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64" r:id="rId3"/>
    <sheet name="Condensed_Consolidated_Stateme2" sheetId="65" r:id="rId4"/>
    <sheet name="Condensed_Consolidated_Stateme3" sheetId="5" r:id="rId5"/>
    <sheet name="Basis_of_Presentation" sheetId="66" r:id="rId6"/>
    <sheet name="Significant_Accounting_Policie" sheetId="67" r:id="rId7"/>
    <sheet name="Restructuring_Charges" sheetId="68" r:id="rId8"/>
    <sheet name="Commitments_and_Contingencies" sheetId="69" r:id="rId9"/>
    <sheet name="Goodwill_and_Intangible_Assets" sheetId="70" r:id="rId10"/>
    <sheet name="StockBased_Compensation" sheetId="71" r:id="rId11"/>
    <sheet name="Comprehensive_Income_Loss" sheetId="72" r:id="rId12"/>
    <sheet name="Supplemental_Cash_Flow_Informa" sheetId="73" r:id="rId13"/>
    <sheet name="Receivable_Sales" sheetId="74" r:id="rId14"/>
    <sheet name="Cash_and_Marketable_Securities" sheetId="75" r:id="rId15"/>
    <sheet name="LongTerm_Debt" sheetId="76" r:id="rId16"/>
    <sheet name="Discontinued_Operations" sheetId="77" r:id="rId17"/>
    <sheet name="Income_Taxes" sheetId="78" r:id="rId18"/>
    <sheet name="Business_Segment_Reporting" sheetId="79" r:id="rId19"/>
    <sheet name="Related_Party_Transactions" sheetId="80" r:id="rId20"/>
    <sheet name="Fair_Value_Measurements" sheetId="81" r:id="rId21"/>
    <sheet name="Condensed_Consolidating_Financ" sheetId="82" r:id="rId22"/>
    <sheet name="Significant_Accounting_Policie1" sheetId="83" r:id="rId23"/>
    <sheet name="Restructuring_Charges_Tables" sheetId="84" r:id="rId24"/>
    <sheet name="Commitments_and_Contingencies_" sheetId="85" r:id="rId25"/>
    <sheet name="Goodwill_and_Intangible_Assets1" sheetId="86" r:id="rId26"/>
    <sheet name="Comprehensive_Income_Loss_Tabl" sheetId="87" r:id="rId27"/>
    <sheet name="Supplemental_Cash_Flow_Informa1" sheetId="88" r:id="rId28"/>
    <sheet name="Cash_and_Marketable_Securities1" sheetId="89" r:id="rId29"/>
    <sheet name="LongTerm_Debt_Tables" sheetId="90" r:id="rId30"/>
    <sheet name="Discontinued_Operations_Tables" sheetId="91" r:id="rId31"/>
    <sheet name="Business_Segment_Reporting_Tab" sheetId="92" r:id="rId32"/>
    <sheet name="Fair_Value_Measurements_Tables" sheetId="93" r:id="rId33"/>
    <sheet name="Condensed_Consolidating_Financ1" sheetId="94" r:id="rId34"/>
    <sheet name="Basis_of_Presentation_Details" sheetId="95" r:id="rId35"/>
    <sheet name="Significant_Accounting_Policie2" sheetId="36" r:id="rId36"/>
    <sheet name="Restructuring_Charges_Details" sheetId="37" r:id="rId37"/>
    <sheet name="Commitments_and_Contingencies_1" sheetId="38" r:id="rId38"/>
    <sheet name="Commitments_and_Contingencies_2" sheetId="39" r:id="rId39"/>
    <sheet name="Goodwill_and_Intangible_Assets2" sheetId="96" r:id="rId40"/>
    <sheet name="Goodwill_and_Intangible_Assets3" sheetId="97" r:id="rId41"/>
    <sheet name="Goodwill_and_Intangible_Assets4" sheetId="98" r:id="rId42"/>
    <sheet name="StockBased_Compensation_Detail" sheetId="43" r:id="rId43"/>
    <sheet name="Comprehensive_Income_Loss_Deta" sheetId="44" r:id="rId44"/>
    <sheet name="Comprehensive_Income_Loss_Deta1" sheetId="45" r:id="rId45"/>
    <sheet name="Supplemental_Cash_Flow_Informa2" sheetId="46" r:id="rId46"/>
    <sheet name="Receivable_Sales_Details" sheetId="47" r:id="rId47"/>
    <sheet name="Cash_and_Marketable_Securities2" sheetId="48" r:id="rId48"/>
    <sheet name="LongTerm_Debt_Details" sheetId="99" r:id="rId49"/>
    <sheet name="LongTerm_Debt_Details_2" sheetId="50" r:id="rId50"/>
    <sheet name="Discontinued_Operations_Detail" sheetId="51" r:id="rId51"/>
    <sheet name="Discontinued_Operations_Detail1" sheetId="52" r:id="rId52"/>
    <sheet name="Income_Taxes_Details" sheetId="53" r:id="rId53"/>
    <sheet name="Business_Segment_Reporting_Det" sheetId="54" r:id="rId54"/>
    <sheet name="Related_Party_Transactions_Det" sheetId="100" r:id="rId55"/>
    <sheet name="Fair_Value_Measurements_Detail" sheetId="101" r:id="rId56"/>
    <sheet name="Fair_Value_Measurements_Detail1" sheetId="57" r:id="rId57"/>
    <sheet name="Fair_Value_Measurements_Detail2" sheetId="102" r:id="rId58"/>
    <sheet name="Fair_Value_Measurements_Detail3" sheetId="59" r:id="rId59"/>
    <sheet name="Condensed_Consolidating_Financ2" sheetId="103" r:id="rId60"/>
    <sheet name="Condensed_Consolidating_Financ3" sheetId="61" r:id="rId61"/>
    <sheet name="Condensed_Consolidating_Financ4" sheetId="104" r:id="rId62"/>
    <sheet name="Condensed_Consolidating_Financ5" sheetId="63" r:id="rId63"/>
  </sheets>
  <calcPr calcId="0"/>
</workbook>
</file>

<file path=xl/sharedStrings.xml><?xml version="1.0" encoding="utf-8"?>
<sst xmlns="http://schemas.openxmlformats.org/spreadsheetml/2006/main" count="7934" uniqueCount="1069">
  <si>
    <t>Document and Entity Information</t>
  </si>
  <si>
    <t>9 Months Ended</t>
  </si>
  <si>
    <t>Sep. 30, 2013</t>
  </si>
  <si>
    <t>Nov. 14, 2013</t>
  </si>
  <si>
    <t>'</t>
  </si>
  <si>
    <t>Entity Registrant Name</t>
  </si>
  <si>
    <t>'SERVICEMASTER CO</t>
  </si>
  <si>
    <t>Entity Central Index Key</t>
  </si>
  <si>
    <t>'000105204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Statements of Operations and Comprehensive Income (Loss) (USD $)</t>
  </si>
  <si>
    <t>In Thousands, unless otherwise specified</t>
  </si>
  <si>
    <t>3 Months Ended</t>
  </si>
  <si>
    <t>Sep. 30, 2012</t>
  </si>
  <si>
    <t>Condensed Consolidated Statements of Operations and Comprehensive Income (Loss)</t>
  </si>
  <si>
    <t>Operating Revenue</t>
  </si>
  <si>
    <t>Operating Costs and Expenses:</t>
  </si>
  <si>
    <t>Cost of services rendered and products sold</t>
  </si>
  <si>
    <t>Selling and administrative expenses</t>
  </si>
  <si>
    <t>Amortization expense</t>
  </si>
  <si>
    <t>Goodwill and trade name impairment</t>
  </si>
  <si>
    <t>Restructuring charges</t>
  </si>
  <si>
    <t>Total operating costs and expenses</t>
  </si>
  <si>
    <t>Operating Income (Loss)</t>
  </si>
  <si>
    <t>Non-operating Expense (Income):</t>
  </si>
  <si>
    <t>Interest expense</t>
  </si>
  <si>
    <t>Interest and net investment income</t>
  </si>
  <si>
    <t>Loss on extinguishment of debt</t>
  </si>
  <si>
    <t>Other expense</t>
  </si>
  <si>
    <t>Income (Loss) from Continuing Operations before Income Taxes</t>
  </si>
  <si>
    <t>Provision (Benefit) for income taxes</t>
  </si>
  <si>
    <t>Equity in losses of joint venture</t>
  </si>
  <si>
    <t>Income (Loss) from Continuing Operations</t>
  </si>
  <si>
    <t>Loss from discontinued operations, net of income taxes</t>
  </si>
  <si>
    <t>Net Income (Loss)</t>
  </si>
  <si>
    <t>Total Comprehensive Income (Loss)</t>
  </si>
  <si>
    <t>Condensed Consolidated Statements of Financial Position (USD $)</t>
  </si>
  <si>
    <t>Dec. 31, 2012</t>
  </si>
  <si>
    <t>Current Assets:</t>
  </si>
  <si>
    <t>Cash and cash equivalents</t>
  </si>
  <si>
    <t>Marketable securities</t>
  </si>
  <si>
    <t>Receivables, less allowances of $35,991 and $21,347, respectively</t>
  </si>
  <si>
    <t>Inventories</t>
  </si>
  <si>
    <t>Prepaid expenses and other assets</t>
  </si>
  <si>
    <t>Deferred customer acquisition costs</t>
  </si>
  <si>
    <t>Deferred taxes</t>
  </si>
  <si>
    <t>Total Current Assets</t>
  </si>
  <si>
    <t>Property and Equipment:</t>
  </si>
  <si>
    <t>At cost</t>
  </si>
  <si>
    <t>Less: accumulated depreciation</t>
  </si>
  <si>
    <t>Net Property and Equipment</t>
  </si>
  <si>
    <t>Other Assets:</t>
  </si>
  <si>
    <t>Goodwill</t>
  </si>
  <si>
    <t>Intangible assets, primarily trade names, service marks and trademarks, net</t>
  </si>
  <si>
    <t>Notes receivable</t>
  </si>
  <si>
    <t>Long-term marketable securities</t>
  </si>
  <si>
    <t>Other assets</t>
  </si>
  <si>
    <t>Debt issuance costs</t>
  </si>
  <si>
    <t>Total Assets</t>
  </si>
  <si>
    <t>Current Liabilities:</t>
  </si>
  <si>
    <t>Accounts payable</t>
  </si>
  <si>
    <t>Accrued liabilities:</t>
  </si>
  <si>
    <t>Payroll and related expenses</t>
  </si>
  <si>
    <t>Self-insured claims and related expenses</t>
  </si>
  <si>
    <t>Accrued interest payable</t>
  </si>
  <si>
    <t>Other</t>
  </si>
  <si>
    <t>Deferred revenue</t>
  </si>
  <si>
    <t>Liabilities of discontinued operations</t>
  </si>
  <si>
    <t>Current portion of long-term debt</t>
  </si>
  <si>
    <t>Total Current Liabilities</t>
  </si>
  <si>
    <t>Long-Term Debt</t>
  </si>
  <si>
    <t>Other Long-Term Liabilities:</t>
  </si>
  <si>
    <t>Other long-term obligations, primarily self-insured claims</t>
  </si>
  <si>
    <t>Total Other Long-Term Liabilities</t>
  </si>
  <si>
    <t>Commitments and Contingencies (See Note 4)</t>
  </si>
  <si>
    <t>'  </t>
  </si>
  <si>
    <t>Shareholder's Equity:</t>
  </si>
  <si>
    <t>Common stock $0.01 par value, authorized 1,000 shares; issued 1,000 shares</t>
  </si>
  <si>
    <t>Additional paid-in capital</t>
  </si>
  <si>
    <t>Retained deficit</t>
  </si>
  <si>
    <t>Accumulated other comprehensive income</t>
  </si>
  <si>
    <t>Total Shareholder's Equity</t>
  </si>
  <si>
    <t>Total Liabilities and Shareholder's Equity</t>
  </si>
  <si>
    <t>Condensed Consolidated Statements of Financial Position (Parenthetical) (USD $)</t>
  </si>
  <si>
    <t>In Thousands, except Share data, unless otherwise specified</t>
  </si>
  <si>
    <t>Condensed Consolidated Statements of Financial Position</t>
  </si>
  <si>
    <t>Allowance for receivables (in dollars)</t>
  </si>
  <si>
    <t>Common stock, par value (in dollars per share)</t>
  </si>
  <si>
    <t>Common stock, shares authorized (in shares)</t>
  </si>
  <si>
    <t>Common stock, shares issued (in shares)</t>
  </si>
  <si>
    <t>Condensed Consolidated Statements of Cash Flows (USD $)</t>
  </si>
  <si>
    <t>Condensed Consolidated Statements of Cash Flows</t>
  </si>
  <si>
    <t>Cash and Cash Equivalents at Beginning of Period</t>
  </si>
  <si>
    <t>Cash Flows from Operating Activities from Continuing Operations:</t>
  </si>
  <si>
    <t>Net Loss</t>
  </si>
  <si>
    <t>Adjustments to reconcile net loss to net cash provided from operating activities:</t>
  </si>
  <si>
    <t>Depreciation expense</t>
  </si>
  <si>
    <t>Amortization of debt issuance costs</t>
  </si>
  <si>
    <t>Call premium paid on retirement of debt</t>
  </si>
  <si>
    <t>Premium received on issuance of debt</t>
  </si>
  <si>
    <t>Deferred income tax benefit</t>
  </si>
  <si>
    <t>Stock-based compensation expense</t>
  </si>
  <si>
    <t>Cash payments related to restructuring charges</t>
  </si>
  <si>
    <t>Change in working capital, net of acquisitions:</t>
  </si>
  <si>
    <t>Current income taxes</t>
  </si>
  <si>
    <t>Receivables</t>
  </si>
  <si>
    <t>Inventories and other current assets</t>
  </si>
  <si>
    <t>Accrued liabilities</t>
  </si>
  <si>
    <t>Other, net</t>
  </si>
  <si>
    <t>Net Cash Provided from Operating Activities from Continuing Operations</t>
  </si>
  <si>
    <t>Cash Flows from Investing Activities from Continuing Operations:</t>
  </si>
  <si>
    <t>Property additions</t>
  </si>
  <si>
    <t>Sale of equipment and other assets</t>
  </si>
  <si>
    <t>Other business acquisitions, net of cash acquired</t>
  </si>
  <si>
    <t>Notes receivable, financial investments and securities, net</t>
  </si>
  <si>
    <t>Notes receivable from affiliate</t>
  </si>
  <si>
    <t>Net Cash Used for Investing Activities from Continuing Operations</t>
  </si>
  <si>
    <t>Cash Flows from Financing Activities from Continuing Operations:</t>
  </si>
  <si>
    <t>Borrowings of debt</t>
  </si>
  <si>
    <t>Payments of debt</t>
  </si>
  <si>
    <t>Discount paid on issuance of debt</t>
  </si>
  <si>
    <t>Debt issuance costs paid</t>
  </si>
  <si>
    <t>Net Cash Used for Financing Activities from Continuing Operations</t>
  </si>
  <si>
    <t>Cash Flows from Discontinued Operations:</t>
  </si>
  <si>
    <t>Cash used for operating activities</t>
  </si>
  <si>
    <t>Cash used for investing activities:</t>
  </si>
  <si>
    <t>Proceeds from sale of businesses</t>
  </si>
  <si>
    <t>Net Cash Used for Discontinued Operations</t>
  </si>
  <si>
    <t>Cash Decrease During the Period</t>
  </si>
  <si>
    <t>Cash and Cash Equivalents at End of Period</t>
  </si>
  <si>
    <t>Basis of Presentation</t>
  </si>
  <si>
    <t>Note 1. Basis of Presentation</t>
  </si>
  <si>
    <t>The ServiceMaster Company (“ServiceMaster,” the “Company,” “we,” “us” or “our”) is a global company serving both residential and commercial customers. ServiceMaster’s services include termite and pest control, lawn care, home warranties and preventative maintenance contracts, cleaning and disaster restoration, house cleaning, wood furniture repair and home inspection. ServiceMaster provides these services through a network of company-owned, franchised and licensed locations operating primarily under the following leading brands: Terminix, TruGreen, American Home Shield, ServiceMaster Clean, Merry Maids, Furniture Medic and AmeriSpec.</t>
  </si>
  <si>
    <t>The condensed consolidated financial statements include the accounts of ServiceMaster and its majority-owned subsidiary partnerships, limited liability companies and corporations. All consolidated ServiceMaster subsidiaries are wholly owned. ServiceMaster is organized into five principal reportable segments: Terminix, TruGreen, American Home Shield, ServiceMaster Clean and Other Operations and Headquarters. Intercompany transactions and balances have been eliminated.</t>
  </si>
  <si>
    <t>The condensed consolidated financial statements have been prepared by the Company in accordance with generally accepted accounting principles in the United States (“GAAP”) and pursuant to the rules and regulations of the Securities and Exchange Commission (“SEC”). The Company recommends that the quarterly condensed consolidated financial statements be read in conjunction with the consolidated financial statements and the notes thereto included in the Company’s Annual Report on Form 10-K for the year ended December 31, 2012, as filed with the SEC (the “2012 Form 10-K”). The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t>
  </si>
  <si>
    <t>On July 24, 2007 (the “Closing Date”), ServiceMaster was acquired pursuant to a merger transaction (the “Merger”), and, immediately following the completion of the Merger, all of the outstanding common stock of ServiceMaster Global Holdings, Inc. (“Holdings”), the ultimate parent company of ServiceMaster, was owned by investment funds sponsored by, or affiliated with, Clayton, Dubilier &amp; Rice, LLC (“CD&amp;R”), Citigroup Private Equity LP (“Citigroup”), BAS Capital Funding Corporation (“BAS”) and JPMorgan Chase Funding Inc. (“JPMorgan”). On September 30, 2010, Citigroup transferred the management responsibility for certain investment funds that owned shares of common stock of Holdings to StepStone Group LLC (“StepStone”) and its proprietary interests in such investment funds to Lexington Partners Advisors LP.</t>
  </si>
  <si>
    <t>The Company has announced that Holdings is planning a transaction (the “Transaction”) to spin off the TruGreen business through a tax-free, pro rata dividend to the stockholders of Holdings.  The Company is working toward a separation of TruGreen from the Company on or about December 31, 2013.  Upon completion of the Transaction, TruGreen will be an independent, private company.  The Company will not receive any payment or consideration in the Transaction, and the Company has no plans to repay any of its outstanding indebtedness as a result of the Transaction. The proposed separation of TruGreen from the Company is a complex transaction and is subject to approval by the board of directors of Holdings and various other important closing conditions.  There can be no assurance that we will undertake, or complete, the Transaction.</t>
  </si>
  <si>
    <t>Significant Accounting Policies</t>
  </si>
  <si>
    <t>Note 2. Significant Accounting Policies</t>
  </si>
  <si>
    <t>The Company’s significant accounting policies are included in the 2012 Form 10-K. The following selected accounting policies should be read in conjunction with the 2012 Form 10-K.</t>
  </si>
  <si>
    <t>Revenues from lawn care and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termite inspection and protection contracts, as well as home warranties, are frequently sold through annual contracts for a one-time, upfront payment. Direct costs of these contracts (service costs for termite contracts and claim costs for home warrantie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home warranties and adjusts the estimates when appropriate.</t>
  </si>
  <si>
    <t>The Company has franchise agreements in its Terminix, TruGreen, ServiceMaster Clean, AmeriSpec, Furniture Medic and Merry Maids businesses. Franchise revenue (which in the aggregate represents approximately four percent of annual consolidated operating revenue from continuing operations) consists principally of continuing monthly fees based upon the franchisee’s customer level revenue. Monthly fee revenue is recognized when the related customer level revenue generating activity is performed by the franchisee and collectability is reasonably assured. Franchise revenue also includes initial fees resulting from the sale of a franchise or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20.3 million and $17.2 million for the three months ended September 30, 2013 and 2012, respectively, and $59.0 million and $50.8 million for the nine months ended September 30, 2013 and 2012, respectively. Consolidated operating income from continuing operations was $120.1 million for the three months ended September 30, 2013 compared to consolidated operating loss from continuing operations of $723.6 million for the three months ended September 30, 2012. Consolidated operating loss from continuing operations was $423.6 million and $572.1 million for the nine months ended September 30, 2013 and 2012, respectively. The Company evaluates the performance of its franchise businesses based primarily on operating profit before corporate general and administrative expenses, interest expense and amortization of intangible assets. The portion of total franchise fee income related to initial fees received from the sale of franchises was immaterial to the Company’s condensed consolidated financial statements for all periods.</t>
  </si>
  <si>
    <t>The Company had $514.3 million and $483.9 million of deferred revenue as of September 30, 2013 and December 31, 2012, respectively. Deferred revenue consists primarily of payments received for annual contracts relating to home warranties, termite baiting, termite inspection, pest control and lawn care services.</t>
  </si>
  <si>
    <t>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46.2 million and $33.9 million as of September 30, 2013 and December 31, 2012, respectively.</t>
  </si>
  <si>
    <t>TruGreen has significant seasonality in its business. In the winter and spring, this business sells a series of lawn applications to customers which are rendered primarily in March through October (the production season). This business incurs incremental selling expenses at the beginning of the year that directly relate to successful sales for which the revenues are recognized in later quarters. On an interim basis, TruGreen defers these incremental selling expenses, pre-season advertising costs and annual repair and maintenance costs that are incurred primarily in the first quarter. These costs are deferred and recognized in proportion to the revenue generated over the production season and are not deferred beyond the calendar year-end. Other business segments of the Company also defer, on an interim basis, advertising costs incurred early in the year. These pre-season costs are deferred and recognized approximately in proportion to revenue over the balance of the year and are not deferred beyond the calendar year-end.</t>
  </si>
  <si>
    <t>The cost of direct-response advertising at Terminix, consisting primarily of direct-mail promotions, is capitalized and amortized over its expected period of future benefits.</t>
  </si>
  <si>
    <t>The preparation of the condensed consolidated financial statements requires management to make certain estimates and assumptions required under GAAP which may differ from actual results. Disclosures in the 2012 Form 10-K presented the significant areas requiring the use of management estimates and discussed how management formed its judgments. The areas discussed included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useful lives for depreciation and amortization expense; the valuation of marketable securities; and the valuation of tangible and intangible assets.</t>
  </si>
  <si>
    <t>Newly Issued Accounting Statements and Positions</t>
  </si>
  <si>
    <t>In July 2012, the Financial Accounting Standards Board (“FASB”) issued Accounting Standards Update (“ASU”) 2012-02, “Intangibles—Goodwill and Other: Testing Indefinite-Lived Intangible Assets for Impairment,” which amends the guidance on testing indefinite-lived intangible assets, other than goodwill, for impairment. This standard allows an entity testing an indefinite-lived intangible asset for impairment the option of performing a qualitative assessment before calculating the fair value of the asset. If entities determine, on the basis of the qualitative assessment, that the fair value of the indefinite-lived intangible asset is more likely than not greater than its carrying amount, the quantitative impairment test would not be required. Otherwise, further testing would be needed. This standard revises the examples of events and circumstances that an entity should consider in interim periods, but it does not revise the requirements to test indefinite-lived intangible assets (1) annually for impairment and (2) between annual tests if there is a change in events or circumstances. The amendments in this standard are effective for annual and interim impairment tests performed for fiscal years beginning after September 15, 2012. The Company adopted the required provisions of this standard during the first quarter of 2013.  The adoption of this standard did not have a material impact on the Company’s condensed consolidated financial statements.</t>
  </si>
  <si>
    <t>In February 2013, the FASB issued ASU 2013-02, “Reporting of Amounts Reclassified out of Accumulated Other Comprehensive Income” to improve the reporting of reclassifications out of accumulated other comprehensive income by requiring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standard do not change the current requirements for reporting net income or other comprehensive income in financial statements and are effective prospectively for reporting periods beginning after December 15, 2012. The Company adopted the required provisions of this standard during the first quarter of 2013. The disclosures required by this standard are presented in Note 7 of the Company’s notes to its condensed consolidated financial statements.</t>
  </si>
  <si>
    <t>In July 2013, the FASB issued ASU 2013-11, “Presentation of an Unrecognized Tax Benefit When a Net Operating Loss Carryforward, a Similar Tax Loss, or Tax Credit Carryforward Exists” to eliminate the diversity in practice associated with the presentation of unrecognized tax benefits in instances where a net operating loss carryforward, a similar tax loss, or a tax credit carryforward exists. ASU 2013-11 generally requires an unrecognized tax benefit, or a portion of an unrecognized tax benefit, to be presented in the financial statements as a reduction to a deferred tax asset for a net operating loss carryforward, a similar tax loss, or a tax credit carryforward, except in certain circumstances. The amendments in ASU 2013-11 are effective for fiscal years, and interim periods within those years, beginning after December 15, 2013. The Company is currently evaluating the effects that this guidance will have on its condensed consolidated financial statements.</t>
  </si>
  <si>
    <t>Restructuring Charges</t>
  </si>
  <si>
    <t>Note 3. Restructuring Charges</t>
  </si>
  <si>
    <t>The Company incurred restructuring charges of $5.8 million ($5.2 million, net of tax) and $3.3 million ($2.0 million, net of tax) for the three months ended September 30, 2013 and 2012, respectively, and $9.3 million ($7.4 million, net of tax) and $12.3 million ($7.5 million, net of tax) for the nine months ended September 30, 2013 and 2012, respectively. Restructuring charges were comprised of the following:</t>
  </si>
  <si>
    <t>Three months ended</t>
  </si>
  <si>
    <t>September 30,</t>
  </si>
  <si>
    <t>Nine months ended</t>
  </si>
  <si>
    <t>(In thousands)</t>
  </si>
  <si>
    <t>Terminix branch optimization (1)</t>
  </si>
  <si>
    <t>$</t>
  </si>
  <si>
    <t>TruGreen reorganization and restructuring (2)</t>
  </si>
  <si>
    <t>American Home Shield reorganization (3)</t>
  </si>
  <si>
    <t>—</t>
  </si>
  <si>
    <t>ServiceMaster Clean reorganization (3)</t>
  </si>
  <si>
    <t>TruGreen strategic initiatives(4)</t>
  </si>
  <si>
    <t>Centers of excellence initiative(5)</t>
  </si>
  <si>
    <t>Total restructuring charges</t>
  </si>
  <si>
    <r>
      <t>(1)</t>
    </r>
    <r>
      <rPr>
        <sz val="3"/>
        <color theme="1"/>
        <rFont val="Times New Roman"/>
        <family val="1"/>
      </rPr>
      <t>                                </t>
    </r>
    <r>
      <rPr>
        <sz val="10"/>
        <color theme="1"/>
        <rFont val="Times New Roman"/>
        <family val="1"/>
      </rPr>
      <t xml:space="preserve"> For the three months ended September 30, 2013, these charges included lease termination costs. For the nine months ended September 30, 2013, these charges included severance costs of $0.1 million and lease termination costs of $1.0 million. For the three and nine months ended September 30, 2012, these charges included lease termination costs.</t>
    </r>
  </si>
  <si>
    <r>
      <t>(2)</t>
    </r>
    <r>
      <rPr>
        <sz val="3"/>
        <color theme="1"/>
        <rFont val="Times New Roman"/>
        <family val="1"/>
      </rPr>
      <t>                                </t>
    </r>
    <r>
      <rPr>
        <sz val="10"/>
        <color theme="1"/>
        <rFont val="Times New Roman"/>
        <family val="1"/>
      </rPr>
      <t xml:space="preserve"> For the three and nine months ended September 30, 2013 and the three months ended September 30, 2012, these charges included severance costs. For the nine months ended September 30, 2012, these charges included severance costs of $1.4 million and lease termination costs of $0.5 million.</t>
    </r>
  </si>
  <si>
    <r>
      <t>(3)</t>
    </r>
    <r>
      <rPr>
        <sz val="3"/>
        <color theme="1"/>
        <rFont val="Times New Roman"/>
        <family val="1"/>
      </rPr>
      <t>                                </t>
    </r>
    <r>
      <rPr>
        <sz val="10"/>
        <color theme="1"/>
        <rFont val="Times New Roman"/>
        <family val="1"/>
      </rPr>
      <t xml:space="preserve"> For the three and nine months ended September 30, 2013 and 2012, these charges included severance costs.</t>
    </r>
  </si>
  <si>
    <r>
      <t>(4)</t>
    </r>
    <r>
      <rPr>
        <sz val="3"/>
        <color theme="1"/>
        <rFont val="Times New Roman"/>
        <family val="1"/>
      </rPr>
      <t>                                </t>
    </r>
    <r>
      <rPr>
        <sz val="10"/>
        <color theme="1"/>
        <rFont val="Times New Roman"/>
        <family val="1"/>
      </rPr>
      <t xml:space="preserve"> Represents external incremental expenses incurred by the Company directly related to the potential transaction to separate TruGreen from the Company.  For the three and nine months ended September 30, 2013, these charges included professional fees.</t>
    </r>
  </si>
  <si>
    <r>
      <t>(5)</t>
    </r>
    <r>
      <rPr>
        <sz val="3"/>
        <color theme="1"/>
        <rFont val="Times New Roman"/>
        <family val="1"/>
      </rPr>
      <t>                               </t>
    </r>
    <r>
      <rPr>
        <sz val="10"/>
        <color theme="1"/>
        <rFont val="Times New Roman"/>
        <family val="1"/>
      </rPr>
      <t xml:space="preserve"> Represents restructuring charges related to an initiative to enhance capabilities and reduce costs in the Company’s headquarters functions that provide company-wide administrative services for our operations that we refer to as “centers of excellence.” For the three months ended September 30, 2013, these charges included severance and other costs. For the three months ended September 30, 2012, these charges included professional fees of $0.7 million and severance and other costs of $0.7 million. For the nine months ended September 30, 2013 and 2012, these charges included professional fees of $1.4 million and $2.1 million, respectively, and severance and other costs of $0.9 million and $4.2 million, respectively.</t>
    </r>
  </si>
  <si>
    <t>The pretax charges discussed above are reported in Restructuring charges in the condensed consolidated statements of operations and comprehensive income (loss).</t>
  </si>
  <si>
    <t>A reconciliation of the beginning and ending balances of accrued restructuring charges, which are included in Accrued liabilities — Other on the condensed consolidated statements of financial position, is presented as follows:</t>
  </si>
  <si>
    <t>Accrued</t>
  </si>
  <si>
    <t>Restructuring</t>
  </si>
  <si>
    <t>Charges</t>
  </si>
  <si>
    <t>Balance as of December 31, 2012</t>
  </si>
  <si>
    <t>Costs incurred</t>
  </si>
  <si>
    <t>Costs paid or otherwise settled</t>
  </si>
  <si>
    <t>(8,531</t>
  </si>
  <si>
    <t>)</t>
  </si>
  <si>
    <t>Balance as of September 30, 2013</t>
  </si>
  <si>
    <t>Commitments and Contingencies</t>
  </si>
  <si>
    <t>Commitments and Contingencies.</t>
  </si>
  <si>
    <t>Note 4. Commitments and Contingencies</t>
  </si>
  <si>
    <t>A portion of the Company’s vehicle fleet and some equipment are leased through month-to-month operating leases, cancelable at the Company’s option. There are residual value guarantees by the Company (which approximated 84 percent of the estimated terminal value at the inception of the lease) relative to these vehicles and equipment, which historically have not resulted in significant net payments to the lessors. The fair value of the assets under all of the fleet and equipment leases is expected to substantially mitigate the Company’s guarantee obligations under the agreements. As of September 30, 2013, the Company’s residual value guarantees related to the leased assets totaled $13.3 million, for which the Company has recorded a liability for the estimated fair value of these guarantees of $0.2 million in the condensed consolidated statement of financial position.</t>
  </si>
  <si>
    <t>The Company carries insurance policies on insurable risks at levels that it believes to be appropriate, including workers’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s known claims, as well as incurred but not reported claims. The Company adjusts its estimate of accrued self-insured claims when required to reflect changes based on factors such as changes in health care costs, accident frequency and claim severity.</t>
  </si>
  <si>
    <t>A reconciliation of beginning and ending accrued self-insured claims, which are included in Accrued liabilities — Self-insured claims and related expenses and Other long-term obligations, primarily self-insured claims on the condensed consolidated statements of financial position, net of reinsurance receivables, which are included in Prepaid expenses and other assets and Other assets on the condensed consolidated statements of financial position, is presented as follows:</t>
  </si>
  <si>
    <t>Self-insured</t>
  </si>
  <si>
    <t>Claims, Net</t>
  </si>
  <si>
    <t>Provision for self-insured claims</t>
  </si>
  <si>
    <t>Cash payments</t>
  </si>
  <si>
    <t>(31,487</t>
  </si>
  <si>
    <t>Balance as of December 31, 2011</t>
  </si>
  <si>
    <t>(28,579</t>
  </si>
  <si>
    <t>Balance as of September 30, 2012</t>
  </si>
  <si>
    <t>Accruals for home warranty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t>
  </si>
  <si>
    <t>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At this time,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t>
  </si>
  <si>
    <t>Goodwill and Intangible Assets</t>
  </si>
  <si>
    <t>Note 5. Goodwill and Intangible Assets</t>
  </si>
  <si>
    <t>Goodwill and intangible assets that are not amortized are subject to assessment for impairment by applying a fair-value based test on an annual basis or more frequently if circumstances indicate a potential impairment. The Company’s annual assessment date is October 1. There were no goodwill or trade name impairment charges recorded in the three months ended September 30, 2013.</t>
  </si>
  <si>
    <t>Based on the circumstances discussed below, interim impairment assessments for TruGreen’s goodwill and indefinite-lived trade name were conducted for the quarter ended June 30, 2013. During the third quarter of 2013, the Company finalized its June 30, 2013 TruGreen impairment assessment and had no adjustments to the impairment charges recorded in the second quarter of 2013. Based on the interim impairment assessment, the results of operations for the nine months ended September 30, 2013 include a non-cash goodwill impairment charge of $417.5 million to reduce the carrying value of TruGreen’s goodwill to its estimated fair value of zero as of June 30, 2013. The results of operations for the three and nine months ended September 30, 2012 include a non-cash goodwill impairment charge of $794.2 million to reduce the carrying value of TruGreen’s goodwill to its then estimated fair value. The results of operations for the nine months ended September 30, 2013 also include a non-cash trade name impairment charge of $255.8 million to reduce the carrying value of the TruGreen trade name to its estimated fair value of $351.0 million as of June 30, 2013. The results of operations for the three and nine months ended September 30, 2012 include non-cash trade name impairment charges of $51.0 million and $118.7 million, respectively, to reduce the carrying value of the TruGreen trade name to its then estimated fair value.</t>
  </si>
  <si>
    <t>Goodwill Impairment</t>
  </si>
  <si>
    <t>Based on the revenue and operating results of TruGreen in the first six months of 2013 and the outlook for the remainder of 2013 and future years, the Company concluded there was an impairment indicator requiring an interim goodwill impairment assessment for TruGreen as of June 30, 2013. The Company estimated that the implied fair value of goodwill as of such date was less than the carrying value for TruGreen by $417.5 million, which was recorded as a non-cash goodwill impairment charge in the second quarter of 2013. As of September 30, 2013, there was no goodwill remaining at TruGreen.</t>
  </si>
  <si>
    <t>Goodwill impairment is determined using a two-step process. The first step involves a comparison of the estimated fair value of a reporting unit to its carrying amount, including goodwill. In performing the first step, the Company typically determines the fair value of a reporting unit using a combination of a discounted cash flow (“DCF”) analysis, a market-based comparable approach and a market-based transaction approach. However, due to the significant decline in TruGreen’s performance over the trailing 12 month period and the outlook for the remainder of 2013 and future years, the market-based comparable and market-based transaction approaches were determined to no longer provide a meaningful measure of fair value and were excluded from the interim impairment analysis performed in the second quarter of 2013. Determining fair value requires the exercise of significant judgment, including judgment about appropriate discount rates, terminal growth rates, and the amount and timing of expected future cash flows. The cash flows employed in the DCF analysis for TruGreen were based on the Company’s most recent forecast for 2013 and the Company’s projections for future years, which were based on estimated revenue growth rates and profit margins. The discount rate used in the DCF analysis was intended to reflect the risks inherent in the future cash flows of TruGreen. If the estimated fair value of a reporting unit exceeds its carrying amount, goodwill of the reporting unit is not impaired, and the second step of the impairment test is not necessary. If the carrying amount of a reporting unit exceeds its estimated fair value based on the first step analysis, as was the case in TruGreen’s second quarter 2013 interim test,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is recognized in an amount equal to that excess.</t>
  </si>
  <si>
    <t>The goodwill impairment charge recorded in the second quarter of 2013 was primarily attributable to a decline in forecasted 2013 and future cash flows at TruGreen over a defined projection period as of June 30, 2013 compared to the projections used in the last annual impairment assessment performed on October 1, 2012. The changes in projected cash flows at TruGreen arose in part from the business challenges at TruGreen described in “Segment Review—TruGreen Segment” in Management’s Discussion and Analysis below. Although the Company projected future improvement in cash flows at TruGreen as a part of its June 30, 2013 impairment analysis, total cash flows and projected growth in those cash flows were lower than those projected at the time TruGreen was last tested for impairment in October 2012. The long-term growth rates used in the impairment tests at June 30, 2013 and October 1, 2012 were the same and were in line with historical U.S. gross domestic product growth rates. The discount rate used in the June 30, 2013 impairment test was 100 basis points (“bps”) lower than the discount rate used in the October 1, 2012 impairment test for TruGreen. The decrease in the discount rate is primarily attributable to changes in market conditions, which indicated an improved outlook for the U.S. financial markets and a higher risk tolerance for investors since the last analysis in 2012.</t>
  </si>
  <si>
    <t>Trade Name Impairment</t>
  </si>
  <si>
    <t>Based on the revenue results at TruGreen in the first six months of 2013 and a lower revenue outlook for the remainder of 2013 and future years, the Company concluded that there was an impairment indicator requiring the performance of an interim indefinite-lived intangible asset impairment test for the TruGreen trade name as of June 30, 2013.</t>
  </si>
  <si>
    <t>The impairment test for intangible assets not subject to amortization (other than goodwill) involves a comparison of the estimated fair value of the intangible asset with its carrying value. If the carrying value of the intangible asset exceeds its estimated fair value, an impairment loss is recognized in an amount equal to that excess. The estimates of fair value of intangible assets not subject to amortization are determined using a DCF valuation analysis. The DCF methodology used to value trade names is known as the relief from royalty method and entails identifying the hypothetical cash flows generated by an assumed royalty rate that a third party would pay to license the trade names and discounting them back to the valuation date. Significant judgments inherent in this analysis include the selection of appropriate discount rates and hypothetical royalty rates, estimating the amount and timing of future revenue attributable to the trade names over a defined projection period and identification of appropriate long-term revenue growth rate assumptions after the defined projection period. The discount rates used in the DCF analyses are intended to reflect the risk inherent in the projected future cash flows generated by the respective intangible assets.</t>
  </si>
  <si>
    <t>As a result of the aforementioned impairment indicators, the Company performed an impairment analysis on its indefinite-lived intangible asset related to TruGreen’s trade name to determine the fair value as of June 30, 2013. Based on the lower projected revenue for TruGreen as discussed above, the Company determined the estimated fair value attributable to the TruGreen trade name was less than its carrying value by $255.8 million, which was recorded as a trade name impairment in the second quarter of 2013.</t>
  </si>
  <si>
    <t>The impairment charge in the second quarter of 2013 was primarily attributable to a decrease in the assumed royalty rate and a decrease in projected future growth in revenue at TruGreen over a defined projection period as of June 30, 2013 compared to the royalty rate and projections used in the last annual impairment assessment performed on October 1, 2012. The decrease in the assumed royalty rate was due to lower current and projected earnings as a percent of revenue as compared to the last annual impairment test. Although the Company projected future growth in revenue at TruGreen as part of its June 30, 2013 impairment analysis, total projected revenue was lower than the revenue projected at the time the trade name was last tested for impairment in October 2012. The long-term revenue growth rates used in the impairment tests at June 30, 2013 and October 1, 2012 were the same and were in line with historical U.S. gross domestic product growth rates.</t>
  </si>
  <si>
    <t>The discount rate used in the June 30, 2013 impairment test was 100 bps lower than the discount rate used in the October 1, 2012 impairment test for the TruGreen trade name. The decrease in the discount rate is primarily attributable to changes in market conditions which indicated an improved outlook for the U.S. financial markets and a higher risk tolerance for investors since the last analysis. Had the Company used a discount rate in assessing the impairment of its TruGreen trade name that was 100 bps higher (holding all other assumptions unchanged), the Company would have recorded an additional impairment charge of approximately $57.4 million in the second quarter of 2013.</t>
  </si>
  <si>
    <t>As a result of the trade name impairment recorded in the second quarter of 2013, the carrying value of the TruGreen trade name was adjusted to its estimated fair value as of June 30, 2013. Any further decline in the estimated fair value of this trade name will result in additional trade name impairment. It is possible that such impairment, if required, could be material.</t>
  </si>
  <si>
    <t>The table below summarizes the goodwill balances by segment for continuing operations:</t>
  </si>
  <si>
    <t>Terminix</t>
  </si>
  <si>
    <t>TruGreen</t>
  </si>
  <si>
    <t>American</t>
  </si>
  <si>
    <t>Home</t>
  </si>
  <si>
    <t>Shield</t>
  </si>
  <si>
    <t>ServiceMaster</t>
  </si>
  <si>
    <t>Clean</t>
  </si>
  <si>
    <t>Operations &amp;</t>
  </si>
  <si>
    <t>Headquarters</t>
  </si>
  <si>
    <t>Total</t>
  </si>
  <si>
    <t>Impairment charge</t>
  </si>
  <si>
    <t>(417,453</t>
  </si>
  <si>
    <t>Acquisitions</t>
  </si>
  <si>
    <t>Other(1)</t>
  </si>
  <si>
    <t>(75</t>
  </si>
  <si>
    <t>(299</t>
  </si>
  <si>
    <t>(8</t>
  </si>
  <si>
    <t>(239</t>
  </si>
  <si>
    <t>(119</t>
  </si>
  <si>
    <t>(740</t>
  </si>
  <si>
    <r>
      <t>(1)</t>
    </r>
    <r>
      <rPr>
        <sz val="3"/>
        <color theme="1"/>
        <rFont val="Times New Roman"/>
        <family val="1"/>
      </rPr>
      <t>                                </t>
    </r>
    <r>
      <rPr>
        <sz val="10"/>
        <color theme="1"/>
        <rFont val="Times New Roman"/>
        <family val="1"/>
      </rPr>
      <t xml:space="preserve"> Reflects the impact of the amortization of tax deductible goodwill and foreign exchange rate changes.</t>
    </r>
  </si>
  <si>
    <t>Accumulated impairment losses as of September 30, 2013 and December 31, 2012 were $1.208 billion and $790.2 million, respectively, and related entirely to the TruGreen reporting unit.</t>
  </si>
  <si>
    <t>The table below summarizes the other intangible asset balances for continuing operations:</t>
  </si>
  <si>
    <t>As of September 30, 2013</t>
  </si>
  <si>
    <t>As of December 31, 2012</t>
  </si>
  <si>
    <t>Gross</t>
  </si>
  <si>
    <t>Accumulated</t>
  </si>
  <si>
    <t>Amortization</t>
  </si>
  <si>
    <t>Net</t>
  </si>
  <si>
    <t>Trade names(1)</t>
  </si>
  <si>
    <t>Customer relationships</t>
  </si>
  <si>
    <t>(625,951</t>
  </si>
  <si>
    <t>(592,724</t>
  </si>
  <si>
    <t>Franchise agreements</t>
  </si>
  <si>
    <t>(52,745</t>
  </si>
  <si>
    <t>(48,649</t>
  </si>
  <si>
    <t>(49,186</t>
  </si>
  <si>
    <t>(44,339</t>
  </si>
  <si>
    <t>(727,882</t>
  </si>
  <si>
    <t>(685,712</t>
  </si>
  <si>
    <r>
      <t>(1)</t>
    </r>
    <r>
      <rPr>
        <sz val="3"/>
        <color theme="1"/>
        <rFont val="Times New Roman"/>
        <family val="1"/>
      </rPr>
      <t>                               </t>
    </r>
    <r>
      <rPr>
        <sz val="10"/>
        <color theme="1"/>
        <rFont val="Times New Roman"/>
        <family val="1"/>
      </rPr>
      <t xml:space="preserve"> Not subject to amortization. Includes a non-cash impairment charge of $255.8 million recorded in the nine months ended September 30, 2013 to reduce the carrying value of the TruGreen trade name as a result of the Company’s interim impairment testing of indefinite-lived intangible assets as of June 30, 2013.</t>
    </r>
  </si>
  <si>
    <t>Stock-Based Compensation</t>
  </si>
  <si>
    <t>Note 6. Stock-Based Compensation</t>
  </si>
  <si>
    <t>For the three months ended September 30, 2013 and 2012, the Company recognized stock-based compensation expense of $1.9 million ($1.2 million, net of tax) and $1.7 million ($1.0 million, net of tax), respectively. For the nine months ended September 30, 2013 and 2012, the Company recognized stock-based compensation expense of $3.4 million ($2.1 million, net of tax) and $5.1 million ($3.1 million, net of tax), respectively. As of September 30, 2013, there was $16.4 million of total unrecognized compensation costs related to non-vested stock options and restricted share units granted by Holdings under the Amended and Restated ServiceMaster Global Holdings, Inc. Stock Incentive Plan. These remaining costs are expected to be recognized over a weighted-average period of 3.0 years.</t>
  </si>
  <si>
    <t>Comprehensive Income (Loss)</t>
  </si>
  <si>
    <t>Note 7. Comprehensive Income (Loss)</t>
  </si>
  <si>
    <t>Comprehensive income (loss), which primarily includes net income (loss), unrealized gain (loss) on marketable securities, unrealized gain (loss) on derivative instruments and the effect of foreign currency translation is disclosed in the condensed consolidated statements of operations and comprehensive income (loss).</t>
  </si>
  <si>
    <t>The following tables summarize the activity in other comprehensive income (loss), net of the related tax effects.</t>
  </si>
  <si>
    <t>Nine months ended September 30, 2013</t>
  </si>
  <si>
    <t>Unrealized</t>
  </si>
  <si>
    <t>Losses on</t>
  </si>
  <si>
    <t>Derivatives</t>
  </si>
  <si>
    <t>Gains on</t>
  </si>
  <si>
    <t>Available-for-</t>
  </si>
  <si>
    <t>Sale Securities</t>
  </si>
  <si>
    <t>Foreign</t>
  </si>
  <si>
    <t>Currency</t>
  </si>
  <si>
    <t>Translation</t>
  </si>
  <si>
    <t>Beginning accumulated other comprehensive (loss) income</t>
  </si>
  <si>
    <t>(2,029</t>
  </si>
  <si>
    <t>Other comprehensive income (loss) before reclassifications</t>
  </si>
  <si>
    <t>(2,079</t>
  </si>
  <si>
    <t>(207</t>
  </si>
  <si>
    <t>Amounts reclassified from accumulated other comprehensive income (loss)</t>
  </si>
  <si>
    <t>(707</t>
  </si>
  <si>
    <t>Net current-period other comprehensive income (loss)</t>
  </si>
  <si>
    <t>Ending accumulated other comprehensive income</t>
  </si>
  <si>
    <t>Nine months ended September 30, 2012</t>
  </si>
  <si>
    <t>(14,268</t>
  </si>
  <si>
    <t>(6,212</t>
  </si>
  <si>
    <t>Other comprehensive (loss) income before reclassifications</t>
  </si>
  <si>
    <t>(1,100</t>
  </si>
  <si>
    <t>(235</t>
  </si>
  <si>
    <t>(629</t>
  </si>
  <si>
    <t>Net current-period other comprehensive income</t>
  </si>
  <si>
    <t>Ending accumulated other comprehensive (loss) income</t>
  </si>
  <si>
    <t>(3,796</t>
  </si>
  <si>
    <t>Reclassifications out of accumulated other comprehensive income (loss) included the following components for the periods indicated.</t>
  </si>
  <si>
    <t>Amount Reclassified from Accumulated</t>
  </si>
  <si>
    <t>Other Comprehensive Income</t>
  </si>
  <si>
    <t>As of</t>
  </si>
  <si>
    <t>September 30, 2013</t>
  </si>
  <si>
    <t>September 30, 2012</t>
  </si>
  <si>
    <t>Condensed Consolidated Statements of Operations</t>
  </si>
  <si>
    <t>and Comprehensive Income (Loss) Location</t>
  </si>
  <si>
    <t>(Gains) losses on derivatives:</t>
  </si>
  <si>
    <t>Fuel swap contracts</t>
  </si>
  <si>
    <t>(1,613</t>
  </si>
  <si>
    <t>(1,718</t>
  </si>
  <si>
    <t>Interest rate swap contracts</t>
  </si>
  <si>
    <t>Net losses on derivatives</t>
  </si>
  <si>
    <t>Impact of income taxes</t>
  </si>
  <si>
    <t>Total reclassifications related to derivatives</t>
  </si>
  <si>
    <t>(Gains) losses on available-for-sale securities</t>
  </si>
  <si>
    <t>(1,160</t>
  </si>
  <si>
    <t>(453</t>
  </si>
  <si>
    <t>Total reclassifications related to securities</t>
  </si>
  <si>
    <t>Total reclassifications for the period</t>
  </si>
  <si>
    <t>Supplemental Cash Flow Information</t>
  </si>
  <si>
    <t>Note 8. Supplemental Cash Flow Information</t>
  </si>
  <si>
    <t>Supplemental information relating to the condensed consolidated statements of cash flows is presented in the following table:</t>
  </si>
  <si>
    <t>Cash paid for or (received from):</t>
  </si>
  <si>
    <t>Interest and dividend income</t>
  </si>
  <si>
    <t>(3,518</t>
  </si>
  <si>
    <t>(4,146</t>
  </si>
  <si>
    <t>Income taxes, net of refunds</t>
  </si>
  <si>
    <t>The Company acquired $45.6 million and $41.8 million of property and equipment through capital leases and other non-cash financing transactions in the nine months ended September 30, 2013 and 2012, respectively, which have been excluded from the condensed consolidated statements of cash flows as non-cash investing and financing activities.</t>
  </si>
  <si>
    <t>Receivable Sales</t>
  </si>
  <si>
    <t>Note 9. Receivable Sales</t>
  </si>
  <si>
    <t>The Company has an accounts receivable securitization arrangement under which Terminix and TruGreen may sell certain eligible trade accounts receivable to ServiceMaster Funding Company LLC (“Funding”), the Company’s wholly owned, bankruptcy-remote subsidiary, which is consolidated for financial reporting purposes. Funding, in turn, may transfer, on a revolving basis, an undivided percentage ownership interest of up to $50.0 million in the pool of accounts receivable to one or both of the purchasers who are parties to the accounts receivable securitization arrangement (“Purchasers”). The amount of the eligible receivables varies during the year based on seasonality of the businesses and could, at times, limit the amount available to the Company from the sale of these interests. As of September 30, 2013, the amount of eligible receivables was approximately $42.8 million.</t>
  </si>
  <si>
    <t>During the nine months ended September 30, 2013, there were no transfers of interests in the pool of trade accounts receivables to Purchasers under this arrangement. As of September 30, 2013 and December 31, 2012, the Company had $10.0 million outstanding under the arrangement and, as of September 30, 2013, had $32.8 million of remaining capacity available under the accounts receivable securitization arrangement.</t>
  </si>
  <si>
    <t>The accounts receivable securitization arrangement is a 364-day facility scheduled to mature on December 23, 2013. The Company has recorded its obligation to repay the Purchasers for their interest in the pool of receivables within the current portion of long-term debt on the condensed consolidated statements of financial position. The interest rates applicable to the Company’s obligation are based on a fluctuating rate of interest based on the Purchasers’ pooled commercial paper rate (0.18 percent as of September 30, 2013). In addition, the Company pays usage fees on its obligations and commitment fees on undrawn amounts committed by the Purchasers. Unless the arrangement is renegotiated or extended prior to its expiration, all obligations under the accounts receivable securitization arrangement must be repaid by December 23, 2013.</t>
  </si>
  <si>
    <t>Cash and Marketable Securities</t>
  </si>
  <si>
    <t>Note 10. Cash and Marketable Securities</t>
  </si>
  <si>
    <t>Cash, money market funds and certificates of deposits with maturities of three months or less when purchased are included in Cash and cash equivalents on the condensed consolidated statements of financial position. As of September 30, 2013 and December 31, 2012, the Company’s investments consisted primarily of domestic publicly traded debt and certificates of deposit (“Debt securities”) and common equity securities (“Equity securities”). The amortized cost, fair value and gross unrealized gains and losses of the Company’s short- and long-term investments in Debt and Equity securities as of September 30, 2013 and December 31, 2012 were as follows:</t>
  </si>
  <si>
    <t>Amortized</t>
  </si>
  <si>
    <t>Cost</t>
  </si>
  <si>
    <t>Gains</t>
  </si>
  <si>
    <t>Losses</t>
  </si>
  <si>
    <t>Fair</t>
  </si>
  <si>
    <t>Value</t>
  </si>
  <si>
    <t>Available-for-sale and trading securities, September 30, 2013:</t>
  </si>
  <si>
    <t>Debt securities</t>
  </si>
  <si>
    <t>(705</t>
  </si>
  <si>
    <t>Equity securities</t>
  </si>
  <si>
    <t>(200</t>
  </si>
  <si>
    <t>Total securities</t>
  </si>
  <si>
    <t>(905</t>
  </si>
  <si>
    <t>Amortized Cost</t>
  </si>
  <si>
    <t>Fair Value</t>
  </si>
  <si>
    <t>Available-for-sale and trading securities, December, 31, 2012:</t>
  </si>
  <si>
    <t>(20</t>
  </si>
  <si>
    <t>(1,616</t>
  </si>
  <si>
    <t>(1,636</t>
  </si>
  <si>
    <t>The portion of unrealized losses which had been in a loss position for more than one year was $1.5 million as of December 31, 2012. There were no unrealized losses which had been in a loss position for more than one year as of September 30, 2013. The aggregate fair value of the investments with unrealized losses was $37.5 million and $13.1 million as of September 30, 2013 and December 31, 2012, respectively.</t>
  </si>
  <si>
    <t>As of September 30, 2013 and December 31, 2012, $237.0 million and $243.7 million, respectively, of the cash and short- and long-term marketable securities balance were associated with regulatory requirements at American Home Shield and for other purposes. Such amounts, although not necessarily subject to third-party restrictions, are identified as being potentially unavailable to be paid to the Company by its subsidiaries. There are third-party restrictions on the ability of certain of the Company’s subsidiaries to transfer funds to the Company. These restrictions are related to regulatory requirements at American Home Shield and to a subsidiary borrowing arrangement at The ServiceMaster Acceptance Company Limited Partnership (“SMAC”). As of September 30, 2013, the total net assets subject to these third-party restrictions was $157.2 million. American Home Shield’s investment portfolio has been invested in a combination of high-quality, short-duration fixed-income securities and equities.</t>
  </si>
  <si>
    <t>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table below summarizes proceeds, gross realized gains and gross realized losses, each resulting from sales of available-for-sale securities. There were no impairment charges due to other than temporary declines in the value of certain investments for the three and nine months ended September 30, 2013 and 2012.</t>
  </si>
  <si>
    <t>Proceeds from sale of securities</t>
  </si>
  <si>
    <t>Gross realized gains, pre-tax</t>
  </si>
  <si>
    <t>Gross realized gains, net of tax</t>
  </si>
  <si>
    <t>Gross realized losses, pre-tax</t>
  </si>
  <si>
    <t>(357</t>
  </si>
  <si>
    <t>Gross realized losses, net of tax</t>
  </si>
  <si>
    <t>(218</t>
  </si>
  <si>
    <t>(12</t>
  </si>
  <si>
    <t>Long-Term Debt.</t>
  </si>
  <si>
    <t>Note 11. Long-Term Debt</t>
  </si>
  <si>
    <t>Long-term debt as of September 30, 2013 and December 31, 2012 is summarized in the following table:</t>
  </si>
  <si>
    <t>December 31, 2012</t>
  </si>
  <si>
    <t>Senior secured term loan facility maturing in 2014 (Tranche A)</t>
  </si>
  <si>
    <t>Senior secured term loan facility maturing in 2017 (Tranche B)</t>
  </si>
  <si>
    <t>Senior secured term loan facility maturing in 2017 (Tranche C) (1)</t>
  </si>
  <si>
    <t>7.00% senior notes maturing in 2020</t>
  </si>
  <si>
    <t>8.00% senior notes maturing in 2020(2)</t>
  </si>
  <si>
    <t>Revolving credit facility maturing in 2017</t>
  </si>
  <si>
    <t>7.10% notes maturing in 2018(3)</t>
  </si>
  <si>
    <t>7.45% notes maturing in 2027(3)</t>
  </si>
  <si>
    <t>7.25% notes maturing in 2038(3)</t>
  </si>
  <si>
    <t>Vehicle capital leases(4)</t>
  </si>
  <si>
    <t>Less current portion</t>
  </si>
  <si>
    <t>(60,067</t>
  </si>
  <si>
    <t>(52,214</t>
  </si>
  <si>
    <t>Total long-term debt</t>
  </si>
  <si>
    <r>
      <t>(1)</t>
    </r>
    <r>
      <rPr>
        <sz val="3"/>
        <color theme="1"/>
        <rFont val="Times New Roman"/>
        <family val="1"/>
      </rPr>
      <t>                              </t>
    </r>
    <r>
      <rPr>
        <sz val="10"/>
        <color theme="1"/>
        <rFont val="Times New Roman"/>
        <family val="1"/>
      </rPr>
      <t xml:space="preserve"> Presented net of unamortized portion of $12.2 million original issue discount paid as part of the 2013 amendment (the “2013 Term Loan Facility Amendment”) to the senior secured term loan facility (the “Term Loan Facility”).</t>
    </r>
  </si>
  <si>
    <r>
      <t>(2)</t>
    </r>
    <r>
      <rPr>
        <sz val="3"/>
        <color theme="1"/>
        <rFont val="Times New Roman"/>
        <family val="1"/>
      </rPr>
      <t>                              </t>
    </r>
    <r>
      <rPr>
        <sz val="10"/>
        <color theme="1"/>
        <rFont val="Times New Roman"/>
        <family val="1"/>
      </rPr>
      <t xml:space="preserve"> Includes unamortized portion of $3.0 million premium received on the sale of $100.0 million aggregate principal amount of such notes.</t>
    </r>
  </si>
  <si>
    <r>
      <t>(3)</t>
    </r>
    <r>
      <rPr>
        <sz val="3"/>
        <color theme="1"/>
        <rFont val="Times New Roman"/>
        <family val="1"/>
      </rPr>
      <t>                              </t>
    </r>
    <r>
      <rPr>
        <sz val="10"/>
        <color theme="1"/>
        <rFont val="Times New Roman"/>
        <family val="1"/>
      </rPr>
      <t xml:space="preserve"> The increase in the balance from December 31, 2012 to September 30, 2013 reflects the amortization of fair value adjustments related to purchase accounting, which increases the effective interest rate from the coupon rates shown above.</t>
    </r>
  </si>
  <si>
    <r>
      <t>(4)</t>
    </r>
    <r>
      <rPr>
        <sz val="3"/>
        <color theme="1"/>
        <rFont val="Times New Roman"/>
        <family val="1"/>
      </rPr>
      <t>                              </t>
    </r>
    <r>
      <rPr>
        <sz val="10"/>
        <color theme="1"/>
        <rFont val="Times New Roman"/>
        <family val="1"/>
      </rPr>
      <t xml:space="preserve"> The Company has entered into a fleet management services agreement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percent.</t>
    </r>
  </si>
  <si>
    <t>On February 22, 2013, the Company entered into the 2013 Term Loan Facility Amendment to amend the credit agreement governing the Term Loan Facility (the “Credit Agreement”) primarily to extend the maturity date of a portion of the borrowings under the Term Loan Facility. Pursuant to the 2013 Term Loan Facility Amendment, the maturity of the outstanding Tranche A loans was extended, and such loans were converted into a new tranche of term loans in an aggregate principal amount, along with new loans extended by certain new lenders, of $1.220 billion (the “Tranche C loans”). The maturity date for the new Tranche C loans is January 31, 2017. The interest rates applicable to the Tranche C loans under the Term Loan Facility are based on a fluctuating rate of interest measured by reference to either, at the Company’s option, (i) an adjusted London inter-bank offered rate (adjusted for maximum reserves) plus 3.25 percent, with a minimum adjusted London inter-bank offered rate of 1.00 percent or (ii) an alternate base rate plus 2.25 percent, with a minimum alternate base rate of 2.00 percent. As part of the 2013 Term Loan Facility Amendment, the Company paid an original issue discount equal to 1.00 percent of the outstanding borrowings, or $12.2 million. Voluntary prepayments of borrowings under the Tranche C Loans are permitted at any time, in minimum principal amounts, without premium or penalty, except for a 1.00 percent premium payable in connection with certain repricing transactions within the first year. As a result of the amendment entered into in August 2012 (the “2012 Term Loan Facility Amendment”) and the 2013 Term Loan Facility Amendment, the Company has, as of September 30, 2013, approximately $2.194 billion of outstanding borrowings maturing January 31, 2017, after including the unamortized portion of the original issue discount paid.</t>
  </si>
  <si>
    <t>Discontinued Operations</t>
  </si>
  <si>
    <t>Note 12. Discontinued Operations</t>
  </si>
  <si>
    <t>Loss from discontinued operations, net of income taxes, for all periods presented includes the operating results of the previously sold businesses noted in the 2012 Form 10-K.</t>
  </si>
  <si>
    <t>The operating results of discontinued operations were as follows:</t>
  </si>
  <si>
    <t>Operating loss</t>
  </si>
  <si>
    <t>(1,109</t>
  </si>
  <si>
    <t>(331</t>
  </si>
  <si>
    <t>(1,755</t>
  </si>
  <si>
    <t>(939</t>
  </si>
  <si>
    <t>Benefit for income taxes</t>
  </si>
  <si>
    <t>(430</t>
  </si>
  <si>
    <t>(128</t>
  </si>
  <si>
    <t>(680</t>
  </si>
  <si>
    <t>(363</t>
  </si>
  <si>
    <t>Operating loss, net of income taxes</t>
  </si>
  <si>
    <t>(679</t>
  </si>
  <si>
    <t>(203</t>
  </si>
  <si>
    <t>(1,075</t>
  </si>
  <si>
    <t>(576</t>
  </si>
  <si>
    <t>Gain on sale, net of income taxes</t>
  </si>
  <si>
    <t>(289</t>
  </si>
  <si>
    <t>The table below summarizes the activity for the nine months ended September 30, 2013 for the remaining liabilities of previously sold businesses. The remaining obligations primarily relate to self-insurance claims and related costs. The Company believes that the remaining reserves continue to be adequate and reasonable.</t>
  </si>
  <si>
    <t>Cash Payments</t>
  </si>
  <si>
    <t>or Other</t>
  </si>
  <si>
    <t>Expense</t>
  </si>
  <si>
    <t>Remaining liabilities of discontinued operations:</t>
  </si>
  <si>
    <t>TruGreen LandCare</t>
  </si>
  <si>
    <t>(586</t>
  </si>
  <si>
    <t>InStar</t>
  </si>
  <si>
    <t>(86</t>
  </si>
  <si>
    <t>(88</t>
  </si>
  <si>
    <t>Total liabilities of discontinued operations</t>
  </si>
  <si>
    <t>(760</t>
  </si>
  <si>
    <t>Income Taxes</t>
  </si>
  <si>
    <t>Note 13. Income Taxes</t>
  </si>
  <si>
    <t>As of September 30, 2013 and December 31, 2012, the Company had $8.6 million and $8.3 million, respectively, of tax benefits primarily reflected in state tax returns that have not been recognized for financial reporting purposes (“unrecognized tax benefits”). The Company currently estimates that, as a result of pending tax settlements and expiration of statutes of limitations, the amount of unrecognized tax benefits could be reduced by approximately $0.7 million during the next 12 months.</t>
  </si>
  <si>
    <t>As required by Accounting Standard Codification (“ASC”) 740 “Income Taxes,” the Company computes interim period income taxes by applying an anticipated annual effective tax rate to our year-to-date income or loss from continuing operations before income taxes, except for significant unusual or infrequently occurring items. The Company’s estimated tax rate is adjusted each quarter in accordance with ASC 740.</t>
  </si>
  <si>
    <t>The effective tax rate on income (loss) from continuing operations was 21.3 percent for the three months ended September 30, 2013 compared to 11.8 percent for the three months ended September 30, 2012. The effective tax rate for both periods was affected by the impairment of permanently nondeductible goodwill. The effective tax rate on loss from discontinued operations was 38.8 percent for the three months ended September 30, 2013 compared to 38.7 percent for the three months ended September 30, 2012.</t>
  </si>
  <si>
    <t>The effective tax rate on loss from continuing operations was 19.5 percent for the nine months ended September 30, 2013 compared to 11.9 percent for the nine months ended September 30, 2012. The effective tax rate for both periods was affected by the impairment of permanently nondeductible goodwill. The effective tax rate on loss from discontinued operations was 38.7 percent for each of the nine month periods ended September 30, 2013 and 2012.</t>
  </si>
  <si>
    <t>Business Segment Reporting</t>
  </si>
  <si>
    <t>Note 14. Business Segment Reporting</t>
  </si>
  <si>
    <t>The business of the Company is conducted through five reportable segments: Terminix, TruGreen, American Home Shield, ServiceMaster Clean and Other Operations and Headquarters.</t>
  </si>
  <si>
    <t>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TruGreen segment provides residential and commercial lawn, tree and shrub care services. The American Home Shield segment provides home warranties and preventative maintenance contracts for household systems and appliances. The ServiceMaster Clean segment provides residential and commercial disaster restoration, janitorial and cleaning services through franchises primarily under the ServiceMaster, ServiceMaster Restore and ServiceMaster Clean brand names, on-site wood furniture repair and restoration services primarily under the Furniture Medic brand name and home inspection services primarily under the AmeriSpec brand name. The Other Operations and Headquarters segment includes the franchised and Company-owned operations of Merry Maids, which provide home cleaning services. The Other Operations and Headquarters segment also includes SMAC, our financing subsidiary exclusively dedicated to providing financing to our franchisees and retail customers of our operating units, and the Company’s headquarters operations, which provide various technology, marketing, finance, legal and other support services to the business units. The composition of our reportable segments is consistent with that used by our chief operating decision maker to evaluate performance and allocate resources.</t>
  </si>
  <si>
    <t>Information regarding the accounting policies used by the Company is described in Note 2. The Company derives substantially all of its revenue from customers and franchises in the United States with less than two percent generated in foreign markets. Operating expenses of the business units consist primarily of direct costs.</t>
  </si>
  <si>
    <t>Segment information for continuing operations is presented below:</t>
  </si>
  <si>
    <t>Operating Revenue:</t>
  </si>
  <si>
    <t>American Home Shield</t>
  </si>
  <si>
    <t>ServiceMaster Clean</t>
  </si>
  <si>
    <t>Other Operations and Headquarters</t>
  </si>
  <si>
    <t>Total Operating Revenue</t>
  </si>
  <si>
    <t>Operating Income (Loss):(1),(2),(3) </t>
  </si>
  <si>
    <t>(799,163</t>
  </si>
  <si>
    <t>(686,188</t>
  </si>
  <si>
    <t>(804,694</t>
  </si>
  <si>
    <t>(38,742</t>
  </si>
  <si>
    <t>(33,227</t>
  </si>
  <si>
    <t>(115,233</t>
  </si>
  <si>
    <t>(104,895</t>
  </si>
  <si>
    <t>Total Operating Income (Loss)</t>
  </si>
  <si>
    <t>(723,614</t>
  </si>
  <si>
    <t>(423,583</t>
  </si>
  <si>
    <t>(572,108</t>
  </si>
  <si>
    <r>
      <t>(1)</t>
    </r>
    <r>
      <rPr>
        <sz val="3"/>
        <color theme="1"/>
        <rFont val="Times New Roman"/>
        <family val="1"/>
      </rPr>
      <t>                              </t>
    </r>
    <r>
      <rPr>
        <sz val="10"/>
        <color theme="1"/>
        <rFont val="Times New Roman"/>
        <family val="1"/>
      </rPr>
      <t xml:space="preserve"> Presented below is a reconciliation of segment operating income (loss) to income (loss) from continuing operations before income taxes:</t>
    </r>
  </si>
  <si>
    <t>Total Segment Operating Income (Loss)</t>
  </si>
  <si>
    <t>(2,360</t>
  </si>
  <si>
    <t>(3,961</t>
  </si>
  <si>
    <t>(6,528</t>
  </si>
  <si>
    <t>(7,999</t>
  </si>
  <si>
    <t>Income (Loss) from Continuing Operations before Income Taxes</t>
  </si>
  <si>
    <t>(798,412</t>
  </si>
  <si>
    <t>(604,524</t>
  </si>
  <si>
    <t>(806,926</t>
  </si>
  <si>
    <r>
      <t>(2)</t>
    </r>
    <r>
      <rPr>
        <sz val="3"/>
        <color theme="1"/>
        <rFont val="Times New Roman"/>
        <family val="1"/>
      </rPr>
      <t>                            </t>
    </r>
    <r>
      <rPr>
        <sz val="10"/>
        <color theme="1"/>
        <rFont val="Times New Roman"/>
        <family val="1"/>
      </rPr>
      <t xml:space="preserve"> As described in Note 5, includes, as a result of the Company’s impairment testing of goodwill and indefinite-lived intangible assets, pre-tax non-cash impairment charges of $673.3 million recorded in the second quarter and reflected in the nine months ended September 2013 to reduce the carrying value of TruGreen’s goodwill and trade name. Also includes pre-tax non-cash impairment charges of $845.2 million and $912.9 million recorded in the three and nine months ended September 30, 2012, respectively, to reduce the carrying value of the TruGreen’s goodwill and trade name.</t>
    </r>
  </si>
  <si>
    <r>
      <t>(3)</t>
    </r>
    <r>
      <rPr>
        <sz val="3"/>
        <color theme="1"/>
        <rFont val="Times New Roman"/>
        <family val="1"/>
      </rPr>
      <t>                            </t>
    </r>
    <r>
      <rPr>
        <sz val="10"/>
        <color theme="1"/>
        <rFont val="Times New Roman"/>
        <family val="1"/>
      </rPr>
      <t xml:space="preserve"> Includes restructuring charges primarily related to a branch optimization project at Terminix, a reorganization of field leadership and a restructuring of branch operations at TruGreen, a reorganization of leadership at American Home Shield and ServiceMaster Clean, a potential transaction to separate TruGreen from the Company, and an initiative to enhance capabilities and reduce costs in our centers of excellence at Other Operations and Headquarters.</t>
    </r>
  </si>
  <si>
    <t>Presented below is a summary of restructuring charges by segment:</t>
  </si>
  <si>
    <t>Restructuring charges:</t>
  </si>
  <si>
    <t>Related Party Transactions</t>
  </si>
  <si>
    <t>Note 15. Related Party Transactions</t>
  </si>
  <si>
    <t>In connection with the Merger and the related transactions, the Company entered into a consulting agreement with CD&amp;R under which CD&amp;R provides the Company with on-going consulting and management advisory services. The annual management fee payable under the consulting agreement with CD&amp;R is $6.25 million. Under this agreement, the Company recorded management fees of $1.6 million and $4.7 million in each of the three and nine month periods ended September 30, 2013 and 2012, respectively, which is included in Selling and administrative expenses in the condensed consolidated statements of operations and comprehensive income (loss). The consulting agreement also provides that CD&amp;R may receive additional fees in connection with certain subsequent financing and acquisition or disposition transactions. There were no additional fees incurred in each of the three and nine month periods ended September 30, 2013 and 2012. The consulting agreement will terminate on July 24, 2017, unless terminated earlier at CD&amp;R’s election.</t>
  </si>
  <si>
    <t>In addition, in August 2009, the Company entered into consulting agreements with Citigroup, BAS and JPMorgan. Under the consulting agreements, Citigroup, BAS and JPMorgan each provide the Company with on-going consulting and management advisory services through June 30, 2016 or the earlier termination of the existing consulting agreement between the Company and CD&amp;R. On September 30, 2010, Citigroup transferred the management responsibility for certain investment funds that owned shares of common stock of Holdings to StepStone and Lexington Partners Advisors LP. Citigroup also assigned its obligations and rights under its consulting agreement to StepStone, and beginning in the fourth quarter of 2010, the consulting fee otherwise payable to Citigroup became payable to StepStone. As of December 22, 2011, Holdings purchased from BAS 7.5 million shares of capital stock of Holdings, and, effective January 1, 2012, the annual consulting fee payable to BAS was reduced to $0.25 million. The Company pays annual consulting fees of $0.5 million, $0.25 million and $0.25 million to StepStone, BAS and JPMorgan, respectively. The Company recorded aggregate consulting fees related to these agreements of $0.25 million and $0.75 million in each of the three and nine month periods ended September 30, 2013 and 2012, respectively, which is included in Selling and administrative expenses in the condensed consolidated statements of operations and comprehensive income (loss).</t>
  </si>
  <si>
    <t>On April 19, 2013, the Company entered into a revolving promissory note with Holdings with a maximum borrowing capacity of $25.0 million that is scheduled to mature on April 18, 2018. Amounts outstanding under this agreement shall bear interest at the rate of 5.0 percent per annum. As of September 30, 2013, Holdings had borrowed $12.0 million under this note.</t>
  </si>
  <si>
    <t>Fair Value Measurements</t>
  </si>
  <si>
    <t>Note 16. Fair Value Measurements</t>
  </si>
  <si>
    <t>The period-end carrying amounts of receivables,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net of tax as a component of accumulated other comprehensive income on the condensed consolidated statements of financial position, or, for certain unrealized losses, reported in interest and net investment income in the condensed consolidated statements of operations and comprehensive income (loss) if the decline in value is other than temporary. The carrying amount of total debt was $3.968 billion and $3.961 billion and the estimated fair value was $3.891 billion and $4.018 billion as of September 30, 2013 and December 31, 2012,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September 30, 2013 and December 31, 2012.</t>
  </si>
  <si>
    <t>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t>
  </si>
  <si>
    <t>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t>
  </si>
  <si>
    <t>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t>
  </si>
  <si>
    <t>The Company has not changed its valuation techniques for measuring the fair value of any financial assets and liabilities during the year. Transfers between levels, if any, are recognized at the end of the reporting period. There were no significant transfers between levels during each of the nine month periods ended September 30, 2013 and 2012.</t>
  </si>
  <si>
    <t>The carrying amount and estimated fair value of the Company’s financial instruments that are recorded at fair value on a recurring basis for the periods presented are as follows:</t>
  </si>
  <si>
    <t>Estimated Fair Value Measurements</t>
  </si>
  <si>
    <t>Statement of Financial Position Location</t>
  </si>
  <si>
    <t>Carrying</t>
  </si>
  <si>
    <t>Quoted</t>
  </si>
  <si>
    <t>Prices In</t>
  </si>
  <si>
    <t>Active</t>
  </si>
  <si>
    <t>Markets</t>
  </si>
  <si>
    <t>(Level 1)</t>
  </si>
  <si>
    <t>Significant</t>
  </si>
  <si>
    <t>Observable</t>
  </si>
  <si>
    <t>Inputs</t>
  </si>
  <si>
    <t>(Level 2)</t>
  </si>
  <si>
    <t>Unobservable</t>
  </si>
  <si>
    <t>(Level 3)</t>
  </si>
  <si>
    <t>Financial Assets:</t>
  </si>
  <si>
    <t>Deferred compensation trust assets</t>
  </si>
  <si>
    <t>Investments in marketable securities</t>
  </si>
  <si>
    <t>Marketable securities and Long-term marketable securities</t>
  </si>
  <si>
    <t>Fuel swap contracts:</t>
  </si>
  <si>
    <t>Current</t>
  </si>
  <si>
    <t>Noncurrent</t>
  </si>
  <si>
    <t>Total financial assets</t>
  </si>
  <si>
    <t>Financial Liabilities:</t>
  </si>
  <si>
    <t>Other accrued liabilities</t>
  </si>
  <si>
    <t>Total financial liabilities</t>
  </si>
  <si>
    <t> —</t>
  </si>
  <si>
    <t>The carrying amount and estimated fair value of the Company’s assets that were recorded at fair value on a nonrecurring basis during the nine months ended September 30, 2013 are as follows:</t>
  </si>
  <si>
    <t>June 30, 2013</t>
  </si>
  <si>
    <t>TruGreen Trade Name(1)</t>
  </si>
  <si>
    <t>TruGreen Goodwill(2)</t>
  </si>
  <si>
    <r>
      <t>(1)</t>
    </r>
    <r>
      <rPr>
        <sz val="3"/>
        <color theme="1"/>
        <rFont val="Times New Roman"/>
        <family val="1"/>
      </rPr>
      <t>        </t>
    </r>
    <r>
      <rPr>
        <sz val="10"/>
        <color theme="1"/>
        <rFont val="Times New Roman"/>
        <family val="1"/>
      </rPr>
      <t xml:space="preserve"> In the second quarter of 2013, we recognized a non-cash impairment charge of $255.8 million to reduce the carrying value of the TruGreen trade name to its fair value of $351.0 million as a result of our interim impairment testing of indefinite-lived intangible assets. See Note 5 for further information regarding the factors that led to the completion of the interim impairment analysis along with a description of the methodology, assumptions and significant unobservable inputs used to estimate the fair value of the TruGreen trade name.</t>
    </r>
  </si>
  <si>
    <r>
      <t>(2)</t>
    </r>
    <r>
      <rPr>
        <sz val="3"/>
        <color theme="1"/>
        <rFont val="Times New Roman"/>
        <family val="1"/>
      </rPr>
      <t>        </t>
    </r>
    <r>
      <rPr>
        <sz val="10"/>
        <color theme="1"/>
        <rFont val="Times New Roman"/>
        <family val="1"/>
      </rPr>
      <t xml:space="preserve"> In the second quarter of 2013, we recognized a non-cash impairment charge of $417.5 million to reduce the carrying value of TruGreen’s goodwill to its implied fair value of zero as a result of our interim goodwill impairment testing. See Note 5 for further information regarding the factors that led to the initiation of the interim impairment analysis along with a description of the methodology, assumptions and significant unobservable inputs used to estimate the fair value of TruGreen’s goodwill.</t>
    </r>
  </si>
  <si>
    <t>A reconciliation of the beginning and ending fair values of financial instruments valued using significant unobservable inputs (Level 3) on a recurring basis is presented as follows:</t>
  </si>
  <si>
    <t>Fuel Swap</t>
  </si>
  <si>
    <t>Contract</t>
  </si>
  <si>
    <t>Assets (Liabilities)</t>
  </si>
  <si>
    <t>Total gains (realized and unrealized)</t>
  </si>
  <si>
    <t>Included in earnings</t>
  </si>
  <si>
    <t>Included in accumulated other comprehensive income</t>
  </si>
  <si>
    <t>(1,546</t>
  </si>
  <si>
    <t>Settlements, net</t>
  </si>
  <si>
    <t>(Liabilities) Assets</t>
  </si>
  <si>
    <t>(733</t>
  </si>
  <si>
    <t>The following tables present information relating to the significant unobservable inputs of our Level 3 financial instruments as of September 30, 2013 and December 31, 2012:</t>
  </si>
  <si>
    <t>Item</t>
  </si>
  <si>
    <t>as of</t>
  </si>
  <si>
    <t>(in thousands)</t>
  </si>
  <si>
    <t>Valuation</t>
  </si>
  <si>
    <t>Technique</t>
  </si>
  <si>
    <t>Input</t>
  </si>
  <si>
    <t>Range</t>
  </si>
  <si>
    <t>Weighted</t>
  </si>
  <si>
    <t>Average</t>
  </si>
  <si>
    <t>Discounted</t>
  </si>
  <si>
    <t>Forward Unleaded Price per Gallon(1)</t>
  </si>
  <si>
    <t>$3.32-$3.72</t>
  </si>
  <si>
    <t>Cash Flows</t>
  </si>
  <si>
    <t>Forward Diesel Price per Gallon(1)</t>
  </si>
  <si>
    <t>$3.84-$3.97</t>
  </si>
  <si>
    <t>$3.36-$3.73</t>
  </si>
  <si>
    <t>$3.88-$3.96</t>
  </si>
  <si>
    <r>
      <t>(1)</t>
    </r>
    <r>
      <rPr>
        <sz val="3"/>
        <color theme="1"/>
        <rFont val="Times New Roman"/>
        <family val="1"/>
      </rPr>
      <t>                                </t>
    </r>
    <r>
      <rPr>
        <sz val="10"/>
        <color theme="1"/>
        <rFont val="Times New Roman"/>
        <family val="1"/>
      </rPr>
      <t xml:space="preserve"> Forward price per gallon for unleaded and diesel were derived from third-party market data providers. A decrease in the forward price would result in a decrease in the fair value of the fuel swap contracts.</t>
    </r>
  </si>
  <si>
    <t>The Company uses derivative financial instruments to manage risks associated with changes in fuel prices and has in the past used, and may in the future use, derivative financial instruments to manage risks associated with changes in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t>
  </si>
  <si>
    <t>The Company has historically hedged a significant portion of its annual fuel consumption of approximately 20 million gallons. The Company has also historically hedged the interest payments on a portion of its variable rate debt through the use of interest rate swap agreements, although the Company has no interest rate swap agreements outstanding as of September 30, 2013. All of the Company’s fuel swap contracts and interest rate swap contracts are classified as cash flow hedges, and, as such, the hedging instruments are recorded on the condensed consolidated statements of financial position as either an asset or liability at fair value, with the effective portion of changes in the fair value attributable to the hedged risks recorded in accumulated other comprehensive income. Any change in the fair value of the hedging instrument resulting from ineffectiveness, as defined by accounting standards, is recognized in current period earnings. Cash flows related to fuel and interest rate derivatives are classified as operating activities in the condensed consolidated statements of cash flows, other than cash flows related to one amended interest rate swap contract which are classified as financing activities.</t>
  </si>
  <si>
    <t>The effect of derivative instruments on the condensed consolidated statements of operations and comprehensive income (loss) and accumulated other comprehensive income on the condensed consolidated statements of financial position is presented as follows:</t>
  </si>
  <si>
    <t>(In thousands)</t>
  </si>
  <si>
    <t>Derivatives designated as</t>
  </si>
  <si>
    <t>Cash Flow Hedge</t>
  </si>
  <si>
    <t>Effective Portion</t>
  </si>
  <si>
    <t>of (Loss) Gain</t>
  </si>
  <si>
    <t>Recognized in</t>
  </si>
  <si>
    <t>Accumulated Other</t>
  </si>
  <si>
    <t>Comprehensive</t>
  </si>
  <si>
    <t>Income</t>
  </si>
  <si>
    <t>of Gain (Loss)</t>
  </si>
  <si>
    <t>Reclassified from</t>
  </si>
  <si>
    <t>Comprehensive Income</t>
  </si>
  <si>
    <t>into Earnings</t>
  </si>
  <si>
    <t>Location of Gain (Loss)</t>
  </si>
  <si>
    <t>Relationships</t>
  </si>
  <si>
    <t>included in Earnings</t>
  </si>
  <si>
    <t>(4,731</t>
  </si>
  <si>
    <t>of Gain</t>
  </si>
  <si>
    <t>(19,611</t>
  </si>
  <si>
    <t>Ineffective portions of derivative instruments designated in accordance with accounting standards as cash flow hedge relationships were insignificant during the nine months ended September 30, 2013. As of September 30, 2013, the Company had fuel swap contracts to pay fixed prices for fuel with an aggregate notional amount of $37.4 million, maturing through 2014. Under the terms of its fuel swap contracts, the Company is required to post collateral in the event that the fair value of the contracts exceeds a certain agreed upon liability level and in other circumstances required by the counterparty. As of September 30, 2013, the Company had posted $2.5 million in letters of credit as collateral under its fuel hedging program, none of which were posted under the Company’s senior secured revolving credit facility (the “Revolving Credit Facility”).</t>
  </si>
  <si>
    <t>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The amount expected to be reclassified into earnings during the next 12 months includes unrealized gains and losses related to open fuel hedges. Specifically, as the underlying forecasted transactions occur during the next 12 months, the hedging gains and losses in accumulated other comprehensive income expected to be recognized in earnings is a loss of $0.3 million, net of tax, as of September 30, 2013. The amounts that are ultimately reclassified into earnings will be based on actual fuel prices at the time the positions are settled and may differ materially from the amount noted above.</t>
  </si>
  <si>
    <t>Condensed Consolidating Financial Statements of The ServiceMaster Company and Subsidiaries</t>
  </si>
  <si>
    <t>Note 17. Condensed Consolidating Financial Statements of The ServiceMaster Company and Subsidiaries</t>
  </si>
  <si>
    <t>The following condensed consolidating financial statements of the Company and its subsidiaries have been prepared pursuant to Rule 3-10 of Regulation S-X. These condensed consolidating financial statements have been prepared from the Company’s financial information on the same basis of accounting as the condensed consolidated financial statements. Goodwill and other intangible assets have been allocated to all of the subsidiaries of the Company based on management’s estimates.</t>
  </si>
  <si>
    <t>The payment obligations of the Company under the $600 million aggregate principal amount of 8 percent senior notes due 2020 (the “8% 2020 Notes”) and $750 million aggregate principal amount of 7 percent senior notes due 2020 (the “7% 2020 Notes”, and together with the 8% 2020 Notes, the “2020 Notes”) are jointly and severally guaranteed on a senior unsecured basis by the Company’s domestic subsidiaries that guarantee our indebtedness under the Term Loan Facility, the pre-funded letter of credit facility (together, the “Term Facilities”) and the Revolving Credit Facility (together with the Term Facilities, the “Credit Facilities”) (the “Guarantors”). Each of the Guarantors is wholly owned, directly or indirectly, by the Company, and all guarantees are full and unconditional. Our non-U.S. subsidiaries, our subsidiaries subject to regulation as an insurance, home warranty, service contract or similar company, or certain other subsidiaries (the “Non-Guarantors”) do not guarantee the 2020 Notes. A Guarantor will be released from its obligations under its guarantee under certain customary circumstances, including, (i) the sale or disposition of the Guarantor, (ii) the release of the Guarantor from all of its obligations under all guarantees related to any indebtedness of the Company, (iii) the merger or consolidation of the Guarantor as specified in the indenture governing the 2020 Notes, (iv) the Guarantor becomes an unrestricted subsidiary under the indenture governing the 2020 Notes, (v) the defeasance of the Company’s obligations under the indenture governing the 2020 Notes or (vi) the payment in full of the principal amount of the 2020 Notes.</t>
  </si>
  <si>
    <t>THE SERVICEMASTER COMPANY AND SUBSIDIARIES</t>
  </si>
  <si>
    <t>Condensed Consolidating Statement of Operations and Comprehensive Income</t>
  </si>
  <si>
    <t>For the Three Months Ended September 30, 2013 (Unaudited)</t>
  </si>
  <si>
    <t>The</t>
  </si>
  <si>
    <t>Non-</t>
  </si>
  <si>
    <t>Company</t>
  </si>
  <si>
    <t>Guarantors</t>
  </si>
  <si>
    <t>Eliminations</t>
  </si>
  <si>
    <t>Consolidated</t>
  </si>
  <si>
    <t>(17,077</t>
  </si>
  <si>
    <t>(16,875</t>
  </si>
  <si>
    <t>(107</t>
  </si>
  <si>
    <t>(16,982</t>
  </si>
  <si>
    <t>Operating (Loss) Income</t>
  </si>
  <si>
    <t>(6,264</t>
  </si>
  <si>
    <t>(95</t>
  </si>
  <si>
    <t>Interest expense (income)</t>
  </si>
  <si>
    <t>(30</t>
  </si>
  <si>
    <t>(65</t>
  </si>
  <si>
    <t>(1,159</t>
  </si>
  <si>
    <t>(1,041</t>
  </si>
  <si>
    <t>(Loss) Income from Continuing Operations before Income Taxes</t>
  </si>
  <si>
    <t>(34,900</t>
  </si>
  <si>
    <t>(Benefit) provision for income taxes</t>
  </si>
  <si>
    <t>(3,811</t>
  </si>
  <si>
    <t>(3,155</t>
  </si>
  <si>
    <t>(50</t>
  </si>
  <si>
    <t>(Loss) Income from Continuing Operations</t>
  </si>
  <si>
    <t>(31,089</t>
  </si>
  <si>
    <t>(618</t>
  </si>
  <si>
    <t>(61</t>
  </si>
  <si>
    <t>Equity in earnings of subsidiaries (net of tax)</t>
  </si>
  <si>
    <t>(95,925</t>
  </si>
  <si>
    <t>Net Income</t>
  </si>
  <si>
    <t>Total Comprehensive Income</t>
  </si>
  <si>
    <t>(97,891</t>
  </si>
  <si>
    <t>Condensed Consolidating Statement of Operations and Comprehensive (Loss) Income</t>
  </si>
  <si>
    <t>For the Three Months Ended September 30, 2012 (Unaudited)</t>
  </si>
  <si>
    <t>(15,035</t>
  </si>
  <si>
    <t>(14,635</t>
  </si>
  <si>
    <t>(106</t>
  </si>
  <si>
    <t>(111</t>
  </si>
  <si>
    <t>(14,741</t>
  </si>
  <si>
    <t>(2,083</t>
  </si>
  <si>
    <t>(739,859</t>
  </si>
  <si>
    <t>(294</t>
  </si>
  <si>
    <t>(4,588</t>
  </si>
  <si>
    <t>Interest and net investment loss (income)</t>
  </si>
  <si>
    <t>(6,197</t>
  </si>
  <si>
    <t>(63,902</t>
  </si>
  <si>
    <t>(763,776</t>
  </si>
  <si>
    <t>(24,458</t>
  </si>
  <si>
    <t>(92,927</t>
  </si>
  <si>
    <t>(94,303</t>
  </si>
  <si>
    <t>(39,444</t>
  </si>
  <si>
    <t>(670,849</t>
  </si>
  <si>
    <t>(704,159</t>
  </si>
  <si>
    <t>(186</t>
  </si>
  <si>
    <t>(17</t>
  </si>
  <si>
    <t>Equity in (losses) earnings of subsidiaries (net of tax)</t>
  </si>
  <si>
    <t>(664,918</t>
  </si>
  <si>
    <t>Net (Loss) Income</t>
  </si>
  <si>
    <t>(704,362</t>
  </si>
  <si>
    <t>(657,918</t>
  </si>
  <si>
    <t>Total Comprehensive (Loss) Income</t>
  </si>
  <si>
    <t>(698,594</t>
  </si>
  <si>
    <t>(656,055</t>
  </si>
  <si>
    <t>For the Nine Months Ended September 30, 2013 (Unaudited)</t>
  </si>
  <si>
    <t>(49,242</t>
  </si>
  <si>
    <t>(48,544</t>
  </si>
  <si>
    <t>(319</t>
  </si>
  <si>
    <t>(48,863</t>
  </si>
  <si>
    <t>(13,999</t>
  </si>
  <si>
    <t>(469,206</t>
  </si>
  <si>
    <t>(379</t>
  </si>
  <si>
    <t>(175</t>
  </si>
  <si>
    <t>Interest and net investment (income) loss</t>
  </si>
  <si>
    <t>(2,268</t>
  </si>
  <si>
    <t>(9,183</t>
  </si>
  <si>
    <t>(95,931</t>
  </si>
  <si>
    <t>(577,517</t>
  </si>
  <si>
    <t>(28,932</t>
  </si>
  <si>
    <t>(154,041</t>
  </si>
  <si>
    <t>(118,110</t>
  </si>
  <si>
    <t>(164</t>
  </si>
  <si>
    <t>(66,999</t>
  </si>
  <si>
    <t>(423,476</t>
  </si>
  <si>
    <t>(486,578</t>
  </si>
  <si>
    <t>(974</t>
  </si>
  <si>
    <t>(101</t>
  </si>
  <si>
    <t>(420,654</t>
  </si>
  <si>
    <t>(487,653</t>
  </si>
  <si>
    <t>(420,184</t>
  </si>
  <si>
    <t>(486,619</t>
  </si>
  <si>
    <t>(420,141</t>
  </si>
  <si>
    <t>For the Nine Months Ended September 30, 2012 (Unaudited)</t>
  </si>
  <si>
    <t>(44,042</t>
  </si>
  <si>
    <t>(43,429</t>
  </si>
  <si>
    <t>(43,748</t>
  </si>
  <si>
    <t>(6,307</t>
  </si>
  <si>
    <t>(610,135</t>
  </si>
  <si>
    <t>(13,213</t>
  </si>
  <si>
    <t>(17,049</t>
  </si>
  <si>
    <t>(197,138</t>
  </si>
  <si>
    <t>(684,186</t>
  </si>
  <si>
    <t>(71,862</t>
  </si>
  <si>
    <t>(88,248</t>
  </si>
  <si>
    <t>(95,956</t>
  </si>
  <si>
    <t>(161</t>
  </si>
  <si>
    <t>(125,276</t>
  </si>
  <si>
    <t>(595,938</t>
  </si>
  <si>
    <t>(711,131</t>
  </si>
  <si>
    <t>(Loss) income from discontinued operations, net of income taxes</t>
  </si>
  <si>
    <t>(309</t>
  </si>
  <si>
    <t>(586,144</t>
  </si>
  <si>
    <t>(711,420</t>
  </si>
  <si>
    <t>(580,105</t>
  </si>
  <si>
    <t>(698,958</t>
  </si>
  <si>
    <t>(577,294</t>
  </si>
  <si>
    <t>Condensed Consolidating Statement of Financial Position (Unaudited)</t>
  </si>
  <si>
    <t>As of September 30, 2013</t>
  </si>
  <si>
    <t>Assets:</t>
  </si>
  <si>
    <t>(235,666</t>
  </si>
  <si>
    <t>(6,976</t>
  </si>
  <si>
    <t>(242,642</t>
  </si>
  <si>
    <t>(258,376</t>
  </si>
  <si>
    <t>(95,584</t>
  </si>
  <si>
    <t>(353,960</t>
  </si>
  <si>
    <t>(2,033,288</t>
  </si>
  <si>
    <t>Investments in and advances to subsidiaries</t>
  </si>
  <si>
    <t>(3,057,641</t>
  </si>
  <si>
    <t>(43,507</t>
  </si>
  <si>
    <t>(5,377,078</t>
  </si>
  <si>
    <t>Liabilities and Shareholder’s Equity</t>
  </si>
  <si>
    <t>(413</t>
  </si>
  <si>
    <t>(6,563</t>
  </si>
  <si>
    <t>Intercompany payable</t>
  </si>
  <si>
    <t>(645,171</t>
  </si>
  <si>
    <t>Other long-term obligations, primarily self insured claims</t>
  </si>
  <si>
    <t>(688,678</t>
  </si>
  <si>
    <t>Shareholder’s Equity</t>
  </si>
  <si>
    <t>(2,412,470</t>
  </si>
  <si>
    <t>Total Liabilities and Shareholder’s Equity</t>
  </si>
  <si>
    <t>Condensed Consolidating Statement of Financial Position</t>
  </si>
  <si>
    <t>As of December 31, 2012</t>
  </si>
  <si>
    <t>(190,857</t>
  </si>
  <si>
    <t>(1,335</t>
  </si>
  <si>
    <t>(192,192</t>
  </si>
  <si>
    <t>(209,044</t>
  </si>
  <si>
    <t>(84,490</t>
  </si>
  <si>
    <t>(293,534</t>
  </si>
  <si>
    <t>(2,013,432</t>
  </si>
  <si>
    <t>(2,728,958</t>
  </si>
  <si>
    <t>(47,169</t>
  </si>
  <si>
    <t>(4,981,751</t>
  </si>
  <si>
    <t>(240</t>
  </si>
  <si>
    <t>(1,095</t>
  </si>
  <si>
    <t>(445,489</t>
  </si>
  <si>
    <t>(492,658</t>
  </si>
  <si>
    <t>(2,283,469</t>
  </si>
  <si>
    <t>Condensed Consolidating Statement of Cash Flows (Unaudited)</t>
  </si>
  <si>
    <t>For the Nine Months Ended September 30, 2013</t>
  </si>
  <si>
    <t>Net Cash (Used for) Provided from Operating Activities from Continuing Operations</t>
  </si>
  <si>
    <t>(68,974</t>
  </si>
  <si>
    <t>(37,616</t>
  </si>
  <si>
    <t>(30,936</t>
  </si>
  <si>
    <t>(26,765</t>
  </si>
  <si>
    <t>(57,701</t>
  </si>
  <si>
    <t>(6,807</t>
  </si>
  <si>
    <t>(15,770</t>
  </si>
  <si>
    <t>(22,577</t>
  </si>
  <si>
    <t>(22,803</t>
  </si>
  <si>
    <t>(22,053</t>
  </si>
  <si>
    <t>(11,973</t>
  </si>
  <si>
    <t>(35,912</t>
  </si>
  <si>
    <t>(65,281</t>
  </si>
  <si>
    <t>(113,166</t>
  </si>
  <si>
    <t>(20,763</t>
  </si>
  <si>
    <t>(19,742</t>
  </si>
  <si>
    <t>(1,267</t>
  </si>
  <si>
    <t>(41,772</t>
  </si>
  <si>
    <t>(12,200</t>
  </si>
  <si>
    <t>(5,575</t>
  </si>
  <si>
    <t>Shareholders’ dividends</t>
  </si>
  <si>
    <t>(18,808</t>
  </si>
  <si>
    <t>Net intercompany advances</t>
  </si>
  <si>
    <t>(104,240</t>
  </si>
  <si>
    <t>Net Cash Provided from (Used for) Financing Activities from Continuing Operations</t>
  </si>
  <si>
    <t>(142,790</t>
  </si>
  <si>
    <t>(58,692</t>
  </si>
  <si>
    <t>(1,313</t>
  </si>
  <si>
    <t>(127</t>
  </si>
  <si>
    <t>(1,440</t>
  </si>
  <si>
    <t>Cash (Decrease) Increase During the Period</t>
  </si>
  <si>
    <t>(36,048</t>
  </si>
  <si>
    <t>(29,870</t>
  </si>
  <si>
    <t>(64,239</t>
  </si>
  <si>
    <t>For the Nine Months Ended September 30, 2012</t>
  </si>
  <si>
    <t>(83,912</t>
  </si>
  <si>
    <t>(65,856</t>
  </si>
  <si>
    <t>(35,662</t>
  </si>
  <si>
    <t>(25,934</t>
  </si>
  <si>
    <t>(61,596</t>
  </si>
  <si>
    <t>(27,789</t>
  </si>
  <si>
    <t>(2,157</t>
  </si>
  <si>
    <t>(29,946</t>
  </si>
  <si>
    <t>(7,927</t>
  </si>
  <si>
    <t>(62,158</t>
  </si>
  <si>
    <t>(36,013</t>
  </si>
  <si>
    <t>(98,171</t>
  </si>
  <si>
    <t>(1,305,377</t>
  </si>
  <si>
    <t>(12,431</t>
  </si>
  <si>
    <t>(2,047</t>
  </si>
  <si>
    <t>(1,319,855</t>
  </si>
  <si>
    <t>(32,301</t>
  </si>
  <si>
    <t>(3</t>
  </si>
  <si>
    <t>(32,304</t>
  </si>
  <si>
    <t>(32,928</t>
  </si>
  <si>
    <t>(132,540</t>
  </si>
  <si>
    <t>(177,899</t>
  </si>
  <si>
    <t>(2,159</t>
  </si>
  <si>
    <t>(512</t>
  </si>
  <si>
    <t>(99</t>
  </si>
  <si>
    <t>(611</t>
  </si>
  <si>
    <t>Proceeds from sale of business</t>
  </si>
  <si>
    <t>(3,549</t>
  </si>
  <si>
    <t>(4,061</t>
  </si>
  <si>
    <t>(4,160</t>
  </si>
  <si>
    <t>(24,522</t>
  </si>
  <si>
    <t>(4,381</t>
  </si>
  <si>
    <t>Significant Accounting Policies (Policies)</t>
  </si>
  <si>
    <t>Consolidation</t>
  </si>
  <si>
    <t>Revenue</t>
  </si>
  <si>
    <t>Deferred Customer Acquisition Costs</t>
  </si>
  <si>
    <t>Advertising</t>
  </si>
  <si>
    <t>Use of Estimates</t>
  </si>
  <si>
    <t>Restructuring Charges (Tables)</t>
  </si>
  <si>
    <t>Schedule of restructuring charges</t>
  </si>
  <si>
    <t>Schedule of reconciliation of the beginning and ending balances of accrued restructuring charges</t>
  </si>
  <si>
    <t>Commitments and Contingencies (Tables) (Accrued self-insured claims, net)</t>
  </si>
  <si>
    <t>Accrued self-insured claims, net</t>
  </si>
  <si>
    <t>Schedule of reconciliation of beginning and ending accrued self-insured claims</t>
  </si>
  <si>
    <t>Goodwill and Intangible Assets (Tables)</t>
  </si>
  <si>
    <t>Schedule of goodwill balances by segment for continuing operations</t>
  </si>
  <si>
    <t>Schedule of other intangible asset balances for continuing operations</t>
  </si>
  <si>
    <t>Comprehensive Income (Loss) (Tables)</t>
  </si>
  <si>
    <t>Summary of the activity in other comprehensive income (loss), net of the related tax effects</t>
  </si>
  <si>
    <t>Schedule of reclassifications out of accumulated other comprehensive income (loss)</t>
  </si>
  <si>
    <t>Supplemental Cash Flow Information (Tables)</t>
  </si>
  <si>
    <t>Schedule of supplemental information relating to the condensed consolidated statements of cash flows</t>
  </si>
  <si>
    <t>Cash and Marketable Securities (Tables)</t>
  </si>
  <si>
    <t>Amortized cost, fair value and gross unrealized gains and losses of the Company's short- and long-term investments in Debt and Equity securities</t>
  </si>
  <si>
    <t>Schedule of proceeds, gross realized gains and gross realized losses, each resulting from sales of available-for-sale securities and impairment charges due to other than temporary declines in the value of certain investments</t>
  </si>
  <si>
    <t>Long-Term Debt (Tables)</t>
  </si>
  <si>
    <t>Schedule of long-term debt</t>
  </si>
  <si>
    <t>Discontinued Operations (Tables)</t>
  </si>
  <si>
    <t>Schedule of operating results of discontinued operations</t>
  </si>
  <si>
    <t>Schedule of remaining liabilities from operations that were discontinued in years prior to 2012</t>
  </si>
  <si>
    <t>Business Segment Reporting (Tables)</t>
  </si>
  <si>
    <t>Schedule of segment information for continuing operations</t>
  </si>
  <si>
    <t>Schedule of reconciliation of segment operating income (loss) to income (loss) from continuing operations before income taxes</t>
  </si>
  <si>
    <t>Summary of restructuring charges by segment</t>
  </si>
  <si>
    <t>Fair Value Measurements (Tables)</t>
  </si>
  <si>
    <t>Schedule of the carrying amount and estimated fair value of the Company's financial instruments that are recorded at fair value on a recurring basis</t>
  </si>
  <si>
    <t>Schedule of carrying amount and estimated fair value of the Company's assets that were recorded at fair value on a nonrecurring basis</t>
  </si>
  <si>
    <t>Schedule of reconciliation of the beginning and ending fair values of financial instruments valued using significant unobservable inputs (Level 3) on a recurring basis</t>
  </si>
  <si>
    <t>Schedule of Level 3 financial instruments</t>
  </si>
  <si>
    <t>Schedule of effect of derivative instruments on the condensed consolidated statements of operations and comprehensive income (loss) and accumulated other comprehensive income (loss) on the condensed consolidated statements of financial position</t>
  </si>
  <si>
    <t>Condensed Consolidating Financial Statements of The ServiceMaster Company and Subsidiaries (Tables)</t>
  </si>
  <si>
    <t>Schedule of Condensed Consolidating Statement of Operations and Comprehensive (Loss) Income</t>
  </si>
  <si>
    <t>Schedule of Condensed Consolidating Statement of Financial Position</t>
  </si>
  <si>
    <t>Schedule of Condensed Consolidating Statement of Cash Flows</t>
  </si>
  <si>
    <t>Basis of Presentation (Details)</t>
  </si>
  <si>
    <t>item</t>
  </si>
  <si>
    <t>Number of principal reportable segments</t>
  </si>
  <si>
    <t>Significant Accounting Policies (Details) (USD $)</t>
  </si>
  <si>
    <t>Franchise revenue</t>
  </si>
  <si>
    <t>Franchise revenue as a percentage of consolidated revenue from continuing operations</t>
  </si>
  <si>
    <t>Total profits from the franchised operations</t>
  </si>
  <si>
    <t>Operating income (loss) from continuing operations</t>
  </si>
  <si>
    <t>Consolidated operating income (loss) from continuing operations</t>
  </si>
  <si>
    <t>Restructuring Charges (Details) (USD $)</t>
  </si>
  <si>
    <t>Restructuring charges, net of tax</t>
  </si>
  <si>
    <t>Reconciliation of the beginning and ending balances of accrued restructuring charges</t>
  </si>
  <si>
    <t>Balance at the beginning of the period</t>
  </si>
  <si>
    <t>Balance at the end of the period</t>
  </si>
  <si>
    <t>TruGreen Strategic initiatives</t>
  </si>
  <si>
    <t>Centers of excellence initiative</t>
  </si>
  <si>
    <t>Professional fees</t>
  </si>
  <si>
    <t>Severance and other costs</t>
  </si>
  <si>
    <t>Terminix | Branch optimization</t>
  </si>
  <si>
    <t>Severance costs included in restructuring charges</t>
  </si>
  <si>
    <t>Lease termination costs included in restructuring charges</t>
  </si>
  <si>
    <t>TruGreen | Reorganization and restructuring</t>
  </si>
  <si>
    <t>American Home Shield | Reorganization and restructuring</t>
  </si>
  <si>
    <t>ServiceMaster Clean | Reorganization and restructuring</t>
  </si>
  <si>
    <t>Commitments and Contingencies (Details) (Residual value guarantees, USD $)</t>
  </si>
  <si>
    <t>In Millions, unless otherwise specified</t>
  </si>
  <si>
    <t>Residual value guarantees</t>
  </si>
  <si>
    <t>Guarantees</t>
  </si>
  <si>
    <t>Percentage of estimated terminal value of leased assets guaranteed</t>
  </si>
  <si>
    <t>Maximum guarantees related to the leased assets</t>
  </si>
  <si>
    <t>Liability recorded for estimated fair value of guarantees</t>
  </si>
  <si>
    <t>Commitments and Contingencies (Details 2) (Accrued self-insured claims, net, USD $)</t>
  </si>
  <si>
    <t>Reconciliation of beginning and ending accrued self-insured claims</t>
  </si>
  <si>
    <t>Goodwill and Intangible Assets (Details) (USD $)</t>
  </si>
  <si>
    <t>6 Months Ended</t>
  </si>
  <si>
    <t>Jun. 30, 2013</t>
  </si>
  <si>
    <t>Trade names</t>
  </si>
  <si>
    <t>Intangible Assets</t>
  </si>
  <si>
    <t>Non-cash goodwill impairment charge</t>
  </si>
  <si>
    <t>Estimated fair value of goodwill</t>
  </si>
  <si>
    <t>Non-cash trade name impairment charge</t>
  </si>
  <si>
    <t>Trailing period over which segment performance significantly declined</t>
  </si>
  <si>
    <t>'12 months</t>
  </si>
  <si>
    <t>Change in discount rate used for impairment assessment of indefinite-lived intangible assets (as a percent)</t>
  </si>
  <si>
    <t>Additional trade name impairment charge recorded on one percent increase of discount rate</t>
  </si>
  <si>
    <t>Goodwill and Intangible Assets (Details 2) (USD $)</t>
  </si>
  <si>
    <t>Goodwill balances by segment for continuing operations</t>
  </si>
  <si>
    <t>Impairment loss</t>
  </si>
  <si>
    <t>Impairment of nondeductible goodwill being reason for change in the tax rate</t>
  </si>
  <si>
    <t>Goodwill and Intangible Assets (Details 3) (USD $)</t>
  </si>
  <si>
    <t>Intangible assets not subject to amortization</t>
  </si>
  <si>
    <t>Gross and Net</t>
  </si>
  <si>
    <t>Intangible assets subject to amortization</t>
  </si>
  <si>
    <t>Accumulated Amortization</t>
  </si>
  <si>
    <t>Stock-Based Compensation (Details) (USD $)</t>
  </si>
  <si>
    <t>Stock-based compensation expense, net of tax</t>
  </si>
  <si>
    <t>Amended and Restated ServiceMaster Global Holdings, Inc. Stock Incentive Plan | Holdings (as parent company)</t>
  </si>
  <si>
    <t>Total unrecognized compensation costs related to non-vested stock options and restricted share units</t>
  </si>
  <si>
    <t>Weighted-average period of recognition of stock-based compensation cost</t>
  </si>
  <si>
    <t>'3 years</t>
  </si>
  <si>
    <t>Comprehensive Income (Loss) (Details) (USD $)</t>
  </si>
  <si>
    <t>Accumulated Other Comprehensive Income (Loss)</t>
  </si>
  <si>
    <t>Unrealized Losses on Derivatives</t>
  </si>
  <si>
    <t>Unrealized Gains on Available-for-Sale Securities</t>
  </si>
  <si>
    <t>Foreign Currency Translation</t>
  </si>
  <si>
    <t>Comprehensive Income (Loss) (Details 2) (USD $)</t>
  </si>
  <si>
    <t>Reclassifications out of accumulated other comprehensive income</t>
  </si>
  <si>
    <t>Amount Reclassified from Accumulated Other Comprehensive Income</t>
  </si>
  <si>
    <t>(Gain) losses on derivatives | Amount Reclassified from Accumulated Other Comprehensive Income</t>
  </si>
  <si>
    <t>Total before tax</t>
  </si>
  <si>
    <t>(Gain) losses on derivatives | Amount Reclassified from Accumulated Other Comprehensive Income | Fuel swap contracts</t>
  </si>
  <si>
    <t>(Gain) losses on derivatives | Amount Reclassified from Accumulated Other Comprehensive Income | Interest rate swap contracts</t>
  </si>
  <si>
    <t>(Gains) losses on available-for-sale securities | Amount Reclassified from Accumulated Other Comprehensive Income</t>
  </si>
  <si>
    <t>Supplemental Cash Flow Information (Details) (USD $)</t>
  </si>
  <si>
    <t>Capital lease and other non-cash financing transactions</t>
  </si>
  <si>
    <t>Receivable Sales (Details) (TruGreen and Terminix, USD $)</t>
  </si>
  <si>
    <t>TruGreen and Terminix</t>
  </si>
  <si>
    <t>Accounts receivable securitization arrangement</t>
  </si>
  <si>
    <t>Maximum undivided percentage ownership interest</t>
  </si>
  <si>
    <t>Eligible accounts receivables amount</t>
  </si>
  <si>
    <t>Transfers of interests in the pool of trade accounts receivables</t>
  </si>
  <si>
    <t>Amount outstanding under the securitization arrangement</t>
  </si>
  <si>
    <t>Remaining capacity under the securitization arrangement</t>
  </si>
  <si>
    <t>'364 days</t>
  </si>
  <si>
    <t>Interest under accounts receivable securitization arrangement (as a percent)</t>
  </si>
  <si>
    <t>Cash and Marketable Securities (Details) (USD $)</t>
  </si>
  <si>
    <t>12 Months Ended</t>
  </si>
  <si>
    <t>Maximum maturity term of cash, money market funds and certificates of deposits</t>
  </si>
  <si>
    <t>'3 months</t>
  </si>
  <si>
    <t>Available-for-sale and trading securities</t>
  </si>
  <si>
    <t>Amortized Cost</t>
  </si>
  <si>
    <t>Gross Unrealized Gains</t>
  </si>
  <si>
    <t>Gross Unrealized Losses</t>
  </si>
  <si>
    <t>Fair Value</t>
  </si>
  <si>
    <t>Portion of unrealized losses in loss position for more than one year</t>
  </si>
  <si>
    <t>Aggregate fair value of investments with unrealized losses</t>
  </si>
  <si>
    <t>Impairment charges due to other than temporary declines in the value of certain investments</t>
  </si>
  <si>
    <t>Summary of gross realized gains and gross realized losses resulting from sales of available-for-sale securities</t>
  </si>
  <si>
    <t>Cash and short- and long-term marketable securities associated with regulatory requirements</t>
  </si>
  <si>
    <t>Net assets subject to third party restrictions</t>
  </si>
  <si>
    <t>Long-Term Debt (Details) (USD $)</t>
  </si>
  <si>
    <t>Senior secured term loan facility maturing in 2017 (Tranche C)</t>
  </si>
  <si>
    <t>8.00% senior notes maturing in 2020</t>
  </si>
  <si>
    <t>7.10% notes maturing in 2018</t>
  </si>
  <si>
    <t>7.45% notes maturing in 2027</t>
  </si>
  <si>
    <t>7.25% notes maturing in 2038</t>
  </si>
  <si>
    <t>Fleet Agreement</t>
  </si>
  <si>
    <t>Long-term debt</t>
  </si>
  <si>
    <t>Vehicle capital leases</t>
  </si>
  <si>
    <t>Interest rate (as a percent)</t>
  </si>
  <si>
    <t>Unamortized portion of premium received</t>
  </si>
  <si>
    <t>Repayment of principal amount</t>
  </si>
  <si>
    <t>Variable rate basis</t>
  </si>
  <si>
    <t>'one-month LIBOR</t>
  </si>
  <si>
    <t>Borrowing margin (as a percent)</t>
  </si>
  <si>
    <t>Long-Term Debt (Details 2) (Senior secured term loan facility amended in 2013 maturing in 2017, USD $)</t>
  </si>
  <si>
    <t>0 Months Ended</t>
  </si>
  <si>
    <t>Feb. 22, 2013</t>
  </si>
  <si>
    <t>Interest rate swap agreements</t>
  </si>
  <si>
    <t>Aggregate principal amount</t>
  </si>
  <si>
    <t>Original issue discount (as a percent)</t>
  </si>
  <si>
    <t>Unamortized original issue discount</t>
  </si>
  <si>
    <t>Percentage of premium payable in connection with repricing transactions</t>
  </si>
  <si>
    <t>London inter-bank offered rate</t>
  </si>
  <si>
    <t>'Adjusted London inter-bank offered rate</t>
  </si>
  <si>
    <t>Floor rate (as a percent)</t>
  </si>
  <si>
    <t>Alternate base rate</t>
  </si>
  <si>
    <t>'alternate base rate</t>
  </si>
  <si>
    <t>Discontinued Operations (Details) (USD $)</t>
  </si>
  <si>
    <t>Operating results of discontinued operations</t>
  </si>
  <si>
    <t>Discontinued Operations (Details 2) (USD $)</t>
  </si>
  <si>
    <t>Long-term liabilities related to long-term self-insurance claims</t>
  </si>
  <si>
    <t>Cash Payments or Other</t>
  </si>
  <si>
    <t>Income Taxes (Details) (USD $)</t>
  </si>
  <si>
    <t>Unrecognized tax benefits that would impact effective tax rate if recognized</t>
  </si>
  <si>
    <t>Estimated reduction in unrecognized tax benefits during the next 12 months</t>
  </si>
  <si>
    <t>Effective tax rate on income (loss) from continuing operations (as a percent)</t>
  </si>
  <si>
    <t>Effective tax rate on loss from discontinued operations (as a percent)</t>
  </si>
  <si>
    <t>Business Segment Reporting (Details) (USD $)</t>
  </si>
  <si>
    <t>Number of reportable segments</t>
  </si>
  <si>
    <t>Maximum percentage of revenue from customers and franchisees generated in foreign market</t>
  </si>
  <si>
    <t>Business segment reporting</t>
  </si>
  <si>
    <t>Reconciliation of segment operating (loss) income to (loss) income from continuing operations before income taxes</t>
  </si>
  <si>
    <t>Pre-tax non-cash goodwill and trade name impairment charges</t>
  </si>
  <si>
    <t>Summary of restructuring charges (credits) by segment:</t>
  </si>
  <si>
    <t>Related Party Transactions (Details) (USD $)</t>
  </si>
  <si>
    <t>1 Months Ended</t>
  </si>
  <si>
    <t>CD&amp;R</t>
  </si>
  <si>
    <t>StepStone</t>
  </si>
  <si>
    <t>Jan. 31, 2012</t>
  </si>
  <si>
    <t>BAS</t>
  </si>
  <si>
    <t>JPMorgan</t>
  </si>
  <si>
    <t>StepStone, BAS and JPMorgan</t>
  </si>
  <si>
    <t>Holdings (as parent company)</t>
  </si>
  <si>
    <t>Revolving promissory note</t>
  </si>
  <si>
    <t>Apr. 19, 2013</t>
  </si>
  <si>
    <t>Dec. 22, 2011</t>
  </si>
  <si>
    <t>Capital stock of Holdings</t>
  </si>
  <si>
    <t>Related party transactions</t>
  </si>
  <si>
    <t>Annual management fees</t>
  </si>
  <si>
    <t>Management fees recorded</t>
  </si>
  <si>
    <t>Additional fees</t>
  </si>
  <si>
    <t>Capital stock of Holdings purchased by Holdings from BAS (in shares)</t>
  </si>
  <si>
    <t>Maximum borrowing capacity</t>
  </si>
  <si>
    <t>Interest rate applicable at maturity of promissory note (as a percent)</t>
  </si>
  <si>
    <t>Amount borrowed</t>
  </si>
  <si>
    <t>Fair Value Measurements (Details) (USD $)</t>
  </si>
  <si>
    <t>Estimated Fair Value</t>
  </si>
  <si>
    <t>Recurring</t>
  </si>
  <si>
    <t>Quoted Price In Active Markets (Level 1)</t>
  </si>
  <si>
    <t>Significant Other Observable Inputs (Level 2)</t>
  </si>
  <si>
    <t>Significant Unobservable Inputs (Level 3)</t>
  </si>
  <si>
    <t>Nonrecurring</t>
  </si>
  <si>
    <t>Carrying Value</t>
  </si>
  <si>
    <t>Carrying amount and estimated fair value of the company's financial instrument</t>
  </si>
  <si>
    <t>Total debt</t>
  </si>
  <si>
    <t>Deferred compensation trust assets</t>
  </si>
  <si>
    <t>Derivative asset, Current</t>
  </si>
  <si>
    <t>Derivative asset, Noncurrent</t>
  </si>
  <si>
    <t>Derivative liabilities, Current</t>
  </si>
  <si>
    <t>Derivative liabilities, Noncurrent</t>
  </si>
  <si>
    <t>Trade name</t>
  </si>
  <si>
    <t>Adjustment to non-cash impairment charge</t>
  </si>
  <si>
    <t>Fair Value Measurements (Details 2) (Fuel Swap Contract Assets (Liabilities), USD $)</t>
  </si>
  <si>
    <t>Fuel Swap Contract Assets (Liabilities)</t>
  </si>
  <si>
    <t>Reconciliation of the beginning and ending fair values of financial instruments valued using significant unobservable inputs (Level 3)</t>
  </si>
  <si>
    <t>Fair Value Measurements (Details 3) (Fuel swap contracts, USD $)</t>
  </si>
  <si>
    <t>Dec. 31, 2011</t>
  </si>
  <si>
    <t>Discounted Cash Flows</t>
  </si>
  <si>
    <t>Minimum</t>
  </si>
  <si>
    <t>Maximum</t>
  </si>
  <si>
    <t>Weighted Average</t>
  </si>
  <si>
    <t>Information relating to the significant unobservable inputs of Level 3 financial instruments</t>
  </si>
  <si>
    <t>Fair value at the end of the period</t>
  </si>
  <si>
    <t>Forward Unleaded Price per Gallon (in dollars per gallon)</t>
  </si>
  <si>
    <t>Forward Diesel Price per Gallon (in dollars per gallon)</t>
  </si>
  <si>
    <t>Fair Value Measurements (Details 4) (USD $)</t>
  </si>
  <si>
    <t>Approximate annual fuel consumption (in gallons)</t>
  </si>
  <si>
    <t>Additional disclosures</t>
  </si>
  <si>
    <t>Aggregate notional amount of fuel swap contracts</t>
  </si>
  <si>
    <t>Letters of credit posted as collateral under fuel hedging program</t>
  </si>
  <si>
    <t>Hedging gains and losses in accumulated other comprehensive income (loss) expected to be recognized in earnings, net of tax</t>
  </si>
  <si>
    <t>Derivatives designated as Cash Flow Hedge Relationships | Fuel swap contracts | Cost of services rendered and products sold</t>
  </si>
  <si>
    <t>Effect of derivative instruments on statements of operations and accumulated other comprehensive loss along with their notional amount</t>
  </si>
  <si>
    <t>Effective Portion of (Loss) Gain Recognized in Accumulated Other Comprehensive Income</t>
  </si>
  <si>
    <t>Effective Portion of Gain (Loss) Reclassified from Accumulated Other Comprehensive Income into Earnings</t>
  </si>
  <si>
    <t>Derivatives designated as Cash Flow Hedge Relationships | Interest rate swap contracts | Interest expense</t>
  </si>
  <si>
    <t>Condensed Consolidating Financial Statements of The ServiceMaster Company and Subsidiaries (Details) (USD $)</t>
  </si>
  <si>
    <t>8% 2020 Notes</t>
  </si>
  <si>
    <t>Details of debt</t>
  </si>
  <si>
    <t>7% 2020 Notes</t>
  </si>
  <si>
    <t>Condensed Consolidating Financial Statements of The ServiceMaster Company and Subsidiaries (Details 2) (USD $)</t>
  </si>
  <si>
    <t>Condensed Consolidating Financial Statements</t>
  </si>
  <si>
    <t>Income (Loss) from discontinued operations, net of income taxes</t>
  </si>
  <si>
    <t>The ServiceMaster Company</t>
  </si>
  <si>
    <t>Non-Guarantors</t>
  </si>
  <si>
    <t>Condensed Consolidating Financial Statements of The ServiceMaster Company and Subsidiaries (Details 3) (USD $)</t>
  </si>
  <si>
    <t>Shareholder's Equity</t>
  </si>
  <si>
    <t>Condensed Consolidating Financial Statements of The ServiceMaster Company and Subsidiaries (Details 4) (USD $)</t>
  </si>
  <si>
    <t>Shareholders'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0" fillId="0" borderId="11"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14" xfId="0" applyFont="1" applyFill="1" applyBorder="1" applyAlignment="1">
      <alignment horizontal="right" wrapText="1"/>
    </xf>
    <xf numFmtId="0" fontId="0" fillId="0" borderId="10" xfId="0" applyBorder="1" applyAlignment="1">
      <alignmen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3" fillId="0" borderId="0" xfId="0" applyFont="1" applyAlignment="1">
      <alignmen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18" fillId="0" borderId="14" xfId="0" applyFont="1" applyBorder="1" applyAlignment="1">
      <alignment horizontal="right" wrapText="1"/>
    </xf>
    <xf numFmtId="0" fontId="20" fillId="0" borderId="0" xfId="0" applyFont="1" applyAlignment="1">
      <alignment horizontal="right" wrapText="1"/>
    </xf>
    <xf numFmtId="3" fontId="18" fillId="0" borderId="13" xfId="0" applyNumberFormat="1" applyFont="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0" borderId="11" xfId="0" applyNumberFormat="1" applyFont="1" applyBorder="1" applyAlignment="1">
      <alignment horizontal="right" wrapText="1"/>
    </xf>
    <xf numFmtId="0" fontId="20" fillId="33" borderId="15"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horizontal="left" wrapText="1" indent="1"/>
    </xf>
    <xf numFmtId="0" fontId="20" fillId="0" borderId="11" xfId="0" applyFont="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20" fillId="0" borderId="11" xfId="0" applyFont="1" applyBorder="1" applyAlignment="1">
      <alignment wrapText="1"/>
    </xf>
    <xf numFmtId="0" fontId="18" fillId="0" borderId="0" xfId="0" applyFont="1" applyAlignment="1">
      <alignment horizontal="left" wrapText="1" indent="2"/>
    </xf>
    <xf numFmtId="0" fontId="24" fillId="0" borderId="0" xfId="0" applyFont="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29" bestFit="1" customWidth="1"/>
    <col min="2" max="3" width="36.57031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1" width="36.5703125" customWidth="1"/>
    <col min="12" max="12" width="8.42578125" customWidth="1"/>
    <col min="13" max="13" width="10" customWidth="1"/>
    <col min="14" max="14" width="36.5703125" customWidth="1"/>
    <col min="15" max="15" width="8.42578125" customWidth="1"/>
    <col min="16" max="16" width="10" customWidth="1"/>
    <col min="17" max="17" width="36.5703125" customWidth="1"/>
    <col min="18" max="18" width="8.42578125" customWidth="1"/>
    <col min="19" max="19" width="10" customWidth="1"/>
    <col min="20" max="20" width="36.5703125" customWidth="1"/>
    <col min="21" max="21" width="8.42578125" customWidth="1"/>
  </cols>
  <sheetData>
    <row r="1" spans="1:21" ht="15" customHeight="1" x14ac:dyDescent="0.25">
      <c r="A1" s="7" t="s">
        <v>2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4</v>
      </c>
      <c r="B3" s="54" t="s">
        <v>4</v>
      </c>
      <c r="C3" s="54"/>
      <c r="D3" s="54"/>
      <c r="E3" s="54"/>
      <c r="F3" s="54"/>
      <c r="G3" s="54"/>
      <c r="H3" s="54"/>
      <c r="I3" s="54"/>
      <c r="J3" s="54"/>
      <c r="K3" s="54"/>
      <c r="L3" s="54"/>
      <c r="M3" s="54"/>
      <c r="N3" s="54"/>
      <c r="O3" s="54"/>
      <c r="P3" s="54"/>
      <c r="Q3" s="54"/>
      <c r="R3" s="54"/>
      <c r="S3" s="54"/>
      <c r="T3" s="54"/>
      <c r="U3" s="54"/>
    </row>
    <row r="4" spans="1:21" ht="15" customHeight="1" x14ac:dyDescent="0.25">
      <c r="A4" s="12" t="s">
        <v>214</v>
      </c>
      <c r="B4" s="54" t="s">
        <v>4</v>
      </c>
      <c r="C4" s="54"/>
      <c r="D4" s="54"/>
      <c r="E4" s="54"/>
      <c r="F4" s="54"/>
      <c r="G4" s="54"/>
      <c r="H4" s="54"/>
      <c r="I4" s="54"/>
      <c r="J4" s="54"/>
      <c r="K4" s="54"/>
      <c r="L4" s="54"/>
      <c r="M4" s="54"/>
      <c r="N4" s="54"/>
      <c r="O4" s="54"/>
      <c r="P4" s="54"/>
      <c r="Q4" s="54"/>
      <c r="R4" s="54"/>
      <c r="S4" s="54"/>
      <c r="T4" s="54"/>
      <c r="U4" s="54"/>
    </row>
    <row r="5" spans="1:21" x14ac:dyDescent="0.25">
      <c r="A5" s="12"/>
      <c r="B5" s="55" t="s">
        <v>215</v>
      </c>
      <c r="C5" s="55"/>
      <c r="D5" s="55"/>
      <c r="E5" s="55"/>
      <c r="F5" s="55"/>
      <c r="G5" s="55"/>
      <c r="H5" s="55"/>
      <c r="I5" s="55"/>
      <c r="J5" s="55"/>
      <c r="K5" s="55"/>
      <c r="L5" s="55"/>
      <c r="M5" s="55"/>
      <c r="N5" s="55"/>
      <c r="O5" s="55"/>
      <c r="P5" s="55"/>
      <c r="Q5" s="55"/>
      <c r="R5" s="55"/>
      <c r="S5" s="55"/>
      <c r="T5" s="55"/>
      <c r="U5" s="55"/>
    </row>
    <row r="6" spans="1:21" x14ac:dyDescent="0.25">
      <c r="A6" s="12"/>
      <c r="B6" s="56"/>
      <c r="C6" s="56"/>
      <c r="D6" s="56"/>
      <c r="E6" s="56"/>
      <c r="F6" s="56"/>
      <c r="G6" s="56"/>
      <c r="H6" s="56"/>
      <c r="I6" s="56"/>
      <c r="J6" s="56"/>
      <c r="K6" s="56"/>
      <c r="L6" s="56"/>
      <c r="M6" s="56"/>
      <c r="N6" s="56"/>
      <c r="O6" s="56"/>
      <c r="P6" s="56"/>
      <c r="Q6" s="56"/>
      <c r="R6" s="56"/>
      <c r="S6" s="56"/>
      <c r="T6" s="56"/>
      <c r="U6" s="56"/>
    </row>
    <row r="7" spans="1:21" x14ac:dyDescent="0.25">
      <c r="A7" s="12"/>
      <c r="B7" s="56" t="s">
        <v>216</v>
      </c>
      <c r="C7" s="56"/>
      <c r="D7" s="56"/>
      <c r="E7" s="56"/>
      <c r="F7" s="56"/>
      <c r="G7" s="56"/>
      <c r="H7" s="56"/>
      <c r="I7" s="56"/>
      <c r="J7" s="56"/>
      <c r="K7" s="56"/>
      <c r="L7" s="56"/>
      <c r="M7" s="56"/>
      <c r="N7" s="56"/>
      <c r="O7" s="56"/>
      <c r="P7" s="56"/>
      <c r="Q7" s="56"/>
      <c r="R7" s="56"/>
      <c r="S7" s="56"/>
      <c r="T7" s="56"/>
      <c r="U7" s="56"/>
    </row>
    <row r="8" spans="1:21" x14ac:dyDescent="0.25">
      <c r="A8" s="12"/>
      <c r="B8" s="56"/>
      <c r="C8" s="56"/>
      <c r="D8" s="56"/>
      <c r="E8" s="56"/>
      <c r="F8" s="56"/>
      <c r="G8" s="56"/>
      <c r="H8" s="56"/>
      <c r="I8" s="56"/>
      <c r="J8" s="56"/>
      <c r="K8" s="56"/>
      <c r="L8" s="56"/>
      <c r="M8" s="56"/>
      <c r="N8" s="56"/>
      <c r="O8" s="56"/>
      <c r="P8" s="56"/>
      <c r="Q8" s="56"/>
      <c r="R8" s="56"/>
      <c r="S8" s="56"/>
      <c r="T8" s="56"/>
      <c r="U8" s="56"/>
    </row>
    <row r="9" spans="1:21" ht="38.25" customHeight="1" x14ac:dyDescent="0.25">
      <c r="A9" s="12"/>
      <c r="B9" s="56" t="s">
        <v>217</v>
      </c>
      <c r="C9" s="56"/>
      <c r="D9" s="56"/>
      <c r="E9" s="56"/>
      <c r="F9" s="56"/>
      <c r="G9" s="56"/>
      <c r="H9" s="56"/>
      <c r="I9" s="56"/>
      <c r="J9" s="56"/>
      <c r="K9" s="56"/>
      <c r="L9" s="56"/>
      <c r="M9" s="56"/>
      <c r="N9" s="56"/>
      <c r="O9" s="56"/>
      <c r="P9" s="56"/>
      <c r="Q9" s="56"/>
      <c r="R9" s="56"/>
      <c r="S9" s="56"/>
      <c r="T9" s="56"/>
      <c r="U9" s="56"/>
    </row>
    <row r="10" spans="1:21" x14ac:dyDescent="0.25">
      <c r="A10" s="12"/>
      <c r="B10" s="56"/>
      <c r="C10" s="56"/>
      <c r="D10" s="56"/>
      <c r="E10" s="56"/>
      <c r="F10" s="56"/>
      <c r="G10" s="56"/>
      <c r="H10" s="56"/>
      <c r="I10" s="56"/>
      <c r="J10" s="56"/>
      <c r="K10" s="56"/>
      <c r="L10" s="56"/>
      <c r="M10" s="56"/>
      <c r="N10" s="56"/>
      <c r="O10" s="56"/>
      <c r="P10" s="56"/>
      <c r="Q10" s="56"/>
      <c r="R10" s="56"/>
      <c r="S10" s="56"/>
      <c r="T10" s="56"/>
      <c r="U10" s="56"/>
    </row>
    <row r="11" spans="1:21" x14ac:dyDescent="0.25">
      <c r="A11" s="12"/>
      <c r="B11" s="64" t="s">
        <v>218</v>
      </c>
      <c r="C11" s="64"/>
      <c r="D11" s="64"/>
      <c r="E11" s="64"/>
      <c r="F11" s="64"/>
      <c r="G11" s="64"/>
      <c r="H11" s="64"/>
      <c r="I11" s="64"/>
      <c r="J11" s="64"/>
      <c r="K11" s="64"/>
      <c r="L11" s="64"/>
      <c r="M11" s="64"/>
      <c r="N11" s="64"/>
      <c r="O11" s="64"/>
      <c r="P11" s="64"/>
      <c r="Q11" s="64"/>
      <c r="R11" s="64"/>
      <c r="S11" s="64"/>
      <c r="T11" s="64"/>
      <c r="U11" s="64"/>
    </row>
    <row r="12" spans="1:21" x14ac:dyDescent="0.25">
      <c r="A12" s="12"/>
      <c r="B12" s="56"/>
      <c r="C12" s="56"/>
      <c r="D12" s="56"/>
      <c r="E12" s="56"/>
      <c r="F12" s="56"/>
      <c r="G12" s="56"/>
      <c r="H12" s="56"/>
      <c r="I12" s="56"/>
      <c r="J12" s="56"/>
      <c r="K12" s="56"/>
      <c r="L12" s="56"/>
      <c r="M12" s="56"/>
      <c r="N12" s="56"/>
      <c r="O12" s="56"/>
      <c r="P12" s="56"/>
      <c r="Q12" s="56"/>
      <c r="R12" s="56"/>
      <c r="S12" s="56"/>
      <c r="T12" s="56"/>
      <c r="U12" s="56"/>
    </row>
    <row r="13" spans="1:21" ht="25.5" customHeight="1" x14ac:dyDescent="0.25">
      <c r="A13" s="12"/>
      <c r="B13" s="56" t="s">
        <v>219</v>
      </c>
      <c r="C13" s="56"/>
      <c r="D13" s="56"/>
      <c r="E13" s="56"/>
      <c r="F13" s="56"/>
      <c r="G13" s="56"/>
      <c r="H13" s="56"/>
      <c r="I13" s="56"/>
      <c r="J13" s="56"/>
      <c r="K13" s="56"/>
      <c r="L13" s="56"/>
      <c r="M13" s="56"/>
      <c r="N13" s="56"/>
      <c r="O13" s="56"/>
      <c r="P13" s="56"/>
      <c r="Q13" s="56"/>
      <c r="R13" s="56"/>
      <c r="S13" s="56"/>
      <c r="T13" s="56"/>
      <c r="U13" s="56"/>
    </row>
    <row r="14" spans="1:21" x14ac:dyDescent="0.25">
      <c r="A14" s="12"/>
      <c r="B14" s="56"/>
      <c r="C14" s="56"/>
      <c r="D14" s="56"/>
      <c r="E14" s="56"/>
      <c r="F14" s="56"/>
      <c r="G14" s="56"/>
      <c r="H14" s="56"/>
      <c r="I14" s="56"/>
      <c r="J14" s="56"/>
      <c r="K14" s="56"/>
      <c r="L14" s="56"/>
      <c r="M14" s="56"/>
      <c r="N14" s="56"/>
      <c r="O14" s="56"/>
      <c r="P14" s="56"/>
      <c r="Q14" s="56"/>
      <c r="R14" s="56"/>
      <c r="S14" s="56"/>
      <c r="T14" s="56"/>
      <c r="U14" s="56"/>
    </row>
    <row r="15" spans="1:21" ht="63.75" customHeight="1" x14ac:dyDescent="0.25">
      <c r="A15" s="12"/>
      <c r="B15" s="56" t="s">
        <v>220</v>
      </c>
      <c r="C15" s="56"/>
      <c r="D15" s="56"/>
      <c r="E15" s="56"/>
      <c r="F15" s="56"/>
      <c r="G15" s="56"/>
      <c r="H15" s="56"/>
      <c r="I15" s="56"/>
      <c r="J15" s="56"/>
      <c r="K15" s="56"/>
      <c r="L15" s="56"/>
      <c r="M15" s="56"/>
      <c r="N15" s="56"/>
      <c r="O15" s="56"/>
      <c r="P15" s="56"/>
      <c r="Q15" s="56"/>
      <c r="R15" s="56"/>
      <c r="S15" s="56"/>
      <c r="T15" s="56"/>
      <c r="U15" s="56"/>
    </row>
    <row r="16" spans="1:21" x14ac:dyDescent="0.25">
      <c r="A16" s="12"/>
      <c r="B16" s="56"/>
      <c r="C16" s="56"/>
      <c r="D16" s="56"/>
      <c r="E16" s="56"/>
      <c r="F16" s="56"/>
      <c r="G16" s="56"/>
      <c r="H16" s="56"/>
      <c r="I16" s="56"/>
      <c r="J16" s="56"/>
      <c r="K16" s="56"/>
      <c r="L16" s="56"/>
      <c r="M16" s="56"/>
      <c r="N16" s="56"/>
      <c r="O16" s="56"/>
      <c r="P16" s="56"/>
      <c r="Q16" s="56"/>
      <c r="R16" s="56"/>
      <c r="S16" s="56"/>
      <c r="T16" s="56"/>
      <c r="U16" s="56"/>
    </row>
    <row r="17" spans="1:21" ht="38.25" customHeight="1" x14ac:dyDescent="0.25">
      <c r="A17" s="12"/>
      <c r="B17" s="56" t="s">
        <v>221</v>
      </c>
      <c r="C17" s="56"/>
      <c r="D17" s="56"/>
      <c r="E17" s="56"/>
      <c r="F17" s="56"/>
      <c r="G17" s="56"/>
      <c r="H17" s="56"/>
      <c r="I17" s="56"/>
      <c r="J17" s="56"/>
      <c r="K17" s="56"/>
      <c r="L17" s="56"/>
      <c r="M17" s="56"/>
      <c r="N17" s="56"/>
      <c r="O17" s="56"/>
      <c r="P17" s="56"/>
      <c r="Q17" s="56"/>
      <c r="R17" s="56"/>
      <c r="S17" s="56"/>
      <c r="T17" s="56"/>
      <c r="U17" s="56"/>
    </row>
    <row r="18" spans="1:21" x14ac:dyDescent="0.25">
      <c r="A18" s="12"/>
      <c r="B18" s="56"/>
      <c r="C18" s="56"/>
      <c r="D18" s="56"/>
      <c r="E18" s="56"/>
      <c r="F18" s="56"/>
      <c r="G18" s="56"/>
      <c r="H18" s="56"/>
      <c r="I18" s="56"/>
      <c r="J18" s="56"/>
      <c r="K18" s="56"/>
      <c r="L18" s="56"/>
      <c r="M18" s="56"/>
      <c r="N18" s="56"/>
      <c r="O18" s="56"/>
      <c r="P18" s="56"/>
      <c r="Q18" s="56"/>
      <c r="R18" s="56"/>
      <c r="S18" s="56"/>
      <c r="T18" s="56"/>
      <c r="U18" s="56"/>
    </row>
    <row r="19" spans="1:21" x14ac:dyDescent="0.25">
      <c r="A19" s="12"/>
      <c r="B19" s="64" t="s">
        <v>222</v>
      </c>
      <c r="C19" s="64"/>
      <c r="D19" s="64"/>
      <c r="E19" s="64"/>
      <c r="F19" s="64"/>
      <c r="G19" s="64"/>
      <c r="H19" s="64"/>
      <c r="I19" s="64"/>
      <c r="J19" s="64"/>
      <c r="K19" s="64"/>
      <c r="L19" s="64"/>
      <c r="M19" s="64"/>
      <c r="N19" s="64"/>
      <c r="O19" s="64"/>
      <c r="P19" s="64"/>
      <c r="Q19" s="64"/>
      <c r="R19" s="64"/>
      <c r="S19" s="64"/>
      <c r="T19" s="64"/>
      <c r="U19" s="64"/>
    </row>
    <row r="20" spans="1:21" x14ac:dyDescent="0.25">
      <c r="A20" s="12"/>
      <c r="B20" s="56"/>
      <c r="C20" s="56"/>
      <c r="D20" s="56"/>
      <c r="E20" s="56"/>
      <c r="F20" s="56"/>
      <c r="G20" s="56"/>
      <c r="H20" s="56"/>
      <c r="I20" s="56"/>
      <c r="J20" s="56"/>
      <c r="K20" s="56"/>
      <c r="L20" s="56"/>
      <c r="M20" s="56"/>
      <c r="N20" s="56"/>
      <c r="O20" s="56"/>
      <c r="P20" s="56"/>
      <c r="Q20" s="56"/>
      <c r="R20" s="56"/>
      <c r="S20" s="56"/>
      <c r="T20" s="56"/>
      <c r="U20" s="56"/>
    </row>
    <row r="21" spans="1:21" x14ac:dyDescent="0.25">
      <c r="A21" s="12"/>
      <c r="B21" s="56" t="s">
        <v>223</v>
      </c>
      <c r="C21" s="56"/>
      <c r="D21" s="56"/>
      <c r="E21" s="56"/>
      <c r="F21" s="56"/>
      <c r="G21" s="56"/>
      <c r="H21" s="56"/>
      <c r="I21" s="56"/>
      <c r="J21" s="56"/>
      <c r="K21" s="56"/>
      <c r="L21" s="56"/>
      <c r="M21" s="56"/>
      <c r="N21" s="56"/>
      <c r="O21" s="56"/>
      <c r="P21" s="56"/>
      <c r="Q21" s="56"/>
      <c r="R21" s="56"/>
      <c r="S21" s="56"/>
      <c r="T21" s="56"/>
      <c r="U21" s="56"/>
    </row>
    <row r="22" spans="1:21" x14ac:dyDescent="0.25">
      <c r="A22" s="12"/>
      <c r="B22" s="56"/>
      <c r="C22" s="56"/>
      <c r="D22" s="56"/>
      <c r="E22" s="56"/>
      <c r="F22" s="56"/>
      <c r="G22" s="56"/>
      <c r="H22" s="56"/>
      <c r="I22" s="56"/>
      <c r="J22" s="56"/>
      <c r="K22" s="56"/>
      <c r="L22" s="56"/>
      <c r="M22" s="56"/>
      <c r="N22" s="56"/>
      <c r="O22" s="56"/>
      <c r="P22" s="56"/>
      <c r="Q22" s="56"/>
      <c r="R22" s="56"/>
      <c r="S22" s="56"/>
      <c r="T22" s="56"/>
      <c r="U22" s="56"/>
    </row>
    <row r="23" spans="1:21" ht="38.25" customHeight="1" x14ac:dyDescent="0.25">
      <c r="A23" s="12"/>
      <c r="B23" s="56" t="s">
        <v>224</v>
      </c>
      <c r="C23" s="56"/>
      <c r="D23" s="56"/>
      <c r="E23" s="56"/>
      <c r="F23" s="56"/>
      <c r="G23" s="56"/>
      <c r="H23" s="56"/>
      <c r="I23" s="56"/>
      <c r="J23" s="56"/>
      <c r="K23" s="56"/>
      <c r="L23" s="56"/>
      <c r="M23" s="56"/>
      <c r="N23" s="56"/>
      <c r="O23" s="56"/>
      <c r="P23" s="56"/>
      <c r="Q23" s="56"/>
      <c r="R23" s="56"/>
      <c r="S23" s="56"/>
      <c r="T23" s="56"/>
      <c r="U23" s="56"/>
    </row>
    <row r="24" spans="1:21" x14ac:dyDescent="0.25">
      <c r="A24" s="12"/>
      <c r="B24" s="56"/>
      <c r="C24" s="56"/>
      <c r="D24" s="56"/>
      <c r="E24" s="56"/>
      <c r="F24" s="56"/>
      <c r="G24" s="56"/>
      <c r="H24" s="56"/>
      <c r="I24" s="56"/>
      <c r="J24" s="56"/>
      <c r="K24" s="56"/>
      <c r="L24" s="56"/>
      <c r="M24" s="56"/>
      <c r="N24" s="56"/>
      <c r="O24" s="56"/>
      <c r="P24" s="56"/>
      <c r="Q24" s="56"/>
      <c r="R24" s="56"/>
      <c r="S24" s="56"/>
      <c r="T24" s="56"/>
      <c r="U24" s="56"/>
    </row>
    <row r="25" spans="1:21" x14ac:dyDescent="0.25">
      <c r="A25" s="12"/>
      <c r="B25" s="56" t="s">
        <v>225</v>
      </c>
      <c r="C25" s="56"/>
      <c r="D25" s="56"/>
      <c r="E25" s="56"/>
      <c r="F25" s="56"/>
      <c r="G25" s="56"/>
      <c r="H25" s="56"/>
      <c r="I25" s="56"/>
      <c r="J25" s="56"/>
      <c r="K25" s="56"/>
      <c r="L25" s="56"/>
      <c r="M25" s="56"/>
      <c r="N25" s="56"/>
      <c r="O25" s="56"/>
      <c r="P25" s="56"/>
      <c r="Q25" s="56"/>
      <c r="R25" s="56"/>
      <c r="S25" s="56"/>
      <c r="T25" s="56"/>
      <c r="U25" s="56"/>
    </row>
    <row r="26" spans="1:21" x14ac:dyDescent="0.25">
      <c r="A26" s="12"/>
      <c r="B26" s="56"/>
      <c r="C26" s="56"/>
      <c r="D26" s="56"/>
      <c r="E26" s="56"/>
      <c r="F26" s="56"/>
      <c r="G26" s="56"/>
      <c r="H26" s="56"/>
      <c r="I26" s="56"/>
      <c r="J26" s="56"/>
      <c r="K26" s="56"/>
      <c r="L26" s="56"/>
      <c r="M26" s="56"/>
      <c r="N26" s="56"/>
      <c r="O26" s="56"/>
      <c r="P26" s="56"/>
      <c r="Q26" s="56"/>
      <c r="R26" s="56"/>
      <c r="S26" s="56"/>
      <c r="T26" s="56"/>
      <c r="U26" s="56"/>
    </row>
    <row r="27" spans="1:21" ht="25.5" customHeight="1" x14ac:dyDescent="0.25">
      <c r="A27" s="12"/>
      <c r="B27" s="56" t="s">
        <v>226</v>
      </c>
      <c r="C27" s="56"/>
      <c r="D27" s="56"/>
      <c r="E27" s="56"/>
      <c r="F27" s="56"/>
      <c r="G27" s="56"/>
      <c r="H27" s="56"/>
      <c r="I27" s="56"/>
      <c r="J27" s="56"/>
      <c r="K27" s="56"/>
      <c r="L27" s="56"/>
      <c r="M27" s="56"/>
      <c r="N27" s="56"/>
      <c r="O27" s="56"/>
      <c r="P27" s="56"/>
      <c r="Q27" s="56"/>
      <c r="R27" s="56"/>
      <c r="S27" s="56"/>
      <c r="T27" s="56"/>
      <c r="U27" s="56"/>
    </row>
    <row r="28" spans="1:21" x14ac:dyDescent="0.25">
      <c r="A28" s="12"/>
      <c r="B28" s="58"/>
      <c r="C28" s="58"/>
      <c r="D28" s="58"/>
      <c r="E28" s="58"/>
      <c r="F28" s="58"/>
      <c r="G28" s="58"/>
      <c r="H28" s="58"/>
      <c r="I28" s="58"/>
      <c r="J28" s="58"/>
      <c r="K28" s="58"/>
      <c r="L28" s="58"/>
      <c r="M28" s="58"/>
      <c r="N28" s="58"/>
      <c r="O28" s="58"/>
      <c r="P28" s="58"/>
      <c r="Q28" s="58"/>
      <c r="R28" s="58"/>
      <c r="S28" s="58"/>
      <c r="T28" s="58"/>
      <c r="U28" s="58"/>
    </row>
    <row r="29" spans="1:21" ht="25.5" customHeight="1" x14ac:dyDescent="0.25">
      <c r="A29" s="12"/>
      <c r="B29" s="56" t="s">
        <v>227</v>
      </c>
      <c r="C29" s="56"/>
      <c r="D29" s="56"/>
      <c r="E29" s="56"/>
      <c r="F29" s="56"/>
      <c r="G29" s="56"/>
      <c r="H29" s="56"/>
      <c r="I29" s="56"/>
      <c r="J29" s="56"/>
      <c r="K29" s="56"/>
      <c r="L29" s="56"/>
      <c r="M29" s="56"/>
      <c r="N29" s="56"/>
      <c r="O29" s="56"/>
      <c r="P29" s="56"/>
      <c r="Q29" s="56"/>
      <c r="R29" s="56"/>
      <c r="S29" s="56"/>
      <c r="T29" s="56"/>
      <c r="U29" s="56"/>
    </row>
    <row r="30" spans="1:21" x14ac:dyDescent="0.25">
      <c r="A30" s="12"/>
      <c r="B30" s="56"/>
      <c r="C30" s="56"/>
      <c r="D30" s="56"/>
      <c r="E30" s="56"/>
      <c r="F30" s="56"/>
      <c r="G30" s="56"/>
      <c r="H30" s="56"/>
      <c r="I30" s="56"/>
      <c r="J30" s="56"/>
      <c r="K30" s="56"/>
      <c r="L30" s="56"/>
      <c r="M30" s="56"/>
      <c r="N30" s="56"/>
      <c r="O30" s="56"/>
      <c r="P30" s="56"/>
      <c r="Q30" s="56"/>
      <c r="R30" s="56"/>
      <c r="S30" s="56"/>
      <c r="T30" s="56"/>
      <c r="U30" s="56"/>
    </row>
    <row r="31" spans="1:21" x14ac:dyDescent="0.25">
      <c r="A31" s="12"/>
      <c r="B31" s="56" t="s">
        <v>228</v>
      </c>
      <c r="C31" s="56"/>
      <c r="D31" s="56"/>
      <c r="E31" s="56"/>
      <c r="F31" s="56"/>
      <c r="G31" s="56"/>
      <c r="H31" s="56"/>
      <c r="I31" s="56"/>
      <c r="J31" s="56"/>
      <c r="K31" s="56"/>
      <c r="L31" s="56"/>
      <c r="M31" s="56"/>
      <c r="N31" s="56"/>
      <c r="O31" s="56"/>
      <c r="P31" s="56"/>
      <c r="Q31" s="56"/>
      <c r="R31" s="56"/>
      <c r="S31" s="56"/>
      <c r="T31" s="56"/>
      <c r="U31" s="56"/>
    </row>
    <row r="32" spans="1:21" x14ac:dyDescent="0.25">
      <c r="A32" s="12"/>
      <c r="B32" s="56"/>
      <c r="C32" s="56"/>
      <c r="D32" s="56"/>
      <c r="E32" s="56"/>
      <c r="F32" s="56"/>
      <c r="G32" s="56"/>
      <c r="H32" s="56"/>
      <c r="I32" s="56"/>
      <c r="J32" s="56"/>
      <c r="K32" s="56"/>
      <c r="L32" s="56"/>
      <c r="M32" s="56"/>
      <c r="N32" s="56"/>
      <c r="O32" s="56"/>
      <c r="P32" s="56"/>
      <c r="Q32" s="56"/>
      <c r="R32" s="56"/>
      <c r="S32" s="56"/>
      <c r="T32" s="56"/>
      <c r="U32" s="56"/>
    </row>
    <row r="33" spans="1:21" x14ac:dyDescent="0.25">
      <c r="A33" s="12"/>
      <c r="B33" s="56" t="s">
        <v>229</v>
      </c>
      <c r="C33" s="56"/>
      <c r="D33" s="56"/>
      <c r="E33" s="56"/>
      <c r="F33" s="56"/>
      <c r="G33" s="56"/>
      <c r="H33" s="56"/>
      <c r="I33" s="56"/>
      <c r="J33" s="56"/>
      <c r="K33" s="56"/>
      <c r="L33" s="56"/>
      <c r="M33" s="56"/>
      <c r="N33" s="56"/>
      <c r="O33" s="56"/>
      <c r="P33" s="56"/>
      <c r="Q33" s="56"/>
      <c r="R33" s="56"/>
      <c r="S33" s="56"/>
      <c r="T33" s="56"/>
      <c r="U33" s="56"/>
    </row>
    <row r="34" spans="1:21" x14ac:dyDescent="0.25">
      <c r="A34" s="12"/>
      <c r="B34" s="56"/>
      <c r="C34" s="56"/>
      <c r="D34" s="56"/>
      <c r="E34" s="56"/>
      <c r="F34" s="56"/>
      <c r="G34" s="56"/>
      <c r="H34" s="56"/>
      <c r="I34" s="56"/>
      <c r="J34" s="56"/>
      <c r="K34" s="56"/>
      <c r="L34" s="56"/>
      <c r="M34" s="56"/>
      <c r="N34" s="56"/>
      <c r="O34" s="56"/>
      <c r="P34" s="56"/>
      <c r="Q34" s="56"/>
      <c r="R34" s="56"/>
      <c r="S34" s="56"/>
      <c r="T34" s="56"/>
      <c r="U34" s="56"/>
    </row>
    <row r="35" spans="1:21" x14ac:dyDescent="0.25">
      <c r="A35" s="12"/>
      <c r="B35" s="51" t="s">
        <v>172</v>
      </c>
      <c r="C35" s="34"/>
      <c r="D35" s="35" t="s">
        <v>230</v>
      </c>
      <c r="E35" s="35"/>
      <c r="F35" s="34"/>
      <c r="G35" s="35" t="s">
        <v>231</v>
      </c>
      <c r="H35" s="35"/>
      <c r="I35" s="34"/>
      <c r="J35" s="35" t="s">
        <v>232</v>
      </c>
      <c r="K35" s="35"/>
      <c r="L35" s="34"/>
      <c r="M35" s="35" t="s">
        <v>235</v>
      </c>
      <c r="N35" s="35"/>
      <c r="O35" s="34"/>
      <c r="P35" s="35" t="s">
        <v>80</v>
      </c>
      <c r="Q35" s="35"/>
      <c r="R35" s="34"/>
      <c r="S35" s="35" t="s">
        <v>239</v>
      </c>
      <c r="T35" s="35"/>
      <c r="U35" s="34"/>
    </row>
    <row r="36" spans="1:21" x14ac:dyDescent="0.25">
      <c r="A36" s="12"/>
      <c r="B36" s="51"/>
      <c r="C36" s="34"/>
      <c r="D36" s="35"/>
      <c r="E36" s="35"/>
      <c r="F36" s="34"/>
      <c r="G36" s="35"/>
      <c r="H36" s="35"/>
      <c r="I36" s="34"/>
      <c r="J36" s="35" t="s">
        <v>233</v>
      </c>
      <c r="K36" s="35"/>
      <c r="L36" s="34"/>
      <c r="M36" s="35" t="s">
        <v>236</v>
      </c>
      <c r="N36" s="35"/>
      <c r="O36" s="34"/>
      <c r="P36" s="35" t="s">
        <v>237</v>
      </c>
      <c r="Q36" s="35"/>
      <c r="R36" s="34"/>
      <c r="S36" s="35"/>
      <c r="T36" s="35"/>
      <c r="U36" s="34"/>
    </row>
    <row r="37" spans="1:21" ht="15.75" thickBot="1" x14ac:dyDescent="0.3">
      <c r="A37" s="12"/>
      <c r="B37" s="52"/>
      <c r="C37" s="34"/>
      <c r="D37" s="36"/>
      <c r="E37" s="36"/>
      <c r="F37" s="34"/>
      <c r="G37" s="36"/>
      <c r="H37" s="36"/>
      <c r="I37" s="34"/>
      <c r="J37" s="36" t="s">
        <v>234</v>
      </c>
      <c r="K37" s="36"/>
      <c r="L37" s="34"/>
      <c r="M37" s="60"/>
      <c r="N37" s="60"/>
      <c r="O37" s="34"/>
      <c r="P37" s="36" t="s">
        <v>238</v>
      </c>
      <c r="Q37" s="36"/>
      <c r="R37" s="34"/>
      <c r="S37" s="36"/>
      <c r="T37" s="36"/>
      <c r="U37" s="34"/>
    </row>
    <row r="38" spans="1:21" x14ac:dyDescent="0.25">
      <c r="A38" s="12"/>
      <c r="B38" s="45" t="s">
        <v>192</v>
      </c>
      <c r="C38" s="22"/>
      <c r="D38" s="23" t="s">
        <v>174</v>
      </c>
      <c r="E38" s="25">
        <v>1458490</v>
      </c>
      <c r="F38" s="22"/>
      <c r="G38" s="23" t="s">
        <v>174</v>
      </c>
      <c r="H38" s="25">
        <v>417069</v>
      </c>
      <c r="I38" s="22"/>
      <c r="J38" s="23" t="s">
        <v>174</v>
      </c>
      <c r="K38" s="25">
        <v>347480</v>
      </c>
      <c r="L38" s="22"/>
      <c r="M38" s="23" t="s">
        <v>174</v>
      </c>
      <c r="N38" s="25">
        <v>135769</v>
      </c>
      <c r="O38" s="22"/>
      <c r="P38" s="23" t="s">
        <v>174</v>
      </c>
      <c r="Q38" s="25">
        <v>53443</v>
      </c>
      <c r="R38" s="22"/>
      <c r="S38" s="23" t="s">
        <v>174</v>
      </c>
      <c r="T38" s="25">
        <v>2412251</v>
      </c>
      <c r="U38" s="22"/>
    </row>
    <row r="39" spans="1:21" x14ac:dyDescent="0.25">
      <c r="A39" s="12"/>
      <c r="B39" s="48" t="s">
        <v>240</v>
      </c>
      <c r="C39" s="14"/>
      <c r="D39" s="38" t="s">
        <v>177</v>
      </c>
      <c r="E39" s="38"/>
      <c r="F39" s="14"/>
      <c r="G39" s="38" t="s">
        <v>241</v>
      </c>
      <c r="H39" s="38"/>
      <c r="I39" s="11" t="s">
        <v>196</v>
      </c>
      <c r="J39" s="38" t="s">
        <v>177</v>
      </c>
      <c r="K39" s="38"/>
      <c r="L39" s="14"/>
      <c r="M39" s="38" t="s">
        <v>177</v>
      </c>
      <c r="N39" s="38"/>
      <c r="O39" s="14"/>
      <c r="P39" s="38" t="s">
        <v>177</v>
      </c>
      <c r="Q39" s="38"/>
      <c r="R39" s="14"/>
      <c r="S39" s="38" t="s">
        <v>241</v>
      </c>
      <c r="T39" s="38"/>
      <c r="U39" s="11" t="s">
        <v>196</v>
      </c>
    </row>
    <row r="40" spans="1:21" x14ac:dyDescent="0.25">
      <c r="A40" s="12"/>
      <c r="B40" s="45" t="s">
        <v>242</v>
      </c>
      <c r="C40" s="22"/>
      <c r="D40" s="41">
        <v>20035</v>
      </c>
      <c r="E40" s="41"/>
      <c r="F40" s="22"/>
      <c r="G40" s="40">
        <v>683</v>
      </c>
      <c r="H40" s="40"/>
      <c r="I40" s="22"/>
      <c r="J40" s="40" t="s">
        <v>177</v>
      </c>
      <c r="K40" s="40"/>
      <c r="L40" s="22"/>
      <c r="M40" s="40" t="s">
        <v>177</v>
      </c>
      <c r="N40" s="40"/>
      <c r="O40" s="22"/>
      <c r="P40" s="40">
        <v>713</v>
      </c>
      <c r="Q40" s="40"/>
      <c r="R40" s="22"/>
      <c r="S40" s="41">
        <v>21431</v>
      </c>
      <c r="T40" s="41"/>
      <c r="U40" s="22"/>
    </row>
    <row r="41" spans="1:21" ht="15.75" thickBot="1" x14ac:dyDescent="0.3">
      <c r="A41" s="12"/>
      <c r="B41" s="48" t="s">
        <v>243</v>
      </c>
      <c r="C41" s="14"/>
      <c r="D41" s="42" t="s">
        <v>244</v>
      </c>
      <c r="E41" s="42"/>
      <c r="F41" s="11" t="s">
        <v>196</v>
      </c>
      <c r="G41" s="42" t="s">
        <v>245</v>
      </c>
      <c r="H41" s="42"/>
      <c r="I41" s="11" t="s">
        <v>196</v>
      </c>
      <c r="J41" s="42" t="s">
        <v>246</v>
      </c>
      <c r="K41" s="42"/>
      <c r="L41" s="11" t="s">
        <v>196</v>
      </c>
      <c r="M41" s="42" t="s">
        <v>247</v>
      </c>
      <c r="N41" s="42"/>
      <c r="O41" s="11" t="s">
        <v>196</v>
      </c>
      <c r="P41" s="42" t="s">
        <v>248</v>
      </c>
      <c r="Q41" s="42"/>
      <c r="R41" s="11" t="s">
        <v>196</v>
      </c>
      <c r="S41" s="42" t="s">
        <v>249</v>
      </c>
      <c r="T41" s="42"/>
      <c r="U41" s="11" t="s">
        <v>196</v>
      </c>
    </row>
    <row r="42" spans="1:21" ht="15.75" thickBot="1" x14ac:dyDescent="0.3">
      <c r="A42" s="12"/>
      <c r="B42" s="45" t="s">
        <v>197</v>
      </c>
      <c r="C42" s="22"/>
      <c r="D42" s="31" t="s">
        <v>174</v>
      </c>
      <c r="E42" s="32">
        <v>1478450</v>
      </c>
      <c r="F42" s="22"/>
      <c r="G42" s="31" t="s">
        <v>174</v>
      </c>
      <c r="H42" s="59" t="s">
        <v>177</v>
      </c>
      <c r="I42" s="22"/>
      <c r="J42" s="31" t="s">
        <v>174</v>
      </c>
      <c r="K42" s="32">
        <v>347472</v>
      </c>
      <c r="L42" s="22"/>
      <c r="M42" s="31" t="s">
        <v>174</v>
      </c>
      <c r="N42" s="32">
        <v>135530</v>
      </c>
      <c r="O42" s="22"/>
      <c r="P42" s="31" t="s">
        <v>174</v>
      </c>
      <c r="Q42" s="32">
        <v>54037</v>
      </c>
      <c r="R42" s="22"/>
      <c r="S42" s="31" t="s">
        <v>174</v>
      </c>
      <c r="T42" s="32">
        <v>2015489</v>
      </c>
      <c r="U42" s="22"/>
    </row>
    <row r="43" spans="1:21" ht="15.75" thickTop="1" x14ac:dyDescent="0.25">
      <c r="A43" s="12"/>
      <c r="B43" s="56"/>
      <c r="C43" s="56"/>
      <c r="D43" s="56"/>
      <c r="E43" s="56"/>
      <c r="F43" s="56"/>
      <c r="G43" s="56"/>
      <c r="H43" s="56"/>
      <c r="I43" s="56"/>
      <c r="J43" s="56"/>
      <c r="K43" s="56"/>
      <c r="L43" s="56"/>
      <c r="M43" s="56"/>
      <c r="N43" s="56"/>
      <c r="O43" s="56"/>
      <c r="P43" s="56"/>
      <c r="Q43" s="56"/>
      <c r="R43" s="56"/>
      <c r="S43" s="56"/>
      <c r="T43" s="56"/>
      <c r="U43" s="56"/>
    </row>
    <row r="44" spans="1:21" x14ac:dyDescent="0.25">
      <c r="A44" s="12"/>
      <c r="B44" s="57" t="s">
        <v>250</v>
      </c>
      <c r="C44" s="57"/>
      <c r="D44" s="57"/>
      <c r="E44" s="57"/>
      <c r="F44" s="57"/>
      <c r="G44" s="57"/>
      <c r="H44" s="57"/>
      <c r="I44" s="57"/>
      <c r="J44" s="57"/>
      <c r="K44" s="57"/>
      <c r="L44" s="57"/>
      <c r="M44" s="57"/>
      <c r="N44" s="57"/>
      <c r="O44" s="57"/>
      <c r="P44" s="57"/>
      <c r="Q44" s="57"/>
      <c r="R44" s="57"/>
      <c r="S44" s="57"/>
      <c r="T44" s="57"/>
      <c r="U44" s="57"/>
    </row>
    <row r="45" spans="1:21" x14ac:dyDescent="0.25">
      <c r="A45" s="12"/>
      <c r="B45" s="57"/>
      <c r="C45" s="57"/>
      <c r="D45" s="57"/>
      <c r="E45" s="57"/>
      <c r="F45" s="57"/>
      <c r="G45" s="57"/>
      <c r="H45" s="57"/>
      <c r="I45" s="57"/>
      <c r="J45" s="57"/>
      <c r="K45" s="57"/>
      <c r="L45" s="57"/>
      <c r="M45" s="57"/>
      <c r="N45" s="57"/>
      <c r="O45" s="57"/>
      <c r="P45" s="57"/>
      <c r="Q45" s="57"/>
      <c r="R45" s="57"/>
      <c r="S45" s="57"/>
      <c r="T45" s="57"/>
      <c r="U45" s="57"/>
    </row>
    <row r="46" spans="1:21" x14ac:dyDescent="0.25">
      <c r="A46" s="12"/>
      <c r="B46" s="56" t="s">
        <v>251</v>
      </c>
      <c r="C46" s="56"/>
      <c r="D46" s="56"/>
      <c r="E46" s="56"/>
      <c r="F46" s="56"/>
      <c r="G46" s="56"/>
      <c r="H46" s="56"/>
      <c r="I46" s="56"/>
      <c r="J46" s="56"/>
      <c r="K46" s="56"/>
      <c r="L46" s="56"/>
      <c r="M46" s="56"/>
      <c r="N46" s="56"/>
      <c r="O46" s="56"/>
      <c r="P46" s="56"/>
      <c r="Q46" s="56"/>
      <c r="R46" s="56"/>
      <c r="S46" s="56"/>
      <c r="T46" s="56"/>
      <c r="U46" s="56"/>
    </row>
    <row r="47" spans="1:21" x14ac:dyDescent="0.25">
      <c r="A47" s="12"/>
      <c r="B47" s="58"/>
      <c r="C47" s="58"/>
      <c r="D47" s="58"/>
      <c r="E47" s="58"/>
      <c r="F47" s="58"/>
      <c r="G47" s="58"/>
      <c r="H47" s="58"/>
      <c r="I47" s="58"/>
      <c r="J47" s="58"/>
      <c r="K47" s="58"/>
      <c r="L47" s="58"/>
      <c r="M47" s="58"/>
      <c r="N47" s="58"/>
      <c r="O47" s="58"/>
      <c r="P47" s="58"/>
      <c r="Q47" s="58"/>
      <c r="R47" s="58"/>
      <c r="S47" s="58"/>
      <c r="T47" s="58"/>
      <c r="U47" s="58"/>
    </row>
    <row r="48" spans="1:21" x14ac:dyDescent="0.25">
      <c r="A48" s="12"/>
      <c r="B48" s="56" t="s">
        <v>252</v>
      </c>
      <c r="C48" s="56"/>
      <c r="D48" s="56"/>
      <c r="E48" s="56"/>
      <c r="F48" s="56"/>
      <c r="G48" s="56"/>
      <c r="H48" s="56"/>
      <c r="I48" s="56"/>
      <c r="J48" s="56"/>
      <c r="K48" s="56"/>
      <c r="L48" s="56"/>
      <c r="M48" s="56"/>
      <c r="N48" s="56"/>
      <c r="O48" s="56"/>
      <c r="P48" s="56"/>
      <c r="Q48" s="56"/>
      <c r="R48" s="56"/>
      <c r="S48" s="56"/>
      <c r="T48" s="56"/>
      <c r="U48" s="56"/>
    </row>
    <row r="49" spans="1:21" x14ac:dyDescent="0.25">
      <c r="A49" s="12"/>
      <c r="B49" s="56"/>
      <c r="C49" s="56"/>
      <c r="D49" s="56"/>
      <c r="E49" s="56"/>
      <c r="F49" s="56"/>
      <c r="G49" s="56"/>
      <c r="H49" s="56"/>
      <c r="I49" s="56"/>
      <c r="J49" s="56"/>
      <c r="K49" s="56"/>
      <c r="L49" s="56"/>
      <c r="M49" s="56"/>
      <c r="N49" s="56"/>
      <c r="O49" s="56"/>
      <c r="P49" s="56"/>
      <c r="Q49" s="56"/>
      <c r="R49" s="56"/>
      <c r="S49" s="56"/>
      <c r="T49" s="56"/>
      <c r="U49" s="56"/>
    </row>
    <row r="50" spans="1:21" ht="15.75" thickBot="1" x14ac:dyDescent="0.3">
      <c r="A50" s="12"/>
      <c r="B50" s="14"/>
      <c r="C50" s="15"/>
      <c r="D50" s="36" t="s">
        <v>253</v>
      </c>
      <c r="E50" s="36"/>
      <c r="F50" s="36"/>
      <c r="G50" s="36"/>
      <c r="H50" s="36"/>
      <c r="I50" s="36"/>
      <c r="J50" s="36"/>
      <c r="K50" s="36"/>
      <c r="L50" s="15"/>
      <c r="M50" s="36" t="s">
        <v>254</v>
      </c>
      <c r="N50" s="36"/>
      <c r="O50" s="36"/>
      <c r="P50" s="36"/>
      <c r="Q50" s="36"/>
      <c r="R50" s="36"/>
      <c r="S50" s="36"/>
      <c r="T50" s="36"/>
      <c r="U50" s="15"/>
    </row>
    <row r="51" spans="1:21" x14ac:dyDescent="0.25">
      <c r="A51" s="12"/>
      <c r="B51" s="51" t="s">
        <v>172</v>
      </c>
      <c r="C51" s="34"/>
      <c r="D51" s="61" t="s">
        <v>255</v>
      </c>
      <c r="E51" s="61"/>
      <c r="F51" s="62"/>
      <c r="G51" s="61" t="s">
        <v>256</v>
      </c>
      <c r="H51" s="61"/>
      <c r="I51" s="62"/>
      <c r="J51" s="61" t="s">
        <v>258</v>
      </c>
      <c r="K51" s="61"/>
      <c r="L51" s="34"/>
      <c r="M51" s="61" t="s">
        <v>255</v>
      </c>
      <c r="N51" s="61"/>
      <c r="O51" s="62"/>
      <c r="P51" s="61" t="s">
        <v>256</v>
      </c>
      <c r="Q51" s="61"/>
      <c r="R51" s="62"/>
      <c r="S51" s="61" t="s">
        <v>258</v>
      </c>
      <c r="T51" s="61"/>
      <c r="U51" s="34"/>
    </row>
    <row r="52" spans="1:21" ht="15.75" thickBot="1" x14ac:dyDescent="0.3">
      <c r="A52" s="12"/>
      <c r="B52" s="52"/>
      <c r="C52" s="34"/>
      <c r="D52" s="36"/>
      <c r="E52" s="36"/>
      <c r="F52" s="63"/>
      <c r="G52" s="36" t="s">
        <v>257</v>
      </c>
      <c r="H52" s="36"/>
      <c r="I52" s="63"/>
      <c r="J52" s="36"/>
      <c r="K52" s="36"/>
      <c r="L52" s="34"/>
      <c r="M52" s="36"/>
      <c r="N52" s="36"/>
      <c r="O52" s="63"/>
      <c r="P52" s="36" t="s">
        <v>257</v>
      </c>
      <c r="Q52" s="36"/>
      <c r="R52" s="63"/>
      <c r="S52" s="36"/>
      <c r="T52" s="36"/>
      <c r="U52" s="34"/>
    </row>
    <row r="53" spans="1:21" x14ac:dyDescent="0.25">
      <c r="A53" s="12"/>
      <c r="B53" s="21" t="s">
        <v>259</v>
      </c>
      <c r="C53" s="22"/>
      <c r="D53" s="23" t="s">
        <v>174</v>
      </c>
      <c r="E53" s="25">
        <v>1959000</v>
      </c>
      <c r="F53" s="22"/>
      <c r="G53" s="23" t="s">
        <v>174</v>
      </c>
      <c r="H53" s="24" t="s">
        <v>177</v>
      </c>
      <c r="I53" s="22"/>
      <c r="J53" s="23" t="s">
        <v>174</v>
      </c>
      <c r="K53" s="25">
        <v>1959000</v>
      </c>
      <c r="L53" s="22"/>
      <c r="M53" s="23" t="s">
        <v>174</v>
      </c>
      <c r="N53" s="25">
        <v>2214800</v>
      </c>
      <c r="O53" s="22"/>
      <c r="P53" s="23" t="s">
        <v>174</v>
      </c>
      <c r="Q53" s="24" t="s">
        <v>177</v>
      </c>
      <c r="R53" s="22"/>
      <c r="S53" s="23" t="s">
        <v>174</v>
      </c>
      <c r="T53" s="25">
        <v>2214800</v>
      </c>
      <c r="U53" s="22"/>
    </row>
    <row r="54" spans="1:21" x14ac:dyDescent="0.25">
      <c r="A54" s="12"/>
      <c r="B54" s="26" t="s">
        <v>260</v>
      </c>
      <c r="C54" s="14"/>
      <c r="D54" s="39">
        <v>701538</v>
      </c>
      <c r="E54" s="39"/>
      <c r="F54" s="14"/>
      <c r="G54" s="38" t="s">
        <v>261</v>
      </c>
      <c r="H54" s="38"/>
      <c r="I54" s="11" t="s">
        <v>196</v>
      </c>
      <c r="J54" s="39">
        <v>75587</v>
      </c>
      <c r="K54" s="39"/>
      <c r="L54" s="14"/>
      <c r="M54" s="39">
        <v>697264</v>
      </c>
      <c r="N54" s="39"/>
      <c r="O54" s="14"/>
      <c r="P54" s="38" t="s">
        <v>262</v>
      </c>
      <c r="Q54" s="38"/>
      <c r="R54" s="11" t="s">
        <v>196</v>
      </c>
      <c r="S54" s="39">
        <v>104540</v>
      </c>
      <c r="T54" s="39"/>
      <c r="U54" s="14"/>
    </row>
    <row r="55" spans="1:21" x14ac:dyDescent="0.25">
      <c r="A55" s="12"/>
      <c r="B55" s="21" t="s">
        <v>263</v>
      </c>
      <c r="C55" s="22"/>
      <c r="D55" s="41">
        <v>88000</v>
      </c>
      <c r="E55" s="41"/>
      <c r="F55" s="22"/>
      <c r="G55" s="40" t="s">
        <v>264</v>
      </c>
      <c r="H55" s="40"/>
      <c r="I55" s="23" t="s">
        <v>196</v>
      </c>
      <c r="J55" s="41">
        <v>35255</v>
      </c>
      <c r="K55" s="41"/>
      <c r="L55" s="22"/>
      <c r="M55" s="41">
        <v>88000</v>
      </c>
      <c r="N55" s="41"/>
      <c r="O55" s="22"/>
      <c r="P55" s="40" t="s">
        <v>265</v>
      </c>
      <c r="Q55" s="40"/>
      <c r="R55" s="23" t="s">
        <v>196</v>
      </c>
      <c r="S55" s="41">
        <v>39351</v>
      </c>
      <c r="T55" s="41"/>
      <c r="U55" s="22"/>
    </row>
    <row r="56" spans="1:21" ht="15.75" thickBot="1" x14ac:dyDescent="0.3">
      <c r="A56" s="12"/>
      <c r="B56" s="26" t="s">
        <v>80</v>
      </c>
      <c r="C56" s="14"/>
      <c r="D56" s="43">
        <v>61444</v>
      </c>
      <c r="E56" s="43"/>
      <c r="F56" s="14"/>
      <c r="G56" s="42" t="s">
        <v>266</v>
      </c>
      <c r="H56" s="42"/>
      <c r="I56" s="11" t="s">
        <v>196</v>
      </c>
      <c r="J56" s="43">
        <v>12258</v>
      </c>
      <c r="K56" s="43"/>
      <c r="L56" s="14"/>
      <c r="M56" s="43">
        <v>59117</v>
      </c>
      <c r="N56" s="43"/>
      <c r="O56" s="14"/>
      <c r="P56" s="42" t="s">
        <v>267</v>
      </c>
      <c r="Q56" s="42"/>
      <c r="R56" s="11" t="s">
        <v>196</v>
      </c>
      <c r="S56" s="43">
        <v>14778</v>
      </c>
      <c r="T56" s="43"/>
      <c r="U56" s="14"/>
    </row>
    <row r="57" spans="1:21" ht="15.75" thickBot="1" x14ac:dyDescent="0.3">
      <c r="A57" s="12"/>
      <c r="B57" s="21" t="s">
        <v>239</v>
      </c>
      <c r="C57" s="22"/>
      <c r="D57" s="31" t="s">
        <v>174</v>
      </c>
      <c r="E57" s="32">
        <v>2809982</v>
      </c>
      <c r="F57" s="22"/>
      <c r="G57" s="31" t="s">
        <v>174</v>
      </c>
      <c r="H57" s="59" t="s">
        <v>268</v>
      </c>
      <c r="I57" s="23" t="s">
        <v>196</v>
      </c>
      <c r="J57" s="31" t="s">
        <v>174</v>
      </c>
      <c r="K57" s="32">
        <v>2082100</v>
      </c>
      <c r="L57" s="22"/>
      <c r="M57" s="31" t="s">
        <v>174</v>
      </c>
      <c r="N57" s="32">
        <v>3059181</v>
      </c>
      <c r="O57" s="22"/>
      <c r="P57" s="31" t="s">
        <v>174</v>
      </c>
      <c r="Q57" s="59" t="s">
        <v>269</v>
      </c>
      <c r="R57" s="23" t="s">
        <v>196</v>
      </c>
      <c r="S57" s="31" t="s">
        <v>174</v>
      </c>
      <c r="T57" s="32">
        <v>2373469</v>
      </c>
      <c r="U57" s="22"/>
    </row>
    <row r="58" spans="1:21" ht="15.75" thickTop="1" x14ac:dyDescent="0.25">
      <c r="A58" s="12"/>
      <c r="B58" s="56"/>
      <c r="C58" s="56"/>
      <c r="D58" s="56"/>
      <c r="E58" s="56"/>
      <c r="F58" s="56"/>
      <c r="G58" s="56"/>
      <c r="H58" s="56"/>
      <c r="I58" s="56"/>
      <c r="J58" s="56"/>
      <c r="K58" s="56"/>
      <c r="L58" s="56"/>
      <c r="M58" s="56"/>
      <c r="N58" s="56"/>
      <c r="O58" s="56"/>
      <c r="P58" s="56"/>
      <c r="Q58" s="56"/>
      <c r="R58" s="56"/>
      <c r="S58" s="56"/>
      <c r="T58" s="56"/>
      <c r="U58" s="56"/>
    </row>
    <row r="59" spans="1:21" x14ac:dyDescent="0.25">
      <c r="A59" s="12"/>
      <c r="B59" s="57" t="s">
        <v>270</v>
      </c>
      <c r="C59" s="57"/>
      <c r="D59" s="57"/>
      <c r="E59" s="57"/>
      <c r="F59" s="57"/>
      <c r="G59" s="57"/>
      <c r="H59" s="57"/>
      <c r="I59" s="57"/>
      <c r="J59" s="57"/>
      <c r="K59" s="57"/>
      <c r="L59" s="57"/>
      <c r="M59" s="57"/>
      <c r="N59" s="57"/>
      <c r="O59" s="57"/>
      <c r="P59" s="57"/>
      <c r="Q59" s="57"/>
      <c r="R59" s="57"/>
      <c r="S59" s="57"/>
      <c r="T59" s="57"/>
      <c r="U59" s="57"/>
    </row>
    <row r="60" spans="1:21" x14ac:dyDescent="0.25">
      <c r="A60" s="12"/>
      <c r="B60" s="56"/>
      <c r="C60" s="56"/>
      <c r="D60" s="56"/>
      <c r="E60" s="56"/>
      <c r="F60" s="56"/>
      <c r="G60" s="56"/>
      <c r="H60" s="56"/>
      <c r="I60" s="56"/>
      <c r="J60" s="56"/>
      <c r="K60" s="56"/>
      <c r="L60" s="56"/>
      <c r="M60" s="56"/>
      <c r="N60" s="56"/>
      <c r="O60" s="56"/>
      <c r="P60" s="56"/>
      <c r="Q60" s="56"/>
      <c r="R60" s="56"/>
      <c r="S60" s="56"/>
      <c r="T60" s="56"/>
      <c r="U60" s="56"/>
    </row>
  </sheetData>
  <mergeCells count="120">
    <mergeCell ref="B47:U47"/>
    <mergeCell ref="B48:U48"/>
    <mergeCell ref="B49:U49"/>
    <mergeCell ref="B58:U58"/>
    <mergeCell ref="B59:U59"/>
    <mergeCell ref="B60:U60"/>
    <mergeCell ref="B33:U33"/>
    <mergeCell ref="B34:U34"/>
    <mergeCell ref="B43:U43"/>
    <mergeCell ref="B44:U44"/>
    <mergeCell ref="B45:U45"/>
    <mergeCell ref="B46:U46"/>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0"/>
    <mergeCell ref="B4:U4"/>
    <mergeCell ref="B5:U5"/>
    <mergeCell ref="B6:U6"/>
    <mergeCell ref="B7:U7"/>
    <mergeCell ref="B8:U8"/>
    <mergeCell ref="D56:E56"/>
    <mergeCell ref="G56:H56"/>
    <mergeCell ref="J56:K56"/>
    <mergeCell ref="M56:N56"/>
    <mergeCell ref="P56:Q56"/>
    <mergeCell ref="S56:T56"/>
    <mergeCell ref="D55:E55"/>
    <mergeCell ref="G55:H55"/>
    <mergeCell ref="J55:K55"/>
    <mergeCell ref="M55:N55"/>
    <mergeCell ref="P55:Q55"/>
    <mergeCell ref="S55:T55"/>
    <mergeCell ref="S51:T52"/>
    <mergeCell ref="U51:U52"/>
    <mergeCell ref="D54:E54"/>
    <mergeCell ref="G54:H54"/>
    <mergeCell ref="J54:K54"/>
    <mergeCell ref="M54:N54"/>
    <mergeCell ref="P54:Q54"/>
    <mergeCell ref="S54:T54"/>
    <mergeCell ref="L51:L52"/>
    <mergeCell ref="M51:N52"/>
    <mergeCell ref="O51:O52"/>
    <mergeCell ref="P51:Q51"/>
    <mergeCell ref="P52:Q52"/>
    <mergeCell ref="R51:R52"/>
    <mergeCell ref="D50:K50"/>
    <mergeCell ref="M50:T50"/>
    <mergeCell ref="B51:B52"/>
    <mergeCell ref="C51:C52"/>
    <mergeCell ref="D51:E52"/>
    <mergeCell ref="F51:F52"/>
    <mergeCell ref="G51:H51"/>
    <mergeCell ref="G52:H52"/>
    <mergeCell ref="I51:I52"/>
    <mergeCell ref="J51:K52"/>
    <mergeCell ref="D41:E41"/>
    <mergeCell ref="G41:H41"/>
    <mergeCell ref="J41:K41"/>
    <mergeCell ref="M41:N41"/>
    <mergeCell ref="P41:Q41"/>
    <mergeCell ref="S41:T41"/>
    <mergeCell ref="D40:E40"/>
    <mergeCell ref="G40:H40"/>
    <mergeCell ref="J40:K40"/>
    <mergeCell ref="M40:N40"/>
    <mergeCell ref="P40:Q40"/>
    <mergeCell ref="S40:T40"/>
    <mergeCell ref="U35:U37"/>
    <mergeCell ref="D39:E39"/>
    <mergeCell ref="G39:H39"/>
    <mergeCell ref="J39:K39"/>
    <mergeCell ref="M39:N39"/>
    <mergeCell ref="P39:Q39"/>
    <mergeCell ref="S39:T39"/>
    <mergeCell ref="O35:O37"/>
    <mergeCell ref="P35:Q35"/>
    <mergeCell ref="P36:Q36"/>
    <mergeCell ref="P37:Q37"/>
    <mergeCell ref="R35:R37"/>
    <mergeCell ref="S35:T37"/>
    <mergeCell ref="J35:K35"/>
    <mergeCell ref="J36:K36"/>
    <mergeCell ref="J37:K37"/>
    <mergeCell ref="L35:L37"/>
    <mergeCell ref="M35:N35"/>
    <mergeCell ref="M36:N36"/>
    <mergeCell ref="M37:N37"/>
    <mergeCell ref="B35:B37"/>
    <mergeCell ref="C35:C37"/>
    <mergeCell ref="D35:E37"/>
    <mergeCell ref="F35:F37"/>
    <mergeCell ref="G35:H37"/>
    <mergeCell ref="I35:I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4</v>
      </c>
    </row>
    <row r="4" spans="1:2" x14ac:dyDescent="0.25">
      <c r="A4" s="12" t="s">
        <v>271</v>
      </c>
      <c r="B4" s="4" t="s">
        <v>4</v>
      </c>
    </row>
    <row r="5" spans="1:2" x14ac:dyDescent="0.25">
      <c r="A5" s="12"/>
      <c r="B5" s="10" t="s">
        <v>272</v>
      </c>
    </row>
    <row r="6" spans="1:2" x14ac:dyDescent="0.25">
      <c r="A6" s="12"/>
      <c r="B6" s="11"/>
    </row>
    <row r="7" spans="1:2" ht="243" x14ac:dyDescent="0.25">
      <c r="A7" s="12"/>
      <c r="B7" s="11" t="s">
        <v>2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28.140625" bestFit="1" customWidth="1"/>
    <col min="2" max="2" width="36.5703125" bestFit="1" customWidth="1"/>
    <col min="3" max="3" width="19.5703125" customWidth="1"/>
    <col min="4" max="4" width="3.85546875" customWidth="1"/>
    <col min="5" max="5" width="13.42578125" customWidth="1"/>
    <col min="6" max="6" width="3.28515625" customWidth="1"/>
    <col min="7" max="7" width="3.85546875" customWidth="1"/>
    <col min="8" max="8" width="12.140625" customWidth="1"/>
    <col min="9" max="9" width="3.28515625" customWidth="1"/>
    <col min="10" max="10" width="36.5703125" bestFit="1" customWidth="1"/>
    <col min="11" max="11" width="10.42578125" customWidth="1"/>
    <col min="12" max="12" width="3.28515625" customWidth="1"/>
    <col min="13" max="13" width="3.85546875" customWidth="1"/>
    <col min="14" max="14" width="11.5703125" customWidth="1"/>
    <col min="15" max="15" width="3.285156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54" t="s">
        <v>4</v>
      </c>
      <c r="C3" s="54"/>
      <c r="D3" s="54"/>
      <c r="E3" s="54"/>
      <c r="F3" s="54"/>
      <c r="G3" s="54"/>
      <c r="H3" s="54"/>
      <c r="I3" s="54"/>
      <c r="J3" s="54"/>
      <c r="K3" s="54"/>
      <c r="L3" s="54"/>
      <c r="M3" s="54"/>
      <c r="N3" s="54"/>
      <c r="O3" s="54"/>
    </row>
    <row r="4" spans="1:15" ht="15" customHeight="1" x14ac:dyDescent="0.25">
      <c r="A4" s="12" t="s">
        <v>274</v>
      </c>
      <c r="B4" s="54" t="s">
        <v>4</v>
      </c>
      <c r="C4" s="54"/>
      <c r="D4" s="54"/>
      <c r="E4" s="54"/>
      <c r="F4" s="54"/>
      <c r="G4" s="54"/>
      <c r="H4" s="54"/>
      <c r="I4" s="54"/>
      <c r="J4" s="54"/>
      <c r="K4" s="54"/>
      <c r="L4" s="54"/>
      <c r="M4" s="54"/>
      <c r="N4" s="54"/>
      <c r="O4" s="54"/>
    </row>
    <row r="5" spans="1:15" x14ac:dyDescent="0.25">
      <c r="A5" s="12"/>
      <c r="B5" s="55" t="s">
        <v>275</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25.5" customHeight="1" x14ac:dyDescent="0.25">
      <c r="A7" s="12"/>
      <c r="B7" s="56" t="s">
        <v>276</v>
      </c>
      <c r="C7" s="56"/>
      <c r="D7" s="56"/>
      <c r="E7" s="56"/>
      <c r="F7" s="56"/>
      <c r="G7" s="56"/>
      <c r="H7" s="56"/>
      <c r="I7" s="56"/>
      <c r="J7" s="56"/>
      <c r="K7" s="56"/>
      <c r="L7" s="56"/>
      <c r="M7" s="56"/>
      <c r="N7" s="56"/>
      <c r="O7" s="56"/>
    </row>
    <row r="8" spans="1:15" x14ac:dyDescent="0.25">
      <c r="A8" s="12"/>
      <c r="B8" s="58"/>
      <c r="C8" s="58"/>
      <c r="D8" s="58"/>
      <c r="E8" s="58"/>
      <c r="F8" s="58"/>
      <c r="G8" s="58"/>
      <c r="H8" s="58"/>
      <c r="I8" s="58"/>
      <c r="J8" s="58"/>
      <c r="K8" s="58"/>
      <c r="L8" s="58"/>
      <c r="M8" s="58"/>
      <c r="N8" s="58"/>
      <c r="O8" s="58"/>
    </row>
    <row r="9" spans="1:15" x14ac:dyDescent="0.25">
      <c r="A9" s="12"/>
      <c r="B9" s="56" t="s">
        <v>277</v>
      </c>
      <c r="C9" s="56"/>
      <c r="D9" s="56"/>
      <c r="E9" s="56"/>
      <c r="F9" s="56"/>
      <c r="G9" s="56"/>
      <c r="H9" s="56"/>
      <c r="I9" s="56"/>
      <c r="J9" s="56"/>
      <c r="K9" s="56"/>
      <c r="L9" s="56"/>
      <c r="M9" s="56"/>
      <c r="N9" s="56"/>
      <c r="O9" s="56"/>
    </row>
    <row r="10" spans="1:15" x14ac:dyDescent="0.25">
      <c r="A10" s="12"/>
      <c r="B10" s="56"/>
      <c r="C10" s="56"/>
      <c r="D10" s="56"/>
      <c r="E10" s="56"/>
      <c r="F10" s="56"/>
      <c r="G10" s="56"/>
      <c r="H10" s="56"/>
      <c r="I10" s="56"/>
      <c r="J10" s="56"/>
      <c r="K10" s="56"/>
      <c r="L10" s="56"/>
      <c r="M10" s="56"/>
      <c r="N10" s="56"/>
      <c r="O10" s="56"/>
    </row>
    <row r="11" spans="1:15" ht="15.75" thickBot="1" x14ac:dyDescent="0.3">
      <c r="A11" s="12"/>
      <c r="B11" s="14"/>
      <c r="C11" s="15"/>
      <c r="D11" s="36" t="s">
        <v>278</v>
      </c>
      <c r="E11" s="36"/>
      <c r="F11" s="36"/>
      <c r="G11" s="36"/>
      <c r="H11" s="36"/>
      <c r="I11" s="36"/>
      <c r="J11" s="36"/>
      <c r="K11" s="36"/>
      <c r="L11" s="36"/>
      <c r="M11" s="36"/>
      <c r="N11" s="36"/>
      <c r="O11" s="15"/>
    </row>
    <row r="12" spans="1:15" x14ac:dyDescent="0.25">
      <c r="A12" s="12"/>
      <c r="B12" s="51" t="s">
        <v>172</v>
      </c>
      <c r="C12" s="34"/>
      <c r="D12" s="61" t="s">
        <v>279</v>
      </c>
      <c r="E12" s="61"/>
      <c r="F12" s="62"/>
      <c r="G12" s="61" t="s">
        <v>279</v>
      </c>
      <c r="H12" s="61"/>
      <c r="I12" s="62"/>
      <c r="J12" s="61" t="s">
        <v>285</v>
      </c>
      <c r="K12" s="61"/>
      <c r="L12" s="62"/>
      <c r="M12" s="61" t="s">
        <v>239</v>
      </c>
      <c r="N12" s="61"/>
      <c r="O12" s="34"/>
    </row>
    <row r="13" spans="1:15" x14ac:dyDescent="0.25">
      <c r="A13" s="12"/>
      <c r="B13" s="51"/>
      <c r="C13" s="34"/>
      <c r="D13" s="35" t="s">
        <v>280</v>
      </c>
      <c r="E13" s="35"/>
      <c r="F13" s="34"/>
      <c r="G13" s="35" t="s">
        <v>282</v>
      </c>
      <c r="H13" s="35"/>
      <c r="I13" s="34"/>
      <c r="J13" s="35" t="s">
        <v>286</v>
      </c>
      <c r="K13" s="35"/>
      <c r="L13" s="34"/>
      <c r="M13" s="35"/>
      <c r="N13" s="35"/>
      <c r="O13" s="34"/>
    </row>
    <row r="14" spans="1:15" x14ac:dyDescent="0.25">
      <c r="A14" s="12"/>
      <c r="B14" s="51"/>
      <c r="C14" s="34"/>
      <c r="D14" s="35" t="s">
        <v>281</v>
      </c>
      <c r="E14" s="35"/>
      <c r="F14" s="34"/>
      <c r="G14" s="35" t="s">
        <v>283</v>
      </c>
      <c r="H14" s="35"/>
      <c r="I14" s="34"/>
      <c r="J14" s="35" t="s">
        <v>287</v>
      </c>
      <c r="K14" s="35"/>
      <c r="L14" s="34"/>
      <c r="M14" s="35"/>
      <c r="N14" s="35"/>
      <c r="O14" s="34"/>
    </row>
    <row r="15" spans="1:15" ht="15.75" thickBot="1" x14ac:dyDescent="0.3">
      <c r="A15" s="12"/>
      <c r="B15" s="52"/>
      <c r="C15" s="34"/>
      <c r="D15" s="60"/>
      <c r="E15" s="60"/>
      <c r="F15" s="34"/>
      <c r="G15" s="36" t="s">
        <v>284</v>
      </c>
      <c r="H15" s="36"/>
      <c r="I15" s="34"/>
      <c r="J15" s="60"/>
      <c r="K15" s="60"/>
      <c r="L15" s="34"/>
      <c r="M15" s="36"/>
      <c r="N15" s="36"/>
      <c r="O15" s="34"/>
    </row>
    <row r="16" spans="1:15" ht="25.5" x14ac:dyDescent="0.25">
      <c r="A16" s="12"/>
      <c r="B16" s="45" t="s">
        <v>288</v>
      </c>
      <c r="C16" s="22"/>
      <c r="D16" s="23" t="s">
        <v>174</v>
      </c>
      <c r="E16" s="24" t="s">
        <v>289</v>
      </c>
      <c r="F16" s="23" t="s">
        <v>196</v>
      </c>
      <c r="G16" s="23" t="s">
        <v>174</v>
      </c>
      <c r="H16" s="25">
        <v>5295</v>
      </c>
      <c r="I16" s="22"/>
      <c r="J16" s="23" t="s">
        <v>174</v>
      </c>
      <c r="K16" s="25">
        <v>3300</v>
      </c>
      <c r="L16" s="22"/>
      <c r="M16" s="23" t="s">
        <v>174</v>
      </c>
      <c r="N16" s="25">
        <v>6566</v>
      </c>
      <c r="O16" s="22"/>
    </row>
    <row r="17" spans="1:15" ht="26.25" x14ac:dyDescent="0.25">
      <c r="A17" s="12"/>
      <c r="B17" s="48" t="s">
        <v>290</v>
      </c>
      <c r="C17" s="14"/>
      <c r="D17" s="38">
        <v>259</v>
      </c>
      <c r="E17" s="38"/>
      <c r="F17" s="14"/>
      <c r="G17" s="39">
        <v>1613</v>
      </c>
      <c r="H17" s="39"/>
      <c r="I17" s="14"/>
      <c r="J17" s="38" t="s">
        <v>291</v>
      </c>
      <c r="K17" s="38"/>
      <c r="L17" s="11" t="s">
        <v>196</v>
      </c>
      <c r="M17" s="38" t="s">
        <v>292</v>
      </c>
      <c r="N17" s="38"/>
      <c r="O17" s="11" t="s">
        <v>196</v>
      </c>
    </row>
    <row r="18" spans="1:15" ht="27" thickBot="1" x14ac:dyDescent="0.3">
      <c r="A18" s="12"/>
      <c r="B18" s="45" t="s">
        <v>293</v>
      </c>
      <c r="C18" s="22"/>
      <c r="D18" s="65">
        <v>1948</v>
      </c>
      <c r="E18" s="65"/>
      <c r="F18" s="22"/>
      <c r="G18" s="53" t="s">
        <v>294</v>
      </c>
      <c r="H18" s="53"/>
      <c r="I18" s="23" t="s">
        <v>196</v>
      </c>
      <c r="J18" s="53" t="s">
        <v>177</v>
      </c>
      <c r="K18" s="53"/>
      <c r="L18" s="22"/>
      <c r="M18" s="65">
        <v>1241</v>
      </c>
      <c r="N18" s="65"/>
      <c r="O18" s="22"/>
    </row>
    <row r="19" spans="1:15" ht="26.25" thickBot="1" x14ac:dyDescent="0.3">
      <c r="A19" s="12"/>
      <c r="B19" s="48" t="s">
        <v>295</v>
      </c>
      <c r="C19" s="14"/>
      <c r="D19" s="66">
        <v>2207</v>
      </c>
      <c r="E19" s="66"/>
      <c r="F19" s="14"/>
      <c r="G19" s="67">
        <v>906</v>
      </c>
      <c r="H19" s="67"/>
      <c r="I19" s="14"/>
      <c r="J19" s="67" t="s">
        <v>291</v>
      </c>
      <c r="K19" s="67"/>
      <c r="L19" s="11" t="s">
        <v>196</v>
      </c>
      <c r="M19" s="66">
        <v>1034</v>
      </c>
      <c r="N19" s="66"/>
      <c r="O19" s="14"/>
    </row>
    <row r="20" spans="1:15" ht="26.25" thickBot="1" x14ac:dyDescent="0.3">
      <c r="A20" s="12"/>
      <c r="B20" s="45" t="s">
        <v>296</v>
      </c>
      <c r="C20" s="22"/>
      <c r="D20" s="31" t="s">
        <v>174</v>
      </c>
      <c r="E20" s="59">
        <v>178</v>
      </c>
      <c r="F20" s="22"/>
      <c r="G20" s="31" t="s">
        <v>174</v>
      </c>
      <c r="H20" s="32">
        <v>6201</v>
      </c>
      <c r="I20" s="22"/>
      <c r="J20" s="31" t="s">
        <v>174</v>
      </c>
      <c r="K20" s="32">
        <v>1221</v>
      </c>
      <c r="L20" s="22"/>
      <c r="M20" s="31" t="s">
        <v>174</v>
      </c>
      <c r="N20" s="32">
        <v>7600</v>
      </c>
      <c r="O20" s="22"/>
    </row>
    <row r="21" spans="1:15" ht="15.75" thickTop="1" x14ac:dyDescent="0.25">
      <c r="A21" s="12"/>
      <c r="B21" s="56"/>
      <c r="C21" s="56"/>
      <c r="D21" s="56"/>
      <c r="E21" s="56"/>
      <c r="F21" s="56"/>
      <c r="G21" s="56"/>
      <c r="H21" s="56"/>
      <c r="I21" s="56"/>
      <c r="J21" s="56"/>
      <c r="K21" s="56"/>
      <c r="L21" s="56"/>
      <c r="M21" s="56"/>
      <c r="N21" s="56"/>
      <c r="O21" s="56"/>
    </row>
    <row r="22" spans="1:15" ht="15.75" thickBot="1" x14ac:dyDescent="0.3">
      <c r="A22" s="12"/>
      <c r="B22" s="14"/>
      <c r="C22" s="15"/>
      <c r="D22" s="36" t="s">
        <v>297</v>
      </c>
      <c r="E22" s="36"/>
      <c r="F22" s="36"/>
      <c r="G22" s="36"/>
      <c r="H22" s="36"/>
      <c r="I22" s="36"/>
      <c r="J22" s="36"/>
      <c r="K22" s="36"/>
      <c r="L22" s="36"/>
      <c r="M22" s="36"/>
      <c r="N22" s="36"/>
      <c r="O22" s="15"/>
    </row>
    <row r="23" spans="1:15" x14ac:dyDescent="0.25">
      <c r="A23" s="12"/>
      <c r="B23" s="51" t="s">
        <v>172</v>
      </c>
      <c r="C23" s="34"/>
      <c r="D23" s="61" t="s">
        <v>279</v>
      </c>
      <c r="E23" s="61"/>
      <c r="F23" s="62"/>
      <c r="G23" s="61" t="s">
        <v>279</v>
      </c>
      <c r="H23" s="61"/>
      <c r="I23" s="62"/>
      <c r="J23" s="61" t="s">
        <v>285</v>
      </c>
      <c r="K23" s="61"/>
      <c r="L23" s="62"/>
      <c r="M23" s="61" t="s">
        <v>239</v>
      </c>
      <c r="N23" s="61"/>
      <c r="O23" s="34"/>
    </row>
    <row r="24" spans="1:15" x14ac:dyDescent="0.25">
      <c r="A24" s="12"/>
      <c r="B24" s="51"/>
      <c r="C24" s="34"/>
      <c r="D24" s="35" t="s">
        <v>280</v>
      </c>
      <c r="E24" s="35"/>
      <c r="F24" s="34"/>
      <c r="G24" s="35" t="s">
        <v>282</v>
      </c>
      <c r="H24" s="35"/>
      <c r="I24" s="34"/>
      <c r="J24" s="35" t="s">
        <v>286</v>
      </c>
      <c r="K24" s="35"/>
      <c r="L24" s="34"/>
      <c r="M24" s="35"/>
      <c r="N24" s="35"/>
      <c r="O24" s="34"/>
    </row>
    <row r="25" spans="1:15" x14ac:dyDescent="0.25">
      <c r="A25" s="12"/>
      <c r="B25" s="51"/>
      <c r="C25" s="34"/>
      <c r="D25" s="35" t="s">
        <v>281</v>
      </c>
      <c r="E25" s="35"/>
      <c r="F25" s="34"/>
      <c r="G25" s="35" t="s">
        <v>283</v>
      </c>
      <c r="H25" s="35"/>
      <c r="I25" s="34"/>
      <c r="J25" s="35" t="s">
        <v>287</v>
      </c>
      <c r="K25" s="35"/>
      <c r="L25" s="34"/>
      <c r="M25" s="35"/>
      <c r="N25" s="35"/>
      <c r="O25" s="34"/>
    </row>
    <row r="26" spans="1:15" ht="15.75" thickBot="1" x14ac:dyDescent="0.3">
      <c r="A26" s="12"/>
      <c r="B26" s="52"/>
      <c r="C26" s="34"/>
      <c r="D26" s="60"/>
      <c r="E26" s="60"/>
      <c r="F26" s="34"/>
      <c r="G26" s="36" t="s">
        <v>284</v>
      </c>
      <c r="H26" s="36"/>
      <c r="I26" s="34"/>
      <c r="J26" s="60"/>
      <c r="K26" s="60"/>
      <c r="L26" s="34"/>
      <c r="M26" s="36"/>
      <c r="N26" s="36"/>
      <c r="O26" s="34"/>
    </row>
    <row r="27" spans="1:15" ht="25.5" x14ac:dyDescent="0.25">
      <c r="A27" s="12"/>
      <c r="B27" s="45" t="s">
        <v>288</v>
      </c>
      <c r="C27" s="22"/>
      <c r="D27" s="23" t="s">
        <v>174</v>
      </c>
      <c r="E27" s="24" t="s">
        <v>298</v>
      </c>
      <c r="F27" s="23" t="s">
        <v>196</v>
      </c>
      <c r="G27" s="23" t="s">
        <v>174</v>
      </c>
      <c r="H27" s="25">
        <v>4330</v>
      </c>
      <c r="I27" s="22"/>
      <c r="J27" s="23" t="s">
        <v>174</v>
      </c>
      <c r="K27" s="25">
        <v>3726</v>
      </c>
      <c r="L27" s="22"/>
      <c r="M27" s="23" t="s">
        <v>174</v>
      </c>
      <c r="N27" s="24" t="s">
        <v>299</v>
      </c>
      <c r="O27" s="23" t="s">
        <v>196</v>
      </c>
    </row>
    <row r="28" spans="1:15" ht="26.25" x14ac:dyDescent="0.25">
      <c r="A28" s="12"/>
      <c r="B28" s="48" t="s">
        <v>300</v>
      </c>
      <c r="C28" s="14"/>
      <c r="D28" s="38" t="s">
        <v>301</v>
      </c>
      <c r="E28" s="38"/>
      <c r="F28" s="11" t="s">
        <v>196</v>
      </c>
      <c r="G28" s="38" t="s">
        <v>302</v>
      </c>
      <c r="H28" s="38"/>
      <c r="I28" s="11" t="s">
        <v>196</v>
      </c>
      <c r="J28" s="38">
        <v>706</v>
      </c>
      <c r="K28" s="38"/>
      <c r="L28" s="14"/>
      <c r="M28" s="38" t="s">
        <v>303</v>
      </c>
      <c r="N28" s="38"/>
      <c r="O28" s="11" t="s">
        <v>196</v>
      </c>
    </row>
    <row r="29" spans="1:15" ht="26.25" thickBot="1" x14ac:dyDescent="0.3">
      <c r="A29" s="12"/>
      <c r="B29" s="45" t="s">
        <v>293</v>
      </c>
      <c r="C29" s="22"/>
      <c r="D29" s="65">
        <v>11572</v>
      </c>
      <c r="E29" s="65"/>
      <c r="F29" s="22"/>
      <c r="G29" s="65">
        <v>1519</v>
      </c>
      <c r="H29" s="65"/>
      <c r="I29" s="22"/>
      <c r="J29" s="53" t="s">
        <v>177</v>
      </c>
      <c r="K29" s="53"/>
      <c r="L29" s="22"/>
      <c r="M29" s="65">
        <v>13091</v>
      </c>
      <c r="N29" s="65"/>
      <c r="O29" s="22"/>
    </row>
    <row r="30" spans="1:15" ht="26.25" thickBot="1" x14ac:dyDescent="0.3">
      <c r="A30" s="12"/>
      <c r="B30" s="48" t="s">
        <v>304</v>
      </c>
      <c r="C30" s="14"/>
      <c r="D30" s="66">
        <v>10472</v>
      </c>
      <c r="E30" s="66"/>
      <c r="F30" s="14"/>
      <c r="G30" s="66">
        <v>1284</v>
      </c>
      <c r="H30" s="66"/>
      <c r="I30" s="14"/>
      <c r="J30" s="67">
        <v>706</v>
      </c>
      <c r="K30" s="67"/>
      <c r="L30" s="14"/>
      <c r="M30" s="66">
        <v>12462</v>
      </c>
      <c r="N30" s="66"/>
      <c r="O30" s="14"/>
    </row>
    <row r="31" spans="1:15" ht="26.25" thickBot="1" x14ac:dyDescent="0.3">
      <c r="A31" s="12"/>
      <c r="B31" s="45" t="s">
        <v>305</v>
      </c>
      <c r="C31" s="22"/>
      <c r="D31" s="31" t="s">
        <v>174</v>
      </c>
      <c r="E31" s="59" t="s">
        <v>306</v>
      </c>
      <c r="F31" s="23" t="s">
        <v>196</v>
      </c>
      <c r="G31" s="31" t="s">
        <v>174</v>
      </c>
      <c r="H31" s="32">
        <v>5614</v>
      </c>
      <c r="I31" s="22"/>
      <c r="J31" s="31" t="s">
        <v>174</v>
      </c>
      <c r="K31" s="32">
        <v>4432</v>
      </c>
      <c r="L31" s="22"/>
      <c r="M31" s="31" t="s">
        <v>174</v>
      </c>
      <c r="N31" s="32">
        <v>6250</v>
      </c>
      <c r="O31" s="22"/>
    </row>
    <row r="32" spans="1:15" ht="15.75" thickTop="1" x14ac:dyDescent="0.25">
      <c r="A32" s="12"/>
      <c r="B32" s="58"/>
      <c r="C32" s="58"/>
      <c r="D32" s="58"/>
      <c r="E32" s="58"/>
      <c r="F32" s="58"/>
      <c r="G32" s="58"/>
      <c r="H32" s="58"/>
      <c r="I32" s="58"/>
      <c r="J32" s="58"/>
      <c r="K32" s="58"/>
      <c r="L32" s="58"/>
      <c r="M32" s="58"/>
      <c r="N32" s="58"/>
      <c r="O32" s="58"/>
    </row>
    <row r="33" spans="1:15" x14ac:dyDescent="0.25">
      <c r="A33" s="12"/>
      <c r="B33" s="56" t="s">
        <v>307</v>
      </c>
      <c r="C33" s="56"/>
      <c r="D33" s="56"/>
      <c r="E33" s="56"/>
      <c r="F33" s="56"/>
      <c r="G33" s="56"/>
      <c r="H33" s="56"/>
      <c r="I33" s="56"/>
      <c r="J33" s="56"/>
      <c r="K33" s="56"/>
      <c r="L33" s="56"/>
      <c r="M33" s="56"/>
      <c r="N33" s="56"/>
      <c r="O33" s="56"/>
    </row>
    <row r="34" spans="1:15" x14ac:dyDescent="0.25">
      <c r="A34" s="12"/>
      <c r="B34" s="56"/>
      <c r="C34" s="56"/>
      <c r="D34" s="56"/>
      <c r="E34" s="56"/>
      <c r="F34" s="56"/>
      <c r="G34" s="56"/>
      <c r="H34" s="56"/>
      <c r="I34" s="56"/>
      <c r="J34" s="56"/>
      <c r="K34" s="56"/>
      <c r="L34" s="56"/>
      <c r="M34" s="56"/>
      <c r="N34" s="56"/>
      <c r="O34" s="56"/>
    </row>
    <row r="35" spans="1:15" x14ac:dyDescent="0.25">
      <c r="A35" s="12"/>
      <c r="B35" s="33"/>
      <c r="C35" s="34"/>
      <c r="D35" s="35" t="s">
        <v>308</v>
      </c>
      <c r="E35" s="35"/>
      <c r="F35" s="35"/>
      <c r="G35" s="35"/>
      <c r="H35" s="35"/>
      <c r="I35" s="34"/>
      <c r="J35" s="34"/>
      <c r="K35" s="34"/>
    </row>
    <row r="36" spans="1:15" ht="15.75" thickBot="1" x14ac:dyDescent="0.3">
      <c r="A36" s="12"/>
      <c r="B36" s="33"/>
      <c r="C36" s="34"/>
      <c r="D36" s="36" t="s">
        <v>309</v>
      </c>
      <c r="E36" s="36"/>
      <c r="F36" s="36"/>
      <c r="G36" s="36"/>
      <c r="H36" s="36"/>
      <c r="I36" s="34"/>
      <c r="J36" s="34"/>
      <c r="K36" s="34"/>
    </row>
    <row r="37" spans="1:15" ht="22.5" x14ac:dyDescent="0.25">
      <c r="A37" s="12"/>
      <c r="B37" s="51" t="s">
        <v>172</v>
      </c>
      <c r="C37" s="34"/>
      <c r="D37" s="61" t="s">
        <v>310</v>
      </c>
      <c r="E37" s="61"/>
      <c r="F37" s="62"/>
      <c r="G37" s="61" t="s">
        <v>310</v>
      </c>
      <c r="H37" s="61"/>
      <c r="I37" s="34"/>
      <c r="J37" s="16" t="s">
        <v>313</v>
      </c>
      <c r="K37" s="34"/>
    </row>
    <row r="38" spans="1:15" ht="15.75" thickBot="1" x14ac:dyDescent="0.3">
      <c r="A38" s="12"/>
      <c r="B38" s="52"/>
      <c r="C38" s="34"/>
      <c r="D38" s="36" t="s">
        <v>311</v>
      </c>
      <c r="E38" s="36"/>
      <c r="F38" s="63"/>
      <c r="G38" s="36" t="s">
        <v>312</v>
      </c>
      <c r="H38" s="36"/>
      <c r="I38" s="34"/>
      <c r="J38" s="17" t="s">
        <v>314</v>
      </c>
      <c r="K38" s="34"/>
    </row>
    <row r="39" spans="1:15" x14ac:dyDescent="0.25">
      <c r="A39" s="12"/>
      <c r="B39" s="45" t="s">
        <v>315</v>
      </c>
      <c r="C39" s="22"/>
      <c r="D39" s="74"/>
      <c r="E39" s="74"/>
      <c r="F39" s="22"/>
      <c r="G39" s="74"/>
      <c r="H39" s="74"/>
      <c r="I39" s="22"/>
      <c r="J39" s="68"/>
      <c r="K39" s="22"/>
    </row>
    <row r="40" spans="1:15" x14ac:dyDescent="0.25">
      <c r="A40" s="12"/>
      <c r="B40" s="46" t="s">
        <v>316</v>
      </c>
      <c r="C40" s="14"/>
      <c r="D40" s="11" t="s">
        <v>174</v>
      </c>
      <c r="E40" s="27" t="s">
        <v>317</v>
      </c>
      <c r="F40" s="11" t="s">
        <v>196</v>
      </c>
      <c r="G40" s="11" t="s">
        <v>174</v>
      </c>
      <c r="H40" s="27" t="s">
        <v>318</v>
      </c>
      <c r="I40" s="11" t="s">
        <v>196</v>
      </c>
      <c r="J40" s="11" t="s">
        <v>32</v>
      </c>
      <c r="K40" s="14"/>
    </row>
    <row r="41" spans="1:15" ht="15.75" thickBot="1" x14ac:dyDescent="0.3">
      <c r="A41" s="12"/>
      <c r="B41" s="47" t="s">
        <v>319</v>
      </c>
      <c r="C41" s="22"/>
      <c r="D41" s="65">
        <v>4731</v>
      </c>
      <c r="E41" s="65"/>
      <c r="F41" s="22"/>
      <c r="G41" s="65">
        <v>19611</v>
      </c>
      <c r="H41" s="65"/>
      <c r="I41" s="22"/>
      <c r="J41" s="23" t="s">
        <v>40</v>
      </c>
      <c r="K41" s="22"/>
    </row>
    <row r="42" spans="1:15" x14ac:dyDescent="0.25">
      <c r="A42" s="12"/>
      <c r="B42" s="48" t="s">
        <v>320</v>
      </c>
      <c r="C42" s="14"/>
      <c r="D42" s="75">
        <v>3118</v>
      </c>
      <c r="E42" s="75"/>
      <c r="F42" s="14"/>
      <c r="G42" s="75">
        <v>17893</v>
      </c>
      <c r="H42" s="75"/>
      <c r="I42" s="14"/>
      <c r="J42" s="14"/>
      <c r="K42" s="14"/>
    </row>
    <row r="43" spans="1:15" ht="15.75" thickBot="1" x14ac:dyDescent="0.3">
      <c r="A43" s="12"/>
      <c r="B43" s="45" t="s">
        <v>321</v>
      </c>
      <c r="C43" s="22"/>
      <c r="D43" s="65">
        <v>1170</v>
      </c>
      <c r="E43" s="65"/>
      <c r="F43" s="22"/>
      <c r="G43" s="65">
        <v>6321</v>
      </c>
      <c r="H43" s="65"/>
      <c r="I43" s="22"/>
      <c r="J43" s="23" t="s">
        <v>45</v>
      </c>
      <c r="K43" s="22"/>
    </row>
    <row r="44" spans="1:15" ht="15.75" thickBot="1" x14ac:dyDescent="0.3">
      <c r="A44" s="12"/>
      <c r="B44" s="48" t="s">
        <v>322</v>
      </c>
      <c r="C44" s="14"/>
      <c r="D44" s="49" t="s">
        <v>174</v>
      </c>
      <c r="E44" s="50">
        <v>1948</v>
      </c>
      <c r="F44" s="14"/>
      <c r="G44" s="49" t="s">
        <v>174</v>
      </c>
      <c r="H44" s="50">
        <v>11572</v>
      </c>
      <c r="I44" s="14"/>
      <c r="J44" s="14"/>
      <c r="K44" s="14"/>
    </row>
    <row r="45" spans="1:15" ht="15.75" thickTop="1" x14ac:dyDescent="0.25">
      <c r="A45" s="12"/>
      <c r="B45" s="69"/>
      <c r="C45" s="22"/>
      <c r="D45" s="76"/>
      <c r="E45" s="76"/>
      <c r="F45" s="22"/>
      <c r="G45" s="76"/>
      <c r="H45" s="76"/>
      <c r="I45" s="22"/>
      <c r="J45" s="22"/>
      <c r="K45" s="22"/>
    </row>
    <row r="46" spans="1:15" ht="25.5" x14ac:dyDescent="0.25">
      <c r="A46" s="12"/>
      <c r="B46" s="48" t="s">
        <v>323</v>
      </c>
      <c r="C46" s="14"/>
      <c r="D46" s="11" t="s">
        <v>174</v>
      </c>
      <c r="E46" s="27" t="s">
        <v>324</v>
      </c>
      <c r="F46" s="11" t="s">
        <v>196</v>
      </c>
      <c r="G46" s="11" t="s">
        <v>174</v>
      </c>
      <c r="H46" s="28">
        <v>2411</v>
      </c>
      <c r="I46" s="14"/>
      <c r="J46" s="11" t="s">
        <v>41</v>
      </c>
      <c r="K46" s="14"/>
    </row>
    <row r="47" spans="1:15" ht="15.75" thickBot="1" x14ac:dyDescent="0.3">
      <c r="A47" s="12"/>
      <c r="B47" s="45" t="s">
        <v>321</v>
      </c>
      <c r="C47" s="22"/>
      <c r="D47" s="53" t="s">
        <v>325</v>
      </c>
      <c r="E47" s="53"/>
      <c r="F47" s="23" t="s">
        <v>196</v>
      </c>
      <c r="G47" s="53">
        <v>892</v>
      </c>
      <c r="H47" s="53"/>
      <c r="I47" s="22"/>
      <c r="J47" s="23" t="s">
        <v>45</v>
      </c>
      <c r="K47" s="22"/>
    </row>
    <row r="48" spans="1:15" ht="15.75" thickBot="1" x14ac:dyDescent="0.3">
      <c r="A48" s="12"/>
      <c r="B48" s="48" t="s">
        <v>326</v>
      </c>
      <c r="C48" s="14"/>
      <c r="D48" s="49" t="s">
        <v>174</v>
      </c>
      <c r="E48" s="70" t="s">
        <v>294</v>
      </c>
      <c r="F48" s="11" t="s">
        <v>196</v>
      </c>
      <c r="G48" s="49" t="s">
        <v>174</v>
      </c>
      <c r="H48" s="50">
        <v>1519</v>
      </c>
      <c r="I48" s="14"/>
      <c r="J48" s="71"/>
      <c r="K48" s="14"/>
    </row>
    <row r="49" spans="1:15" ht="15.75" thickTop="1" x14ac:dyDescent="0.25">
      <c r="A49" s="12"/>
      <c r="B49" s="69"/>
      <c r="C49" s="22"/>
      <c r="D49" s="76"/>
      <c r="E49" s="76"/>
      <c r="F49" s="22"/>
      <c r="G49" s="76"/>
      <c r="H49" s="76"/>
      <c r="I49" s="22"/>
      <c r="J49" s="68"/>
      <c r="K49" s="22"/>
    </row>
    <row r="50" spans="1:15" ht="15.75" thickBot="1" x14ac:dyDescent="0.3">
      <c r="A50" s="12"/>
      <c r="B50" s="48" t="s">
        <v>327</v>
      </c>
      <c r="C50" s="14"/>
      <c r="D50" s="49" t="s">
        <v>174</v>
      </c>
      <c r="E50" s="72">
        <v>1241</v>
      </c>
      <c r="F50" s="14"/>
      <c r="G50" s="49" t="s">
        <v>174</v>
      </c>
      <c r="H50" s="72">
        <v>13091</v>
      </c>
      <c r="I50" s="14"/>
      <c r="J50" s="71"/>
      <c r="K50" s="14"/>
    </row>
    <row r="51" spans="1:15" ht="15.75" thickTop="1" x14ac:dyDescent="0.25">
      <c r="A51" s="12"/>
      <c r="B51" s="56"/>
      <c r="C51" s="56"/>
      <c r="D51" s="56"/>
      <c r="E51" s="56"/>
      <c r="F51" s="56"/>
      <c r="G51" s="56"/>
      <c r="H51" s="56"/>
      <c r="I51" s="56"/>
      <c r="J51" s="56"/>
      <c r="K51" s="56"/>
      <c r="L51" s="56"/>
      <c r="M51" s="56"/>
      <c r="N51" s="56"/>
      <c r="O51" s="56"/>
    </row>
  </sheetData>
  <mergeCells count="111">
    <mergeCell ref="B33:O33"/>
    <mergeCell ref="B34:O34"/>
    <mergeCell ref="B51:O51"/>
    <mergeCell ref="B7:O7"/>
    <mergeCell ref="B8:O8"/>
    <mergeCell ref="B9:O9"/>
    <mergeCell ref="B10:O10"/>
    <mergeCell ref="B21:O21"/>
    <mergeCell ref="B32:O32"/>
    <mergeCell ref="D49:E49"/>
    <mergeCell ref="G49:H49"/>
    <mergeCell ref="A1:A2"/>
    <mergeCell ref="B1:O1"/>
    <mergeCell ref="B2:O2"/>
    <mergeCell ref="B3:O3"/>
    <mergeCell ref="A4:A51"/>
    <mergeCell ref="B4:O4"/>
    <mergeCell ref="B5:O5"/>
    <mergeCell ref="B6:O6"/>
    <mergeCell ref="D43:E43"/>
    <mergeCell ref="G43:H43"/>
    <mergeCell ref="D45:E45"/>
    <mergeCell ref="G45:H45"/>
    <mergeCell ref="D47:E47"/>
    <mergeCell ref="G47:H47"/>
    <mergeCell ref="D39:E39"/>
    <mergeCell ref="G39:H39"/>
    <mergeCell ref="D41:E41"/>
    <mergeCell ref="G41:H41"/>
    <mergeCell ref="D42:E42"/>
    <mergeCell ref="G42:H42"/>
    <mergeCell ref="K35:K36"/>
    <mergeCell ref="B37:B38"/>
    <mergeCell ref="C37:C38"/>
    <mergeCell ref="D37:E37"/>
    <mergeCell ref="D38:E38"/>
    <mergeCell ref="F37:F38"/>
    <mergeCell ref="G37:H37"/>
    <mergeCell ref="G38:H38"/>
    <mergeCell ref="I37:I38"/>
    <mergeCell ref="K37:K38"/>
    <mergeCell ref="B35:B36"/>
    <mergeCell ref="C35:C36"/>
    <mergeCell ref="D35:H35"/>
    <mergeCell ref="D36:H36"/>
    <mergeCell ref="I35:I36"/>
    <mergeCell ref="J35:J36"/>
    <mergeCell ref="D29:E29"/>
    <mergeCell ref="G29:H29"/>
    <mergeCell ref="J29:K29"/>
    <mergeCell ref="M29:N29"/>
    <mergeCell ref="D30:E30"/>
    <mergeCell ref="G30:H30"/>
    <mergeCell ref="J30:K30"/>
    <mergeCell ref="M30:N30"/>
    <mergeCell ref="L23:L26"/>
    <mergeCell ref="M23:N26"/>
    <mergeCell ref="O23:O26"/>
    <mergeCell ref="D28:E28"/>
    <mergeCell ref="G28:H28"/>
    <mergeCell ref="J28:K28"/>
    <mergeCell ref="M28:N28"/>
    <mergeCell ref="G25:H25"/>
    <mergeCell ref="G26:H26"/>
    <mergeCell ref="I23:I26"/>
    <mergeCell ref="J23:K23"/>
    <mergeCell ref="J24:K24"/>
    <mergeCell ref="J25:K25"/>
    <mergeCell ref="J26:K26"/>
    <mergeCell ref="D22:N22"/>
    <mergeCell ref="B23:B26"/>
    <mergeCell ref="C23:C26"/>
    <mergeCell ref="D23:E23"/>
    <mergeCell ref="D24:E24"/>
    <mergeCell ref="D25:E25"/>
    <mergeCell ref="D26:E26"/>
    <mergeCell ref="F23:F26"/>
    <mergeCell ref="G23:H23"/>
    <mergeCell ref="G24:H24"/>
    <mergeCell ref="D18:E18"/>
    <mergeCell ref="G18:H18"/>
    <mergeCell ref="J18:K18"/>
    <mergeCell ref="M18:N18"/>
    <mergeCell ref="D19:E19"/>
    <mergeCell ref="G19:H19"/>
    <mergeCell ref="J19:K19"/>
    <mergeCell ref="M19:N19"/>
    <mergeCell ref="L12:L15"/>
    <mergeCell ref="M12:N15"/>
    <mergeCell ref="O12:O15"/>
    <mergeCell ref="D17:E17"/>
    <mergeCell ref="G17:H17"/>
    <mergeCell ref="J17:K17"/>
    <mergeCell ref="M17:N17"/>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5703125" bestFit="1" customWidth="1"/>
    <col min="2" max="3" width="36.5703125" customWidth="1"/>
    <col min="4" max="4" width="7.28515625" customWidth="1"/>
    <col min="5" max="5" width="26.85546875" customWidth="1"/>
    <col min="6" max="6" width="6.28515625" customWidth="1"/>
    <col min="7" max="7" width="7.28515625" customWidth="1"/>
    <col min="8" max="8" width="26.85546875" customWidth="1"/>
    <col min="9" max="9" width="6.2851562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54" t="s">
        <v>4</v>
      </c>
      <c r="C3" s="54"/>
      <c r="D3" s="54"/>
      <c r="E3" s="54"/>
      <c r="F3" s="54"/>
      <c r="G3" s="54"/>
      <c r="H3" s="54"/>
      <c r="I3" s="54"/>
    </row>
    <row r="4" spans="1:9" ht="15" customHeight="1" x14ac:dyDescent="0.25">
      <c r="A4" s="12" t="s">
        <v>328</v>
      </c>
      <c r="B4" s="54" t="s">
        <v>4</v>
      </c>
      <c r="C4" s="54"/>
      <c r="D4" s="54"/>
      <c r="E4" s="54"/>
      <c r="F4" s="54"/>
      <c r="G4" s="54"/>
      <c r="H4" s="54"/>
      <c r="I4" s="54"/>
    </row>
    <row r="5" spans="1:9" x14ac:dyDescent="0.25">
      <c r="A5" s="12"/>
      <c r="B5" s="55" t="s">
        <v>329</v>
      </c>
      <c r="C5" s="55"/>
      <c r="D5" s="55"/>
      <c r="E5" s="55"/>
      <c r="F5" s="55"/>
      <c r="G5" s="55"/>
      <c r="H5" s="55"/>
      <c r="I5" s="55"/>
    </row>
    <row r="6" spans="1:9" x14ac:dyDescent="0.25">
      <c r="A6" s="12"/>
      <c r="B6" s="56"/>
      <c r="C6" s="56"/>
      <c r="D6" s="56"/>
      <c r="E6" s="56"/>
      <c r="F6" s="56"/>
      <c r="G6" s="56"/>
      <c r="H6" s="56"/>
      <c r="I6" s="56"/>
    </row>
    <row r="7" spans="1:9" x14ac:dyDescent="0.25">
      <c r="A7" s="12"/>
      <c r="B7" s="56" t="s">
        <v>330</v>
      </c>
      <c r="C7" s="56"/>
      <c r="D7" s="56"/>
      <c r="E7" s="56"/>
      <c r="F7" s="56"/>
      <c r="G7" s="56"/>
      <c r="H7" s="56"/>
      <c r="I7" s="56"/>
    </row>
    <row r="8" spans="1:9" x14ac:dyDescent="0.25">
      <c r="A8" s="12"/>
      <c r="B8" s="56"/>
      <c r="C8" s="56"/>
      <c r="D8" s="56"/>
      <c r="E8" s="56"/>
      <c r="F8" s="56"/>
      <c r="G8" s="56"/>
      <c r="H8" s="56"/>
      <c r="I8" s="56"/>
    </row>
    <row r="9" spans="1:9" x14ac:dyDescent="0.25">
      <c r="A9" s="12"/>
      <c r="B9" s="33"/>
      <c r="C9" s="34"/>
      <c r="D9" s="35" t="s">
        <v>171</v>
      </c>
      <c r="E9" s="35"/>
      <c r="F9" s="35"/>
      <c r="G9" s="35"/>
      <c r="H9" s="35"/>
      <c r="I9" s="34"/>
    </row>
    <row r="10" spans="1:9" ht="15.75" thickBot="1" x14ac:dyDescent="0.3">
      <c r="A10" s="12"/>
      <c r="B10" s="33"/>
      <c r="C10" s="34"/>
      <c r="D10" s="36" t="s">
        <v>170</v>
      </c>
      <c r="E10" s="36"/>
      <c r="F10" s="36"/>
      <c r="G10" s="36"/>
      <c r="H10" s="36"/>
      <c r="I10" s="34"/>
    </row>
    <row r="11" spans="1:9" ht="15.75" thickBot="1" x14ac:dyDescent="0.3">
      <c r="A11" s="12"/>
      <c r="B11" s="19" t="s">
        <v>172</v>
      </c>
      <c r="C11" s="15"/>
      <c r="D11" s="37">
        <v>2013</v>
      </c>
      <c r="E11" s="37"/>
      <c r="F11" s="15"/>
      <c r="G11" s="37">
        <v>2012</v>
      </c>
      <c r="H11" s="37"/>
      <c r="I11" s="15"/>
    </row>
    <row r="12" spans="1:9" x14ac:dyDescent="0.25">
      <c r="A12" s="12"/>
      <c r="B12" s="21" t="s">
        <v>331</v>
      </c>
      <c r="C12" s="22"/>
      <c r="D12" s="74"/>
      <c r="E12" s="74"/>
      <c r="F12" s="22"/>
      <c r="G12" s="74"/>
      <c r="H12" s="74"/>
      <c r="I12" s="22"/>
    </row>
    <row r="13" spans="1:9" x14ac:dyDescent="0.25">
      <c r="A13" s="12"/>
      <c r="B13" s="77" t="s">
        <v>40</v>
      </c>
      <c r="C13" s="14"/>
      <c r="D13" s="11" t="s">
        <v>174</v>
      </c>
      <c r="E13" s="28">
        <v>208849</v>
      </c>
      <c r="F13" s="14"/>
      <c r="G13" s="11" t="s">
        <v>174</v>
      </c>
      <c r="H13" s="28">
        <v>211497</v>
      </c>
      <c r="I13" s="14"/>
    </row>
    <row r="14" spans="1:9" x14ac:dyDescent="0.25">
      <c r="A14" s="12"/>
      <c r="B14" s="78" t="s">
        <v>332</v>
      </c>
      <c r="C14" s="22"/>
      <c r="D14" s="40" t="s">
        <v>333</v>
      </c>
      <c r="E14" s="40"/>
      <c r="F14" s="23" t="s">
        <v>196</v>
      </c>
      <c r="G14" s="40" t="s">
        <v>334</v>
      </c>
      <c r="H14" s="40"/>
      <c r="I14" s="23" t="s">
        <v>196</v>
      </c>
    </row>
    <row r="15" spans="1:9" x14ac:dyDescent="0.25">
      <c r="A15" s="12"/>
      <c r="B15" s="77" t="s">
        <v>335</v>
      </c>
      <c r="C15" s="14"/>
      <c r="D15" s="39">
        <v>11944</v>
      </c>
      <c r="E15" s="39"/>
      <c r="F15" s="14"/>
      <c r="G15" s="39">
        <v>8250</v>
      </c>
      <c r="H15" s="39"/>
      <c r="I15" s="14"/>
    </row>
    <row r="16" spans="1:9" x14ac:dyDescent="0.25">
      <c r="A16" s="12"/>
      <c r="B16" s="14"/>
      <c r="C16" s="14"/>
      <c r="D16" s="14"/>
      <c r="E16" s="14"/>
      <c r="F16" s="14"/>
      <c r="G16" s="14"/>
      <c r="H16" s="14"/>
      <c r="I16" s="14"/>
    </row>
    <row r="17" spans="1:9" x14ac:dyDescent="0.25">
      <c r="A17" s="12"/>
      <c r="B17" s="56"/>
      <c r="C17" s="56"/>
      <c r="D17" s="56"/>
      <c r="E17" s="56"/>
      <c r="F17" s="56"/>
      <c r="G17" s="56"/>
      <c r="H17" s="56"/>
      <c r="I17" s="56"/>
    </row>
    <row r="18" spans="1:9" ht="25.5" customHeight="1" x14ac:dyDescent="0.25">
      <c r="A18" s="12"/>
      <c r="B18" s="56" t="s">
        <v>336</v>
      </c>
      <c r="C18" s="56"/>
      <c r="D18" s="56"/>
      <c r="E18" s="56"/>
      <c r="F18" s="56"/>
      <c r="G18" s="56"/>
      <c r="H18" s="56"/>
      <c r="I18" s="56"/>
    </row>
  </sheetData>
  <mergeCells count="25">
    <mergeCell ref="B17:I17"/>
    <mergeCell ref="B18:I18"/>
    <mergeCell ref="A1:A2"/>
    <mergeCell ref="B1:I1"/>
    <mergeCell ref="B2:I2"/>
    <mergeCell ref="B3:I3"/>
    <mergeCell ref="A4:A18"/>
    <mergeCell ref="B4:I4"/>
    <mergeCell ref="B5:I5"/>
    <mergeCell ref="B6:I6"/>
    <mergeCell ref="B7:I7"/>
    <mergeCell ref="B8:I8"/>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37</v>
      </c>
      <c r="B1" s="1" t="s">
        <v>1</v>
      </c>
    </row>
    <row r="2" spans="1:2" x14ac:dyDescent="0.25">
      <c r="A2" s="7"/>
      <c r="B2" s="1" t="s">
        <v>2</v>
      </c>
    </row>
    <row r="3" spans="1:2" x14ac:dyDescent="0.25">
      <c r="A3" s="3" t="s">
        <v>337</v>
      </c>
      <c r="B3" s="4" t="s">
        <v>4</v>
      </c>
    </row>
    <row r="4" spans="1:2" x14ac:dyDescent="0.25">
      <c r="A4" s="12" t="s">
        <v>337</v>
      </c>
      <c r="B4" s="4" t="s">
        <v>4</v>
      </c>
    </row>
    <row r="5" spans="1:2" x14ac:dyDescent="0.25">
      <c r="A5" s="12"/>
      <c r="B5" s="10" t="s">
        <v>338</v>
      </c>
    </row>
    <row r="6" spans="1:2" x14ac:dyDescent="0.25">
      <c r="A6" s="12"/>
      <c r="B6" s="11"/>
    </row>
    <row r="7" spans="1:2" ht="268.5" x14ac:dyDescent="0.25">
      <c r="A7" s="12"/>
      <c r="B7" s="11" t="s">
        <v>339</v>
      </c>
    </row>
    <row r="8" spans="1:2" x14ac:dyDescent="0.25">
      <c r="A8" s="12"/>
      <c r="B8" s="11"/>
    </row>
    <row r="9" spans="1:2" ht="141" x14ac:dyDescent="0.25">
      <c r="A9" s="12"/>
      <c r="B9" s="11" t="s">
        <v>340</v>
      </c>
    </row>
    <row r="10" spans="1:2" x14ac:dyDescent="0.25">
      <c r="A10" s="12"/>
      <c r="B10" s="11"/>
    </row>
    <row r="11" spans="1:2" ht="255.75" x14ac:dyDescent="0.25">
      <c r="A11" s="12"/>
      <c r="B11" s="11" t="s">
        <v>34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8.42578125" customWidth="1"/>
    <col min="5" max="5" width="30.28515625" customWidth="1"/>
    <col min="6" max="6" width="7.140625" customWidth="1"/>
    <col min="7" max="7" width="8.42578125" customWidth="1"/>
    <col min="8" max="8" width="26.28515625" customWidth="1"/>
    <col min="9" max="9" width="36.5703125" customWidth="1"/>
    <col min="10" max="10" width="8.42578125" customWidth="1"/>
    <col min="11" max="11" width="25" customWidth="1"/>
    <col min="12" max="12" width="7.140625" customWidth="1"/>
    <col min="13" max="13" width="8.42578125" customWidth="1"/>
    <col min="14" max="14" width="30.28515625" customWidth="1"/>
    <col min="15" max="15" width="7.14062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2</v>
      </c>
      <c r="B3" s="54" t="s">
        <v>4</v>
      </c>
      <c r="C3" s="54"/>
      <c r="D3" s="54"/>
      <c r="E3" s="54"/>
      <c r="F3" s="54"/>
      <c r="G3" s="54"/>
      <c r="H3" s="54"/>
      <c r="I3" s="54"/>
      <c r="J3" s="54"/>
      <c r="K3" s="54"/>
      <c r="L3" s="54"/>
      <c r="M3" s="54"/>
      <c r="N3" s="54"/>
      <c r="O3" s="54"/>
    </row>
    <row r="4" spans="1:15" ht="15" customHeight="1" x14ac:dyDescent="0.25">
      <c r="A4" s="12" t="s">
        <v>342</v>
      </c>
      <c r="B4" s="54" t="s">
        <v>4</v>
      </c>
      <c r="C4" s="54"/>
      <c r="D4" s="54"/>
      <c r="E4" s="54"/>
      <c r="F4" s="54"/>
      <c r="G4" s="54"/>
      <c r="H4" s="54"/>
      <c r="I4" s="54"/>
      <c r="J4" s="54"/>
      <c r="K4" s="54"/>
      <c r="L4" s="54"/>
      <c r="M4" s="54"/>
      <c r="N4" s="54"/>
      <c r="O4" s="54"/>
    </row>
    <row r="5" spans="1:15" x14ac:dyDescent="0.25">
      <c r="A5" s="12"/>
      <c r="B5" s="55" t="s">
        <v>343</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25.5" customHeight="1" x14ac:dyDescent="0.25">
      <c r="A7" s="12"/>
      <c r="B7" s="56" t="s">
        <v>344</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51" t="s">
        <v>172</v>
      </c>
      <c r="C9" s="34"/>
      <c r="D9" s="35" t="s">
        <v>345</v>
      </c>
      <c r="E9" s="35"/>
      <c r="F9" s="34"/>
      <c r="G9" s="35" t="s">
        <v>255</v>
      </c>
      <c r="H9" s="35"/>
      <c r="I9" s="34"/>
      <c r="J9" s="35" t="s">
        <v>255</v>
      </c>
      <c r="K9" s="35"/>
      <c r="L9" s="34"/>
      <c r="M9" s="35" t="s">
        <v>349</v>
      </c>
      <c r="N9" s="35"/>
      <c r="O9" s="34"/>
    </row>
    <row r="10" spans="1:15" x14ac:dyDescent="0.25">
      <c r="A10" s="12"/>
      <c r="B10" s="51"/>
      <c r="C10" s="34"/>
      <c r="D10" s="35" t="s">
        <v>346</v>
      </c>
      <c r="E10" s="35"/>
      <c r="F10" s="34"/>
      <c r="G10" s="35" t="s">
        <v>279</v>
      </c>
      <c r="H10" s="35"/>
      <c r="I10" s="34"/>
      <c r="J10" s="35" t="s">
        <v>279</v>
      </c>
      <c r="K10" s="35"/>
      <c r="L10" s="34"/>
      <c r="M10" s="35" t="s">
        <v>350</v>
      </c>
      <c r="N10" s="35"/>
      <c r="O10" s="34"/>
    </row>
    <row r="11" spans="1:15" ht="15.75" thickBot="1" x14ac:dyDescent="0.3">
      <c r="A11" s="12"/>
      <c r="B11" s="52"/>
      <c r="C11" s="34"/>
      <c r="D11" s="60"/>
      <c r="E11" s="60"/>
      <c r="F11" s="34"/>
      <c r="G11" s="36" t="s">
        <v>347</v>
      </c>
      <c r="H11" s="36"/>
      <c r="I11" s="34"/>
      <c r="J11" s="36" t="s">
        <v>348</v>
      </c>
      <c r="K11" s="36"/>
      <c r="L11" s="34"/>
      <c r="M11" s="60"/>
      <c r="N11" s="60"/>
      <c r="O11" s="34"/>
    </row>
    <row r="12" spans="1:15" ht="25.5" x14ac:dyDescent="0.25">
      <c r="A12" s="12"/>
      <c r="B12" s="45" t="s">
        <v>351</v>
      </c>
      <c r="C12" s="22"/>
      <c r="D12" s="74"/>
      <c r="E12" s="74"/>
      <c r="F12" s="22"/>
      <c r="G12" s="74"/>
      <c r="H12" s="74"/>
      <c r="I12" s="22"/>
      <c r="J12" s="74"/>
      <c r="K12" s="74"/>
      <c r="L12" s="22"/>
      <c r="M12" s="74"/>
      <c r="N12" s="74"/>
      <c r="O12" s="22"/>
    </row>
    <row r="13" spans="1:15" x14ac:dyDescent="0.25">
      <c r="A13" s="12"/>
      <c r="B13" s="46" t="s">
        <v>352</v>
      </c>
      <c r="C13" s="14"/>
      <c r="D13" s="11" t="s">
        <v>174</v>
      </c>
      <c r="E13" s="28">
        <v>116888</v>
      </c>
      <c r="F13" s="14"/>
      <c r="G13" s="11" t="s">
        <v>174</v>
      </c>
      <c r="H13" s="28">
        <v>3808</v>
      </c>
      <c r="I13" s="14"/>
      <c r="J13" s="11" t="s">
        <v>174</v>
      </c>
      <c r="K13" s="27" t="s">
        <v>353</v>
      </c>
      <c r="L13" s="11" t="s">
        <v>196</v>
      </c>
      <c r="M13" s="11" t="s">
        <v>174</v>
      </c>
      <c r="N13" s="28">
        <v>119991</v>
      </c>
      <c r="O13" s="14"/>
    </row>
    <row r="14" spans="1:15" ht="15.75" thickBot="1" x14ac:dyDescent="0.3">
      <c r="A14" s="12"/>
      <c r="B14" s="47" t="s">
        <v>354</v>
      </c>
      <c r="C14" s="22"/>
      <c r="D14" s="65">
        <v>39756</v>
      </c>
      <c r="E14" s="65"/>
      <c r="F14" s="22"/>
      <c r="G14" s="65">
        <v>7104</v>
      </c>
      <c r="H14" s="65"/>
      <c r="I14" s="22"/>
      <c r="J14" s="53" t="s">
        <v>355</v>
      </c>
      <c r="K14" s="53"/>
      <c r="L14" s="23" t="s">
        <v>196</v>
      </c>
      <c r="M14" s="65">
        <v>46660</v>
      </c>
      <c r="N14" s="65"/>
      <c r="O14" s="22"/>
    </row>
    <row r="15" spans="1:15" ht="15.75" thickBot="1" x14ac:dyDescent="0.3">
      <c r="A15" s="12"/>
      <c r="B15" s="48" t="s">
        <v>356</v>
      </c>
      <c r="C15" s="14"/>
      <c r="D15" s="79" t="s">
        <v>174</v>
      </c>
      <c r="E15" s="80">
        <v>156644</v>
      </c>
      <c r="F15" s="14"/>
      <c r="G15" s="79" t="s">
        <v>174</v>
      </c>
      <c r="H15" s="80">
        <v>10912</v>
      </c>
      <c r="I15" s="14"/>
      <c r="J15" s="79" t="s">
        <v>174</v>
      </c>
      <c r="K15" s="81" t="s">
        <v>357</v>
      </c>
      <c r="L15" s="11" t="s">
        <v>196</v>
      </c>
      <c r="M15" s="79" t="s">
        <v>174</v>
      </c>
      <c r="N15" s="80">
        <v>166651</v>
      </c>
      <c r="O15" s="14"/>
    </row>
    <row r="16" spans="1:15" x14ac:dyDescent="0.25">
      <c r="A16" s="12"/>
      <c r="B16" s="56"/>
      <c r="C16" s="56"/>
      <c r="D16" s="56"/>
      <c r="E16" s="56"/>
      <c r="F16" s="56"/>
      <c r="G16" s="56"/>
      <c r="H16" s="56"/>
      <c r="I16" s="56"/>
      <c r="J16" s="56"/>
      <c r="K16" s="56"/>
      <c r="L16" s="56"/>
      <c r="M16" s="56"/>
      <c r="N16" s="56"/>
      <c r="O16" s="56"/>
    </row>
    <row r="17" spans="1:15" x14ac:dyDescent="0.25">
      <c r="A17" s="12"/>
      <c r="B17" s="51" t="s">
        <v>172</v>
      </c>
      <c r="C17" s="34"/>
      <c r="D17" s="35" t="s">
        <v>358</v>
      </c>
      <c r="E17" s="35"/>
      <c r="F17" s="34"/>
      <c r="G17" s="35" t="s">
        <v>255</v>
      </c>
      <c r="H17" s="35"/>
      <c r="I17" s="34"/>
      <c r="J17" s="35" t="s">
        <v>255</v>
      </c>
      <c r="K17" s="35"/>
      <c r="L17" s="34"/>
      <c r="M17" s="35" t="s">
        <v>359</v>
      </c>
      <c r="N17" s="35"/>
      <c r="O17" s="34"/>
    </row>
    <row r="18" spans="1:15" x14ac:dyDescent="0.25">
      <c r="A18" s="12"/>
      <c r="B18" s="51"/>
      <c r="C18" s="34"/>
      <c r="D18" s="35"/>
      <c r="E18" s="35"/>
      <c r="F18" s="34"/>
      <c r="G18" s="35" t="s">
        <v>279</v>
      </c>
      <c r="H18" s="35"/>
      <c r="I18" s="34"/>
      <c r="J18" s="35" t="s">
        <v>279</v>
      </c>
      <c r="K18" s="35"/>
      <c r="L18" s="34"/>
      <c r="M18" s="35"/>
      <c r="N18" s="35"/>
      <c r="O18" s="34"/>
    </row>
    <row r="19" spans="1:15" ht="15.75" thickBot="1" x14ac:dyDescent="0.3">
      <c r="A19" s="12"/>
      <c r="B19" s="52"/>
      <c r="C19" s="34"/>
      <c r="D19" s="36"/>
      <c r="E19" s="36"/>
      <c r="F19" s="34"/>
      <c r="G19" s="36" t="s">
        <v>347</v>
      </c>
      <c r="H19" s="36"/>
      <c r="I19" s="34"/>
      <c r="J19" s="36" t="s">
        <v>348</v>
      </c>
      <c r="K19" s="36"/>
      <c r="L19" s="34"/>
      <c r="M19" s="36"/>
      <c r="N19" s="36"/>
      <c r="O19" s="34"/>
    </row>
    <row r="20" spans="1:15" ht="25.5" x14ac:dyDescent="0.25">
      <c r="A20" s="12"/>
      <c r="B20" s="45" t="s">
        <v>360</v>
      </c>
      <c r="C20" s="22"/>
      <c r="D20" s="74"/>
      <c r="E20" s="74"/>
      <c r="F20" s="22"/>
      <c r="G20" s="74"/>
      <c r="H20" s="74"/>
      <c r="I20" s="22"/>
      <c r="J20" s="74"/>
      <c r="K20" s="74"/>
      <c r="L20" s="22"/>
      <c r="M20" s="74"/>
      <c r="N20" s="74"/>
      <c r="O20" s="22"/>
    </row>
    <row r="21" spans="1:15" x14ac:dyDescent="0.25">
      <c r="A21" s="12"/>
      <c r="B21" s="46" t="s">
        <v>352</v>
      </c>
      <c r="C21" s="14"/>
      <c r="D21" s="11" t="s">
        <v>174</v>
      </c>
      <c r="E21" s="28">
        <v>99071</v>
      </c>
      <c r="F21" s="14"/>
      <c r="G21" s="11" t="s">
        <v>174</v>
      </c>
      <c r="H21" s="28">
        <v>5773</v>
      </c>
      <c r="I21" s="14"/>
      <c r="J21" s="11" t="s">
        <v>174</v>
      </c>
      <c r="K21" s="27" t="s">
        <v>361</v>
      </c>
      <c r="L21" s="11" t="s">
        <v>196</v>
      </c>
      <c r="M21" s="11" t="s">
        <v>174</v>
      </c>
      <c r="N21" s="28">
        <v>104824</v>
      </c>
      <c r="O21" s="14"/>
    </row>
    <row r="22" spans="1:15" ht="15.75" thickBot="1" x14ac:dyDescent="0.3">
      <c r="A22" s="12"/>
      <c r="B22" s="47" t="s">
        <v>354</v>
      </c>
      <c r="C22" s="22"/>
      <c r="D22" s="65">
        <v>38786</v>
      </c>
      <c r="E22" s="65"/>
      <c r="F22" s="22"/>
      <c r="G22" s="65">
        <v>3809</v>
      </c>
      <c r="H22" s="65"/>
      <c r="I22" s="22"/>
      <c r="J22" s="53" t="s">
        <v>362</v>
      </c>
      <c r="K22" s="53"/>
      <c r="L22" s="23" t="s">
        <v>196</v>
      </c>
      <c r="M22" s="65">
        <v>40979</v>
      </c>
      <c r="N22" s="65"/>
      <c r="O22" s="22"/>
    </row>
    <row r="23" spans="1:15" ht="15.75" thickBot="1" x14ac:dyDescent="0.3">
      <c r="A23" s="12"/>
      <c r="B23" s="48" t="s">
        <v>356</v>
      </c>
      <c r="C23" s="14"/>
      <c r="D23" s="79" t="s">
        <v>174</v>
      </c>
      <c r="E23" s="80">
        <v>137857</v>
      </c>
      <c r="F23" s="14"/>
      <c r="G23" s="79" t="s">
        <v>174</v>
      </c>
      <c r="H23" s="80">
        <v>9582</v>
      </c>
      <c r="I23" s="14"/>
      <c r="J23" s="79" t="s">
        <v>174</v>
      </c>
      <c r="K23" s="81" t="s">
        <v>363</v>
      </c>
      <c r="L23" s="11" t="s">
        <v>196</v>
      </c>
      <c r="M23" s="79" t="s">
        <v>174</v>
      </c>
      <c r="N23" s="80">
        <v>145803</v>
      </c>
      <c r="O23" s="14"/>
    </row>
    <row r="24" spans="1:15" x14ac:dyDescent="0.25">
      <c r="A24" s="12"/>
      <c r="B24" s="56"/>
      <c r="C24" s="56"/>
      <c r="D24" s="56"/>
      <c r="E24" s="56"/>
      <c r="F24" s="56"/>
      <c r="G24" s="56"/>
      <c r="H24" s="56"/>
      <c r="I24" s="56"/>
      <c r="J24" s="56"/>
      <c r="K24" s="56"/>
      <c r="L24" s="56"/>
      <c r="M24" s="56"/>
      <c r="N24" s="56"/>
      <c r="O24" s="56"/>
    </row>
    <row r="25" spans="1:15" ht="25.5" customHeight="1" x14ac:dyDescent="0.25">
      <c r="A25" s="12"/>
      <c r="B25" s="56" t="s">
        <v>364</v>
      </c>
      <c r="C25" s="56"/>
      <c r="D25" s="56"/>
      <c r="E25" s="56"/>
      <c r="F25" s="56"/>
      <c r="G25" s="56"/>
      <c r="H25" s="56"/>
      <c r="I25" s="56"/>
      <c r="J25" s="56"/>
      <c r="K25" s="56"/>
      <c r="L25" s="56"/>
      <c r="M25" s="56"/>
      <c r="N25" s="56"/>
      <c r="O25" s="56"/>
    </row>
    <row r="26" spans="1:15" x14ac:dyDescent="0.25">
      <c r="A26" s="12"/>
      <c r="B26" s="56"/>
      <c r="C26" s="56"/>
      <c r="D26" s="56"/>
      <c r="E26" s="56"/>
      <c r="F26" s="56"/>
      <c r="G26" s="56"/>
      <c r="H26" s="56"/>
      <c r="I26" s="56"/>
      <c r="J26" s="56"/>
      <c r="K26" s="56"/>
      <c r="L26" s="56"/>
      <c r="M26" s="56"/>
      <c r="N26" s="56"/>
      <c r="O26" s="56"/>
    </row>
    <row r="27" spans="1:15" ht="38.25" customHeight="1" x14ac:dyDescent="0.25">
      <c r="A27" s="12"/>
      <c r="B27" s="56" t="s">
        <v>365</v>
      </c>
      <c r="C27" s="56"/>
      <c r="D27" s="56"/>
      <c r="E27" s="56"/>
      <c r="F27" s="56"/>
      <c r="G27" s="56"/>
      <c r="H27" s="56"/>
      <c r="I27" s="56"/>
      <c r="J27" s="56"/>
      <c r="K27" s="56"/>
      <c r="L27" s="56"/>
      <c r="M27" s="56"/>
      <c r="N27" s="56"/>
      <c r="O27" s="56"/>
    </row>
    <row r="28" spans="1:15" x14ac:dyDescent="0.25">
      <c r="A28" s="12"/>
      <c r="B28" s="56"/>
      <c r="C28" s="56"/>
      <c r="D28" s="56"/>
      <c r="E28" s="56"/>
      <c r="F28" s="56"/>
      <c r="G28" s="56"/>
      <c r="H28" s="56"/>
      <c r="I28" s="56"/>
      <c r="J28" s="56"/>
      <c r="K28" s="56"/>
      <c r="L28" s="56"/>
      <c r="M28" s="56"/>
      <c r="N28" s="56"/>
      <c r="O28" s="56"/>
    </row>
    <row r="29" spans="1:15" ht="38.25" customHeight="1" x14ac:dyDescent="0.25">
      <c r="A29" s="12"/>
      <c r="B29" s="56" t="s">
        <v>366</v>
      </c>
      <c r="C29" s="56"/>
      <c r="D29" s="56"/>
      <c r="E29" s="56"/>
      <c r="F29" s="56"/>
      <c r="G29" s="56"/>
      <c r="H29" s="56"/>
      <c r="I29" s="56"/>
      <c r="J29" s="56"/>
      <c r="K29" s="56"/>
      <c r="L29" s="56"/>
      <c r="M29" s="56"/>
      <c r="N29" s="56"/>
      <c r="O29" s="56"/>
    </row>
    <row r="30" spans="1:15" x14ac:dyDescent="0.25">
      <c r="A30" s="12"/>
      <c r="B30" s="56"/>
      <c r="C30" s="56"/>
      <c r="D30" s="56"/>
      <c r="E30" s="56"/>
      <c r="F30" s="56"/>
      <c r="G30" s="56"/>
      <c r="H30" s="56"/>
      <c r="I30" s="56"/>
      <c r="J30" s="56"/>
      <c r="K30" s="56"/>
      <c r="L30" s="56"/>
      <c r="M30" s="56"/>
      <c r="N30" s="56"/>
      <c r="O30" s="56"/>
    </row>
    <row r="31" spans="1:15" x14ac:dyDescent="0.25">
      <c r="A31" s="12"/>
      <c r="B31" s="33"/>
      <c r="C31" s="34"/>
      <c r="D31" s="35" t="s">
        <v>169</v>
      </c>
      <c r="E31" s="35"/>
      <c r="F31" s="35"/>
      <c r="G31" s="35"/>
      <c r="H31" s="35"/>
      <c r="I31" s="34"/>
      <c r="J31" s="35" t="s">
        <v>171</v>
      </c>
      <c r="K31" s="35"/>
      <c r="L31" s="35"/>
      <c r="M31" s="35"/>
      <c r="N31" s="35"/>
      <c r="O31" s="34"/>
    </row>
    <row r="32" spans="1:15" ht="15.75" thickBot="1" x14ac:dyDescent="0.3">
      <c r="A32" s="12"/>
      <c r="B32" s="33"/>
      <c r="C32" s="34"/>
      <c r="D32" s="36" t="s">
        <v>170</v>
      </c>
      <c r="E32" s="36"/>
      <c r="F32" s="36"/>
      <c r="G32" s="36"/>
      <c r="H32" s="36"/>
      <c r="I32" s="34"/>
      <c r="J32" s="36" t="s">
        <v>170</v>
      </c>
      <c r="K32" s="36"/>
      <c r="L32" s="36"/>
      <c r="M32" s="36"/>
      <c r="N32" s="36"/>
      <c r="O32" s="34"/>
    </row>
    <row r="33" spans="1:15" ht="15.75" thickBot="1" x14ac:dyDescent="0.3">
      <c r="A33" s="12"/>
      <c r="B33" s="19" t="s">
        <v>172</v>
      </c>
      <c r="C33" s="15"/>
      <c r="D33" s="37">
        <v>2013</v>
      </c>
      <c r="E33" s="37"/>
      <c r="F33" s="20"/>
      <c r="G33" s="37">
        <v>2012</v>
      </c>
      <c r="H33" s="37"/>
      <c r="I33" s="15"/>
      <c r="J33" s="37">
        <v>2013</v>
      </c>
      <c r="K33" s="37"/>
      <c r="L33" s="20"/>
      <c r="M33" s="37">
        <v>2012</v>
      </c>
      <c r="N33" s="37"/>
      <c r="O33" s="15"/>
    </row>
    <row r="34" spans="1:15" x14ac:dyDescent="0.25">
      <c r="A34" s="12"/>
      <c r="B34" s="21" t="s">
        <v>367</v>
      </c>
      <c r="C34" s="22"/>
      <c r="D34" s="23" t="s">
        <v>174</v>
      </c>
      <c r="E34" s="25">
        <v>2410</v>
      </c>
      <c r="F34" s="22"/>
      <c r="G34" s="23" t="s">
        <v>174</v>
      </c>
      <c r="H34" s="25">
        <v>14271</v>
      </c>
      <c r="I34" s="22"/>
      <c r="J34" s="23" t="s">
        <v>174</v>
      </c>
      <c r="K34" s="25">
        <v>8254</v>
      </c>
      <c r="L34" s="22"/>
      <c r="M34" s="23" t="s">
        <v>174</v>
      </c>
      <c r="N34" s="25">
        <v>22001</v>
      </c>
      <c r="O34" s="22"/>
    </row>
    <row r="35" spans="1:15" x14ac:dyDescent="0.25">
      <c r="A35" s="12"/>
      <c r="B35" s="26" t="s">
        <v>368</v>
      </c>
      <c r="C35" s="14"/>
      <c r="D35" s="38">
        <v>318</v>
      </c>
      <c r="E35" s="38"/>
      <c r="F35" s="14"/>
      <c r="G35" s="39">
        <v>1242</v>
      </c>
      <c r="H35" s="39"/>
      <c r="I35" s="14"/>
      <c r="J35" s="39">
        <v>1160</v>
      </c>
      <c r="K35" s="39"/>
      <c r="L35" s="14"/>
      <c r="M35" s="39">
        <v>2121</v>
      </c>
      <c r="N35" s="39"/>
      <c r="O35" s="14"/>
    </row>
    <row r="36" spans="1:15" x14ac:dyDescent="0.25">
      <c r="A36" s="12"/>
      <c r="B36" s="21" t="s">
        <v>369</v>
      </c>
      <c r="C36" s="22"/>
      <c r="D36" s="40">
        <v>194</v>
      </c>
      <c r="E36" s="40"/>
      <c r="F36" s="22"/>
      <c r="G36" s="40">
        <v>766</v>
      </c>
      <c r="H36" s="40"/>
      <c r="I36" s="22"/>
      <c r="J36" s="40">
        <v>707</v>
      </c>
      <c r="K36" s="40"/>
      <c r="L36" s="22"/>
      <c r="M36" s="41">
        <v>1308</v>
      </c>
      <c r="N36" s="41"/>
      <c r="O36" s="22"/>
    </row>
    <row r="37" spans="1:15" x14ac:dyDescent="0.25">
      <c r="A37" s="12"/>
      <c r="B37" s="26" t="s">
        <v>370</v>
      </c>
      <c r="C37" s="14"/>
      <c r="D37" s="38" t="s">
        <v>371</v>
      </c>
      <c r="E37" s="38"/>
      <c r="F37" s="11" t="s">
        <v>196</v>
      </c>
      <c r="G37" s="38" t="s">
        <v>177</v>
      </c>
      <c r="H37" s="38"/>
      <c r="I37" s="14"/>
      <c r="J37" s="38" t="s">
        <v>371</v>
      </c>
      <c r="K37" s="38"/>
      <c r="L37" s="11" t="s">
        <v>196</v>
      </c>
      <c r="M37" s="38" t="s">
        <v>361</v>
      </c>
      <c r="N37" s="38"/>
      <c r="O37" s="11" t="s">
        <v>196</v>
      </c>
    </row>
    <row r="38" spans="1:15" x14ac:dyDescent="0.25">
      <c r="A38" s="12"/>
      <c r="B38" s="21" t="s">
        <v>372</v>
      </c>
      <c r="C38" s="22"/>
      <c r="D38" s="40" t="s">
        <v>373</v>
      </c>
      <c r="E38" s="40"/>
      <c r="F38" s="23" t="s">
        <v>196</v>
      </c>
      <c r="G38" s="40" t="s">
        <v>177</v>
      </c>
      <c r="H38" s="40"/>
      <c r="I38" s="22"/>
      <c r="J38" s="40" t="s">
        <v>373</v>
      </c>
      <c r="K38" s="40"/>
      <c r="L38" s="23" t="s">
        <v>196</v>
      </c>
      <c r="M38" s="40" t="s">
        <v>374</v>
      </c>
      <c r="N38" s="40"/>
      <c r="O38" s="23" t="s">
        <v>196</v>
      </c>
    </row>
    <row r="39" spans="1:15" x14ac:dyDescent="0.25">
      <c r="A39" s="12"/>
      <c r="B39" s="14"/>
      <c r="C39" s="14"/>
      <c r="D39" s="14"/>
    </row>
  </sheetData>
  <mergeCells count="94">
    <mergeCell ref="B29:O29"/>
    <mergeCell ref="B30:O30"/>
    <mergeCell ref="B16:O16"/>
    <mergeCell ref="B24:O24"/>
    <mergeCell ref="B25:O25"/>
    <mergeCell ref="B26:O26"/>
    <mergeCell ref="B27:O27"/>
    <mergeCell ref="B28:O28"/>
    <mergeCell ref="A1:A2"/>
    <mergeCell ref="B1:O1"/>
    <mergeCell ref="B2:O2"/>
    <mergeCell ref="B3:O3"/>
    <mergeCell ref="A4:A39"/>
    <mergeCell ref="B4:O4"/>
    <mergeCell ref="B5:O5"/>
    <mergeCell ref="B6:O6"/>
    <mergeCell ref="B7:O7"/>
    <mergeCell ref="B8:O8"/>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J32:N32"/>
    <mergeCell ref="O31:O32"/>
    <mergeCell ref="D33:E33"/>
    <mergeCell ref="G33:H33"/>
    <mergeCell ref="J33:K33"/>
    <mergeCell ref="M33:N33"/>
    <mergeCell ref="D22:E22"/>
    <mergeCell ref="G22:H22"/>
    <mergeCell ref="J22:K22"/>
    <mergeCell ref="M22:N22"/>
    <mergeCell ref="B31:B32"/>
    <mergeCell ref="C31:C32"/>
    <mergeCell ref="D31:H31"/>
    <mergeCell ref="D32:H32"/>
    <mergeCell ref="I31:I32"/>
    <mergeCell ref="J31:N31"/>
    <mergeCell ref="M17:N19"/>
    <mergeCell ref="O17:O19"/>
    <mergeCell ref="D20:E20"/>
    <mergeCell ref="G20:H20"/>
    <mergeCell ref="J20:K20"/>
    <mergeCell ref="M20:N20"/>
    <mergeCell ref="G19:H19"/>
    <mergeCell ref="I17:I19"/>
    <mergeCell ref="J17:K17"/>
    <mergeCell ref="J18:K18"/>
    <mergeCell ref="J19:K19"/>
    <mergeCell ref="L17:L19"/>
    <mergeCell ref="D14:E14"/>
    <mergeCell ref="G14:H14"/>
    <mergeCell ref="J14:K14"/>
    <mergeCell ref="M14:N14"/>
    <mergeCell ref="B17:B19"/>
    <mergeCell ref="C17:C19"/>
    <mergeCell ref="D17:E19"/>
    <mergeCell ref="F17:F19"/>
    <mergeCell ref="G17:H17"/>
    <mergeCell ref="G18:H18"/>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5.85546875" bestFit="1" customWidth="1"/>
    <col min="2" max="2" width="36.5703125" bestFit="1" customWidth="1"/>
    <col min="3" max="3" width="33.85546875" customWidth="1"/>
    <col min="4" max="4" width="6.7109375" customWidth="1"/>
    <col min="5" max="5" width="29.28515625" customWidth="1"/>
    <col min="6" max="6" width="5.28515625" customWidth="1"/>
    <col min="7" max="7" width="6.7109375" customWidth="1"/>
    <col min="8" max="8" width="29.28515625" customWidth="1"/>
    <col min="9" max="9" width="5.28515625" customWidth="1"/>
  </cols>
  <sheetData>
    <row r="1" spans="1:9" ht="15" customHeight="1" x14ac:dyDescent="0.25">
      <c r="A1" s="7" t="s">
        <v>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5</v>
      </c>
      <c r="B3" s="54" t="s">
        <v>4</v>
      </c>
      <c r="C3" s="54"/>
      <c r="D3" s="54"/>
      <c r="E3" s="54"/>
      <c r="F3" s="54"/>
      <c r="G3" s="54"/>
      <c r="H3" s="54"/>
      <c r="I3" s="54"/>
    </row>
    <row r="4" spans="1:9" ht="15" customHeight="1" x14ac:dyDescent="0.25">
      <c r="A4" s="12" t="s">
        <v>85</v>
      </c>
      <c r="B4" s="54" t="s">
        <v>4</v>
      </c>
      <c r="C4" s="54"/>
      <c r="D4" s="54"/>
      <c r="E4" s="54"/>
      <c r="F4" s="54"/>
      <c r="G4" s="54"/>
      <c r="H4" s="54"/>
      <c r="I4" s="54"/>
    </row>
    <row r="5" spans="1:9" x14ac:dyDescent="0.25">
      <c r="A5" s="12"/>
      <c r="B5" s="55" t="s">
        <v>376</v>
      </c>
      <c r="C5" s="55"/>
      <c r="D5" s="55"/>
      <c r="E5" s="55"/>
      <c r="F5" s="55"/>
      <c r="G5" s="55"/>
      <c r="H5" s="55"/>
      <c r="I5" s="55"/>
    </row>
    <row r="6" spans="1:9" x14ac:dyDescent="0.25">
      <c r="A6" s="12"/>
      <c r="B6" s="56"/>
      <c r="C6" s="56"/>
      <c r="D6" s="56"/>
      <c r="E6" s="56"/>
      <c r="F6" s="56"/>
      <c r="G6" s="56"/>
      <c r="H6" s="56"/>
      <c r="I6" s="56"/>
    </row>
    <row r="7" spans="1:9" x14ac:dyDescent="0.25">
      <c r="A7" s="12"/>
      <c r="B7" s="56" t="s">
        <v>377</v>
      </c>
      <c r="C7" s="56"/>
      <c r="D7" s="56"/>
      <c r="E7" s="56"/>
      <c r="F7" s="56"/>
      <c r="G7" s="56"/>
      <c r="H7" s="56"/>
      <c r="I7" s="56"/>
    </row>
    <row r="8" spans="1:9" x14ac:dyDescent="0.25">
      <c r="A8" s="12"/>
      <c r="B8" s="56"/>
      <c r="C8" s="56"/>
      <c r="D8" s="56"/>
      <c r="E8" s="56"/>
      <c r="F8" s="56"/>
      <c r="G8" s="56"/>
      <c r="H8" s="56"/>
      <c r="I8" s="56"/>
    </row>
    <row r="9" spans="1:9" x14ac:dyDescent="0.25">
      <c r="A9" s="12"/>
      <c r="B9" s="51" t="s">
        <v>172</v>
      </c>
      <c r="C9" s="34"/>
      <c r="D9" s="35" t="s">
        <v>310</v>
      </c>
      <c r="E9" s="35"/>
      <c r="F9" s="34"/>
      <c r="G9" s="35" t="s">
        <v>310</v>
      </c>
      <c r="H9" s="35"/>
      <c r="I9" s="34"/>
    </row>
    <row r="10" spans="1:9" ht="15.75" thickBot="1" x14ac:dyDescent="0.3">
      <c r="A10" s="12"/>
      <c r="B10" s="52"/>
      <c r="C10" s="34"/>
      <c r="D10" s="36" t="s">
        <v>311</v>
      </c>
      <c r="E10" s="36"/>
      <c r="F10" s="34"/>
      <c r="G10" s="36" t="s">
        <v>378</v>
      </c>
      <c r="H10" s="36"/>
      <c r="I10" s="34"/>
    </row>
    <row r="11" spans="1:9" ht="26.25" x14ac:dyDescent="0.25">
      <c r="A11" s="12"/>
      <c r="B11" s="21" t="s">
        <v>379</v>
      </c>
      <c r="C11" s="22"/>
      <c r="D11" s="23" t="s">
        <v>174</v>
      </c>
      <c r="E11" s="24" t="s">
        <v>177</v>
      </c>
      <c r="F11" s="22"/>
      <c r="G11" s="23" t="s">
        <v>174</v>
      </c>
      <c r="H11" s="25">
        <v>1219145</v>
      </c>
      <c r="I11" s="22"/>
    </row>
    <row r="12" spans="1:9" ht="26.25" x14ac:dyDescent="0.25">
      <c r="A12" s="12"/>
      <c r="B12" s="26" t="s">
        <v>380</v>
      </c>
      <c r="C12" s="14"/>
      <c r="D12" s="39">
        <v>993199</v>
      </c>
      <c r="E12" s="39"/>
      <c r="F12" s="14"/>
      <c r="G12" s="39">
        <v>1000741</v>
      </c>
      <c r="H12" s="39"/>
      <c r="I12" s="14"/>
    </row>
    <row r="13" spans="1:9" ht="26.25" x14ac:dyDescent="0.25">
      <c r="A13" s="12"/>
      <c r="B13" s="21" t="s">
        <v>381</v>
      </c>
      <c r="C13" s="22"/>
      <c r="D13" s="41">
        <v>1200467</v>
      </c>
      <c r="E13" s="41"/>
      <c r="F13" s="22"/>
      <c r="G13" s="40" t="s">
        <v>177</v>
      </c>
      <c r="H13" s="40"/>
      <c r="I13" s="22"/>
    </row>
    <row r="14" spans="1:9" x14ac:dyDescent="0.25">
      <c r="A14" s="12"/>
      <c r="B14" s="26" t="s">
        <v>382</v>
      </c>
      <c r="C14" s="14"/>
      <c r="D14" s="39">
        <v>750000</v>
      </c>
      <c r="E14" s="39"/>
      <c r="F14" s="14"/>
      <c r="G14" s="39">
        <v>750000</v>
      </c>
      <c r="H14" s="39"/>
      <c r="I14" s="14"/>
    </row>
    <row r="15" spans="1:9" x14ac:dyDescent="0.25">
      <c r="A15" s="12"/>
      <c r="B15" s="21" t="s">
        <v>383</v>
      </c>
      <c r="C15" s="22"/>
      <c r="D15" s="41">
        <v>602524</v>
      </c>
      <c r="E15" s="41"/>
      <c r="F15" s="22"/>
      <c r="G15" s="41">
        <v>602750</v>
      </c>
      <c r="H15" s="41"/>
      <c r="I15" s="22"/>
    </row>
    <row r="16" spans="1:9" x14ac:dyDescent="0.25">
      <c r="A16" s="12"/>
      <c r="B16" s="26" t="s">
        <v>384</v>
      </c>
      <c r="C16" s="14"/>
      <c r="D16" s="38" t="s">
        <v>177</v>
      </c>
      <c r="E16" s="38"/>
      <c r="F16" s="14"/>
      <c r="G16" s="38" t="s">
        <v>177</v>
      </c>
      <c r="H16" s="38"/>
      <c r="I16" s="14"/>
    </row>
    <row r="17" spans="1:9" x14ac:dyDescent="0.25">
      <c r="A17" s="12"/>
      <c r="B17" s="21" t="s">
        <v>385</v>
      </c>
      <c r="C17" s="22"/>
      <c r="D17" s="41">
        <v>70844</v>
      </c>
      <c r="E17" s="41"/>
      <c r="F17" s="22"/>
      <c r="G17" s="41">
        <v>69400</v>
      </c>
      <c r="H17" s="41"/>
      <c r="I17" s="22"/>
    </row>
    <row r="18" spans="1:9" x14ac:dyDescent="0.25">
      <c r="A18" s="12"/>
      <c r="B18" s="26" t="s">
        <v>386</v>
      </c>
      <c r="C18" s="14"/>
      <c r="D18" s="39">
        <v>157897</v>
      </c>
      <c r="E18" s="39"/>
      <c r="F18" s="14"/>
      <c r="G18" s="39">
        <v>155894</v>
      </c>
      <c r="H18" s="39"/>
      <c r="I18" s="14"/>
    </row>
    <row r="19" spans="1:9" x14ac:dyDescent="0.25">
      <c r="A19" s="12"/>
      <c r="B19" s="21" t="s">
        <v>387</v>
      </c>
      <c r="C19" s="22"/>
      <c r="D19" s="41">
        <v>62856</v>
      </c>
      <c r="E19" s="41"/>
      <c r="F19" s="22"/>
      <c r="G19" s="41">
        <v>62250</v>
      </c>
      <c r="H19" s="41"/>
      <c r="I19" s="22"/>
    </row>
    <row r="20" spans="1:9" x14ac:dyDescent="0.25">
      <c r="A20" s="12"/>
      <c r="B20" s="26" t="s">
        <v>388</v>
      </c>
      <c r="C20" s="14"/>
      <c r="D20" s="39">
        <v>71840</v>
      </c>
      <c r="E20" s="39"/>
      <c r="F20" s="14"/>
      <c r="G20" s="39">
        <v>37837</v>
      </c>
      <c r="H20" s="39"/>
      <c r="I20" s="14"/>
    </row>
    <row r="21" spans="1:9" x14ac:dyDescent="0.25">
      <c r="A21" s="12"/>
      <c r="B21" s="21" t="s">
        <v>80</v>
      </c>
      <c r="C21" s="22"/>
      <c r="D21" s="41">
        <v>58370</v>
      </c>
      <c r="E21" s="41"/>
      <c r="F21" s="22"/>
      <c r="G21" s="41">
        <v>63236</v>
      </c>
      <c r="H21" s="41"/>
      <c r="I21" s="22"/>
    </row>
    <row r="22" spans="1:9" ht="15.75" thickBot="1" x14ac:dyDescent="0.3">
      <c r="A22" s="12"/>
      <c r="B22" s="26" t="s">
        <v>389</v>
      </c>
      <c r="C22" s="14"/>
      <c r="D22" s="42" t="s">
        <v>390</v>
      </c>
      <c r="E22" s="42"/>
      <c r="F22" s="11" t="s">
        <v>196</v>
      </c>
      <c r="G22" s="42" t="s">
        <v>391</v>
      </c>
      <c r="H22" s="42"/>
      <c r="I22" s="11" t="s">
        <v>196</v>
      </c>
    </row>
    <row r="23" spans="1:9" ht="15.75" thickBot="1" x14ac:dyDescent="0.3">
      <c r="A23" s="12"/>
      <c r="B23" s="21" t="s">
        <v>392</v>
      </c>
      <c r="C23" s="22"/>
      <c r="D23" s="31" t="s">
        <v>174</v>
      </c>
      <c r="E23" s="32">
        <v>3907930</v>
      </c>
      <c r="F23" s="22"/>
      <c r="G23" s="31" t="s">
        <v>174</v>
      </c>
      <c r="H23" s="32">
        <v>3909039</v>
      </c>
      <c r="I23" s="22"/>
    </row>
    <row r="24" spans="1:9" ht="15.75" thickTop="1" x14ac:dyDescent="0.25">
      <c r="A24" s="12"/>
      <c r="B24" s="56"/>
      <c r="C24" s="56"/>
      <c r="D24" s="56"/>
      <c r="E24" s="56"/>
      <c r="F24" s="56"/>
      <c r="G24" s="56"/>
      <c r="H24" s="56"/>
      <c r="I24" s="56"/>
    </row>
    <row r="25" spans="1:9" ht="25.5" customHeight="1" x14ac:dyDescent="0.25">
      <c r="A25" s="12"/>
      <c r="B25" s="57" t="s">
        <v>393</v>
      </c>
      <c r="C25" s="57"/>
      <c r="D25" s="57"/>
      <c r="E25" s="57"/>
      <c r="F25" s="57"/>
      <c r="G25" s="57"/>
      <c r="H25" s="57"/>
      <c r="I25" s="57"/>
    </row>
    <row r="26" spans="1:9" x14ac:dyDescent="0.25">
      <c r="A26" s="12"/>
      <c r="B26" s="57"/>
      <c r="C26" s="57"/>
      <c r="D26" s="57"/>
      <c r="E26" s="57"/>
      <c r="F26" s="57"/>
      <c r="G26" s="57"/>
      <c r="H26" s="57"/>
      <c r="I26" s="57"/>
    </row>
    <row r="27" spans="1:9" x14ac:dyDescent="0.25">
      <c r="A27" s="12"/>
      <c r="B27" s="57" t="s">
        <v>394</v>
      </c>
      <c r="C27" s="57"/>
      <c r="D27" s="57"/>
      <c r="E27" s="57"/>
      <c r="F27" s="57"/>
      <c r="G27" s="57"/>
      <c r="H27" s="57"/>
      <c r="I27" s="57"/>
    </row>
    <row r="28" spans="1:9" x14ac:dyDescent="0.25">
      <c r="A28" s="12"/>
      <c r="B28" s="57"/>
      <c r="C28" s="57"/>
      <c r="D28" s="57"/>
      <c r="E28" s="57"/>
      <c r="F28" s="57"/>
      <c r="G28" s="57"/>
      <c r="H28" s="57"/>
      <c r="I28" s="57"/>
    </row>
    <row r="29" spans="1:9" ht="25.5" customHeight="1" x14ac:dyDescent="0.25">
      <c r="A29" s="12"/>
      <c r="B29" s="57" t="s">
        <v>395</v>
      </c>
      <c r="C29" s="57"/>
      <c r="D29" s="57"/>
      <c r="E29" s="57"/>
      <c r="F29" s="57"/>
      <c r="G29" s="57"/>
      <c r="H29" s="57"/>
      <c r="I29" s="57"/>
    </row>
    <row r="30" spans="1:9" x14ac:dyDescent="0.25">
      <c r="A30" s="12"/>
      <c r="B30" s="57"/>
      <c r="C30" s="57"/>
      <c r="D30" s="57"/>
      <c r="E30" s="57"/>
      <c r="F30" s="57"/>
      <c r="G30" s="57"/>
      <c r="H30" s="57"/>
      <c r="I30" s="57"/>
    </row>
    <row r="31" spans="1:9" ht="38.25" customHeight="1" x14ac:dyDescent="0.25">
      <c r="A31" s="12"/>
      <c r="B31" s="57" t="s">
        <v>396</v>
      </c>
      <c r="C31" s="57"/>
      <c r="D31" s="57"/>
      <c r="E31" s="57"/>
      <c r="F31" s="57"/>
      <c r="G31" s="57"/>
      <c r="H31" s="57"/>
      <c r="I31" s="57"/>
    </row>
    <row r="32" spans="1:9" x14ac:dyDescent="0.25">
      <c r="A32" s="12"/>
      <c r="B32" s="57"/>
      <c r="C32" s="57"/>
      <c r="D32" s="57"/>
      <c r="E32" s="57"/>
      <c r="F32" s="57"/>
      <c r="G32" s="57"/>
      <c r="H32" s="57"/>
      <c r="I32" s="57"/>
    </row>
    <row r="33" spans="1:9" ht="127.5" customHeight="1" x14ac:dyDescent="0.25">
      <c r="A33" s="12"/>
      <c r="B33" s="56" t="s">
        <v>397</v>
      </c>
      <c r="C33" s="56"/>
      <c r="D33" s="56"/>
      <c r="E33" s="56"/>
      <c r="F33" s="56"/>
      <c r="G33" s="56"/>
      <c r="H33" s="56"/>
      <c r="I33" s="56"/>
    </row>
  </sheetData>
  <mergeCells count="50">
    <mergeCell ref="B32:I32"/>
    <mergeCell ref="B33:I33"/>
    <mergeCell ref="B26:I26"/>
    <mergeCell ref="B27:I27"/>
    <mergeCell ref="B28:I28"/>
    <mergeCell ref="B29:I29"/>
    <mergeCell ref="B30:I30"/>
    <mergeCell ref="B31:I31"/>
    <mergeCell ref="B5:I5"/>
    <mergeCell ref="B6:I6"/>
    <mergeCell ref="B7:I7"/>
    <mergeCell ref="B8:I8"/>
    <mergeCell ref="B24:I24"/>
    <mergeCell ref="B25:I25"/>
    <mergeCell ref="D21:E21"/>
    <mergeCell ref="G21:H21"/>
    <mergeCell ref="D22:E22"/>
    <mergeCell ref="G22:H22"/>
    <mergeCell ref="A1:A2"/>
    <mergeCell ref="B1:I1"/>
    <mergeCell ref="B2:I2"/>
    <mergeCell ref="B3:I3"/>
    <mergeCell ref="A4:A33"/>
    <mergeCell ref="B4:I4"/>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3.42578125" bestFit="1" customWidth="1"/>
    <col min="2" max="2" width="36.5703125" bestFit="1" customWidth="1"/>
    <col min="3" max="3" width="36.28515625" customWidth="1"/>
    <col min="4" max="4" width="7.140625" customWidth="1"/>
    <col min="5" max="5" width="21.5703125" customWidth="1"/>
    <col min="6" max="6" width="6.140625" customWidth="1"/>
    <col min="7" max="7" width="7.140625" customWidth="1"/>
    <col min="8" max="8" width="16.28515625" customWidth="1"/>
    <col min="9" max="9" width="6.140625" customWidth="1"/>
    <col min="10" max="10" width="7.140625" customWidth="1"/>
    <col min="11" max="11" width="21.5703125" customWidth="1"/>
    <col min="12" max="12" width="6.140625" customWidth="1"/>
    <col min="13" max="13" width="7.140625" customWidth="1"/>
    <col min="14" max="14" width="19.28515625" customWidth="1"/>
    <col min="15" max="15" width="6.140625"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54" t="s">
        <v>4</v>
      </c>
      <c r="C3" s="54"/>
      <c r="D3" s="54"/>
      <c r="E3" s="54"/>
      <c r="F3" s="54"/>
      <c r="G3" s="54"/>
      <c r="H3" s="54"/>
      <c r="I3" s="54"/>
      <c r="J3" s="54"/>
      <c r="K3" s="54"/>
      <c r="L3" s="54"/>
      <c r="M3" s="54"/>
      <c r="N3" s="54"/>
      <c r="O3" s="54"/>
    </row>
    <row r="4" spans="1:15" ht="15" customHeight="1" x14ac:dyDescent="0.25">
      <c r="A4" s="12" t="s">
        <v>398</v>
      </c>
      <c r="B4" s="54" t="s">
        <v>4</v>
      </c>
      <c r="C4" s="54"/>
      <c r="D4" s="54"/>
      <c r="E4" s="54"/>
      <c r="F4" s="54"/>
      <c r="G4" s="54"/>
      <c r="H4" s="54"/>
      <c r="I4" s="54"/>
      <c r="J4" s="54"/>
      <c r="K4" s="54"/>
      <c r="L4" s="54"/>
      <c r="M4" s="54"/>
      <c r="N4" s="54"/>
      <c r="O4" s="54"/>
    </row>
    <row r="5" spans="1:15" x14ac:dyDescent="0.25">
      <c r="A5" s="12"/>
      <c r="B5" s="55" t="s">
        <v>399</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x14ac:dyDescent="0.25">
      <c r="A7" s="12"/>
      <c r="B7" s="56" t="s">
        <v>400</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56" t="s">
        <v>401</v>
      </c>
      <c r="C9" s="56"/>
      <c r="D9" s="56"/>
      <c r="E9" s="56"/>
      <c r="F9" s="56"/>
      <c r="G9" s="56"/>
      <c r="H9" s="56"/>
      <c r="I9" s="56"/>
      <c r="J9" s="56"/>
      <c r="K9" s="56"/>
      <c r="L9" s="56"/>
      <c r="M9" s="56"/>
      <c r="N9" s="56"/>
      <c r="O9" s="56"/>
    </row>
    <row r="10" spans="1:15" x14ac:dyDescent="0.25">
      <c r="A10" s="12"/>
      <c r="B10" s="57"/>
      <c r="C10" s="57"/>
      <c r="D10" s="57"/>
      <c r="E10" s="57"/>
      <c r="F10" s="57"/>
      <c r="G10" s="57"/>
      <c r="H10" s="57"/>
      <c r="I10" s="57"/>
      <c r="J10" s="57"/>
      <c r="K10" s="57"/>
      <c r="L10" s="57"/>
      <c r="M10" s="57"/>
      <c r="N10" s="57"/>
      <c r="O10" s="57"/>
    </row>
    <row r="11" spans="1:15" x14ac:dyDescent="0.25">
      <c r="A11" s="12"/>
      <c r="B11" s="33"/>
      <c r="C11" s="34"/>
      <c r="D11" s="35" t="s">
        <v>169</v>
      </c>
      <c r="E11" s="35"/>
      <c r="F11" s="35"/>
      <c r="G11" s="35"/>
      <c r="H11" s="35"/>
      <c r="I11" s="34"/>
      <c r="J11" s="35" t="s">
        <v>171</v>
      </c>
      <c r="K11" s="35"/>
      <c r="L11" s="35"/>
      <c r="M11" s="35"/>
      <c r="N11" s="35"/>
      <c r="O11" s="34"/>
    </row>
    <row r="12" spans="1:15" ht="15.75" thickBot="1" x14ac:dyDescent="0.3">
      <c r="A12" s="12"/>
      <c r="B12" s="33"/>
      <c r="C12" s="34"/>
      <c r="D12" s="36" t="s">
        <v>170</v>
      </c>
      <c r="E12" s="36"/>
      <c r="F12" s="36"/>
      <c r="G12" s="36"/>
      <c r="H12" s="36"/>
      <c r="I12" s="34"/>
      <c r="J12" s="36" t="s">
        <v>170</v>
      </c>
      <c r="K12" s="36"/>
      <c r="L12" s="36"/>
      <c r="M12" s="36"/>
      <c r="N12" s="36"/>
      <c r="O12" s="34"/>
    </row>
    <row r="13" spans="1:15" ht="15.75" thickBot="1" x14ac:dyDescent="0.3">
      <c r="A13" s="12"/>
      <c r="B13" s="19" t="s">
        <v>172</v>
      </c>
      <c r="C13" s="15"/>
      <c r="D13" s="37">
        <v>2013</v>
      </c>
      <c r="E13" s="37"/>
      <c r="F13" s="20"/>
      <c r="G13" s="37">
        <v>2012</v>
      </c>
      <c r="H13" s="37"/>
      <c r="I13" s="15"/>
      <c r="J13" s="37">
        <v>2013</v>
      </c>
      <c r="K13" s="37"/>
      <c r="L13" s="20"/>
      <c r="M13" s="37">
        <v>2012</v>
      </c>
      <c r="N13" s="37"/>
      <c r="O13" s="15"/>
    </row>
    <row r="14" spans="1:15" x14ac:dyDescent="0.25">
      <c r="A14" s="12"/>
      <c r="B14" s="21" t="s">
        <v>402</v>
      </c>
      <c r="C14" s="22"/>
      <c r="D14" s="23" t="s">
        <v>174</v>
      </c>
      <c r="E14" s="24" t="s">
        <v>403</v>
      </c>
      <c r="F14" s="23" t="s">
        <v>196</v>
      </c>
      <c r="G14" s="23" t="s">
        <v>174</v>
      </c>
      <c r="H14" s="24" t="s">
        <v>404</v>
      </c>
      <c r="I14" s="23" t="s">
        <v>196</v>
      </c>
      <c r="J14" s="23" t="s">
        <v>174</v>
      </c>
      <c r="K14" s="24" t="s">
        <v>405</v>
      </c>
      <c r="L14" s="23" t="s">
        <v>196</v>
      </c>
      <c r="M14" s="23" t="s">
        <v>174</v>
      </c>
      <c r="N14" s="24" t="s">
        <v>406</v>
      </c>
      <c r="O14" s="23" t="s">
        <v>196</v>
      </c>
    </row>
    <row r="15" spans="1:15" ht="15.75" thickBot="1" x14ac:dyDescent="0.3">
      <c r="A15" s="12"/>
      <c r="B15" s="26" t="s">
        <v>407</v>
      </c>
      <c r="C15" s="14"/>
      <c r="D15" s="42" t="s">
        <v>408</v>
      </c>
      <c r="E15" s="42"/>
      <c r="F15" s="11" t="s">
        <v>196</v>
      </c>
      <c r="G15" s="42" t="s">
        <v>409</v>
      </c>
      <c r="H15" s="42"/>
      <c r="I15" s="11" t="s">
        <v>196</v>
      </c>
      <c r="J15" s="42" t="s">
        <v>410</v>
      </c>
      <c r="K15" s="42"/>
      <c r="L15" s="11" t="s">
        <v>196</v>
      </c>
      <c r="M15" s="42" t="s">
        <v>411</v>
      </c>
      <c r="N15" s="42"/>
      <c r="O15" s="11" t="s">
        <v>196</v>
      </c>
    </row>
    <row r="16" spans="1:15" x14ac:dyDescent="0.25">
      <c r="A16" s="12"/>
      <c r="B16" s="21" t="s">
        <v>412</v>
      </c>
      <c r="C16" s="22"/>
      <c r="D16" s="82" t="s">
        <v>413</v>
      </c>
      <c r="E16" s="82"/>
      <c r="F16" s="23" t="s">
        <v>196</v>
      </c>
      <c r="G16" s="82" t="s">
        <v>414</v>
      </c>
      <c r="H16" s="82"/>
      <c r="I16" s="23" t="s">
        <v>196</v>
      </c>
      <c r="J16" s="82" t="s">
        <v>415</v>
      </c>
      <c r="K16" s="82"/>
      <c r="L16" s="23" t="s">
        <v>196</v>
      </c>
      <c r="M16" s="82" t="s">
        <v>416</v>
      </c>
      <c r="N16" s="82"/>
      <c r="O16" s="23" t="s">
        <v>196</v>
      </c>
    </row>
    <row r="17" spans="1:15" ht="15.75" thickBot="1" x14ac:dyDescent="0.3">
      <c r="A17" s="12"/>
      <c r="B17" s="26" t="s">
        <v>417</v>
      </c>
      <c r="C17" s="14"/>
      <c r="D17" s="42" t="s">
        <v>177</v>
      </c>
      <c r="E17" s="42"/>
      <c r="F17" s="14"/>
      <c r="G17" s="42" t="s">
        <v>177</v>
      </c>
      <c r="H17" s="42"/>
      <c r="I17" s="14"/>
      <c r="J17" s="42" t="s">
        <v>177</v>
      </c>
      <c r="K17" s="42"/>
      <c r="L17" s="14"/>
      <c r="M17" s="42">
        <v>287</v>
      </c>
      <c r="N17" s="42"/>
      <c r="O17" s="14"/>
    </row>
    <row r="18" spans="1:15" ht="27" thickBot="1" x14ac:dyDescent="0.3">
      <c r="A18" s="12"/>
      <c r="B18" s="21" t="s">
        <v>48</v>
      </c>
      <c r="C18" s="22"/>
      <c r="D18" s="31" t="s">
        <v>174</v>
      </c>
      <c r="E18" s="59" t="s">
        <v>413</v>
      </c>
      <c r="F18" s="23" t="s">
        <v>196</v>
      </c>
      <c r="G18" s="31" t="s">
        <v>174</v>
      </c>
      <c r="H18" s="59" t="s">
        <v>414</v>
      </c>
      <c r="I18" s="23" t="s">
        <v>196</v>
      </c>
      <c r="J18" s="31" t="s">
        <v>174</v>
      </c>
      <c r="K18" s="59" t="s">
        <v>415</v>
      </c>
      <c r="L18" s="23" t="s">
        <v>196</v>
      </c>
      <c r="M18" s="31" t="s">
        <v>174</v>
      </c>
      <c r="N18" s="59" t="s">
        <v>418</v>
      </c>
      <c r="O18" s="23" t="s">
        <v>196</v>
      </c>
    </row>
    <row r="19" spans="1:15" ht="15.75" thickTop="1" x14ac:dyDescent="0.25">
      <c r="A19" s="12"/>
      <c r="B19" s="56"/>
      <c r="C19" s="56"/>
      <c r="D19" s="56"/>
      <c r="E19" s="56"/>
      <c r="F19" s="56"/>
      <c r="G19" s="56"/>
      <c r="H19" s="56"/>
      <c r="I19" s="56"/>
      <c r="J19" s="56"/>
      <c r="K19" s="56"/>
      <c r="L19" s="56"/>
      <c r="M19" s="56"/>
      <c r="N19" s="56"/>
      <c r="O19" s="56"/>
    </row>
    <row r="20" spans="1:15" ht="25.5" customHeight="1" x14ac:dyDescent="0.25">
      <c r="A20" s="12"/>
      <c r="B20" s="56" t="s">
        <v>419</v>
      </c>
      <c r="C20" s="56"/>
      <c r="D20" s="56"/>
      <c r="E20" s="56"/>
      <c r="F20" s="56"/>
      <c r="G20" s="56"/>
      <c r="H20" s="56"/>
      <c r="I20" s="56"/>
      <c r="J20" s="56"/>
      <c r="K20" s="56"/>
      <c r="L20" s="56"/>
      <c r="M20" s="56"/>
      <c r="N20" s="56"/>
      <c r="O20" s="56"/>
    </row>
    <row r="21" spans="1:15" x14ac:dyDescent="0.25">
      <c r="A21" s="12"/>
      <c r="B21" s="56"/>
      <c r="C21" s="56"/>
      <c r="D21" s="56"/>
      <c r="E21" s="56"/>
      <c r="F21" s="56"/>
      <c r="G21" s="56"/>
      <c r="H21" s="56"/>
      <c r="I21" s="56"/>
      <c r="J21" s="56"/>
      <c r="K21" s="56"/>
      <c r="L21" s="56"/>
      <c r="M21" s="56"/>
      <c r="N21" s="56"/>
      <c r="O21" s="56"/>
    </row>
    <row r="22" spans="1:15" x14ac:dyDescent="0.25">
      <c r="A22" s="12"/>
      <c r="B22" s="51" t="s">
        <v>172</v>
      </c>
      <c r="C22" s="34"/>
      <c r="D22" s="35" t="s">
        <v>310</v>
      </c>
      <c r="E22" s="35"/>
      <c r="F22" s="34"/>
      <c r="G22" s="35" t="s">
        <v>420</v>
      </c>
      <c r="H22" s="35"/>
      <c r="I22" s="34"/>
      <c r="J22" s="35" t="s">
        <v>422</v>
      </c>
      <c r="K22" s="35"/>
      <c r="L22" s="34"/>
      <c r="M22" s="35" t="s">
        <v>310</v>
      </c>
      <c r="N22" s="35"/>
      <c r="O22" s="34"/>
    </row>
    <row r="23" spans="1:15" ht="15.75" thickBot="1" x14ac:dyDescent="0.3">
      <c r="A23" s="12"/>
      <c r="B23" s="52"/>
      <c r="C23" s="34"/>
      <c r="D23" s="36" t="s">
        <v>378</v>
      </c>
      <c r="E23" s="36"/>
      <c r="F23" s="34"/>
      <c r="G23" s="36" t="s">
        <v>421</v>
      </c>
      <c r="H23" s="36"/>
      <c r="I23" s="34"/>
      <c r="J23" s="36"/>
      <c r="K23" s="36"/>
      <c r="L23" s="34"/>
      <c r="M23" s="36" t="s">
        <v>311</v>
      </c>
      <c r="N23" s="36"/>
      <c r="O23" s="34"/>
    </row>
    <row r="24" spans="1:15" ht="25.5" x14ac:dyDescent="0.25">
      <c r="A24" s="12"/>
      <c r="B24" s="45" t="s">
        <v>423</v>
      </c>
      <c r="C24" s="22"/>
      <c r="D24" s="74"/>
      <c r="E24" s="74"/>
      <c r="F24" s="22"/>
      <c r="G24" s="74"/>
      <c r="H24" s="74"/>
      <c r="I24" s="22"/>
      <c r="J24" s="74"/>
      <c r="K24" s="74"/>
      <c r="L24" s="22"/>
      <c r="M24" s="74"/>
      <c r="N24" s="74"/>
      <c r="O24" s="22"/>
    </row>
    <row r="25" spans="1:15" x14ac:dyDescent="0.25">
      <c r="A25" s="12"/>
      <c r="B25" s="46" t="s">
        <v>424</v>
      </c>
      <c r="C25" s="14"/>
      <c r="D25" s="11" t="s">
        <v>174</v>
      </c>
      <c r="E25" s="27">
        <v>415</v>
      </c>
      <c r="F25" s="14"/>
      <c r="G25" s="11" t="s">
        <v>174</v>
      </c>
      <c r="H25" s="27" t="s">
        <v>425</v>
      </c>
      <c r="I25" s="11" t="s">
        <v>196</v>
      </c>
      <c r="J25" s="11" t="s">
        <v>174</v>
      </c>
      <c r="K25" s="28">
        <v>1008</v>
      </c>
      <c r="L25" s="14"/>
      <c r="M25" s="11" t="s">
        <v>174</v>
      </c>
      <c r="N25" s="27">
        <v>837</v>
      </c>
      <c r="O25" s="14"/>
    </row>
    <row r="26" spans="1:15" x14ac:dyDescent="0.25">
      <c r="A26" s="12"/>
      <c r="B26" s="47" t="s">
        <v>426</v>
      </c>
      <c r="C26" s="22"/>
      <c r="D26" s="40">
        <v>352</v>
      </c>
      <c r="E26" s="40"/>
      <c r="F26" s="22"/>
      <c r="G26" s="40" t="s">
        <v>427</v>
      </c>
      <c r="H26" s="40"/>
      <c r="I26" s="23" t="s">
        <v>196</v>
      </c>
      <c r="J26" s="40">
        <v>6</v>
      </c>
      <c r="K26" s="40"/>
      <c r="L26" s="22"/>
      <c r="M26" s="40">
        <v>272</v>
      </c>
      <c r="N26" s="40"/>
      <c r="O26" s="22"/>
    </row>
    <row r="27" spans="1:15" ht="15.75" thickBot="1" x14ac:dyDescent="0.3">
      <c r="A27" s="12"/>
      <c r="B27" s="46" t="s">
        <v>80</v>
      </c>
      <c r="C27" s="14"/>
      <c r="D27" s="42">
        <v>138</v>
      </c>
      <c r="E27" s="42"/>
      <c r="F27" s="14"/>
      <c r="G27" s="42" t="s">
        <v>428</v>
      </c>
      <c r="H27" s="42"/>
      <c r="I27" s="11" t="s">
        <v>196</v>
      </c>
      <c r="J27" s="42">
        <v>61</v>
      </c>
      <c r="K27" s="42"/>
      <c r="L27" s="14"/>
      <c r="M27" s="42">
        <v>111</v>
      </c>
      <c r="N27" s="42"/>
      <c r="O27" s="14"/>
    </row>
    <row r="28" spans="1:15" ht="15.75" thickBot="1" x14ac:dyDescent="0.3">
      <c r="A28" s="12"/>
      <c r="B28" s="45" t="s">
        <v>429</v>
      </c>
      <c r="C28" s="22"/>
      <c r="D28" s="31" t="s">
        <v>174</v>
      </c>
      <c r="E28" s="59">
        <v>905</v>
      </c>
      <c r="F28" s="22"/>
      <c r="G28" s="31" t="s">
        <v>174</v>
      </c>
      <c r="H28" s="59" t="s">
        <v>430</v>
      </c>
      <c r="I28" s="23" t="s">
        <v>196</v>
      </c>
      <c r="J28" s="31" t="s">
        <v>174</v>
      </c>
      <c r="K28" s="32">
        <v>1075</v>
      </c>
      <c r="L28" s="22"/>
      <c r="M28" s="31" t="s">
        <v>174</v>
      </c>
      <c r="N28" s="32">
        <v>1220</v>
      </c>
      <c r="O28" s="22"/>
    </row>
    <row r="29" spans="1:15" ht="15.75" thickTop="1" x14ac:dyDescent="0.25">
      <c r="A29" s="12"/>
      <c r="B29" s="56"/>
      <c r="C29" s="56"/>
      <c r="D29" s="56"/>
      <c r="E29" s="56"/>
      <c r="F29" s="56"/>
      <c r="G29" s="56"/>
      <c r="H29" s="56"/>
      <c r="I29" s="56"/>
      <c r="J29" s="56"/>
      <c r="K29" s="56"/>
      <c r="L29" s="56"/>
      <c r="M29" s="56"/>
      <c r="N29" s="56"/>
      <c r="O29" s="56"/>
    </row>
  </sheetData>
  <mergeCells count="65">
    <mergeCell ref="B19:O19"/>
    <mergeCell ref="B20:O20"/>
    <mergeCell ref="B21:O21"/>
    <mergeCell ref="B29:O29"/>
    <mergeCell ref="B5:O5"/>
    <mergeCell ref="B6:O6"/>
    <mergeCell ref="B7:O7"/>
    <mergeCell ref="B8:O8"/>
    <mergeCell ref="B9:O9"/>
    <mergeCell ref="B10:O10"/>
    <mergeCell ref="D27:E27"/>
    <mergeCell ref="G27:H27"/>
    <mergeCell ref="J27:K27"/>
    <mergeCell ref="M27:N27"/>
    <mergeCell ref="A1:A2"/>
    <mergeCell ref="B1:O1"/>
    <mergeCell ref="B2:O2"/>
    <mergeCell ref="B3:O3"/>
    <mergeCell ref="A4:A29"/>
    <mergeCell ref="B4:O4"/>
    <mergeCell ref="D24:E24"/>
    <mergeCell ref="G24:H24"/>
    <mergeCell ref="J24:K24"/>
    <mergeCell ref="M24:N24"/>
    <mergeCell ref="D26:E26"/>
    <mergeCell ref="G26:H26"/>
    <mergeCell ref="J26:K26"/>
    <mergeCell ref="M26:N26"/>
    <mergeCell ref="I22:I23"/>
    <mergeCell ref="J22:K23"/>
    <mergeCell ref="L22:L23"/>
    <mergeCell ref="M22:N22"/>
    <mergeCell ref="M23:N23"/>
    <mergeCell ref="O22:O23"/>
    <mergeCell ref="B22:B23"/>
    <mergeCell ref="C22:C23"/>
    <mergeCell ref="D22:E22"/>
    <mergeCell ref="D23:E23"/>
    <mergeCell ref="F22:F23"/>
    <mergeCell ref="G22:H22"/>
    <mergeCell ref="G23:H23"/>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31</v>
      </c>
      <c r="B1" s="1" t="s">
        <v>1</v>
      </c>
    </row>
    <row r="2" spans="1:2" x14ac:dyDescent="0.25">
      <c r="A2" s="7"/>
      <c r="B2" s="1" t="s">
        <v>2</v>
      </c>
    </row>
    <row r="3" spans="1:2" x14ac:dyDescent="0.25">
      <c r="A3" s="3" t="s">
        <v>431</v>
      </c>
      <c r="B3" s="4" t="s">
        <v>4</v>
      </c>
    </row>
    <row r="4" spans="1:2" x14ac:dyDescent="0.25">
      <c r="A4" s="12" t="s">
        <v>431</v>
      </c>
      <c r="B4" s="4" t="s">
        <v>4</v>
      </c>
    </row>
    <row r="5" spans="1:2" x14ac:dyDescent="0.25">
      <c r="A5" s="12"/>
      <c r="B5" s="10" t="s">
        <v>432</v>
      </c>
    </row>
    <row r="6" spans="1:2" x14ac:dyDescent="0.25">
      <c r="A6" s="12"/>
      <c r="B6" s="11"/>
    </row>
    <row r="7" spans="1:2" ht="153.75" x14ac:dyDescent="0.25">
      <c r="A7" s="12"/>
      <c r="B7" s="11" t="s">
        <v>433</v>
      </c>
    </row>
    <row r="8" spans="1:2" x14ac:dyDescent="0.25">
      <c r="A8" s="12"/>
      <c r="B8" s="11"/>
    </row>
    <row r="9" spans="1:2" ht="128.25" x14ac:dyDescent="0.25">
      <c r="A9" s="12"/>
      <c r="B9" s="11" t="s">
        <v>434</v>
      </c>
    </row>
    <row r="10" spans="1:2" x14ac:dyDescent="0.25">
      <c r="A10" s="12"/>
      <c r="B10" s="11"/>
    </row>
    <row r="11" spans="1:2" ht="166.5" x14ac:dyDescent="0.25">
      <c r="A11" s="12"/>
      <c r="B11" s="11" t="s">
        <v>435</v>
      </c>
    </row>
    <row r="12" spans="1:2" x14ac:dyDescent="0.25">
      <c r="A12" s="12"/>
      <c r="B12" s="11"/>
    </row>
    <row r="13" spans="1:2" ht="141" x14ac:dyDescent="0.25">
      <c r="A13" s="12"/>
      <c r="B13" s="11" t="s">
        <v>43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9.5703125" customWidth="1"/>
    <col min="5" max="5" width="34.285156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 min="13" max="13" width="9.5703125" customWidth="1"/>
    <col min="14" max="14" width="36.5703125" customWidth="1"/>
    <col min="15" max="15" width="8.140625"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7</v>
      </c>
      <c r="B3" s="54" t="s">
        <v>4</v>
      </c>
      <c r="C3" s="54"/>
      <c r="D3" s="54"/>
      <c r="E3" s="54"/>
      <c r="F3" s="54"/>
      <c r="G3" s="54"/>
      <c r="H3" s="54"/>
      <c r="I3" s="54"/>
      <c r="J3" s="54"/>
      <c r="K3" s="54"/>
      <c r="L3" s="54"/>
      <c r="M3" s="54"/>
      <c r="N3" s="54"/>
      <c r="O3" s="54"/>
    </row>
    <row r="4" spans="1:15" ht="15" customHeight="1" x14ac:dyDescent="0.25">
      <c r="A4" s="12" t="s">
        <v>437</v>
      </c>
      <c r="B4" s="54" t="s">
        <v>4</v>
      </c>
      <c r="C4" s="54"/>
      <c r="D4" s="54"/>
      <c r="E4" s="54"/>
      <c r="F4" s="54"/>
      <c r="G4" s="54"/>
      <c r="H4" s="54"/>
      <c r="I4" s="54"/>
      <c r="J4" s="54"/>
      <c r="K4" s="54"/>
      <c r="L4" s="54"/>
      <c r="M4" s="54"/>
      <c r="N4" s="54"/>
      <c r="O4" s="54"/>
    </row>
    <row r="5" spans="1:15" x14ac:dyDescent="0.25">
      <c r="A5" s="12"/>
      <c r="B5" s="55" t="s">
        <v>438</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x14ac:dyDescent="0.25">
      <c r="A7" s="12"/>
      <c r="B7" s="56" t="s">
        <v>439</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ht="63.75" customHeight="1" x14ac:dyDescent="0.25">
      <c r="A9" s="12"/>
      <c r="B9" s="56" t="s">
        <v>440</v>
      </c>
      <c r="C9" s="56"/>
      <c r="D9" s="56"/>
      <c r="E9" s="56"/>
      <c r="F9" s="56"/>
      <c r="G9" s="56"/>
      <c r="H9" s="56"/>
      <c r="I9" s="56"/>
      <c r="J9" s="56"/>
      <c r="K9" s="56"/>
      <c r="L9" s="56"/>
      <c r="M9" s="56"/>
      <c r="N9" s="56"/>
      <c r="O9" s="56"/>
    </row>
    <row r="10" spans="1:15" x14ac:dyDescent="0.25">
      <c r="A10" s="12"/>
      <c r="B10" s="56"/>
      <c r="C10" s="56"/>
      <c r="D10" s="56"/>
      <c r="E10" s="56"/>
      <c r="F10" s="56"/>
      <c r="G10" s="56"/>
      <c r="H10" s="56"/>
      <c r="I10" s="56"/>
      <c r="J10" s="56"/>
      <c r="K10" s="56"/>
      <c r="L10" s="56"/>
      <c r="M10" s="56"/>
      <c r="N10" s="56"/>
      <c r="O10" s="56"/>
    </row>
    <row r="11" spans="1:15" x14ac:dyDescent="0.25">
      <c r="A11" s="12"/>
      <c r="B11" s="56" t="s">
        <v>441</v>
      </c>
      <c r="C11" s="56"/>
      <c r="D11" s="56"/>
      <c r="E11" s="56"/>
      <c r="F11" s="56"/>
      <c r="G11" s="56"/>
      <c r="H11" s="56"/>
      <c r="I11" s="56"/>
      <c r="J11" s="56"/>
      <c r="K11" s="56"/>
      <c r="L11" s="56"/>
      <c r="M11" s="56"/>
      <c r="N11" s="56"/>
      <c r="O11" s="56"/>
    </row>
    <row r="12" spans="1:15" x14ac:dyDescent="0.25">
      <c r="A12" s="12"/>
      <c r="B12" s="56"/>
      <c r="C12" s="56"/>
      <c r="D12" s="56"/>
      <c r="E12" s="56"/>
      <c r="F12" s="56"/>
      <c r="G12" s="56"/>
      <c r="H12" s="56"/>
      <c r="I12" s="56"/>
      <c r="J12" s="56"/>
      <c r="K12" s="56"/>
      <c r="L12" s="56"/>
      <c r="M12" s="56"/>
      <c r="N12" s="56"/>
      <c r="O12" s="56"/>
    </row>
    <row r="13" spans="1:15" x14ac:dyDescent="0.25">
      <c r="A13" s="12"/>
      <c r="B13" s="56" t="s">
        <v>442</v>
      </c>
      <c r="C13" s="56"/>
      <c r="D13" s="56"/>
      <c r="E13" s="56"/>
      <c r="F13" s="56"/>
      <c r="G13" s="56"/>
      <c r="H13" s="56"/>
      <c r="I13" s="56"/>
      <c r="J13" s="56"/>
      <c r="K13" s="56"/>
      <c r="L13" s="56"/>
      <c r="M13" s="56"/>
      <c r="N13" s="56"/>
      <c r="O13" s="56"/>
    </row>
    <row r="14" spans="1:15" x14ac:dyDescent="0.25">
      <c r="A14" s="12"/>
      <c r="B14" s="56"/>
      <c r="C14" s="56"/>
      <c r="D14" s="56"/>
      <c r="E14" s="56"/>
      <c r="F14" s="56"/>
      <c r="G14" s="56"/>
      <c r="H14" s="56"/>
      <c r="I14" s="56"/>
      <c r="J14" s="56"/>
      <c r="K14" s="56"/>
      <c r="L14" s="56"/>
      <c r="M14" s="56"/>
      <c r="N14" s="56"/>
      <c r="O14" s="56"/>
    </row>
    <row r="15" spans="1:15" x14ac:dyDescent="0.25">
      <c r="A15" s="12"/>
      <c r="B15" s="14"/>
      <c r="C15" s="15"/>
      <c r="D15" s="35" t="s">
        <v>169</v>
      </c>
      <c r="E15" s="35"/>
      <c r="F15" s="35"/>
      <c r="G15" s="35"/>
      <c r="H15" s="35"/>
      <c r="I15" s="15"/>
      <c r="J15" s="35" t="s">
        <v>171</v>
      </c>
      <c r="K15" s="35"/>
      <c r="L15" s="35"/>
      <c r="M15" s="35"/>
      <c r="N15" s="35"/>
      <c r="O15" s="15"/>
    </row>
    <row r="16" spans="1:15" ht="15.75" thickBot="1" x14ac:dyDescent="0.3">
      <c r="A16" s="12"/>
      <c r="B16" s="14"/>
      <c r="C16" s="15"/>
      <c r="D16" s="36" t="s">
        <v>170</v>
      </c>
      <c r="E16" s="36"/>
      <c r="F16" s="36"/>
      <c r="G16" s="36"/>
      <c r="H16" s="36"/>
      <c r="I16" s="15"/>
      <c r="J16" s="36" t="s">
        <v>170</v>
      </c>
      <c r="K16" s="36"/>
      <c r="L16" s="36"/>
      <c r="M16" s="36"/>
      <c r="N16" s="36"/>
      <c r="O16" s="15"/>
    </row>
    <row r="17" spans="1:15" ht="15.75" thickBot="1" x14ac:dyDescent="0.3">
      <c r="A17" s="12"/>
      <c r="B17" s="19" t="s">
        <v>172</v>
      </c>
      <c r="C17" s="15"/>
      <c r="D17" s="37">
        <v>2013</v>
      </c>
      <c r="E17" s="37"/>
      <c r="F17" s="20"/>
      <c r="G17" s="37">
        <v>2012</v>
      </c>
      <c r="H17" s="37"/>
      <c r="I17" s="15"/>
      <c r="J17" s="37">
        <v>2013</v>
      </c>
      <c r="K17" s="37"/>
      <c r="L17" s="20"/>
      <c r="M17" s="37">
        <v>2012</v>
      </c>
      <c r="N17" s="37"/>
      <c r="O17" s="15"/>
    </row>
    <row r="18" spans="1:15" x14ac:dyDescent="0.25">
      <c r="A18" s="12"/>
      <c r="B18" s="21" t="s">
        <v>443</v>
      </c>
      <c r="C18" s="22"/>
      <c r="D18" s="74"/>
      <c r="E18" s="74"/>
      <c r="F18" s="22"/>
      <c r="G18" s="74"/>
      <c r="H18" s="74"/>
      <c r="I18" s="22"/>
      <c r="J18" s="74"/>
      <c r="K18" s="74"/>
      <c r="L18" s="22"/>
      <c r="M18" s="74"/>
      <c r="N18" s="74"/>
      <c r="O18" s="22"/>
    </row>
    <row r="19" spans="1:15" x14ac:dyDescent="0.25">
      <c r="A19" s="12"/>
      <c r="B19" s="77" t="s">
        <v>230</v>
      </c>
      <c r="C19" s="14"/>
      <c r="D19" s="11" t="s">
        <v>174</v>
      </c>
      <c r="E19" s="28">
        <v>333539</v>
      </c>
      <c r="F19" s="14"/>
      <c r="G19" s="11" t="s">
        <v>174</v>
      </c>
      <c r="H19" s="28">
        <v>317439</v>
      </c>
      <c r="I19" s="14"/>
      <c r="J19" s="11" t="s">
        <v>174</v>
      </c>
      <c r="K19" s="28">
        <v>1011867</v>
      </c>
      <c r="L19" s="14"/>
      <c r="M19" s="11" t="s">
        <v>174</v>
      </c>
      <c r="N19" s="28">
        <v>976103</v>
      </c>
      <c r="O19" s="14"/>
    </row>
    <row r="20" spans="1:15" x14ac:dyDescent="0.25">
      <c r="A20" s="12"/>
      <c r="B20" s="78" t="s">
        <v>231</v>
      </c>
      <c r="C20" s="22"/>
      <c r="D20" s="41">
        <v>313852</v>
      </c>
      <c r="E20" s="41"/>
      <c r="F20" s="22"/>
      <c r="G20" s="41">
        <v>312977</v>
      </c>
      <c r="H20" s="41"/>
      <c r="I20" s="22"/>
      <c r="J20" s="41">
        <v>715499</v>
      </c>
      <c r="K20" s="41"/>
      <c r="L20" s="22"/>
      <c r="M20" s="41">
        <v>795460</v>
      </c>
      <c r="N20" s="41"/>
      <c r="O20" s="22"/>
    </row>
    <row r="21" spans="1:15" x14ac:dyDescent="0.25">
      <c r="A21" s="12"/>
      <c r="B21" s="77" t="s">
        <v>444</v>
      </c>
      <c r="C21" s="14"/>
      <c r="D21" s="39">
        <v>218546</v>
      </c>
      <c r="E21" s="39"/>
      <c r="F21" s="14"/>
      <c r="G21" s="39">
        <v>213255</v>
      </c>
      <c r="H21" s="39"/>
      <c r="I21" s="14"/>
      <c r="J21" s="39">
        <v>567886</v>
      </c>
      <c r="K21" s="39"/>
      <c r="L21" s="14"/>
      <c r="M21" s="39">
        <v>580694</v>
      </c>
      <c r="N21" s="39"/>
      <c r="O21" s="14"/>
    </row>
    <row r="22" spans="1:15" x14ac:dyDescent="0.25">
      <c r="A22" s="12"/>
      <c r="B22" s="78" t="s">
        <v>445</v>
      </c>
      <c r="C22" s="22"/>
      <c r="D22" s="41">
        <v>39370</v>
      </c>
      <c r="E22" s="41"/>
      <c r="F22" s="22"/>
      <c r="G22" s="41">
        <v>34604</v>
      </c>
      <c r="H22" s="41"/>
      <c r="I22" s="22"/>
      <c r="J22" s="41">
        <v>111080</v>
      </c>
      <c r="K22" s="41"/>
      <c r="L22" s="22"/>
      <c r="M22" s="41">
        <v>98958</v>
      </c>
      <c r="N22" s="41"/>
      <c r="O22" s="22"/>
    </row>
    <row r="23" spans="1:15" ht="15.75" thickBot="1" x14ac:dyDescent="0.3">
      <c r="A23" s="12"/>
      <c r="B23" s="77" t="s">
        <v>446</v>
      </c>
      <c r="C23" s="14"/>
      <c r="D23" s="43">
        <v>23515</v>
      </c>
      <c r="E23" s="43"/>
      <c r="F23" s="14"/>
      <c r="G23" s="43">
        <v>22418</v>
      </c>
      <c r="H23" s="43"/>
      <c r="I23" s="14"/>
      <c r="J23" s="43">
        <v>69259</v>
      </c>
      <c r="K23" s="43"/>
      <c r="L23" s="14"/>
      <c r="M23" s="43">
        <v>66332</v>
      </c>
      <c r="N23" s="43"/>
      <c r="O23" s="14"/>
    </row>
    <row r="24" spans="1:15" ht="15.75" thickBot="1" x14ac:dyDescent="0.3">
      <c r="A24" s="12"/>
      <c r="B24" s="21" t="s">
        <v>447</v>
      </c>
      <c r="C24" s="22"/>
      <c r="D24" s="31" t="s">
        <v>174</v>
      </c>
      <c r="E24" s="32">
        <v>928822</v>
      </c>
      <c r="F24" s="22"/>
      <c r="G24" s="31" t="s">
        <v>174</v>
      </c>
      <c r="H24" s="32">
        <v>900693</v>
      </c>
      <c r="I24" s="22"/>
      <c r="J24" s="31" t="s">
        <v>174</v>
      </c>
      <c r="K24" s="32">
        <v>2475591</v>
      </c>
      <c r="L24" s="22"/>
      <c r="M24" s="31" t="s">
        <v>174</v>
      </c>
      <c r="N24" s="32">
        <v>2517547</v>
      </c>
      <c r="O24" s="22"/>
    </row>
    <row r="25" spans="1:15" ht="15.75" thickTop="1" x14ac:dyDescent="0.25">
      <c r="A25" s="12"/>
      <c r="B25" s="26" t="s">
        <v>448</v>
      </c>
      <c r="C25" s="14"/>
      <c r="D25" s="84"/>
      <c r="E25" s="84"/>
      <c r="F25" s="14"/>
      <c r="G25" s="84"/>
      <c r="H25" s="84"/>
      <c r="I25" s="14"/>
      <c r="J25" s="84"/>
      <c r="K25" s="84"/>
      <c r="L25" s="14"/>
      <c r="M25" s="84"/>
      <c r="N25" s="84"/>
      <c r="O25" s="14"/>
    </row>
    <row r="26" spans="1:15" x14ac:dyDescent="0.25">
      <c r="A26" s="12"/>
      <c r="B26" s="78" t="s">
        <v>230</v>
      </c>
      <c r="C26" s="22"/>
      <c r="D26" s="23" t="s">
        <v>174</v>
      </c>
      <c r="E26" s="30">
        <v>59100</v>
      </c>
      <c r="F26" s="22"/>
      <c r="G26" s="23" t="s">
        <v>174</v>
      </c>
      <c r="H26" s="30">
        <v>51120</v>
      </c>
      <c r="I26" s="22"/>
      <c r="J26" s="23" t="s">
        <v>174</v>
      </c>
      <c r="K26" s="30">
        <v>207876</v>
      </c>
      <c r="L26" s="22"/>
      <c r="M26" s="23" t="s">
        <v>174</v>
      </c>
      <c r="N26" s="30">
        <v>188628</v>
      </c>
      <c r="O26" s="22"/>
    </row>
    <row r="27" spans="1:15" x14ac:dyDescent="0.25">
      <c r="A27" s="12"/>
      <c r="B27" s="77" t="s">
        <v>231</v>
      </c>
      <c r="C27" s="14"/>
      <c r="D27" s="39">
        <v>26711</v>
      </c>
      <c r="E27" s="39"/>
      <c r="F27" s="14"/>
      <c r="G27" s="38" t="s">
        <v>449</v>
      </c>
      <c r="H27" s="38"/>
      <c r="I27" s="11" t="s">
        <v>196</v>
      </c>
      <c r="J27" s="38" t="s">
        <v>450</v>
      </c>
      <c r="K27" s="38"/>
      <c r="L27" s="11" t="s">
        <v>196</v>
      </c>
      <c r="M27" s="38" t="s">
        <v>451</v>
      </c>
      <c r="N27" s="38"/>
      <c r="O27" s="11" t="s">
        <v>196</v>
      </c>
    </row>
    <row r="28" spans="1:15" x14ac:dyDescent="0.25">
      <c r="A28" s="12"/>
      <c r="B28" s="78" t="s">
        <v>444</v>
      </c>
      <c r="C28" s="22"/>
      <c r="D28" s="41">
        <v>57103</v>
      </c>
      <c r="E28" s="41"/>
      <c r="F28" s="22"/>
      <c r="G28" s="41">
        <v>44359</v>
      </c>
      <c r="H28" s="41"/>
      <c r="I28" s="22"/>
      <c r="J28" s="41">
        <v>124521</v>
      </c>
      <c r="K28" s="41"/>
      <c r="L28" s="22"/>
      <c r="M28" s="41">
        <v>112743</v>
      </c>
      <c r="N28" s="41"/>
      <c r="O28" s="22"/>
    </row>
    <row r="29" spans="1:15" x14ac:dyDescent="0.25">
      <c r="A29" s="12"/>
      <c r="B29" s="77" t="s">
        <v>445</v>
      </c>
      <c r="C29" s="14"/>
      <c r="D29" s="39">
        <v>15941</v>
      </c>
      <c r="E29" s="39"/>
      <c r="F29" s="14"/>
      <c r="G29" s="39">
        <v>13297</v>
      </c>
      <c r="H29" s="39"/>
      <c r="I29" s="14"/>
      <c r="J29" s="39">
        <v>45441</v>
      </c>
      <c r="K29" s="39"/>
      <c r="L29" s="14"/>
      <c r="M29" s="39">
        <v>36110</v>
      </c>
      <c r="N29" s="39"/>
      <c r="O29" s="14"/>
    </row>
    <row r="30" spans="1:15" ht="15.75" thickBot="1" x14ac:dyDescent="0.3">
      <c r="A30" s="12"/>
      <c r="B30" s="78" t="s">
        <v>446</v>
      </c>
      <c r="C30" s="22"/>
      <c r="D30" s="53" t="s">
        <v>452</v>
      </c>
      <c r="E30" s="53"/>
      <c r="F30" s="23" t="s">
        <v>196</v>
      </c>
      <c r="G30" s="53" t="s">
        <v>453</v>
      </c>
      <c r="H30" s="53"/>
      <c r="I30" s="23" t="s">
        <v>196</v>
      </c>
      <c r="J30" s="53" t="s">
        <v>454</v>
      </c>
      <c r="K30" s="53"/>
      <c r="L30" s="23" t="s">
        <v>196</v>
      </c>
      <c r="M30" s="53" t="s">
        <v>455</v>
      </c>
      <c r="N30" s="53"/>
      <c r="O30" s="23" t="s">
        <v>196</v>
      </c>
    </row>
    <row r="31" spans="1:15" ht="15.75" thickBot="1" x14ac:dyDescent="0.3">
      <c r="A31" s="12"/>
      <c r="B31" s="26" t="s">
        <v>456</v>
      </c>
      <c r="C31" s="14"/>
      <c r="D31" s="49" t="s">
        <v>174</v>
      </c>
      <c r="E31" s="50">
        <v>120113</v>
      </c>
      <c r="F31" s="14"/>
      <c r="G31" s="49" t="s">
        <v>174</v>
      </c>
      <c r="H31" s="70" t="s">
        <v>457</v>
      </c>
      <c r="I31" s="11" t="s">
        <v>196</v>
      </c>
      <c r="J31" s="49" t="s">
        <v>174</v>
      </c>
      <c r="K31" s="70" t="s">
        <v>458</v>
      </c>
      <c r="L31" s="11" t="s">
        <v>196</v>
      </c>
      <c r="M31" s="49" t="s">
        <v>174</v>
      </c>
      <c r="N31" s="70" t="s">
        <v>459</v>
      </c>
      <c r="O31" s="11" t="s">
        <v>196</v>
      </c>
    </row>
    <row r="32" spans="1:15" ht="15.75" thickTop="1" x14ac:dyDescent="0.25">
      <c r="A32" s="12"/>
      <c r="B32" s="56"/>
      <c r="C32" s="56"/>
      <c r="D32" s="56"/>
      <c r="E32" s="56"/>
      <c r="F32" s="56"/>
      <c r="G32" s="56"/>
      <c r="H32" s="56"/>
      <c r="I32" s="56"/>
      <c r="J32" s="56"/>
      <c r="K32" s="56"/>
      <c r="L32" s="56"/>
      <c r="M32" s="56"/>
      <c r="N32" s="56"/>
      <c r="O32" s="56"/>
    </row>
    <row r="33" spans="1:15" x14ac:dyDescent="0.25">
      <c r="A33" s="12"/>
      <c r="B33" s="57" t="s">
        <v>460</v>
      </c>
      <c r="C33" s="57"/>
      <c r="D33" s="57"/>
      <c r="E33" s="57"/>
      <c r="F33" s="57"/>
      <c r="G33" s="57"/>
      <c r="H33" s="57"/>
      <c r="I33" s="57"/>
      <c r="J33" s="57"/>
      <c r="K33" s="57"/>
      <c r="L33" s="57"/>
      <c r="M33" s="57"/>
      <c r="N33" s="57"/>
      <c r="O33" s="57"/>
    </row>
    <row r="34" spans="1:15" x14ac:dyDescent="0.25">
      <c r="A34" s="12"/>
      <c r="B34" s="56"/>
      <c r="C34" s="56"/>
      <c r="D34" s="56"/>
      <c r="E34" s="56"/>
      <c r="F34" s="56"/>
      <c r="G34" s="56"/>
      <c r="H34" s="56"/>
      <c r="I34" s="56"/>
      <c r="J34" s="56"/>
      <c r="K34" s="56"/>
      <c r="L34" s="56"/>
      <c r="M34" s="56"/>
      <c r="N34" s="56"/>
      <c r="O34" s="56"/>
    </row>
    <row r="35" spans="1:15" x14ac:dyDescent="0.25">
      <c r="A35" s="12"/>
      <c r="B35" s="14"/>
      <c r="C35" s="15"/>
      <c r="D35" s="35" t="s">
        <v>169</v>
      </c>
      <c r="E35" s="35"/>
      <c r="F35" s="35"/>
      <c r="G35" s="35"/>
      <c r="H35" s="35"/>
      <c r="I35" s="15"/>
      <c r="J35" s="35" t="s">
        <v>171</v>
      </c>
      <c r="K35" s="35"/>
      <c r="L35" s="35"/>
      <c r="M35" s="35"/>
      <c r="N35" s="35"/>
      <c r="O35" s="15"/>
    </row>
    <row r="36" spans="1:15" ht="15.75" thickBot="1" x14ac:dyDescent="0.3">
      <c r="A36" s="12"/>
      <c r="B36" s="14"/>
      <c r="C36" s="15"/>
      <c r="D36" s="36" t="s">
        <v>170</v>
      </c>
      <c r="E36" s="36"/>
      <c r="F36" s="36"/>
      <c r="G36" s="36"/>
      <c r="H36" s="36"/>
      <c r="I36" s="15"/>
      <c r="J36" s="36" t="s">
        <v>170</v>
      </c>
      <c r="K36" s="36"/>
      <c r="L36" s="36"/>
      <c r="M36" s="36"/>
      <c r="N36" s="36"/>
      <c r="O36" s="15"/>
    </row>
    <row r="37" spans="1:15" ht="15.75" thickBot="1" x14ac:dyDescent="0.3">
      <c r="A37" s="12"/>
      <c r="B37" s="19" t="s">
        <v>172</v>
      </c>
      <c r="C37" s="15"/>
      <c r="D37" s="37">
        <v>2013</v>
      </c>
      <c r="E37" s="37"/>
      <c r="F37" s="20"/>
      <c r="G37" s="37">
        <v>2012</v>
      </c>
      <c r="H37" s="37"/>
      <c r="I37" s="15"/>
      <c r="J37" s="37">
        <v>2013</v>
      </c>
      <c r="K37" s="37"/>
      <c r="L37" s="20"/>
      <c r="M37" s="37">
        <v>2012</v>
      </c>
      <c r="N37" s="37"/>
      <c r="O37" s="15"/>
    </row>
    <row r="38" spans="1:15" x14ac:dyDescent="0.25">
      <c r="A38" s="12"/>
      <c r="B38" s="21" t="s">
        <v>461</v>
      </c>
      <c r="C38" s="22"/>
      <c r="D38" s="23" t="s">
        <v>174</v>
      </c>
      <c r="E38" s="25">
        <v>120113</v>
      </c>
      <c r="F38" s="22"/>
      <c r="G38" s="23" t="s">
        <v>174</v>
      </c>
      <c r="H38" s="24" t="s">
        <v>457</v>
      </c>
      <c r="I38" s="23" t="s">
        <v>196</v>
      </c>
      <c r="J38" s="23" t="s">
        <v>174</v>
      </c>
      <c r="K38" s="24" t="s">
        <v>458</v>
      </c>
      <c r="L38" s="23" t="s">
        <v>196</v>
      </c>
      <c r="M38" s="23" t="s">
        <v>174</v>
      </c>
      <c r="N38" s="24" t="s">
        <v>459</v>
      </c>
      <c r="O38" s="23" t="s">
        <v>196</v>
      </c>
    </row>
    <row r="39" spans="1:15" x14ac:dyDescent="0.25">
      <c r="A39" s="12"/>
      <c r="B39" s="26" t="s">
        <v>39</v>
      </c>
      <c r="C39" s="14"/>
      <c r="D39" s="83"/>
      <c r="E39" s="83"/>
      <c r="F39" s="14"/>
      <c r="G39" s="83"/>
      <c r="H39" s="83"/>
      <c r="I39" s="14"/>
      <c r="J39" s="83"/>
      <c r="K39" s="83"/>
      <c r="L39" s="14"/>
      <c r="M39" s="83"/>
      <c r="N39" s="83"/>
      <c r="O39" s="14"/>
    </row>
    <row r="40" spans="1:15" x14ac:dyDescent="0.25">
      <c r="A40" s="12"/>
      <c r="B40" s="78" t="s">
        <v>40</v>
      </c>
      <c r="C40" s="22"/>
      <c r="D40" s="41">
        <v>63336</v>
      </c>
      <c r="E40" s="41"/>
      <c r="F40" s="22"/>
      <c r="G40" s="41">
        <v>62257</v>
      </c>
      <c r="H40" s="41"/>
      <c r="I40" s="22"/>
      <c r="J40" s="41">
        <v>187034</v>
      </c>
      <c r="K40" s="41"/>
      <c r="L40" s="22"/>
      <c r="M40" s="41">
        <v>186771</v>
      </c>
      <c r="N40" s="41"/>
      <c r="O40" s="22"/>
    </row>
    <row r="41" spans="1:15" x14ac:dyDescent="0.25">
      <c r="A41" s="12"/>
      <c r="B41" s="77" t="s">
        <v>41</v>
      </c>
      <c r="C41" s="14"/>
      <c r="D41" s="38" t="s">
        <v>462</v>
      </c>
      <c r="E41" s="38"/>
      <c r="F41" s="11" t="s">
        <v>196</v>
      </c>
      <c r="G41" s="38" t="s">
        <v>463</v>
      </c>
      <c r="H41" s="38"/>
      <c r="I41" s="11" t="s">
        <v>196</v>
      </c>
      <c r="J41" s="38" t="s">
        <v>464</v>
      </c>
      <c r="K41" s="38"/>
      <c r="L41" s="11" t="s">
        <v>196</v>
      </c>
      <c r="M41" s="38" t="s">
        <v>465</v>
      </c>
      <c r="N41" s="38"/>
      <c r="O41" s="11" t="s">
        <v>196</v>
      </c>
    </row>
    <row r="42" spans="1:15" x14ac:dyDescent="0.25">
      <c r="A42" s="12"/>
      <c r="B42" s="78" t="s">
        <v>42</v>
      </c>
      <c r="C42" s="22"/>
      <c r="D42" s="40" t="s">
        <v>177</v>
      </c>
      <c r="E42" s="40"/>
      <c r="F42" s="22"/>
      <c r="G42" s="41">
        <v>16361</v>
      </c>
      <c r="H42" s="41"/>
      <c r="I42" s="22"/>
      <c r="J42" s="40" t="s">
        <v>177</v>
      </c>
      <c r="K42" s="40"/>
      <c r="L42" s="22"/>
      <c r="M42" s="41">
        <v>55554</v>
      </c>
      <c r="N42" s="41"/>
      <c r="O42" s="22"/>
    </row>
    <row r="43" spans="1:15" ht="15.75" thickBot="1" x14ac:dyDescent="0.3">
      <c r="A43" s="12"/>
      <c r="B43" s="77" t="s">
        <v>43</v>
      </c>
      <c r="C43" s="14"/>
      <c r="D43" s="42">
        <v>148</v>
      </c>
      <c r="E43" s="42"/>
      <c r="F43" s="14"/>
      <c r="G43" s="42">
        <v>141</v>
      </c>
      <c r="H43" s="42"/>
      <c r="I43" s="14"/>
      <c r="J43" s="42">
        <v>435</v>
      </c>
      <c r="K43" s="42"/>
      <c r="L43" s="14"/>
      <c r="M43" s="42">
        <v>492</v>
      </c>
      <c r="N43" s="42"/>
      <c r="O43" s="14"/>
    </row>
    <row r="44" spans="1:15" ht="27" thickBot="1" x14ac:dyDescent="0.3">
      <c r="A44" s="12"/>
      <c r="B44" s="21" t="s">
        <v>466</v>
      </c>
      <c r="C44" s="22"/>
      <c r="D44" s="31" t="s">
        <v>174</v>
      </c>
      <c r="E44" s="32">
        <v>58989</v>
      </c>
      <c r="F44" s="22"/>
      <c r="G44" s="31" t="s">
        <v>174</v>
      </c>
      <c r="H44" s="59" t="s">
        <v>467</v>
      </c>
      <c r="I44" s="23" t="s">
        <v>196</v>
      </c>
      <c r="J44" s="31" t="s">
        <v>174</v>
      </c>
      <c r="K44" s="59" t="s">
        <v>468</v>
      </c>
      <c r="L44" s="23" t="s">
        <v>196</v>
      </c>
      <c r="M44" s="31" t="s">
        <v>174</v>
      </c>
      <c r="N44" s="59" t="s">
        <v>469</v>
      </c>
      <c r="O44" s="23" t="s">
        <v>196</v>
      </c>
    </row>
    <row r="45" spans="1:15" ht="15.75" thickTop="1" x14ac:dyDescent="0.25">
      <c r="A45" s="12"/>
      <c r="B45" s="58"/>
      <c r="C45" s="58"/>
      <c r="D45" s="58"/>
      <c r="E45" s="58"/>
      <c r="F45" s="58"/>
      <c r="G45" s="58"/>
      <c r="H45" s="58"/>
      <c r="I45" s="58"/>
      <c r="J45" s="58"/>
      <c r="K45" s="58"/>
      <c r="L45" s="58"/>
      <c r="M45" s="58"/>
      <c r="N45" s="58"/>
      <c r="O45" s="58"/>
    </row>
    <row r="46" spans="1:15" ht="25.5" customHeight="1" x14ac:dyDescent="0.25">
      <c r="A46" s="12"/>
      <c r="B46" s="86" t="s">
        <v>470</v>
      </c>
      <c r="C46" s="86"/>
      <c r="D46" s="86"/>
      <c r="E46" s="86"/>
      <c r="F46" s="86"/>
      <c r="G46" s="86"/>
      <c r="H46" s="86"/>
      <c r="I46" s="86"/>
      <c r="J46" s="86"/>
      <c r="K46" s="86"/>
      <c r="L46" s="86"/>
      <c r="M46" s="86"/>
      <c r="N46" s="86"/>
      <c r="O46" s="86"/>
    </row>
    <row r="47" spans="1:15" x14ac:dyDescent="0.25">
      <c r="A47" s="12"/>
      <c r="B47" s="58"/>
      <c r="C47" s="58"/>
      <c r="D47" s="58"/>
      <c r="E47" s="58"/>
      <c r="F47" s="58"/>
      <c r="G47" s="58"/>
      <c r="H47" s="58"/>
      <c r="I47" s="58"/>
      <c r="J47" s="58"/>
      <c r="K47" s="58"/>
      <c r="L47" s="58"/>
      <c r="M47" s="58"/>
      <c r="N47" s="58"/>
      <c r="O47" s="58"/>
    </row>
    <row r="48" spans="1:15" ht="25.5" customHeight="1" x14ac:dyDescent="0.25">
      <c r="A48" s="12"/>
      <c r="B48" s="86" t="s">
        <v>471</v>
      </c>
      <c r="C48" s="86"/>
      <c r="D48" s="86"/>
      <c r="E48" s="86"/>
      <c r="F48" s="86"/>
      <c r="G48" s="86"/>
      <c r="H48" s="86"/>
      <c r="I48" s="86"/>
      <c r="J48" s="86"/>
      <c r="K48" s="86"/>
      <c r="L48" s="86"/>
      <c r="M48" s="86"/>
      <c r="N48" s="86"/>
      <c r="O48" s="86"/>
    </row>
    <row r="49" spans="1:15" x14ac:dyDescent="0.25">
      <c r="A49" s="12"/>
      <c r="B49" s="56"/>
      <c r="C49" s="56"/>
      <c r="D49" s="56"/>
      <c r="E49" s="56"/>
      <c r="F49" s="56"/>
      <c r="G49" s="56"/>
      <c r="H49" s="56"/>
      <c r="I49" s="56"/>
      <c r="J49" s="56"/>
      <c r="K49" s="56"/>
      <c r="L49" s="56"/>
      <c r="M49" s="56"/>
      <c r="N49" s="56"/>
      <c r="O49" s="56"/>
    </row>
    <row r="50" spans="1:15" x14ac:dyDescent="0.25">
      <c r="A50" s="12"/>
      <c r="B50" s="86" t="s">
        <v>472</v>
      </c>
      <c r="C50" s="86"/>
      <c r="D50" s="86"/>
      <c r="E50" s="86"/>
      <c r="F50" s="86"/>
      <c r="G50" s="86"/>
      <c r="H50" s="86"/>
      <c r="I50" s="86"/>
      <c r="J50" s="86"/>
      <c r="K50" s="86"/>
      <c r="L50" s="86"/>
      <c r="M50" s="86"/>
      <c r="N50" s="86"/>
      <c r="O50" s="86"/>
    </row>
    <row r="51" spans="1:15" x14ac:dyDescent="0.25">
      <c r="A51" s="12"/>
      <c r="B51" s="56"/>
      <c r="C51" s="56"/>
      <c r="D51" s="56"/>
      <c r="E51" s="56"/>
      <c r="F51" s="56"/>
      <c r="G51" s="56"/>
      <c r="H51" s="56"/>
      <c r="I51" s="56"/>
      <c r="J51" s="56"/>
      <c r="K51" s="56"/>
      <c r="L51" s="56"/>
      <c r="M51" s="56"/>
      <c r="N51" s="56"/>
      <c r="O51" s="56"/>
    </row>
    <row r="52" spans="1:15" x14ac:dyDescent="0.25">
      <c r="A52" s="12"/>
      <c r="B52" s="14"/>
      <c r="C52" s="15"/>
      <c r="D52" s="35" t="s">
        <v>169</v>
      </c>
      <c r="E52" s="35"/>
      <c r="F52" s="35"/>
      <c r="G52" s="35"/>
      <c r="H52" s="35"/>
      <c r="I52" s="15"/>
      <c r="J52" s="35" t="s">
        <v>171</v>
      </c>
      <c r="K52" s="35"/>
      <c r="L52" s="35"/>
      <c r="M52" s="35"/>
      <c r="N52" s="35"/>
      <c r="O52" s="15"/>
    </row>
    <row r="53" spans="1:15" ht="15.75" thickBot="1" x14ac:dyDescent="0.3">
      <c r="A53" s="12"/>
      <c r="B53" s="14"/>
      <c r="C53" s="15"/>
      <c r="D53" s="36" t="s">
        <v>170</v>
      </c>
      <c r="E53" s="36"/>
      <c r="F53" s="36"/>
      <c r="G53" s="36"/>
      <c r="H53" s="36"/>
      <c r="I53" s="15"/>
      <c r="J53" s="36" t="s">
        <v>170</v>
      </c>
      <c r="K53" s="36"/>
      <c r="L53" s="36"/>
      <c r="M53" s="36"/>
      <c r="N53" s="36"/>
      <c r="O53" s="15"/>
    </row>
    <row r="54" spans="1:15" ht="15.75" thickBot="1" x14ac:dyDescent="0.3">
      <c r="A54" s="12"/>
      <c r="B54" s="19" t="s">
        <v>172</v>
      </c>
      <c r="C54" s="15"/>
      <c r="D54" s="37">
        <v>2013</v>
      </c>
      <c r="E54" s="37"/>
      <c r="F54" s="20"/>
      <c r="G54" s="37">
        <v>2012</v>
      </c>
      <c r="H54" s="37"/>
      <c r="I54" s="15"/>
      <c r="J54" s="37">
        <v>2013</v>
      </c>
      <c r="K54" s="37"/>
      <c r="L54" s="20"/>
      <c r="M54" s="37">
        <v>2012</v>
      </c>
      <c r="N54" s="37"/>
      <c r="O54" s="15"/>
    </row>
    <row r="55" spans="1:15" x14ac:dyDescent="0.25">
      <c r="A55" s="12"/>
      <c r="B55" s="21" t="s">
        <v>473</v>
      </c>
      <c r="C55" s="22"/>
      <c r="D55" s="74"/>
      <c r="E55" s="74"/>
      <c r="F55" s="22"/>
      <c r="G55" s="74"/>
      <c r="H55" s="74"/>
      <c r="I55" s="22"/>
      <c r="J55" s="74"/>
      <c r="K55" s="74"/>
      <c r="L55" s="22"/>
      <c r="M55" s="74"/>
      <c r="N55" s="74"/>
      <c r="O55" s="22"/>
    </row>
    <row r="56" spans="1:15" x14ac:dyDescent="0.25">
      <c r="A56" s="12"/>
      <c r="B56" s="77" t="s">
        <v>230</v>
      </c>
      <c r="C56" s="14"/>
      <c r="D56" s="11" t="s">
        <v>174</v>
      </c>
      <c r="E56" s="27">
        <v>139</v>
      </c>
      <c r="F56" s="14"/>
      <c r="G56" s="11" t="s">
        <v>174</v>
      </c>
      <c r="H56" s="27">
        <v>77</v>
      </c>
      <c r="I56" s="14"/>
      <c r="J56" s="11" t="s">
        <v>174</v>
      </c>
      <c r="K56" s="28">
        <v>1101</v>
      </c>
      <c r="L56" s="14"/>
      <c r="M56" s="11" t="s">
        <v>174</v>
      </c>
      <c r="N56" s="28">
        <v>2894</v>
      </c>
      <c r="O56" s="14"/>
    </row>
    <row r="57" spans="1:15" x14ac:dyDescent="0.25">
      <c r="A57" s="12"/>
      <c r="B57" s="78" t="s">
        <v>231</v>
      </c>
      <c r="C57" s="22"/>
      <c r="D57" s="40">
        <v>941</v>
      </c>
      <c r="E57" s="40"/>
      <c r="F57" s="22"/>
      <c r="G57" s="41">
        <v>1123</v>
      </c>
      <c r="H57" s="41"/>
      <c r="I57" s="22"/>
      <c r="J57" s="41">
        <v>1347</v>
      </c>
      <c r="K57" s="41"/>
      <c r="L57" s="22"/>
      <c r="M57" s="41">
        <v>1943</v>
      </c>
      <c r="N57" s="41"/>
      <c r="O57" s="22"/>
    </row>
    <row r="58" spans="1:15" x14ac:dyDescent="0.25">
      <c r="A58" s="12"/>
      <c r="B58" s="77" t="s">
        <v>444</v>
      </c>
      <c r="C58" s="14"/>
      <c r="D58" s="38" t="s">
        <v>177</v>
      </c>
      <c r="E58" s="38"/>
      <c r="F58" s="14"/>
      <c r="G58" s="38">
        <v>536</v>
      </c>
      <c r="H58" s="38"/>
      <c r="I58" s="14"/>
      <c r="J58" s="38" t="s">
        <v>177</v>
      </c>
      <c r="K58" s="38"/>
      <c r="L58" s="14"/>
      <c r="M58" s="38">
        <v>536</v>
      </c>
      <c r="N58" s="38"/>
      <c r="O58" s="14"/>
    </row>
    <row r="59" spans="1:15" x14ac:dyDescent="0.25">
      <c r="A59" s="12"/>
      <c r="B59" s="78" t="s">
        <v>445</v>
      </c>
      <c r="C59" s="22"/>
      <c r="D59" s="40">
        <v>51</v>
      </c>
      <c r="E59" s="40"/>
      <c r="F59" s="22"/>
      <c r="G59" s="40">
        <v>154</v>
      </c>
      <c r="H59" s="40"/>
      <c r="I59" s="22"/>
      <c r="J59" s="40">
        <v>350</v>
      </c>
      <c r="K59" s="40"/>
      <c r="L59" s="22"/>
      <c r="M59" s="40">
        <v>621</v>
      </c>
      <c r="N59" s="40"/>
      <c r="O59" s="22"/>
    </row>
    <row r="60" spans="1:15" ht="15.75" thickBot="1" x14ac:dyDescent="0.3">
      <c r="A60" s="12"/>
      <c r="B60" s="77" t="s">
        <v>446</v>
      </c>
      <c r="C60" s="14"/>
      <c r="D60" s="43">
        <v>4625</v>
      </c>
      <c r="E60" s="43"/>
      <c r="F60" s="14"/>
      <c r="G60" s="43">
        <v>1432</v>
      </c>
      <c r="H60" s="43"/>
      <c r="I60" s="14"/>
      <c r="J60" s="43">
        <v>6533</v>
      </c>
      <c r="K60" s="43"/>
      <c r="L60" s="14"/>
      <c r="M60" s="43">
        <v>6344</v>
      </c>
      <c r="N60" s="43"/>
      <c r="O60" s="14"/>
    </row>
    <row r="61" spans="1:15" ht="15.75" thickBot="1" x14ac:dyDescent="0.3">
      <c r="A61" s="12"/>
      <c r="B61" s="21" t="s">
        <v>181</v>
      </c>
      <c r="C61" s="22"/>
      <c r="D61" s="31" t="s">
        <v>174</v>
      </c>
      <c r="E61" s="32">
        <v>5756</v>
      </c>
      <c r="F61" s="22"/>
      <c r="G61" s="31" t="s">
        <v>174</v>
      </c>
      <c r="H61" s="32">
        <v>3322</v>
      </c>
      <c r="I61" s="22"/>
      <c r="J61" s="31" t="s">
        <v>174</v>
      </c>
      <c r="K61" s="32">
        <v>9331</v>
      </c>
      <c r="L61" s="22"/>
      <c r="M61" s="31" t="s">
        <v>174</v>
      </c>
      <c r="N61" s="32">
        <v>12338</v>
      </c>
      <c r="O61" s="22"/>
    </row>
    <row r="62" spans="1:15" ht="15.75" thickTop="1" x14ac:dyDescent="0.25">
      <c r="A62" s="12"/>
      <c r="B62" s="56"/>
      <c r="C62" s="56"/>
      <c r="D62" s="56"/>
      <c r="E62" s="56"/>
      <c r="F62" s="56"/>
      <c r="G62" s="56"/>
      <c r="H62" s="56"/>
      <c r="I62" s="56"/>
      <c r="J62" s="56"/>
      <c r="K62" s="56"/>
      <c r="L62" s="56"/>
      <c r="M62" s="56"/>
      <c r="N62" s="56"/>
      <c r="O62" s="56"/>
    </row>
  </sheetData>
  <mergeCells count="131">
    <mergeCell ref="B62:O62"/>
    <mergeCell ref="B34:O34"/>
    <mergeCell ref="B45:O45"/>
    <mergeCell ref="B46:O46"/>
    <mergeCell ref="B47:O47"/>
    <mergeCell ref="B48:O48"/>
    <mergeCell ref="B49:O49"/>
    <mergeCell ref="B11:O11"/>
    <mergeCell ref="B12:O12"/>
    <mergeCell ref="B13:O13"/>
    <mergeCell ref="B14:O14"/>
    <mergeCell ref="B32:O32"/>
    <mergeCell ref="B33:O33"/>
    <mergeCell ref="B5:O5"/>
    <mergeCell ref="B6:O6"/>
    <mergeCell ref="B7:O7"/>
    <mergeCell ref="B8:O8"/>
    <mergeCell ref="B9:O9"/>
    <mergeCell ref="B10:O10"/>
    <mergeCell ref="D60:E60"/>
    <mergeCell ref="G60:H60"/>
    <mergeCell ref="J60:K60"/>
    <mergeCell ref="M60:N60"/>
    <mergeCell ref="A1:A2"/>
    <mergeCell ref="B1:O1"/>
    <mergeCell ref="B2:O2"/>
    <mergeCell ref="B3:O3"/>
    <mergeCell ref="A4:A62"/>
    <mergeCell ref="B4:O4"/>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H53"/>
    <mergeCell ref="J53:N53"/>
    <mergeCell ref="D54:E54"/>
    <mergeCell ref="G54:H54"/>
    <mergeCell ref="J54:K54"/>
    <mergeCell ref="M54:N54"/>
    <mergeCell ref="D43:E43"/>
    <mergeCell ref="G43:H43"/>
    <mergeCell ref="J43:K43"/>
    <mergeCell ref="M43:N43"/>
    <mergeCell ref="D52:H52"/>
    <mergeCell ref="J52:N52"/>
    <mergeCell ref="B50:O50"/>
    <mergeCell ref="B51:O51"/>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H35"/>
    <mergeCell ref="J35:N35"/>
    <mergeCell ref="D36:H36"/>
    <mergeCell ref="J36:N36"/>
    <mergeCell ref="D37:E37"/>
    <mergeCell ref="G37:H37"/>
    <mergeCell ref="J37:K37"/>
    <mergeCell ref="M37:N37"/>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H15"/>
    <mergeCell ref="J15:N15"/>
    <mergeCell ref="D16:H16"/>
    <mergeCell ref="J16:N16"/>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928822</v>
      </c>
      <c r="C4" s="8">
        <v>900693</v>
      </c>
      <c r="D4" s="8">
        <v>2475591</v>
      </c>
      <c r="E4" s="8">
        <v>2517547</v>
      </c>
    </row>
    <row r="5" spans="1:5" x14ac:dyDescent="0.25">
      <c r="A5" s="3" t="s">
        <v>31</v>
      </c>
      <c r="B5" s="4" t="s">
        <v>4</v>
      </c>
      <c r="C5" s="4" t="s">
        <v>4</v>
      </c>
      <c r="D5" s="4" t="s">
        <v>4</v>
      </c>
      <c r="E5" s="4" t="s">
        <v>4</v>
      </c>
    </row>
    <row r="6" spans="1:5" ht="30" x14ac:dyDescent="0.25">
      <c r="A6" s="2" t="s">
        <v>32</v>
      </c>
      <c r="B6" s="6">
        <v>534805</v>
      </c>
      <c r="C6" s="6">
        <v>514649</v>
      </c>
      <c r="D6" s="6">
        <v>1459288</v>
      </c>
      <c r="E6" s="6">
        <v>1434191</v>
      </c>
    </row>
    <row r="7" spans="1:5" x14ac:dyDescent="0.25">
      <c r="A7" s="2" t="s">
        <v>33</v>
      </c>
      <c r="B7" s="6">
        <v>254313</v>
      </c>
      <c r="C7" s="6">
        <v>245992</v>
      </c>
      <c r="D7" s="6">
        <v>715639</v>
      </c>
      <c r="E7" s="6">
        <v>679291</v>
      </c>
    </row>
    <row r="8" spans="1:5" x14ac:dyDescent="0.25">
      <c r="A8" s="2" t="s">
        <v>34</v>
      </c>
      <c r="B8" s="6">
        <v>13835</v>
      </c>
      <c r="C8" s="6">
        <v>15171</v>
      </c>
      <c r="D8" s="6">
        <v>41663</v>
      </c>
      <c r="E8" s="6">
        <v>50962</v>
      </c>
    </row>
    <row r="9" spans="1:5" x14ac:dyDescent="0.25">
      <c r="A9" s="2" t="s">
        <v>35</v>
      </c>
      <c r="B9" s="4" t="s">
        <v>4</v>
      </c>
      <c r="C9" s="6">
        <v>845173</v>
      </c>
      <c r="D9" s="6">
        <v>673253</v>
      </c>
      <c r="E9" s="6">
        <v>912873</v>
      </c>
    </row>
    <row r="10" spans="1:5" x14ac:dyDescent="0.25">
      <c r="A10" s="2" t="s">
        <v>36</v>
      </c>
      <c r="B10" s="6">
        <v>5756</v>
      </c>
      <c r="C10" s="6">
        <v>3322</v>
      </c>
      <c r="D10" s="6">
        <v>9331</v>
      </c>
      <c r="E10" s="6">
        <v>12338</v>
      </c>
    </row>
    <row r="11" spans="1:5" x14ac:dyDescent="0.25">
      <c r="A11" s="2" t="s">
        <v>37</v>
      </c>
      <c r="B11" s="6">
        <v>808709</v>
      </c>
      <c r="C11" s="6">
        <v>1624307</v>
      </c>
      <c r="D11" s="6">
        <v>2899174</v>
      </c>
      <c r="E11" s="6">
        <v>3089655</v>
      </c>
    </row>
    <row r="12" spans="1:5" x14ac:dyDescent="0.25">
      <c r="A12" s="2" t="s">
        <v>38</v>
      </c>
      <c r="B12" s="6">
        <v>120113</v>
      </c>
      <c r="C12" s="6">
        <v>-723614</v>
      </c>
      <c r="D12" s="6">
        <v>-423583</v>
      </c>
      <c r="E12" s="6">
        <v>-572108</v>
      </c>
    </row>
    <row r="13" spans="1:5" x14ac:dyDescent="0.25">
      <c r="A13" s="3" t="s">
        <v>39</v>
      </c>
      <c r="B13" s="4" t="s">
        <v>4</v>
      </c>
      <c r="C13" s="4" t="s">
        <v>4</v>
      </c>
      <c r="D13" s="4" t="s">
        <v>4</v>
      </c>
      <c r="E13" s="4" t="s">
        <v>4</v>
      </c>
    </row>
    <row r="14" spans="1:5" x14ac:dyDescent="0.25">
      <c r="A14" s="2" t="s">
        <v>40</v>
      </c>
      <c r="B14" s="6">
        <v>63336</v>
      </c>
      <c r="C14" s="6">
        <v>62257</v>
      </c>
      <c r="D14" s="6">
        <v>187034</v>
      </c>
      <c r="E14" s="6">
        <v>186771</v>
      </c>
    </row>
    <row r="15" spans="1:5" x14ac:dyDescent="0.25">
      <c r="A15" s="2" t="s">
        <v>41</v>
      </c>
      <c r="B15" s="6">
        <v>-2360</v>
      </c>
      <c r="C15" s="6">
        <v>-3961</v>
      </c>
      <c r="D15" s="6">
        <v>-6528</v>
      </c>
      <c r="E15" s="6">
        <v>-7999</v>
      </c>
    </row>
    <row r="16" spans="1:5" x14ac:dyDescent="0.25">
      <c r="A16" s="2" t="s">
        <v>42</v>
      </c>
      <c r="B16" s="4" t="s">
        <v>4</v>
      </c>
      <c r="C16" s="6">
        <v>16361</v>
      </c>
      <c r="D16" s="4" t="s">
        <v>4</v>
      </c>
      <c r="E16" s="6">
        <v>55554</v>
      </c>
    </row>
    <row r="17" spans="1:5" x14ac:dyDescent="0.25">
      <c r="A17" s="2" t="s">
        <v>43</v>
      </c>
      <c r="B17" s="4">
        <v>148</v>
      </c>
      <c r="C17" s="4">
        <v>141</v>
      </c>
      <c r="D17" s="4">
        <v>435</v>
      </c>
      <c r="E17" s="4">
        <v>492</v>
      </c>
    </row>
    <row r="18" spans="1:5" ht="30" x14ac:dyDescent="0.25">
      <c r="A18" s="2" t="s">
        <v>44</v>
      </c>
      <c r="B18" s="6">
        <v>58989</v>
      </c>
      <c r="C18" s="6">
        <v>-798412</v>
      </c>
      <c r="D18" s="6">
        <v>-604524</v>
      </c>
      <c r="E18" s="6">
        <v>-806926</v>
      </c>
    </row>
    <row r="19" spans="1:5" x14ac:dyDescent="0.25">
      <c r="A19" s="2" t="s">
        <v>45</v>
      </c>
      <c r="B19" s="6">
        <v>12572</v>
      </c>
      <c r="C19" s="6">
        <v>-94303</v>
      </c>
      <c r="D19" s="6">
        <v>-118110</v>
      </c>
      <c r="E19" s="6">
        <v>-95956</v>
      </c>
    </row>
    <row r="20" spans="1:5" x14ac:dyDescent="0.25">
      <c r="A20" s="2" t="s">
        <v>46</v>
      </c>
      <c r="B20" s="4">
        <v>-50</v>
      </c>
      <c r="C20" s="4">
        <v>-50</v>
      </c>
      <c r="D20" s="4">
        <v>-164</v>
      </c>
      <c r="E20" s="4">
        <v>-161</v>
      </c>
    </row>
    <row r="21" spans="1:5" ht="30" x14ac:dyDescent="0.25">
      <c r="A21" s="2" t="s">
        <v>47</v>
      </c>
      <c r="B21" s="6">
        <v>46367</v>
      </c>
      <c r="C21" s="6">
        <v>-704159</v>
      </c>
      <c r="D21" s="6">
        <v>-486578</v>
      </c>
      <c r="E21" s="6">
        <v>-711131</v>
      </c>
    </row>
    <row r="22" spans="1:5" ht="30" x14ac:dyDescent="0.25">
      <c r="A22" s="2" t="s">
        <v>48</v>
      </c>
      <c r="B22" s="4">
        <v>-679</v>
      </c>
      <c r="C22" s="4">
        <v>-203</v>
      </c>
      <c r="D22" s="6">
        <v>-1075</v>
      </c>
      <c r="E22" s="4">
        <v>-289</v>
      </c>
    </row>
    <row r="23" spans="1:5" x14ac:dyDescent="0.25">
      <c r="A23" s="2" t="s">
        <v>49</v>
      </c>
      <c r="B23" s="6">
        <v>45688</v>
      </c>
      <c r="C23" s="6">
        <v>-704362</v>
      </c>
      <c r="D23" s="6">
        <v>-487653</v>
      </c>
      <c r="E23" s="6">
        <v>-711420</v>
      </c>
    </row>
    <row r="24" spans="1:5" x14ac:dyDescent="0.25">
      <c r="A24" s="2" t="s">
        <v>50</v>
      </c>
      <c r="B24" s="8">
        <v>47688</v>
      </c>
      <c r="C24" s="8">
        <v>-698594</v>
      </c>
      <c r="D24" s="8">
        <v>-486619</v>
      </c>
      <c r="E24" s="8">
        <v>-69895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74</v>
      </c>
      <c r="B1" s="1" t="s">
        <v>1</v>
      </c>
    </row>
    <row r="2" spans="1:2" x14ac:dyDescent="0.25">
      <c r="A2" s="7"/>
      <c r="B2" s="1" t="s">
        <v>2</v>
      </c>
    </row>
    <row r="3" spans="1:2" x14ac:dyDescent="0.25">
      <c r="A3" s="3" t="s">
        <v>474</v>
      </c>
      <c r="B3" s="4" t="s">
        <v>4</v>
      </c>
    </row>
    <row r="4" spans="1:2" x14ac:dyDescent="0.25">
      <c r="A4" s="12" t="s">
        <v>474</v>
      </c>
      <c r="B4" s="4" t="s">
        <v>4</v>
      </c>
    </row>
    <row r="5" spans="1:2" x14ac:dyDescent="0.25">
      <c r="A5" s="12"/>
      <c r="B5" s="10" t="s">
        <v>475</v>
      </c>
    </row>
    <row r="6" spans="1:2" x14ac:dyDescent="0.25">
      <c r="A6" s="12"/>
      <c r="B6" s="11"/>
    </row>
    <row r="7" spans="1:2" ht="319.5" x14ac:dyDescent="0.25">
      <c r="A7" s="12"/>
      <c r="B7" s="11" t="s">
        <v>476</v>
      </c>
    </row>
    <row r="8" spans="1:2" x14ac:dyDescent="0.25">
      <c r="A8" s="12"/>
      <c r="B8" s="11"/>
    </row>
    <row r="9" spans="1:2" ht="409.6" x14ac:dyDescent="0.25">
      <c r="A9" s="12"/>
      <c r="B9" s="11" t="s">
        <v>477</v>
      </c>
    </row>
    <row r="10" spans="1:2" x14ac:dyDescent="0.25">
      <c r="A10" s="12"/>
      <c r="B10" s="11"/>
    </row>
    <row r="11" spans="1:2" ht="115.5" x14ac:dyDescent="0.25">
      <c r="A11" s="12"/>
      <c r="B11" s="11" t="s">
        <v>478</v>
      </c>
    </row>
    <row r="12" spans="1:2" x14ac:dyDescent="0.25">
      <c r="A12" s="12"/>
      <c r="B12" s="1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x14ac:dyDescent="0.25"/>
  <cols>
    <col min="1" max="1" width="24.140625" bestFit="1" customWidth="1"/>
    <col min="2" max="2" width="36.5703125" bestFit="1" customWidth="1"/>
    <col min="3" max="3" width="18.5703125" customWidth="1"/>
    <col min="4" max="4" width="36.5703125" bestFit="1" customWidth="1"/>
    <col min="5" max="5" width="11.7109375" customWidth="1"/>
    <col min="6" max="6" width="3.7109375" customWidth="1"/>
    <col min="7" max="7" width="20" customWidth="1"/>
    <col min="8" max="8" width="12.85546875" customWidth="1"/>
    <col min="9" max="10" width="36.5703125" customWidth="1"/>
    <col min="11" max="11" width="18.85546875" customWidth="1"/>
    <col min="12" max="12" width="3.7109375" customWidth="1"/>
    <col min="13" max="13" width="11.7109375" customWidth="1"/>
    <col min="14" max="14" width="8.85546875" customWidth="1"/>
    <col min="15" max="15" width="3.7109375" customWidth="1"/>
    <col min="16" max="16" width="13.28515625" customWidth="1"/>
    <col min="17" max="17" width="18.5703125" customWidth="1"/>
  </cols>
  <sheetData>
    <row r="1" spans="1:17" ht="15" customHeight="1" x14ac:dyDescent="0.25">
      <c r="A1" s="7" t="s">
        <v>4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79</v>
      </c>
      <c r="B3" s="54" t="s">
        <v>4</v>
      </c>
      <c r="C3" s="54"/>
      <c r="D3" s="54"/>
      <c r="E3" s="54"/>
      <c r="F3" s="54"/>
      <c r="G3" s="54"/>
      <c r="H3" s="54"/>
      <c r="I3" s="54"/>
      <c r="J3" s="54"/>
      <c r="K3" s="54"/>
      <c r="L3" s="54"/>
      <c r="M3" s="54"/>
      <c r="N3" s="54"/>
      <c r="O3" s="54"/>
      <c r="P3" s="54"/>
      <c r="Q3" s="54"/>
    </row>
    <row r="4" spans="1:17" ht="15" customHeight="1" x14ac:dyDescent="0.25">
      <c r="A4" s="12" t="s">
        <v>479</v>
      </c>
      <c r="B4" s="54" t="s">
        <v>4</v>
      </c>
      <c r="C4" s="54"/>
      <c r="D4" s="54"/>
      <c r="E4" s="54"/>
      <c r="F4" s="54"/>
      <c r="G4" s="54"/>
      <c r="H4" s="54"/>
      <c r="I4" s="54"/>
      <c r="J4" s="54"/>
      <c r="K4" s="54"/>
      <c r="L4" s="54"/>
      <c r="M4" s="54"/>
      <c r="N4" s="54"/>
      <c r="O4" s="54"/>
      <c r="P4" s="54"/>
      <c r="Q4" s="54"/>
    </row>
    <row r="5" spans="1:17" x14ac:dyDescent="0.25">
      <c r="A5" s="12"/>
      <c r="B5" s="55" t="s">
        <v>480</v>
      </c>
      <c r="C5" s="55"/>
      <c r="D5" s="55"/>
      <c r="E5" s="55"/>
      <c r="F5" s="55"/>
      <c r="G5" s="55"/>
      <c r="H5" s="55"/>
      <c r="I5" s="55"/>
      <c r="J5" s="55"/>
      <c r="K5" s="55"/>
      <c r="L5" s="55"/>
      <c r="M5" s="55"/>
      <c r="N5" s="55"/>
      <c r="O5" s="55"/>
      <c r="P5" s="55"/>
      <c r="Q5" s="55"/>
    </row>
    <row r="6" spans="1:17" x14ac:dyDescent="0.25">
      <c r="A6" s="12"/>
      <c r="B6" s="56"/>
      <c r="C6" s="56"/>
      <c r="D6" s="56"/>
      <c r="E6" s="56"/>
      <c r="F6" s="56"/>
      <c r="G6" s="56"/>
      <c r="H6" s="56"/>
      <c r="I6" s="56"/>
      <c r="J6" s="56"/>
      <c r="K6" s="56"/>
      <c r="L6" s="56"/>
      <c r="M6" s="56"/>
      <c r="N6" s="56"/>
      <c r="O6" s="56"/>
      <c r="P6" s="56"/>
      <c r="Q6" s="56"/>
    </row>
    <row r="7" spans="1:17" ht="63.75" customHeight="1" x14ac:dyDescent="0.25">
      <c r="A7" s="12"/>
      <c r="B7" s="56" t="s">
        <v>481</v>
      </c>
      <c r="C7" s="56"/>
      <c r="D7" s="56"/>
      <c r="E7" s="56"/>
      <c r="F7" s="56"/>
      <c r="G7" s="56"/>
      <c r="H7" s="56"/>
      <c r="I7" s="56"/>
      <c r="J7" s="56"/>
      <c r="K7" s="56"/>
      <c r="L7" s="56"/>
      <c r="M7" s="56"/>
      <c r="N7" s="56"/>
      <c r="O7" s="56"/>
      <c r="P7" s="56"/>
      <c r="Q7" s="56"/>
    </row>
    <row r="8" spans="1:17" x14ac:dyDescent="0.25">
      <c r="A8" s="12"/>
      <c r="B8" s="56"/>
      <c r="C8" s="56"/>
      <c r="D8" s="56"/>
      <c r="E8" s="56"/>
      <c r="F8" s="56"/>
      <c r="G8" s="56"/>
      <c r="H8" s="56"/>
      <c r="I8" s="56"/>
      <c r="J8" s="56"/>
      <c r="K8" s="56"/>
      <c r="L8" s="56"/>
      <c r="M8" s="56"/>
      <c r="N8" s="56"/>
      <c r="O8" s="56"/>
      <c r="P8" s="56"/>
      <c r="Q8" s="56"/>
    </row>
    <row r="9" spans="1:17" ht="25.5" customHeight="1" x14ac:dyDescent="0.25">
      <c r="A9" s="12"/>
      <c r="B9" s="56" t="s">
        <v>482</v>
      </c>
      <c r="C9" s="56"/>
      <c r="D9" s="56"/>
      <c r="E9" s="56"/>
      <c r="F9" s="56"/>
      <c r="G9" s="56"/>
      <c r="H9" s="56"/>
      <c r="I9" s="56"/>
      <c r="J9" s="56"/>
      <c r="K9" s="56"/>
      <c r="L9" s="56"/>
      <c r="M9" s="56"/>
      <c r="N9" s="56"/>
      <c r="O9" s="56"/>
      <c r="P9" s="56"/>
      <c r="Q9" s="56"/>
    </row>
    <row r="10" spans="1:17" x14ac:dyDescent="0.25">
      <c r="A10" s="12"/>
      <c r="B10" s="56"/>
      <c r="C10" s="56"/>
      <c r="D10" s="56"/>
      <c r="E10" s="56"/>
      <c r="F10" s="56"/>
      <c r="G10" s="56"/>
      <c r="H10" s="56"/>
      <c r="I10" s="56"/>
      <c r="J10" s="56"/>
      <c r="K10" s="56"/>
      <c r="L10" s="56"/>
      <c r="M10" s="56"/>
      <c r="N10" s="56"/>
      <c r="O10" s="56"/>
      <c r="P10" s="56"/>
      <c r="Q10" s="56"/>
    </row>
    <row r="11" spans="1:17" ht="25.5" customHeight="1" x14ac:dyDescent="0.25">
      <c r="A11" s="12"/>
      <c r="B11" s="56" t="s">
        <v>483</v>
      </c>
      <c r="C11" s="56"/>
      <c r="D11" s="56"/>
      <c r="E11" s="56"/>
      <c r="F11" s="56"/>
      <c r="G11" s="56"/>
      <c r="H11" s="56"/>
      <c r="I11" s="56"/>
      <c r="J11" s="56"/>
      <c r="K11" s="56"/>
      <c r="L11" s="56"/>
      <c r="M11" s="56"/>
      <c r="N11" s="56"/>
      <c r="O11" s="56"/>
      <c r="P11" s="56"/>
      <c r="Q11" s="56"/>
    </row>
    <row r="12" spans="1:17" x14ac:dyDescent="0.25">
      <c r="A12" s="12"/>
      <c r="B12" s="56"/>
      <c r="C12" s="56"/>
      <c r="D12" s="56"/>
      <c r="E12" s="56"/>
      <c r="F12" s="56"/>
      <c r="G12" s="56"/>
      <c r="H12" s="56"/>
      <c r="I12" s="56"/>
      <c r="J12" s="56"/>
      <c r="K12" s="56"/>
      <c r="L12" s="56"/>
      <c r="M12" s="56"/>
      <c r="N12" s="56"/>
      <c r="O12" s="56"/>
      <c r="P12" s="56"/>
      <c r="Q12" s="56"/>
    </row>
    <row r="13" spans="1:17" ht="25.5" customHeight="1" x14ac:dyDescent="0.25">
      <c r="A13" s="12"/>
      <c r="B13" s="56" t="s">
        <v>484</v>
      </c>
      <c r="C13" s="56"/>
      <c r="D13" s="56"/>
      <c r="E13" s="56"/>
      <c r="F13" s="56"/>
      <c r="G13" s="56"/>
      <c r="H13" s="56"/>
      <c r="I13" s="56"/>
      <c r="J13" s="56"/>
      <c r="K13" s="56"/>
      <c r="L13" s="56"/>
      <c r="M13" s="56"/>
      <c r="N13" s="56"/>
      <c r="O13" s="56"/>
      <c r="P13" s="56"/>
      <c r="Q13" s="56"/>
    </row>
    <row r="14" spans="1:17" x14ac:dyDescent="0.25">
      <c r="A14" s="12"/>
      <c r="B14" s="56"/>
      <c r="C14" s="56"/>
      <c r="D14" s="56"/>
      <c r="E14" s="56"/>
      <c r="F14" s="56"/>
      <c r="G14" s="56"/>
      <c r="H14" s="56"/>
      <c r="I14" s="56"/>
      <c r="J14" s="56"/>
      <c r="K14" s="56"/>
      <c r="L14" s="56"/>
      <c r="M14" s="56"/>
      <c r="N14" s="56"/>
      <c r="O14" s="56"/>
      <c r="P14" s="56"/>
      <c r="Q14" s="56"/>
    </row>
    <row r="15" spans="1:17" x14ac:dyDescent="0.25">
      <c r="A15" s="12"/>
      <c r="B15" s="56" t="s">
        <v>485</v>
      </c>
      <c r="C15" s="56"/>
      <c r="D15" s="56"/>
      <c r="E15" s="56"/>
      <c r="F15" s="56"/>
      <c r="G15" s="56"/>
      <c r="H15" s="56"/>
      <c r="I15" s="56"/>
      <c r="J15" s="56"/>
      <c r="K15" s="56"/>
      <c r="L15" s="56"/>
      <c r="M15" s="56"/>
      <c r="N15" s="56"/>
      <c r="O15" s="56"/>
      <c r="P15" s="56"/>
      <c r="Q15" s="56"/>
    </row>
    <row r="16" spans="1:17" x14ac:dyDescent="0.25">
      <c r="A16" s="12"/>
      <c r="B16" s="58"/>
      <c r="C16" s="58"/>
      <c r="D16" s="58"/>
      <c r="E16" s="58"/>
      <c r="F16" s="58"/>
      <c r="G16" s="58"/>
      <c r="H16" s="58"/>
      <c r="I16" s="58"/>
      <c r="J16" s="58"/>
      <c r="K16" s="58"/>
      <c r="L16" s="58"/>
      <c r="M16" s="58"/>
      <c r="N16" s="58"/>
      <c r="O16" s="58"/>
      <c r="P16" s="58"/>
      <c r="Q16" s="58"/>
    </row>
    <row r="17" spans="1:17" x14ac:dyDescent="0.25">
      <c r="A17" s="12"/>
      <c r="B17" s="56" t="s">
        <v>486</v>
      </c>
      <c r="C17" s="56"/>
      <c r="D17" s="56"/>
      <c r="E17" s="56"/>
      <c r="F17" s="56"/>
      <c r="G17" s="56"/>
      <c r="H17" s="56"/>
      <c r="I17" s="56"/>
      <c r="J17" s="56"/>
      <c r="K17" s="56"/>
      <c r="L17" s="56"/>
      <c r="M17" s="56"/>
      <c r="N17" s="56"/>
      <c r="O17" s="56"/>
      <c r="P17" s="56"/>
      <c r="Q17" s="56"/>
    </row>
    <row r="18" spans="1:17" x14ac:dyDescent="0.25">
      <c r="A18" s="12"/>
      <c r="B18" s="56"/>
      <c r="C18" s="56"/>
      <c r="D18" s="56"/>
      <c r="E18" s="56"/>
      <c r="F18" s="56"/>
      <c r="G18" s="56"/>
      <c r="H18" s="56"/>
      <c r="I18" s="56"/>
      <c r="J18" s="56"/>
      <c r="K18" s="56"/>
      <c r="L18" s="56"/>
      <c r="M18" s="56"/>
      <c r="N18" s="56"/>
      <c r="O18" s="56"/>
      <c r="P18" s="56"/>
      <c r="Q18" s="56"/>
    </row>
    <row r="19" spans="1:17" x14ac:dyDescent="0.25">
      <c r="A19" s="12"/>
      <c r="B19" s="33"/>
      <c r="C19" s="34"/>
      <c r="D19" s="34"/>
      <c r="E19" s="34"/>
      <c r="F19" s="35" t="s">
        <v>310</v>
      </c>
      <c r="G19" s="35"/>
      <c r="H19" s="35"/>
      <c r="I19" s="35"/>
      <c r="J19" s="35"/>
      <c r="K19" s="35"/>
      <c r="L19" s="35"/>
      <c r="M19" s="35"/>
      <c r="N19" s="35"/>
      <c r="O19" s="35"/>
      <c r="P19" s="35"/>
      <c r="Q19" s="34"/>
    </row>
    <row r="20" spans="1:17" ht="15.75" thickBot="1" x14ac:dyDescent="0.3">
      <c r="A20" s="12"/>
      <c r="B20" s="33"/>
      <c r="C20" s="34"/>
      <c r="D20" s="34"/>
      <c r="E20" s="34"/>
      <c r="F20" s="36" t="s">
        <v>311</v>
      </c>
      <c r="G20" s="36"/>
      <c r="H20" s="36"/>
      <c r="I20" s="36"/>
      <c r="J20" s="36"/>
      <c r="K20" s="36"/>
      <c r="L20" s="36"/>
      <c r="M20" s="36"/>
      <c r="N20" s="36"/>
      <c r="O20" s="36"/>
      <c r="P20" s="36"/>
      <c r="Q20" s="34"/>
    </row>
    <row r="21" spans="1:17" ht="15.75" thickBot="1" x14ac:dyDescent="0.3">
      <c r="A21" s="12"/>
      <c r="B21" s="14"/>
      <c r="C21" s="15"/>
      <c r="D21" s="15"/>
      <c r="E21" s="15"/>
      <c r="F21" s="62"/>
      <c r="G21" s="62"/>
      <c r="H21" s="20"/>
      <c r="I21" s="37" t="s">
        <v>487</v>
      </c>
      <c r="J21" s="37"/>
      <c r="K21" s="37"/>
      <c r="L21" s="37"/>
      <c r="M21" s="37"/>
      <c r="N21" s="37"/>
      <c r="O21" s="37"/>
      <c r="P21" s="37"/>
      <c r="Q21" s="15"/>
    </row>
    <row r="22" spans="1:17" x14ac:dyDescent="0.25">
      <c r="A22" s="12"/>
      <c r="B22" s="51" t="s">
        <v>172</v>
      </c>
      <c r="C22" s="34"/>
      <c r="D22" s="35" t="s">
        <v>488</v>
      </c>
      <c r="E22" s="34"/>
      <c r="F22" s="35" t="s">
        <v>489</v>
      </c>
      <c r="G22" s="35"/>
      <c r="H22" s="34"/>
      <c r="I22" s="61" t="s">
        <v>490</v>
      </c>
      <c r="J22" s="61"/>
      <c r="K22" s="62"/>
      <c r="L22" s="61" t="s">
        <v>495</v>
      </c>
      <c r="M22" s="61"/>
      <c r="N22" s="62"/>
      <c r="O22" s="61" t="s">
        <v>495</v>
      </c>
      <c r="P22" s="61"/>
      <c r="Q22" s="34"/>
    </row>
    <row r="23" spans="1:17" x14ac:dyDescent="0.25">
      <c r="A23" s="12"/>
      <c r="B23" s="51"/>
      <c r="C23" s="34"/>
      <c r="D23" s="35"/>
      <c r="E23" s="34"/>
      <c r="F23" s="35" t="s">
        <v>350</v>
      </c>
      <c r="G23" s="35"/>
      <c r="H23" s="34"/>
      <c r="I23" s="35" t="s">
        <v>491</v>
      </c>
      <c r="J23" s="35"/>
      <c r="K23" s="63"/>
      <c r="L23" s="35" t="s">
        <v>80</v>
      </c>
      <c r="M23" s="35"/>
      <c r="N23" s="63"/>
      <c r="O23" s="35" t="s">
        <v>499</v>
      </c>
      <c r="P23" s="35"/>
      <c r="Q23" s="34"/>
    </row>
    <row r="24" spans="1:17" x14ac:dyDescent="0.25">
      <c r="A24" s="12"/>
      <c r="B24" s="51"/>
      <c r="C24" s="34"/>
      <c r="D24" s="35"/>
      <c r="E24" s="34"/>
      <c r="F24" s="54"/>
      <c r="G24" s="54"/>
      <c r="H24" s="34"/>
      <c r="I24" s="35" t="s">
        <v>492</v>
      </c>
      <c r="J24" s="35"/>
      <c r="K24" s="63"/>
      <c r="L24" s="35" t="s">
        <v>496</v>
      </c>
      <c r="M24" s="35"/>
      <c r="N24" s="63"/>
      <c r="O24" s="35" t="s">
        <v>497</v>
      </c>
      <c r="P24" s="35"/>
      <c r="Q24" s="34"/>
    </row>
    <row r="25" spans="1:17" x14ac:dyDescent="0.25">
      <c r="A25" s="12"/>
      <c r="B25" s="51"/>
      <c r="C25" s="34"/>
      <c r="D25" s="35"/>
      <c r="E25" s="34"/>
      <c r="F25" s="54"/>
      <c r="G25" s="54"/>
      <c r="H25" s="34"/>
      <c r="I25" s="35" t="s">
        <v>493</v>
      </c>
      <c r="J25" s="35"/>
      <c r="K25" s="63"/>
      <c r="L25" s="35" t="s">
        <v>497</v>
      </c>
      <c r="M25" s="35"/>
      <c r="N25" s="63"/>
      <c r="O25" s="35" t="s">
        <v>500</v>
      </c>
      <c r="P25" s="35"/>
      <c r="Q25" s="34"/>
    </row>
    <row r="26" spans="1:17" ht="15.75" thickBot="1" x14ac:dyDescent="0.3">
      <c r="A26" s="12"/>
      <c r="B26" s="52"/>
      <c r="C26" s="34"/>
      <c r="D26" s="36"/>
      <c r="E26" s="34"/>
      <c r="F26" s="60"/>
      <c r="G26" s="60"/>
      <c r="H26" s="34"/>
      <c r="I26" s="36" t="s">
        <v>494</v>
      </c>
      <c r="J26" s="36"/>
      <c r="K26" s="63"/>
      <c r="L26" s="36" t="s">
        <v>498</v>
      </c>
      <c r="M26" s="36"/>
      <c r="N26" s="63"/>
      <c r="O26" s="60"/>
      <c r="P26" s="60"/>
      <c r="Q26" s="34"/>
    </row>
    <row r="27" spans="1:17" x14ac:dyDescent="0.25">
      <c r="A27" s="12"/>
      <c r="B27" s="45" t="s">
        <v>501</v>
      </c>
      <c r="C27" s="22"/>
      <c r="D27" s="68"/>
      <c r="E27" s="22"/>
      <c r="F27" s="74"/>
      <c r="G27" s="74"/>
      <c r="H27" s="22"/>
      <c r="I27" s="74"/>
      <c r="J27" s="74"/>
      <c r="K27" s="22"/>
      <c r="L27" s="74"/>
      <c r="M27" s="74"/>
      <c r="N27" s="22"/>
      <c r="O27" s="74"/>
      <c r="P27" s="74"/>
      <c r="Q27" s="22"/>
    </row>
    <row r="28" spans="1:17" x14ac:dyDescent="0.25">
      <c r="A28" s="12"/>
      <c r="B28" s="48" t="s">
        <v>502</v>
      </c>
      <c r="C28" s="14"/>
      <c r="D28" s="11" t="s">
        <v>70</v>
      </c>
      <c r="E28" s="14"/>
      <c r="F28" s="11" t="s">
        <v>174</v>
      </c>
      <c r="G28" s="28">
        <v>12037</v>
      </c>
      <c r="H28" s="14"/>
      <c r="I28" s="11" t="s">
        <v>174</v>
      </c>
      <c r="J28" s="28">
        <v>12037</v>
      </c>
      <c r="K28" s="14"/>
      <c r="L28" s="11" t="s">
        <v>174</v>
      </c>
      <c r="M28" s="27" t="s">
        <v>177</v>
      </c>
      <c r="N28" s="14"/>
      <c r="O28" s="11" t="s">
        <v>174</v>
      </c>
      <c r="P28" s="27" t="s">
        <v>177</v>
      </c>
      <c r="Q28" s="14"/>
    </row>
    <row r="29" spans="1:17" ht="26.25" x14ac:dyDescent="0.25">
      <c r="A29" s="12"/>
      <c r="B29" s="45" t="s">
        <v>503</v>
      </c>
      <c r="C29" s="22"/>
      <c r="D29" s="23" t="s">
        <v>504</v>
      </c>
      <c r="E29" s="22"/>
      <c r="F29" s="41">
        <v>154614</v>
      </c>
      <c r="G29" s="41"/>
      <c r="H29" s="22"/>
      <c r="I29" s="41">
        <v>62974</v>
      </c>
      <c r="J29" s="41"/>
      <c r="K29" s="22"/>
      <c r="L29" s="41">
        <v>91640</v>
      </c>
      <c r="M29" s="41"/>
      <c r="N29" s="22"/>
      <c r="O29" s="40" t="s">
        <v>177</v>
      </c>
      <c r="P29" s="40"/>
      <c r="Q29" s="22"/>
    </row>
    <row r="30" spans="1:17" x14ac:dyDescent="0.25">
      <c r="A30" s="12"/>
      <c r="B30" s="48" t="s">
        <v>505</v>
      </c>
      <c r="C30" s="14"/>
      <c r="D30" s="14"/>
      <c r="E30" s="14"/>
      <c r="F30" s="83"/>
      <c r="G30" s="83"/>
      <c r="H30" s="14"/>
      <c r="I30" s="83"/>
      <c r="J30" s="83"/>
      <c r="K30" s="14"/>
      <c r="L30" s="83"/>
      <c r="M30" s="83"/>
      <c r="N30" s="14"/>
      <c r="O30" s="83"/>
      <c r="P30" s="83"/>
      <c r="Q30" s="14"/>
    </row>
    <row r="31" spans="1:17" x14ac:dyDescent="0.25">
      <c r="A31" s="12"/>
      <c r="B31" s="47" t="s">
        <v>506</v>
      </c>
      <c r="C31" s="22"/>
      <c r="D31" s="23" t="s">
        <v>58</v>
      </c>
      <c r="E31" s="22"/>
      <c r="F31" s="40">
        <v>694</v>
      </c>
      <c r="G31" s="40"/>
      <c r="H31" s="22"/>
      <c r="I31" s="40" t="s">
        <v>177</v>
      </c>
      <c r="J31" s="40"/>
      <c r="K31" s="22"/>
      <c r="L31" s="40" t="s">
        <v>177</v>
      </c>
      <c r="M31" s="40"/>
      <c r="N31" s="22"/>
      <c r="O31" s="40">
        <v>694</v>
      </c>
      <c r="P31" s="40"/>
      <c r="Q31" s="22"/>
    </row>
    <row r="32" spans="1:17" ht="15.75" thickBot="1" x14ac:dyDescent="0.3">
      <c r="A32" s="12"/>
      <c r="B32" s="77" t="s">
        <v>507</v>
      </c>
      <c r="C32" s="14"/>
      <c r="D32" s="11" t="s">
        <v>71</v>
      </c>
      <c r="E32" s="14"/>
      <c r="F32" s="42">
        <v>9</v>
      </c>
      <c r="G32" s="42"/>
      <c r="H32" s="14"/>
      <c r="I32" s="42" t="s">
        <v>177</v>
      </c>
      <c r="J32" s="42"/>
      <c r="K32" s="14"/>
      <c r="L32" s="42" t="s">
        <v>177</v>
      </c>
      <c r="M32" s="42"/>
      <c r="N32" s="14"/>
      <c r="O32" s="42">
        <v>9</v>
      </c>
      <c r="P32" s="42"/>
      <c r="Q32" s="14"/>
    </row>
    <row r="33" spans="1:17" ht="15.75" thickBot="1" x14ac:dyDescent="0.3">
      <c r="A33" s="12"/>
      <c r="B33" s="45" t="s">
        <v>508</v>
      </c>
      <c r="C33" s="22"/>
      <c r="D33" s="22"/>
      <c r="E33" s="22"/>
      <c r="F33" s="31" t="s">
        <v>174</v>
      </c>
      <c r="G33" s="32">
        <v>167354</v>
      </c>
      <c r="H33" s="22"/>
      <c r="I33" s="31" t="s">
        <v>174</v>
      </c>
      <c r="J33" s="32">
        <v>75011</v>
      </c>
      <c r="K33" s="22"/>
      <c r="L33" s="31" t="s">
        <v>174</v>
      </c>
      <c r="M33" s="32">
        <v>91640</v>
      </c>
      <c r="N33" s="22"/>
      <c r="O33" s="31" t="s">
        <v>174</v>
      </c>
      <c r="P33" s="59">
        <v>703</v>
      </c>
      <c r="Q33" s="22"/>
    </row>
    <row r="34" spans="1:17" ht="15.75" thickTop="1" x14ac:dyDescent="0.25">
      <c r="A34" s="12"/>
      <c r="B34" s="87"/>
      <c r="C34" s="14"/>
      <c r="D34" s="14"/>
      <c r="E34" s="14"/>
      <c r="F34" s="84"/>
      <c r="G34" s="84"/>
      <c r="H34" s="14"/>
      <c r="I34" s="84"/>
      <c r="J34" s="84"/>
      <c r="K34" s="14"/>
      <c r="L34" s="84"/>
      <c r="M34" s="84"/>
      <c r="N34" s="14"/>
      <c r="O34" s="84"/>
      <c r="P34" s="84"/>
      <c r="Q34" s="14"/>
    </row>
    <row r="35" spans="1:17" x14ac:dyDescent="0.25">
      <c r="A35" s="12"/>
      <c r="B35" s="45" t="s">
        <v>509</v>
      </c>
      <c r="C35" s="22"/>
      <c r="D35" s="22"/>
      <c r="E35" s="22"/>
      <c r="F35" s="73"/>
      <c r="G35" s="73"/>
      <c r="H35" s="22"/>
      <c r="I35" s="73"/>
      <c r="J35" s="73"/>
      <c r="K35" s="22"/>
      <c r="L35" s="73"/>
      <c r="M35" s="73"/>
      <c r="N35" s="22"/>
      <c r="O35" s="73"/>
      <c r="P35" s="73"/>
      <c r="Q35" s="22"/>
    </row>
    <row r="36" spans="1:17" x14ac:dyDescent="0.25">
      <c r="A36" s="12"/>
      <c r="B36" s="48" t="s">
        <v>505</v>
      </c>
      <c r="C36" s="14"/>
      <c r="D36" s="14"/>
      <c r="E36" s="14"/>
      <c r="F36" s="83"/>
      <c r="G36" s="83"/>
      <c r="H36" s="14"/>
      <c r="I36" s="83"/>
      <c r="J36" s="83"/>
      <c r="K36" s="14"/>
      <c r="L36" s="83"/>
      <c r="M36" s="83"/>
      <c r="N36" s="14"/>
      <c r="O36" s="83"/>
      <c r="P36" s="83"/>
      <c r="Q36" s="14"/>
    </row>
    <row r="37" spans="1:17" x14ac:dyDescent="0.25">
      <c r="A37" s="12"/>
      <c r="B37" s="47" t="s">
        <v>506</v>
      </c>
      <c r="C37" s="22"/>
      <c r="D37" s="23" t="s">
        <v>510</v>
      </c>
      <c r="E37" s="22"/>
      <c r="F37" s="23" t="s">
        <v>174</v>
      </c>
      <c r="G37" s="29">
        <v>151</v>
      </c>
      <c r="H37" s="22"/>
      <c r="I37" s="23" t="s">
        <v>174</v>
      </c>
      <c r="J37" s="29" t="s">
        <v>177</v>
      </c>
      <c r="K37" s="22"/>
      <c r="L37" s="23" t="s">
        <v>174</v>
      </c>
      <c r="M37" s="29" t="s">
        <v>177</v>
      </c>
      <c r="N37" s="22"/>
      <c r="O37" s="23" t="s">
        <v>174</v>
      </c>
      <c r="P37" s="29">
        <v>151</v>
      </c>
      <c r="Q37" s="22"/>
    </row>
    <row r="38" spans="1:17" ht="27" thickBot="1" x14ac:dyDescent="0.3">
      <c r="A38" s="12"/>
      <c r="B38" s="46" t="s">
        <v>507</v>
      </c>
      <c r="C38" s="14"/>
      <c r="D38" s="11" t="s">
        <v>87</v>
      </c>
      <c r="E38" s="14"/>
      <c r="F38" s="42">
        <v>254</v>
      </c>
      <c r="G38" s="42"/>
      <c r="H38" s="14"/>
      <c r="I38" s="42" t="s">
        <v>177</v>
      </c>
      <c r="J38" s="42"/>
      <c r="K38" s="14"/>
      <c r="L38" s="42" t="s">
        <v>177</v>
      </c>
      <c r="M38" s="42"/>
      <c r="N38" s="14"/>
      <c r="O38" s="42">
        <v>254</v>
      </c>
      <c r="P38" s="42"/>
      <c r="Q38" s="14"/>
    </row>
    <row r="39" spans="1:17" ht="15.75" thickBot="1" x14ac:dyDescent="0.3">
      <c r="A39" s="12"/>
      <c r="B39" s="45" t="s">
        <v>511</v>
      </c>
      <c r="C39" s="22"/>
      <c r="D39" s="68"/>
      <c r="E39" s="22"/>
      <c r="F39" s="31" t="s">
        <v>174</v>
      </c>
      <c r="G39" s="59">
        <v>405</v>
      </c>
      <c r="H39" s="22"/>
      <c r="I39" s="31" t="s">
        <v>174</v>
      </c>
      <c r="J39" s="59" t="s">
        <v>512</v>
      </c>
      <c r="K39" s="22"/>
      <c r="L39" s="31" t="s">
        <v>174</v>
      </c>
      <c r="M39" s="59" t="s">
        <v>177</v>
      </c>
      <c r="N39" s="22"/>
      <c r="O39" s="31" t="s">
        <v>174</v>
      </c>
      <c r="P39" s="59">
        <v>405</v>
      </c>
      <c r="Q39" s="22"/>
    </row>
    <row r="40" spans="1:17" ht="15.75" thickTop="1" x14ac:dyDescent="0.25">
      <c r="A40" s="12"/>
      <c r="B40" s="58"/>
      <c r="C40" s="58"/>
      <c r="D40" s="58"/>
      <c r="E40" s="58"/>
      <c r="F40" s="58"/>
      <c r="G40" s="58"/>
      <c r="H40" s="58"/>
      <c r="I40" s="58"/>
      <c r="J40" s="58"/>
      <c r="K40" s="58"/>
      <c r="L40" s="58"/>
      <c r="M40" s="58"/>
      <c r="N40" s="58"/>
      <c r="O40" s="58"/>
      <c r="P40" s="58"/>
      <c r="Q40" s="58"/>
    </row>
    <row r="41" spans="1:17" x14ac:dyDescent="0.25">
      <c r="A41" s="12"/>
      <c r="B41" s="33"/>
      <c r="C41" s="34"/>
      <c r="D41" s="34"/>
      <c r="E41" s="34"/>
      <c r="F41" s="35" t="s">
        <v>310</v>
      </c>
      <c r="G41" s="35"/>
      <c r="H41" s="35"/>
      <c r="I41" s="35"/>
      <c r="J41" s="35"/>
      <c r="K41" s="35"/>
      <c r="L41" s="35"/>
      <c r="M41" s="35"/>
      <c r="N41" s="35"/>
      <c r="O41" s="35"/>
      <c r="P41" s="35"/>
      <c r="Q41" s="34"/>
    </row>
    <row r="42" spans="1:17" ht="15.75" thickBot="1" x14ac:dyDescent="0.3">
      <c r="A42" s="12"/>
      <c r="B42" s="33"/>
      <c r="C42" s="34"/>
      <c r="D42" s="34"/>
      <c r="E42" s="34"/>
      <c r="F42" s="36" t="s">
        <v>378</v>
      </c>
      <c r="G42" s="36"/>
      <c r="H42" s="36"/>
      <c r="I42" s="36"/>
      <c r="J42" s="36"/>
      <c r="K42" s="36"/>
      <c r="L42" s="36"/>
      <c r="M42" s="36"/>
      <c r="N42" s="36"/>
      <c r="O42" s="36"/>
      <c r="P42" s="36"/>
      <c r="Q42" s="34"/>
    </row>
    <row r="43" spans="1:17" ht="15.75" thickBot="1" x14ac:dyDescent="0.3">
      <c r="A43" s="12"/>
      <c r="B43" s="14"/>
      <c r="C43" s="15"/>
      <c r="D43" s="15"/>
      <c r="E43" s="15"/>
      <c r="F43" s="62"/>
      <c r="G43" s="62"/>
      <c r="H43" s="20"/>
      <c r="I43" s="37" t="s">
        <v>487</v>
      </c>
      <c r="J43" s="37"/>
      <c r="K43" s="37"/>
      <c r="L43" s="37"/>
      <c r="M43" s="37"/>
      <c r="N43" s="37"/>
      <c r="O43" s="37"/>
      <c r="P43" s="37"/>
      <c r="Q43" s="15"/>
    </row>
    <row r="44" spans="1:17" x14ac:dyDescent="0.25">
      <c r="A44" s="12"/>
      <c r="B44" s="51" t="s">
        <v>172</v>
      </c>
      <c r="C44" s="34"/>
      <c r="D44" s="35" t="s">
        <v>488</v>
      </c>
      <c r="E44" s="34"/>
      <c r="F44" s="35" t="s">
        <v>489</v>
      </c>
      <c r="G44" s="35"/>
      <c r="H44" s="34"/>
      <c r="I44" s="61" t="s">
        <v>490</v>
      </c>
      <c r="J44" s="61"/>
      <c r="K44" s="62"/>
      <c r="L44" s="61" t="s">
        <v>495</v>
      </c>
      <c r="M44" s="61"/>
      <c r="N44" s="62"/>
      <c r="O44" s="61" t="s">
        <v>495</v>
      </c>
      <c r="P44" s="61"/>
      <c r="Q44" s="34"/>
    </row>
    <row r="45" spans="1:17" x14ac:dyDescent="0.25">
      <c r="A45" s="12"/>
      <c r="B45" s="51"/>
      <c r="C45" s="34"/>
      <c r="D45" s="35"/>
      <c r="E45" s="34"/>
      <c r="F45" s="35" t="s">
        <v>350</v>
      </c>
      <c r="G45" s="35"/>
      <c r="H45" s="34"/>
      <c r="I45" s="35" t="s">
        <v>491</v>
      </c>
      <c r="J45" s="35"/>
      <c r="K45" s="63"/>
      <c r="L45" s="35" t="s">
        <v>80</v>
      </c>
      <c r="M45" s="35"/>
      <c r="N45" s="63"/>
      <c r="O45" s="35" t="s">
        <v>499</v>
      </c>
      <c r="P45" s="35"/>
      <c r="Q45" s="34"/>
    </row>
    <row r="46" spans="1:17" x14ac:dyDescent="0.25">
      <c r="A46" s="12"/>
      <c r="B46" s="51"/>
      <c r="C46" s="34"/>
      <c r="D46" s="35"/>
      <c r="E46" s="34"/>
      <c r="F46" s="54"/>
      <c r="G46" s="54"/>
      <c r="H46" s="34"/>
      <c r="I46" s="35" t="s">
        <v>492</v>
      </c>
      <c r="J46" s="35"/>
      <c r="K46" s="63"/>
      <c r="L46" s="35" t="s">
        <v>496</v>
      </c>
      <c r="M46" s="35"/>
      <c r="N46" s="63"/>
      <c r="O46" s="35" t="s">
        <v>497</v>
      </c>
      <c r="P46" s="35"/>
      <c r="Q46" s="34"/>
    </row>
    <row r="47" spans="1:17" x14ac:dyDescent="0.25">
      <c r="A47" s="12"/>
      <c r="B47" s="51"/>
      <c r="C47" s="34"/>
      <c r="D47" s="35"/>
      <c r="E47" s="34"/>
      <c r="F47" s="54"/>
      <c r="G47" s="54"/>
      <c r="H47" s="34"/>
      <c r="I47" s="35" t="s">
        <v>493</v>
      </c>
      <c r="J47" s="35"/>
      <c r="K47" s="63"/>
      <c r="L47" s="35" t="s">
        <v>497</v>
      </c>
      <c r="M47" s="35"/>
      <c r="N47" s="63"/>
      <c r="O47" s="35" t="s">
        <v>500</v>
      </c>
      <c r="P47" s="35"/>
      <c r="Q47" s="34"/>
    </row>
    <row r="48" spans="1:17" ht="15.75" thickBot="1" x14ac:dyDescent="0.3">
      <c r="A48" s="12"/>
      <c r="B48" s="52"/>
      <c r="C48" s="34"/>
      <c r="D48" s="36"/>
      <c r="E48" s="34"/>
      <c r="F48" s="60"/>
      <c r="G48" s="60"/>
      <c r="H48" s="34"/>
      <c r="I48" s="36" t="s">
        <v>494</v>
      </c>
      <c r="J48" s="36"/>
      <c r="K48" s="63"/>
      <c r="L48" s="36" t="s">
        <v>498</v>
      </c>
      <c r="M48" s="36"/>
      <c r="N48" s="63"/>
      <c r="O48" s="60"/>
      <c r="P48" s="60"/>
      <c r="Q48" s="34"/>
    </row>
    <row r="49" spans="1:17" x14ac:dyDescent="0.25">
      <c r="A49" s="12"/>
      <c r="B49" s="45" t="s">
        <v>501</v>
      </c>
      <c r="C49" s="22"/>
      <c r="D49" s="68"/>
      <c r="E49" s="22"/>
      <c r="F49" s="74"/>
      <c r="G49" s="74"/>
      <c r="H49" s="22"/>
      <c r="I49" s="74"/>
      <c r="J49" s="74"/>
      <c r="K49" s="22"/>
      <c r="L49" s="74"/>
      <c r="M49" s="74"/>
      <c r="N49" s="22"/>
      <c r="O49" s="74"/>
      <c r="P49" s="74"/>
      <c r="Q49" s="22"/>
    </row>
    <row r="50" spans="1:17" x14ac:dyDescent="0.25">
      <c r="A50" s="12"/>
      <c r="B50" s="48" t="s">
        <v>502</v>
      </c>
      <c r="C50" s="14"/>
      <c r="D50" s="11" t="s">
        <v>70</v>
      </c>
      <c r="E50" s="14"/>
      <c r="F50" s="11" t="s">
        <v>174</v>
      </c>
      <c r="G50" s="28">
        <v>11987</v>
      </c>
      <c r="H50" s="14"/>
      <c r="I50" s="11" t="s">
        <v>174</v>
      </c>
      <c r="J50" s="28">
        <v>11987</v>
      </c>
      <c r="K50" s="14"/>
      <c r="L50" s="11" t="s">
        <v>174</v>
      </c>
      <c r="M50" s="27" t="s">
        <v>177</v>
      </c>
      <c r="N50" s="14"/>
      <c r="O50" s="11" t="s">
        <v>174</v>
      </c>
      <c r="P50" s="27" t="s">
        <v>177</v>
      </c>
      <c r="Q50" s="14"/>
    </row>
    <row r="51" spans="1:17" ht="26.25" x14ac:dyDescent="0.25">
      <c r="A51" s="12"/>
      <c r="B51" s="45" t="s">
        <v>503</v>
      </c>
      <c r="C51" s="22"/>
      <c r="D51" s="23" t="s">
        <v>504</v>
      </c>
      <c r="E51" s="22"/>
      <c r="F51" s="41">
        <v>133816</v>
      </c>
      <c r="G51" s="41"/>
      <c r="H51" s="22"/>
      <c r="I51" s="41">
        <v>45152</v>
      </c>
      <c r="J51" s="41"/>
      <c r="K51" s="22"/>
      <c r="L51" s="41">
        <v>88664</v>
      </c>
      <c r="M51" s="41"/>
      <c r="N51" s="22"/>
      <c r="O51" s="40" t="s">
        <v>177</v>
      </c>
      <c r="P51" s="40"/>
      <c r="Q51" s="22"/>
    </row>
    <row r="52" spans="1:17" x14ac:dyDescent="0.25">
      <c r="A52" s="12"/>
      <c r="B52" s="48" t="s">
        <v>505</v>
      </c>
      <c r="C52" s="14"/>
      <c r="D52" s="14"/>
      <c r="E52" s="14"/>
      <c r="F52" s="83"/>
      <c r="G52" s="83"/>
      <c r="H52" s="14"/>
      <c r="I52" s="83"/>
      <c r="J52" s="83"/>
      <c r="K52" s="14"/>
      <c r="L52" s="83"/>
      <c r="M52" s="83"/>
      <c r="N52" s="14"/>
      <c r="O52" s="83"/>
      <c r="P52" s="83"/>
      <c r="Q52" s="14"/>
    </row>
    <row r="53" spans="1:17" ht="15.75" thickBot="1" x14ac:dyDescent="0.3">
      <c r="A53" s="12"/>
      <c r="B53" s="47" t="s">
        <v>506</v>
      </c>
      <c r="C53" s="22"/>
      <c r="D53" s="23" t="s">
        <v>58</v>
      </c>
      <c r="E53" s="22"/>
      <c r="F53" s="65">
        <v>1957</v>
      </c>
      <c r="G53" s="65"/>
      <c r="H53" s="22"/>
      <c r="I53" s="53" t="s">
        <v>177</v>
      </c>
      <c r="J53" s="53"/>
      <c r="K53" s="22"/>
      <c r="L53" s="53" t="s">
        <v>177</v>
      </c>
      <c r="M53" s="53"/>
      <c r="N53" s="22"/>
      <c r="O53" s="65">
        <v>1957</v>
      </c>
      <c r="P53" s="65"/>
      <c r="Q53" s="22"/>
    </row>
    <row r="54" spans="1:17" ht="15.75" thickBot="1" x14ac:dyDescent="0.3">
      <c r="A54" s="12"/>
      <c r="B54" s="48" t="s">
        <v>508</v>
      </c>
      <c r="C54" s="14"/>
      <c r="D54" s="14"/>
      <c r="E54" s="14"/>
      <c r="F54" s="49" t="s">
        <v>174</v>
      </c>
      <c r="G54" s="50">
        <v>147760</v>
      </c>
      <c r="H54" s="14"/>
      <c r="I54" s="49" t="s">
        <v>174</v>
      </c>
      <c r="J54" s="50">
        <v>57139</v>
      </c>
      <c r="K54" s="14"/>
      <c r="L54" s="49" t="s">
        <v>174</v>
      </c>
      <c r="M54" s="50">
        <v>88664</v>
      </c>
      <c r="N54" s="14"/>
      <c r="O54" s="49" t="s">
        <v>174</v>
      </c>
      <c r="P54" s="50">
        <v>1957</v>
      </c>
      <c r="Q54" s="14"/>
    </row>
    <row r="55" spans="1:17" ht="15.75" thickTop="1" x14ac:dyDescent="0.25">
      <c r="A55" s="12"/>
      <c r="B55" s="69"/>
      <c r="C55" s="22"/>
      <c r="D55" s="22"/>
      <c r="E55" s="22"/>
      <c r="F55" s="76"/>
      <c r="G55" s="76"/>
      <c r="H55" s="22"/>
      <c r="I55" s="76"/>
      <c r="J55" s="76"/>
      <c r="K55" s="22"/>
      <c r="L55" s="76"/>
      <c r="M55" s="76"/>
      <c r="N55" s="22"/>
      <c r="O55" s="76"/>
      <c r="P55" s="76"/>
      <c r="Q55" s="22"/>
    </row>
    <row r="56" spans="1:17" x14ac:dyDescent="0.25">
      <c r="A56" s="12"/>
      <c r="B56" s="48" t="s">
        <v>509</v>
      </c>
      <c r="C56" s="14"/>
      <c r="D56" s="14"/>
      <c r="E56" s="14"/>
      <c r="F56" s="83"/>
      <c r="G56" s="83"/>
      <c r="H56" s="14"/>
      <c r="I56" s="83"/>
      <c r="J56" s="83"/>
      <c r="K56" s="14"/>
      <c r="L56" s="83"/>
      <c r="M56" s="83"/>
      <c r="N56" s="14"/>
      <c r="O56" s="83"/>
      <c r="P56" s="83"/>
      <c r="Q56" s="14"/>
    </row>
    <row r="57" spans="1:17" x14ac:dyDescent="0.25">
      <c r="A57" s="12"/>
      <c r="B57" s="45" t="s">
        <v>505</v>
      </c>
      <c r="C57" s="22"/>
      <c r="D57" s="22"/>
      <c r="E57" s="22"/>
      <c r="F57" s="73"/>
      <c r="G57" s="73"/>
      <c r="H57" s="22"/>
      <c r="I57" s="73"/>
      <c r="J57" s="73"/>
      <c r="K57" s="22"/>
      <c r="L57" s="73"/>
      <c r="M57" s="73"/>
      <c r="N57" s="22"/>
      <c r="O57" s="73"/>
      <c r="P57" s="73"/>
      <c r="Q57" s="22"/>
    </row>
    <row r="58" spans="1:17" x14ac:dyDescent="0.25">
      <c r="A58" s="12"/>
      <c r="B58" s="46" t="s">
        <v>506</v>
      </c>
      <c r="C58" s="14"/>
      <c r="D58" s="11" t="s">
        <v>510</v>
      </c>
      <c r="E58" s="14"/>
      <c r="F58" s="11" t="s">
        <v>174</v>
      </c>
      <c r="G58" s="27">
        <v>113</v>
      </c>
      <c r="H58" s="14"/>
      <c r="I58" s="11" t="s">
        <v>174</v>
      </c>
      <c r="J58" s="27" t="s">
        <v>177</v>
      </c>
      <c r="K58" s="14"/>
      <c r="L58" s="11" t="s">
        <v>174</v>
      </c>
      <c r="M58" s="27" t="s">
        <v>177</v>
      </c>
      <c r="N58" s="14"/>
      <c r="O58" s="11" t="s">
        <v>174</v>
      </c>
      <c r="P58" s="27">
        <v>113</v>
      </c>
      <c r="Q58" s="14"/>
    </row>
    <row r="59" spans="1:17" ht="15.75" thickBot="1" x14ac:dyDescent="0.3">
      <c r="A59" s="12"/>
      <c r="B59" s="45" t="s">
        <v>319</v>
      </c>
      <c r="C59" s="22"/>
      <c r="D59" s="23" t="s">
        <v>510</v>
      </c>
      <c r="E59" s="22"/>
      <c r="F59" s="65">
        <v>7349</v>
      </c>
      <c r="G59" s="65"/>
      <c r="H59" s="22"/>
      <c r="I59" s="53" t="s">
        <v>177</v>
      </c>
      <c r="J59" s="53"/>
      <c r="K59" s="22"/>
      <c r="L59" s="65">
        <v>7349</v>
      </c>
      <c r="M59" s="65"/>
      <c r="N59" s="22"/>
      <c r="O59" s="53" t="s">
        <v>177</v>
      </c>
      <c r="P59" s="53"/>
      <c r="Q59" s="22"/>
    </row>
    <row r="60" spans="1:17" ht="15.75" thickBot="1" x14ac:dyDescent="0.3">
      <c r="A60" s="12"/>
      <c r="B60" s="48" t="s">
        <v>511</v>
      </c>
      <c r="C60" s="14"/>
      <c r="D60" s="71"/>
      <c r="E60" s="14"/>
      <c r="F60" s="49" t="s">
        <v>174</v>
      </c>
      <c r="G60" s="50">
        <v>7462</v>
      </c>
      <c r="H60" s="14"/>
      <c r="I60" s="49" t="s">
        <v>174</v>
      </c>
      <c r="J60" s="70" t="s">
        <v>177</v>
      </c>
      <c r="K60" s="14"/>
      <c r="L60" s="49" t="s">
        <v>174</v>
      </c>
      <c r="M60" s="50">
        <v>7349</v>
      </c>
      <c r="N60" s="14"/>
      <c r="O60" s="49" t="s">
        <v>174</v>
      </c>
      <c r="P60" s="70">
        <v>113</v>
      </c>
      <c r="Q60" s="14"/>
    </row>
    <row r="61" spans="1:17" ht="15.75" thickTop="1" x14ac:dyDescent="0.25">
      <c r="A61" s="12"/>
      <c r="B61" s="58"/>
      <c r="C61" s="58"/>
      <c r="D61" s="58"/>
      <c r="E61" s="58"/>
      <c r="F61" s="58"/>
      <c r="G61" s="58"/>
      <c r="H61" s="58"/>
      <c r="I61" s="58"/>
      <c r="J61" s="58"/>
      <c r="K61" s="58"/>
      <c r="L61" s="58"/>
      <c r="M61" s="58"/>
      <c r="N61" s="58"/>
      <c r="O61" s="58"/>
      <c r="P61" s="58"/>
      <c r="Q61" s="58"/>
    </row>
    <row r="62" spans="1:17" x14ac:dyDescent="0.25">
      <c r="A62" s="12"/>
      <c r="B62" s="56" t="s">
        <v>513</v>
      </c>
      <c r="C62" s="56"/>
      <c r="D62" s="56"/>
      <c r="E62" s="56"/>
      <c r="F62" s="56"/>
      <c r="G62" s="56"/>
      <c r="H62" s="56"/>
      <c r="I62" s="56"/>
      <c r="J62" s="56"/>
      <c r="K62" s="56"/>
      <c r="L62" s="56"/>
      <c r="M62" s="56"/>
      <c r="N62" s="56"/>
      <c r="O62" s="56"/>
      <c r="P62" s="56"/>
      <c r="Q62" s="56"/>
    </row>
    <row r="63" spans="1:17" x14ac:dyDescent="0.25">
      <c r="A63" s="12"/>
      <c r="B63" s="56"/>
      <c r="C63" s="56"/>
      <c r="D63" s="56"/>
      <c r="E63" s="56"/>
      <c r="F63" s="56"/>
      <c r="G63" s="56"/>
      <c r="H63" s="56"/>
      <c r="I63" s="56"/>
      <c r="J63" s="56"/>
      <c r="K63" s="56"/>
      <c r="L63" s="56"/>
      <c r="M63" s="56"/>
      <c r="N63" s="56"/>
      <c r="O63" s="56"/>
      <c r="P63" s="56"/>
      <c r="Q63" s="56"/>
    </row>
    <row r="64" spans="1:17" x14ac:dyDescent="0.25">
      <c r="A64" s="12"/>
      <c r="B64" s="33"/>
      <c r="C64" s="34"/>
      <c r="D64" s="34"/>
      <c r="E64" s="34"/>
      <c r="F64" s="35" t="s">
        <v>310</v>
      </c>
      <c r="G64" s="35"/>
      <c r="H64" s="35"/>
      <c r="I64" s="35"/>
      <c r="J64" s="35"/>
      <c r="K64" s="35"/>
      <c r="L64" s="35"/>
      <c r="M64" s="35"/>
      <c r="N64" s="35"/>
      <c r="O64" s="35"/>
      <c r="P64" s="35"/>
      <c r="Q64" s="34"/>
    </row>
    <row r="65" spans="1:17" ht="15.75" thickBot="1" x14ac:dyDescent="0.3">
      <c r="A65" s="12"/>
      <c r="B65" s="33"/>
      <c r="C65" s="34"/>
      <c r="D65" s="34"/>
      <c r="E65" s="34"/>
      <c r="F65" s="36" t="s">
        <v>514</v>
      </c>
      <c r="G65" s="36"/>
      <c r="H65" s="36"/>
      <c r="I65" s="36"/>
      <c r="J65" s="36"/>
      <c r="K65" s="36"/>
      <c r="L65" s="36"/>
      <c r="M65" s="36"/>
      <c r="N65" s="36"/>
      <c r="O65" s="36"/>
      <c r="P65" s="36"/>
      <c r="Q65" s="34"/>
    </row>
    <row r="66" spans="1:17" ht="15.75" thickBot="1" x14ac:dyDescent="0.3">
      <c r="A66" s="12"/>
      <c r="B66" s="14"/>
      <c r="C66" s="15"/>
      <c r="D66" s="15"/>
      <c r="E66" s="15"/>
      <c r="F66" s="62"/>
      <c r="G66" s="62"/>
      <c r="H66" s="20"/>
      <c r="I66" s="37" t="s">
        <v>487</v>
      </c>
      <c r="J66" s="37"/>
      <c r="K66" s="37"/>
      <c r="L66" s="37"/>
      <c r="M66" s="37"/>
      <c r="N66" s="37"/>
      <c r="O66" s="37"/>
      <c r="P66" s="37"/>
      <c r="Q66" s="15"/>
    </row>
    <row r="67" spans="1:17" x14ac:dyDescent="0.25">
      <c r="A67" s="12"/>
      <c r="B67" s="51" t="s">
        <v>172</v>
      </c>
      <c r="C67" s="34"/>
      <c r="D67" s="35" t="s">
        <v>488</v>
      </c>
      <c r="E67" s="34"/>
      <c r="F67" s="35" t="s">
        <v>489</v>
      </c>
      <c r="G67" s="35"/>
      <c r="H67" s="34"/>
      <c r="I67" s="61" t="s">
        <v>490</v>
      </c>
      <c r="J67" s="61"/>
      <c r="K67" s="62"/>
      <c r="L67" s="61" t="s">
        <v>495</v>
      </c>
      <c r="M67" s="61"/>
      <c r="N67" s="62"/>
      <c r="O67" s="61" t="s">
        <v>495</v>
      </c>
      <c r="P67" s="61"/>
      <c r="Q67" s="34"/>
    </row>
    <row r="68" spans="1:17" x14ac:dyDescent="0.25">
      <c r="A68" s="12"/>
      <c r="B68" s="51"/>
      <c r="C68" s="34"/>
      <c r="D68" s="35"/>
      <c r="E68" s="34"/>
      <c r="F68" s="35" t="s">
        <v>350</v>
      </c>
      <c r="G68" s="35"/>
      <c r="H68" s="34"/>
      <c r="I68" s="35" t="s">
        <v>491</v>
      </c>
      <c r="J68" s="35"/>
      <c r="K68" s="63"/>
      <c r="L68" s="35" t="s">
        <v>80</v>
      </c>
      <c r="M68" s="35"/>
      <c r="N68" s="63"/>
      <c r="O68" s="35" t="s">
        <v>499</v>
      </c>
      <c r="P68" s="35"/>
      <c r="Q68" s="34"/>
    </row>
    <row r="69" spans="1:17" x14ac:dyDescent="0.25">
      <c r="A69" s="12"/>
      <c r="B69" s="51"/>
      <c r="C69" s="34"/>
      <c r="D69" s="35"/>
      <c r="E69" s="34"/>
      <c r="F69" s="54"/>
      <c r="G69" s="54"/>
      <c r="H69" s="34"/>
      <c r="I69" s="35" t="s">
        <v>492</v>
      </c>
      <c r="J69" s="35"/>
      <c r="K69" s="63"/>
      <c r="L69" s="35" t="s">
        <v>496</v>
      </c>
      <c r="M69" s="35"/>
      <c r="N69" s="63"/>
      <c r="O69" s="35" t="s">
        <v>497</v>
      </c>
      <c r="P69" s="35"/>
      <c r="Q69" s="34"/>
    </row>
    <row r="70" spans="1:17" x14ac:dyDescent="0.25">
      <c r="A70" s="12"/>
      <c r="B70" s="51"/>
      <c r="C70" s="34"/>
      <c r="D70" s="35"/>
      <c r="E70" s="34"/>
      <c r="F70" s="54"/>
      <c r="G70" s="54"/>
      <c r="H70" s="34"/>
      <c r="I70" s="35" t="s">
        <v>493</v>
      </c>
      <c r="J70" s="35"/>
      <c r="K70" s="63"/>
      <c r="L70" s="35" t="s">
        <v>497</v>
      </c>
      <c r="M70" s="35"/>
      <c r="N70" s="63"/>
      <c r="O70" s="35" t="s">
        <v>500</v>
      </c>
      <c r="P70" s="35"/>
      <c r="Q70" s="34"/>
    </row>
    <row r="71" spans="1:17" ht="15.75" thickBot="1" x14ac:dyDescent="0.3">
      <c r="A71" s="12"/>
      <c r="B71" s="52"/>
      <c r="C71" s="34"/>
      <c r="D71" s="36"/>
      <c r="E71" s="34"/>
      <c r="F71" s="60"/>
      <c r="G71" s="60"/>
      <c r="H71" s="34"/>
      <c r="I71" s="36" t="s">
        <v>494</v>
      </c>
      <c r="J71" s="36"/>
      <c r="K71" s="63"/>
      <c r="L71" s="36" t="s">
        <v>498</v>
      </c>
      <c r="M71" s="36"/>
      <c r="N71" s="63"/>
      <c r="O71" s="60"/>
      <c r="P71" s="60"/>
      <c r="Q71" s="34"/>
    </row>
    <row r="72" spans="1:17" x14ac:dyDescent="0.25">
      <c r="A72" s="12"/>
      <c r="B72" s="87"/>
      <c r="C72" s="14"/>
      <c r="D72" s="71"/>
      <c r="E72" s="14"/>
      <c r="F72" s="88"/>
      <c r="G72" s="88"/>
      <c r="H72" s="14"/>
      <c r="I72" s="88"/>
      <c r="J72" s="88"/>
      <c r="K72" s="14"/>
      <c r="L72" s="88"/>
      <c r="M72" s="88"/>
      <c r="N72" s="14"/>
      <c r="O72" s="88"/>
      <c r="P72" s="88"/>
      <c r="Q72" s="14"/>
    </row>
    <row r="73" spans="1:17" ht="26.25" x14ac:dyDescent="0.25">
      <c r="A73" s="12"/>
      <c r="B73" s="45" t="s">
        <v>515</v>
      </c>
      <c r="C73" s="22"/>
      <c r="D73" s="23" t="s">
        <v>68</v>
      </c>
      <c r="E73" s="22"/>
      <c r="F73" s="23" t="s">
        <v>174</v>
      </c>
      <c r="G73" s="30">
        <v>351000</v>
      </c>
      <c r="H73" s="22"/>
      <c r="I73" s="23" t="s">
        <v>174</v>
      </c>
      <c r="J73" s="29" t="s">
        <v>177</v>
      </c>
      <c r="K73" s="22"/>
      <c r="L73" s="23" t="s">
        <v>174</v>
      </c>
      <c r="M73" s="29" t="s">
        <v>177</v>
      </c>
      <c r="N73" s="22"/>
      <c r="O73" s="23" t="s">
        <v>174</v>
      </c>
      <c r="P73" s="30">
        <v>351000</v>
      </c>
      <c r="Q73" s="22"/>
    </row>
    <row r="74" spans="1:17" x14ac:dyDescent="0.25">
      <c r="A74" s="12"/>
      <c r="B74" s="48" t="s">
        <v>516</v>
      </c>
      <c r="C74" s="14"/>
      <c r="D74" s="11" t="s">
        <v>67</v>
      </c>
      <c r="E74" s="14"/>
      <c r="F74" s="38" t="s">
        <v>177</v>
      </c>
      <c r="G74" s="38"/>
      <c r="H74" s="14"/>
      <c r="I74" s="38" t="s">
        <v>177</v>
      </c>
      <c r="J74" s="38"/>
      <c r="K74" s="14"/>
      <c r="L74" s="38" t="s">
        <v>177</v>
      </c>
      <c r="M74" s="38"/>
      <c r="N74" s="14"/>
      <c r="O74" s="38" t="s">
        <v>177</v>
      </c>
      <c r="P74" s="38"/>
      <c r="Q74" s="14"/>
    </row>
    <row r="75" spans="1:17" x14ac:dyDescent="0.25">
      <c r="A75" s="12"/>
      <c r="B75" s="14"/>
      <c r="C75" s="14"/>
      <c r="D75" s="14"/>
      <c r="E75" s="14"/>
      <c r="F75" s="14"/>
      <c r="G75" s="14"/>
      <c r="H75" s="14"/>
      <c r="I75" s="14"/>
      <c r="J75" s="14"/>
      <c r="K75" s="14"/>
      <c r="L75" s="14"/>
      <c r="M75" s="14"/>
      <c r="N75" s="14"/>
      <c r="O75" s="14"/>
      <c r="P75" s="14"/>
      <c r="Q75" s="14"/>
    </row>
    <row r="76" spans="1:17" x14ac:dyDescent="0.25">
      <c r="A76" s="12"/>
      <c r="B76" s="56"/>
      <c r="C76" s="56"/>
      <c r="D76" s="56"/>
      <c r="E76" s="56"/>
      <c r="F76" s="56"/>
      <c r="G76" s="56"/>
      <c r="H76" s="56"/>
      <c r="I76" s="56"/>
      <c r="J76" s="56"/>
      <c r="K76" s="56"/>
      <c r="L76" s="56"/>
      <c r="M76" s="56"/>
      <c r="N76" s="56"/>
      <c r="O76" s="56"/>
      <c r="P76" s="56"/>
      <c r="Q76" s="56"/>
    </row>
    <row r="77" spans="1:17" ht="25.5" customHeight="1" x14ac:dyDescent="0.25">
      <c r="A77" s="12"/>
      <c r="B77" s="92" t="s">
        <v>517</v>
      </c>
      <c r="C77" s="92"/>
      <c r="D77" s="92"/>
      <c r="E77" s="92"/>
      <c r="F77" s="92"/>
      <c r="G77" s="92"/>
      <c r="H77" s="92"/>
      <c r="I77" s="92"/>
      <c r="J77" s="92"/>
      <c r="K77" s="92"/>
      <c r="L77" s="92"/>
      <c r="M77" s="92"/>
      <c r="N77" s="92"/>
      <c r="O77" s="92"/>
      <c r="P77" s="92"/>
      <c r="Q77" s="92"/>
    </row>
    <row r="78" spans="1:17" x14ac:dyDescent="0.25">
      <c r="A78" s="12"/>
      <c r="B78" s="92"/>
      <c r="C78" s="92"/>
      <c r="D78" s="92"/>
      <c r="E78" s="92"/>
      <c r="F78" s="92"/>
      <c r="G78" s="92"/>
      <c r="H78" s="92"/>
      <c r="I78" s="92"/>
      <c r="J78" s="92"/>
      <c r="K78" s="92"/>
      <c r="L78" s="92"/>
      <c r="M78" s="92"/>
      <c r="N78" s="92"/>
      <c r="O78" s="92"/>
      <c r="P78" s="92"/>
      <c r="Q78" s="92"/>
    </row>
    <row r="79" spans="1:17" ht="25.5" customHeight="1" x14ac:dyDescent="0.25">
      <c r="A79" s="12"/>
      <c r="B79" s="92" t="s">
        <v>518</v>
      </c>
      <c r="C79" s="92"/>
      <c r="D79" s="92"/>
      <c r="E79" s="92"/>
      <c r="F79" s="92"/>
      <c r="G79" s="92"/>
      <c r="H79" s="92"/>
      <c r="I79" s="92"/>
      <c r="J79" s="92"/>
      <c r="K79" s="92"/>
      <c r="L79" s="92"/>
      <c r="M79" s="92"/>
      <c r="N79" s="92"/>
      <c r="O79" s="92"/>
      <c r="P79" s="92"/>
      <c r="Q79" s="92"/>
    </row>
    <row r="80" spans="1:17" x14ac:dyDescent="0.25">
      <c r="A80" s="12"/>
      <c r="B80" s="58"/>
      <c r="C80" s="58"/>
      <c r="D80" s="58"/>
      <c r="E80" s="58"/>
      <c r="F80" s="58"/>
      <c r="G80" s="58"/>
      <c r="H80" s="58"/>
      <c r="I80" s="58"/>
      <c r="J80" s="58"/>
      <c r="K80" s="58"/>
      <c r="L80" s="58"/>
      <c r="M80" s="58"/>
      <c r="N80" s="58"/>
      <c r="O80" s="58"/>
      <c r="P80" s="58"/>
      <c r="Q80" s="58"/>
    </row>
    <row r="81" spans="1:17" x14ac:dyDescent="0.25">
      <c r="A81" s="12"/>
      <c r="B81" s="56" t="s">
        <v>519</v>
      </c>
      <c r="C81" s="56"/>
      <c r="D81" s="56"/>
      <c r="E81" s="56"/>
      <c r="F81" s="56"/>
      <c r="G81" s="56"/>
      <c r="H81" s="56"/>
      <c r="I81" s="56"/>
      <c r="J81" s="56"/>
      <c r="K81" s="56"/>
      <c r="L81" s="56"/>
      <c r="M81" s="56"/>
      <c r="N81" s="56"/>
      <c r="O81" s="56"/>
      <c r="P81" s="56"/>
      <c r="Q81" s="56"/>
    </row>
    <row r="82" spans="1:17" x14ac:dyDescent="0.25">
      <c r="A82" s="12"/>
      <c r="B82" s="56"/>
      <c r="C82" s="56"/>
      <c r="D82" s="56"/>
      <c r="E82" s="56"/>
      <c r="F82" s="56"/>
      <c r="G82" s="56"/>
      <c r="H82" s="56"/>
      <c r="I82" s="56"/>
      <c r="J82" s="56"/>
      <c r="K82" s="56"/>
      <c r="L82" s="56"/>
      <c r="M82" s="56"/>
      <c r="N82" s="56"/>
      <c r="O82" s="56"/>
      <c r="P82" s="56"/>
      <c r="Q82" s="56"/>
    </row>
    <row r="83" spans="1:17" x14ac:dyDescent="0.25">
      <c r="A83" s="12"/>
      <c r="B83" s="51" t="s">
        <v>172</v>
      </c>
      <c r="C83" s="34"/>
      <c r="D83" s="35" t="s">
        <v>520</v>
      </c>
      <c r="E83" s="35"/>
      <c r="F83" s="34"/>
    </row>
    <row r="84" spans="1:17" x14ac:dyDescent="0.25">
      <c r="A84" s="12"/>
      <c r="B84" s="51"/>
      <c r="C84" s="34"/>
      <c r="D84" s="35" t="s">
        <v>521</v>
      </c>
      <c r="E84" s="35"/>
      <c r="F84" s="34"/>
    </row>
    <row r="85" spans="1:17" ht="15.75" thickBot="1" x14ac:dyDescent="0.3">
      <c r="A85" s="12"/>
      <c r="B85" s="52"/>
      <c r="C85" s="34"/>
      <c r="D85" s="36" t="s">
        <v>522</v>
      </c>
      <c r="E85" s="36"/>
      <c r="F85" s="34"/>
    </row>
    <row r="86" spans="1:17" x14ac:dyDescent="0.25">
      <c r="A86" s="12"/>
      <c r="B86" s="21" t="s">
        <v>192</v>
      </c>
      <c r="C86" s="22"/>
      <c r="D86" s="23" t="s">
        <v>174</v>
      </c>
      <c r="E86" s="25">
        <v>1844</v>
      </c>
      <c r="F86" s="22"/>
    </row>
    <row r="87" spans="1:17" x14ac:dyDescent="0.25">
      <c r="A87" s="12"/>
      <c r="B87" s="26" t="s">
        <v>523</v>
      </c>
      <c r="C87" s="14"/>
      <c r="D87" s="83"/>
      <c r="E87" s="83"/>
      <c r="F87" s="14"/>
    </row>
    <row r="88" spans="1:17" x14ac:dyDescent="0.25">
      <c r="A88" s="12"/>
      <c r="B88" s="78" t="s">
        <v>524</v>
      </c>
      <c r="C88" s="22"/>
      <c r="D88" s="41">
        <v>1613</v>
      </c>
      <c r="E88" s="41"/>
      <c r="F88" s="22"/>
    </row>
    <row r="89" spans="1:17" ht="26.25" x14ac:dyDescent="0.25">
      <c r="A89" s="12"/>
      <c r="B89" s="77" t="s">
        <v>525</v>
      </c>
      <c r="C89" s="14"/>
      <c r="D89" s="38" t="s">
        <v>526</v>
      </c>
      <c r="E89" s="38"/>
      <c r="F89" s="11" t="s">
        <v>196</v>
      </c>
    </row>
    <row r="90" spans="1:17" ht="15.75" thickBot="1" x14ac:dyDescent="0.3">
      <c r="A90" s="12"/>
      <c r="B90" s="21" t="s">
        <v>527</v>
      </c>
      <c r="C90" s="22"/>
      <c r="D90" s="53" t="s">
        <v>317</v>
      </c>
      <c r="E90" s="53"/>
      <c r="F90" s="23" t="s">
        <v>196</v>
      </c>
    </row>
    <row r="91" spans="1:17" ht="15.75" thickBot="1" x14ac:dyDescent="0.3">
      <c r="A91" s="12"/>
      <c r="B91" s="26" t="s">
        <v>197</v>
      </c>
      <c r="C91" s="14"/>
      <c r="D91" s="49" t="s">
        <v>174</v>
      </c>
      <c r="E91" s="70">
        <v>298</v>
      </c>
      <c r="F91" s="14"/>
    </row>
    <row r="92" spans="1:17" ht="15.75" thickTop="1" x14ac:dyDescent="0.25">
      <c r="A92" s="12"/>
      <c r="B92" s="56"/>
      <c r="C92" s="56"/>
      <c r="D92" s="56"/>
      <c r="E92" s="56"/>
      <c r="F92" s="56"/>
      <c r="G92" s="56"/>
      <c r="H92" s="56"/>
      <c r="I92" s="56"/>
      <c r="J92" s="56"/>
      <c r="K92" s="56"/>
      <c r="L92" s="56"/>
      <c r="M92" s="56"/>
      <c r="N92" s="56"/>
      <c r="O92" s="56"/>
      <c r="P92" s="56"/>
      <c r="Q92" s="56"/>
    </row>
    <row r="93" spans="1:17" x14ac:dyDescent="0.25">
      <c r="A93" s="12"/>
      <c r="B93" s="51" t="s">
        <v>172</v>
      </c>
      <c r="C93" s="34"/>
      <c r="D93" s="35" t="s">
        <v>520</v>
      </c>
      <c r="E93" s="35"/>
      <c r="F93" s="34"/>
    </row>
    <row r="94" spans="1:17" x14ac:dyDescent="0.25">
      <c r="A94" s="12"/>
      <c r="B94" s="51"/>
      <c r="C94" s="34"/>
      <c r="D94" s="35" t="s">
        <v>521</v>
      </c>
      <c r="E94" s="35"/>
      <c r="F94" s="34"/>
    </row>
    <row r="95" spans="1:17" ht="15.75" thickBot="1" x14ac:dyDescent="0.3">
      <c r="A95" s="12"/>
      <c r="B95" s="52"/>
      <c r="C95" s="34"/>
      <c r="D95" s="36" t="s">
        <v>528</v>
      </c>
      <c r="E95" s="36"/>
      <c r="F95" s="34"/>
    </row>
    <row r="96" spans="1:17" x14ac:dyDescent="0.25">
      <c r="A96" s="12"/>
      <c r="B96" s="21" t="s">
        <v>209</v>
      </c>
      <c r="C96" s="22"/>
      <c r="D96" s="23" t="s">
        <v>174</v>
      </c>
      <c r="E96" s="24" t="s">
        <v>529</v>
      </c>
      <c r="F96" s="23" t="s">
        <v>196</v>
      </c>
    </row>
    <row r="97" spans="1:17" x14ac:dyDescent="0.25">
      <c r="A97" s="12"/>
      <c r="B97" s="26" t="s">
        <v>523</v>
      </c>
      <c r="C97" s="14"/>
      <c r="D97" s="83"/>
      <c r="E97" s="83"/>
      <c r="F97" s="14"/>
    </row>
    <row r="98" spans="1:17" x14ac:dyDescent="0.25">
      <c r="A98" s="12"/>
      <c r="B98" s="78" t="s">
        <v>524</v>
      </c>
      <c r="C98" s="22"/>
      <c r="D98" s="41">
        <v>1718</v>
      </c>
      <c r="E98" s="41"/>
      <c r="F98" s="22"/>
    </row>
    <row r="99" spans="1:17" ht="26.25" x14ac:dyDescent="0.25">
      <c r="A99" s="12"/>
      <c r="B99" s="77" t="s">
        <v>525</v>
      </c>
      <c r="C99" s="14"/>
      <c r="D99" s="39">
        <v>2062</v>
      </c>
      <c r="E99" s="39"/>
      <c r="F99" s="14"/>
    </row>
    <row r="100" spans="1:17" ht="15.75" thickBot="1" x14ac:dyDescent="0.3">
      <c r="A100" s="12"/>
      <c r="B100" s="21" t="s">
        <v>527</v>
      </c>
      <c r="C100" s="22"/>
      <c r="D100" s="53" t="s">
        <v>318</v>
      </c>
      <c r="E100" s="53"/>
      <c r="F100" s="23" t="s">
        <v>196</v>
      </c>
    </row>
    <row r="101" spans="1:17" ht="15.75" thickBot="1" x14ac:dyDescent="0.3">
      <c r="A101" s="12"/>
      <c r="B101" s="26" t="s">
        <v>211</v>
      </c>
      <c r="C101" s="14"/>
      <c r="D101" s="49" t="s">
        <v>174</v>
      </c>
      <c r="E101" s="50">
        <v>1329</v>
      </c>
      <c r="F101" s="14"/>
    </row>
    <row r="102" spans="1:17" ht="15.75" thickTop="1" x14ac:dyDescent="0.25">
      <c r="A102" s="12"/>
      <c r="B102" s="58"/>
      <c r="C102" s="58"/>
      <c r="D102" s="58"/>
      <c r="E102" s="58"/>
      <c r="F102" s="58"/>
      <c r="G102" s="58"/>
      <c r="H102" s="58"/>
      <c r="I102" s="58"/>
      <c r="J102" s="58"/>
      <c r="K102" s="58"/>
      <c r="L102" s="58"/>
      <c r="M102" s="58"/>
      <c r="N102" s="58"/>
      <c r="O102" s="58"/>
      <c r="P102" s="58"/>
      <c r="Q102" s="58"/>
    </row>
    <row r="103" spans="1:17" x14ac:dyDescent="0.25">
      <c r="A103" s="12"/>
      <c r="B103" s="56" t="s">
        <v>530</v>
      </c>
      <c r="C103" s="56"/>
      <c r="D103" s="56"/>
      <c r="E103" s="56"/>
      <c r="F103" s="56"/>
      <c r="G103" s="56"/>
      <c r="H103" s="56"/>
      <c r="I103" s="56"/>
      <c r="J103" s="56"/>
      <c r="K103" s="56"/>
      <c r="L103" s="56"/>
      <c r="M103" s="56"/>
      <c r="N103" s="56"/>
      <c r="O103" s="56"/>
      <c r="P103" s="56"/>
      <c r="Q103" s="56"/>
    </row>
    <row r="104" spans="1:17" x14ac:dyDescent="0.25">
      <c r="A104" s="12"/>
      <c r="B104" s="56"/>
      <c r="C104" s="56"/>
      <c r="D104" s="56"/>
      <c r="E104" s="56"/>
      <c r="F104" s="56"/>
      <c r="G104" s="56"/>
      <c r="H104" s="56"/>
      <c r="I104" s="56"/>
      <c r="J104" s="56"/>
      <c r="K104" s="56"/>
      <c r="L104" s="56"/>
      <c r="M104" s="56"/>
      <c r="N104" s="56"/>
      <c r="O104" s="56"/>
      <c r="P104" s="56"/>
      <c r="Q104" s="56"/>
    </row>
    <row r="105" spans="1:17" x14ac:dyDescent="0.25">
      <c r="A105" s="12"/>
      <c r="B105" s="51" t="s">
        <v>531</v>
      </c>
      <c r="C105" s="34"/>
      <c r="D105" s="35" t="s">
        <v>359</v>
      </c>
      <c r="E105" s="35"/>
      <c r="F105" s="34"/>
      <c r="G105" s="16" t="s">
        <v>534</v>
      </c>
      <c r="H105" s="34"/>
      <c r="I105" s="16" t="s">
        <v>499</v>
      </c>
      <c r="J105" s="34"/>
      <c r="K105" s="35" t="s">
        <v>537</v>
      </c>
      <c r="L105" s="34"/>
      <c r="M105" s="35" t="s">
        <v>538</v>
      </c>
      <c r="N105" s="35"/>
      <c r="O105" s="34"/>
    </row>
    <row r="106" spans="1:17" x14ac:dyDescent="0.25">
      <c r="A106" s="12"/>
      <c r="B106" s="51"/>
      <c r="C106" s="34"/>
      <c r="D106" s="35" t="s">
        <v>532</v>
      </c>
      <c r="E106" s="35"/>
      <c r="F106" s="34"/>
      <c r="G106" s="16" t="s">
        <v>535</v>
      </c>
      <c r="H106" s="34"/>
      <c r="I106" s="16" t="s">
        <v>536</v>
      </c>
      <c r="J106" s="34"/>
      <c r="K106" s="35"/>
      <c r="L106" s="34"/>
      <c r="M106" s="35" t="s">
        <v>539</v>
      </c>
      <c r="N106" s="35"/>
      <c r="O106" s="34"/>
    </row>
    <row r="107" spans="1:17" x14ac:dyDescent="0.25">
      <c r="A107" s="12"/>
      <c r="B107" s="51"/>
      <c r="C107" s="34"/>
      <c r="D107" s="35" t="s">
        <v>311</v>
      </c>
      <c r="E107" s="35"/>
      <c r="F107" s="34"/>
      <c r="G107" s="4"/>
      <c r="H107" s="34"/>
      <c r="I107" s="4"/>
      <c r="J107" s="34"/>
      <c r="K107" s="35"/>
      <c r="L107" s="34"/>
      <c r="M107" s="54"/>
      <c r="N107" s="54"/>
      <c r="O107" s="34"/>
    </row>
    <row r="108" spans="1:17" ht="15.75" thickBot="1" x14ac:dyDescent="0.3">
      <c r="A108" s="12"/>
      <c r="B108" s="52"/>
      <c r="C108" s="34"/>
      <c r="D108" s="36" t="s">
        <v>533</v>
      </c>
      <c r="E108" s="36"/>
      <c r="F108" s="34"/>
      <c r="G108" s="18"/>
      <c r="H108" s="34"/>
      <c r="I108" s="18"/>
      <c r="J108" s="34"/>
      <c r="K108" s="36"/>
      <c r="L108" s="34"/>
      <c r="M108" s="60"/>
      <c r="N108" s="60"/>
      <c r="O108" s="34"/>
    </row>
    <row r="109" spans="1:17" x14ac:dyDescent="0.25">
      <c r="A109" s="12"/>
      <c r="B109" s="45" t="s">
        <v>316</v>
      </c>
      <c r="C109" s="22"/>
      <c r="D109" s="23" t="s">
        <v>174</v>
      </c>
      <c r="E109" s="24">
        <v>298</v>
      </c>
      <c r="F109" s="22"/>
      <c r="G109" s="89" t="s">
        <v>540</v>
      </c>
      <c r="H109" s="22"/>
      <c r="I109" s="90" t="s">
        <v>541</v>
      </c>
      <c r="J109" s="22"/>
      <c r="K109" s="89" t="s">
        <v>542</v>
      </c>
      <c r="L109" s="22"/>
      <c r="M109" s="23" t="s">
        <v>174</v>
      </c>
      <c r="N109" s="24">
        <v>3.52</v>
      </c>
      <c r="O109" s="22"/>
    </row>
    <row r="110" spans="1:17" x14ac:dyDescent="0.25">
      <c r="A110" s="12"/>
      <c r="B110" s="87"/>
      <c r="C110" s="14"/>
      <c r="D110" s="83"/>
      <c r="E110" s="83"/>
      <c r="F110" s="14"/>
      <c r="G110" s="13" t="s">
        <v>543</v>
      </c>
      <c r="H110" s="14"/>
      <c r="I110" s="13" t="s">
        <v>544</v>
      </c>
      <c r="J110" s="14"/>
      <c r="K110" s="13" t="s">
        <v>545</v>
      </c>
      <c r="L110" s="14"/>
      <c r="M110" s="11" t="s">
        <v>174</v>
      </c>
      <c r="N110" s="27">
        <v>3.9</v>
      </c>
      <c r="O110" s="14"/>
    </row>
    <row r="111" spans="1:17" x14ac:dyDescent="0.25">
      <c r="A111" s="12"/>
      <c r="B111" s="14"/>
      <c r="C111" s="14"/>
      <c r="D111" s="14"/>
      <c r="E111" s="14"/>
      <c r="F111" s="14"/>
      <c r="G111" s="14"/>
      <c r="H111" s="14"/>
      <c r="I111" s="14"/>
      <c r="J111" s="14"/>
      <c r="K111" s="14"/>
      <c r="L111" s="14"/>
      <c r="M111" s="14"/>
      <c r="N111" s="14"/>
      <c r="O111" s="14"/>
    </row>
    <row r="112" spans="1:17" x14ac:dyDescent="0.25">
      <c r="A112" s="12"/>
      <c r="B112" s="56"/>
      <c r="C112" s="56"/>
      <c r="D112" s="56"/>
      <c r="E112" s="56"/>
      <c r="F112" s="56"/>
      <c r="G112" s="56"/>
      <c r="H112" s="56"/>
      <c r="I112" s="56"/>
      <c r="J112" s="56"/>
      <c r="K112" s="56"/>
      <c r="L112" s="56"/>
      <c r="M112" s="56"/>
      <c r="N112" s="56"/>
      <c r="O112" s="56"/>
      <c r="P112" s="56"/>
      <c r="Q112" s="56"/>
    </row>
    <row r="113" spans="1:17" x14ac:dyDescent="0.25">
      <c r="A113" s="12"/>
      <c r="B113" s="51" t="s">
        <v>531</v>
      </c>
      <c r="C113" s="34"/>
      <c r="D113" s="35" t="s">
        <v>359</v>
      </c>
      <c r="E113" s="35"/>
      <c r="F113" s="34"/>
      <c r="G113" s="16" t="s">
        <v>534</v>
      </c>
      <c r="H113" s="34"/>
      <c r="I113" s="16" t="s">
        <v>499</v>
      </c>
      <c r="J113" s="34"/>
      <c r="K113" s="35" t="s">
        <v>537</v>
      </c>
      <c r="L113" s="34"/>
      <c r="M113" s="35" t="s">
        <v>538</v>
      </c>
      <c r="N113" s="35"/>
      <c r="O113" s="34"/>
    </row>
    <row r="114" spans="1:17" x14ac:dyDescent="0.25">
      <c r="A114" s="12"/>
      <c r="B114" s="51"/>
      <c r="C114" s="34"/>
      <c r="D114" s="35" t="s">
        <v>532</v>
      </c>
      <c r="E114" s="35"/>
      <c r="F114" s="34"/>
      <c r="G114" s="16" t="s">
        <v>535</v>
      </c>
      <c r="H114" s="34"/>
      <c r="I114" s="16" t="s">
        <v>536</v>
      </c>
      <c r="J114" s="34"/>
      <c r="K114" s="35"/>
      <c r="L114" s="34"/>
      <c r="M114" s="35" t="s">
        <v>539</v>
      </c>
      <c r="N114" s="35"/>
      <c r="O114" s="34"/>
    </row>
    <row r="115" spans="1:17" x14ac:dyDescent="0.25">
      <c r="A115" s="12"/>
      <c r="B115" s="51"/>
      <c r="C115" s="34"/>
      <c r="D115" s="35" t="s">
        <v>378</v>
      </c>
      <c r="E115" s="35"/>
      <c r="F115" s="34"/>
      <c r="G115" s="4"/>
      <c r="H115" s="34"/>
      <c r="I115" s="4"/>
      <c r="J115" s="34"/>
      <c r="K115" s="35"/>
      <c r="L115" s="34"/>
      <c r="M115" s="54"/>
      <c r="N115" s="54"/>
      <c r="O115" s="34"/>
    </row>
    <row r="116" spans="1:17" ht="15.75" thickBot="1" x14ac:dyDescent="0.3">
      <c r="A116" s="12"/>
      <c r="B116" s="52"/>
      <c r="C116" s="34"/>
      <c r="D116" s="36" t="s">
        <v>533</v>
      </c>
      <c r="E116" s="36"/>
      <c r="F116" s="34"/>
      <c r="G116" s="18"/>
      <c r="H116" s="34"/>
      <c r="I116" s="18"/>
      <c r="J116" s="34"/>
      <c r="K116" s="36"/>
      <c r="L116" s="34"/>
      <c r="M116" s="60"/>
      <c r="N116" s="60"/>
      <c r="O116" s="34"/>
    </row>
    <row r="117" spans="1:17" x14ac:dyDescent="0.25">
      <c r="A117" s="12"/>
      <c r="B117" s="45" t="s">
        <v>316</v>
      </c>
      <c r="C117" s="22"/>
      <c r="D117" s="23" t="s">
        <v>174</v>
      </c>
      <c r="E117" s="25">
        <v>1844</v>
      </c>
      <c r="F117" s="22"/>
      <c r="G117" s="89" t="s">
        <v>540</v>
      </c>
      <c r="H117" s="22"/>
      <c r="I117" s="90" t="s">
        <v>541</v>
      </c>
      <c r="J117" s="22"/>
      <c r="K117" s="89" t="s">
        <v>546</v>
      </c>
      <c r="L117" s="22"/>
      <c r="M117" s="23" t="s">
        <v>174</v>
      </c>
      <c r="N117" s="24">
        <v>3.55</v>
      </c>
      <c r="O117" s="22"/>
    </row>
    <row r="118" spans="1:17" x14ac:dyDescent="0.25">
      <c r="A118" s="12"/>
      <c r="B118" s="87"/>
      <c r="C118" s="14"/>
      <c r="D118" s="83"/>
      <c r="E118" s="83"/>
      <c r="F118" s="14"/>
      <c r="G118" s="13" t="s">
        <v>543</v>
      </c>
      <c r="H118" s="14"/>
      <c r="I118" s="13" t="s">
        <v>544</v>
      </c>
      <c r="J118" s="14"/>
      <c r="K118" s="13" t="s">
        <v>547</v>
      </c>
      <c r="L118" s="14"/>
      <c r="M118" s="11" t="s">
        <v>174</v>
      </c>
      <c r="N118" s="27">
        <v>3.9</v>
      </c>
      <c r="O118" s="14"/>
    </row>
    <row r="119" spans="1:17" x14ac:dyDescent="0.25">
      <c r="A119" s="12"/>
      <c r="B119" s="14"/>
      <c r="C119" s="14"/>
      <c r="D119" s="14"/>
      <c r="E119" s="14"/>
      <c r="F119" s="14"/>
      <c r="G119" s="14"/>
      <c r="H119" s="14"/>
      <c r="I119" s="14"/>
      <c r="J119" s="14"/>
      <c r="K119" s="14"/>
      <c r="L119" s="14"/>
      <c r="M119" s="14"/>
      <c r="N119" s="14"/>
      <c r="O119" s="14"/>
    </row>
    <row r="120" spans="1:17" x14ac:dyDescent="0.25">
      <c r="A120" s="12"/>
      <c r="B120" s="56"/>
      <c r="C120" s="56"/>
      <c r="D120" s="56"/>
      <c r="E120" s="56"/>
      <c r="F120" s="56"/>
      <c r="G120" s="56"/>
      <c r="H120" s="56"/>
      <c r="I120" s="56"/>
      <c r="J120" s="56"/>
      <c r="K120" s="56"/>
      <c r="L120" s="56"/>
      <c r="M120" s="56"/>
      <c r="N120" s="56"/>
      <c r="O120" s="56"/>
      <c r="P120" s="56"/>
      <c r="Q120" s="56"/>
    </row>
    <row r="121" spans="1:17" x14ac:dyDescent="0.25">
      <c r="A121" s="12"/>
      <c r="B121" s="57" t="s">
        <v>548</v>
      </c>
      <c r="C121" s="57"/>
      <c r="D121" s="57"/>
      <c r="E121" s="57"/>
      <c r="F121" s="57"/>
      <c r="G121" s="57"/>
      <c r="H121" s="57"/>
      <c r="I121" s="57"/>
      <c r="J121" s="57"/>
      <c r="K121" s="57"/>
      <c r="L121" s="57"/>
      <c r="M121" s="57"/>
      <c r="N121" s="57"/>
      <c r="O121" s="57"/>
      <c r="P121" s="57"/>
      <c r="Q121" s="57"/>
    </row>
    <row r="122" spans="1:17" x14ac:dyDescent="0.25">
      <c r="A122" s="12"/>
      <c r="B122" s="57"/>
      <c r="C122" s="57"/>
      <c r="D122" s="57"/>
      <c r="E122" s="57"/>
      <c r="F122" s="57"/>
      <c r="G122" s="57"/>
      <c r="H122" s="57"/>
      <c r="I122" s="57"/>
      <c r="J122" s="57"/>
      <c r="K122" s="57"/>
      <c r="L122" s="57"/>
      <c r="M122" s="57"/>
      <c r="N122" s="57"/>
      <c r="O122" s="57"/>
      <c r="P122" s="57"/>
      <c r="Q122" s="57"/>
    </row>
    <row r="123" spans="1:17" ht="38.25" customHeight="1" x14ac:dyDescent="0.25">
      <c r="A123" s="12"/>
      <c r="B123" s="56" t="s">
        <v>549</v>
      </c>
      <c r="C123" s="56"/>
      <c r="D123" s="56"/>
      <c r="E123" s="56"/>
      <c r="F123" s="56"/>
      <c r="G123" s="56"/>
      <c r="H123" s="56"/>
      <c r="I123" s="56"/>
      <c r="J123" s="56"/>
      <c r="K123" s="56"/>
      <c r="L123" s="56"/>
      <c r="M123" s="56"/>
      <c r="N123" s="56"/>
      <c r="O123" s="56"/>
      <c r="P123" s="56"/>
      <c r="Q123" s="56"/>
    </row>
    <row r="124" spans="1:17" x14ac:dyDescent="0.25">
      <c r="A124" s="12"/>
      <c r="B124" s="56"/>
      <c r="C124" s="56"/>
      <c r="D124" s="56"/>
      <c r="E124" s="56"/>
      <c r="F124" s="56"/>
      <c r="G124" s="56"/>
      <c r="H124" s="56"/>
      <c r="I124" s="56"/>
      <c r="J124" s="56"/>
      <c r="K124" s="56"/>
      <c r="L124" s="56"/>
      <c r="M124" s="56"/>
      <c r="N124" s="56"/>
      <c r="O124" s="56"/>
      <c r="P124" s="56"/>
      <c r="Q124" s="56"/>
    </row>
    <row r="125" spans="1:17" ht="51" customHeight="1" x14ac:dyDescent="0.25">
      <c r="A125" s="12"/>
      <c r="B125" s="56" t="s">
        <v>550</v>
      </c>
      <c r="C125" s="56"/>
      <c r="D125" s="56"/>
      <c r="E125" s="56"/>
      <c r="F125" s="56"/>
      <c r="G125" s="56"/>
      <c r="H125" s="56"/>
      <c r="I125" s="56"/>
      <c r="J125" s="56"/>
      <c r="K125" s="56"/>
      <c r="L125" s="56"/>
      <c r="M125" s="56"/>
      <c r="N125" s="56"/>
      <c r="O125" s="56"/>
      <c r="P125" s="56"/>
      <c r="Q125" s="56"/>
    </row>
    <row r="126" spans="1:17" x14ac:dyDescent="0.25">
      <c r="A126" s="12"/>
      <c r="B126" s="58"/>
      <c r="C126" s="58"/>
      <c r="D126" s="58"/>
      <c r="E126" s="58"/>
      <c r="F126" s="58"/>
      <c r="G126" s="58"/>
      <c r="H126" s="58"/>
      <c r="I126" s="58"/>
      <c r="J126" s="58"/>
      <c r="K126" s="58"/>
      <c r="L126" s="58"/>
      <c r="M126" s="58"/>
      <c r="N126" s="58"/>
      <c r="O126" s="58"/>
      <c r="P126" s="58"/>
      <c r="Q126" s="58"/>
    </row>
    <row r="127" spans="1:17" x14ac:dyDescent="0.25">
      <c r="A127" s="12"/>
      <c r="B127" s="56" t="s">
        <v>551</v>
      </c>
      <c r="C127" s="56"/>
      <c r="D127" s="56"/>
      <c r="E127" s="56"/>
      <c r="F127" s="56"/>
      <c r="G127" s="56"/>
      <c r="H127" s="56"/>
      <c r="I127" s="56"/>
      <c r="J127" s="56"/>
      <c r="K127" s="56"/>
      <c r="L127" s="56"/>
      <c r="M127" s="56"/>
      <c r="N127" s="56"/>
      <c r="O127" s="56"/>
      <c r="P127" s="56"/>
      <c r="Q127" s="56"/>
    </row>
    <row r="128" spans="1:17" x14ac:dyDescent="0.25">
      <c r="A128" s="12"/>
      <c r="B128" s="56"/>
      <c r="C128" s="56"/>
      <c r="D128" s="56"/>
      <c r="E128" s="56"/>
      <c r="F128" s="56"/>
      <c r="G128" s="56"/>
      <c r="H128" s="56"/>
      <c r="I128" s="56"/>
      <c r="J128" s="56"/>
      <c r="K128" s="56"/>
      <c r="L128" s="56"/>
      <c r="M128" s="56"/>
      <c r="N128" s="56"/>
      <c r="O128" s="56"/>
      <c r="P128" s="56"/>
      <c r="Q128" s="56"/>
    </row>
    <row r="129" spans="1:17" x14ac:dyDescent="0.25">
      <c r="A129" s="12"/>
      <c r="B129" s="93" t="s">
        <v>552</v>
      </c>
      <c r="C129" s="93"/>
      <c r="D129" s="93"/>
      <c r="E129" s="93"/>
      <c r="F129" s="93"/>
      <c r="G129" s="93"/>
      <c r="H129" s="93"/>
      <c r="I129" s="93"/>
      <c r="J129" s="93"/>
      <c r="K129" s="93"/>
      <c r="L129" s="93"/>
      <c r="M129" s="93"/>
      <c r="N129" s="93"/>
      <c r="O129" s="93"/>
      <c r="P129" s="93"/>
      <c r="Q129" s="93"/>
    </row>
    <row r="130" spans="1:17" x14ac:dyDescent="0.25">
      <c r="A130" s="12"/>
      <c r="B130" s="56"/>
      <c r="C130" s="56"/>
      <c r="D130" s="56"/>
      <c r="E130" s="56"/>
      <c r="F130" s="56"/>
      <c r="G130" s="56"/>
      <c r="H130" s="56"/>
      <c r="I130" s="56"/>
      <c r="J130" s="56"/>
      <c r="K130" s="56"/>
      <c r="L130" s="56"/>
      <c r="M130" s="56"/>
      <c r="N130" s="56"/>
      <c r="O130" s="56"/>
      <c r="P130" s="56"/>
      <c r="Q130" s="56"/>
    </row>
    <row r="131" spans="1:17" x14ac:dyDescent="0.25">
      <c r="A131" s="12"/>
      <c r="B131" s="44" t="s">
        <v>553</v>
      </c>
      <c r="C131" s="34"/>
      <c r="D131" s="35" t="s">
        <v>555</v>
      </c>
      <c r="E131" s="35"/>
      <c r="F131" s="34"/>
      <c r="G131" s="35" t="s">
        <v>555</v>
      </c>
      <c r="H131" s="35"/>
      <c r="I131" s="34"/>
      <c r="J131" s="35" t="s">
        <v>565</v>
      </c>
      <c r="K131" s="34"/>
    </row>
    <row r="132" spans="1:17" x14ac:dyDescent="0.25">
      <c r="A132" s="12"/>
      <c r="B132" s="44" t="s">
        <v>554</v>
      </c>
      <c r="C132" s="34"/>
      <c r="D132" s="35" t="s">
        <v>556</v>
      </c>
      <c r="E132" s="35"/>
      <c r="F132" s="34"/>
      <c r="G132" s="35" t="s">
        <v>561</v>
      </c>
      <c r="H132" s="35"/>
      <c r="I132" s="34"/>
      <c r="J132" s="35"/>
      <c r="K132" s="34"/>
    </row>
    <row r="133" spans="1:17" x14ac:dyDescent="0.25">
      <c r="A133" s="12"/>
      <c r="B133" s="4"/>
      <c r="C133" s="34"/>
      <c r="D133" s="35" t="s">
        <v>557</v>
      </c>
      <c r="E133" s="35"/>
      <c r="F133" s="34"/>
      <c r="G133" s="35" t="s">
        <v>562</v>
      </c>
      <c r="H133" s="35"/>
      <c r="I133" s="34"/>
      <c r="J133" s="35"/>
      <c r="K133" s="34"/>
    </row>
    <row r="134" spans="1:17" x14ac:dyDescent="0.25">
      <c r="A134" s="12"/>
      <c r="B134" s="4"/>
      <c r="C134" s="34"/>
      <c r="D134" s="35" t="s">
        <v>558</v>
      </c>
      <c r="E134" s="35"/>
      <c r="F134" s="34"/>
      <c r="G134" s="35" t="s">
        <v>558</v>
      </c>
      <c r="H134" s="35"/>
      <c r="I134" s="34"/>
      <c r="J134" s="35"/>
      <c r="K134" s="34"/>
    </row>
    <row r="135" spans="1:17" x14ac:dyDescent="0.25">
      <c r="A135" s="12"/>
      <c r="B135" s="4"/>
      <c r="C135" s="34"/>
      <c r="D135" s="35" t="s">
        <v>559</v>
      </c>
      <c r="E135" s="35"/>
      <c r="F135" s="34"/>
      <c r="G135" s="35" t="s">
        <v>563</v>
      </c>
      <c r="H135" s="35"/>
      <c r="I135" s="34"/>
      <c r="J135" s="35"/>
      <c r="K135" s="34"/>
    </row>
    <row r="136" spans="1:17" ht="15.75" thickBot="1" x14ac:dyDescent="0.3">
      <c r="A136" s="12"/>
      <c r="B136" s="4"/>
      <c r="C136" s="34"/>
      <c r="D136" s="36" t="s">
        <v>560</v>
      </c>
      <c r="E136" s="36"/>
      <c r="F136" s="34"/>
      <c r="G136" s="36" t="s">
        <v>564</v>
      </c>
      <c r="H136" s="36"/>
      <c r="I136" s="34"/>
      <c r="J136" s="35"/>
      <c r="K136" s="34"/>
    </row>
    <row r="137" spans="1:17" ht="15.75" thickBot="1" x14ac:dyDescent="0.3">
      <c r="A137" s="12"/>
      <c r="B137" s="19" t="s">
        <v>566</v>
      </c>
      <c r="C137" s="15"/>
      <c r="D137" s="36" t="s">
        <v>278</v>
      </c>
      <c r="E137" s="36"/>
      <c r="F137" s="36"/>
      <c r="G137" s="36"/>
      <c r="H137" s="36"/>
      <c r="I137" s="15"/>
      <c r="J137" s="17" t="s">
        <v>567</v>
      </c>
      <c r="K137" s="15"/>
    </row>
    <row r="138" spans="1:17" x14ac:dyDescent="0.25">
      <c r="A138" s="12"/>
      <c r="B138" s="87"/>
      <c r="C138" s="14"/>
      <c r="D138" s="88"/>
      <c r="E138" s="88"/>
      <c r="F138" s="91"/>
      <c r="G138" s="88"/>
      <c r="H138" s="88"/>
      <c r="I138" s="14"/>
      <c r="J138" s="14"/>
      <c r="K138" s="14"/>
    </row>
    <row r="139" spans="1:17" x14ac:dyDescent="0.25">
      <c r="A139" s="12"/>
      <c r="B139" s="45" t="s">
        <v>316</v>
      </c>
      <c r="C139" s="22"/>
      <c r="D139" s="23" t="s">
        <v>174</v>
      </c>
      <c r="E139" s="29" t="s">
        <v>526</v>
      </c>
      <c r="F139" s="23" t="s">
        <v>196</v>
      </c>
      <c r="G139" s="23" t="s">
        <v>174</v>
      </c>
      <c r="H139" s="30">
        <v>1613</v>
      </c>
      <c r="I139" s="22"/>
      <c r="J139" s="23" t="s">
        <v>32</v>
      </c>
      <c r="K139" s="22"/>
    </row>
    <row r="140" spans="1:17" x14ac:dyDescent="0.25">
      <c r="A140" s="12"/>
      <c r="B140" s="48" t="s">
        <v>319</v>
      </c>
      <c r="C140" s="14"/>
      <c r="D140" s="11" t="s">
        <v>174</v>
      </c>
      <c r="E140" s="28">
        <v>4631</v>
      </c>
      <c r="F140" s="14"/>
      <c r="G140" s="11" t="s">
        <v>174</v>
      </c>
      <c r="H140" s="27" t="s">
        <v>568</v>
      </c>
      <c r="I140" s="11" t="s">
        <v>196</v>
      </c>
      <c r="J140" s="11" t="s">
        <v>40</v>
      </c>
      <c r="K140" s="14"/>
    </row>
    <row r="141" spans="1:17" x14ac:dyDescent="0.25">
      <c r="A141" s="12"/>
      <c r="B141" s="56"/>
      <c r="C141" s="56"/>
      <c r="D141" s="56"/>
      <c r="E141" s="56"/>
      <c r="F141" s="56"/>
      <c r="G141" s="56"/>
      <c r="H141" s="56"/>
      <c r="I141" s="56"/>
      <c r="J141" s="56"/>
      <c r="K141" s="56"/>
      <c r="L141" s="56"/>
      <c r="M141" s="56"/>
      <c r="N141" s="56"/>
      <c r="O141" s="56"/>
      <c r="P141" s="56"/>
      <c r="Q141" s="56"/>
    </row>
    <row r="142" spans="1:17" x14ac:dyDescent="0.25">
      <c r="A142" s="12"/>
      <c r="B142" s="44" t="s">
        <v>553</v>
      </c>
      <c r="C142" s="34"/>
      <c r="D142" s="35" t="s">
        <v>555</v>
      </c>
      <c r="E142" s="35"/>
      <c r="F142" s="34"/>
      <c r="G142" s="35" t="s">
        <v>555</v>
      </c>
      <c r="H142" s="35"/>
      <c r="I142" s="34"/>
      <c r="J142" s="35" t="s">
        <v>565</v>
      </c>
      <c r="K142" s="34"/>
    </row>
    <row r="143" spans="1:17" x14ac:dyDescent="0.25">
      <c r="A143" s="12"/>
      <c r="B143" s="44" t="s">
        <v>554</v>
      </c>
      <c r="C143" s="34"/>
      <c r="D143" s="35" t="s">
        <v>569</v>
      </c>
      <c r="E143" s="35"/>
      <c r="F143" s="34"/>
      <c r="G143" s="35" t="s">
        <v>561</v>
      </c>
      <c r="H143" s="35"/>
      <c r="I143" s="34"/>
      <c r="J143" s="35"/>
      <c r="K143" s="34"/>
    </row>
    <row r="144" spans="1:17" x14ac:dyDescent="0.25">
      <c r="A144" s="12"/>
      <c r="B144" s="4"/>
      <c r="C144" s="34"/>
      <c r="D144" s="35" t="s">
        <v>557</v>
      </c>
      <c r="E144" s="35"/>
      <c r="F144" s="34"/>
      <c r="G144" s="35" t="s">
        <v>562</v>
      </c>
      <c r="H144" s="35"/>
      <c r="I144" s="34"/>
      <c r="J144" s="35"/>
      <c r="K144" s="34"/>
    </row>
    <row r="145" spans="1:17" x14ac:dyDescent="0.25">
      <c r="A145" s="12"/>
      <c r="B145" s="4"/>
      <c r="C145" s="34"/>
      <c r="D145" s="35" t="s">
        <v>558</v>
      </c>
      <c r="E145" s="35"/>
      <c r="F145" s="34"/>
      <c r="G145" s="35" t="s">
        <v>558</v>
      </c>
      <c r="H145" s="35"/>
      <c r="I145" s="34"/>
      <c r="J145" s="35"/>
      <c r="K145" s="34"/>
    </row>
    <row r="146" spans="1:17" x14ac:dyDescent="0.25">
      <c r="A146" s="12"/>
      <c r="B146" s="4"/>
      <c r="C146" s="34"/>
      <c r="D146" s="35" t="s">
        <v>559</v>
      </c>
      <c r="E146" s="35"/>
      <c r="F146" s="34"/>
      <c r="G146" s="35" t="s">
        <v>563</v>
      </c>
      <c r="H146" s="35"/>
      <c r="I146" s="34"/>
      <c r="J146" s="35"/>
      <c r="K146" s="34"/>
    </row>
    <row r="147" spans="1:17" ht="15.75" thickBot="1" x14ac:dyDescent="0.3">
      <c r="A147" s="12"/>
      <c r="B147" s="4"/>
      <c r="C147" s="34"/>
      <c r="D147" s="36" t="s">
        <v>560</v>
      </c>
      <c r="E147" s="36"/>
      <c r="F147" s="34"/>
      <c r="G147" s="36" t="s">
        <v>564</v>
      </c>
      <c r="H147" s="36"/>
      <c r="I147" s="34"/>
      <c r="J147" s="35"/>
      <c r="K147" s="34"/>
    </row>
    <row r="148" spans="1:17" ht="15.75" thickBot="1" x14ac:dyDescent="0.3">
      <c r="A148" s="12"/>
      <c r="B148" s="19" t="s">
        <v>566</v>
      </c>
      <c r="C148" s="15"/>
      <c r="D148" s="36" t="s">
        <v>297</v>
      </c>
      <c r="E148" s="36"/>
      <c r="F148" s="36"/>
      <c r="G148" s="36"/>
      <c r="H148" s="36"/>
      <c r="I148" s="15"/>
      <c r="J148" s="17" t="s">
        <v>567</v>
      </c>
      <c r="K148" s="15"/>
    </row>
    <row r="149" spans="1:17" x14ac:dyDescent="0.25">
      <c r="A149" s="12"/>
      <c r="B149" s="87"/>
      <c r="C149" s="14"/>
      <c r="D149" s="88"/>
      <c r="E149" s="88"/>
      <c r="F149" s="91"/>
      <c r="G149" s="88"/>
      <c r="H149" s="88"/>
      <c r="I149" s="14"/>
      <c r="J149" s="71"/>
      <c r="K149" s="14"/>
    </row>
    <row r="150" spans="1:17" x14ac:dyDescent="0.25">
      <c r="A150" s="12"/>
      <c r="B150" s="45" t="s">
        <v>316</v>
      </c>
      <c r="C150" s="22"/>
      <c r="D150" s="23" t="s">
        <v>174</v>
      </c>
      <c r="E150" s="30">
        <v>2062</v>
      </c>
      <c r="F150" s="22"/>
      <c r="G150" s="23" t="s">
        <v>174</v>
      </c>
      <c r="H150" s="30">
        <v>1718</v>
      </c>
      <c r="I150" s="22"/>
      <c r="J150" s="23" t="s">
        <v>32</v>
      </c>
      <c r="K150" s="22"/>
    </row>
    <row r="151" spans="1:17" x14ac:dyDescent="0.25">
      <c r="A151" s="12"/>
      <c r="B151" s="48" t="s">
        <v>319</v>
      </c>
      <c r="C151" s="14"/>
      <c r="D151" s="11" t="s">
        <v>174</v>
      </c>
      <c r="E151" s="28">
        <v>14913</v>
      </c>
      <c r="F151" s="14"/>
      <c r="G151" s="11" t="s">
        <v>174</v>
      </c>
      <c r="H151" s="27" t="s">
        <v>570</v>
      </c>
      <c r="I151" s="11" t="s">
        <v>196</v>
      </c>
      <c r="J151" s="11" t="s">
        <v>40</v>
      </c>
      <c r="K151" s="14"/>
    </row>
    <row r="152" spans="1:17" x14ac:dyDescent="0.25">
      <c r="A152" s="12"/>
      <c r="B152" s="56"/>
      <c r="C152" s="56"/>
      <c r="D152" s="56"/>
      <c r="E152" s="56"/>
      <c r="F152" s="56"/>
      <c r="G152" s="56"/>
      <c r="H152" s="56"/>
      <c r="I152" s="56"/>
      <c r="J152" s="56"/>
      <c r="K152" s="56"/>
      <c r="L152" s="56"/>
      <c r="M152" s="56"/>
      <c r="N152" s="56"/>
      <c r="O152" s="56"/>
      <c r="P152" s="56"/>
      <c r="Q152" s="56"/>
    </row>
    <row r="153" spans="1:17" ht="38.25" customHeight="1" x14ac:dyDescent="0.25">
      <c r="A153" s="12"/>
      <c r="B153" s="56" t="s">
        <v>571</v>
      </c>
      <c r="C153" s="56"/>
      <c r="D153" s="56"/>
      <c r="E153" s="56"/>
      <c r="F153" s="56"/>
      <c r="G153" s="56"/>
      <c r="H153" s="56"/>
      <c r="I153" s="56"/>
      <c r="J153" s="56"/>
      <c r="K153" s="56"/>
      <c r="L153" s="56"/>
      <c r="M153" s="56"/>
      <c r="N153" s="56"/>
      <c r="O153" s="56"/>
      <c r="P153" s="56"/>
      <c r="Q153" s="56"/>
    </row>
    <row r="154" spans="1:17" x14ac:dyDescent="0.25">
      <c r="A154" s="12"/>
      <c r="B154" s="56"/>
      <c r="C154" s="56"/>
      <c r="D154" s="56"/>
      <c r="E154" s="56"/>
      <c r="F154" s="56"/>
      <c r="G154" s="56"/>
      <c r="H154" s="56"/>
      <c r="I154" s="56"/>
      <c r="J154" s="56"/>
      <c r="K154" s="56"/>
      <c r="L154" s="56"/>
      <c r="M154" s="56"/>
      <c r="N154" s="56"/>
      <c r="O154" s="56"/>
      <c r="P154" s="56"/>
      <c r="Q154" s="56"/>
    </row>
    <row r="155" spans="1:17" ht="38.25" customHeight="1" x14ac:dyDescent="0.25">
      <c r="A155" s="12"/>
      <c r="B155" s="56" t="s">
        <v>572</v>
      </c>
      <c r="C155" s="56"/>
      <c r="D155" s="56"/>
      <c r="E155" s="56"/>
      <c r="F155" s="56"/>
      <c r="G155" s="56"/>
      <c r="H155" s="56"/>
      <c r="I155" s="56"/>
      <c r="J155" s="56"/>
      <c r="K155" s="56"/>
      <c r="L155" s="56"/>
      <c r="M155" s="56"/>
      <c r="N155" s="56"/>
      <c r="O155" s="56"/>
      <c r="P155" s="56"/>
      <c r="Q155" s="56"/>
    </row>
  </sheetData>
  <mergeCells count="333">
    <mergeCell ref="B130:Q130"/>
    <mergeCell ref="B141:Q141"/>
    <mergeCell ref="B152:Q152"/>
    <mergeCell ref="B153:Q153"/>
    <mergeCell ref="B154:Q154"/>
    <mergeCell ref="B155:Q155"/>
    <mergeCell ref="B124:Q124"/>
    <mergeCell ref="B125:Q125"/>
    <mergeCell ref="B126:Q126"/>
    <mergeCell ref="B127:Q127"/>
    <mergeCell ref="B128:Q128"/>
    <mergeCell ref="B129:Q129"/>
    <mergeCell ref="B104:Q104"/>
    <mergeCell ref="B112:Q112"/>
    <mergeCell ref="B120:Q120"/>
    <mergeCell ref="B121:Q121"/>
    <mergeCell ref="B122:Q122"/>
    <mergeCell ref="B123:Q123"/>
    <mergeCell ref="B80:Q80"/>
    <mergeCell ref="B81:Q81"/>
    <mergeCell ref="B82:Q82"/>
    <mergeCell ref="B92:Q92"/>
    <mergeCell ref="B102:Q102"/>
    <mergeCell ref="B103:Q103"/>
    <mergeCell ref="B62:Q62"/>
    <mergeCell ref="B63:Q63"/>
    <mergeCell ref="B76:Q76"/>
    <mergeCell ref="B77:Q77"/>
    <mergeCell ref="B78:Q78"/>
    <mergeCell ref="B79:Q79"/>
    <mergeCell ref="B15:Q15"/>
    <mergeCell ref="B16:Q16"/>
    <mergeCell ref="B17:Q17"/>
    <mergeCell ref="B18:Q18"/>
    <mergeCell ref="B40:Q40"/>
    <mergeCell ref="B61:Q61"/>
    <mergeCell ref="B9:Q9"/>
    <mergeCell ref="B10:Q10"/>
    <mergeCell ref="B11:Q11"/>
    <mergeCell ref="B12:Q12"/>
    <mergeCell ref="B13:Q13"/>
    <mergeCell ref="B14:Q14"/>
    <mergeCell ref="A1:A2"/>
    <mergeCell ref="B1:Q1"/>
    <mergeCell ref="B2:Q2"/>
    <mergeCell ref="B3:Q3"/>
    <mergeCell ref="A4:A155"/>
    <mergeCell ref="B4:Q4"/>
    <mergeCell ref="B5:Q5"/>
    <mergeCell ref="B6:Q6"/>
    <mergeCell ref="B7:Q7"/>
    <mergeCell ref="B8:Q8"/>
    <mergeCell ref="I142:I147"/>
    <mergeCell ref="J142:J147"/>
    <mergeCell ref="K142:K147"/>
    <mergeCell ref="D148:H148"/>
    <mergeCell ref="D149:E149"/>
    <mergeCell ref="G149:H149"/>
    <mergeCell ref="F142:F147"/>
    <mergeCell ref="G142:H142"/>
    <mergeCell ref="G143:H143"/>
    <mergeCell ref="G144:H144"/>
    <mergeCell ref="G145:H145"/>
    <mergeCell ref="G146:H146"/>
    <mergeCell ref="G147:H147"/>
    <mergeCell ref="C142:C147"/>
    <mergeCell ref="D142:E142"/>
    <mergeCell ref="D143:E143"/>
    <mergeCell ref="D144:E144"/>
    <mergeCell ref="D145:E145"/>
    <mergeCell ref="D146:E146"/>
    <mergeCell ref="D147:E147"/>
    <mergeCell ref="I131:I136"/>
    <mergeCell ref="J131:J136"/>
    <mergeCell ref="K131:K136"/>
    <mergeCell ref="D137:H137"/>
    <mergeCell ref="D138:E138"/>
    <mergeCell ref="G138:H138"/>
    <mergeCell ref="G131:H131"/>
    <mergeCell ref="G132:H132"/>
    <mergeCell ref="G133:H133"/>
    <mergeCell ref="G134:H134"/>
    <mergeCell ref="G135:H135"/>
    <mergeCell ref="G136:H136"/>
    <mergeCell ref="O113:O116"/>
    <mergeCell ref="D118:E118"/>
    <mergeCell ref="C131:C136"/>
    <mergeCell ref="D131:E131"/>
    <mergeCell ref="D132:E132"/>
    <mergeCell ref="D133:E133"/>
    <mergeCell ref="D134:E134"/>
    <mergeCell ref="D135:E135"/>
    <mergeCell ref="D136:E136"/>
    <mergeCell ref="F131:F136"/>
    <mergeCell ref="F113:F116"/>
    <mergeCell ref="H113:H116"/>
    <mergeCell ref="J113:J116"/>
    <mergeCell ref="K113:K116"/>
    <mergeCell ref="L113:L116"/>
    <mergeCell ref="M113:N113"/>
    <mergeCell ref="M114:N114"/>
    <mergeCell ref="M115:N115"/>
    <mergeCell ref="M116:N116"/>
    <mergeCell ref="B113:B116"/>
    <mergeCell ref="C113:C116"/>
    <mergeCell ref="D113:E113"/>
    <mergeCell ref="D114:E114"/>
    <mergeCell ref="D115:E115"/>
    <mergeCell ref="D116:E116"/>
    <mergeCell ref="M105:N105"/>
    <mergeCell ref="M106:N106"/>
    <mergeCell ref="M107:N107"/>
    <mergeCell ref="M108:N108"/>
    <mergeCell ref="O105:O108"/>
    <mergeCell ref="D110:E110"/>
    <mergeCell ref="D108:E108"/>
    <mergeCell ref="F105:F108"/>
    <mergeCell ref="H105:H108"/>
    <mergeCell ref="J105:J108"/>
    <mergeCell ref="K105:K108"/>
    <mergeCell ref="L105:L108"/>
    <mergeCell ref="F93:F95"/>
    <mergeCell ref="D97:E97"/>
    <mergeCell ref="D98:E98"/>
    <mergeCell ref="D99:E99"/>
    <mergeCell ref="D100:E100"/>
    <mergeCell ref="B105:B108"/>
    <mergeCell ref="C105:C108"/>
    <mergeCell ref="D105:E105"/>
    <mergeCell ref="D106:E106"/>
    <mergeCell ref="D107:E107"/>
    <mergeCell ref="D87:E87"/>
    <mergeCell ref="D88:E88"/>
    <mergeCell ref="D89:E89"/>
    <mergeCell ref="D90:E90"/>
    <mergeCell ref="B93:B95"/>
    <mergeCell ref="C93:C95"/>
    <mergeCell ref="D93:E93"/>
    <mergeCell ref="D94:E94"/>
    <mergeCell ref="D95:E95"/>
    <mergeCell ref="B83:B85"/>
    <mergeCell ref="C83:C85"/>
    <mergeCell ref="D83:E83"/>
    <mergeCell ref="D84:E84"/>
    <mergeCell ref="D85:E85"/>
    <mergeCell ref="F83:F85"/>
    <mergeCell ref="Q67:Q71"/>
    <mergeCell ref="F72:G72"/>
    <mergeCell ref="I72:J72"/>
    <mergeCell ref="L72:M72"/>
    <mergeCell ref="O72:P72"/>
    <mergeCell ref="F74:G74"/>
    <mergeCell ref="I74:J74"/>
    <mergeCell ref="L74:M74"/>
    <mergeCell ref="O74:P74"/>
    <mergeCell ref="N67:N71"/>
    <mergeCell ref="O67:P67"/>
    <mergeCell ref="O68:P68"/>
    <mergeCell ref="O69:P69"/>
    <mergeCell ref="O70:P70"/>
    <mergeCell ref="O71:P71"/>
    <mergeCell ref="K67:K71"/>
    <mergeCell ref="L67:M67"/>
    <mergeCell ref="L68:M68"/>
    <mergeCell ref="L69:M69"/>
    <mergeCell ref="L70:M70"/>
    <mergeCell ref="L71:M71"/>
    <mergeCell ref="F70:G70"/>
    <mergeCell ref="F71:G71"/>
    <mergeCell ref="H67:H71"/>
    <mergeCell ref="I67:J67"/>
    <mergeCell ref="I68:J68"/>
    <mergeCell ref="I69:J69"/>
    <mergeCell ref="I70:J70"/>
    <mergeCell ref="I71:J71"/>
    <mergeCell ref="Q64:Q65"/>
    <mergeCell ref="F66:G66"/>
    <mergeCell ref="I66:P66"/>
    <mergeCell ref="B67:B71"/>
    <mergeCell ref="C67:C71"/>
    <mergeCell ref="D67:D71"/>
    <mergeCell ref="E67:E71"/>
    <mergeCell ref="F67:G67"/>
    <mergeCell ref="F68:G68"/>
    <mergeCell ref="F69:G69"/>
    <mergeCell ref="B64:B65"/>
    <mergeCell ref="C64:C65"/>
    <mergeCell ref="D64:D65"/>
    <mergeCell ref="E64:E65"/>
    <mergeCell ref="F64:P64"/>
    <mergeCell ref="F65:P65"/>
    <mergeCell ref="F57:G57"/>
    <mergeCell ref="I57:J57"/>
    <mergeCell ref="L57:M57"/>
    <mergeCell ref="O57:P57"/>
    <mergeCell ref="F59:G59"/>
    <mergeCell ref="I59:J59"/>
    <mergeCell ref="L59:M59"/>
    <mergeCell ref="O59:P59"/>
    <mergeCell ref="F55:G55"/>
    <mergeCell ref="I55:J55"/>
    <mergeCell ref="L55:M55"/>
    <mergeCell ref="O55:P55"/>
    <mergeCell ref="F56:G56"/>
    <mergeCell ref="I56:J56"/>
    <mergeCell ref="L56:M56"/>
    <mergeCell ref="O56:P56"/>
    <mergeCell ref="F52:G52"/>
    <mergeCell ref="I52:J52"/>
    <mergeCell ref="L52:M52"/>
    <mergeCell ref="O52:P52"/>
    <mergeCell ref="F53:G53"/>
    <mergeCell ref="I53:J53"/>
    <mergeCell ref="L53:M53"/>
    <mergeCell ref="O53:P53"/>
    <mergeCell ref="Q44:Q48"/>
    <mergeCell ref="F49:G49"/>
    <mergeCell ref="I49:J49"/>
    <mergeCell ref="L49:M49"/>
    <mergeCell ref="O49:P49"/>
    <mergeCell ref="F51:G51"/>
    <mergeCell ref="I51:J51"/>
    <mergeCell ref="L51:M51"/>
    <mergeCell ref="O51:P51"/>
    <mergeCell ref="N44:N48"/>
    <mergeCell ref="O44:P44"/>
    <mergeCell ref="O45:P45"/>
    <mergeCell ref="O46:P46"/>
    <mergeCell ref="O47:P47"/>
    <mergeCell ref="O48:P48"/>
    <mergeCell ref="K44:K48"/>
    <mergeCell ref="L44:M44"/>
    <mergeCell ref="L45:M45"/>
    <mergeCell ref="L46:M46"/>
    <mergeCell ref="L47:M47"/>
    <mergeCell ref="L48:M48"/>
    <mergeCell ref="F47:G47"/>
    <mergeCell ref="F48:G48"/>
    <mergeCell ref="H44:H48"/>
    <mergeCell ref="I44:J44"/>
    <mergeCell ref="I45:J45"/>
    <mergeCell ref="I46:J46"/>
    <mergeCell ref="I47:J47"/>
    <mergeCell ref="I48:J48"/>
    <mergeCell ref="Q41:Q42"/>
    <mergeCell ref="F43:G43"/>
    <mergeCell ref="I43:P43"/>
    <mergeCell ref="B44:B48"/>
    <mergeCell ref="C44:C48"/>
    <mergeCell ref="D44:D48"/>
    <mergeCell ref="E44:E48"/>
    <mergeCell ref="F44:G44"/>
    <mergeCell ref="F45:G45"/>
    <mergeCell ref="F46:G46"/>
    <mergeCell ref="F38:G38"/>
    <mergeCell ref="I38:J38"/>
    <mergeCell ref="L38:M38"/>
    <mergeCell ref="O38:P38"/>
    <mergeCell ref="B41:B42"/>
    <mergeCell ref="C41:C42"/>
    <mergeCell ref="D41:D42"/>
    <mergeCell ref="E41:E42"/>
    <mergeCell ref="F41:P41"/>
    <mergeCell ref="F42:P42"/>
    <mergeCell ref="F35:G35"/>
    <mergeCell ref="I35:J35"/>
    <mergeCell ref="L35:M35"/>
    <mergeCell ref="O35:P35"/>
    <mergeCell ref="F36:G36"/>
    <mergeCell ref="I36:J36"/>
    <mergeCell ref="L36:M36"/>
    <mergeCell ref="O36:P36"/>
    <mergeCell ref="F32:G32"/>
    <mergeCell ref="I32:J32"/>
    <mergeCell ref="L32:M32"/>
    <mergeCell ref="O32:P32"/>
    <mergeCell ref="F34:G34"/>
    <mergeCell ref="I34:J34"/>
    <mergeCell ref="L34:M34"/>
    <mergeCell ref="O34:P34"/>
    <mergeCell ref="F30:G30"/>
    <mergeCell ref="I30:J30"/>
    <mergeCell ref="L30:M30"/>
    <mergeCell ref="O30:P30"/>
    <mergeCell ref="F31:G31"/>
    <mergeCell ref="I31:J31"/>
    <mergeCell ref="L31:M31"/>
    <mergeCell ref="O31:P31"/>
    <mergeCell ref="Q22:Q26"/>
    <mergeCell ref="F27:G27"/>
    <mergeCell ref="I27:J27"/>
    <mergeCell ref="L27:M27"/>
    <mergeCell ref="O27:P27"/>
    <mergeCell ref="F29:G29"/>
    <mergeCell ref="I29:J29"/>
    <mergeCell ref="L29:M29"/>
    <mergeCell ref="O29:P29"/>
    <mergeCell ref="N22:N26"/>
    <mergeCell ref="O22:P22"/>
    <mergeCell ref="O23:P23"/>
    <mergeCell ref="O24:P24"/>
    <mergeCell ref="O25:P25"/>
    <mergeCell ref="O26:P26"/>
    <mergeCell ref="K22:K26"/>
    <mergeCell ref="L22:M22"/>
    <mergeCell ref="L23:M23"/>
    <mergeCell ref="L24:M24"/>
    <mergeCell ref="L25:M25"/>
    <mergeCell ref="L26:M26"/>
    <mergeCell ref="F25:G25"/>
    <mergeCell ref="F26:G26"/>
    <mergeCell ref="H22:H26"/>
    <mergeCell ref="I22:J22"/>
    <mergeCell ref="I23:J23"/>
    <mergeCell ref="I24:J24"/>
    <mergeCell ref="I25:J25"/>
    <mergeCell ref="I26:J26"/>
    <mergeCell ref="Q19:Q20"/>
    <mergeCell ref="F21:G21"/>
    <mergeCell ref="I21:P21"/>
    <mergeCell ref="B22:B26"/>
    <mergeCell ref="C22:C26"/>
    <mergeCell ref="D22:D26"/>
    <mergeCell ref="E22:E26"/>
    <mergeCell ref="F22:G22"/>
    <mergeCell ref="F23:G23"/>
    <mergeCell ref="F24:G24"/>
    <mergeCell ref="B19:B20"/>
    <mergeCell ref="C19:C20"/>
    <mergeCell ref="D19:D20"/>
    <mergeCell ref="E19:E20"/>
    <mergeCell ref="F19:P19"/>
    <mergeCell ref="F20:P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9"/>
  <sheetViews>
    <sheetView showGridLines="0" workbookViewId="0"/>
  </sheetViews>
  <sheetFormatPr defaultRowHeight="15" x14ac:dyDescent="0.25"/>
  <cols>
    <col min="1" max="2" width="36.5703125" bestFit="1" customWidth="1"/>
    <col min="3" max="3" width="36.5703125" customWidth="1"/>
    <col min="4" max="4" width="8.140625" customWidth="1"/>
    <col min="5" max="5" width="34.7109375" customWidth="1"/>
    <col min="6" max="6" width="6.85546875" customWidth="1"/>
    <col min="7" max="7" width="8.140625" customWidth="1"/>
    <col min="8" max="8" width="34.7109375" customWidth="1"/>
    <col min="9" max="9" width="6.85546875" customWidth="1"/>
    <col min="10" max="10" width="8.140625" customWidth="1"/>
    <col min="11" max="11" width="34.7109375" customWidth="1"/>
    <col min="12" max="12" width="6.85546875" customWidth="1"/>
    <col min="13" max="13" width="8.140625" customWidth="1"/>
    <col min="14" max="14" width="36.5703125" customWidth="1"/>
    <col min="15" max="15" width="6.85546875" customWidth="1"/>
    <col min="16" max="16" width="8.140625" customWidth="1"/>
    <col min="17" max="17" width="34.7109375" customWidth="1"/>
    <col min="18" max="18" width="6.85546875" customWidth="1"/>
  </cols>
  <sheetData>
    <row r="1" spans="1:18" ht="30"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73</v>
      </c>
      <c r="B3" s="54" t="s">
        <v>4</v>
      </c>
      <c r="C3" s="54"/>
      <c r="D3" s="54"/>
      <c r="E3" s="54"/>
      <c r="F3" s="54"/>
      <c r="G3" s="54"/>
      <c r="H3" s="54"/>
      <c r="I3" s="54"/>
      <c r="J3" s="54"/>
      <c r="K3" s="54"/>
      <c r="L3" s="54"/>
      <c r="M3" s="54"/>
      <c r="N3" s="54"/>
      <c r="O3" s="54"/>
      <c r="P3" s="54"/>
      <c r="Q3" s="54"/>
      <c r="R3" s="54"/>
    </row>
    <row r="4" spans="1:18" ht="15" customHeight="1" x14ac:dyDescent="0.25">
      <c r="A4" s="12" t="s">
        <v>573</v>
      </c>
      <c r="B4" s="54" t="s">
        <v>4</v>
      </c>
      <c r="C4" s="54"/>
      <c r="D4" s="54"/>
      <c r="E4" s="54"/>
      <c r="F4" s="54"/>
      <c r="G4" s="54"/>
      <c r="H4" s="54"/>
      <c r="I4" s="54"/>
      <c r="J4" s="54"/>
      <c r="K4" s="54"/>
      <c r="L4" s="54"/>
      <c r="M4" s="54"/>
      <c r="N4" s="54"/>
      <c r="O4" s="54"/>
      <c r="P4" s="54"/>
      <c r="Q4" s="54"/>
      <c r="R4" s="54"/>
    </row>
    <row r="5" spans="1:18" x14ac:dyDescent="0.25">
      <c r="A5" s="12"/>
      <c r="B5" s="55" t="s">
        <v>574</v>
      </c>
      <c r="C5" s="55"/>
      <c r="D5" s="55"/>
      <c r="E5" s="55"/>
      <c r="F5" s="55"/>
      <c r="G5" s="55"/>
      <c r="H5" s="55"/>
      <c r="I5" s="55"/>
      <c r="J5" s="55"/>
      <c r="K5" s="55"/>
      <c r="L5" s="55"/>
      <c r="M5" s="55"/>
      <c r="N5" s="55"/>
      <c r="O5" s="55"/>
      <c r="P5" s="55"/>
      <c r="Q5" s="55"/>
      <c r="R5" s="55"/>
    </row>
    <row r="6" spans="1:18" x14ac:dyDescent="0.25">
      <c r="A6" s="12"/>
      <c r="B6" s="56"/>
      <c r="C6" s="56"/>
      <c r="D6" s="56"/>
      <c r="E6" s="56"/>
      <c r="F6" s="56"/>
      <c r="G6" s="56"/>
      <c r="H6" s="56"/>
      <c r="I6" s="56"/>
      <c r="J6" s="56"/>
      <c r="K6" s="56"/>
      <c r="L6" s="56"/>
      <c r="M6" s="56"/>
      <c r="N6" s="56"/>
      <c r="O6" s="56"/>
      <c r="P6" s="56"/>
      <c r="Q6" s="56"/>
      <c r="R6" s="56"/>
    </row>
    <row r="7" spans="1:18" ht="25.5" customHeight="1" x14ac:dyDescent="0.25">
      <c r="A7" s="12"/>
      <c r="B7" s="56" t="s">
        <v>575</v>
      </c>
      <c r="C7" s="56"/>
      <c r="D7" s="56"/>
      <c r="E7" s="56"/>
      <c r="F7" s="56"/>
      <c r="G7" s="56"/>
      <c r="H7" s="56"/>
      <c r="I7" s="56"/>
      <c r="J7" s="56"/>
      <c r="K7" s="56"/>
      <c r="L7" s="56"/>
      <c r="M7" s="56"/>
      <c r="N7" s="56"/>
      <c r="O7" s="56"/>
      <c r="P7" s="56"/>
      <c r="Q7" s="56"/>
      <c r="R7" s="56"/>
    </row>
    <row r="8" spans="1:18" x14ac:dyDescent="0.25">
      <c r="A8" s="12"/>
      <c r="B8" s="56"/>
      <c r="C8" s="56"/>
      <c r="D8" s="56"/>
      <c r="E8" s="56"/>
      <c r="F8" s="56"/>
      <c r="G8" s="56"/>
      <c r="H8" s="56"/>
      <c r="I8" s="56"/>
      <c r="J8" s="56"/>
      <c r="K8" s="56"/>
      <c r="L8" s="56"/>
      <c r="M8" s="56"/>
      <c r="N8" s="56"/>
      <c r="O8" s="56"/>
      <c r="P8" s="56"/>
      <c r="Q8" s="56"/>
      <c r="R8" s="56"/>
    </row>
    <row r="9" spans="1:18" ht="51" customHeight="1" x14ac:dyDescent="0.25">
      <c r="A9" s="12"/>
      <c r="B9" s="56" t="s">
        <v>576</v>
      </c>
      <c r="C9" s="56"/>
      <c r="D9" s="56"/>
      <c r="E9" s="56"/>
      <c r="F9" s="56"/>
      <c r="G9" s="56"/>
      <c r="H9" s="56"/>
      <c r="I9" s="56"/>
      <c r="J9" s="56"/>
      <c r="K9" s="56"/>
      <c r="L9" s="56"/>
      <c r="M9" s="56"/>
      <c r="N9" s="56"/>
      <c r="O9" s="56"/>
      <c r="P9" s="56"/>
      <c r="Q9" s="56"/>
      <c r="R9" s="56"/>
    </row>
    <row r="10" spans="1:18" x14ac:dyDescent="0.25">
      <c r="A10" s="12"/>
      <c r="B10" s="58"/>
      <c r="C10" s="58"/>
      <c r="D10" s="58"/>
      <c r="E10" s="58"/>
      <c r="F10" s="58"/>
      <c r="G10" s="58"/>
      <c r="H10" s="58"/>
      <c r="I10" s="58"/>
      <c r="J10" s="58"/>
      <c r="K10" s="58"/>
      <c r="L10" s="58"/>
      <c r="M10" s="58"/>
      <c r="N10" s="58"/>
      <c r="O10" s="58"/>
      <c r="P10" s="58"/>
      <c r="Q10" s="58"/>
      <c r="R10" s="58"/>
    </row>
    <row r="11" spans="1:18" x14ac:dyDescent="0.25">
      <c r="A11" s="12"/>
      <c r="B11" s="102" t="s">
        <v>577</v>
      </c>
      <c r="C11" s="102"/>
      <c r="D11" s="102"/>
      <c r="E11" s="102"/>
      <c r="F11" s="102"/>
      <c r="G11" s="102"/>
      <c r="H11" s="102"/>
      <c r="I11" s="102"/>
      <c r="J11" s="102"/>
      <c r="K11" s="102"/>
      <c r="L11" s="102"/>
      <c r="M11" s="102"/>
      <c r="N11" s="102"/>
      <c r="O11" s="102"/>
      <c r="P11" s="102"/>
      <c r="Q11" s="102"/>
      <c r="R11" s="102"/>
    </row>
    <row r="12" spans="1:18" x14ac:dyDescent="0.25">
      <c r="A12" s="12"/>
      <c r="B12" s="102" t="s">
        <v>578</v>
      </c>
      <c r="C12" s="102"/>
      <c r="D12" s="102"/>
      <c r="E12" s="102"/>
      <c r="F12" s="102"/>
      <c r="G12" s="102"/>
      <c r="H12" s="102"/>
      <c r="I12" s="102"/>
      <c r="J12" s="102"/>
      <c r="K12" s="102"/>
      <c r="L12" s="102"/>
      <c r="M12" s="102"/>
      <c r="N12" s="102"/>
      <c r="O12" s="102"/>
      <c r="P12" s="102"/>
      <c r="Q12" s="102"/>
      <c r="R12" s="102"/>
    </row>
    <row r="13" spans="1:18" x14ac:dyDescent="0.25">
      <c r="A13" s="12"/>
      <c r="B13" s="102" t="s">
        <v>579</v>
      </c>
      <c r="C13" s="102"/>
      <c r="D13" s="102"/>
      <c r="E13" s="102"/>
      <c r="F13" s="102"/>
      <c r="G13" s="102"/>
      <c r="H13" s="102"/>
      <c r="I13" s="102"/>
      <c r="J13" s="102"/>
      <c r="K13" s="102"/>
      <c r="L13" s="102"/>
      <c r="M13" s="102"/>
      <c r="N13" s="102"/>
      <c r="O13" s="102"/>
      <c r="P13" s="102"/>
      <c r="Q13" s="102"/>
      <c r="R13" s="102"/>
    </row>
    <row r="14" spans="1:18" x14ac:dyDescent="0.25">
      <c r="A14" s="12"/>
      <c r="B14" s="103" t="s">
        <v>552</v>
      </c>
      <c r="C14" s="103"/>
      <c r="D14" s="103"/>
      <c r="E14" s="103"/>
      <c r="F14" s="103"/>
      <c r="G14" s="103"/>
      <c r="H14" s="103"/>
      <c r="I14" s="103"/>
      <c r="J14" s="103"/>
      <c r="K14" s="103"/>
      <c r="L14" s="103"/>
      <c r="M14" s="103"/>
      <c r="N14" s="103"/>
      <c r="O14" s="103"/>
      <c r="P14" s="103"/>
      <c r="Q14" s="103"/>
      <c r="R14" s="103"/>
    </row>
    <row r="15" spans="1:18" x14ac:dyDescent="0.25">
      <c r="A15" s="12"/>
      <c r="B15" s="58"/>
      <c r="C15" s="58"/>
      <c r="D15" s="58"/>
      <c r="E15" s="58"/>
      <c r="F15" s="58"/>
      <c r="G15" s="58"/>
      <c r="H15" s="58"/>
      <c r="I15" s="58"/>
      <c r="J15" s="58"/>
      <c r="K15" s="58"/>
      <c r="L15" s="58"/>
      <c r="M15" s="58"/>
      <c r="N15" s="58"/>
      <c r="O15" s="58"/>
      <c r="P15" s="58"/>
      <c r="Q15" s="58"/>
      <c r="R15" s="58"/>
    </row>
    <row r="16" spans="1:18" x14ac:dyDescent="0.25">
      <c r="A16" s="12"/>
      <c r="B16" s="14"/>
      <c r="C16" s="15"/>
      <c r="D16" s="35" t="s">
        <v>580</v>
      </c>
      <c r="E16" s="35"/>
      <c r="F16" s="15"/>
      <c r="G16" s="34"/>
      <c r="H16" s="34"/>
      <c r="I16" s="15"/>
      <c r="J16" s="34"/>
      <c r="K16" s="34"/>
      <c r="L16" s="15"/>
      <c r="M16" s="34"/>
      <c r="N16" s="34"/>
      <c r="O16" s="15"/>
      <c r="P16" s="34"/>
      <c r="Q16" s="34"/>
      <c r="R16" s="15"/>
    </row>
    <row r="17" spans="1:18" x14ac:dyDescent="0.25">
      <c r="A17" s="12"/>
      <c r="B17" s="14"/>
      <c r="C17" s="15"/>
      <c r="D17" s="35" t="s">
        <v>235</v>
      </c>
      <c r="E17" s="35"/>
      <c r="F17" s="15"/>
      <c r="G17" s="34"/>
      <c r="H17" s="34"/>
      <c r="I17" s="15"/>
      <c r="J17" s="35" t="s">
        <v>581</v>
      </c>
      <c r="K17" s="35"/>
      <c r="L17" s="15"/>
      <c r="M17" s="34"/>
      <c r="N17" s="34"/>
      <c r="O17" s="15"/>
      <c r="P17" s="34"/>
      <c r="Q17" s="34"/>
      <c r="R17" s="15"/>
    </row>
    <row r="18" spans="1:18" ht="15.75" thickBot="1" x14ac:dyDescent="0.3">
      <c r="A18" s="12"/>
      <c r="B18" s="14"/>
      <c r="C18" s="15"/>
      <c r="D18" s="36" t="s">
        <v>582</v>
      </c>
      <c r="E18" s="36"/>
      <c r="F18" s="15"/>
      <c r="G18" s="36" t="s">
        <v>583</v>
      </c>
      <c r="H18" s="36"/>
      <c r="I18" s="15"/>
      <c r="J18" s="36" t="s">
        <v>583</v>
      </c>
      <c r="K18" s="36"/>
      <c r="L18" s="15"/>
      <c r="M18" s="36" t="s">
        <v>584</v>
      </c>
      <c r="N18" s="36"/>
      <c r="O18" s="15"/>
      <c r="P18" s="36" t="s">
        <v>585</v>
      </c>
      <c r="Q18" s="36"/>
      <c r="R18" s="15"/>
    </row>
    <row r="19" spans="1:18" x14ac:dyDescent="0.25">
      <c r="A19" s="12"/>
      <c r="B19" s="45" t="s">
        <v>30</v>
      </c>
      <c r="C19" s="22"/>
      <c r="D19" s="23" t="s">
        <v>174</v>
      </c>
      <c r="E19" s="24" t="s">
        <v>177</v>
      </c>
      <c r="F19" s="22"/>
      <c r="G19" s="23" t="s">
        <v>174</v>
      </c>
      <c r="H19" s="25">
        <v>684064</v>
      </c>
      <c r="I19" s="22"/>
      <c r="J19" s="23" t="s">
        <v>174</v>
      </c>
      <c r="K19" s="25">
        <v>261835</v>
      </c>
      <c r="L19" s="22"/>
      <c r="M19" s="23" t="s">
        <v>174</v>
      </c>
      <c r="N19" s="24" t="s">
        <v>586</v>
      </c>
      <c r="O19" s="23" t="s">
        <v>196</v>
      </c>
      <c r="P19" s="23" t="s">
        <v>174</v>
      </c>
      <c r="Q19" s="25">
        <v>928822</v>
      </c>
      <c r="R19" s="22"/>
    </row>
    <row r="20" spans="1:18" x14ac:dyDescent="0.25">
      <c r="A20" s="12"/>
      <c r="B20" s="87"/>
      <c r="C20" s="14"/>
      <c r="D20" s="83"/>
      <c r="E20" s="83"/>
      <c r="F20" s="14"/>
      <c r="G20" s="83"/>
      <c r="H20" s="83"/>
      <c r="I20" s="14"/>
      <c r="J20" s="83"/>
      <c r="K20" s="83"/>
      <c r="L20" s="14"/>
      <c r="M20" s="83"/>
      <c r="N20" s="83"/>
      <c r="O20" s="14"/>
      <c r="P20" s="83"/>
      <c r="Q20" s="83"/>
      <c r="R20" s="14"/>
    </row>
    <row r="21" spans="1:18" x14ac:dyDescent="0.25">
      <c r="A21" s="12"/>
      <c r="B21" s="45" t="s">
        <v>31</v>
      </c>
      <c r="C21" s="22"/>
      <c r="D21" s="73"/>
      <c r="E21" s="73"/>
      <c r="F21" s="22"/>
      <c r="G21" s="73"/>
      <c r="H21" s="73"/>
      <c r="I21" s="22"/>
      <c r="J21" s="73"/>
      <c r="K21" s="73"/>
      <c r="L21" s="22"/>
      <c r="M21" s="73"/>
      <c r="N21" s="73"/>
      <c r="O21" s="22"/>
      <c r="P21" s="73"/>
      <c r="Q21" s="73"/>
      <c r="R21" s="22"/>
    </row>
    <row r="22" spans="1:18" ht="25.5" x14ac:dyDescent="0.25">
      <c r="A22" s="12"/>
      <c r="B22" s="48" t="s">
        <v>32</v>
      </c>
      <c r="C22" s="14"/>
      <c r="D22" s="38" t="s">
        <v>177</v>
      </c>
      <c r="E22" s="38"/>
      <c r="F22" s="14"/>
      <c r="G22" s="39">
        <v>432914</v>
      </c>
      <c r="H22" s="39"/>
      <c r="I22" s="14"/>
      <c r="J22" s="39">
        <v>118766</v>
      </c>
      <c r="K22" s="39"/>
      <c r="L22" s="14"/>
      <c r="M22" s="38" t="s">
        <v>587</v>
      </c>
      <c r="N22" s="38"/>
      <c r="O22" s="11" t="s">
        <v>196</v>
      </c>
      <c r="P22" s="39">
        <v>534805</v>
      </c>
      <c r="Q22" s="39"/>
      <c r="R22" s="14"/>
    </row>
    <row r="23" spans="1:18" x14ac:dyDescent="0.25">
      <c r="A23" s="12"/>
      <c r="B23" s="45" t="s">
        <v>33</v>
      </c>
      <c r="C23" s="22"/>
      <c r="D23" s="41">
        <v>1997</v>
      </c>
      <c r="E23" s="41"/>
      <c r="F23" s="22"/>
      <c r="G23" s="41">
        <v>152485</v>
      </c>
      <c r="H23" s="41"/>
      <c r="I23" s="22"/>
      <c r="J23" s="41">
        <v>99938</v>
      </c>
      <c r="K23" s="41"/>
      <c r="L23" s="22"/>
      <c r="M23" s="40" t="s">
        <v>588</v>
      </c>
      <c r="N23" s="40"/>
      <c r="O23" s="23" t="s">
        <v>196</v>
      </c>
      <c r="P23" s="41">
        <v>254313</v>
      </c>
      <c r="Q23" s="41"/>
      <c r="R23" s="22"/>
    </row>
    <row r="24" spans="1:18" x14ac:dyDescent="0.25">
      <c r="A24" s="12"/>
      <c r="B24" s="48" t="s">
        <v>34</v>
      </c>
      <c r="C24" s="14"/>
      <c r="D24" s="38" t="s">
        <v>177</v>
      </c>
      <c r="E24" s="38"/>
      <c r="F24" s="14"/>
      <c r="G24" s="39">
        <v>13179</v>
      </c>
      <c r="H24" s="39"/>
      <c r="I24" s="14"/>
      <c r="J24" s="38">
        <v>656</v>
      </c>
      <c r="K24" s="38"/>
      <c r="L24" s="14"/>
      <c r="M24" s="38" t="s">
        <v>177</v>
      </c>
      <c r="N24" s="38"/>
      <c r="O24" s="14"/>
      <c r="P24" s="39">
        <v>13835</v>
      </c>
      <c r="Q24" s="39"/>
      <c r="R24" s="14"/>
    </row>
    <row r="25" spans="1:18" ht="15.75" thickBot="1" x14ac:dyDescent="0.3">
      <c r="A25" s="12"/>
      <c r="B25" s="45" t="s">
        <v>36</v>
      </c>
      <c r="C25" s="22"/>
      <c r="D25" s="65">
        <v>4267</v>
      </c>
      <c r="E25" s="65"/>
      <c r="F25" s="22"/>
      <c r="G25" s="65">
        <v>1133</v>
      </c>
      <c r="H25" s="65"/>
      <c r="I25" s="22"/>
      <c r="J25" s="53">
        <v>356</v>
      </c>
      <c r="K25" s="53"/>
      <c r="L25" s="22"/>
      <c r="M25" s="53" t="s">
        <v>177</v>
      </c>
      <c r="N25" s="53"/>
      <c r="O25" s="22"/>
      <c r="P25" s="65">
        <v>5756</v>
      </c>
      <c r="Q25" s="65"/>
      <c r="R25" s="22"/>
    </row>
    <row r="26" spans="1:18" ht="15.75" thickBot="1" x14ac:dyDescent="0.3">
      <c r="A26" s="12"/>
      <c r="B26" s="48" t="s">
        <v>37</v>
      </c>
      <c r="C26" s="14"/>
      <c r="D26" s="66">
        <v>6264</v>
      </c>
      <c r="E26" s="66"/>
      <c r="F26" s="14"/>
      <c r="G26" s="66">
        <v>599711</v>
      </c>
      <c r="H26" s="66"/>
      <c r="I26" s="14"/>
      <c r="J26" s="66">
        <v>219716</v>
      </c>
      <c r="K26" s="66"/>
      <c r="L26" s="14"/>
      <c r="M26" s="67" t="s">
        <v>589</v>
      </c>
      <c r="N26" s="67"/>
      <c r="O26" s="11" t="s">
        <v>196</v>
      </c>
      <c r="P26" s="66">
        <v>808709</v>
      </c>
      <c r="Q26" s="66"/>
      <c r="R26" s="14"/>
    </row>
    <row r="27" spans="1:18" x14ac:dyDescent="0.25">
      <c r="A27" s="12"/>
      <c r="B27" s="69"/>
      <c r="C27" s="22"/>
      <c r="D27" s="74"/>
      <c r="E27" s="74"/>
      <c r="F27" s="22"/>
      <c r="G27" s="74"/>
      <c r="H27" s="74"/>
      <c r="I27" s="22"/>
      <c r="J27" s="74"/>
      <c r="K27" s="74"/>
      <c r="L27" s="22"/>
      <c r="M27" s="74"/>
      <c r="N27" s="74"/>
      <c r="O27" s="22"/>
      <c r="P27" s="74"/>
      <c r="Q27" s="74"/>
      <c r="R27" s="22"/>
    </row>
    <row r="28" spans="1:18" x14ac:dyDescent="0.25">
      <c r="A28" s="12"/>
      <c r="B28" s="48" t="s">
        <v>590</v>
      </c>
      <c r="C28" s="14"/>
      <c r="D28" s="38" t="s">
        <v>591</v>
      </c>
      <c r="E28" s="38"/>
      <c r="F28" s="11" t="s">
        <v>196</v>
      </c>
      <c r="G28" s="39">
        <v>84353</v>
      </c>
      <c r="H28" s="39"/>
      <c r="I28" s="14"/>
      <c r="J28" s="39">
        <v>42119</v>
      </c>
      <c r="K28" s="39"/>
      <c r="L28" s="14"/>
      <c r="M28" s="38" t="s">
        <v>592</v>
      </c>
      <c r="N28" s="38"/>
      <c r="O28" s="11" t="s">
        <v>196</v>
      </c>
      <c r="P28" s="39">
        <v>120113</v>
      </c>
      <c r="Q28" s="39"/>
      <c r="R28" s="14"/>
    </row>
    <row r="29" spans="1:18" x14ac:dyDescent="0.25">
      <c r="A29" s="12"/>
      <c r="B29" s="69"/>
      <c r="C29" s="22"/>
      <c r="D29" s="73"/>
      <c r="E29" s="73"/>
      <c r="F29" s="22"/>
      <c r="G29" s="73"/>
      <c r="H29" s="73"/>
      <c r="I29" s="22"/>
      <c r="J29" s="73"/>
      <c r="K29" s="73"/>
      <c r="L29" s="22"/>
      <c r="M29" s="73"/>
      <c r="N29" s="73"/>
      <c r="O29" s="22"/>
      <c r="P29" s="73"/>
      <c r="Q29" s="73"/>
      <c r="R29" s="22"/>
    </row>
    <row r="30" spans="1:18" x14ac:dyDescent="0.25">
      <c r="A30" s="12"/>
      <c r="B30" s="48" t="s">
        <v>39</v>
      </c>
      <c r="C30" s="14"/>
      <c r="D30" s="83"/>
      <c r="E30" s="83"/>
      <c r="F30" s="14"/>
      <c r="G30" s="83"/>
      <c r="H30" s="83"/>
      <c r="I30" s="14"/>
      <c r="J30" s="83"/>
      <c r="K30" s="83"/>
      <c r="L30" s="14"/>
      <c r="M30" s="83"/>
      <c r="N30" s="83"/>
      <c r="O30" s="14"/>
      <c r="P30" s="83"/>
      <c r="Q30" s="83"/>
      <c r="R30" s="14"/>
    </row>
    <row r="31" spans="1:18" x14ac:dyDescent="0.25">
      <c r="A31" s="12"/>
      <c r="B31" s="45" t="s">
        <v>593</v>
      </c>
      <c r="C31" s="22"/>
      <c r="D31" s="41">
        <v>28701</v>
      </c>
      <c r="E31" s="41"/>
      <c r="F31" s="22"/>
      <c r="G31" s="41">
        <v>34665</v>
      </c>
      <c r="H31" s="41"/>
      <c r="I31" s="22"/>
      <c r="J31" s="40" t="s">
        <v>594</v>
      </c>
      <c r="K31" s="40"/>
      <c r="L31" s="23" t="s">
        <v>196</v>
      </c>
      <c r="M31" s="40" t="s">
        <v>177</v>
      </c>
      <c r="N31" s="40"/>
      <c r="O31" s="22"/>
      <c r="P31" s="41">
        <v>63336</v>
      </c>
      <c r="Q31" s="41"/>
      <c r="R31" s="22"/>
    </row>
    <row r="32" spans="1:18" x14ac:dyDescent="0.25">
      <c r="A32" s="12"/>
      <c r="B32" s="48" t="s">
        <v>41</v>
      </c>
      <c r="C32" s="14"/>
      <c r="D32" s="38" t="s">
        <v>595</v>
      </c>
      <c r="E32" s="38"/>
      <c r="F32" s="11" t="s">
        <v>196</v>
      </c>
      <c r="G32" s="38" t="s">
        <v>596</v>
      </c>
      <c r="H32" s="38"/>
      <c r="I32" s="11" t="s">
        <v>196</v>
      </c>
      <c r="J32" s="38" t="s">
        <v>597</v>
      </c>
      <c r="K32" s="38"/>
      <c r="L32" s="11" t="s">
        <v>196</v>
      </c>
      <c r="M32" s="38" t="s">
        <v>592</v>
      </c>
      <c r="N32" s="38"/>
      <c r="O32" s="11" t="s">
        <v>196</v>
      </c>
      <c r="P32" s="38" t="s">
        <v>462</v>
      </c>
      <c r="Q32" s="38"/>
      <c r="R32" s="11" t="s">
        <v>196</v>
      </c>
    </row>
    <row r="33" spans="1:18" ht="15.75" thickBot="1" x14ac:dyDescent="0.3">
      <c r="A33" s="12"/>
      <c r="B33" s="45" t="s">
        <v>43</v>
      </c>
      <c r="C33" s="22"/>
      <c r="D33" s="53" t="s">
        <v>177</v>
      </c>
      <c r="E33" s="53"/>
      <c r="F33" s="22"/>
      <c r="G33" s="53" t="s">
        <v>177</v>
      </c>
      <c r="H33" s="53"/>
      <c r="I33" s="22"/>
      <c r="J33" s="53">
        <v>148</v>
      </c>
      <c r="K33" s="53"/>
      <c r="L33" s="22"/>
      <c r="M33" s="53" t="s">
        <v>177</v>
      </c>
      <c r="N33" s="53"/>
      <c r="O33" s="22"/>
      <c r="P33" s="53">
        <v>148</v>
      </c>
      <c r="Q33" s="53"/>
      <c r="R33" s="22"/>
    </row>
    <row r="34" spans="1:18" x14ac:dyDescent="0.25">
      <c r="A34" s="12"/>
      <c r="B34" s="87"/>
      <c r="C34" s="14"/>
      <c r="D34" s="88"/>
      <c r="E34" s="88"/>
      <c r="F34" s="14"/>
      <c r="G34" s="88"/>
      <c r="H34" s="88"/>
      <c r="I34" s="14"/>
      <c r="J34" s="88"/>
      <c r="K34" s="88"/>
      <c r="L34" s="14"/>
      <c r="M34" s="88"/>
      <c r="N34" s="88"/>
      <c r="O34" s="14"/>
      <c r="P34" s="88"/>
      <c r="Q34" s="88"/>
      <c r="R34" s="14"/>
    </row>
    <row r="35" spans="1:18" ht="25.5" x14ac:dyDescent="0.25">
      <c r="A35" s="12"/>
      <c r="B35" s="45" t="s">
        <v>598</v>
      </c>
      <c r="C35" s="22"/>
      <c r="D35" s="40" t="s">
        <v>599</v>
      </c>
      <c r="E35" s="40"/>
      <c r="F35" s="23" t="s">
        <v>196</v>
      </c>
      <c r="G35" s="41">
        <v>50847</v>
      </c>
      <c r="H35" s="41"/>
      <c r="I35" s="22"/>
      <c r="J35" s="41">
        <v>43042</v>
      </c>
      <c r="K35" s="41"/>
      <c r="L35" s="22"/>
      <c r="M35" s="40" t="s">
        <v>177</v>
      </c>
      <c r="N35" s="40"/>
      <c r="O35" s="22"/>
      <c r="P35" s="41">
        <v>58989</v>
      </c>
      <c r="Q35" s="41"/>
      <c r="R35" s="22"/>
    </row>
    <row r="36" spans="1:18" x14ac:dyDescent="0.25">
      <c r="A36" s="12"/>
      <c r="B36" s="48" t="s">
        <v>600</v>
      </c>
      <c r="C36" s="14"/>
      <c r="D36" s="38" t="s">
        <v>601</v>
      </c>
      <c r="E36" s="38"/>
      <c r="F36" s="11" t="s">
        <v>196</v>
      </c>
      <c r="G36" s="38" t="s">
        <v>602</v>
      </c>
      <c r="H36" s="38"/>
      <c r="I36" s="11" t="s">
        <v>196</v>
      </c>
      <c r="J36" s="39">
        <v>19538</v>
      </c>
      <c r="K36" s="39"/>
      <c r="L36" s="14"/>
      <c r="M36" s="38" t="s">
        <v>177</v>
      </c>
      <c r="N36" s="38"/>
      <c r="O36" s="14"/>
      <c r="P36" s="39">
        <v>12572</v>
      </c>
      <c r="Q36" s="39"/>
      <c r="R36" s="14"/>
    </row>
    <row r="37" spans="1:18" ht="15.75" thickBot="1" x14ac:dyDescent="0.3">
      <c r="A37" s="12"/>
      <c r="B37" s="45" t="s">
        <v>46</v>
      </c>
      <c r="C37" s="22"/>
      <c r="D37" s="53" t="s">
        <v>177</v>
      </c>
      <c r="E37" s="53"/>
      <c r="F37" s="22"/>
      <c r="G37" s="53" t="s">
        <v>177</v>
      </c>
      <c r="H37" s="53"/>
      <c r="I37" s="22"/>
      <c r="J37" s="53" t="s">
        <v>603</v>
      </c>
      <c r="K37" s="53"/>
      <c r="L37" s="23" t="s">
        <v>196</v>
      </c>
      <c r="M37" s="53" t="s">
        <v>177</v>
      </c>
      <c r="N37" s="53"/>
      <c r="O37" s="22"/>
      <c r="P37" s="53" t="s">
        <v>603</v>
      </c>
      <c r="Q37" s="53"/>
      <c r="R37" s="23" t="s">
        <v>196</v>
      </c>
    </row>
    <row r="38" spans="1:18" x14ac:dyDescent="0.25">
      <c r="A38" s="12"/>
      <c r="B38" s="87"/>
      <c r="C38" s="14"/>
      <c r="D38" s="88"/>
      <c r="E38" s="88"/>
      <c r="F38" s="14"/>
      <c r="G38" s="88"/>
      <c r="H38" s="88"/>
      <c r="I38" s="14"/>
      <c r="J38" s="88"/>
      <c r="K38" s="88"/>
      <c r="L38" s="14"/>
      <c r="M38" s="88"/>
      <c r="N38" s="88"/>
      <c r="O38" s="14"/>
      <c r="P38" s="88"/>
      <c r="Q38" s="88"/>
      <c r="R38" s="14"/>
    </row>
    <row r="39" spans="1:18" x14ac:dyDescent="0.25">
      <c r="A39" s="12"/>
      <c r="B39" s="45" t="s">
        <v>604</v>
      </c>
      <c r="C39" s="22"/>
      <c r="D39" s="40" t="s">
        <v>605</v>
      </c>
      <c r="E39" s="40"/>
      <c r="F39" s="23" t="s">
        <v>196</v>
      </c>
      <c r="G39" s="41">
        <v>54002</v>
      </c>
      <c r="H39" s="41"/>
      <c r="I39" s="22"/>
      <c r="J39" s="41">
        <v>23454</v>
      </c>
      <c r="K39" s="41"/>
      <c r="L39" s="22"/>
      <c r="M39" s="40" t="s">
        <v>177</v>
      </c>
      <c r="N39" s="40"/>
      <c r="O39" s="22"/>
      <c r="P39" s="41">
        <v>46367</v>
      </c>
      <c r="Q39" s="41"/>
      <c r="R39" s="22"/>
    </row>
    <row r="40" spans="1:18" x14ac:dyDescent="0.25">
      <c r="A40" s="12"/>
      <c r="B40" s="87"/>
      <c r="C40" s="14"/>
      <c r="D40" s="83"/>
      <c r="E40" s="83"/>
      <c r="F40" s="14"/>
      <c r="G40" s="83"/>
      <c r="H40" s="83"/>
      <c r="I40" s="14"/>
      <c r="J40" s="83"/>
      <c r="K40" s="83"/>
      <c r="L40" s="14"/>
      <c r="M40" s="83"/>
      <c r="N40" s="83"/>
      <c r="O40" s="14"/>
      <c r="P40" s="83"/>
      <c r="Q40" s="83"/>
      <c r="R40" s="14"/>
    </row>
    <row r="41" spans="1:18" ht="25.5" x14ac:dyDescent="0.25">
      <c r="A41" s="12"/>
      <c r="B41" s="45" t="s">
        <v>48</v>
      </c>
      <c r="C41" s="22"/>
      <c r="D41" s="40" t="s">
        <v>177</v>
      </c>
      <c r="E41" s="40"/>
      <c r="F41" s="22"/>
      <c r="G41" s="40" t="s">
        <v>606</v>
      </c>
      <c r="H41" s="40"/>
      <c r="I41" s="23" t="s">
        <v>196</v>
      </c>
      <c r="J41" s="40" t="s">
        <v>607</v>
      </c>
      <c r="K41" s="40"/>
      <c r="L41" s="23" t="s">
        <v>196</v>
      </c>
      <c r="M41" s="40" t="s">
        <v>177</v>
      </c>
      <c r="N41" s="40"/>
      <c r="O41" s="22"/>
      <c r="P41" s="40" t="s">
        <v>413</v>
      </c>
      <c r="Q41" s="40"/>
      <c r="R41" s="23" t="s">
        <v>196</v>
      </c>
    </row>
    <row r="42" spans="1:18" ht="26.25" thickBot="1" x14ac:dyDescent="0.3">
      <c r="A42" s="12"/>
      <c r="B42" s="48" t="s">
        <v>608</v>
      </c>
      <c r="C42" s="14"/>
      <c r="D42" s="43">
        <v>76777</v>
      </c>
      <c r="E42" s="43"/>
      <c r="F42" s="14"/>
      <c r="G42" s="43">
        <v>19148</v>
      </c>
      <c r="H42" s="43"/>
      <c r="I42" s="14"/>
      <c r="J42" s="42" t="s">
        <v>177</v>
      </c>
      <c r="K42" s="42"/>
      <c r="L42" s="14"/>
      <c r="M42" s="42" t="s">
        <v>609</v>
      </c>
      <c r="N42" s="42"/>
      <c r="O42" s="11" t="s">
        <v>196</v>
      </c>
      <c r="P42" s="42" t="s">
        <v>177</v>
      </c>
      <c r="Q42" s="42"/>
      <c r="R42" s="14"/>
    </row>
    <row r="43" spans="1:18" ht="15.75" thickBot="1" x14ac:dyDescent="0.3">
      <c r="A43" s="12"/>
      <c r="B43" s="45" t="s">
        <v>610</v>
      </c>
      <c r="C43" s="22"/>
      <c r="D43" s="31" t="s">
        <v>174</v>
      </c>
      <c r="E43" s="32">
        <v>45688</v>
      </c>
      <c r="F43" s="22"/>
      <c r="G43" s="31" t="s">
        <v>174</v>
      </c>
      <c r="H43" s="32">
        <v>72532</v>
      </c>
      <c r="I43" s="22"/>
      <c r="J43" s="31" t="s">
        <v>174</v>
      </c>
      <c r="K43" s="32">
        <v>23393</v>
      </c>
      <c r="L43" s="22"/>
      <c r="M43" s="31" t="s">
        <v>174</v>
      </c>
      <c r="N43" s="59" t="s">
        <v>609</v>
      </c>
      <c r="O43" s="23" t="s">
        <v>196</v>
      </c>
      <c r="P43" s="31" t="s">
        <v>174</v>
      </c>
      <c r="Q43" s="32">
        <v>45688</v>
      </c>
      <c r="R43" s="22"/>
    </row>
    <row r="44" spans="1:18" ht="15.75" thickTop="1" x14ac:dyDescent="0.25">
      <c r="A44" s="12"/>
      <c r="B44" s="87"/>
      <c r="C44" s="14"/>
      <c r="D44" s="84"/>
      <c r="E44" s="84"/>
      <c r="F44" s="14"/>
      <c r="G44" s="84"/>
      <c r="H44" s="84"/>
      <c r="I44" s="14"/>
      <c r="J44" s="84"/>
      <c r="K44" s="84"/>
      <c r="L44" s="14"/>
      <c r="M44" s="84"/>
      <c r="N44" s="84"/>
      <c r="O44" s="14"/>
      <c r="P44" s="84"/>
      <c r="Q44" s="84"/>
      <c r="R44" s="14"/>
    </row>
    <row r="45" spans="1:18" ht="15.75" thickBot="1" x14ac:dyDescent="0.3">
      <c r="A45" s="12"/>
      <c r="B45" s="45" t="s">
        <v>611</v>
      </c>
      <c r="C45" s="22"/>
      <c r="D45" s="31" t="s">
        <v>174</v>
      </c>
      <c r="E45" s="94">
        <v>47688</v>
      </c>
      <c r="F45" s="22"/>
      <c r="G45" s="31" t="s">
        <v>174</v>
      </c>
      <c r="H45" s="94">
        <v>73157</v>
      </c>
      <c r="I45" s="22"/>
      <c r="J45" s="31" t="s">
        <v>174</v>
      </c>
      <c r="K45" s="94">
        <v>24734</v>
      </c>
      <c r="L45" s="22"/>
      <c r="M45" s="31" t="s">
        <v>174</v>
      </c>
      <c r="N45" s="95" t="s">
        <v>612</v>
      </c>
      <c r="O45" s="23" t="s">
        <v>196</v>
      </c>
      <c r="P45" s="31" t="s">
        <v>174</v>
      </c>
      <c r="Q45" s="94">
        <v>47688</v>
      </c>
      <c r="R45" s="22"/>
    </row>
    <row r="46" spans="1:18" ht="15.75" thickTop="1" x14ac:dyDescent="0.25">
      <c r="A46" s="12"/>
      <c r="B46" s="58"/>
      <c r="C46" s="58"/>
      <c r="D46" s="58"/>
      <c r="E46" s="58"/>
      <c r="F46" s="58"/>
      <c r="G46" s="58"/>
      <c r="H46" s="58"/>
      <c r="I46" s="58"/>
      <c r="J46" s="58"/>
      <c r="K46" s="58"/>
      <c r="L46" s="58"/>
      <c r="M46" s="58"/>
      <c r="N46" s="58"/>
      <c r="O46" s="58"/>
      <c r="P46" s="58"/>
      <c r="Q46" s="58"/>
      <c r="R46" s="58"/>
    </row>
    <row r="47" spans="1:18" x14ac:dyDescent="0.25">
      <c r="A47" s="12"/>
      <c r="B47" s="102" t="s">
        <v>577</v>
      </c>
      <c r="C47" s="102"/>
      <c r="D47" s="102"/>
      <c r="E47" s="102"/>
      <c r="F47" s="102"/>
      <c r="G47" s="102"/>
      <c r="H47" s="102"/>
      <c r="I47" s="102"/>
      <c r="J47" s="102"/>
      <c r="K47" s="102"/>
      <c r="L47" s="102"/>
      <c r="M47" s="102"/>
      <c r="N47" s="102"/>
      <c r="O47" s="102"/>
      <c r="P47" s="102"/>
      <c r="Q47" s="102"/>
      <c r="R47" s="102"/>
    </row>
    <row r="48" spans="1:18" x14ac:dyDescent="0.25">
      <c r="A48" s="12"/>
      <c r="B48" s="102" t="s">
        <v>613</v>
      </c>
      <c r="C48" s="102"/>
      <c r="D48" s="102"/>
      <c r="E48" s="102"/>
      <c r="F48" s="102"/>
      <c r="G48" s="102"/>
      <c r="H48" s="102"/>
      <c r="I48" s="102"/>
      <c r="J48" s="102"/>
      <c r="K48" s="102"/>
      <c r="L48" s="102"/>
      <c r="M48" s="102"/>
      <c r="N48" s="102"/>
      <c r="O48" s="102"/>
      <c r="P48" s="102"/>
      <c r="Q48" s="102"/>
      <c r="R48" s="102"/>
    </row>
    <row r="49" spans="1:18" x14ac:dyDescent="0.25">
      <c r="A49" s="12"/>
      <c r="B49" s="102" t="s">
        <v>614</v>
      </c>
      <c r="C49" s="102"/>
      <c r="D49" s="102"/>
      <c r="E49" s="102"/>
      <c r="F49" s="102"/>
      <c r="G49" s="102"/>
      <c r="H49" s="102"/>
      <c r="I49" s="102"/>
      <c r="J49" s="102"/>
      <c r="K49" s="102"/>
      <c r="L49" s="102"/>
      <c r="M49" s="102"/>
      <c r="N49" s="102"/>
      <c r="O49" s="102"/>
      <c r="P49" s="102"/>
      <c r="Q49" s="102"/>
      <c r="R49" s="102"/>
    </row>
    <row r="50" spans="1:18" x14ac:dyDescent="0.25">
      <c r="A50" s="12"/>
      <c r="B50" s="103" t="s">
        <v>552</v>
      </c>
      <c r="C50" s="103"/>
      <c r="D50" s="103"/>
      <c r="E50" s="103"/>
      <c r="F50" s="103"/>
      <c r="G50" s="103"/>
      <c r="H50" s="103"/>
      <c r="I50" s="103"/>
      <c r="J50" s="103"/>
      <c r="K50" s="103"/>
      <c r="L50" s="103"/>
      <c r="M50" s="103"/>
      <c r="N50" s="103"/>
      <c r="O50" s="103"/>
      <c r="P50" s="103"/>
      <c r="Q50" s="103"/>
      <c r="R50" s="103"/>
    </row>
    <row r="51" spans="1:18" x14ac:dyDescent="0.25">
      <c r="A51" s="12"/>
      <c r="B51" s="58"/>
      <c r="C51" s="58"/>
      <c r="D51" s="58"/>
      <c r="E51" s="58"/>
      <c r="F51" s="58"/>
      <c r="G51" s="58"/>
      <c r="H51" s="58"/>
      <c r="I51" s="58"/>
      <c r="J51" s="58"/>
      <c r="K51" s="58"/>
      <c r="L51" s="58"/>
      <c r="M51" s="58"/>
      <c r="N51" s="58"/>
      <c r="O51" s="58"/>
      <c r="P51" s="58"/>
      <c r="Q51" s="58"/>
      <c r="R51" s="58"/>
    </row>
    <row r="52" spans="1:18" x14ac:dyDescent="0.25">
      <c r="A52" s="12"/>
      <c r="B52" s="14"/>
      <c r="C52" s="15"/>
      <c r="D52" s="35" t="s">
        <v>580</v>
      </c>
      <c r="E52" s="35"/>
      <c r="F52" s="15"/>
      <c r="G52" s="34"/>
      <c r="H52" s="34"/>
      <c r="I52" s="15"/>
      <c r="J52" s="34"/>
      <c r="K52" s="34"/>
      <c r="L52" s="15"/>
      <c r="M52" s="34"/>
      <c r="N52" s="34"/>
      <c r="O52" s="15"/>
      <c r="P52" s="34"/>
      <c r="Q52" s="34"/>
      <c r="R52" s="15"/>
    </row>
    <row r="53" spans="1:18" x14ac:dyDescent="0.25">
      <c r="A53" s="12"/>
      <c r="B53" s="14"/>
      <c r="C53" s="15"/>
      <c r="D53" s="35" t="s">
        <v>235</v>
      </c>
      <c r="E53" s="35"/>
      <c r="F53" s="15"/>
      <c r="G53" s="34"/>
      <c r="H53" s="34"/>
      <c r="I53" s="15"/>
      <c r="J53" s="35" t="s">
        <v>581</v>
      </c>
      <c r="K53" s="35"/>
      <c r="L53" s="15"/>
      <c r="M53" s="34"/>
      <c r="N53" s="34"/>
      <c r="O53" s="15"/>
      <c r="P53" s="34"/>
      <c r="Q53" s="34"/>
      <c r="R53" s="15"/>
    </row>
    <row r="54" spans="1:18" ht="15.75" thickBot="1" x14ac:dyDescent="0.3">
      <c r="A54" s="12"/>
      <c r="B54" s="14"/>
      <c r="C54" s="15"/>
      <c r="D54" s="36" t="s">
        <v>582</v>
      </c>
      <c r="E54" s="36"/>
      <c r="F54" s="15"/>
      <c r="G54" s="36" t="s">
        <v>583</v>
      </c>
      <c r="H54" s="36"/>
      <c r="I54" s="15"/>
      <c r="J54" s="36" t="s">
        <v>583</v>
      </c>
      <c r="K54" s="36"/>
      <c r="L54" s="15"/>
      <c r="M54" s="36" t="s">
        <v>584</v>
      </c>
      <c r="N54" s="36"/>
      <c r="O54" s="15"/>
      <c r="P54" s="36" t="s">
        <v>585</v>
      </c>
      <c r="Q54" s="36"/>
      <c r="R54" s="15"/>
    </row>
    <row r="55" spans="1:18" x14ac:dyDescent="0.25">
      <c r="A55" s="12"/>
      <c r="B55" s="21" t="s">
        <v>30</v>
      </c>
      <c r="C55" s="22"/>
      <c r="D55" s="23" t="s">
        <v>174</v>
      </c>
      <c r="E55" s="24" t="s">
        <v>177</v>
      </c>
      <c r="F55" s="22"/>
      <c r="G55" s="23" t="s">
        <v>174</v>
      </c>
      <c r="H55" s="25">
        <v>664090</v>
      </c>
      <c r="I55" s="22"/>
      <c r="J55" s="23" t="s">
        <v>174</v>
      </c>
      <c r="K55" s="25">
        <v>251638</v>
      </c>
      <c r="L55" s="22"/>
      <c r="M55" s="23" t="s">
        <v>174</v>
      </c>
      <c r="N55" s="24" t="s">
        <v>615</v>
      </c>
      <c r="O55" s="23" t="s">
        <v>196</v>
      </c>
      <c r="P55" s="23" t="s">
        <v>174</v>
      </c>
      <c r="Q55" s="25">
        <v>900693</v>
      </c>
      <c r="R55" s="22"/>
    </row>
    <row r="56" spans="1:18" x14ac:dyDescent="0.25">
      <c r="A56" s="12"/>
      <c r="B56" s="87"/>
      <c r="C56" s="14"/>
      <c r="D56" s="83"/>
      <c r="E56" s="83"/>
      <c r="F56" s="14"/>
      <c r="G56" s="83"/>
      <c r="H56" s="83"/>
      <c r="I56" s="14"/>
      <c r="J56" s="83"/>
      <c r="K56" s="83"/>
      <c r="L56" s="14"/>
      <c r="M56" s="83"/>
      <c r="N56" s="83"/>
      <c r="O56" s="14"/>
      <c r="P56" s="83"/>
      <c r="Q56" s="83"/>
      <c r="R56" s="14"/>
    </row>
    <row r="57" spans="1:18" x14ac:dyDescent="0.25">
      <c r="A57" s="12"/>
      <c r="B57" s="21" t="s">
        <v>31</v>
      </c>
      <c r="C57" s="22"/>
      <c r="D57" s="73"/>
      <c r="E57" s="73"/>
      <c r="F57" s="22"/>
      <c r="G57" s="73"/>
      <c r="H57" s="73"/>
      <c r="I57" s="22"/>
      <c r="J57" s="73"/>
      <c r="K57" s="73"/>
      <c r="L57" s="22"/>
      <c r="M57" s="73"/>
      <c r="N57" s="73"/>
      <c r="O57" s="22"/>
      <c r="P57" s="73"/>
      <c r="Q57" s="73"/>
      <c r="R57" s="22"/>
    </row>
    <row r="58" spans="1:18" ht="26.25" x14ac:dyDescent="0.25">
      <c r="A58" s="12"/>
      <c r="B58" s="26" t="s">
        <v>32</v>
      </c>
      <c r="C58" s="14"/>
      <c r="D58" s="38" t="s">
        <v>177</v>
      </c>
      <c r="E58" s="38"/>
      <c r="F58" s="14"/>
      <c r="G58" s="39">
        <v>408731</v>
      </c>
      <c r="H58" s="39"/>
      <c r="I58" s="14"/>
      <c r="J58" s="39">
        <v>120553</v>
      </c>
      <c r="K58" s="39"/>
      <c r="L58" s="14"/>
      <c r="M58" s="38" t="s">
        <v>616</v>
      </c>
      <c r="N58" s="38"/>
      <c r="O58" s="11" t="s">
        <v>196</v>
      </c>
      <c r="P58" s="39">
        <v>514649</v>
      </c>
      <c r="Q58" s="39"/>
      <c r="R58" s="14"/>
    </row>
    <row r="59" spans="1:18" x14ac:dyDescent="0.25">
      <c r="A59" s="12"/>
      <c r="B59" s="21" t="s">
        <v>33</v>
      </c>
      <c r="C59" s="22"/>
      <c r="D59" s="41">
        <v>2194</v>
      </c>
      <c r="E59" s="41"/>
      <c r="F59" s="22"/>
      <c r="G59" s="41">
        <v>145456</v>
      </c>
      <c r="H59" s="41"/>
      <c r="I59" s="22"/>
      <c r="J59" s="41">
        <v>98448</v>
      </c>
      <c r="K59" s="41"/>
      <c r="L59" s="22"/>
      <c r="M59" s="40" t="s">
        <v>617</v>
      </c>
      <c r="N59" s="40"/>
      <c r="O59" s="23" t="s">
        <v>196</v>
      </c>
      <c r="P59" s="41">
        <v>245992</v>
      </c>
      <c r="Q59" s="41"/>
      <c r="R59" s="22"/>
    </row>
    <row r="60" spans="1:18" x14ac:dyDescent="0.25">
      <c r="A60" s="12"/>
      <c r="B60" s="26" t="s">
        <v>34</v>
      </c>
      <c r="C60" s="14"/>
      <c r="D60" s="38" t="s">
        <v>618</v>
      </c>
      <c r="E60" s="38"/>
      <c r="F60" s="11" t="s">
        <v>196</v>
      </c>
      <c r="G60" s="39">
        <v>14435</v>
      </c>
      <c r="H60" s="39"/>
      <c r="I60" s="14"/>
      <c r="J60" s="38">
        <v>847</v>
      </c>
      <c r="K60" s="38"/>
      <c r="L60" s="14"/>
      <c r="M60" s="38" t="s">
        <v>177</v>
      </c>
      <c r="N60" s="38"/>
      <c r="O60" s="14"/>
      <c r="P60" s="39">
        <v>15171</v>
      </c>
      <c r="Q60" s="39"/>
      <c r="R60" s="14"/>
    </row>
    <row r="61" spans="1:18" x14ac:dyDescent="0.25">
      <c r="A61" s="12"/>
      <c r="B61" s="21" t="s">
        <v>35</v>
      </c>
      <c r="C61" s="22"/>
      <c r="D61" s="40" t="s">
        <v>177</v>
      </c>
      <c r="E61" s="40"/>
      <c r="F61" s="22"/>
      <c r="G61" s="41">
        <v>833973</v>
      </c>
      <c r="H61" s="41"/>
      <c r="I61" s="22"/>
      <c r="J61" s="41">
        <v>11200</v>
      </c>
      <c r="K61" s="41"/>
      <c r="L61" s="22"/>
      <c r="M61" s="40" t="s">
        <v>177</v>
      </c>
      <c r="N61" s="40"/>
      <c r="O61" s="22"/>
      <c r="P61" s="41">
        <v>845173</v>
      </c>
      <c r="Q61" s="41"/>
      <c r="R61" s="22"/>
    </row>
    <row r="62" spans="1:18" ht="15.75" thickBot="1" x14ac:dyDescent="0.3">
      <c r="A62" s="12"/>
      <c r="B62" s="26" t="s">
        <v>36</v>
      </c>
      <c r="C62" s="14"/>
      <c r="D62" s="42" t="s">
        <v>177</v>
      </c>
      <c r="E62" s="42"/>
      <c r="F62" s="14"/>
      <c r="G62" s="43">
        <v>1354</v>
      </c>
      <c r="H62" s="43"/>
      <c r="I62" s="14"/>
      <c r="J62" s="43">
        <v>1968</v>
      </c>
      <c r="K62" s="43"/>
      <c r="L62" s="14"/>
      <c r="M62" s="42" t="s">
        <v>177</v>
      </c>
      <c r="N62" s="42"/>
      <c r="O62" s="14"/>
      <c r="P62" s="43">
        <v>3322</v>
      </c>
      <c r="Q62" s="43"/>
      <c r="R62" s="14"/>
    </row>
    <row r="63" spans="1:18" ht="15.75" thickBot="1" x14ac:dyDescent="0.3">
      <c r="A63" s="12"/>
      <c r="B63" s="21" t="s">
        <v>37</v>
      </c>
      <c r="C63" s="22"/>
      <c r="D63" s="96">
        <v>2083</v>
      </c>
      <c r="E63" s="96"/>
      <c r="F63" s="22"/>
      <c r="G63" s="96">
        <v>1403949</v>
      </c>
      <c r="H63" s="96"/>
      <c r="I63" s="22"/>
      <c r="J63" s="96">
        <v>233016</v>
      </c>
      <c r="K63" s="96"/>
      <c r="L63" s="22"/>
      <c r="M63" s="97" t="s">
        <v>619</v>
      </c>
      <c r="N63" s="97"/>
      <c r="O63" s="23" t="s">
        <v>196</v>
      </c>
      <c r="P63" s="96">
        <v>1624307</v>
      </c>
      <c r="Q63" s="96"/>
      <c r="R63" s="22"/>
    </row>
    <row r="64" spans="1:18" x14ac:dyDescent="0.25">
      <c r="A64" s="12"/>
      <c r="B64" s="87"/>
      <c r="C64" s="14"/>
      <c r="D64" s="88"/>
      <c r="E64" s="88"/>
      <c r="F64" s="14"/>
      <c r="G64" s="88"/>
      <c r="H64" s="88"/>
      <c r="I64" s="14"/>
      <c r="J64" s="88"/>
      <c r="K64" s="88"/>
      <c r="L64" s="14"/>
      <c r="M64" s="88"/>
      <c r="N64" s="88"/>
      <c r="O64" s="14"/>
      <c r="P64" s="88"/>
      <c r="Q64" s="88"/>
      <c r="R64" s="14"/>
    </row>
    <row r="65" spans="1:18" x14ac:dyDescent="0.25">
      <c r="A65" s="12"/>
      <c r="B65" s="21" t="s">
        <v>590</v>
      </c>
      <c r="C65" s="22"/>
      <c r="D65" s="40" t="s">
        <v>620</v>
      </c>
      <c r="E65" s="40"/>
      <c r="F65" s="23" t="s">
        <v>196</v>
      </c>
      <c r="G65" s="40" t="s">
        <v>621</v>
      </c>
      <c r="H65" s="40"/>
      <c r="I65" s="23" t="s">
        <v>196</v>
      </c>
      <c r="J65" s="41">
        <v>18622</v>
      </c>
      <c r="K65" s="41"/>
      <c r="L65" s="22"/>
      <c r="M65" s="40" t="s">
        <v>622</v>
      </c>
      <c r="N65" s="40"/>
      <c r="O65" s="23" t="s">
        <v>196</v>
      </c>
      <c r="P65" s="40" t="s">
        <v>457</v>
      </c>
      <c r="Q65" s="40"/>
      <c r="R65" s="23" t="s">
        <v>196</v>
      </c>
    </row>
    <row r="66" spans="1:18" x14ac:dyDescent="0.25">
      <c r="A66" s="12"/>
      <c r="B66" s="87"/>
      <c r="C66" s="14"/>
      <c r="D66" s="83"/>
      <c r="E66" s="83"/>
      <c r="F66" s="14"/>
      <c r="G66" s="83"/>
      <c r="H66" s="83"/>
      <c r="I66" s="14"/>
      <c r="J66" s="83"/>
      <c r="K66" s="83"/>
      <c r="L66" s="14"/>
      <c r="M66" s="83"/>
      <c r="N66" s="83"/>
      <c r="O66" s="14"/>
      <c r="P66" s="83"/>
      <c r="Q66" s="83"/>
      <c r="R66" s="14"/>
    </row>
    <row r="67" spans="1:18" x14ac:dyDescent="0.25">
      <c r="A67" s="12"/>
      <c r="B67" s="21" t="s">
        <v>39</v>
      </c>
      <c r="C67" s="22"/>
      <c r="D67" s="73"/>
      <c r="E67" s="73"/>
      <c r="F67" s="22"/>
      <c r="G67" s="73"/>
      <c r="H67" s="73"/>
      <c r="I67" s="22"/>
      <c r="J67" s="73"/>
      <c r="K67" s="73"/>
      <c r="L67" s="22"/>
      <c r="M67" s="73"/>
      <c r="N67" s="73"/>
      <c r="O67" s="22"/>
      <c r="P67" s="73"/>
      <c r="Q67" s="73"/>
      <c r="R67" s="22"/>
    </row>
    <row r="68" spans="1:18" x14ac:dyDescent="0.25">
      <c r="A68" s="12"/>
      <c r="B68" s="26" t="s">
        <v>593</v>
      </c>
      <c r="C68" s="14"/>
      <c r="D68" s="39">
        <v>45371</v>
      </c>
      <c r="E68" s="39"/>
      <c r="F68" s="14"/>
      <c r="G68" s="39">
        <v>21474</v>
      </c>
      <c r="H68" s="39"/>
      <c r="I68" s="14"/>
      <c r="J68" s="38" t="s">
        <v>623</v>
      </c>
      <c r="K68" s="38"/>
      <c r="L68" s="11" t="s">
        <v>196</v>
      </c>
      <c r="M68" s="38" t="s">
        <v>177</v>
      </c>
      <c r="N68" s="38"/>
      <c r="O68" s="14"/>
      <c r="P68" s="39">
        <v>62257</v>
      </c>
      <c r="Q68" s="39"/>
      <c r="R68" s="14"/>
    </row>
    <row r="69" spans="1:18" x14ac:dyDescent="0.25">
      <c r="A69" s="12"/>
      <c r="B69" s="21" t="s">
        <v>624</v>
      </c>
      <c r="C69" s="22"/>
      <c r="D69" s="40">
        <v>87</v>
      </c>
      <c r="E69" s="40"/>
      <c r="F69" s="22"/>
      <c r="G69" s="41">
        <v>2443</v>
      </c>
      <c r="H69" s="41"/>
      <c r="I69" s="22"/>
      <c r="J69" s="40" t="s">
        <v>625</v>
      </c>
      <c r="K69" s="40"/>
      <c r="L69" s="23" t="s">
        <v>196</v>
      </c>
      <c r="M69" s="40" t="s">
        <v>622</v>
      </c>
      <c r="N69" s="40"/>
      <c r="O69" s="23" t="s">
        <v>196</v>
      </c>
      <c r="P69" s="40" t="s">
        <v>463</v>
      </c>
      <c r="Q69" s="40"/>
      <c r="R69" s="23" t="s">
        <v>196</v>
      </c>
    </row>
    <row r="70" spans="1:18" x14ac:dyDescent="0.25">
      <c r="A70" s="12"/>
      <c r="B70" s="26" t="s">
        <v>42</v>
      </c>
      <c r="C70" s="14"/>
      <c r="D70" s="39">
        <v>16361</v>
      </c>
      <c r="E70" s="39"/>
      <c r="F70" s="14"/>
      <c r="G70" s="38" t="s">
        <v>177</v>
      </c>
      <c r="H70" s="38"/>
      <c r="I70" s="14"/>
      <c r="J70" s="38" t="s">
        <v>177</v>
      </c>
      <c r="K70" s="38"/>
      <c r="L70" s="14"/>
      <c r="M70" s="38" t="s">
        <v>177</v>
      </c>
      <c r="N70" s="38"/>
      <c r="O70" s="14"/>
      <c r="P70" s="39">
        <v>16361</v>
      </c>
      <c r="Q70" s="39"/>
      <c r="R70" s="14"/>
    </row>
    <row r="71" spans="1:18" ht="15.75" thickBot="1" x14ac:dyDescent="0.3">
      <c r="A71" s="12"/>
      <c r="B71" s="21" t="s">
        <v>43</v>
      </c>
      <c r="C71" s="22"/>
      <c r="D71" s="53" t="s">
        <v>177</v>
      </c>
      <c r="E71" s="53"/>
      <c r="F71" s="22"/>
      <c r="G71" s="53" t="s">
        <v>177</v>
      </c>
      <c r="H71" s="53"/>
      <c r="I71" s="22"/>
      <c r="J71" s="53">
        <v>141</v>
      </c>
      <c r="K71" s="53"/>
      <c r="L71" s="22"/>
      <c r="M71" s="53" t="s">
        <v>177</v>
      </c>
      <c r="N71" s="53"/>
      <c r="O71" s="22"/>
      <c r="P71" s="53">
        <v>141</v>
      </c>
      <c r="Q71" s="53"/>
      <c r="R71" s="22"/>
    </row>
    <row r="72" spans="1:18" x14ac:dyDescent="0.25">
      <c r="A72" s="12"/>
      <c r="B72" s="87"/>
      <c r="C72" s="14"/>
      <c r="D72" s="88"/>
      <c r="E72" s="88"/>
      <c r="F72" s="14"/>
      <c r="G72" s="88"/>
      <c r="H72" s="88"/>
      <c r="I72" s="14"/>
      <c r="J72" s="88"/>
      <c r="K72" s="88"/>
      <c r="L72" s="14"/>
      <c r="M72" s="88"/>
      <c r="N72" s="88"/>
      <c r="O72" s="14"/>
      <c r="P72" s="88"/>
      <c r="Q72" s="88"/>
      <c r="R72" s="14"/>
    </row>
    <row r="73" spans="1:18" ht="26.25" x14ac:dyDescent="0.25">
      <c r="A73" s="12"/>
      <c r="B73" s="21" t="s">
        <v>598</v>
      </c>
      <c r="C73" s="22"/>
      <c r="D73" s="40" t="s">
        <v>626</v>
      </c>
      <c r="E73" s="40"/>
      <c r="F73" s="23" t="s">
        <v>196</v>
      </c>
      <c r="G73" s="40" t="s">
        <v>627</v>
      </c>
      <c r="H73" s="40"/>
      <c r="I73" s="23" t="s">
        <v>196</v>
      </c>
      <c r="J73" s="41">
        <v>29266</v>
      </c>
      <c r="K73" s="41"/>
      <c r="L73" s="22"/>
      <c r="M73" s="40" t="s">
        <v>177</v>
      </c>
      <c r="N73" s="40"/>
      <c r="O73" s="22"/>
      <c r="P73" s="40" t="s">
        <v>467</v>
      </c>
      <c r="Q73" s="40"/>
      <c r="R73" s="23" t="s">
        <v>196</v>
      </c>
    </row>
    <row r="74" spans="1:18" x14ac:dyDescent="0.25">
      <c r="A74" s="12"/>
      <c r="B74" s="26" t="s">
        <v>600</v>
      </c>
      <c r="C74" s="14"/>
      <c r="D74" s="38" t="s">
        <v>628</v>
      </c>
      <c r="E74" s="38"/>
      <c r="F74" s="11" t="s">
        <v>196</v>
      </c>
      <c r="G74" s="38" t="s">
        <v>629</v>
      </c>
      <c r="H74" s="38"/>
      <c r="I74" s="11" t="s">
        <v>196</v>
      </c>
      <c r="J74" s="39">
        <v>23082</v>
      </c>
      <c r="K74" s="39"/>
      <c r="L74" s="14"/>
      <c r="M74" s="38" t="s">
        <v>177</v>
      </c>
      <c r="N74" s="38"/>
      <c r="O74" s="14"/>
      <c r="P74" s="38" t="s">
        <v>630</v>
      </c>
      <c r="Q74" s="38"/>
      <c r="R74" s="11" t="s">
        <v>196</v>
      </c>
    </row>
    <row r="75" spans="1:18" ht="15.75" thickBot="1" x14ac:dyDescent="0.3">
      <c r="A75" s="12"/>
      <c r="B75" s="21" t="s">
        <v>46</v>
      </c>
      <c r="C75" s="22"/>
      <c r="D75" s="53" t="s">
        <v>177</v>
      </c>
      <c r="E75" s="53"/>
      <c r="F75" s="22"/>
      <c r="G75" s="53" t="s">
        <v>177</v>
      </c>
      <c r="H75" s="53"/>
      <c r="I75" s="22"/>
      <c r="J75" s="53" t="s">
        <v>603</v>
      </c>
      <c r="K75" s="53"/>
      <c r="L75" s="23" t="s">
        <v>196</v>
      </c>
      <c r="M75" s="53" t="s">
        <v>177</v>
      </c>
      <c r="N75" s="53"/>
      <c r="O75" s="22"/>
      <c r="P75" s="53" t="s">
        <v>603</v>
      </c>
      <c r="Q75" s="53"/>
      <c r="R75" s="23" t="s">
        <v>196</v>
      </c>
    </row>
    <row r="76" spans="1:18" x14ac:dyDescent="0.25">
      <c r="A76" s="12"/>
      <c r="B76" s="87"/>
      <c r="C76" s="14"/>
      <c r="D76" s="88"/>
      <c r="E76" s="88"/>
      <c r="F76" s="14"/>
      <c r="G76" s="88"/>
      <c r="H76" s="88"/>
      <c r="I76" s="14"/>
      <c r="J76" s="88"/>
      <c r="K76" s="88"/>
      <c r="L76" s="14"/>
      <c r="M76" s="88"/>
      <c r="N76" s="88"/>
      <c r="O76" s="14"/>
      <c r="P76" s="88"/>
      <c r="Q76" s="88"/>
      <c r="R76" s="14"/>
    </row>
    <row r="77" spans="1:18" x14ac:dyDescent="0.25">
      <c r="A77" s="12"/>
      <c r="B77" s="21" t="s">
        <v>604</v>
      </c>
      <c r="C77" s="22"/>
      <c r="D77" s="40" t="s">
        <v>631</v>
      </c>
      <c r="E77" s="40"/>
      <c r="F77" s="23" t="s">
        <v>196</v>
      </c>
      <c r="G77" s="40" t="s">
        <v>632</v>
      </c>
      <c r="H77" s="40"/>
      <c r="I77" s="23" t="s">
        <v>196</v>
      </c>
      <c r="J77" s="41">
        <v>6134</v>
      </c>
      <c r="K77" s="41"/>
      <c r="L77" s="22"/>
      <c r="M77" s="40" t="s">
        <v>177</v>
      </c>
      <c r="N77" s="40"/>
      <c r="O77" s="22"/>
      <c r="P77" s="40" t="s">
        <v>633</v>
      </c>
      <c r="Q77" s="40"/>
      <c r="R77" s="23" t="s">
        <v>196</v>
      </c>
    </row>
    <row r="78" spans="1:18" x14ac:dyDescent="0.25">
      <c r="A78" s="12"/>
      <c r="B78" s="87"/>
      <c r="C78" s="14"/>
      <c r="D78" s="83"/>
      <c r="E78" s="83"/>
      <c r="F78" s="14"/>
      <c r="G78" s="83"/>
      <c r="H78" s="83"/>
      <c r="I78" s="14"/>
      <c r="J78" s="83"/>
      <c r="K78" s="83"/>
      <c r="L78" s="14"/>
      <c r="M78" s="83"/>
      <c r="N78" s="83"/>
      <c r="O78" s="14"/>
      <c r="P78" s="83"/>
      <c r="Q78" s="83"/>
      <c r="R78" s="14"/>
    </row>
    <row r="79" spans="1:18" ht="26.25" x14ac:dyDescent="0.25">
      <c r="A79" s="12"/>
      <c r="B79" s="21" t="s">
        <v>48</v>
      </c>
      <c r="C79" s="22"/>
      <c r="D79" s="40" t="s">
        <v>177</v>
      </c>
      <c r="E79" s="40"/>
      <c r="F79" s="22"/>
      <c r="G79" s="40" t="s">
        <v>634</v>
      </c>
      <c r="H79" s="40"/>
      <c r="I79" s="23" t="s">
        <v>196</v>
      </c>
      <c r="J79" s="40" t="s">
        <v>635</v>
      </c>
      <c r="K79" s="40"/>
      <c r="L79" s="23" t="s">
        <v>196</v>
      </c>
      <c r="M79" s="40" t="s">
        <v>177</v>
      </c>
      <c r="N79" s="40"/>
      <c r="O79" s="22"/>
      <c r="P79" s="40" t="s">
        <v>414</v>
      </c>
      <c r="Q79" s="40"/>
      <c r="R79" s="23" t="s">
        <v>196</v>
      </c>
    </row>
    <row r="80" spans="1:18" ht="27" thickBot="1" x14ac:dyDescent="0.3">
      <c r="A80" s="12"/>
      <c r="B80" s="26" t="s">
        <v>636</v>
      </c>
      <c r="C80" s="14"/>
      <c r="D80" s="42" t="s">
        <v>637</v>
      </c>
      <c r="E80" s="42"/>
      <c r="F80" s="11" t="s">
        <v>196</v>
      </c>
      <c r="G80" s="43">
        <v>13117</v>
      </c>
      <c r="H80" s="43"/>
      <c r="I80" s="14"/>
      <c r="J80" s="42" t="s">
        <v>177</v>
      </c>
      <c r="K80" s="42"/>
      <c r="L80" s="14"/>
      <c r="M80" s="43">
        <v>651801</v>
      </c>
      <c r="N80" s="43"/>
      <c r="O80" s="14"/>
      <c r="P80" s="42" t="s">
        <v>177</v>
      </c>
      <c r="Q80" s="42"/>
      <c r="R80" s="14"/>
    </row>
    <row r="81" spans="1:18" ht="15.75" thickBot="1" x14ac:dyDescent="0.3">
      <c r="A81" s="12"/>
      <c r="B81" s="21" t="s">
        <v>638</v>
      </c>
      <c r="C81" s="22"/>
      <c r="D81" s="31" t="s">
        <v>174</v>
      </c>
      <c r="E81" s="59" t="s">
        <v>639</v>
      </c>
      <c r="F81" s="23" t="s">
        <v>196</v>
      </c>
      <c r="G81" s="31" t="s">
        <v>174</v>
      </c>
      <c r="H81" s="59" t="s">
        <v>640</v>
      </c>
      <c r="I81" s="23" t="s">
        <v>196</v>
      </c>
      <c r="J81" s="31" t="s">
        <v>174</v>
      </c>
      <c r="K81" s="32">
        <v>6117</v>
      </c>
      <c r="L81" s="22"/>
      <c r="M81" s="31" t="s">
        <v>174</v>
      </c>
      <c r="N81" s="32">
        <v>651801</v>
      </c>
      <c r="O81" s="22"/>
      <c r="P81" s="31" t="s">
        <v>174</v>
      </c>
      <c r="Q81" s="59" t="s">
        <v>639</v>
      </c>
      <c r="R81" s="23" t="s">
        <v>196</v>
      </c>
    </row>
    <row r="82" spans="1:18" ht="15.75" thickTop="1" x14ac:dyDescent="0.25">
      <c r="A82" s="12"/>
      <c r="B82" s="87"/>
      <c r="C82" s="14"/>
      <c r="D82" s="84"/>
      <c r="E82" s="84"/>
      <c r="F82" s="14"/>
      <c r="G82" s="84"/>
      <c r="H82" s="84"/>
      <c r="I82" s="14"/>
      <c r="J82" s="84"/>
      <c r="K82" s="84"/>
      <c r="L82" s="14"/>
      <c r="M82" s="84"/>
      <c r="N82" s="84"/>
      <c r="O82" s="14"/>
      <c r="P82" s="84"/>
      <c r="Q82" s="84"/>
      <c r="R82" s="14"/>
    </row>
    <row r="83" spans="1:18" ht="15.75" thickBot="1" x14ac:dyDescent="0.3">
      <c r="A83" s="12"/>
      <c r="B83" s="21" t="s">
        <v>641</v>
      </c>
      <c r="C83" s="22"/>
      <c r="D83" s="31" t="s">
        <v>174</v>
      </c>
      <c r="E83" s="95" t="s">
        <v>642</v>
      </c>
      <c r="F83" s="23" t="s">
        <v>196</v>
      </c>
      <c r="G83" s="31" t="s">
        <v>174</v>
      </c>
      <c r="H83" s="95" t="s">
        <v>643</v>
      </c>
      <c r="I83" s="23" t="s">
        <v>196</v>
      </c>
      <c r="J83" s="31" t="s">
        <v>174</v>
      </c>
      <c r="K83" s="94">
        <v>7151</v>
      </c>
      <c r="L83" s="22"/>
      <c r="M83" s="31" t="s">
        <v>174</v>
      </c>
      <c r="N83" s="94">
        <v>648904</v>
      </c>
      <c r="O83" s="22"/>
      <c r="P83" s="31" t="s">
        <v>174</v>
      </c>
      <c r="Q83" s="95" t="s">
        <v>642</v>
      </c>
      <c r="R83" s="23" t="s">
        <v>196</v>
      </c>
    </row>
    <row r="84" spans="1:18" ht="15.75" thickTop="1" x14ac:dyDescent="0.25">
      <c r="A84" s="12"/>
      <c r="B84" s="58"/>
      <c r="C84" s="58"/>
      <c r="D84" s="58"/>
      <c r="E84" s="58"/>
      <c r="F84" s="58"/>
      <c r="G84" s="58"/>
      <c r="H84" s="58"/>
      <c r="I84" s="58"/>
      <c r="J84" s="58"/>
      <c r="K84" s="58"/>
      <c r="L84" s="58"/>
      <c r="M84" s="58"/>
      <c r="N84" s="58"/>
      <c r="O84" s="58"/>
      <c r="P84" s="58"/>
      <c r="Q84" s="58"/>
      <c r="R84" s="58"/>
    </row>
    <row r="85" spans="1:18" x14ac:dyDescent="0.25">
      <c r="A85" s="12"/>
      <c r="B85" s="102" t="s">
        <v>577</v>
      </c>
      <c r="C85" s="102"/>
      <c r="D85" s="102"/>
      <c r="E85" s="102"/>
      <c r="F85" s="102"/>
      <c r="G85" s="102"/>
      <c r="H85" s="102"/>
      <c r="I85" s="102"/>
      <c r="J85" s="102"/>
      <c r="K85" s="102"/>
      <c r="L85" s="102"/>
      <c r="M85" s="102"/>
      <c r="N85" s="102"/>
      <c r="O85" s="102"/>
      <c r="P85" s="102"/>
      <c r="Q85" s="102"/>
      <c r="R85" s="102"/>
    </row>
    <row r="86" spans="1:18" x14ac:dyDescent="0.25">
      <c r="A86" s="12"/>
      <c r="B86" s="102" t="s">
        <v>613</v>
      </c>
      <c r="C86" s="102"/>
      <c r="D86" s="102"/>
      <c r="E86" s="102"/>
      <c r="F86" s="102"/>
      <c r="G86" s="102"/>
      <c r="H86" s="102"/>
      <c r="I86" s="102"/>
      <c r="J86" s="102"/>
      <c r="K86" s="102"/>
      <c r="L86" s="102"/>
      <c r="M86" s="102"/>
      <c r="N86" s="102"/>
      <c r="O86" s="102"/>
      <c r="P86" s="102"/>
      <c r="Q86" s="102"/>
      <c r="R86" s="102"/>
    </row>
    <row r="87" spans="1:18" x14ac:dyDescent="0.25">
      <c r="A87" s="12"/>
      <c r="B87" s="102" t="s">
        <v>644</v>
      </c>
      <c r="C87" s="102"/>
      <c r="D87" s="102"/>
      <c r="E87" s="102"/>
      <c r="F87" s="102"/>
      <c r="G87" s="102"/>
      <c r="H87" s="102"/>
      <c r="I87" s="102"/>
      <c r="J87" s="102"/>
      <c r="K87" s="102"/>
      <c r="L87" s="102"/>
      <c r="M87" s="102"/>
      <c r="N87" s="102"/>
      <c r="O87" s="102"/>
      <c r="P87" s="102"/>
      <c r="Q87" s="102"/>
      <c r="R87" s="102"/>
    </row>
    <row r="88" spans="1:18" x14ac:dyDescent="0.25">
      <c r="A88" s="12"/>
      <c r="B88" s="103" t="s">
        <v>552</v>
      </c>
      <c r="C88" s="103"/>
      <c r="D88" s="103"/>
      <c r="E88" s="103"/>
      <c r="F88" s="103"/>
      <c r="G88" s="103"/>
      <c r="H88" s="103"/>
      <c r="I88" s="103"/>
      <c r="J88" s="103"/>
      <c r="K88" s="103"/>
      <c r="L88" s="103"/>
      <c r="M88" s="103"/>
      <c r="N88" s="103"/>
      <c r="O88" s="103"/>
      <c r="P88" s="103"/>
      <c r="Q88" s="103"/>
      <c r="R88" s="103"/>
    </row>
    <row r="89" spans="1:18" x14ac:dyDescent="0.25">
      <c r="A89" s="12"/>
      <c r="B89" s="58"/>
      <c r="C89" s="58"/>
      <c r="D89" s="58"/>
      <c r="E89" s="58"/>
      <c r="F89" s="58"/>
      <c r="G89" s="58"/>
      <c r="H89" s="58"/>
      <c r="I89" s="58"/>
      <c r="J89" s="58"/>
      <c r="K89" s="58"/>
      <c r="L89" s="58"/>
      <c r="M89" s="58"/>
      <c r="N89" s="58"/>
      <c r="O89" s="58"/>
      <c r="P89" s="58"/>
      <c r="Q89" s="58"/>
      <c r="R89" s="58"/>
    </row>
    <row r="90" spans="1:18" x14ac:dyDescent="0.25">
      <c r="A90" s="12"/>
      <c r="B90" s="14"/>
      <c r="C90" s="15"/>
      <c r="D90" s="35" t="s">
        <v>580</v>
      </c>
      <c r="E90" s="35"/>
      <c r="F90" s="15"/>
      <c r="G90" s="34"/>
      <c r="H90" s="34"/>
      <c r="I90" s="15"/>
      <c r="J90" s="34"/>
      <c r="K90" s="34"/>
      <c r="L90" s="15"/>
      <c r="M90" s="34"/>
      <c r="N90" s="34"/>
      <c r="O90" s="15"/>
      <c r="P90" s="34"/>
      <c r="Q90" s="34"/>
      <c r="R90" s="15"/>
    </row>
    <row r="91" spans="1:18" x14ac:dyDescent="0.25">
      <c r="A91" s="12"/>
      <c r="B91" s="14"/>
      <c r="C91" s="15"/>
      <c r="D91" s="35" t="s">
        <v>235</v>
      </c>
      <c r="E91" s="35"/>
      <c r="F91" s="15"/>
      <c r="G91" s="34"/>
      <c r="H91" s="34"/>
      <c r="I91" s="15"/>
      <c r="J91" s="35" t="s">
        <v>581</v>
      </c>
      <c r="K91" s="35"/>
      <c r="L91" s="15"/>
      <c r="M91" s="34"/>
      <c r="N91" s="34"/>
      <c r="O91" s="15"/>
      <c r="P91" s="34"/>
      <c r="Q91" s="34"/>
      <c r="R91" s="15"/>
    </row>
    <row r="92" spans="1:18" ht="15.75" thickBot="1" x14ac:dyDescent="0.3">
      <c r="A92" s="12"/>
      <c r="B92" s="14"/>
      <c r="C92" s="15"/>
      <c r="D92" s="36" t="s">
        <v>582</v>
      </c>
      <c r="E92" s="36"/>
      <c r="F92" s="15"/>
      <c r="G92" s="36" t="s">
        <v>583</v>
      </c>
      <c r="H92" s="36"/>
      <c r="I92" s="15"/>
      <c r="J92" s="36" t="s">
        <v>583</v>
      </c>
      <c r="K92" s="36"/>
      <c r="L92" s="15"/>
      <c r="M92" s="36" t="s">
        <v>584</v>
      </c>
      <c r="N92" s="36"/>
      <c r="O92" s="15"/>
      <c r="P92" s="36" t="s">
        <v>585</v>
      </c>
      <c r="Q92" s="36"/>
      <c r="R92" s="15"/>
    </row>
    <row r="93" spans="1:18" x14ac:dyDescent="0.25">
      <c r="A93" s="12"/>
      <c r="B93" s="45" t="s">
        <v>30</v>
      </c>
      <c r="C93" s="22"/>
      <c r="D93" s="23" t="s">
        <v>174</v>
      </c>
      <c r="E93" s="24" t="s">
        <v>177</v>
      </c>
      <c r="F93" s="22"/>
      <c r="G93" s="23" t="s">
        <v>174</v>
      </c>
      <c r="H93" s="25">
        <v>1850060</v>
      </c>
      <c r="I93" s="22"/>
      <c r="J93" s="23" t="s">
        <v>174</v>
      </c>
      <c r="K93" s="25">
        <v>674773</v>
      </c>
      <c r="L93" s="22"/>
      <c r="M93" s="23" t="s">
        <v>174</v>
      </c>
      <c r="N93" s="24" t="s">
        <v>645</v>
      </c>
      <c r="O93" s="23" t="s">
        <v>196</v>
      </c>
      <c r="P93" s="23" t="s">
        <v>174</v>
      </c>
      <c r="Q93" s="25">
        <v>2475591</v>
      </c>
      <c r="R93" s="22"/>
    </row>
    <row r="94" spans="1:18" x14ac:dyDescent="0.25">
      <c r="A94" s="12"/>
      <c r="B94" s="87"/>
      <c r="C94" s="14"/>
      <c r="D94" s="83"/>
      <c r="E94" s="83"/>
      <c r="F94" s="14"/>
      <c r="G94" s="83"/>
      <c r="H94" s="83"/>
      <c r="I94" s="14"/>
      <c r="J94" s="83"/>
      <c r="K94" s="83"/>
      <c r="L94" s="14"/>
      <c r="M94" s="83"/>
      <c r="N94" s="83"/>
      <c r="O94" s="14"/>
      <c r="P94" s="83"/>
      <c r="Q94" s="83"/>
      <c r="R94" s="14"/>
    </row>
    <row r="95" spans="1:18" x14ac:dyDescent="0.25">
      <c r="A95" s="12"/>
      <c r="B95" s="45" t="s">
        <v>31</v>
      </c>
      <c r="C95" s="22"/>
      <c r="D95" s="73"/>
      <c r="E95" s="73"/>
      <c r="F95" s="22"/>
      <c r="G95" s="73"/>
      <c r="H95" s="73"/>
      <c r="I95" s="22"/>
      <c r="J95" s="73"/>
      <c r="K95" s="73"/>
      <c r="L95" s="22"/>
      <c r="M95" s="73"/>
      <c r="N95" s="73"/>
      <c r="O95" s="22"/>
      <c r="P95" s="73"/>
      <c r="Q95" s="73"/>
      <c r="R95" s="22"/>
    </row>
    <row r="96" spans="1:18" ht="25.5" x14ac:dyDescent="0.25">
      <c r="A96" s="12"/>
      <c r="B96" s="48" t="s">
        <v>32</v>
      </c>
      <c r="C96" s="14"/>
      <c r="D96" s="38" t="s">
        <v>177</v>
      </c>
      <c r="E96" s="38"/>
      <c r="F96" s="14"/>
      <c r="G96" s="39">
        <v>1193700</v>
      </c>
      <c r="H96" s="39"/>
      <c r="I96" s="14"/>
      <c r="J96" s="39">
        <v>314132</v>
      </c>
      <c r="K96" s="39"/>
      <c r="L96" s="14"/>
      <c r="M96" s="38" t="s">
        <v>646</v>
      </c>
      <c r="N96" s="38"/>
      <c r="O96" s="11" t="s">
        <v>196</v>
      </c>
      <c r="P96" s="39">
        <v>1459288</v>
      </c>
      <c r="Q96" s="39"/>
      <c r="R96" s="14"/>
    </row>
    <row r="97" spans="1:18" x14ac:dyDescent="0.25">
      <c r="A97" s="12"/>
      <c r="B97" s="45" t="s">
        <v>33</v>
      </c>
      <c r="C97" s="22"/>
      <c r="D97" s="41">
        <v>9732</v>
      </c>
      <c r="E97" s="41"/>
      <c r="F97" s="22"/>
      <c r="G97" s="41">
        <v>414965</v>
      </c>
      <c r="H97" s="41"/>
      <c r="I97" s="22"/>
      <c r="J97" s="41">
        <v>291261</v>
      </c>
      <c r="K97" s="41"/>
      <c r="L97" s="22"/>
      <c r="M97" s="40" t="s">
        <v>647</v>
      </c>
      <c r="N97" s="40"/>
      <c r="O97" s="23" t="s">
        <v>196</v>
      </c>
      <c r="P97" s="41">
        <v>715639</v>
      </c>
      <c r="Q97" s="41"/>
      <c r="R97" s="22"/>
    </row>
    <row r="98" spans="1:18" x14ac:dyDescent="0.25">
      <c r="A98" s="12"/>
      <c r="B98" s="48" t="s">
        <v>34</v>
      </c>
      <c r="C98" s="14"/>
      <c r="D98" s="38" t="s">
        <v>177</v>
      </c>
      <c r="E98" s="38"/>
      <c r="F98" s="14"/>
      <c r="G98" s="39">
        <v>39790</v>
      </c>
      <c r="H98" s="39"/>
      <c r="I98" s="14"/>
      <c r="J98" s="39">
        <v>1873</v>
      </c>
      <c r="K98" s="39"/>
      <c r="L98" s="14"/>
      <c r="M98" s="38" t="s">
        <v>177</v>
      </c>
      <c r="N98" s="38"/>
      <c r="O98" s="14"/>
      <c r="P98" s="39">
        <v>41663</v>
      </c>
      <c r="Q98" s="39"/>
      <c r="R98" s="14"/>
    </row>
    <row r="99" spans="1:18" x14ac:dyDescent="0.25">
      <c r="A99" s="12"/>
      <c r="B99" s="45" t="s">
        <v>35</v>
      </c>
      <c r="C99" s="22"/>
      <c r="D99" s="40" t="s">
        <v>177</v>
      </c>
      <c r="E99" s="40"/>
      <c r="F99" s="22"/>
      <c r="G99" s="41">
        <v>667990</v>
      </c>
      <c r="H99" s="41"/>
      <c r="I99" s="22"/>
      <c r="J99" s="41">
        <v>5263</v>
      </c>
      <c r="K99" s="41"/>
      <c r="L99" s="22"/>
      <c r="M99" s="40" t="s">
        <v>177</v>
      </c>
      <c r="N99" s="40"/>
      <c r="O99" s="22"/>
      <c r="P99" s="41">
        <v>673253</v>
      </c>
      <c r="Q99" s="41"/>
      <c r="R99" s="22"/>
    </row>
    <row r="100" spans="1:18" ht="15.75" thickBot="1" x14ac:dyDescent="0.3">
      <c r="A100" s="12"/>
      <c r="B100" s="48" t="s">
        <v>36</v>
      </c>
      <c r="C100" s="14"/>
      <c r="D100" s="43">
        <v>4267</v>
      </c>
      <c r="E100" s="43"/>
      <c r="F100" s="14"/>
      <c r="G100" s="43">
        <v>2821</v>
      </c>
      <c r="H100" s="43"/>
      <c r="I100" s="14"/>
      <c r="J100" s="43">
        <v>2243</v>
      </c>
      <c r="K100" s="43"/>
      <c r="L100" s="14"/>
      <c r="M100" s="42" t="s">
        <v>177</v>
      </c>
      <c r="N100" s="42"/>
      <c r="O100" s="14"/>
      <c r="P100" s="43">
        <v>9331</v>
      </c>
      <c r="Q100" s="43"/>
      <c r="R100" s="14"/>
    </row>
    <row r="101" spans="1:18" ht="15.75" thickBot="1" x14ac:dyDescent="0.3">
      <c r="A101" s="12"/>
      <c r="B101" s="45" t="s">
        <v>37</v>
      </c>
      <c r="C101" s="22"/>
      <c r="D101" s="96">
        <v>13999</v>
      </c>
      <c r="E101" s="96"/>
      <c r="F101" s="22"/>
      <c r="G101" s="96">
        <v>2319266</v>
      </c>
      <c r="H101" s="96"/>
      <c r="I101" s="22"/>
      <c r="J101" s="96">
        <v>614772</v>
      </c>
      <c r="K101" s="96"/>
      <c r="L101" s="22"/>
      <c r="M101" s="97" t="s">
        <v>648</v>
      </c>
      <c r="N101" s="97"/>
      <c r="O101" s="23" t="s">
        <v>196</v>
      </c>
      <c r="P101" s="96">
        <v>2899174</v>
      </c>
      <c r="Q101" s="96"/>
      <c r="R101" s="22"/>
    </row>
    <row r="102" spans="1:18" x14ac:dyDescent="0.25">
      <c r="A102" s="12"/>
      <c r="B102" s="87"/>
      <c r="C102" s="14"/>
      <c r="D102" s="88"/>
      <c r="E102" s="88"/>
      <c r="F102" s="14"/>
      <c r="G102" s="88"/>
      <c r="H102" s="88"/>
      <c r="I102" s="14"/>
      <c r="J102" s="88"/>
      <c r="K102" s="88"/>
      <c r="L102" s="14"/>
      <c r="M102" s="88"/>
      <c r="N102" s="88"/>
      <c r="O102" s="14"/>
      <c r="P102" s="88"/>
      <c r="Q102" s="88"/>
      <c r="R102" s="14"/>
    </row>
    <row r="103" spans="1:18" x14ac:dyDescent="0.25">
      <c r="A103" s="12"/>
      <c r="B103" s="45" t="s">
        <v>590</v>
      </c>
      <c r="C103" s="22"/>
      <c r="D103" s="40" t="s">
        <v>649</v>
      </c>
      <c r="E103" s="40"/>
      <c r="F103" s="23" t="s">
        <v>196</v>
      </c>
      <c r="G103" s="40" t="s">
        <v>650</v>
      </c>
      <c r="H103" s="40"/>
      <c r="I103" s="23" t="s">
        <v>196</v>
      </c>
      <c r="J103" s="41">
        <v>60001</v>
      </c>
      <c r="K103" s="41"/>
      <c r="L103" s="22"/>
      <c r="M103" s="40" t="s">
        <v>651</v>
      </c>
      <c r="N103" s="40"/>
      <c r="O103" s="23" t="s">
        <v>196</v>
      </c>
      <c r="P103" s="40" t="s">
        <v>458</v>
      </c>
      <c r="Q103" s="40"/>
      <c r="R103" s="23" t="s">
        <v>196</v>
      </c>
    </row>
    <row r="104" spans="1:18" x14ac:dyDescent="0.25">
      <c r="A104" s="12"/>
      <c r="B104" s="87"/>
      <c r="C104" s="14"/>
      <c r="D104" s="83"/>
      <c r="E104" s="83"/>
      <c r="F104" s="14"/>
      <c r="G104" s="83"/>
      <c r="H104" s="83"/>
      <c r="I104" s="14"/>
      <c r="J104" s="83"/>
      <c r="K104" s="83"/>
      <c r="L104" s="14"/>
      <c r="M104" s="83"/>
      <c r="N104" s="83"/>
      <c r="O104" s="14"/>
      <c r="P104" s="83"/>
      <c r="Q104" s="83"/>
      <c r="R104" s="14"/>
    </row>
    <row r="105" spans="1:18" x14ac:dyDescent="0.25">
      <c r="A105" s="12"/>
      <c r="B105" s="45" t="s">
        <v>39</v>
      </c>
      <c r="C105" s="22"/>
      <c r="D105" s="73"/>
      <c r="E105" s="73"/>
      <c r="F105" s="22"/>
      <c r="G105" s="73"/>
      <c r="H105" s="73"/>
      <c r="I105" s="22"/>
      <c r="J105" s="73"/>
      <c r="K105" s="73"/>
      <c r="L105" s="22"/>
      <c r="M105" s="73"/>
      <c r="N105" s="73"/>
      <c r="O105" s="22"/>
      <c r="P105" s="73"/>
      <c r="Q105" s="73"/>
      <c r="R105" s="22"/>
    </row>
    <row r="106" spans="1:18" x14ac:dyDescent="0.25">
      <c r="A106" s="12"/>
      <c r="B106" s="48" t="s">
        <v>593</v>
      </c>
      <c r="C106" s="14"/>
      <c r="D106" s="39">
        <v>84200</v>
      </c>
      <c r="E106" s="39"/>
      <c r="F106" s="14"/>
      <c r="G106" s="39">
        <v>103009</v>
      </c>
      <c r="H106" s="39"/>
      <c r="I106" s="14"/>
      <c r="J106" s="38" t="s">
        <v>652</v>
      </c>
      <c r="K106" s="38"/>
      <c r="L106" s="11" t="s">
        <v>196</v>
      </c>
      <c r="M106" s="38" t="s">
        <v>177</v>
      </c>
      <c r="N106" s="38"/>
      <c r="O106" s="14"/>
      <c r="P106" s="39">
        <v>187034</v>
      </c>
      <c r="Q106" s="39"/>
      <c r="R106" s="14"/>
    </row>
    <row r="107" spans="1:18" x14ac:dyDescent="0.25">
      <c r="A107" s="12"/>
      <c r="B107" s="45" t="s">
        <v>653</v>
      </c>
      <c r="C107" s="22"/>
      <c r="D107" s="40" t="s">
        <v>654</v>
      </c>
      <c r="E107" s="40"/>
      <c r="F107" s="23" t="s">
        <v>196</v>
      </c>
      <c r="G107" s="41">
        <v>5302</v>
      </c>
      <c r="H107" s="41"/>
      <c r="I107" s="22"/>
      <c r="J107" s="40" t="s">
        <v>655</v>
      </c>
      <c r="K107" s="40"/>
      <c r="L107" s="23" t="s">
        <v>196</v>
      </c>
      <c r="M107" s="40" t="s">
        <v>651</v>
      </c>
      <c r="N107" s="40"/>
      <c r="O107" s="23" t="s">
        <v>196</v>
      </c>
      <c r="P107" s="40" t="s">
        <v>464</v>
      </c>
      <c r="Q107" s="40"/>
      <c r="R107" s="23" t="s">
        <v>196</v>
      </c>
    </row>
    <row r="108" spans="1:18" ht="15.75" thickBot="1" x14ac:dyDescent="0.3">
      <c r="A108" s="12"/>
      <c r="B108" s="48" t="s">
        <v>43</v>
      </c>
      <c r="C108" s="14"/>
      <c r="D108" s="42" t="s">
        <v>177</v>
      </c>
      <c r="E108" s="42"/>
      <c r="F108" s="14"/>
      <c r="G108" s="42" t="s">
        <v>177</v>
      </c>
      <c r="H108" s="42"/>
      <c r="I108" s="14"/>
      <c r="J108" s="42">
        <v>435</v>
      </c>
      <c r="K108" s="42"/>
      <c r="L108" s="14"/>
      <c r="M108" s="42" t="s">
        <v>177</v>
      </c>
      <c r="N108" s="42"/>
      <c r="O108" s="14"/>
      <c r="P108" s="42">
        <v>435</v>
      </c>
      <c r="Q108" s="42"/>
      <c r="R108" s="14"/>
    </row>
    <row r="109" spans="1:18" x14ac:dyDescent="0.25">
      <c r="A109" s="12"/>
      <c r="B109" s="69"/>
      <c r="C109" s="22"/>
      <c r="D109" s="74"/>
      <c r="E109" s="74"/>
      <c r="F109" s="22"/>
      <c r="G109" s="74"/>
      <c r="H109" s="74"/>
      <c r="I109" s="22"/>
      <c r="J109" s="74"/>
      <c r="K109" s="74"/>
      <c r="L109" s="22"/>
      <c r="M109" s="74"/>
      <c r="N109" s="74"/>
      <c r="O109" s="22"/>
      <c r="P109" s="74"/>
      <c r="Q109" s="74"/>
      <c r="R109" s="22"/>
    </row>
    <row r="110" spans="1:18" ht="25.5" x14ac:dyDescent="0.25">
      <c r="A110" s="12"/>
      <c r="B110" s="48" t="s">
        <v>598</v>
      </c>
      <c r="C110" s="14"/>
      <c r="D110" s="38" t="s">
        <v>656</v>
      </c>
      <c r="E110" s="38"/>
      <c r="F110" s="11" t="s">
        <v>196</v>
      </c>
      <c r="G110" s="38" t="s">
        <v>657</v>
      </c>
      <c r="H110" s="38"/>
      <c r="I110" s="11" t="s">
        <v>196</v>
      </c>
      <c r="J110" s="39">
        <v>68924</v>
      </c>
      <c r="K110" s="39"/>
      <c r="L110" s="14"/>
      <c r="M110" s="38" t="s">
        <v>177</v>
      </c>
      <c r="N110" s="38"/>
      <c r="O110" s="14"/>
      <c r="P110" s="38" t="s">
        <v>468</v>
      </c>
      <c r="Q110" s="38"/>
      <c r="R110" s="11" t="s">
        <v>196</v>
      </c>
    </row>
    <row r="111" spans="1:18" x14ac:dyDescent="0.25">
      <c r="A111" s="12"/>
      <c r="B111" s="45" t="s">
        <v>600</v>
      </c>
      <c r="C111" s="22"/>
      <c r="D111" s="40" t="s">
        <v>658</v>
      </c>
      <c r="E111" s="40"/>
      <c r="F111" s="23" t="s">
        <v>196</v>
      </c>
      <c r="G111" s="40" t="s">
        <v>659</v>
      </c>
      <c r="H111" s="40"/>
      <c r="I111" s="23" t="s">
        <v>196</v>
      </c>
      <c r="J111" s="41">
        <v>64863</v>
      </c>
      <c r="K111" s="41"/>
      <c r="L111" s="22"/>
      <c r="M111" s="40" t="s">
        <v>177</v>
      </c>
      <c r="N111" s="40"/>
      <c r="O111" s="22"/>
      <c r="P111" s="40" t="s">
        <v>660</v>
      </c>
      <c r="Q111" s="40"/>
      <c r="R111" s="23" t="s">
        <v>196</v>
      </c>
    </row>
    <row r="112" spans="1:18" ht="15.75" thickBot="1" x14ac:dyDescent="0.3">
      <c r="A112" s="12"/>
      <c r="B112" s="48" t="s">
        <v>46</v>
      </c>
      <c r="C112" s="14"/>
      <c r="D112" s="42" t="s">
        <v>177</v>
      </c>
      <c r="E112" s="42"/>
      <c r="F112" s="14"/>
      <c r="G112" s="42" t="s">
        <v>177</v>
      </c>
      <c r="H112" s="42"/>
      <c r="I112" s="14"/>
      <c r="J112" s="42" t="s">
        <v>661</v>
      </c>
      <c r="K112" s="42"/>
      <c r="L112" s="11" t="s">
        <v>196</v>
      </c>
      <c r="M112" s="42" t="s">
        <v>177</v>
      </c>
      <c r="N112" s="42"/>
      <c r="O112" s="14"/>
      <c r="P112" s="42" t="s">
        <v>661</v>
      </c>
      <c r="Q112" s="42"/>
      <c r="R112" s="11" t="s">
        <v>196</v>
      </c>
    </row>
    <row r="113" spans="1:18" x14ac:dyDescent="0.25">
      <c r="A113" s="12"/>
      <c r="B113" s="69"/>
      <c r="C113" s="22"/>
      <c r="D113" s="74"/>
      <c r="E113" s="74"/>
      <c r="F113" s="22"/>
      <c r="G113" s="74"/>
      <c r="H113" s="74"/>
      <c r="I113" s="22"/>
      <c r="J113" s="74"/>
      <c r="K113" s="74"/>
      <c r="L113" s="22"/>
      <c r="M113" s="74"/>
      <c r="N113" s="74"/>
      <c r="O113" s="22"/>
      <c r="P113" s="74"/>
      <c r="Q113" s="74"/>
      <c r="R113" s="22"/>
    </row>
    <row r="114" spans="1:18" x14ac:dyDescent="0.25">
      <c r="A114" s="12"/>
      <c r="B114" s="48" t="s">
        <v>604</v>
      </c>
      <c r="C114" s="14"/>
      <c r="D114" s="38" t="s">
        <v>662</v>
      </c>
      <c r="E114" s="38"/>
      <c r="F114" s="11" t="s">
        <v>196</v>
      </c>
      <c r="G114" s="38" t="s">
        <v>663</v>
      </c>
      <c r="H114" s="38"/>
      <c r="I114" s="11" t="s">
        <v>196</v>
      </c>
      <c r="J114" s="39">
        <v>3897</v>
      </c>
      <c r="K114" s="39"/>
      <c r="L114" s="14"/>
      <c r="M114" s="38" t="s">
        <v>177</v>
      </c>
      <c r="N114" s="38"/>
      <c r="O114" s="14"/>
      <c r="P114" s="38" t="s">
        <v>664</v>
      </c>
      <c r="Q114" s="38"/>
      <c r="R114" s="11" t="s">
        <v>196</v>
      </c>
    </row>
    <row r="115" spans="1:18" x14ac:dyDescent="0.25">
      <c r="A115" s="12"/>
      <c r="B115" s="69"/>
      <c r="C115" s="22"/>
      <c r="D115" s="73"/>
      <c r="E115" s="73"/>
      <c r="F115" s="22"/>
      <c r="G115" s="73"/>
      <c r="H115" s="73"/>
      <c r="I115" s="22"/>
      <c r="J115" s="73"/>
      <c r="K115" s="73"/>
      <c r="L115" s="22"/>
      <c r="M115" s="73"/>
      <c r="N115" s="73"/>
      <c r="O115" s="22"/>
      <c r="P115" s="73"/>
      <c r="Q115" s="73"/>
      <c r="R115" s="22"/>
    </row>
    <row r="116" spans="1:18" ht="25.5" x14ac:dyDescent="0.25">
      <c r="A116" s="12"/>
      <c r="B116" s="48" t="s">
        <v>48</v>
      </c>
      <c r="C116" s="14"/>
      <c r="D116" s="38" t="s">
        <v>177</v>
      </c>
      <c r="E116" s="38"/>
      <c r="F116" s="14"/>
      <c r="G116" s="38" t="s">
        <v>665</v>
      </c>
      <c r="H116" s="38"/>
      <c r="I116" s="11" t="s">
        <v>196</v>
      </c>
      <c r="J116" s="38" t="s">
        <v>666</v>
      </c>
      <c r="K116" s="38"/>
      <c r="L116" s="11" t="s">
        <v>196</v>
      </c>
      <c r="M116" s="38" t="s">
        <v>177</v>
      </c>
      <c r="N116" s="38"/>
      <c r="O116" s="14"/>
      <c r="P116" s="38" t="s">
        <v>415</v>
      </c>
      <c r="Q116" s="38"/>
      <c r="R116" s="11" t="s">
        <v>196</v>
      </c>
    </row>
    <row r="117" spans="1:18" ht="26.25" thickBot="1" x14ac:dyDescent="0.3">
      <c r="A117" s="12"/>
      <c r="B117" s="45" t="s">
        <v>608</v>
      </c>
      <c r="C117" s="22"/>
      <c r="D117" s="53" t="s">
        <v>667</v>
      </c>
      <c r="E117" s="53"/>
      <c r="F117" s="23" t="s">
        <v>196</v>
      </c>
      <c r="G117" s="65">
        <v>4266</v>
      </c>
      <c r="H117" s="65"/>
      <c r="I117" s="22"/>
      <c r="J117" s="53" t="s">
        <v>177</v>
      </c>
      <c r="K117" s="53"/>
      <c r="L117" s="22"/>
      <c r="M117" s="65">
        <v>416388</v>
      </c>
      <c r="N117" s="65"/>
      <c r="O117" s="22"/>
      <c r="P117" s="53" t="s">
        <v>177</v>
      </c>
      <c r="Q117" s="53"/>
      <c r="R117" s="22"/>
    </row>
    <row r="118" spans="1:18" ht="15.75" thickBot="1" x14ac:dyDescent="0.3">
      <c r="A118" s="12"/>
      <c r="B118" s="48" t="s">
        <v>638</v>
      </c>
      <c r="C118" s="14"/>
      <c r="D118" s="49" t="s">
        <v>174</v>
      </c>
      <c r="E118" s="70" t="s">
        <v>668</v>
      </c>
      <c r="F118" s="11" t="s">
        <v>196</v>
      </c>
      <c r="G118" s="49" t="s">
        <v>174</v>
      </c>
      <c r="H118" s="70" t="s">
        <v>669</v>
      </c>
      <c r="I118" s="11" t="s">
        <v>196</v>
      </c>
      <c r="J118" s="49" t="s">
        <v>174</v>
      </c>
      <c r="K118" s="50">
        <v>3796</v>
      </c>
      <c r="L118" s="14"/>
      <c r="M118" s="49" t="s">
        <v>174</v>
      </c>
      <c r="N118" s="50">
        <v>416388</v>
      </c>
      <c r="O118" s="14"/>
      <c r="P118" s="49" t="s">
        <v>174</v>
      </c>
      <c r="Q118" s="70" t="s">
        <v>668</v>
      </c>
      <c r="R118" s="11" t="s">
        <v>196</v>
      </c>
    </row>
    <row r="119" spans="1:18" ht="15.75" thickTop="1" x14ac:dyDescent="0.25">
      <c r="A119" s="12"/>
      <c r="B119" s="69"/>
      <c r="C119" s="22"/>
      <c r="D119" s="76"/>
      <c r="E119" s="76"/>
      <c r="F119" s="22"/>
      <c r="G119" s="76"/>
      <c r="H119" s="76"/>
      <c r="I119" s="22"/>
      <c r="J119" s="76"/>
      <c r="K119" s="76"/>
      <c r="L119" s="22"/>
      <c r="M119" s="76"/>
      <c r="N119" s="76"/>
      <c r="O119" s="22"/>
      <c r="P119" s="76"/>
      <c r="Q119" s="76"/>
      <c r="R119" s="22"/>
    </row>
    <row r="120" spans="1:18" ht="15.75" thickBot="1" x14ac:dyDescent="0.3">
      <c r="A120" s="12"/>
      <c r="B120" s="48" t="s">
        <v>641</v>
      </c>
      <c r="C120" s="14"/>
      <c r="D120" s="49" t="s">
        <v>174</v>
      </c>
      <c r="E120" s="98" t="s">
        <v>670</v>
      </c>
      <c r="F120" s="11" t="s">
        <v>196</v>
      </c>
      <c r="G120" s="49" t="s">
        <v>174</v>
      </c>
      <c r="H120" s="98" t="s">
        <v>671</v>
      </c>
      <c r="I120" s="11" t="s">
        <v>196</v>
      </c>
      <c r="J120" s="49" t="s">
        <v>174</v>
      </c>
      <c r="K120" s="72">
        <v>2667</v>
      </c>
      <c r="L120" s="14"/>
      <c r="M120" s="49" t="s">
        <v>174</v>
      </c>
      <c r="N120" s="72">
        <v>417474</v>
      </c>
      <c r="O120" s="14"/>
      <c r="P120" s="49" t="s">
        <v>174</v>
      </c>
      <c r="Q120" s="98" t="s">
        <v>670</v>
      </c>
      <c r="R120" s="11" t="s">
        <v>196</v>
      </c>
    </row>
    <row r="121" spans="1:18" ht="15.75" thickTop="1" x14ac:dyDescent="0.25">
      <c r="A121" s="12"/>
      <c r="B121" s="58"/>
      <c r="C121" s="58"/>
      <c r="D121" s="58"/>
      <c r="E121" s="58"/>
      <c r="F121" s="58"/>
      <c r="G121" s="58"/>
      <c r="H121" s="58"/>
      <c r="I121" s="58"/>
      <c r="J121" s="58"/>
      <c r="K121" s="58"/>
      <c r="L121" s="58"/>
      <c r="M121" s="58"/>
      <c r="N121" s="58"/>
      <c r="O121" s="58"/>
      <c r="P121" s="58"/>
      <c r="Q121" s="58"/>
      <c r="R121" s="58"/>
    </row>
    <row r="122" spans="1:18" x14ac:dyDescent="0.25">
      <c r="A122" s="12"/>
      <c r="B122" s="102" t="s">
        <v>577</v>
      </c>
      <c r="C122" s="102"/>
      <c r="D122" s="102"/>
      <c r="E122" s="102"/>
      <c r="F122" s="102"/>
      <c r="G122" s="102"/>
      <c r="H122" s="102"/>
      <c r="I122" s="102"/>
      <c r="J122" s="102"/>
      <c r="K122" s="102"/>
      <c r="L122" s="102"/>
      <c r="M122" s="102"/>
      <c r="N122" s="102"/>
      <c r="O122" s="102"/>
      <c r="P122" s="102"/>
      <c r="Q122" s="102"/>
      <c r="R122" s="102"/>
    </row>
    <row r="123" spans="1:18" x14ac:dyDescent="0.25">
      <c r="A123" s="12"/>
      <c r="B123" s="102" t="s">
        <v>613</v>
      </c>
      <c r="C123" s="102"/>
      <c r="D123" s="102"/>
      <c r="E123" s="102"/>
      <c r="F123" s="102"/>
      <c r="G123" s="102"/>
      <c r="H123" s="102"/>
      <c r="I123" s="102"/>
      <c r="J123" s="102"/>
      <c r="K123" s="102"/>
      <c r="L123" s="102"/>
      <c r="M123" s="102"/>
      <c r="N123" s="102"/>
      <c r="O123" s="102"/>
      <c r="P123" s="102"/>
      <c r="Q123" s="102"/>
      <c r="R123" s="102"/>
    </row>
    <row r="124" spans="1:18" x14ac:dyDescent="0.25">
      <c r="A124" s="12"/>
      <c r="B124" s="102" t="s">
        <v>672</v>
      </c>
      <c r="C124" s="102"/>
      <c r="D124" s="102"/>
      <c r="E124" s="102"/>
      <c r="F124" s="102"/>
      <c r="G124" s="102"/>
      <c r="H124" s="102"/>
      <c r="I124" s="102"/>
      <c r="J124" s="102"/>
      <c r="K124" s="102"/>
      <c r="L124" s="102"/>
      <c r="M124" s="102"/>
      <c r="N124" s="102"/>
      <c r="O124" s="102"/>
      <c r="P124" s="102"/>
      <c r="Q124" s="102"/>
      <c r="R124" s="102"/>
    </row>
    <row r="125" spans="1:18" x14ac:dyDescent="0.25">
      <c r="A125" s="12"/>
      <c r="B125" s="103" t="s">
        <v>552</v>
      </c>
      <c r="C125" s="103"/>
      <c r="D125" s="103"/>
      <c r="E125" s="103"/>
      <c r="F125" s="103"/>
      <c r="G125" s="103"/>
      <c r="H125" s="103"/>
      <c r="I125" s="103"/>
      <c r="J125" s="103"/>
      <c r="K125" s="103"/>
      <c r="L125" s="103"/>
      <c r="M125" s="103"/>
      <c r="N125" s="103"/>
      <c r="O125" s="103"/>
      <c r="P125" s="103"/>
      <c r="Q125" s="103"/>
      <c r="R125" s="103"/>
    </row>
    <row r="126" spans="1:18" x14ac:dyDescent="0.25">
      <c r="A126" s="12"/>
      <c r="B126" s="58"/>
      <c r="C126" s="58"/>
      <c r="D126" s="58"/>
      <c r="E126" s="58"/>
      <c r="F126" s="58"/>
      <c r="G126" s="58"/>
      <c r="H126" s="58"/>
      <c r="I126" s="58"/>
      <c r="J126" s="58"/>
      <c r="K126" s="58"/>
      <c r="L126" s="58"/>
      <c r="M126" s="58"/>
      <c r="N126" s="58"/>
      <c r="O126" s="58"/>
      <c r="P126" s="58"/>
      <c r="Q126" s="58"/>
      <c r="R126" s="58"/>
    </row>
    <row r="127" spans="1:18" x14ac:dyDescent="0.25">
      <c r="A127" s="12"/>
      <c r="B127" s="14"/>
      <c r="C127" s="15"/>
      <c r="D127" s="35" t="s">
        <v>580</v>
      </c>
      <c r="E127" s="35"/>
      <c r="F127" s="15"/>
      <c r="G127" s="34"/>
      <c r="H127" s="34"/>
      <c r="I127" s="15"/>
      <c r="J127" s="34"/>
      <c r="K127" s="34"/>
      <c r="L127" s="15"/>
      <c r="M127" s="34"/>
      <c r="N127" s="34"/>
      <c r="O127" s="15"/>
      <c r="P127" s="34"/>
      <c r="Q127" s="34"/>
      <c r="R127" s="15"/>
    </row>
    <row r="128" spans="1:18" x14ac:dyDescent="0.25">
      <c r="A128" s="12"/>
      <c r="B128" s="14"/>
      <c r="C128" s="15"/>
      <c r="D128" s="35" t="s">
        <v>235</v>
      </c>
      <c r="E128" s="35"/>
      <c r="F128" s="15"/>
      <c r="G128" s="34"/>
      <c r="H128" s="34"/>
      <c r="I128" s="15"/>
      <c r="J128" s="35" t="s">
        <v>581</v>
      </c>
      <c r="K128" s="35"/>
      <c r="L128" s="15"/>
      <c r="M128" s="34"/>
      <c r="N128" s="34"/>
      <c r="O128" s="15"/>
      <c r="P128" s="34"/>
      <c r="Q128" s="34"/>
      <c r="R128" s="15"/>
    </row>
    <row r="129" spans="1:18" ht="15.75" thickBot="1" x14ac:dyDescent="0.3">
      <c r="A129" s="12"/>
      <c r="B129" s="14"/>
      <c r="C129" s="15"/>
      <c r="D129" s="36" t="s">
        <v>582</v>
      </c>
      <c r="E129" s="36"/>
      <c r="F129" s="15"/>
      <c r="G129" s="36" t="s">
        <v>583</v>
      </c>
      <c r="H129" s="36"/>
      <c r="I129" s="15"/>
      <c r="J129" s="36" t="s">
        <v>583</v>
      </c>
      <c r="K129" s="36"/>
      <c r="L129" s="15"/>
      <c r="M129" s="36" t="s">
        <v>584</v>
      </c>
      <c r="N129" s="36"/>
      <c r="O129" s="15"/>
      <c r="P129" s="36" t="s">
        <v>585</v>
      </c>
      <c r="Q129" s="36"/>
      <c r="R129" s="15"/>
    </row>
    <row r="130" spans="1:18" x14ac:dyDescent="0.25">
      <c r="A130" s="12"/>
      <c r="B130" s="21" t="s">
        <v>30</v>
      </c>
      <c r="C130" s="22"/>
      <c r="D130" s="23" t="s">
        <v>174</v>
      </c>
      <c r="E130" s="24" t="s">
        <v>177</v>
      </c>
      <c r="F130" s="22"/>
      <c r="G130" s="23" t="s">
        <v>174</v>
      </c>
      <c r="H130" s="25">
        <v>1881366</v>
      </c>
      <c r="I130" s="22"/>
      <c r="J130" s="23" t="s">
        <v>174</v>
      </c>
      <c r="K130" s="25">
        <v>680223</v>
      </c>
      <c r="L130" s="22"/>
      <c r="M130" s="23" t="s">
        <v>174</v>
      </c>
      <c r="N130" s="24" t="s">
        <v>673</v>
      </c>
      <c r="O130" s="23" t="s">
        <v>196</v>
      </c>
      <c r="P130" s="23" t="s">
        <v>174</v>
      </c>
      <c r="Q130" s="25">
        <v>2517547</v>
      </c>
      <c r="R130" s="22"/>
    </row>
    <row r="131" spans="1:18" x14ac:dyDescent="0.25">
      <c r="A131" s="12"/>
      <c r="B131" s="87"/>
      <c r="C131" s="14"/>
      <c r="D131" s="83"/>
      <c r="E131" s="83"/>
      <c r="F131" s="14"/>
      <c r="G131" s="83"/>
      <c r="H131" s="83"/>
      <c r="I131" s="14"/>
      <c r="J131" s="83"/>
      <c r="K131" s="83"/>
      <c r="L131" s="14"/>
      <c r="M131" s="83"/>
      <c r="N131" s="83"/>
      <c r="O131" s="14"/>
      <c r="P131" s="83"/>
      <c r="Q131" s="83"/>
      <c r="R131" s="14"/>
    </row>
    <row r="132" spans="1:18" x14ac:dyDescent="0.25">
      <c r="A132" s="12"/>
      <c r="B132" s="21" t="s">
        <v>31</v>
      </c>
      <c r="C132" s="22"/>
      <c r="D132" s="73"/>
      <c r="E132" s="73"/>
      <c r="F132" s="22"/>
      <c r="G132" s="73"/>
      <c r="H132" s="73"/>
      <c r="I132" s="22"/>
      <c r="J132" s="73"/>
      <c r="K132" s="73"/>
      <c r="L132" s="22"/>
      <c r="M132" s="73"/>
      <c r="N132" s="73"/>
      <c r="O132" s="22"/>
      <c r="P132" s="73"/>
      <c r="Q132" s="73"/>
      <c r="R132" s="22"/>
    </row>
    <row r="133" spans="1:18" ht="26.25" x14ac:dyDescent="0.25">
      <c r="A133" s="12"/>
      <c r="B133" s="26" t="s">
        <v>32</v>
      </c>
      <c r="C133" s="14"/>
      <c r="D133" s="38" t="s">
        <v>177</v>
      </c>
      <c r="E133" s="38"/>
      <c r="F133" s="14"/>
      <c r="G133" s="39">
        <v>1161027</v>
      </c>
      <c r="H133" s="39"/>
      <c r="I133" s="14"/>
      <c r="J133" s="39">
        <v>316593</v>
      </c>
      <c r="K133" s="39"/>
      <c r="L133" s="14"/>
      <c r="M133" s="38" t="s">
        <v>674</v>
      </c>
      <c r="N133" s="38"/>
      <c r="O133" s="11" t="s">
        <v>196</v>
      </c>
      <c r="P133" s="39">
        <v>1434191</v>
      </c>
      <c r="Q133" s="39"/>
      <c r="R133" s="14"/>
    </row>
    <row r="134" spans="1:18" x14ac:dyDescent="0.25">
      <c r="A134" s="12"/>
      <c r="B134" s="21" t="s">
        <v>33</v>
      </c>
      <c r="C134" s="22"/>
      <c r="D134" s="41">
        <v>6307</v>
      </c>
      <c r="E134" s="41"/>
      <c r="F134" s="22"/>
      <c r="G134" s="41">
        <v>376030</v>
      </c>
      <c r="H134" s="41"/>
      <c r="I134" s="22"/>
      <c r="J134" s="41">
        <v>297273</v>
      </c>
      <c r="K134" s="41"/>
      <c r="L134" s="22"/>
      <c r="M134" s="40" t="s">
        <v>647</v>
      </c>
      <c r="N134" s="40"/>
      <c r="O134" s="23" t="s">
        <v>196</v>
      </c>
      <c r="P134" s="41">
        <v>679291</v>
      </c>
      <c r="Q134" s="41"/>
      <c r="R134" s="22"/>
    </row>
    <row r="135" spans="1:18" x14ac:dyDescent="0.25">
      <c r="A135" s="12"/>
      <c r="B135" s="26" t="s">
        <v>34</v>
      </c>
      <c r="C135" s="14"/>
      <c r="D135" s="38" t="s">
        <v>177</v>
      </c>
      <c r="E135" s="38"/>
      <c r="F135" s="14"/>
      <c r="G135" s="39">
        <v>47828</v>
      </c>
      <c r="H135" s="39"/>
      <c r="I135" s="14"/>
      <c r="J135" s="39">
        <v>3134</v>
      </c>
      <c r="K135" s="39"/>
      <c r="L135" s="14"/>
      <c r="M135" s="38" t="s">
        <v>177</v>
      </c>
      <c r="N135" s="38"/>
      <c r="O135" s="14"/>
      <c r="P135" s="39">
        <v>50962</v>
      </c>
      <c r="Q135" s="39"/>
      <c r="R135" s="14"/>
    </row>
    <row r="136" spans="1:18" x14ac:dyDescent="0.25">
      <c r="A136" s="12"/>
      <c r="B136" s="21" t="s">
        <v>35</v>
      </c>
      <c r="C136" s="22"/>
      <c r="D136" s="40" t="s">
        <v>177</v>
      </c>
      <c r="E136" s="40"/>
      <c r="F136" s="22"/>
      <c r="G136" s="41">
        <v>901673</v>
      </c>
      <c r="H136" s="41"/>
      <c r="I136" s="22"/>
      <c r="J136" s="41">
        <v>11200</v>
      </c>
      <c r="K136" s="41"/>
      <c r="L136" s="22"/>
      <c r="M136" s="40" t="s">
        <v>177</v>
      </c>
      <c r="N136" s="40"/>
      <c r="O136" s="22"/>
      <c r="P136" s="41">
        <v>912873</v>
      </c>
      <c r="Q136" s="41"/>
      <c r="R136" s="22"/>
    </row>
    <row r="137" spans="1:18" ht="15.75" thickBot="1" x14ac:dyDescent="0.3">
      <c r="A137" s="12"/>
      <c r="B137" s="26" t="s">
        <v>36</v>
      </c>
      <c r="C137" s="14"/>
      <c r="D137" s="42" t="s">
        <v>177</v>
      </c>
      <c r="E137" s="42"/>
      <c r="F137" s="14"/>
      <c r="G137" s="43">
        <v>4943</v>
      </c>
      <c r="H137" s="43"/>
      <c r="I137" s="14"/>
      <c r="J137" s="43">
        <v>7395</v>
      </c>
      <c r="K137" s="43"/>
      <c r="L137" s="14"/>
      <c r="M137" s="42" t="s">
        <v>177</v>
      </c>
      <c r="N137" s="42"/>
      <c r="O137" s="14"/>
      <c r="P137" s="43">
        <v>12338</v>
      </c>
      <c r="Q137" s="43"/>
      <c r="R137" s="14"/>
    </row>
    <row r="138" spans="1:18" ht="15.75" thickBot="1" x14ac:dyDescent="0.3">
      <c r="A138" s="12"/>
      <c r="B138" s="21" t="s">
        <v>37</v>
      </c>
      <c r="C138" s="22"/>
      <c r="D138" s="96">
        <v>6307</v>
      </c>
      <c r="E138" s="96"/>
      <c r="F138" s="22"/>
      <c r="G138" s="96">
        <v>2491501</v>
      </c>
      <c r="H138" s="96"/>
      <c r="I138" s="22"/>
      <c r="J138" s="96">
        <v>635595</v>
      </c>
      <c r="K138" s="96"/>
      <c r="L138" s="22"/>
      <c r="M138" s="97" t="s">
        <v>675</v>
      </c>
      <c r="N138" s="97"/>
      <c r="O138" s="23" t="s">
        <v>196</v>
      </c>
      <c r="P138" s="96">
        <v>3089655</v>
      </c>
      <c r="Q138" s="96"/>
      <c r="R138" s="22"/>
    </row>
    <row r="139" spans="1:18" x14ac:dyDescent="0.25">
      <c r="A139" s="12"/>
      <c r="B139" s="87"/>
      <c r="C139" s="14"/>
      <c r="D139" s="88"/>
      <c r="E139" s="88"/>
      <c r="F139" s="14"/>
      <c r="G139" s="88"/>
      <c r="H139" s="88"/>
      <c r="I139" s="14"/>
      <c r="J139" s="88"/>
      <c r="K139" s="88"/>
      <c r="L139" s="14"/>
      <c r="M139" s="88"/>
      <c r="N139" s="88"/>
      <c r="O139" s="14"/>
      <c r="P139" s="88"/>
      <c r="Q139" s="88"/>
      <c r="R139" s="14"/>
    </row>
    <row r="140" spans="1:18" x14ac:dyDescent="0.25">
      <c r="A140" s="12"/>
      <c r="B140" s="21" t="s">
        <v>590</v>
      </c>
      <c r="C140" s="22"/>
      <c r="D140" s="40" t="s">
        <v>676</v>
      </c>
      <c r="E140" s="40"/>
      <c r="F140" s="23" t="s">
        <v>196</v>
      </c>
      <c r="G140" s="40" t="s">
        <v>677</v>
      </c>
      <c r="H140" s="40"/>
      <c r="I140" s="23" t="s">
        <v>196</v>
      </c>
      <c r="J140" s="41">
        <v>44628</v>
      </c>
      <c r="K140" s="41"/>
      <c r="L140" s="22"/>
      <c r="M140" s="40" t="s">
        <v>622</v>
      </c>
      <c r="N140" s="40"/>
      <c r="O140" s="23" t="s">
        <v>196</v>
      </c>
      <c r="P140" s="40" t="s">
        <v>459</v>
      </c>
      <c r="Q140" s="40"/>
      <c r="R140" s="23" t="s">
        <v>196</v>
      </c>
    </row>
    <row r="141" spans="1:18" x14ac:dyDescent="0.25">
      <c r="A141" s="12"/>
      <c r="B141" s="87"/>
      <c r="C141" s="14"/>
      <c r="D141" s="83"/>
      <c r="E141" s="83"/>
      <c r="F141" s="14"/>
      <c r="G141" s="83"/>
      <c r="H141" s="83"/>
      <c r="I141" s="14"/>
      <c r="J141" s="83"/>
      <c r="K141" s="83"/>
      <c r="L141" s="14"/>
      <c r="M141" s="83"/>
      <c r="N141" s="83"/>
      <c r="O141" s="14"/>
      <c r="P141" s="83"/>
      <c r="Q141" s="83"/>
      <c r="R141" s="14"/>
    </row>
    <row r="142" spans="1:18" x14ac:dyDescent="0.25">
      <c r="A142" s="12"/>
      <c r="B142" s="21" t="s">
        <v>39</v>
      </c>
      <c r="C142" s="22"/>
      <c r="D142" s="73"/>
      <c r="E142" s="73"/>
      <c r="F142" s="22"/>
      <c r="G142" s="73"/>
      <c r="H142" s="73"/>
      <c r="I142" s="22"/>
      <c r="J142" s="73"/>
      <c r="K142" s="73"/>
      <c r="L142" s="22"/>
      <c r="M142" s="73"/>
      <c r="N142" s="73"/>
      <c r="O142" s="22"/>
      <c r="P142" s="73"/>
      <c r="Q142" s="73"/>
      <c r="R142" s="22"/>
    </row>
    <row r="143" spans="1:18" x14ac:dyDescent="0.25">
      <c r="A143" s="12"/>
      <c r="B143" s="26" t="s">
        <v>593</v>
      </c>
      <c r="C143" s="14"/>
      <c r="D143" s="39">
        <v>134726</v>
      </c>
      <c r="E143" s="39"/>
      <c r="F143" s="14"/>
      <c r="G143" s="39">
        <v>65258</v>
      </c>
      <c r="H143" s="39"/>
      <c r="I143" s="14"/>
      <c r="J143" s="38" t="s">
        <v>678</v>
      </c>
      <c r="K143" s="38"/>
      <c r="L143" s="11" t="s">
        <v>196</v>
      </c>
      <c r="M143" s="38" t="s">
        <v>177</v>
      </c>
      <c r="N143" s="38"/>
      <c r="O143" s="14"/>
      <c r="P143" s="39">
        <v>186771</v>
      </c>
      <c r="Q143" s="39"/>
      <c r="R143" s="14"/>
    </row>
    <row r="144" spans="1:18" x14ac:dyDescent="0.25">
      <c r="A144" s="12"/>
      <c r="B144" s="21" t="s">
        <v>624</v>
      </c>
      <c r="C144" s="22"/>
      <c r="D144" s="40">
        <v>551</v>
      </c>
      <c r="E144" s="40"/>
      <c r="F144" s="22"/>
      <c r="G144" s="41">
        <v>8793</v>
      </c>
      <c r="H144" s="41"/>
      <c r="I144" s="22"/>
      <c r="J144" s="40" t="s">
        <v>679</v>
      </c>
      <c r="K144" s="40"/>
      <c r="L144" s="23" t="s">
        <v>196</v>
      </c>
      <c r="M144" s="40" t="s">
        <v>622</v>
      </c>
      <c r="N144" s="40"/>
      <c r="O144" s="23" t="s">
        <v>196</v>
      </c>
      <c r="P144" s="40" t="s">
        <v>465</v>
      </c>
      <c r="Q144" s="40"/>
      <c r="R144" s="23" t="s">
        <v>196</v>
      </c>
    </row>
    <row r="145" spans="1:18" x14ac:dyDescent="0.25">
      <c r="A145" s="12"/>
      <c r="B145" s="26" t="s">
        <v>42</v>
      </c>
      <c r="C145" s="14"/>
      <c r="D145" s="39">
        <v>55554</v>
      </c>
      <c r="E145" s="39"/>
      <c r="F145" s="14"/>
      <c r="G145" s="38" t="s">
        <v>177</v>
      </c>
      <c r="H145" s="38"/>
      <c r="I145" s="14"/>
      <c r="J145" s="38" t="s">
        <v>177</v>
      </c>
      <c r="K145" s="38"/>
      <c r="L145" s="14"/>
      <c r="M145" s="38" t="s">
        <v>177</v>
      </c>
      <c r="N145" s="38"/>
      <c r="O145" s="14"/>
      <c r="P145" s="39">
        <v>55554</v>
      </c>
      <c r="Q145" s="39"/>
      <c r="R145" s="14"/>
    </row>
    <row r="146" spans="1:18" ht="15.75" thickBot="1" x14ac:dyDescent="0.3">
      <c r="A146" s="12"/>
      <c r="B146" s="21" t="s">
        <v>43</v>
      </c>
      <c r="C146" s="22"/>
      <c r="D146" s="53" t="s">
        <v>177</v>
      </c>
      <c r="E146" s="53"/>
      <c r="F146" s="22"/>
      <c r="G146" s="53" t="s">
        <v>177</v>
      </c>
      <c r="H146" s="53"/>
      <c r="I146" s="22"/>
      <c r="J146" s="53">
        <v>492</v>
      </c>
      <c r="K146" s="53"/>
      <c r="L146" s="22"/>
      <c r="M146" s="53" t="s">
        <v>177</v>
      </c>
      <c r="N146" s="53"/>
      <c r="O146" s="22"/>
      <c r="P146" s="53">
        <v>492</v>
      </c>
      <c r="Q146" s="53"/>
      <c r="R146" s="22"/>
    </row>
    <row r="147" spans="1:18" x14ac:dyDescent="0.25">
      <c r="A147" s="12"/>
      <c r="B147" s="87"/>
      <c r="C147" s="14"/>
      <c r="D147" s="88"/>
      <c r="E147" s="88"/>
      <c r="F147" s="14"/>
      <c r="G147" s="88"/>
      <c r="H147" s="88"/>
      <c r="I147" s="14"/>
      <c r="J147" s="88"/>
      <c r="K147" s="88"/>
      <c r="L147" s="14"/>
      <c r="M147" s="88"/>
      <c r="N147" s="88"/>
      <c r="O147" s="14"/>
      <c r="P147" s="88"/>
      <c r="Q147" s="88"/>
      <c r="R147" s="14"/>
    </row>
    <row r="148" spans="1:18" ht="26.25" x14ac:dyDescent="0.25">
      <c r="A148" s="12"/>
      <c r="B148" s="21" t="s">
        <v>598</v>
      </c>
      <c r="C148" s="22"/>
      <c r="D148" s="40" t="s">
        <v>680</v>
      </c>
      <c r="E148" s="40"/>
      <c r="F148" s="23" t="s">
        <v>196</v>
      </c>
      <c r="G148" s="40" t="s">
        <v>681</v>
      </c>
      <c r="H148" s="40"/>
      <c r="I148" s="23" t="s">
        <v>196</v>
      </c>
      <c r="J148" s="41">
        <v>74398</v>
      </c>
      <c r="K148" s="41"/>
      <c r="L148" s="22"/>
      <c r="M148" s="40" t="s">
        <v>177</v>
      </c>
      <c r="N148" s="40"/>
      <c r="O148" s="22"/>
      <c r="P148" s="40" t="s">
        <v>469</v>
      </c>
      <c r="Q148" s="40"/>
      <c r="R148" s="23" t="s">
        <v>196</v>
      </c>
    </row>
    <row r="149" spans="1:18" x14ac:dyDescent="0.25">
      <c r="A149" s="12"/>
      <c r="B149" s="26" t="s">
        <v>600</v>
      </c>
      <c r="C149" s="14"/>
      <c r="D149" s="38" t="s">
        <v>682</v>
      </c>
      <c r="E149" s="38"/>
      <c r="F149" s="11" t="s">
        <v>196</v>
      </c>
      <c r="G149" s="38" t="s">
        <v>683</v>
      </c>
      <c r="H149" s="38"/>
      <c r="I149" s="11" t="s">
        <v>196</v>
      </c>
      <c r="J149" s="39">
        <v>64154</v>
      </c>
      <c r="K149" s="39"/>
      <c r="L149" s="14"/>
      <c r="M149" s="38" t="s">
        <v>177</v>
      </c>
      <c r="N149" s="38"/>
      <c r="O149" s="14"/>
      <c r="P149" s="38" t="s">
        <v>684</v>
      </c>
      <c r="Q149" s="38"/>
      <c r="R149" s="11" t="s">
        <v>196</v>
      </c>
    </row>
    <row r="150" spans="1:18" ht="15.75" thickBot="1" x14ac:dyDescent="0.3">
      <c r="A150" s="12"/>
      <c r="B150" s="21" t="s">
        <v>46</v>
      </c>
      <c r="C150" s="22"/>
      <c r="D150" s="53" t="s">
        <v>177</v>
      </c>
      <c r="E150" s="53"/>
      <c r="F150" s="22"/>
      <c r="G150" s="53" t="s">
        <v>177</v>
      </c>
      <c r="H150" s="53"/>
      <c r="I150" s="22"/>
      <c r="J150" s="53" t="s">
        <v>685</v>
      </c>
      <c r="K150" s="53"/>
      <c r="L150" s="23" t="s">
        <v>196</v>
      </c>
      <c r="M150" s="53" t="s">
        <v>177</v>
      </c>
      <c r="N150" s="53"/>
      <c r="O150" s="22"/>
      <c r="P150" s="53" t="s">
        <v>685</v>
      </c>
      <c r="Q150" s="53"/>
      <c r="R150" s="23" t="s">
        <v>196</v>
      </c>
    </row>
    <row r="151" spans="1:18" x14ac:dyDescent="0.25">
      <c r="A151" s="12"/>
      <c r="B151" s="87"/>
      <c r="C151" s="14"/>
      <c r="D151" s="88"/>
      <c r="E151" s="88"/>
      <c r="F151" s="14"/>
      <c r="G151" s="88"/>
      <c r="H151" s="88"/>
      <c r="I151" s="14"/>
      <c r="J151" s="88"/>
      <c r="K151" s="88"/>
      <c r="L151" s="14"/>
      <c r="M151" s="88"/>
      <c r="N151" s="88"/>
      <c r="O151" s="14"/>
      <c r="P151" s="88"/>
      <c r="Q151" s="88"/>
      <c r="R151" s="14"/>
    </row>
    <row r="152" spans="1:18" x14ac:dyDescent="0.25">
      <c r="A152" s="12"/>
      <c r="B152" s="21" t="s">
        <v>604</v>
      </c>
      <c r="C152" s="22"/>
      <c r="D152" s="40" t="s">
        <v>686</v>
      </c>
      <c r="E152" s="40"/>
      <c r="F152" s="23" t="s">
        <v>196</v>
      </c>
      <c r="G152" s="40" t="s">
        <v>687</v>
      </c>
      <c r="H152" s="40"/>
      <c r="I152" s="23" t="s">
        <v>196</v>
      </c>
      <c r="J152" s="41">
        <v>10083</v>
      </c>
      <c r="K152" s="41"/>
      <c r="L152" s="22"/>
      <c r="M152" s="40" t="s">
        <v>177</v>
      </c>
      <c r="N152" s="40"/>
      <c r="O152" s="22"/>
      <c r="P152" s="40" t="s">
        <v>688</v>
      </c>
      <c r="Q152" s="40"/>
      <c r="R152" s="23" t="s">
        <v>196</v>
      </c>
    </row>
    <row r="153" spans="1:18" x14ac:dyDescent="0.25">
      <c r="A153" s="12"/>
      <c r="B153" s="87"/>
      <c r="C153" s="14"/>
      <c r="D153" s="83"/>
      <c r="E153" s="83"/>
      <c r="F153" s="14"/>
      <c r="G153" s="83"/>
      <c r="H153" s="83"/>
      <c r="I153" s="14"/>
      <c r="J153" s="83"/>
      <c r="K153" s="83"/>
      <c r="L153" s="14"/>
      <c r="M153" s="83"/>
      <c r="N153" s="83"/>
      <c r="O153" s="14"/>
      <c r="P153" s="83"/>
      <c r="Q153" s="83"/>
      <c r="R153" s="14"/>
    </row>
    <row r="154" spans="1:18" ht="26.25" x14ac:dyDescent="0.25">
      <c r="A154" s="12"/>
      <c r="B154" s="21" t="s">
        <v>689</v>
      </c>
      <c r="C154" s="22"/>
      <c r="D154" s="40" t="s">
        <v>177</v>
      </c>
      <c r="E154" s="40"/>
      <c r="F154" s="22"/>
      <c r="G154" s="40" t="s">
        <v>690</v>
      </c>
      <c r="H154" s="40"/>
      <c r="I154" s="23" t="s">
        <v>196</v>
      </c>
      <c r="J154" s="40">
        <v>20</v>
      </c>
      <c r="K154" s="40"/>
      <c r="L154" s="22"/>
      <c r="M154" s="40" t="s">
        <v>177</v>
      </c>
      <c r="N154" s="40"/>
      <c r="O154" s="22"/>
      <c r="P154" s="40" t="s">
        <v>418</v>
      </c>
      <c r="Q154" s="40"/>
      <c r="R154" s="23" t="s">
        <v>196</v>
      </c>
    </row>
    <row r="155" spans="1:18" ht="27" thickBot="1" x14ac:dyDescent="0.3">
      <c r="A155" s="12"/>
      <c r="B155" s="26" t="s">
        <v>636</v>
      </c>
      <c r="C155" s="14"/>
      <c r="D155" s="42" t="s">
        <v>691</v>
      </c>
      <c r="E155" s="42"/>
      <c r="F155" s="11" t="s">
        <v>196</v>
      </c>
      <c r="G155" s="43">
        <v>16142</v>
      </c>
      <c r="H155" s="43"/>
      <c r="I155" s="14"/>
      <c r="J155" s="42" t="s">
        <v>177</v>
      </c>
      <c r="K155" s="42"/>
      <c r="L155" s="14"/>
      <c r="M155" s="43">
        <v>570002</v>
      </c>
      <c r="N155" s="43"/>
      <c r="O155" s="14"/>
      <c r="P155" s="42" t="s">
        <v>177</v>
      </c>
      <c r="Q155" s="42"/>
      <c r="R155" s="14"/>
    </row>
    <row r="156" spans="1:18" ht="15.75" thickBot="1" x14ac:dyDescent="0.3">
      <c r="A156" s="12"/>
      <c r="B156" s="21" t="s">
        <v>638</v>
      </c>
      <c r="C156" s="22"/>
      <c r="D156" s="31" t="s">
        <v>174</v>
      </c>
      <c r="E156" s="59" t="s">
        <v>692</v>
      </c>
      <c r="F156" s="23" t="s">
        <v>196</v>
      </c>
      <c r="G156" s="31" t="s">
        <v>174</v>
      </c>
      <c r="H156" s="59" t="s">
        <v>693</v>
      </c>
      <c r="I156" s="23" t="s">
        <v>196</v>
      </c>
      <c r="J156" s="31" t="s">
        <v>174</v>
      </c>
      <c r="K156" s="32">
        <v>10103</v>
      </c>
      <c r="L156" s="22"/>
      <c r="M156" s="31" t="s">
        <v>174</v>
      </c>
      <c r="N156" s="32">
        <v>570002</v>
      </c>
      <c r="O156" s="22"/>
      <c r="P156" s="31" t="s">
        <v>174</v>
      </c>
      <c r="Q156" s="59" t="s">
        <v>692</v>
      </c>
      <c r="R156" s="23" t="s">
        <v>196</v>
      </c>
    </row>
    <row r="157" spans="1:18" ht="15.75" thickTop="1" x14ac:dyDescent="0.25">
      <c r="A157" s="12"/>
      <c r="B157" s="87"/>
      <c r="C157" s="14"/>
      <c r="D157" s="84"/>
      <c r="E157" s="84"/>
      <c r="F157" s="14"/>
      <c r="G157" s="84"/>
      <c r="H157" s="84"/>
      <c r="I157" s="14"/>
      <c r="J157" s="84"/>
      <c r="K157" s="84"/>
      <c r="L157" s="14"/>
      <c r="M157" s="84"/>
      <c r="N157" s="84"/>
      <c r="O157" s="14"/>
      <c r="P157" s="84"/>
      <c r="Q157" s="84"/>
      <c r="R157" s="14"/>
    </row>
    <row r="158" spans="1:18" ht="15.75" thickBot="1" x14ac:dyDescent="0.3">
      <c r="A158" s="12"/>
      <c r="B158" s="21" t="s">
        <v>641</v>
      </c>
      <c r="C158" s="22"/>
      <c r="D158" s="31" t="s">
        <v>174</v>
      </c>
      <c r="E158" s="95" t="s">
        <v>694</v>
      </c>
      <c r="F158" s="23" t="s">
        <v>196</v>
      </c>
      <c r="G158" s="31" t="s">
        <v>174</v>
      </c>
      <c r="H158" s="95" t="s">
        <v>695</v>
      </c>
      <c r="I158" s="23" t="s">
        <v>196</v>
      </c>
      <c r="J158" s="31" t="s">
        <v>174</v>
      </c>
      <c r="K158" s="94">
        <v>11737</v>
      </c>
      <c r="L158" s="22"/>
      <c r="M158" s="31" t="s">
        <v>174</v>
      </c>
      <c r="N158" s="94">
        <v>565557</v>
      </c>
      <c r="O158" s="22"/>
      <c r="P158" s="31" t="s">
        <v>174</v>
      </c>
      <c r="Q158" s="95" t="s">
        <v>694</v>
      </c>
      <c r="R158" s="23" t="s">
        <v>196</v>
      </c>
    </row>
    <row r="159" spans="1:18" ht="15.75" thickTop="1" x14ac:dyDescent="0.25">
      <c r="A159" s="12"/>
      <c r="B159" s="58"/>
      <c r="C159" s="58"/>
      <c r="D159" s="58"/>
      <c r="E159" s="58"/>
      <c r="F159" s="58"/>
      <c r="G159" s="58"/>
      <c r="H159" s="58"/>
      <c r="I159" s="58"/>
      <c r="J159" s="58"/>
      <c r="K159" s="58"/>
      <c r="L159" s="58"/>
      <c r="M159" s="58"/>
      <c r="N159" s="58"/>
      <c r="O159" s="58"/>
      <c r="P159" s="58"/>
      <c r="Q159" s="58"/>
      <c r="R159" s="58"/>
    </row>
    <row r="160" spans="1:18" x14ac:dyDescent="0.25">
      <c r="A160" s="12"/>
      <c r="B160" s="102" t="s">
        <v>577</v>
      </c>
      <c r="C160" s="102"/>
      <c r="D160" s="102"/>
      <c r="E160" s="102"/>
      <c r="F160" s="102"/>
      <c r="G160" s="102"/>
      <c r="H160" s="102"/>
      <c r="I160" s="102"/>
      <c r="J160" s="102"/>
      <c r="K160" s="102"/>
      <c r="L160" s="102"/>
      <c r="M160" s="102"/>
      <c r="N160" s="102"/>
      <c r="O160" s="102"/>
      <c r="P160" s="102"/>
      <c r="Q160" s="102"/>
      <c r="R160" s="102"/>
    </row>
    <row r="161" spans="1:18" x14ac:dyDescent="0.25">
      <c r="A161" s="12"/>
      <c r="B161" s="102" t="s">
        <v>696</v>
      </c>
      <c r="C161" s="102"/>
      <c r="D161" s="102"/>
      <c r="E161" s="102"/>
      <c r="F161" s="102"/>
      <c r="G161" s="102"/>
      <c r="H161" s="102"/>
      <c r="I161" s="102"/>
      <c r="J161" s="102"/>
      <c r="K161" s="102"/>
      <c r="L161" s="102"/>
      <c r="M161" s="102"/>
      <c r="N161" s="102"/>
      <c r="O161" s="102"/>
      <c r="P161" s="102"/>
      <c r="Q161" s="102"/>
      <c r="R161" s="102"/>
    </row>
    <row r="162" spans="1:18" x14ac:dyDescent="0.25">
      <c r="A162" s="12"/>
      <c r="B162" s="102" t="s">
        <v>697</v>
      </c>
      <c r="C162" s="102"/>
      <c r="D162" s="102"/>
      <c r="E162" s="102"/>
      <c r="F162" s="102"/>
      <c r="G162" s="102"/>
      <c r="H162" s="102"/>
      <c r="I162" s="102"/>
      <c r="J162" s="102"/>
      <c r="K162" s="102"/>
      <c r="L162" s="102"/>
      <c r="M162" s="102"/>
      <c r="N162" s="102"/>
      <c r="O162" s="102"/>
      <c r="P162" s="102"/>
      <c r="Q162" s="102"/>
      <c r="R162" s="102"/>
    </row>
    <row r="163" spans="1:18" x14ac:dyDescent="0.25">
      <c r="A163" s="12"/>
      <c r="B163" s="103" t="s">
        <v>552</v>
      </c>
      <c r="C163" s="103"/>
      <c r="D163" s="103"/>
      <c r="E163" s="103"/>
      <c r="F163" s="103"/>
      <c r="G163" s="103"/>
      <c r="H163" s="103"/>
      <c r="I163" s="103"/>
      <c r="J163" s="103"/>
      <c r="K163" s="103"/>
      <c r="L163" s="103"/>
      <c r="M163" s="103"/>
      <c r="N163" s="103"/>
      <c r="O163" s="103"/>
      <c r="P163" s="103"/>
      <c r="Q163" s="103"/>
      <c r="R163" s="103"/>
    </row>
    <row r="164" spans="1:18" x14ac:dyDescent="0.25">
      <c r="A164" s="12"/>
      <c r="B164" s="58"/>
      <c r="C164" s="58"/>
      <c r="D164" s="58"/>
      <c r="E164" s="58"/>
      <c r="F164" s="58"/>
      <c r="G164" s="58"/>
      <c r="H164" s="58"/>
      <c r="I164" s="58"/>
      <c r="J164" s="58"/>
      <c r="K164" s="58"/>
      <c r="L164" s="58"/>
      <c r="M164" s="58"/>
      <c r="N164" s="58"/>
      <c r="O164" s="58"/>
      <c r="P164" s="58"/>
      <c r="Q164" s="58"/>
      <c r="R164" s="58"/>
    </row>
    <row r="165" spans="1:18" x14ac:dyDescent="0.25">
      <c r="A165" s="12"/>
      <c r="B165" s="14"/>
      <c r="C165" s="15"/>
      <c r="D165" s="35" t="s">
        <v>580</v>
      </c>
      <c r="E165" s="35"/>
      <c r="F165" s="15"/>
      <c r="G165" s="34"/>
      <c r="H165" s="34"/>
      <c r="I165" s="15"/>
      <c r="J165" s="34"/>
      <c r="K165" s="34"/>
      <c r="L165" s="15"/>
      <c r="M165" s="34"/>
      <c r="N165" s="34"/>
      <c r="O165" s="15"/>
      <c r="P165" s="34"/>
      <c r="Q165" s="34"/>
      <c r="R165" s="15"/>
    </row>
    <row r="166" spans="1:18" x14ac:dyDescent="0.25">
      <c r="A166" s="12"/>
      <c r="B166" s="14"/>
      <c r="C166" s="15"/>
      <c r="D166" s="35" t="s">
        <v>235</v>
      </c>
      <c r="E166" s="35"/>
      <c r="F166" s="15"/>
      <c r="G166" s="34"/>
      <c r="H166" s="34"/>
      <c r="I166" s="15"/>
      <c r="J166" s="35" t="s">
        <v>581</v>
      </c>
      <c r="K166" s="35"/>
      <c r="L166" s="15"/>
      <c r="M166" s="34"/>
      <c r="N166" s="34"/>
      <c r="O166" s="15"/>
      <c r="P166" s="34"/>
      <c r="Q166" s="34"/>
      <c r="R166" s="15"/>
    </row>
    <row r="167" spans="1:18" ht="15.75" thickBot="1" x14ac:dyDescent="0.3">
      <c r="A167" s="12"/>
      <c r="B167" s="14"/>
      <c r="C167" s="15"/>
      <c r="D167" s="36" t="s">
        <v>582</v>
      </c>
      <c r="E167" s="36"/>
      <c r="F167" s="15"/>
      <c r="G167" s="36" t="s">
        <v>583</v>
      </c>
      <c r="H167" s="36"/>
      <c r="I167" s="15"/>
      <c r="J167" s="36" t="s">
        <v>583</v>
      </c>
      <c r="K167" s="36"/>
      <c r="L167" s="15"/>
      <c r="M167" s="36" t="s">
        <v>584</v>
      </c>
      <c r="N167" s="36"/>
      <c r="O167" s="15"/>
      <c r="P167" s="36" t="s">
        <v>585</v>
      </c>
      <c r="Q167" s="36"/>
      <c r="R167" s="15"/>
    </row>
    <row r="168" spans="1:18" x14ac:dyDescent="0.25">
      <c r="A168" s="12"/>
      <c r="B168" s="21" t="s">
        <v>698</v>
      </c>
      <c r="C168" s="22"/>
      <c r="D168" s="74"/>
      <c r="E168" s="74"/>
      <c r="F168" s="22"/>
      <c r="G168" s="74"/>
      <c r="H168" s="74"/>
      <c r="I168" s="22"/>
      <c r="J168" s="74"/>
      <c r="K168" s="74"/>
      <c r="L168" s="22"/>
      <c r="M168" s="74"/>
      <c r="N168" s="74"/>
      <c r="O168" s="22"/>
      <c r="P168" s="74"/>
      <c r="Q168" s="74"/>
      <c r="R168" s="22"/>
    </row>
    <row r="169" spans="1:18" x14ac:dyDescent="0.25">
      <c r="A169" s="12"/>
      <c r="B169" s="26" t="s">
        <v>53</v>
      </c>
      <c r="C169" s="14"/>
      <c r="D169" s="83"/>
      <c r="E169" s="83"/>
      <c r="F169" s="14"/>
      <c r="G169" s="83"/>
      <c r="H169" s="83"/>
      <c r="I169" s="14"/>
      <c r="J169" s="83"/>
      <c r="K169" s="83"/>
      <c r="L169" s="14"/>
      <c r="M169" s="83"/>
      <c r="N169" s="83"/>
      <c r="O169" s="14"/>
      <c r="P169" s="83"/>
      <c r="Q169" s="83"/>
      <c r="R169" s="14"/>
    </row>
    <row r="170" spans="1:18" x14ac:dyDescent="0.25">
      <c r="A170" s="12"/>
      <c r="B170" s="21" t="s">
        <v>54</v>
      </c>
      <c r="C170" s="22"/>
      <c r="D170" s="23" t="s">
        <v>174</v>
      </c>
      <c r="E170" s="30">
        <v>280480</v>
      </c>
      <c r="F170" s="22"/>
      <c r="G170" s="23" t="s">
        <v>174</v>
      </c>
      <c r="H170" s="30">
        <v>15521</v>
      </c>
      <c r="I170" s="22"/>
      <c r="J170" s="23" t="s">
        <v>174</v>
      </c>
      <c r="K170" s="30">
        <v>62505</v>
      </c>
      <c r="L170" s="22"/>
      <c r="M170" s="23" t="s">
        <v>174</v>
      </c>
      <c r="N170" s="29" t="s">
        <v>177</v>
      </c>
      <c r="O170" s="22"/>
      <c r="P170" s="23" t="s">
        <v>174</v>
      </c>
      <c r="Q170" s="30">
        <v>358506</v>
      </c>
      <c r="R170" s="22"/>
    </row>
    <row r="171" spans="1:18" x14ac:dyDescent="0.25">
      <c r="A171" s="12"/>
      <c r="B171" s="26" t="s">
        <v>55</v>
      </c>
      <c r="C171" s="14"/>
      <c r="D171" s="38" t="s">
        <v>177</v>
      </c>
      <c r="E171" s="38"/>
      <c r="F171" s="14"/>
      <c r="G171" s="38" t="s">
        <v>177</v>
      </c>
      <c r="H171" s="38"/>
      <c r="I171" s="14"/>
      <c r="J171" s="39">
        <v>39199</v>
      </c>
      <c r="K171" s="39"/>
      <c r="L171" s="14"/>
      <c r="M171" s="38" t="s">
        <v>177</v>
      </c>
      <c r="N171" s="38"/>
      <c r="O171" s="14"/>
      <c r="P171" s="39">
        <v>39199</v>
      </c>
      <c r="Q171" s="39"/>
      <c r="R171" s="14"/>
    </row>
    <row r="172" spans="1:18" x14ac:dyDescent="0.25">
      <c r="A172" s="12"/>
      <c r="B172" s="21" t="s">
        <v>120</v>
      </c>
      <c r="C172" s="22"/>
      <c r="D172" s="41">
        <v>1719</v>
      </c>
      <c r="E172" s="41"/>
      <c r="F172" s="22"/>
      <c r="G172" s="41">
        <v>172652</v>
      </c>
      <c r="H172" s="41"/>
      <c r="I172" s="22"/>
      <c r="J172" s="41">
        <v>560799</v>
      </c>
      <c r="K172" s="41"/>
      <c r="L172" s="22"/>
      <c r="M172" s="40" t="s">
        <v>699</v>
      </c>
      <c r="N172" s="40"/>
      <c r="O172" s="23" t="s">
        <v>196</v>
      </c>
      <c r="P172" s="41">
        <v>499504</v>
      </c>
      <c r="Q172" s="41"/>
      <c r="R172" s="22"/>
    </row>
    <row r="173" spans="1:18" x14ac:dyDescent="0.25">
      <c r="A173" s="12"/>
      <c r="B173" s="26" t="s">
        <v>57</v>
      </c>
      <c r="C173" s="14"/>
      <c r="D173" s="38" t="s">
        <v>177</v>
      </c>
      <c r="E173" s="38"/>
      <c r="F173" s="14"/>
      <c r="G173" s="39">
        <v>55743</v>
      </c>
      <c r="H173" s="39"/>
      <c r="I173" s="14"/>
      <c r="J173" s="39">
        <v>2520</v>
      </c>
      <c r="K173" s="39"/>
      <c r="L173" s="14"/>
      <c r="M173" s="38" t="s">
        <v>177</v>
      </c>
      <c r="N173" s="38"/>
      <c r="O173" s="14"/>
      <c r="P173" s="39">
        <v>58263</v>
      </c>
      <c r="Q173" s="39"/>
      <c r="R173" s="14"/>
    </row>
    <row r="174" spans="1:18" x14ac:dyDescent="0.25">
      <c r="A174" s="12"/>
      <c r="B174" s="21" t="s">
        <v>58</v>
      </c>
      <c r="C174" s="22"/>
      <c r="D174" s="41">
        <v>13973</v>
      </c>
      <c r="E174" s="41"/>
      <c r="F174" s="22"/>
      <c r="G174" s="41">
        <v>42336</v>
      </c>
      <c r="H174" s="41"/>
      <c r="I174" s="22"/>
      <c r="J174" s="41">
        <v>26365</v>
      </c>
      <c r="K174" s="41"/>
      <c r="L174" s="22"/>
      <c r="M174" s="40" t="s">
        <v>700</v>
      </c>
      <c r="N174" s="40"/>
      <c r="O174" s="23" t="s">
        <v>196</v>
      </c>
      <c r="P174" s="41">
        <v>75698</v>
      </c>
      <c r="Q174" s="41"/>
      <c r="R174" s="22"/>
    </row>
    <row r="175" spans="1:18" x14ac:dyDescent="0.25">
      <c r="A175" s="12"/>
      <c r="B175" s="26" t="s">
        <v>59</v>
      </c>
      <c r="C175" s="14"/>
      <c r="D175" s="38" t="s">
        <v>177</v>
      </c>
      <c r="E175" s="38"/>
      <c r="F175" s="14"/>
      <c r="G175" s="39">
        <v>30807</v>
      </c>
      <c r="H175" s="39"/>
      <c r="I175" s="14"/>
      <c r="J175" s="39">
        <v>15347</v>
      </c>
      <c r="K175" s="39"/>
      <c r="L175" s="14"/>
      <c r="M175" s="38" t="s">
        <v>177</v>
      </c>
      <c r="N175" s="38"/>
      <c r="O175" s="14"/>
      <c r="P175" s="39">
        <v>46154</v>
      </c>
      <c r="Q175" s="39"/>
      <c r="R175" s="14"/>
    </row>
    <row r="176" spans="1:18" ht="15.75" thickBot="1" x14ac:dyDescent="0.3">
      <c r="A176" s="12"/>
      <c r="B176" s="21" t="s">
        <v>60</v>
      </c>
      <c r="C176" s="22"/>
      <c r="D176" s="65">
        <v>38594</v>
      </c>
      <c r="E176" s="65"/>
      <c r="F176" s="22"/>
      <c r="G176" s="65">
        <v>60563</v>
      </c>
      <c r="H176" s="65"/>
      <c r="I176" s="22"/>
      <c r="J176" s="65">
        <v>3319</v>
      </c>
      <c r="K176" s="65"/>
      <c r="L176" s="22"/>
      <c r="M176" s="53" t="s">
        <v>177</v>
      </c>
      <c r="N176" s="53"/>
      <c r="O176" s="22"/>
      <c r="P176" s="65">
        <v>102476</v>
      </c>
      <c r="Q176" s="65"/>
      <c r="R176" s="22"/>
    </row>
    <row r="177" spans="1:18" ht="15.75" thickBot="1" x14ac:dyDescent="0.3">
      <c r="A177" s="12"/>
      <c r="B177" s="26" t="s">
        <v>61</v>
      </c>
      <c r="C177" s="14"/>
      <c r="D177" s="66">
        <v>334766</v>
      </c>
      <c r="E177" s="66"/>
      <c r="F177" s="14"/>
      <c r="G177" s="66">
        <v>377622</v>
      </c>
      <c r="H177" s="66"/>
      <c r="I177" s="14"/>
      <c r="J177" s="66">
        <v>710054</v>
      </c>
      <c r="K177" s="66"/>
      <c r="L177" s="14"/>
      <c r="M177" s="67" t="s">
        <v>701</v>
      </c>
      <c r="N177" s="67"/>
      <c r="O177" s="11" t="s">
        <v>196</v>
      </c>
      <c r="P177" s="66">
        <v>1179800</v>
      </c>
      <c r="Q177" s="66"/>
      <c r="R177" s="14"/>
    </row>
    <row r="178" spans="1:18" x14ac:dyDescent="0.25">
      <c r="A178" s="12"/>
      <c r="B178" s="21" t="s">
        <v>62</v>
      </c>
      <c r="C178" s="22"/>
      <c r="D178" s="74"/>
      <c r="E178" s="74"/>
      <c r="F178" s="22"/>
      <c r="G178" s="74"/>
      <c r="H178" s="74"/>
      <c r="I178" s="22"/>
      <c r="J178" s="74"/>
      <c r="K178" s="74"/>
      <c r="L178" s="22"/>
      <c r="M178" s="74"/>
      <c r="N178" s="74"/>
      <c r="O178" s="22"/>
      <c r="P178" s="74"/>
      <c r="Q178" s="74"/>
      <c r="R178" s="22"/>
    </row>
    <row r="179" spans="1:18" x14ac:dyDescent="0.25">
      <c r="A179" s="12"/>
      <c r="B179" s="77" t="s">
        <v>63</v>
      </c>
      <c r="C179" s="14"/>
      <c r="D179" s="38" t="s">
        <v>177</v>
      </c>
      <c r="E179" s="38"/>
      <c r="F179" s="14"/>
      <c r="G179" s="39">
        <v>503791</v>
      </c>
      <c r="H179" s="39"/>
      <c r="I179" s="14"/>
      <c r="J179" s="39">
        <v>218011</v>
      </c>
      <c r="K179" s="39"/>
      <c r="L179" s="14"/>
      <c r="M179" s="38" t="s">
        <v>177</v>
      </c>
      <c r="N179" s="38"/>
      <c r="O179" s="14"/>
      <c r="P179" s="39">
        <v>721802</v>
      </c>
      <c r="Q179" s="39"/>
      <c r="R179" s="14"/>
    </row>
    <row r="180" spans="1:18" ht="15.75" thickBot="1" x14ac:dyDescent="0.3">
      <c r="A180" s="12"/>
      <c r="B180" s="78" t="s">
        <v>64</v>
      </c>
      <c r="C180" s="22"/>
      <c r="D180" s="53" t="s">
        <v>177</v>
      </c>
      <c r="E180" s="53"/>
      <c r="F180" s="22"/>
      <c r="G180" s="53" t="s">
        <v>702</v>
      </c>
      <c r="H180" s="53"/>
      <c r="I180" s="23" t="s">
        <v>196</v>
      </c>
      <c r="J180" s="53" t="s">
        <v>703</v>
      </c>
      <c r="K180" s="53"/>
      <c r="L180" s="23" t="s">
        <v>196</v>
      </c>
      <c r="M180" s="53" t="s">
        <v>177</v>
      </c>
      <c r="N180" s="53"/>
      <c r="O180" s="22"/>
      <c r="P180" s="53" t="s">
        <v>704</v>
      </c>
      <c r="Q180" s="53"/>
      <c r="R180" s="23" t="s">
        <v>196</v>
      </c>
    </row>
    <row r="181" spans="1:18" ht="15.75" thickBot="1" x14ac:dyDescent="0.3">
      <c r="A181" s="12"/>
      <c r="B181" s="85" t="s">
        <v>65</v>
      </c>
      <c r="C181" s="14"/>
      <c r="D181" s="67" t="s">
        <v>177</v>
      </c>
      <c r="E181" s="67"/>
      <c r="F181" s="14"/>
      <c r="G181" s="66">
        <v>245415</v>
      </c>
      <c r="H181" s="66"/>
      <c r="I181" s="14"/>
      <c r="J181" s="66">
        <v>122427</v>
      </c>
      <c r="K181" s="66"/>
      <c r="L181" s="14"/>
      <c r="M181" s="67" t="s">
        <v>177</v>
      </c>
      <c r="N181" s="67"/>
      <c r="O181" s="14"/>
      <c r="P181" s="66">
        <v>367842</v>
      </c>
      <c r="Q181" s="66"/>
      <c r="R181" s="14"/>
    </row>
    <row r="182" spans="1:18" x14ac:dyDescent="0.25">
      <c r="A182" s="12"/>
      <c r="B182" s="69"/>
      <c r="C182" s="22"/>
      <c r="D182" s="74"/>
      <c r="E182" s="74"/>
      <c r="F182" s="22"/>
      <c r="G182" s="74"/>
      <c r="H182" s="74"/>
      <c r="I182" s="22"/>
      <c r="J182" s="74"/>
      <c r="K182" s="74"/>
      <c r="L182" s="22"/>
      <c r="M182" s="74"/>
      <c r="N182" s="74"/>
      <c r="O182" s="22"/>
      <c r="P182" s="74"/>
      <c r="Q182" s="74"/>
      <c r="R182" s="22"/>
    </row>
    <row r="183" spans="1:18" x14ac:dyDescent="0.25">
      <c r="A183" s="12"/>
      <c r="B183" s="26" t="s">
        <v>66</v>
      </c>
      <c r="C183" s="14"/>
      <c r="D183" s="83"/>
      <c r="E183" s="83"/>
      <c r="F183" s="14"/>
      <c r="G183" s="83"/>
      <c r="H183" s="83"/>
      <c r="I183" s="14"/>
      <c r="J183" s="83"/>
      <c r="K183" s="83"/>
      <c r="L183" s="14"/>
      <c r="M183" s="83"/>
      <c r="N183" s="83"/>
      <c r="O183" s="14"/>
      <c r="P183" s="83"/>
      <c r="Q183" s="83"/>
      <c r="R183" s="14"/>
    </row>
    <row r="184" spans="1:18" x14ac:dyDescent="0.25">
      <c r="A184" s="12"/>
      <c r="B184" s="21" t="s">
        <v>67</v>
      </c>
      <c r="C184" s="22"/>
      <c r="D184" s="40" t="s">
        <v>177</v>
      </c>
      <c r="E184" s="40"/>
      <c r="F184" s="22"/>
      <c r="G184" s="41">
        <v>1648967</v>
      </c>
      <c r="H184" s="41"/>
      <c r="I184" s="22"/>
      <c r="J184" s="41">
        <v>366522</v>
      </c>
      <c r="K184" s="41"/>
      <c r="L184" s="22"/>
      <c r="M184" s="40" t="s">
        <v>177</v>
      </c>
      <c r="N184" s="40"/>
      <c r="O184" s="22"/>
      <c r="P184" s="41">
        <v>2015489</v>
      </c>
      <c r="Q184" s="41"/>
      <c r="R184" s="22"/>
    </row>
    <row r="185" spans="1:18" ht="26.25" x14ac:dyDescent="0.25">
      <c r="A185" s="12"/>
      <c r="B185" s="26" t="s">
        <v>68</v>
      </c>
      <c r="C185" s="14"/>
      <c r="D185" s="38" t="s">
        <v>177</v>
      </c>
      <c r="E185" s="38"/>
      <c r="F185" s="14"/>
      <c r="G185" s="39">
        <v>1342087</v>
      </c>
      <c r="H185" s="39"/>
      <c r="I185" s="14"/>
      <c r="J185" s="39">
        <v>740013</v>
      </c>
      <c r="K185" s="39"/>
      <c r="L185" s="14"/>
      <c r="M185" s="38" t="s">
        <v>177</v>
      </c>
      <c r="N185" s="38"/>
      <c r="O185" s="14"/>
      <c r="P185" s="39">
        <v>2082100</v>
      </c>
      <c r="Q185" s="39"/>
      <c r="R185" s="14"/>
    </row>
    <row r="186" spans="1:18" x14ac:dyDescent="0.25">
      <c r="A186" s="12"/>
      <c r="B186" s="21" t="s">
        <v>69</v>
      </c>
      <c r="C186" s="22"/>
      <c r="D186" s="41">
        <v>2037521</v>
      </c>
      <c r="E186" s="41"/>
      <c r="F186" s="22"/>
      <c r="G186" s="40">
        <v>10</v>
      </c>
      <c r="H186" s="40"/>
      <c r="I186" s="22"/>
      <c r="J186" s="41">
        <v>31717</v>
      </c>
      <c r="K186" s="41"/>
      <c r="L186" s="22"/>
      <c r="M186" s="40" t="s">
        <v>705</v>
      </c>
      <c r="N186" s="40"/>
      <c r="O186" s="23" t="s">
        <v>196</v>
      </c>
      <c r="P186" s="41">
        <v>35960</v>
      </c>
      <c r="Q186" s="41"/>
      <c r="R186" s="22"/>
    </row>
    <row r="187" spans="1:18" x14ac:dyDescent="0.25">
      <c r="A187" s="12"/>
      <c r="B187" s="26" t="s">
        <v>70</v>
      </c>
      <c r="C187" s="14"/>
      <c r="D187" s="39">
        <v>12037</v>
      </c>
      <c r="E187" s="39"/>
      <c r="F187" s="14"/>
      <c r="G187" s="38" t="s">
        <v>177</v>
      </c>
      <c r="H187" s="38"/>
      <c r="I187" s="14"/>
      <c r="J187" s="39">
        <v>115415</v>
      </c>
      <c r="K187" s="39"/>
      <c r="L187" s="14"/>
      <c r="M187" s="38" t="s">
        <v>177</v>
      </c>
      <c r="N187" s="38"/>
      <c r="O187" s="14"/>
      <c r="P187" s="39">
        <v>127452</v>
      </c>
      <c r="Q187" s="39"/>
      <c r="R187" s="14"/>
    </row>
    <row r="188" spans="1:18" ht="26.25" x14ac:dyDescent="0.25">
      <c r="A188" s="12"/>
      <c r="B188" s="21" t="s">
        <v>706</v>
      </c>
      <c r="C188" s="22"/>
      <c r="D188" s="41">
        <v>1862146</v>
      </c>
      <c r="E188" s="41"/>
      <c r="F188" s="22"/>
      <c r="G188" s="41">
        <v>1195495</v>
      </c>
      <c r="H188" s="41"/>
      <c r="I188" s="22"/>
      <c r="J188" s="40" t="s">
        <v>177</v>
      </c>
      <c r="K188" s="40"/>
      <c r="L188" s="22"/>
      <c r="M188" s="40" t="s">
        <v>707</v>
      </c>
      <c r="N188" s="40"/>
      <c r="O188" s="23" t="s">
        <v>196</v>
      </c>
      <c r="P188" s="40" t="s">
        <v>177</v>
      </c>
      <c r="Q188" s="40"/>
      <c r="R188" s="22"/>
    </row>
    <row r="189" spans="1:18" x14ac:dyDescent="0.25">
      <c r="A189" s="12"/>
      <c r="B189" s="26" t="s">
        <v>71</v>
      </c>
      <c r="C189" s="14"/>
      <c r="D189" s="39">
        <v>44140</v>
      </c>
      <c r="E189" s="39"/>
      <c r="F189" s="14"/>
      <c r="G189" s="39">
        <v>33507</v>
      </c>
      <c r="H189" s="39"/>
      <c r="I189" s="14"/>
      <c r="J189" s="39">
        <v>12711</v>
      </c>
      <c r="K189" s="39"/>
      <c r="L189" s="14"/>
      <c r="M189" s="38" t="s">
        <v>708</v>
      </c>
      <c r="N189" s="38"/>
      <c r="O189" s="11" t="s">
        <v>196</v>
      </c>
      <c r="P189" s="39">
        <v>46851</v>
      </c>
      <c r="Q189" s="39"/>
      <c r="R189" s="14"/>
    </row>
    <row r="190" spans="1:18" ht="15.75" thickBot="1" x14ac:dyDescent="0.3">
      <c r="A190" s="12"/>
      <c r="B190" s="21" t="s">
        <v>72</v>
      </c>
      <c r="C190" s="22"/>
      <c r="D190" s="65">
        <v>43048</v>
      </c>
      <c r="E190" s="65"/>
      <c r="F190" s="22"/>
      <c r="G190" s="53" t="s">
        <v>177</v>
      </c>
      <c r="H190" s="53"/>
      <c r="I190" s="22"/>
      <c r="J190" s="53">
        <v>9</v>
      </c>
      <c r="K190" s="53"/>
      <c r="L190" s="22"/>
      <c r="M190" s="53" t="s">
        <v>177</v>
      </c>
      <c r="N190" s="53"/>
      <c r="O190" s="22"/>
      <c r="P190" s="65">
        <v>43057</v>
      </c>
      <c r="Q190" s="65"/>
      <c r="R190" s="22"/>
    </row>
    <row r="191" spans="1:18" ht="15.75" thickBot="1" x14ac:dyDescent="0.3">
      <c r="A191" s="12"/>
      <c r="B191" s="26" t="s">
        <v>73</v>
      </c>
      <c r="C191" s="14"/>
      <c r="D191" s="49" t="s">
        <v>174</v>
      </c>
      <c r="E191" s="50">
        <v>4333658</v>
      </c>
      <c r="F191" s="14"/>
      <c r="G191" s="49" t="s">
        <v>174</v>
      </c>
      <c r="H191" s="50">
        <v>4843103</v>
      </c>
      <c r="I191" s="14"/>
      <c r="J191" s="49" t="s">
        <v>174</v>
      </c>
      <c r="K191" s="50">
        <v>2098868</v>
      </c>
      <c r="L191" s="14"/>
      <c r="M191" s="49" t="s">
        <v>174</v>
      </c>
      <c r="N191" s="70" t="s">
        <v>709</v>
      </c>
      <c r="O191" s="11" t="s">
        <v>196</v>
      </c>
      <c r="P191" s="49" t="s">
        <v>174</v>
      </c>
      <c r="Q191" s="50">
        <v>5898551</v>
      </c>
      <c r="R191" s="14"/>
    </row>
    <row r="192" spans="1:18" ht="15.75" thickTop="1" x14ac:dyDescent="0.25">
      <c r="A192" s="12"/>
      <c r="B192" s="69"/>
      <c r="C192" s="22"/>
      <c r="D192" s="76"/>
      <c r="E192" s="76"/>
      <c r="F192" s="22"/>
      <c r="G192" s="76"/>
      <c r="H192" s="76"/>
      <c r="I192" s="22"/>
      <c r="J192" s="76"/>
      <c r="K192" s="76"/>
      <c r="L192" s="22"/>
      <c r="M192" s="76"/>
      <c r="N192" s="76"/>
      <c r="O192" s="22"/>
      <c r="P192" s="76"/>
      <c r="Q192" s="76"/>
      <c r="R192" s="22"/>
    </row>
    <row r="193" spans="1:18" x14ac:dyDescent="0.25">
      <c r="A193" s="12"/>
      <c r="B193" s="26" t="s">
        <v>710</v>
      </c>
      <c r="C193" s="14"/>
      <c r="D193" s="83"/>
      <c r="E193" s="83"/>
      <c r="F193" s="14"/>
      <c r="G193" s="83"/>
      <c r="H193" s="83"/>
      <c r="I193" s="14"/>
      <c r="J193" s="83"/>
      <c r="K193" s="83"/>
      <c r="L193" s="14"/>
      <c r="M193" s="83"/>
      <c r="N193" s="83"/>
      <c r="O193" s="14"/>
      <c r="P193" s="83"/>
      <c r="Q193" s="83"/>
      <c r="R193" s="14"/>
    </row>
    <row r="194" spans="1:18" x14ac:dyDescent="0.25">
      <c r="A194" s="12"/>
      <c r="B194" s="21" t="s">
        <v>74</v>
      </c>
      <c r="C194" s="22"/>
      <c r="D194" s="73"/>
      <c r="E194" s="73"/>
      <c r="F194" s="22"/>
      <c r="G194" s="73"/>
      <c r="H194" s="73"/>
      <c r="I194" s="22"/>
      <c r="J194" s="73"/>
      <c r="K194" s="73"/>
      <c r="L194" s="22"/>
      <c r="M194" s="73"/>
      <c r="N194" s="73"/>
      <c r="O194" s="22"/>
      <c r="P194" s="73"/>
      <c r="Q194" s="73"/>
      <c r="R194" s="22"/>
    </row>
    <row r="195" spans="1:18" x14ac:dyDescent="0.25">
      <c r="A195" s="12"/>
      <c r="B195" s="26" t="s">
        <v>75</v>
      </c>
      <c r="C195" s="14"/>
      <c r="D195" s="11" t="s">
        <v>174</v>
      </c>
      <c r="E195" s="28">
        <v>2586</v>
      </c>
      <c r="F195" s="14"/>
      <c r="G195" s="11" t="s">
        <v>174</v>
      </c>
      <c r="H195" s="28">
        <v>73552</v>
      </c>
      <c r="I195" s="14"/>
      <c r="J195" s="11" t="s">
        <v>174</v>
      </c>
      <c r="K195" s="28">
        <v>50743</v>
      </c>
      <c r="L195" s="14"/>
      <c r="M195" s="11" t="s">
        <v>174</v>
      </c>
      <c r="N195" s="27" t="s">
        <v>177</v>
      </c>
      <c r="O195" s="14"/>
      <c r="P195" s="11" t="s">
        <v>174</v>
      </c>
      <c r="Q195" s="28">
        <v>126881</v>
      </c>
      <c r="R195" s="14"/>
    </row>
    <row r="196" spans="1:18" x14ac:dyDescent="0.25">
      <c r="A196" s="12"/>
      <c r="B196" s="21" t="s">
        <v>76</v>
      </c>
      <c r="C196" s="22"/>
      <c r="D196" s="73"/>
      <c r="E196" s="73"/>
      <c r="F196" s="22"/>
      <c r="G196" s="73"/>
      <c r="H196" s="73"/>
      <c r="I196" s="22"/>
      <c r="J196" s="73"/>
      <c r="K196" s="73"/>
      <c r="L196" s="22"/>
      <c r="M196" s="73"/>
      <c r="N196" s="73"/>
      <c r="O196" s="22"/>
      <c r="P196" s="73"/>
      <c r="Q196" s="73"/>
      <c r="R196" s="22"/>
    </row>
    <row r="197" spans="1:18" x14ac:dyDescent="0.25">
      <c r="A197" s="12"/>
      <c r="B197" s="77" t="s">
        <v>77</v>
      </c>
      <c r="C197" s="14"/>
      <c r="D197" s="39">
        <v>1789</v>
      </c>
      <c r="E197" s="39"/>
      <c r="F197" s="14"/>
      <c r="G197" s="39">
        <v>35714</v>
      </c>
      <c r="H197" s="39"/>
      <c r="I197" s="14"/>
      <c r="J197" s="39">
        <v>43107</v>
      </c>
      <c r="K197" s="39"/>
      <c r="L197" s="14"/>
      <c r="M197" s="38" t="s">
        <v>177</v>
      </c>
      <c r="N197" s="38"/>
      <c r="O197" s="14"/>
      <c r="P197" s="39">
        <v>80610</v>
      </c>
      <c r="Q197" s="39"/>
      <c r="R197" s="14"/>
    </row>
    <row r="198" spans="1:18" x14ac:dyDescent="0.25">
      <c r="A198" s="12"/>
      <c r="B198" s="78" t="s">
        <v>78</v>
      </c>
      <c r="C198" s="22"/>
      <c r="D198" s="40" t="s">
        <v>177</v>
      </c>
      <c r="E198" s="40"/>
      <c r="F198" s="22"/>
      <c r="G198" s="41">
        <v>36417</v>
      </c>
      <c r="H198" s="41"/>
      <c r="I198" s="22"/>
      <c r="J198" s="41">
        <v>61288</v>
      </c>
      <c r="K198" s="41"/>
      <c r="L198" s="22"/>
      <c r="M198" s="40" t="s">
        <v>177</v>
      </c>
      <c r="N198" s="40"/>
      <c r="O198" s="22"/>
      <c r="P198" s="41">
        <v>97705</v>
      </c>
      <c r="Q198" s="41"/>
      <c r="R198" s="22"/>
    </row>
    <row r="199" spans="1:18" x14ac:dyDescent="0.25">
      <c r="A199" s="12"/>
      <c r="B199" s="77" t="s">
        <v>79</v>
      </c>
      <c r="C199" s="14"/>
      <c r="D199" s="39">
        <v>19600</v>
      </c>
      <c r="E199" s="39"/>
      <c r="F199" s="14"/>
      <c r="G199" s="38" t="s">
        <v>177</v>
      </c>
      <c r="H199" s="38"/>
      <c r="I199" s="14"/>
      <c r="J199" s="38">
        <v>37</v>
      </c>
      <c r="K199" s="38"/>
      <c r="L199" s="14"/>
      <c r="M199" s="38" t="s">
        <v>711</v>
      </c>
      <c r="N199" s="38"/>
      <c r="O199" s="11" t="s">
        <v>196</v>
      </c>
      <c r="P199" s="39">
        <v>19224</v>
      </c>
      <c r="Q199" s="39"/>
      <c r="R199" s="14"/>
    </row>
    <row r="200" spans="1:18" x14ac:dyDescent="0.25">
      <c r="A200" s="12"/>
      <c r="B200" s="78" t="s">
        <v>80</v>
      </c>
      <c r="C200" s="22"/>
      <c r="D200" s="41">
        <v>1105</v>
      </c>
      <c r="E200" s="41"/>
      <c r="F200" s="22"/>
      <c r="G200" s="41">
        <v>29683</v>
      </c>
      <c r="H200" s="41"/>
      <c r="I200" s="22"/>
      <c r="J200" s="41">
        <v>37658</v>
      </c>
      <c r="K200" s="41"/>
      <c r="L200" s="22"/>
      <c r="M200" s="40" t="s">
        <v>712</v>
      </c>
      <c r="N200" s="40"/>
      <c r="O200" s="23" t="s">
        <v>196</v>
      </c>
      <c r="P200" s="41">
        <v>61883</v>
      </c>
      <c r="Q200" s="41"/>
      <c r="R200" s="22"/>
    </row>
    <row r="201" spans="1:18" x14ac:dyDescent="0.25">
      <c r="A201" s="12"/>
      <c r="B201" s="26" t="s">
        <v>81</v>
      </c>
      <c r="C201" s="14"/>
      <c r="D201" s="38" t="s">
        <v>177</v>
      </c>
      <c r="E201" s="38"/>
      <c r="F201" s="14"/>
      <c r="G201" s="39">
        <v>140868</v>
      </c>
      <c r="H201" s="39"/>
      <c r="I201" s="14"/>
      <c r="J201" s="39">
        <v>373437</v>
      </c>
      <c r="K201" s="39"/>
      <c r="L201" s="14"/>
      <c r="M201" s="38" t="s">
        <v>177</v>
      </c>
      <c r="N201" s="38"/>
      <c r="O201" s="14"/>
      <c r="P201" s="39">
        <v>514305</v>
      </c>
      <c r="Q201" s="39"/>
      <c r="R201" s="14"/>
    </row>
    <row r="202" spans="1:18" x14ac:dyDescent="0.25">
      <c r="A202" s="12"/>
      <c r="B202" s="21" t="s">
        <v>82</v>
      </c>
      <c r="C202" s="22"/>
      <c r="D202" s="40" t="s">
        <v>177</v>
      </c>
      <c r="E202" s="40"/>
      <c r="F202" s="22"/>
      <c r="G202" s="41">
        <v>1109</v>
      </c>
      <c r="H202" s="41"/>
      <c r="I202" s="22"/>
      <c r="J202" s="40">
        <v>111</v>
      </c>
      <c r="K202" s="40"/>
      <c r="L202" s="22"/>
      <c r="M202" s="40" t="s">
        <v>177</v>
      </c>
      <c r="N202" s="40"/>
      <c r="O202" s="22"/>
      <c r="P202" s="41">
        <v>1220</v>
      </c>
      <c r="Q202" s="41"/>
      <c r="R202" s="22"/>
    </row>
    <row r="203" spans="1:18" ht="15.75" thickBot="1" x14ac:dyDescent="0.3">
      <c r="A203" s="12"/>
      <c r="B203" s="26" t="s">
        <v>83</v>
      </c>
      <c r="C203" s="14"/>
      <c r="D203" s="43">
        <v>116591</v>
      </c>
      <c r="E203" s="43"/>
      <c r="F203" s="14"/>
      <c r="G203" s="43">
        <v>27700</v>
      </c>
      <c r="H203" s="43"/>
      <c r="I203" s="14"/>
      <c r="J203" s="43">
        <v>151442</v>
      </c>
      <c r="K203" s="43"/>
      <c r="L203" s="14"/>
      <c r="M203" s="42" t="s">
        <v>699</v>
      </c>
      <c r="N203" s="42"/>
      <c r="O203" s="11" t="s">
        <v>196</v>
      </c>
      <c r="P203" s="43">
        <v>60067</v>
      </c>
      <c r="Q203" s="43"/>
      <c r="R203" s="14"/>
    </row>
    <row r="204" spans="1:18" ht="15.75" thickBot="1" x14ac:dyDescent="0.3">
      <c r="A204" s="12"/>
      <c r="B204" s="21" t="s">
        <v>84</v>
      </c>
      <c r="C204" s="22"/>
      <c r="D204" s="96">
        <v>141671</v>
      </c>
      <c r="E204" s="96"/>
      <c r="F204" s="22"/>
      <c r="G204" s="96">
        <v>345043</v>
      </c>
      <c r="H204" s="96"/>
      <c r="I204" s="22"/>
      <c r="J204" s="96">
        <v>717823</v>
      </c>
      <c r="K204" s="96"/>
      <c r="L204" s="22"/>
      <c r="M204" s="97" t="s">
        <v>701</v>
      </c>
      <c r="N204" s="97"/>
      <c r="O204" s="23" t="s">
        <v>196</v>
      </c>
      <c r="P204" s="96">
        <v>961895</v>
      </c>
      <c r="Q204" s="96"/>
      <c r="R204" s="22"/>
    </row>
    <row r="205" spans="1:18" x14ac:dyDescent="0.25">
      <c r="A205" s="12"/>
      <c r="B205" s="87"/>
      <c r="C205" s="14"/>
      <c r="D205" s="88"/>
      <c r="E205" s="88"/>
      <c r="F205" s="14"/>
      <c r="G205" s="88"/>
      <c r="H205" s="88"/>
      <c r="I205" s="14"/>
      <c r="J205" s="88"/>
      <c r="K205" s="88"/>
      <c r="L205" s="14"/>
      <c r="M205" s="88"/>
      <c r="N205" s="88"/>
      <c r="O205" s="14"/>
      <c r="P205" s="88"/>
      <c r="Q205" s="88"/>
      <c r="R205" s="14"/>
    </row>
    <row r="206" spans="1:18" x14ac:dyDescent="0.25">
      <c r="A206" s="12"/>
      <c r="B206" s="21" t="s">
        <v>85</v>
      </c>
      <c r="C206" s="22"/>
      <c r="D206" s="41">
        <v>3815529</v>
      </c>
      <c r="E206" s="41"/>
      <c r="F206" s="22"/>
      <c r="G206" s="41">
        <v>2062535</v>
      </c>
      <c r="H206" s="41"/>
      <c r="I206" s="22"/>
      <c r="J206" s="41">
        <v>63154</v>
      </c>
      <c r="K206" s="41"/>
      <c r="L206" s="22"/>
      <c r="M206" s="40" t="s">
        <v>705</v>
      </c>
      <c r="N206" s="40"/>
      <c r="O206" s="23" t="s">
        <v>196</v>
      </c>
      <c r="P206" s="41">
        <v>3907930</v>
      </c>
      <c r="Q206" s="41"/>
      <c r="R206" s="22"/>
    </row>
    <row r="207" spans="1:18" x14ac:dyDescent="0.25">
      <c r="A207" s="12"/>
      <c r="B207" s="87"/>
      <c r="C207" s="14"/>
      <c r="D207" s="83"/>
      <c r="E207" s="83"/>
      <c r="F207" s="14"/>
      <c r="G207" s="83"/>
      <c r="H207" s="83"/>
      <c r="I207" s="14"/>
      <c r="J207" s="83"/>
      <c r="K207" s="83"/>
      <c r="L207" s="14"/>
      <c r="M207" s="83"/>
      <c r="N207" s="83"/>
      <c r="O207" s="14"/>
      <c r="P207" s="83"/>
      <c r="Q207" s="83"/>
      <c r="R207" s="14"/>
    </row>
    <row r="208" spans="1:18" x14ac:dyDescent="0.25">
      <c r="A208" s="12"/>
      <c r="B208" s="21" t="s">
        <v>86</v>
      </c>
      <c r="C208" s="22"/>
      <c r="D208" s="73"/>
      <c r="E208" s="73"/>
      <c r="F208" s="22"/>
      <c r="G208" s="73"/>
      <c r="H208" s="73"/>
      <c r="I208" s="22"/>
      <c r="J208" s="73"/>
      <c r="K208" s="73"/>
      <c r="L208" s="22"/>
      <c r="M208" s="73"/>
      <c r="N208" s="73"/>
      <c r="O208" s="22"/>
      <c r="P208" s="73"/>
      <c r="Q208" s="73"/>
      <c r="R208" s="22"/>
    </row>
    <row r="209" spans="1:18" x14ac:dyDescent="0.25">
      <c r="A209" s="12"/>
      <c r="B209" s="26" t="s">
        <v>60</v>
      </c>
      <c r="C209" s="14"/>
      <c r="D209" s="38" t="s">
        <v>177</v>
      </c>
      <c r="E209" s="38"/>
      <c r="F209" s="14"/>
      <c r="G209" s="39">
        <v>578399</v>
      </c>
      <c r="H209" s="39"/>
      <c r="I209" s="14"/>
      <c r="J209" s="39">
        <v>268478</v>
      </c>
      <c r="K209" s="39"/>
      <c r="L209" s="14"/>
      <c r="M209" s="38" t="s">
        <v>708</v>
      </c>
      <c r="N209" s="38"/>
      <c r="O209" s="11" t="s">
        <v>196</v>
      </c>
      <c r="P209" s="39">
        <v>803370</v>
      </c>
      <c r="Q209" s="39"/>
      <c r="R209" s="14"/>
    </row>
    <row r="210" spans="1:18" x14ac:dyDescent="0.25">
      <c r="A210" s="12"/>
      <c r="B210" s="21" t="s">
        <v>713</v>
      </c>
      <c r="C210" s="22"/>
      <c r="D210" s="41">
        <v>283749</v>
      </c>
      <c r="E210" s="41"/>
      <c r="F210" s="22"/>
      <c r="G210" s="40" t="s">
        <v>177</v>
      </c>
      <c r="H210" s="40"/>
      <c r="I210" s="22"/>
      <c r="J210" s="41">
        <v>361422</v>
      </c>
      <c r="K210" s="41"/>
      <c r="L210" s="22"/>
      <c r="M210" s="40" t="s">
        <v>714</v>
      </c>
      <c r="N210" s="40"/>
      <c r="O210" s="23" t="s">
        <v>196</v>
      </c>
      <c r="P210" s="40" t="s">
        <v>177</v>
      </c>
      <c r="Q210" s="40"/>
      <c r="R210" s="22"/>
    </row>
    <row r="211" spans="1:18" ht="27" thickBot="1" x14ac:dyDescent="0.3">
      <c r="A211" s="12"/>
      <c r="B211" s="26" t="s">
        <v>715</v>
      </c>
      <c r="C211" s="14"/>
      <c r="D211" s="43">
        <v>21326</v>
      </c>
      <c r="E211" s="43"/>
      <c r="F211" s="14"/>
      <c r="G211" s="43">
        <v>34886</v>
      </c>
      <c r="H211" s="43"/>
      <c r="I211" s="14"/>
      <c r="J211" s="43">
        <v>97761</v>
      </c>
      <c r="K211" s="43"/>
      <c r="L211" s="14"/>
      <c r="M211" s="42" t="s">
        <v>177</v>
      </c>
      <c r="N211" s="42"/>
      <c r="O211" s="14"/>
      <c r="P211" s="43">
        <v>153973</v>
      </c>
      <c r="Q211" s="43"/>
      <c r="R211" s="14"/>
    </row>
    <row r="212" spans="1:18" ht="15.75" thickBot="1" x14ac:dyDescent="0.3">
      <c r="A212" s="12"/>
      <c r="B212" s="21" t="s">
        <v>88</v>
      </c>
      <c r="C212" s="22"/>
      <c r="D212" s="96">
        <v>305075</v>
      </c>
      <c r="E212" s="96"/>
      <c r="F212" s="22"/>
      <c r="G212" s="96">
        <v>613285</v>
      </c>
      <c r="H212" s="96"/>
      <c r="I212" s="22"/>
      <c r="J212" s="96">
        <v>727661</v>
      </c>
      <c r="K212" s="96"/>
      <c r="L212" s="22"/>
      <c r="M212" s="97" t="s">
        <v>716</v>
      </c>
      <c r="N212" s="97"/>
      <c r="O212" s="23" t="s">
        <v>196</v>
      </c>
      <c r="P212" s="96">
        <v>957343</v>
      </c>
      <c r="Q212" s="96"/>
      <c r="R212" s="22"/>
    </row>
    <row r="213" spans="1:18" x14ac:dyDescent="0.25">
      <c r="A213" s="12"/>
      <c r="B213" s="87"/>
      <c r="C213" s="14"/>
      <c r="D213" s="88"/>
      <c r="E213" s="88"/>
      <c r="F213" s="14"/>
      <c r="G213" s="88"/>
      <c r="H213" s="88"/>
      <c r="I213" s="14"/>
      <c r="J213" s="88"/>
      <c r="K213" s="88"/>
      <c r="L213" s="14"/>
      <c r="M213" s="88"/>
      <c r="N213" s="88"/>
      <c r="O213" s="14"/>
      <c r="P213" s="88"/>
      <c r="Q213" s="88"/>
      <c r="R213" s="14"/>
    </row>
    <row r="214" spans="1:18" ht="15.75" thickBot="1" x14ac:dyDescent="0.3">
      <c r="A214" s="12"/>
      <c r="B214" s="21" t="s">
        <v>717</v>
      </c>
      <c r="C214" s="22"/>
      <c r="D214" s="65">
        <v>71383</v>
      </c>
      <c r="E214" s="65"/>
      <c r="F214" s="22"/>
      <c r="G214" s="65">
        <v>1822240</v>
      </c>
      <c r="H214" s="65"/>
      <c r="I214" s="22"/>
      <c r="J214" s="65">
        <v>590230</v>
      </c>
      <c r="K214" s="65"/>
      <c r="L214" s="22"/>
      <c r="M214" s="53" t="s">
        <v>718</v>
      </c>
      <c r="N214" s="53"/>
      <c r="O214" s="23" t="s">
        <v>196</v>
      </c>
      <c r="P214" s="65">
        <v>71383</v>
      </c>
      <c r="Q214" s="65"/>
      <c r="R214" s="22"/>
    </row>
    <row r="215" spans="1:18" x14ac:dyDescent="0.25">
      <c r="A215" s="12"/>
      <c r="B215" s="87"/>
      <c r="C215" s="14"/>
      <c r="D215" s="88"/>
      <c r="E215" s="88"/>
      <c r="F215" s="14"/>
      <c r="G215" s="88"/>
      <c r="H215" s="88"/>
      <c r="I215" s="14"/>
      <c r="J215" s="88"/>
      <c r="K215" s="88"/>
      <c r="L215" s="14"/>
      <c r="M215" s="88"/>
      <c r="N215" s="88"/>
      <c r="O215" s="14"/>
      <c r="P215" s="88"/>
      <c r="Q215" s="88"/>
      <c r="R215" s="14"/>
    </row>
    <row r="216" spans="1:18" ht="15.75" thickBot="1" x14ac:dyDescent="0.3">
      <c r="A216" s="12"/>
      <c r="B216" s="21" t="s">
        <v>719</v>
      </c>
      <c r="C216" s="22"/>
      <c r="D216" s="31" t="s">
        <v>174</v>
      </c>
      <c r="E216" s="94">
        <v>4333658</v>
      </c>
      <c r="F216" s="22"/>
      <c r="G216" s="31" t="s">
        <v>174</v>
      </c>
      <c r="H216" s="94">
        <v>4843103</v>
      </c>
      <c r="I216" s="22"/>
      <c r="J216" s="31" t="s">
        <v>174</v>
      </c>
      <c r="K216" s="94">
        <v>2098868</v>
      </c>
      <c r="L216" s="22"/>
      <c r="M216" s="31" t="s">
        <v>174</v>
      </c>
      <c r="N216" s="95" t="s">
        <v>709</v>
      </c>
      <c r="O216" s="23" t="s">
        <v>196</v>
      </c>
      <c r="P216" s="31" t="s">
        <v>174</v>
      </c>
      <c r="Q216" s="94">
        <v>5898551</v>
      </c>
      <c r="R216" s="22"/>
    </row>
    <row r="217" spans="1:18" ht="15.75" thickTop="1" x14ac:dyDescent="0.25">
      <c r="A217" s="12"/>
      <c r="B217" s="58"/>
      <c r="C217" s="58"/>
      <c r="D217" s="58"/>
      <c r="E217" s="58"/>
      <c r="F217" s="58"/>
      <c r="G217" s="58"/>
      <c r="H217" s="58"/>
      <c r="I217" s="58"/>
      <c r="J217" s="58"/>
      <c r="K217" s="58"/>
      <c r="L217" s="58"/>
      <c r="M217" s="58"/>
      <c r="N217" s="58"/>
      <c r="O217" s="58"/>
      <c r="P217" s="58"/>
      <c r="Q217" s="58"/>
      <c r="R217" s="58"/>
    </row>
    <row r="218" spans="1:18" x14ac:dyDescent="0.25">
      <c r="A218" s="12"/>
      <c r="B218" s="102" t="s">
        <v>577</v>
      </c>
      <c r="C218" s="102"/>
      <c r="D218" s="102"/>
      <c r="E218" s="102"/>
      <c r="F218" s="102"/>
      <c r="G218" s="102"/>
      <c r="H218" s="102"/>
      <c r="I218" s="102"/>
      <c r="J218" s="102"/>
      <c r="K218" s="102"/>
      <c r="L218" s="102"/>
      <c r="M218" s="102"/>
      <c r="N218" s="102"/>
      <c r="O218" s="102"/>
      <c r="P218" s="102"/>
      <c r="Q218" s="102"/>
      <c r="R218" s="102"/>
    </row>
    <row r="219" spans="1:18" x14ac:dyDescent="0.25">
      <c r="A219" s="12"/>
      <c r="B219" s="102" t="s">
        <v>720</v>
      </c>
      <c r="C219" s="102"/>
      <c r="D219" s="102"/>
      <c r="E219" s="102"/>
      <c r="F219" s="102"/>
      <c r="G219" s="102"/>
      <c r="H219" s="102"/>
      <c r="I219" s="102"/>
      <c r="J219" s="102"/>
      <c r="K219" s="102"/>
      <c r="L219" s="102"/>
      <c r="M219" s="102"/>
      <c r="N219" s="102"/>
      <c r="O219" s="102"/>
      <c r="P219" s="102"/>
      <c r="Q219" s="102"/>
      <c r="R219" s="102"/>
    </row>
    <row r="220" spans="1:18" x14ac:dyDescent="0.25">
      <c r="A220" s="12"/>
      <c r="B220" s="102" t="s">
        <v>721</v>
      </c>
      <c r="C220" s="102"/>
      <c r="D220" s="102"/>
      <c r="E220" s="102"/>
      <c r="F220" s="102"/>
      <c r="G220" s="102"/>
      <c r="H220" s="102"/>
      <c r="I220" s="102"/>
      <c r="J220" s="102"/>
      <c r="K220" s="102"/>
      <c r="L220" s="102"/>
      <c r="M220" s="102"/>
      <c r="N220" s="102"/>
      <c r="O220" s="102"/>
      <c r="P220" s="102"/>
      <c r="Q220" s="102"/>
      <c r="R220" s="102"/>
    </row>
    <row r="221" spans="1:18" x14ac:dyDescent="0.25">
      <c r="A221" s="12"/>
      <c r="B221" s="103" t="s">
        <v>552</v>
      </c>
      <c r="C221" s="103"/>
      <c r="D221" s="103"/>
      <c r="E221" s="103"/>
      <c r="F221" s="103"/>
      <c r="G221" s="103"/>
      <c r="H221" s="103"/>
      <c r="I221" s="103"/>
      <c r="J221" s="103"/>
      <c r="K221" s="103"/>
      <c r="L221" s="103"/>
      <c r="M221" s="103"/>
      <c r="N221" s="103"/>
      <c r="O221" s="103"/>
      <c r="P221" s="103"/>
      <c r="Q221" s="103"/>
      <c r="R221" s="103"/>
    </row>
    <row r="222" spans="1:18" x14ac:dyDescent="0.25">
      <c r="A222" s="12"/>
      <c r="B222" s="58"/>
      <c r="C222" s="58"/>
      <c r="D222" s="58"/>
      <c r="E222" s="58"/>
      <c r="F222" s="58"/>
      <c r="G222" s="58"/>
      <c r="H222" s="58"/>
      <c r="I222" s="58"/>
      <c r="J222" s="58"/>
      <c r="K222" s="58"/>
      <c r="L222" s="58"/>
      <c r="M222" s="58"/>
      <c r="N222" s="58"/>
      <c r="O222" s="58"/>
      <c r="P222" s="58"/>
      <c r="Q222" s="58"/>
      <c r="R222" s="58"/>
    </row>
    <row r="223" spans="1:18" x14ac:dyDescent="0.25">
      <c r="A223" s="12"/>
      <c r="B223" s="14"/>
      <c r="C223" s="15"/>
      <c r="D223" s="35" t="s">
        <v>580</v>
      </c>
      <c r="E223" s="35"/>
      <c r="F223" s="15"/>
      <c r="G223" s="34"/>
      <c r="H223" s="34"/>
      <c r="I223" s="15"/>
      <c r="J223" s="34"/>
      <c r="K223" s="34"/>
      <c r="L223" s="15"/>
      <c r="M223" s="34"/>
      <c r="N223" s="34"/>
      <c r="O223" s="15"/>
      <c r="P223" s="34"/>
      <c r="Q223" s="34"/>
      <c r="R223" s="15"/>
    </row>
    <row r="224" spans="1:18" x14ac:dyDescent="0.25">
      <c r="A224" s="12"/>
      <c r="B224" s="14"/>
      <c r="C224" s="15"/>
      <c r="D224" s="35" t="s">
        <v>235</v>
      </c>
      <c r="E224" s="35"/>
      <c r="F224" s="15"/>
      <c r="G224" s="34"/>
      <c r="H224" s="34"/>
      <c r="I224" s="15"/>
      <c r="J224" s="35" t="s">
        <v>581</v>
      </c>
      <c r="K224" s="35"/>
      <c r="L224" s="15"/>
      <c r="M224" s="34"/>
      <c r="N224" s="34"/>
      <c r="O224" s="15"/>
      <c r="P224" s="34"/>
      <c r="Q224" s="34"/>
      <c r="R224" s="15"/>
    </row>
    <row r="225" spans="1:18" ht="15.75" thickBot="1" x14ac:dyDescent="0.3">
      <c r="A225" s="12"/>
      <c r="B225" s="14"/>
      <c r="C225" s="15"/>
      <c r="D225" s="36" t="s">
        <v>582</v>
      </c>
      <c r="E225" s="36"/>
      <c r="F225" s="15"/>
      <c r="G225" s="36" t="s">
        <v>583</v>
      </c>
      <c r="H225" s="36"/>
      <c r="I225" s="15"/>
      <c r="J225" s="36" t="s">
        <v>583</v>
      </c>
      <c r="K225" s="36"/>
      <c r="L225" s="15"/>
      <c r="M225" s="36" t="s">
        <v>584</v>
      </c>
      <c r="N225" s="36"/>
      <c r="O225" s="15"/>
      <c r="P225" s="36" t="s">
        <v>585</v>
      </c>
      <c r="Q225" s="36"/>
      <c r="R225" s="15"/>
    </row>
    <row r="226" spans="1:18" x14ac:dyDescent="0.25">
      <c r="A226" s="12"/>
      <c r="B226" s="21" t="s">
        <v>698</v>
      </c>
      <c r="C226" s="22"/>
      <c r="D226" s="74"/>
      <c r="E226" s="74"/>
      <c r="F226" s="22"/>
      <c r="G226" s="74"/>
      <c r="H226" s="74"/>
      <c r="I226" s="22"/>
      <c r="J226" s="74"/>
      <c r="K226" s="74"/>
      <c r="L226" s="22"/>
      <c r="M226" s="74"/>
      <c r="N226" s="74"/>
      <c r="O226" s="22"/>
      <c r="P226" s="74"/>
      <c r="Q226" s="74"/>
      <c r="R226" s="22"/>
    </row>
    <row r="227" spans="1:18" x14ac:dyDescent="0.25">
      <c r="A227" s="12"/>
      <c r="B227" s="26" t="s">
        <v>53</v>
      </c>
      <c r="C227" s="14"/>
      <c r="D227" s="83"/>
      <c r="E227" s="83"/>
      <c r="F227" s="14"/>
      <c r="G227" s="83"/>
      <c r="H227" s="83"/>
      <c r="I227" s="14"/>
      <c r="J227" s="83"/>
      <c r="K227" s="83"/>
      <c r="L227" s="14"/>
      <c r="M227" s="83"/>
      <c r="N227" s="83"/>
      <c r="O227" s="14"/>
      <c r="P227" s="83"/>
      <c r="Q227" s="83"/>
      <c r="R227" s="14"/>
    </row>
    <row r="228" spans="1:18" x14ac:dyDescent="0.25">
      <c r="A228" s="12"/>
      <c r="B228" s="21" t="s">
        <v>54</v>
      </c>
      <c r="C228" s="22"/>
      <c r="D228" s="23" t="s">
        <v>174</v>
      </c>
      <c r="E228" s="30">
        <v>316528</v>
      </c>
      <c r="F228" s="22"/>
      <c r="G228" s="23" t="s">
        <v>174</v>
      </c>
      <c r="H228" s="30">
        <v>13842</v>
      </c>
      <c r="I228" s="22"/>
      <c r="J228" s="23" t="s">
        <v>174</v>
      </c>
      <c r="K228" s="30">
        <v>92375</v>
      </c>
      <c r="L228" s="22"/>
      <c r="M228" s="23" t="s">
        <v>174</v>
      </c>
      <c r="N228" s="29" t="s">
        <v>177</v>
      </c>
      <c r="O228" s="22"/>
      <c r="P228" s="23" t="s">
        <v>174</v>
      </c>
      <c r="Q228" s="30">
        <v>422745</v>
      </c>
      <c r="R228" s="22"/>
    </row>
    <row r="229" spans="1:18" x14ac:dyDescent="0.25">
      <c r="A229" s="12"/>
      <c r="B229" s="26" t="s">
        <v>55</v>
      </c>
      <c r="C229" s="14"/>
      <c r="D229" s="38" t="s">
        <v>177</v>
      </c>
      <c r="E229" s="38"/>
      <c r="F229" s="14"/>
      <c r="G229" s="38" t="s">
        <v>177</v>
      </c>
      <c r="H229" s="38"/>
      <c r="I229" s="14"/>
      <c r="J229" s="39">
        <v>19347</v>
      </c>
      <c r="K229" s="39"/>
      <c r="L229" s="14"/>
      <c r="M229" s="38" t="s">
        <v>177</v>
      </c>
      <c r="N229" s="38"/>
      <c r="O229" s="14"/>
      <c r="P229" s="39">
        <v>19347</v>
      </c>
      <c r="Q229" s="39"/>
      <c r="R229" s="14"/>
    </row>
    <row r="230" spans="1:18" x14ac:dyDescent="0.25">
      <c r="A230" s="12"/>
      <c r="B230" s="21" t="s">
        <v>120</v>
      </c>
      <c r="C230" s="22"/>
      <c r="D230" s="41">
        <v>1164</v>
      </c>
      <c r="E230" s="41"/>
      <c r="F230" s="22"/>
      <c r="G230" s="41">
        <v>116778</v>
      </c>
      <c r="H230" s="41"/>
      <c r="I230" s="22"/>
      <c r="J230" s="41">
        <v>476620</v>
      </c>
      <c r="K230" s="41"/>
      <c r="L230" s="22"/>
      <c r="M230" s="40" t="s">
        <v>722</v>
      </c>
      <c r="N230" s="40"/>
      <c r="O230" s="23" t="s">
        <v>196</v>
      </c>
      <c r="P230" s="41">
        <v>403705</v>
      </c>
      <c r="Q230" s="41"/>
      <c r="R230" s="22"/>
    </row>
    <row r="231" spans="1:18" x14ac:dyDescent="0.25">
      <c r="A231" s="12"/>
      <c r="B231" s="26" t="s">
        <v>57</v>
      </c>
      <c r="C231" s="14"/>
      <c r="D231" s="38" t="s">
        <v>177</v>
      </c>
      <c r="E231" s="38"/>
      <c r="F231" s="14"/>
      <c r="G231" s="39">
        <v>54313</v>
      </c>
      <c r="H231" s="39"/>
      <c r="I231" s="14"/>
      <c r="J231" s="39">
        <v>2249</v>
      </c>
      <c r="K231" s="39"/>
      <c r="L231" s="14"/>
      <c r="M231" s="38" t="s">
        <v>177</v>
      </c>
      <c r="N231" s="38"/>
      <c r="O231" s="14"/>
      <c r="P231" s="39">
        <v>56562</v>
      </c>
      <c r="Q231" s="39"/>
      <c r="R231" s="14"/>
    </row>
    <row r="232" spans="1:18" x14ac:dyDescent="0.25">
      <c r="A232" s="12"/>
      <c r="B232" s="21" t="s">
        <v>58</v>
      </c>
      <c r="C232" s="22"/>
      <c r="D232" s="41">
        <v>6597</v>
      </c>
      <c r="E232" s="41"/>
      <c r="F232" s="22"/>
      <c r="G232" s="41">
        <v>10272</v>
      </c>
      <c r="H232" s="41"/>
      <c r="I232" s="22"/>
      <c r="J232" s="41">
        <v>21810</v>
      </c>
      <c r="K232" s="41"/>
      <c r="L232" s="22"/>
      <c r="M232" s="40" t="s">
        <v>723</v>
      </c>
      <c r="N232" s="40"/>
      <c r="O232" s="23" t="s">
        <v>196</v>
      </c>
      <c r="P232" s="41">
        <v>37344</v>
      </c>
      <c r="Q232" s="41"/>
      <c r="R232" s="22"/>
    </row>
    <row r="233" spans="1:18" x14ac:dyDescent="0.25">
      <c r="A233" s="12"/>
      <c r="B233" s="26" t="s">
        <v>59</v>
      </c>
      <c r="C233" s="14"/>
      <c r="D233" s="38" t="s">
        <v>177</v>
      </c>
      <c r="E233" s="38"/>
      <c r="F233" s="14"/>
      <c r="G233" s="39">
        <v>19010</v>
      </c>
      <c r="H233" s="39"/>
      <c r="I233" s="14"/>
      <c r="J233" s="39">
        <v>14911</v>
      </c>
      <c r="K233" s="39"/>
      <c r="L233" s="14"/>
      <c r="M233" s="38" t="s">
        <v>177</v>
      </c>
      <c r="N233" s="38"/>
      <c r="O233" s="14"/>
      <c r="P233" s="39">
        <v>33921</v>
      </c>
      <c r="Q233" s="39"/>
      <c r="R233" s="14"/>
    </row>
    <row r="234" spans="1:18" ht="15.75" thickBot="1" x14ac:dyDescent="0.3">
      <c r="A234" s="12"/>
      <c r="B234" s="21" t="s">
        <v>60</v>
      </c>
      <c r="C234" s="22"/>
      <c r="D234" s="65">
        <v>38140</v>
      </c>
      <c r="E234" s="65"/>
      <c r="F234" s="22"/>
      <c r="G234" s="65">
        <v>66129</v>
      </c>
      <c r="H234" s="65"/>
      <c r="I234" s="22"/>
      <c r="J234" s="65">
        <v>3230</v>
      </c>
      <c r="K234" s="65"/>
      <c r="L234" s="22"/>
      <c r="M234" s="53" t="s">
        <v>177</v>
      </c>
      <c r="N234" s="53"/>
      <c r="O234" s="22"/>
      <c r="P234" s="65">
        <v>107499</v>
      </c>
      <c r="Q234" s="65"/>
      <c r="R234" s="22"/>
    </row>
    <row r="235" spans="1:18" ht="15.75" thickBot="1" x14ac:dyDescent="0.3">
      <c r="A235" s="12"/>
      <c r="B235" s="26" t="s">
        <v>61</v>
      </c>
      <c r="C235" s="14"/>
      <c r="D235" s="66">
        <v>362429</v>
      </c>
      <c r="E235" s="66"/>
      <c r="F235" s="14"/>
      <c r="G235" s="66">
        <v>280344</v>
      </c>
      <c r="H235" s="66"/>
      <c r="I235" s="14"/>
      <c r="J235" s="66">
        <v>630542</v>
      </c>
      <c r="K235" s="66"/>
      <c r="L235" s="14"/>
      <c r="M235" s="67" t="s">
        <v>724</v>
      </c>
      <c r="N235" s="67"/>
      <c r="O235" s="11" t="s">
        <v>196</v>
      </c>
      <c r="P235" s="66">
        <v>1081123</v>
      </c>
      <c r="Q235" s="66"/>
      <c r="R235" s="14"/>
    </row>
    <row r="236" spans="1:18" x14ac:dyDescent="0.25">
      <c r="A236" s="12"/>
      <c r="B236" s="21" t="s">
        <v>62</v>
      </c>
      <c r="C236" s="22"/>
      <c r="D236" s="74"/>
      <c r="E236" s="74"/>
      <c r="F236" s="22"/>
      <c r="G236" s="74"/>
      <c r="H236" s="74"/>
      <c r="I236" s="22"/>
      <c r="J236" s="74"/>
      <c r="K236" s="74"/>
      <c r="L236" s="22"/>
      <c r="M236" s="74"/>
      <c r="N236" s="74"/>
      <c r="O236" s="22"/>
      <c r="P236" s="74"/>
      <c r="Q236" s="74"/>
      <c r="R236" s="22"/>
    </row>
    <row r="237" spans="1:18" x14ac:dyDescent="0.25">
      <c r="A237" s="12"/>
      <c r="B237" s="77" t="s">
        <v>63</v>
      </c>
      <c r="C237" s="14"/>
      <c r="D237" s="38" t="s">
        <v>177</v>
      </c>
      <c r="E237" s="38"/>
      <c r="F237" s="14"/>
      <c r="G237" s="39">
        <v>440107</v>
      </c>
      <c r="H237" s="39"/>
      <c r="I237" s="14"/>
      <c r="J237" s="39">
        <v>193475</v>
      </c>
      <c r="K237" s="39"/>
      <c r="L237" s="14"/>
      <c r="M237" s="38" t="s">
        <v>177</v>
      </c>
      <c r="N237" s="38"/>
      <c r="O237" s="14"/>
      <c r="P237" s="39">
        <v>633582</v>
      </c>
      <c r="Q237" s="39"/>
      <c r="R237" s="14"/>
    </row>
    <row r="238" spans="1:18" ht="15.75" thickBot="1" x14ac:dyDescent="0.3">
      <c r="A238" s="12"/>
      <c r="B238" s="78" t="s">
        <v>64</v>
      </c>
      <c r="C238" s="22"/>
      <c r="D238" s="53" t="s">
        <v>177</v>
      </c>
      <c r="E238" s="53"/>
      <c r="F238" s="22"/>
      <c r="G238" s="53" t="s">
        <v>725</v>
      </c>
      <c r="H238" s="53"/>
      <c r="I238" s="23" t="s">
        <v>196</v>
      </c>
      <c r="J238" s="53" t="s">
        <v>726</v>
      </c>
      <c r="K238" s="53"/>
      <c r="L238" s="23" t="s">
        <v>196</v>
      </c>
      <c r="M238" s="53" t="s">
        <v>177</v>
      </c>
      <c r="N238" s="53"/>
      <c r="O238" s="22"/>
      <c r="P238" s="53" t="s">
        <v>727</v>
      </c>
      <c r="Q238" s="53"/>
      <c r="R238" s="23" t="s">
        <v>196</v>
      </c>
    </row>
    <row r="239" spans="1:18" ht="15.75" thickBot="1" x14ac:dyDescent="0.3">
      <c r="A239" s="12"/>
      <c r="B239" s="85" t="s">
        <v>65</v>
      </c>
      <c r="C239" s="14"/>
      <c r="D239" s="67" t="s">
        <v>177</v>
      </c>
      <c r="E239" s="67"/>
      <c r="F239" s="14"/>
      <c r="G239" s="66">
        <v>231063</v>
      </c>
      <c r="H239" s="66"/>
      <c r="I239" s="14"/>
      <c r="J239" s="66">
        <v>108985</v>
      </c>
      <c r="K239" s="66"/>
      <c r="L239" s="14"/>
      <c r="M239" s="67" t="s">
        <v>177</v>
      </c>
      <c r="N239" s="67"/>
      <c r="O239" s="14"/>
      <c r="P239" s="66">
        <v>340048</v>
      </c>
      <c r="Q239" s="66"/>
      <c r="R239" s="14"/>
    </row>
    <row r="240" spans="1:18" x14ac:dyDescent="0.25">
      <c r="A240" s="12"/>
      <c r="B240" s="69"/>
      <c r="C240" s="22"/>
      <c r="D240" s="74"/>
      <c r="E240" s="74"/>
      <c r="F240" s="22"/>
      <c r="G240" s="74"/>
      <c r="H240" s="74"/>
      <c r="I240" s="22"/>
      <c r="J240" s="74"/>
      <c r="K240" s="74"/>
      <c r="L240" s="22"/>
      <c r="M240" s="74"/>
      <c r="N240" s="74"/>
      <c r="O240" s="22"/>
      <c r="P240" s="74"/>
      <c r="Q240" s="74"/>
      <c r="R240" s="22"/>
    </row>
    <row r="241" spans="1:18" x14ac:dyDescent="0.25">
      <c r="A241" s="12"/>
      <c r="B241" s="26" t="s">
        <v>66</v>
      </c>
      <c r="C241" s="14"/>
      <c r="D241" s="83"/>
      <c r="E241" s="83"/>
      <c r="F241" s="14"/>
      <c r="G241" s="83"/>
      <c r="H241" s="83"/>
      <c r="I241" s="14"/>
      <c r="J241" s="83"/>
      <c r="K241" s="83"/>
      <c r="L241" s="14"/>
      <c r="M241" s="83"/>
      <c r="N241" s="83"/>
      <c r="O241" s="14"/>
      <c r="P241" s="83"/>
      <c r="Q241" s="83"/>
      <c r="R241" s="14"/>
    </row>
    <row r="242" spans="1:18" x14ac:dyDescent="0.25">
      <c r="A242" s="12"/>
      <c r="B242" s="21" t="s">
        <v>67</v>
      </c>
      <c r="C242" s="22"/>
      <c r="D242" s="40" t="s">
        <v>177</v>
      </c>
      <c r="E242" s="40"/>
      <c r="F242" s="22"/>
      <c r="G242" s="41">
        <v>2055779</v>
      </c>
      <c r="H242" s="41"/>
      <c r="I242" s="22"/>
      <c r="J242" s="41">
        <v>356472</v>
      </c>
      <c r="K242" s="41"/>
      <c r="L242" s="22"/>
      <c r="M242" s="40" t="s">
        <v>177</v>
      </c>
      <c r="N242" s="40"/>
      <c r="O242" s="22"/>
      <c r="P242" s="41">
        <v>2412251</v>
      </c>
      <c r="Q242" s="41"/>
      <c r="R242" s="22"/>
    </row>
    <row r="243" spans="1:18" ht="26.25" x14ac:dyDescent="0.25">
      <c r="A243" s="12"/>
      <c r="B243" s="26" t="s">
        <v>68</v>
      </c>
      <c r="C243" s="14"/>
      <c r="D243" s="38" t="s">
        <v>177</v>
      </c>
      <c r="E243" s="38"/>
      <c r="F243" s="14"/>
      <c r="G243" s="39">
        <v>1634145</v>
      </c>
      <c r="H243" s="39"/>
      <c r="I243" s="14"/>
      <c r="J243" s="39">
        <v>739324</v>
      </c>
      <c r="K243" s="39"/>
      <c r="L243" s="14"/>
      <c r="M243" s="38" t="s">
        <v>177</v>
      </c>
      <c r="N243" s="38"/>
      <c r="O243" s="14"/>
      <c r="P243" s="39">
        <v>2373469</v>
      </c>
      <c r="Q243" s="39"/>
      <c r="R243" s="14"/>
    </row>
    <row r="244" spans="1:18" x14ac:dyDescent="0.25">
      <c r="A244" s="12"/>
      <c r="B244" s="21" t="s">
        <v>69</v>
      </c>
      <c r="C244" s="22"/>
      <c r="D244" s="41">
        <v>2005485</v>
      </c>
      <c r="E244" s="41"/>
      <c r="F244" s="22"/>
      <c r="G244" s="40">
        <v>23</v>
      </c>
      <c r="H244" s="40"/>
      <c r="I244" s="22"/>
      <c r="J244" s="41">
        <v>30343</v>
      </c>
      <c r="K244" s="41"/>
      <c r="L244" s="22"/>
      <c r="M244" s="40" t="s">
        <v>728</v>
      </c>
      <c r="N244" s="40"/>
      <c r="O244" s="23" t="s">
        <v>196</v>
      </c>
      <c r="P244" s="41">
        <v>22419</v>
      </c>
      <c r="Q244" s="41"/>
      <c r="R244" s="22"/>
    </row>
    <row r="245" spans="1:18" x14ac:dyDescent="0.25">
      <c r="A245" s="12"/>
      <c r="B245" s="26" t="s">
        <v>70</v>
      </c>
      <c r="C245" s="14"/>
      <c r="D245" s="39">
        <v>11987</v>
      </c>
      <c r="E245" s="39"/>
      <c r="F245" s="14"/>
      <c r="G245" s="38" t="s">
        <v>177</v>
      </c>
      <c r="H245" s="38"/>
      <c r="I245" s="14"/>
      <c r="J245" s="39">
        <v>114469</v>
      </c>
      <c r="K245" s="39"/>
      <c r="L245" s="14"/>
      <c r="M245" s="38" t="s">
        <v>177</v>
      </c>
      <c r="N245" s="38"/>
      <c r="O245" s="14"/>
      <c r="P245" s="39">
        <v>126456</v>
      </c>
      <c r="Q245" s="39"/>
      <c r="R245" s="14"/>
    </row>
    <row r="246" spans="1:18" ht="26.25" x14ac:dyDescent="0.25">
      <c r="A246" s="12"/>
      <c r="B246" s="21" t="s">
        <v>706</v>
      </c>
      <c r="C246" s="22"/>
      <c r="D246" s="41">
        <v>2098929</v>
      </c>
      <c r="E246" s="41"/>
      <c r="F246" s="22"/>
      <c r="G246" s="41">
        <v>630029</v>
      </c>
      <c r="H246" s="41"/>
      <c r="I246" s="22"/>
      <c r="J246" s="40" t="s">
        <v>177</v>
      </c>
      <c r="K246" s="40"/>
      <c r="L246" s="22"/>
      <c r="M246" s="40" t="s">
        <v>729</v>
      </c>
      <c r="N246" s="40"/>
      <c r="O246" s="23" t="s">
        <v>196</v>
      </c>
      <c r="P246" s="40" t="s">
        <v>177</v>
      </c>
      <c r="Q246" s="40"/>
      <c r="R246" s="22"/>
    </row>
    <row r="247" spans="1:18" x14ac:dyDescent="0.25">
      <c r="A247" s="12"/>
      <c r="B247" s="26" t="s">
        <v>71</v>
      </c>
      <c r="C247" s="14"/>
      <c r="D247" s="39">
        <v>47947</v>
      </c>
      <c r="E247" s="39"/>
      <c r="F247" s="14"/>
      <c r="G247" s="39">
        <v>1435</v>
      </c>
      <c r="H247" s="39"/>
      <c r="I247" s="14"/>
      <c r="J247" s="39">
        <v>7984</v>
      </c>
      <c r="K247" s="39"/>
      <c r="L247" s="14"/>
      <c r="M247" s="38" t="s">
        <v>730</v>
      </c>
      <c r="N247" s="38"/>
      <c r="O247" s="11" t="s">
        <v>196</v>
      </c>
      <c r="P247" s="39">
        <v>10197</v>
      </c>
      <c r="Q247" s="39"/>
      <c r="R247" s="14"/>
    </row>
    <row r="248" spans="1:18" ht="15.75" thickBot="1" x14ac:dyDescent="0.3">
      <c r="A248" s="12"/>
      <c r="B248" s="21" t="s">
        <v>72</v>
      </c>
      <c r="C248" s="22"/>
      <c r="D248" s="65">
        <v>44850</v>
      </c>
      <c r="E248" s="65"/>
      <c r="F248" s="22"/>
      <c r="G248" s="53" t="s">
        <v>177</v>
      </c>
      <c r="H248" s="53"/>
      <c r="I248" s="22"/>
      <c r="J248" s="53">
        <v>101</v>
      </c>
      <c r="K248" s="53"/>
      <c r="L248" s="22"/>
      <c r="M248" s="53" t="s">
        <v>177</v>
      </c>
      <c r="N248" s="53"/>
      <c r="O248" s="22"/>
      <c r="P248" s="65">
        <v>44951</v>
      </c>
      <c r="Q248" s="65"/>
      <c r="R248" s="22"/>
    </row>
    <row r="249" spans="1:18" ht="15.75" thickBot="1" x14ac:dyDescent="0.3">
      <c r="A249" s="12"/>
      <c r="B249" s="26" t="s">
        <v>73</v>
      </c>
      <c r="C249" s="14"/>
      <c r="D249" s="49" t="s">
        <v>174</v>
      </c>
      <c r="E249" s="50">
        <v>4571627</v>
      </c>
      <c r="F249" s="14"/>
      <c r="G249" s="49" t="s">
        <v>174</v>
      </c>
      <c r="H249" s="50">
        <v>4832818</v>
      </c>
      <c r="I249" s="14"/>
      <c r="J249" s="49" t="s">
        <v>174</v>
      </c>
      <c r="K249" s="50">
        <v>1988220</v>
      </c>
      <c r="L249" s="14"/>
      <c r="M249" s="49" t="s">
        <v>174</v>
      </c>
      <c r="N249" s="70" t="s">
        <v>731</v>
      </c>
      <c r="O249" s="11" t="s">
        <v>196</v>
      </c>
      <c r="P249" s="49" t="s">
        <v>174</v>
      </c>
      <c r="Q249" s="50">
        <v>6410914</v>
      </c>
      <c r="R249" s="14"/>
    </row>
    <row r="250" spans="1:18" ht="15.75" thickTop="1" x14ac:dyDescent="0.25">
      <c r="A250" s="12"/>
      <c r="B250" s="69"/>
      <c r="C250" s="22"/>
      <c r="D250" s="76"/>
      <c r="E250" s="76"/>
      <c r="F250" s="22"/>
      <c r="G250" s="76"/>
      <c r="H250" s="76"/>
      <c r="I250" s="22"/>
      <c r="J250" s="76"/>
      <c r="K250" s="76"/>
      <c r="L250" s="22"/>
      <c r="M250" s="76"/>
      <c r="N250" s="76"/>
      <c r="O250" s="22"/>
      <c r="P250" s="76"/>
      <c r="Q250" s="76"/>
      <c r="R250" s="22"/>
    </row>
    <row r="251" spans="1:18" x14ac:dyDescent="0.25">
      <c r="A251" s="12"/>
      <c r="B251" s="26" t="s">
        <v>710</v>
      </c>
      <c r="C251" s="14"/>
      <c r="D251" s="83"/>
      <c r="E251" s="83"/>
      <c r="F251" s="14"/>
      <c r="G251" s="83"/>
      <c r="H251" s="83"/>
      <c r="I251" s="14"/>
      <c r="J251" s="83"/>
      <c r="K251" s="83"/>
      <c r="L251" s="14"/>
      <c r="M251" s="83"/>
      <c r="N251" s="83"/>
      <c r="O251" s="14"/>
      <c r="P251" s="83"/>
      <c r="Q251" s="83"/>
      <c r="R251" s="14"/>
    </row>
    <row r="252" spans="1:18" x14ac:dyDescent="0.25">
      <c r="A252" s="12"/>
      <c r="B252" s="21" t="s">
        <v>74</v>
      </c>
      <c r="C252" s="22"/>
      <c r="D252" s="73"/>
      <c r="E252" s="73"/>
      <c r="F252" s="22"/>
      <c r="G252" s="73"/>
      <c r="H252" s="73"/>
      <c r="I252" s="22"/>
      <c r="J252" s="73"/>
      <c r="K252" s="73"/>
      <c r="L252" s="22"/>
      <c r="M252" s="73"/>
      <c r="N252" s="73"/>
      <c r="O252" s="22"/>
      <c r="P252" s="73"/>
      <c r="Q252" s="73"/>
      <c r="R252" s="22"/>
    </row>
    <row r="253" spans="1:18" x14ac:dyDescent="0.25">
      <c r="A253" s="12"/>
      <c r="B253" s="26" t="s">
        <v>75</v>
      </c>
      <c r="C253" s="14"/>
      <c r="D253" s="11" t="s">
        <v>174</v>
      </c>
      <c r="E253" s="27">
        <v>156</v>
      </c>
      <c r="F253" s="14"/>
      <c r="G253" s="11" t="s">
        <v>174</v>
      </c>
      <c r="H253" s="28">
        <v>41011</v>
      </c>
      <c r="I253" s="14"/>
      <c r="J253" s="11" t="s">
        <v>174</v>
      </c>
      <c r="K253" s="28">
        <v>45543</v>
      </c>
      <c r="L253" s="14"/>
      <c r="M253" s="11" t="s">
        <v>174</v>
      </c>
      <c r="N253" s="27" t="s">
        <v>177</v>
      </c>
      <c r="O253" s="14"/>
      <c r="P253" s="11" t="s">
        <v>174</v>
      </c>
      <c r="Q253" s="28">
        <v>86710</v>
      </c>
      <c r="R253" s="14"/>
    </row>
    <row r="254" spans="1:18" x14ac:dyDescent="0.25">
      <c r="A254" s="12"/>
      <c r="B254" s="21" t="s">
        <v>76</v>
      </c>
      <c r="C254" s="22"/>
      <c r="D254" s="73"/>
      <c r="E254" s="73"/>
      <c r="F254" s="22"/>
      <c r="G254" s="73"/>
      <c r="H254" s="73"/>
      <c r="I254" s="22"/>
      <c r="J254" s="73"/>
      <c r="K254" s="73"/>
      <c r="L254" s="22"/>
      <c r="M254" s="73"/>
      <c r="N254" s="73"/>
      <c r="O254" s="22"/>
      <c r="P254" s="73"/>
      <c r="Q254" s="73"/>
      <c r="R254" s="22"/>
    </row>
    <row r="255" spans="1:18" x14ac:dyDescent="0.25">
      <c r="A255" s="12"/>
      <c r="B255" s="77" t="s">
        <v>77</v>
      </c>
      <c r="C255" s="14"/>
      <c r="D255" s="39">
        <v>1709</v>
      </c>
      <c r="E255" s="39"/>
      <c r="F255" s="14"/>
      <c r="G255" s="39">
        <v>41861</v>
      </c>
      <c r="H255" s="39"/>
      <c r="I255" s="14"/>
      <c r="J255" s="39">
        <v>34618</v>
      </c>
      <c r="K255" s="39"/>
      <c r="L255" s="14"/>
      <c r="M255" s="38" t="s">
        <v>177</v>
      </c>
      <c r="N255" s="38"/>
      <c r="O255" s="14"/>
      <c r="P255" s="39">
        <v>78188</v>
      </c>
      <c r="Q255" s="39"/>
      <c r="R255" s="14"/>
    </row>
    <row r="256" spans="1:18" x14ac:dyDescent="0.25">
      <c r="A256" s="12"/>
      <c r="B256" s="78" t="s">
        <v>78</v>
      </c>
      <c r="C256" s="22"/>
      <c r="D256" s="40" t="s">
        <v>177</v>
      </c>
      <c r="E256" s="40"/>
      <c r="F256" s="22"/>
      <c r="G256" s="41">
        <v>20180</v>
      </c>
      <c r="H256" s="41"/>
      <c r="I256" s="22"/>
      <c r="J256" s="41">
        <v>62855</v>
      </c>
      <c r="K256" s="41"/>
      <c r="L256" s="22"/>
      <c r="M256" s="40" t="s">
        <v>177</v>
      </c>
      <c r="N256" s="40"/>
      <c r="O256" s="22"/>
      <c r="P256" s="41">
        <v>83035</v>
      </c>
      <c r="Q256" s="41"/>
      <c r="R256" s="22"/>
    </row>
    <row r="257" spans="1:18" x14ac:dyDescent="0.25">
      <c r="A257" s="12"/>
      <c r="B257" s="77" t="s">
        <v>79</v>
      </c>
      <c r="C257" s="14"/>
      <c r="D257" s="39">
        <v>54008</v>
      </c>
      <c r="E257" s="39"/>
      <c r="F257" s="14"/>
      <c r="G257" s="38">
        <v>350</v>
      </c>
      <c r="H257" s="38"/>
      <c r="I257" s="14"/>
      <c r="J257" s="38">
        <v>38</v>
      </c>
      <c r="K257" s="38"/>
      <c r="L257" s="14"/>
      <c r="M257" s="38" t="s">
        <v>732</v>
      </c>
      <c r="N257" s="38"/>
      <c r="O257" s="11" t="s">
        <v>196</v>
      </c>
      <c r="P257" s="39">
        <v>54156</v>
      </c>
      <c r="Q257" s="39"/>
      <c r="R257" s="14"/>
    </row>
    <row r="258" spans="1:18" x14ac:dyDescent="0.25">
      <c r="A258" s="12"/>
      <c r="B258" s="78" t="s">
        <v>80</v>
      </c>
      <c r="C258" s="22"/>
      <c r="D258" s="41">
        <v>8355</v>
      </c>
      <c r="E258" s="41"/>
      <c r="F258" s="22"/>
      <c r="G258" s="41">
        <v>26377</v>
      </c>
      <c r="H258" s="41"/>
      <c r="I258" s="22"/>
      <c r="J258" s="41">
        <v>25357</v>
      </c>
      <c r="K258" s="41"/>
      <c r="L258" s="22"/>
      <c r="M258" s="40" t="s">
        <v>733</v>
      </c>
      <c r="N258" s="40"/>
      <c r="O258" s="23" t="s">
        <v>196</v>
      </c>
      <c r="P258" s="41">
        <v>58994</v>
      </c>
      <c r="Q258" s="41"/>
      <c r="R258" s="22"/>
    </row>
    <row r="259" spans="1:18" x14ac:dyDescent="0.25">
      <c r="A259" s="12"/>
      <c r="B259" s="26" t="s">
        <v>81</v>
      </c>
      <c r="C259" s="14"/>
      <c r="D259" s="38" t="s">
        <v>177</v>
      </c>
      <c r="E259" s="38"/>
      <c r="F259" s="14"/>
      <c r="G259" s="39">
        <v>135074</v>
      </c>
      <c r="H259" s="39"/>
      <c r="I259" s="14"/>
      <c r="J259" s="39">
        <v>348823</v>
      </c>
      <c r="K259" s="39"/>
      <c r="L259" s="14"/>
      <c r="M259" s="38" t="s">
        <v>177</v>
      </c>
      <c r="N259" s="38"/>
      <c r="O259" s="14"/>
      <c r="P259" s="39">
        <v>483897</v>
      </c>
      <c r="Q259" s="39"/>
      <c r="R259" s="14"/>
    </row>
    <row r="260" spans="1:18" x14ac:dyDescent="0.25">
      <c r="A260" s="12"/>
      <c r="B260" s="21" t="s">
        <v>82</v>
      </c>
      <c r="C260" s="22"/>
      <c r="D260" s="40" t="s">
        <v>177</v>
      </c>
      <c r="E260" s="40"/>
      <c r="F260" s="22"/>
      <c r="G260" s="40">
        <v>767</v>
      </c>
      <c r="H260" s="40"/>
      <c r="I260" s="22"/>
      <c r="J260" s="40">
        <v>138</v>
      </c>
      <c r="K260" s="40"/>
      <c r="L260" s="22"/>
      <c r="M260" s="40" t="s">
        <v>177</v>
      </c>
      <c r="N260" s="40"/>
      <c r="O260" s="22"/>
      <c r="P260" s="40">
        <v>905</v>
      </c>
      <c r="Q260" s="40"/>
      <c r="R260" s="22"/>
    </row>
    <row r="261" spans="1:18" ht="15.75" thickBot="1" x14ac:dyDescent="0.3">
      <c r="A261" s="12"/>
      <c r="B261" s="26" t="s">
        <v>83</v>
      </c>
      <c r="C261" s="14"/>
      <c r="D261" s="43">
        <v>93989</v>
      </c>
      <c r="E261" s="43"/>
      <c r="F261" s="14"/>
      <c r="G261" s="43">
        <v>20287</v>
      </c>
      <c r="H261" s="43"/>
      <c r="I261" s="14"/>
      <c r="J261" s="43">
        <v>128795</v>
      </c>
      <c r="K261" s="43"/>
      <c r="L261" s="14"/>
      <c r="M261" s="42" t="s">
        <v>722</v>
      </c>
      <c r="N261" s="42"/>
      <c r="O261" s="11" t="s">
        <v>196</v>
      </c>
      <c r="P261" s="43">
        <v>52214</v>
      </c>
      <c r="Q261" s="43"/>
      <c r="R261" s="14"/>
    </row>
    <row r="262" spans="1:18" ht="15.75" thickBot="1" x14ac:dyDescent="0.3">
      <c r="A262" s="12"/>
      <c r="B262" s="21" t="s">
        <v>84</v>
      </c>
      <c r="C262" s="22"/>
      <c r="D262" s="96">
        <v>158217</v>
      </c>
      <c r="E262" s="96"/>
      <c r="F262" s="22"/>
      <c r="G262" s="96">
        <v>285907</v>
      </c>
      <c r="H262" s="96"/>
      <c r="I262" s="22"/>
      <c r="J262" s="96">
        <v>646167</v>
      </c>
      <c r="K262" s="96"/>
      <c r="L262" s="22"/>
      <c r="M262" s="97" t="s">
        <v>724</v>
      </c>
      <c r="N262" s="97"/>
      <c r="O262" s="23" t="s">
        <v>196</v>
      </c>
      <c r="P262" s="96">
        <v>898099</v>
      </c>
      <c r="Q262" s="96"/>
      <c r="R262" s="22"/>
    </row>
    <row r="263" spans="1:18" x14ac:dyDescent="0.25">
      <c r="A263" s="12"/>
      <c r="B263" s="87"/>
      <c r="C263" s="14"/>
      <c r="D263" s="88"/>
      <c r="E263" s="88"/>
      <c r="F263" s="14"/>
      <c r="G263" s="88"/>
      <c r="H263" s="88"/>
      <c r="I263" s="14"/>
      <c r="J263" s="88"/>
      <c r="K263" s="88"/>
      <c r="L263" s="14"/>
      <c r="M263" s="88"/>
      <c r="N263" s="88"/>
      <c r="O263" s="14"/>
      <c r="P263" s="88"/>
      <c r="Q263" s="88"/>
      <c r="R263" s="14"/>
    </row>
    <row r="264" spans="1:18" x14ac:dyDescent="0.25">
      <c r="A264" s="12"/>
      <c r="B264" s="21" t="s">
        <v>85</v>
      </c>
      <c r="C264" s="22"/>
      <c r="D264" s="41">
        <v>3837872</v>
      </c>
      <c r="E264" s="41"/>
      <c r="F264" s="22"/>
      <c r="G264" s="41">
        <v>2044238</v>
      </c>
      <c r="H264" s="41"/>
      <c r="I264" s="22"/>
      <c r="J264" s="41">
        <v>40361</v>
      </c>
      <c r="K264" s="41"/>
      <c r="L264" s="22"/>
      <c r="M264" s="40" t="s">
        <v>728</v>
      </c>
      <c r="N264" s="40"/>
      <c r="O264" s="23" t="s">
        <v>196</v>
      </c>
      <c r="P264" s="41">
        <v>3909039</v>
      </c>
      <c r="Q264" s="41"/>
      <c r="R264" s="22"/>
    </row>
    <row r="265" spans="1:18" x14ac:dyDescent="0.25">
      <c r="A265" s="12"/>
      <c r="B265" s="87"/>
      <c r="C265" s="14"/>
      <c r="D265" s="83"/>
      <c r="E265" s="83"/>
      <c r="F265" s="14"/>
      <c r="G265" s="83"/>
      <c r="H265" s="83"/>
      <c r="I265" s="14"/>
      <c r="J265" s="83"/>
      <c r="K265" s="83"/>
      <c r="L265" s="14"/>
      <c r="M265" s="83"/>
      <c r="N265" s="83"/>
      <c r="O265" s="14"/>
      <c r="P265" s="83"/>
      <c r="Q265" s="83"/>
      <c r="R265" s="14"/>
    </row>
    <row r="266" spans="1:18" x14ac:dyDescent="0.25">
      <c r="A266" s="12"/>
      <c r="B266" s="21" t="s">
        <v>86</v>
      </c>
      <c r="C266" s="22"/>
      <c r="D266" s="73"/>
      <c r="E266" s="73"/>
      <c r="F266" s="22"/>
      <c r="G266" s="73"/>
      <c r="H266" s="73"/>
      <c r="I266" s="22"/>
      <c r="J266" s="73"/>
      <c r="K266" s="73"/>
      <c r="L266" s="22"/>
      <c r="M266" s="73"/>
      <c r="N266" s="73"/>
      <c r="O266" s="22"/>
      <c r="P266" s="73"/>
      <c r="Q266" s="73"/>
      <c r="R266" s="22"/>
    </row>
    <row r="267" spans="1:18" x14ac:dyDescent="0.25">
      <c r="A267" s="12"/>
      <c r="B267" s="26" t="s">
        <v>60</v>
      </c>
      <c r="C267" s="14"/>
      <c r="D267" s="38" t="s">
        <v>177</v>
      </c>
      <c r="E267" s="38"/>
      <c r="F267" s="14"/>
      <c r="G267" s="39">
        <v>715794</v>
      </c>
      <c r="H267" s="39"/>
      <c r="I267" s="14"/>
      <c r="J267" s="39">
        <v>265646</v>
      </c>
      <c r="K267" s="39"/>
      <c r="L267" s="14"/>
      <c r="M267" s="38" t="s">
        <v>730</v>
      </c>
      <c r="N267" s="38"/>
      <c r="O267" s="11" t="s">
        <v>196</v>
      </c>
      <c r="P267" s="39">
        <v>934271</v>
      </c>
      <c r="Q267" s="39"/>
      <c r="R267" s="14"/>
    </row>
    <row r="268" spans="1:18" x14ac:dyDescent="0.25">
      <c r="A268" s="12"/>
      <c r="B268" s="21" t="s">
        <v>713</v>
      </c>
      <c r="C268" s="22"/>
      <c r="D268" s="40" t="s">
        <v>177</v>
      </c>
      <c r="E268" s="40"/>
      <c r="F268" s="22"/>
      <c r="G268" s="40" t="s">
        <v>177</v>
      </c>
      <c r="H268" s="40"/>
      <c r="I268" s="22"/>
      <c r="J268" s="41">
        <v>445489</v>
      </c>
      <c r="K268" s="41"/>
      <c r="L268" s="22"/>
      <c r="M268" s="40" t="s">
        <v>734</v>
      </c>
      <c r="N268" s="40"/>
      <c r="O268" s="23" t="s">
        <v>196</v>
      </c>
      <c r="P268" s="40" t="s">
        <v>177</v>
      </c>
      <c r="Q268" s="40"/>
      <c r="R268" s="22"/>
    </row>
    <row r="269" spans="1:18" ht="27" thickBot="1" x14ac:dyDescent="0.3">
      <c r="A269" s="12"/>
      <c r="B269" s="26" t="s">
        <v>715</v>
      </c>
      <c r="C269" s="14"/>
      <c r="D269" s="43">
        <v>20888</v>
      </c>
      <c r="E269" s="43"/>
      <c r="F269" s="14"/>
      <c r="G269" s="43">
        <v>1243</v>
      </c>
      <c r="H269" s="43"/>
      <c r="I269" s="14"/>
      <c r="J269" s="43">
        <v>92724</v>
      </c>
      <c r="K269" s="43"/>
      <c r="L269" s="14"/>
      <c r="M269" s="42" t="s">
        <v>177</v>
      </c>
      <c r="N269" s="42"/>
      <c r="O269" s="14"/>
      <c r="P269" s="43">
        <v>114855</v>
      </c>
      <c r="Q269" s="43"/>
      <c r="R269" s="14"/>
    </row>
    <row r="270" spans="1:18" ht="15.75" thickBot="1" x14ac:dyDescent="0.3">
      <c r="A270" s="12"/>
      <c r="B270" s="21" t="s">
        <v>88</v>
      </c>
      <c r="C270" s="22"/>
      <c r="D270" s="96">
        <v>20888</v>
      </c>
      <c r="E270" s="96"/>
      <c r="F270" s="22"/>
      <c r="G270" s="96">
        <v>717037</v>
      </c>
      <c r="H270" s="96"/>
      <c r="I270" s="22"/>
      <c r="J270" s="96">
        <v>803859</v>
      </c>
      <c r="K270" s="96"/>
      <c r="L270" s="22"/>
      <c r="M270" s="97" t="s">
        <v>735</v>
      </c>
      <c r="N270" s="97"/>
      <c r="O270" s="23" t="s">
        <v>196</v>
      </c>
      <c r="P270" s="96">
        <v>1049126</v>
      </c>
      <c r="Q270" s="96"/>
      <c r="R270" s="22"/>
    </row>
    <row r="271" spans="1:18" x14ac:dyDescent="0.25">
      <c r="A271" s="12"/>
      <c r="B271" s="87"/>
      <c r="C271" s="14"/>
      <c r="D271" s="88"/>
      <c r="E271" s="88"/>
      <c r="F271" s="14"/>
      <c r="G271" s="88"/>
      <c r="H271" s="88"/>
      <c r="I271" s="14"/>
      <c r="J271" s="88"/>
      <c r="K271" s="88"/>
      <c r="L271" s="14"/>
      <c r="M271" s="88"/>
      <c r="N271" s="88"/>
      <c r="O271" s="14"/>
      <c r="P271" s="88"/>
      <c r="Q271" s="88"/>
      <c r="R271" s="14"/>
    </row>
    <row r="272" spans="1:18" ht="15.75" thickBot="1" x14ac:dyDescent="0.3">
      <c r="A272" s="12"/>
      <c r="B272" s="21" t="s">
        <v>717</v>
      </c>
      <c r="C272" s="22"/>
      <c r="D272" s="65">
        <v>554650</v>
      </c>
      <c r="E272" s="65"/>
      <c r="F272" s="22"/>
      <c r="G272" s="65">
        <v>1785636</v>
      </c>
      <c r="H272" s="65"/>
      <c r="I272" s="22"/>
      <c r="J272" s="65">
        <v>497833</v>
      </c>
      <c r="K272" s="65"/>
      <c r="L272" s="22"/>
      <c r="M272" s="53" t="s">
        <v>736</v>
      </c>
      <c r="N272" s="53"/>
      <c r="O272" s="23" t="s">
        <v>196</v>
      </c>
      <c r="P272" s="65">
        <v>554650</v>
      </c>
      <c r="Q272" s="65"/>
      <c r="R272" s="22"/>
    </row>
    <row r="273" spans="1:18" x14ac:dyDescent="0.25">
      <c r="A273" s="12"/>
      <c r="B273" s="87"/>
      <c r="C273" s="14"/>
      <c r="D273" s="88"/>
      <c r="E273" s="88"/>
      <c r="F273" s="14"/>
      <c r="G273" s="88"/>
      <c r="H273" s="88"/>
      <c r="I273" s="14"/>
      <c r="J273" s="88"/>
      <c r="K273" s="88"/>
      <c r="L273" s="14"/>
      <c r="M273" s="88"/>
      <c r="N273" s="88"/>
      <c r="O273" s="14"/>
      <c r="P273" s="88"/>
      <c r="Q273" s="88"/>
      <c r="R273" s="14"/>
    </row>
    <row r="274" spans="1:18" ht="15.75" thickBot="1" x14ac:dyDescent="0.3">
      <c r="A274" s="12"/>
      <c r="B274" s="21" t="s">
        <v>719</v>
      </c>
      <c r="C274" s="22"/>
      <c r="D274" s="31" t="s">
        <v>174</v>
      </c>
      <c r="E274" s="94">
        <v>4571627</v>
      </c>
      <c r="F274" s="22"/>
      <c r="G274" s="31" t="s">
        <v>174</v>
      </c>
      <c r="H274" s="94">
        <v>4832818</v>
      </c>
      <c r="I274" s="22"/>
      <c r="J274" s="31" t="s">
        <v>174</v>
      </c>
      <c r="K274" s="94">
        <v>1988220</v>
      </c>
      <c r="L274" s="22"/>
      <c r="M274" s="31" t="s">
        <v>174</v>
      </c>
      <c r="N274" s="95" t="s">
        <v>731</v>
      </c>
      <c r="O274" s="23" t="s">
        <v>196</v>
      </c>
      <c r="P274" s="31" t="s">
        <v>174</v>
      </c>
      <c r="Q274" s="94">
        <v>6410914</v>
      </c>
      <c r="R274" s="22"/>
    </row>
    <row r="275" spans="1:18" ht="15.75" thickTop="1" x14ac:dyDescent="0.25">
      <c r="A275" s="12"/>
      <c r="B275" s="58"/>
      <c r="C275" s="58"/>
      <c r="D275" s="58"/>
      <c r="E275" s="58"/>
      <c r="F275" s="58"/>
      <c r="G275" s="58"/>
      <c r="H275" s="58"/>
      <c r="I275" s="58"/>
      <c r="J275" s="58"/>
      <c r="K275" s="58"/>
      <c r="L275" s="58"/>
      <c r="M275" s="58"/>
      <c r="N275" s="58"/>
      <c r="O275" s="58"/>
      <c r="P275" s="58"/>
      <c r="Q275" s="58"/>
      <c r="R275" s="58"/>
    </row>
    <row r="276" spans="1:18" x14ac:dyDescent="0.25">
      <c r="A276" s="12"/>
      <c r="B276" s="102" t="s">
        <v>577</v>
      </c>
      <c r="C276" s="102"/>
      <c r="D276" s="102"/>
      <c r="E276" s="102"/>
      <c r="F276" s="102"/>
      <c r="G276" s="102"/>
      <c r="H276" s="102"/>
      <c r="I276" s="102"/>
      <c r="J276" s="102"/>
      <c r="K276" s="102"/>
      <c r="L276" s="102"/>
      <c r="M276" s="102"/>
      <c r="N276" s="102"/>
      <c r="O276" s="102"/>
      <c r="P276" s="102"/>
      <c r="Q276" s="102"/>
      <c r="R276" s="102"/>
    </row>
    <row r="277" spans="1:18" x14ac:dyDescent="0.25">
      <c r="A277" s="12"/>
      <c r="B277" s="102" t="s">
        <v>737</v>
      </c>
      <c r="C277" s="102"/>
      <c r="D277" s="102"/>
      <c r="E277" s="102"/>
      <c r="F277" s="102"/>
      <c r="G277" s="102"/>
      <c r="H277" s="102"/>
      <c r="I277" s="102"/>
      <c r="J277" s="102"/>
      <c r="K277" s="102"/>
      <c r="L277" s="102"/>
      <c r="M277" s="102"/>
      <c r="N277" s="102"/>
      <c r="O277" s="102"/>
      <c r="P277" s="102"/>
      <c r="Q277" s="102"/>
      <c r="R277" s="102"/>
    </row>
    <row r="278" spans="1:18" x14ac:dyDescent="0.25">
      <c r="A278" s="12"/>
      <c r="B278" s="102" t="s">
        <v>738</v>
      </c>
      <c r="C278" s="102"/>
      <c r="D278" s="102"/>
      <c r="E278" s="102"/>
      <c r="F278" s="102"/>
      <c r="G278" s="102"/>
      <c r="H278" s="102"/>
      <c r="I278" s="102"/>
      <c r="J278" s="102"/>
      <c r="K278" s="102"/>
      <c r="L278" s="102"/>
      <c r="M278" s="102"/>
      <c r="N278" s="102"/>
      <c r="O278" s="102"/>
      <c r="P278" s="102"/>
      <c r="Q278" s="102"/>
      <c r="R278" s="102"/>
    </row>
    <row r="279" spans="1:18" x14ac:dyDescent="0.25">
      <c r="A279" s="12"/>
      <c r="B279" s="103" t="s">
        <v>552</v>
      </c>
      <c r="C279" s="103"/>
      <c r="D279" s="103"/>
      <c r="E279" s="103"/>
      <c r="F279" s="103"/>
      <c r="G279" s="103"/>
      <c r="H279" s="103"/>
      <c r="I279" s="103"/>
      <c r="J279" s="103"/>
      <c r="K279" s="103"/>
      <c r="L279" s="103"/>
      <c r="M279" s="103"/>
      <c r="N279" s="103"/>
      <c r="O279" s="103"/>
      <c r="P279" s="103"/>
      <c r="Q279" s="103"/>
      <c r="R279" s="103"/>
    </row>
    <row r="280" spans="1:18" x14ac:dyDescent="0.25">
      <c r="A280" s="12"/>
      <c r="B280" s="58"/>
      <c r="C280" s="58"/>
      <c r="D280" s="58"/>
      <c r="E280" s="58"/>
      <c r="F280" s="58"/>
      <c r="G280" s="58"/>
      <c r="H280" s="58"/>
      <c r="I280" s="58"/>
      <c r="J280" s="58"/>
      <c r="K280" s="58"/>
      <c r="L280" s="58"/>
      <c r="M280" s="58"/>
      <c r="N280" s="58"/>
      <c r="O280" s="58"/>
      <c r="P280" s="58"/>
      <c r="Q280" s="58"/>
      <c r="R280" s="58"/>
    </row>
    <row r="281" spans="1:18" x14ac:dyDescent="0.25">
      <c r="A281" s="12"/>
      <c r="B281" s="14"/>
      <c r="C281" s="15"/>
      <c r="D281" s="35" t="s">
        <v>580</v>
      </c>
      <c r="E281" s="35"/>
      <c r="F281" s="15"/>
      <c r="G281" s="34"/>
      <c r="H281" s="34"/>
      <c r="I281" s="15"/>
      <c r="J281" s="34"/>
      <c r="K281" s="34"/>
      <c r="L281" s="15"/>
      <c r="M281" s="34"/>
      <c r="N281" s="34"/>
      <c r="O281" s="15"/>
      <c r="P281" s="34"/>
      <c r="Q281" s="34"/>
      <c r="R281" s="15"/>
    </row>
    <row r="282" spans="1:18" x14ac:dyDescent="0.25">
      <c r="A282" s="12"/>
      <c r="B282" s="14"/>
      <c r="C282" s="15"/>
      <c r="D282" s="35" t="s">
        <v>235</v>
      </c>
      <c r="E282" s="35"/>
      <c r="F282" s="15"/>
      <c r="G282" s="34"/>
      <c r="H282" s="34"/>
      <c r="I282" s="15"/>
      <c r="J282" s="35" t="s">
        <v>581</v>
      </c>
      <c r="K282" s="35"/>
      <c r="L282" s="15"/>
      <c r="M282" s="34"/>
      <c r="N282" s="34"/>
      <c r="O282" s="15"/>
      <c r="P282" s="34"/>
      <c r="Q282" s="34"/>
      <c r="R282" s="15"/>
    </row>
    <row r="283" spans="1:18" ht="15.75" thickBot="1" x14ac:dyDescent="0.3">
      <c r="A283" s="12"/>
      <c r="B283" s="14"/>
      <c r="C283" s="15"/>
      <c r="D283" s="36" t="s">
        <v>582</v>
      </c>
      <c r="E283" s="36"/>
      <c r="F283" s="15"/>
      <c r="G283" s="36" t="s">
        <v>583</v>
      </c>
      <c r="H283" s="36"/>
      <c r="I283" s="15"/>
      <c r="J283" s="36" t="s">
        <v>583</v>
      </c>
      <c r="K283" s="36"/>
      <c r="L283" s="15"/>
      <c r="M283" s="36" t="s">
        <v>584</v>
      </c>
      <c r="N283" s="36"/>
      <c r="O283" s="15"/>
      <c r="P283" s="36" t="s">
        <v>585</v>
      </c>
      <c r="Q283" s="36"/>
      <c r="R283" s="15"/>
    </row>
    <row r="284" spans="1:18" ht="27" thickBot="1" x14ac:dyDescent="0.3">
      <c r="A284" s="12"/>
      <c r="B284" s="21" t="s">
        <v>107</v>
      </c>
      <c r="C284" s="22"/>
      <c r="D284" s="99" t="s">
        <v>174</v>
      </c>
      <c r="E284" s="100">
        <v>316528</v>
      </c>
      <c r="F284" s="22"/>
      <c r="G284" s="99" t="s">
        <v>174</v>
      </c>
      <c r="H284" s="100">
        <v>13842</v>
      </c>
      <c r="I284" s="22"/>
      <c r="J284" s="99" t="s">
        <v>174</v>
      </c>
      <c r="K284" s="100">
        <v>92375</v>
      </c>
      <c r="L284" s="22"/>
      <c r="M284" s="99" t="s">
        <v>174</v>
      </c>
      <c r="N284" s="101" t="s">
        <v>177</v>
      </c>
      <c r="O284" s="22"/>
      <c r="P284" s="99" t="s">
        <v>174</v>
      </c>
      <c r="Q284" s="100">
        <v>422745</v>
      </c>
      <c r="R284" s="22"/>
    </row>
    <row r="285" spans="1:18" x14ac:dyDescent="0.25">
      <c r="A285" s="12"/>
      <c r="B285" s="87"/>
      <c r="C285" s="14"/>
      <c r="D285" s="88"/>
      <c r="E285" s="88"/>
      <c r="F285" s="14"/>
      <c r="G285" s="88"/>
      <c r="H285" s="88"/>
      <c r="I285" s="14"/>
      <c r="J285" s="88"/>
      <c r="K285" s="88"/>
      <c r="L285" s="14"/>
      <c r="M285" s="88"/>
      <c r="N285" s="88"/>
      <c r="O285" s="14"/>
      <c r="P285" s="88"/>
      <c r="Q285" s="88"/>
      <c r="R285" s="14"/>
    </row>
    <row r="286" spans="1:18" ht="39.75" thickBot="1" x14ac:dyDescent="0.3">
      <c r="A286" s="12"/>
      <c r="B286" s="21" t="s">
        <v>739</v>
      </c>
      <c r="C286" s="22"/>
      <c r="D286" s="53" t="s">
        <v>740</v>
      </c>
      <c r="E286" s="53"/>
      <c r="F286" s="23" t="s">
        <v>196</v>
      </c>
      <c r="G286" s="65">
        <v>181694</v>
      </c>
      <c r="H286" s="65"/>
      <c r="I286" s="22"/>
      <c r="J286" s="65">
        <v>33955</v>
      </c>
      <c r="K286" s="65"/>
      <c r="L286" s="22"/>
      <c r="M286" s="53" t="s">
        <v>741</v>
      </c>
      <c r="N286" s="53"/>
      <c r="O286" s="23" t="s">
        <v>196</v>
      </c>
      <c r="P286" s="65">
        <v>109059</v>
      </c>
      <c r="Q286" s="65"/>
      <c r="R286" s="22"/>
    </row>
    <row r="287" spans="1:18" x14ac:dyDescent="0.25">
      <c r="A287" s="12"/>
      <c r="B287" s="87"/>
      <c r="C287" s="14"/>
      <c r="D287" s="88"/>
      <c r="E287" s="88"/>
      <c r="F287" s="14"/>
      <c r="G287" s="88"/>
      <c r="H287" s="88"/>
      <c r="I287" s="14"/>
      <c r="J287" s="88"/>
      <c r="K287" s="88"/>
      <c r="L287" s="14"/>
      <c r="M287" s="88"/>
      <c r="N287" s="88"/>
      <c r="O287" s="14"/>
      <c r="P287" s="88"/>
      <c r="Q287" s="88"/>
      <c r="R287" s="14"/>
    </row>
    <row r="288" spans="1:18" ht="26.25" x14ac:dyDescent="0.25">
      <c r="A288" s="12"/>
      <c r="B288" s="21" t="s">
        <v>125</v>
      </c>
      <c r="C288" s="22"/>
      <c r="D288" s="73"/>
      <c r="E288" s="73"/>
      <c r="F288" s="22"/>
      <c r="G288" s="73"/>
      <c r="H288" s="73"/>
      <c r="I288" s="22"/>
      <c r="J288" s="73"/>
      <c r="K288" s="73"/>
      <c r="L288" s="22"/>
      <c r="M288" s="73"/>
      <c r="N288" s="73"/>
      <c r="O288" s="22"/>
      <c r="P288" s="73"/>
      <c r="Q288" s="73"/>
      <c r="R288" s="22"/>
    </row>
    <row r="289" spans="1:18" x14ac:dyDescent="0.25">
      <c r="A289" s="12"/>
      <c r="B289" s="26" t="s">
        <v>126</v>
      </c>
      <c r="C289" s="14"/>
      <c r="D289" s="38" t="s">
        <v>177</v>
      </c>
      <c r="E289" s="38"/>
      <c r="F289" s="14"/>
      <c r="G289" s="38" t="s">
        <v>742</v>
      </c>
      <c r="H289" s="38"/>
      <c r="I289" s="11" t="s">
        <v>196</v>
      </c>
      <c r="J289" s="38" t="s">
        <v>743</v>
      </c>
      <c r="K289" s="38"/>
      <c r="L289" s="11" t="s">
        <v>196</v>
      </c>
      <c r="M289" s="38" t="s">
        <v>177</v>
      </c>
      <c r="N289" s="38"/>
      <c r="O289" s="14"/>
      <c r="P289" s="38" t="s">
        <v>744</v>
      </c>
      <c r="Q289" s="38"/>
      <c r="R289" s="11" t="s">
        <v>196</v>
      </c>
    </row>
    <row r="290" spans="1:18" x14ac:dyDescent="0.25">
      <c r="A290" s="12"/>
      <c r="B290" s="21" t="s">
        <v>127</v>
      </c>
      <c r="C290" s="22"/>
      <c r="D290" s="40" t="s">
        <v>177</v>
      </c>
      <c r="E290" s="40"/>
      <c r="F290" s="22"/>
      <c r="G290" s="41">
        <v>1081</v>
      </c>
      <c r="H290" s="41"/>
      <c r="I290" s="22"/>
      <c r="J290" s="40">
        <v>57</v>
      </c>
      <c r="K290" s="40"/>
      <c r="L290" s="22"/>
      <c r="M290" s="40" t="s">
        <v>177</v>
      </c>
      <c r="N290" s="40"/>
      <c r="O290" s="22"/>
      <c r="P290" s="41">
        <v>1138</v>
      </c>
      <c r="Q290" s="41"/>
      <c r="R290" s="22"/>
    </row>
    <row r="291" spans="1:18" ht="26.25" x14ac:dyDescent="0.25">
      <c r="A291" s="12"/>
      <c r="B291" s="26" t="s">
        <v>128</v>
      </c>
      <c r="C291" s="14"/>
      <c r="D291" s="38" t="s">
        <v>177</v>
      </c>
      <c r="E291" s="38"/>
      <c r="F291" s="14"/>
      <c r="G291" s="38" t="s">
        <v>745</v>
      </c>
      <c r="H291" s="38"/>
      <c r="I291" s="11" t="s">
        <v>196</v>
      </c>
      <c r="J291" s="38" t="s">
        <v>746</v>
      </c>
      <c r="K291" s="38"/>
      <c r="L291" s="11" t="s">
        <v>196</v>
      </c>
      <c r="M291" s="38" t="s">
        <v>177</v>
      </c>
      <c r="N291" s="38"/>
      <c r="O291" s="14"/>
      <c r="P291" s="38" t="s">
        <v>747</v>
      </c>
      <c r="Q291" s="38"/>
      <c r="R291" s="11" t="s">
        <v>196</v>
      </c>
    </row>
    <row r="292" spans="1:18" ht="26.25" x14ac:dyDescent="0.25">
      <c r="A292" s="12"/>
      <c r="B292" s="21" t="s">
        <v>129</v>
      </c>
      <c r="C292" s="22"/>
      <c r="D292" s="40" t="s">
        <v>177</v>
      </c>
      <c r="E292" s="40"/>
      <c r="F292" s="22"/>
      <c r="G292" s="40">
        <v>750</v>
      </c>
      <c r="H292" s="40"/>
      <c r="I292" s="22"/>
      <c r="J292" s="40" t="s">
        <v>748</v>
      </c>
      <c r="K292" s="40"/>
      <c r="L292" s="23" t="s">
        <v>196</v>
      </c>
      <c r="M292" s="40" t="s">
        <v>177</v>
      </c>
      <c r="N292" s="40"/>
      <c r="O292" s="22"/>
      <c r="P292" s="40" t="s">
        <v>749</v>
      </c>
      <c r="Q292" s="40"/>
      <c r="R292" s="23" t="s">
        <v>196</v>
      </c>
    </row>
    <row r="293" spans="1:18" ht="15.75" thickBot="1" x14ac:dyDescent="0.3">
      <c r="A293" s="12"/>
      <c r="B293" s="26" t="s">
        <v>130</v>
      </c>
      <c r="C293" s="14"/>
      <c r="D293" s="42" t="s">
        <v>750</v>
      </c>
      <c r="E293" s="42"/>
      <c r="F293" s="11" t="s">
        <v>196</v>
      </c>
      <c r="G293" s="42" t="s">
        <v>177</v>
      </c>
      <c r="H293" s="42"/>
      <c r="I293" s="14"/>
      <c r="J293" s="42" t="s">
        <v>177</v>
      </c>
      <c r="K293" s="42"/>
      <c r="L293" s="14"/>
      <c r="M293" s="42" t="s">
        <v>177</v>
      </c>
      <c r="N293" s="42"/>
      <c r="O293" s="14"/>
      <c r="P293" s="42" t="s">
        <v>750</v>
      </c>
      <c r="Q293" s="42"/>
      <c r="R293" s="11" t="s">
        <v>196</v>
      </c>
    </row>
    <row r="294" spans="1:18" ht="27" thickBot="1" x14ac:dyDescent="0.3">
      <c r="A294" s="12"/>
      <c r="B294" s="21" t="s">
        <v>131</v>
      </c>
      <c r="C294" s="22"/>
      <c r="D294" s="97" t="s">
        <v>750</v>
      </c>
      <c r="E294" s="97"/>
      <c r="F294" s="23" t="s">
        <v>196</v>
      </c>
      <c r="G294" s="97" t="s">
        <v>751</v>
      </c>
      <c r="H294" s="97"/>
      <c r="I294" s="23" t="s">
        <v>196</v>
      </c>
      <c r="J294" s="97" t="s">
        <v>752</v>
      </c>
      <c r="K294" s="97"/>
      <c r="L294" s="23" t="s">
        <v>196</v>
      </c>
      <c r="M294" s="97" t="s">
        <v>177</v>
      </c>
      <c r="N294" s="97"/>
      <c r="O294" s="22"/>
      <c r="P294" s="97" t="s">
        <v>753</v>
      </c>
      <c r="Q294" s="97"/>
      <c r="R294" s="23" t="s">
        <v>196</v>
      </c>
    </row>
    <row r="295" spans="1:18" x14ac:dyDescent="0.25">
      <c r="A295" s="12"/>
      <c r="B295" s="87"/>
      <c r="C295" s="14"/>
      <c r="D295" s="88"/>
      <c r="E295" s="88"/>
      <c r="F295" s="14"/>
      <c r="G295" s="88"/>
      <c r="H295" s="88"/>
      <c r="I295" s="14"/>
      <c r="J295" s="88"/>
      <c r="K295" s="88"/>
      <c r="L295" s="14"/>
      <c r="M295" s="88"/>
      <c r="N295" s="88"/>
      <c r="O295" s="14"/>
      <c r="P295" s="88"/>
      <c r="Q295" s="88"/>
      <c r="R295" s="14"/>
    </row>
    <row r="296" spans="1:18" ht="26.25" x14ac:dyDescent="0.25">
      <c r="A296" s="12"/>
      <c r="B296" s="21" t="s">
        <v>132</v>
      </c>
      <c r="C296" s="22"/>
      <c r="D296" s="73"/>
      <c r="E296" s="73"/>
      <c r="F296" s="22"/>
      <c r="G296" s="73"/>
      <c r="H296" s="73"/>
      <c r="I296" s="22"/>
      <c r="J296" s="73"/>
      <c r="K296" s="73"/>
      <c r="L296" s="22"/>
      <c r="M296" s="73"/>
      <c r="N296" s="73"/>
      <c r="O296" s="22"/>
      <c r="P296" s="73"/>
      <c r="Q296" s="73"/>
      <c r="R296" s="22"/>
    </row>
    <row r="297" spans="1:18" x14ac:dyDescent="0.25">
      <c r="A297" s="12"/>
      <c r="B297" s="26" t="s">
        <v>133</v>
      </c>
      <c r="C297" s="14"/>
      <c r="D297" s="38">
        <v>855</v>
      </c>
      <c r="E297" s="38"/>
      <c r="F297" s="14"/>
      <c r="G297" s="38" t="s">
        <v>177</v>
      </c>
      <c r="H297" s="38"/>
      <c r="I297" s="14"/>
      <c r="J297" s="38" t="s">
        <v>177</v>
      </c>
      <c r="K297" s="38"/>
      <c r="L297" s="14"/>
      <c r="M297" s="38" t="s">
        <v>177</v>
      </c>
      <c r="N297" s="38"/>
      <c r="O297" s="14"/>
      <c r="P297" s="38">
        <v>855</v>
      </c>
      <c r="Q297" s="38"/>
      <c r="R297" s="14"/>
    </row>
    <row r="298" spans="1:18" x14ac:dyDescent="0.25">
      <c r="A298" s="12"/>
      <c r="B298" s="21" t="s">
        <v>134</v>
      </c>
      <c r="C298" s="22"/>
      <c r="D298" s="40" t="s">
        <v>754</v>
      </c>
      <c r="E298" s="40"/>
      <c r="F298" s="23" t="s">
        <v>196</v>
      </c>
      <c r="G298" s="40" t="s">
        <v>755</v>
      </c>
      <c r="H298" s="40"/>
      <c r="I298" s="23" t="s">
        <v>196</v>
      </c>
      <c r="J298" s="40" t="s">
        <v>756</v>
      </c>
      <c r="K298" s="40"/>
      <c r="L298" s="23" t="s">
        <v>196</v>
      </c>
      <c r="M298" s="40" t="s">
        <v>177</v>
      </c>
      <c r="N298" s="40"/>
      <c r="O298" s="22"/>
      <c r="P298" s="40" t="s">
        <v>757</v>
      </c>
      <c r="Q298" s="40"/>
      <c r="R298" s="23" t="s">
        <v>196</v>
      </c>
    </row>
    <row r="299" spans="1:18" x14ac:dyDescent="0.25">
      <c r="A299" s="12"/>
      <c r="B299" s="26" t="s">
        <v>135</v>
      </c>
      <c r="C299" s="14"/>
      <c r="D299" s="38" t="s">
        <v>758</v>
      </c>
      <c r="E299" s="38"/>
      <c r="F299" s="11" t="s">
        <v>196</v>
      </c>
      <c r="G299" s="38" t="s">
        <v>177</v>
      </c>
      <c r="H299" s="38"/>
      <c r="I299" s="14"/>
      <c r="J299" s="38" t="s">
        <v>177</v>
      </c>
      <c r="K299" s="38"/>
      <c r="L299" s="14"/>
      <c r="M299" s="38" t="s">
        <v>177</v>
      </c>
      <c r="N299" s="38"/>
      <c r="O299" s="14"/>
      <c r="P299" s="38" t="s">
        <v>758</v>
      </c>
      <c r="Q299" s="38"/>
      <c r="R299" s="11" t="s">
        <v>196</v>
      </c>
    </row>
    <row r="300" spans="1:18" x14ac:dyDescent="0.25">
      <c r="A300" s="12"/>
      <c r="B300" s="21" t="s">
        <v>136</v>
      </c>
      <c r="C300" s="22"/>
      <c r="D300" s="40" t="s">
        <v>759</v>
      </c>
      <c r="E300" s="40"/>
      <c r="F300" s="23" t="s">
        <v>196</v>
      </c>
      <c r="G300" s="40" t="s">
        <v>177</v>
      </c>
      <c r="H300" s="40"/>
      <c r="I300" s="22"/>
      <c r="J300" s="40" t="s">
        <v>177</v>
      </c>
      <c r="K300" s="40"/>
      <c r="L300" s="22"/>
      <c r="M300" s="40" t="s">
        <v>177</v>
      </c>
      <c r="N300" s="40"/>
      <c r="O300" s="22"/>
      <c r="P300" s="40" t="s">
        <v>759</v>
      </c>
      <c r="Q300" s="40"/>
      <c r="R300" s="23" t="s">
        <v>196</v>
      </c>
    </row>
    <row r="301" spans="1:18" x14ac:dyDescent="0.25">
      <c r="A301" s="12"/>
      <c r="B301" s="26" t="s">
        <v>760</v>
      </c>
      <c r="C301" s="14"/>
      <c r="D301" s="38" t="s">
        <v>177</v>
      </c>
      <c r="E301" s="38"/>
      <c r="F301" s="14"/>
      <c r="G301" s="38" t="s">
        <v>761</v>
      </c>
      <c r="H301" s="38"/>
      <c r="I301" s="11" t="s">
        <v>196</v>
      </c>
      <c r="J301" s="38" t="s">
        <v>761</v>
      </c>
      <c r="K301" s="38"/>
      <c r="L301" s="11" t="s">
        <v>196</v>
      </c>
      <c r="M301" s="39">
        <v>37616</v>
      </c>
      <c r="N301" s="39"/>
      <c r="O301" s="14"/>
      <c r="P301" s="38" t="s">
        <v>177</v>
      </c>
      <c r="Q301" s="38"/>
      <c r="R301" s="14"/>
    </row>
    <row r="302" spans="1:18" ht="15.75" thickBot="1" x14ac:dyDescent="0.3">
      <c r="A302" s="12"/>
      <c r="B302" s="21" t="s">
        <v>762</v>
      </c>
      <c r="C302" s="22"/>
      <c r="D302" s="65">
        <v>82582</v>
      </c>
      <c r="E302" s="65"/>
      <c r="F302" s="22"/>
      <c r="G302" s="53" t="s">
        <v>763</v>
      </c>
      <c r="H302" s="53"/>
      <c r="I302" s="23" t="s">
        <v>196</v>
      </c>
      <c r="J302" s="65">
        <v>21658</v>
      </c>
      <c r="K302" s="65"/>
      <c r="L302" s="22"/>
      <c r="M302" s="53" t="s">
        <v>177</v>
      </c>
      <c r="N302" s="53"/>
      <c r="O302" s="22"/>
      <c r="P302" s="53" t="s">
        <v>177</v>
      </c>
      <c r="Q302" s="53"/>
      <c r="R302" s="22"/>
    </row>
    <row r="303" spans="1:18" ht="39.75" thickBot="1" x14ac:dyDescent="0.3">
      <c r="A303" s="12"/>
      <c r="B303" s="26" t="s">
        <v>764</v>
      </c>
      <c r="C303" s="14"/>
      <c r="D303" s="66">
        <v>44899</v>
      </c>
      <c r="E303" s="66"/>
      <c r="F303" s="14"/>
      <c r="G303" s="67" t="s">
        <v>765</v>
      </c>
      <c r="H303" s="67"/>
      <c r="I303" s="11" t="s">
        <v>196</v>
      </c>
      <c r="J303" s="66">
        <v>1583</v>
      </c>
      <c r="K303" s="66"/>
      <c r="L303" s="14"/>
      <c r="M303" s="66">
        <v>37616</v>
      </c>
      <c r="N303" s="66"/>
      <c r="O303" s="14"/>
      <c r="P303" s="67" t="s">
        <v>766</v>
      </c>
      <c r="Q303" s="67"/>
      <c r="R303" s="11" t="s">
        <v>196</v>
      </c>
    </row>
    <row r="304" spans="1:18" x14ac:dyDescent="0.25">
      <c r="A304" s="12"/>
      <c r="B304" s="69"/>
      <c r="C304" s="22"/>
      <c r="D304" s="74"/>
      <c r="E304" s="74"/>
      <c r="F304" s="22"/>
      <c r="G304" s="74"/>
      <c r="H304" s="74"/>
      <c r="I304" s="22"/>
      <c r="J304" s="74"/>
      <c r="K304" s="74"/>
      <c r="L304" s="22"/>
      <c r="M304" s="74"/>
      <c r="N304" s="74"/>
      <c r="O304" s="22"/>
      <c r="P304" s="74"/>
      <c r="Q304" s="74"/>
      <c r="R304" s="22"/>
    </row>
    <row r="305" spans="1:18" x14ac:dyDescent="0.25">
      <c r="A305" s="12"/>
      <c r="B305" s="26" t="s">
        <v>138</v>
      </c>
      <c r="C305" s="14"/>
      <c r="D305" s="83"/>
      <c r="E305" s="83"/>
      <c r="F305" s="14"/>
      <c r="G305" s="83"/>
      <c r="H305" s="83"/>
      <c r="I305" s="14"/>
      <c r="J305" s="83"/>
      <c r="K305" s="83"/>
      <c r="L305" s="14"/>
      <c r="M305" s="83"/>
      <c r="N305" s="83"/>
      <c r="O305" s="14"/>
      <c r="P305" s="83"/>
      <c r="Q305" s="83"/>
      <c r="R305" s="14"/>
    </row>
    <row r="306" spans="1:18" ht="15.75" thickBot="1" x14ac:dyDescent="0.3">
      <c r="A306" s="12"/>
      <c r="B306" s="21" t="s">
        <v>139</v>
      </c>
      <c r="C306" s="22"/>
      <c r="D306" s="53" t="s">
        <v>177</v>
      </c>
      <c r="E306" s="53"/>
      <c r="F306" s="22"/>
      <c r="G306" s="53" t="s">
        <v>767</v>
      </c>
      <c r="H306" s="53"/>
      <c r="I306" s="23" t="s">
        <v>196</v>
      </c>
      <c r="J306" s="53" t="s">
        <v>768</v>
      </c>
      <c r="K306" s="53"/>
      <c r="L306" s="23" t="s">
        <v>196</v>
      </c>
      <c r="M306" s="53" t="s">
        <v>177</v>
      </c>
      <c r="N306" s="53"/>
      <c r="O306" s="22"/>
      <c r="P306" s="53" t="s">
        <v>769</v>
      </c>
      <c r="Q306" s="53"/>
      <c r="R306" s="23" t="s">
        <v>196</v>
      </c>
    </row>
    <row r="307" spans="1:18" ht="27" thickBot="1" x14ac:dyDescent="0.3">
      <c r="A307" s="12"/>
      <c r="B307" s="26" t="s">
        <v>142</v>
      </c>
      <c r="C307" s="14"/>
      <c r="D307" s="67" t="s">
        <v>177</v>
      </c>
      <c r="E307" s="67"/>
      <c r="F307" s="14"/>
      <c r="G307" s="67" t="s">
        <v>767</v>
      </c>
      <c r="H307" s="67"/>
      <c r="I307" s="11" t="s">
        <v>196</v>
      </c>
      <c r="J307" s="67" t="s">
        <v>768</v>
      </c>
      <c r="K307" s="67"/>
      <c r="L307" s="11" t="s">
        <v>196</v>
      </c>
      <c r="M307" s="67" t="s">
        <v>177</v>
      </c>
      <c r="N307" s="67"/>
      <c r="O307" s="14"/>
      <c r="P307" s="67" t="s">
        <v>769</v>
      </c>
      <c r="Q307" s="67"/>
      <c r="R307" s="11" t="s">
        <v>196</v>
      </c>
    </row>
    <row r="308" spans="1:18" x14ac:dyDescent="0.25">
      <c r="A308" s="12"/>
      <c r="B308" s="69"/>
      <c r="C308" s="22"/>
      <c r="D308" s="74"/>
      <c r="E308" s="74"/>
      <c r="F308" s="22"/>
      <c r="G308" s="74"/>
      <c r="H308" s="74"/>
      <c r="I308" s="22"/>
      <c r="J308" s="74"/>
      <c r="K308" s="74"/>
      <c r="L308" s="22"/>
      <c r="M308" s="74"/>
      <c r="N308" s="74"/>
      <c r="O308" s="22"/>
      <c r="P308" s="74"/>
      <c r="Q308" s="74"/>
      <c r="R308" s="22"/>
    </row>
    <row r="309" spans="1:18" ht="15.75" thickBot="1" x14ac:dyDescent="0.3">
      <c r="A309" s="12"/>
      <c r="B309" s="26" t="s">
        <v>770</v>
      </c>
      <c r="C309" s="14"/>
      <c r="D309" s="42" t="s">
        <v>771</v>
      </c>
      <c r="E309" s="42"/>
      <c r="F309" s="11" t="s">
        <v>196</v>
      </c>
      <c r="G309" s="43">
        <v>1679</v>
      </c>
      <c r="H309" s="43"/>
      <c r="I309" s="14"/>
      <c r="J309" s="42" t="s">
        <v>772</v>
      </c>
      <c r="K309" s="42"/>
      <c r="L309" s="11" t="s">
        <v>196</v>
      </c>
      <c r="M309" s="42" t="s">
        <v>177</v>
      </c>
      <c r="N309" s="42"/>
      <c r="O309" s="14"/>
      <c r="P309" s="42" t="s">
        <v>773</v>
      </c>
      <c r="Q309" s="42"/>
      <c r="R309" s="11" t="s">
        <v>196</v>
      </c>
    </row>
    <row r="310" spans="1:18" x14ac:dyDescent="0.25">
      <c r="A310" s="12"/>
      <c r="B310" s="69"/>
      <c r="C310" s="22"/>
      <c r="D310" s="74"/>
      <c r="E310" s="74"/>
      <c r="F310" s="22"/>
      <c r="G310" s="74"/>
      <c r="H310" s="74"/>
      <c r="I310" s="22"/>
      <c r="J310" s="74"/>
      <c r="K310" s="74"/>
      <c r="L310" s="22"/>
      <c r="M310" s="74"/>
      <c r="N310" s="74"/>
      <c r="O310" s="22"/>
      <c r="P310" s="74"/>
      <c r="Q310" s="74"/>
      <c r="R310" s="22"/>
    </row>
    <row r="311" spans="1:18" ht="15.75" thickBot="1" x14ac:dyDescent="0.3">
      <c r="A311" s="12"/>
      <c r="B311" s="26" t="s">
        <v>144</v>
      </c>
      <c r="C311" s="14"/>
      <c r="D311" s="49" t="s">
        <v>174</v>
      </c>
      <c r="E311" s="72">
        <v>280480</v>
      </c>
      <c r="F311" s="14"/>
      <c r="G311" s="49" t="s">
        <v>174</v>
      </c>
      <c r="H311" s="72">
        <v>15521</v>
      </c>
      <c r="I311" s="14"/>
      <c r="J311" s="49" t="s">
        <v>174</v>
      </c>
      <c r="K311" s="72">
        <v>62505</v>
      </c>
      <c r="L311" s="14"/>
      <c r="M311" s="49" t="s">
        <v>174</v>
      </c>
      <c r="N311" s="98" t="s">
        <v>177</v>
      </c>
      <c r="O311" s="14"/>
      <c r="P311" s="49" t="s">
        <v>174</v>
      </c>
      <c r="Q311" s="72">
        <v>358506</v>
      </c>
      <c r="R311" s="14"/>
    </row>
    <row r="312" spans="1:18" ht="15.75" thickTop="1" x14ac:dyDescent="0.25">
      <c r="A312" s="12"/>
      <c r="B312" s="58"/>
      <c r="C312" s="58"/>
      <c r="D312" s="58"/>
      <c r="E312" s="58"/>
      <c r="F312" s="58"/>
      <c r="G312" s="58"/>
      <c r="H312" s="58"/>
      <c r="I312" s="58"/>
      <c r="J312" s="58"/>
      <c r="K312" s="58"/>
      <c r="L312" s="58"/>
      <c r="M312" s="58"/>
      <c r="N312" s="58"/>
      <c r="O312" s="58"/>
      <c r="P312" s="58"/>
      <c r="Q312" s="58"/>
      <c r="R312" s="58"/>
    </row>
    <row r="313" spans="1:18" x14ac:dyDescent="0.25">
      <c r="A313" s="12"/>
      <c r="B313" s="102" t="s">
        <v>577</v>
      </c>
      <c r="C313" s="102"/>
      <c r="D313" s="102"/>
      <c r="E313" s="102"/>
      <c r="F313" s="102"/>
      <c r="G313" s="102"/>
      <c r="H313" s="102"/>
      <c r="I313" s="102"/>
      <c r="J313" s="102"/>
      <c r="K313" s="102"/>
      <c r="L313" s="102"/>
      <c r="M313" s="102"/>
      <c r="N313" s="102"/>
      <c r="O313" s="102"/>
      <c r="P313" s="102"/>
      <c r="Q313" s="102"/>
      <c r="R313" s="102"/>
    </row>
    <row r="314" spans="1:18" x14ac:dyDescent="0.25">
      <c r="A314" s="12"/>
      <c r="B314" s="102" t="s">
        <v>737</v>
      </c>
      <c r="C314" s="102"/>
      <c r="D314" s="102"/>
      <c r="E314" s="102"/>
      <c r="F314" s="102"/>
      <c r="G314" s="102"/>
      <c r="H314" s="102"/>
      <c r="I314" s="102"/>
      <c r="J314" s="102"/>
      <c r="K314" s="102"/>
      <c r="L314" s="102"/>
      <c r="M314" s="102"/>
      <c r="N314" s="102"/>
      <c r="O314" s="102"/>
      <c r="P314" s="102"/>
      <c r="Q314" s="102"/>
      <c r="R314" s="102"/>
    </row>
    <row r="315" spans="1:18" x14ac:dyDescent="0.25">
      <c r="A315" s="12"/>
      <c r="B315" s="102" t="s">
        <v>774</v>
      </c>
      <c r="C315" s="102"/>
      <c r="D315" s="102"/>
      <c r="E315" s="102"/>
      <c r="F315" s="102"/>
      <c r="G315" s="102"/>
      <c r="H315" s="102"/>
      <c r="I315" s="102"/>
      <c r="J315" s="102"/>
      <c r="K315" s="102"/>
      <c r="L315" s="102"/>
      <c r="M315" s="102"/>
      <c r="N315" s="102"/>
      <c r="O315" s="102"/>
      <c r="P315" s="102"/>
      <c r="Q315" s="102"/>
      <c r="R315" s="102"/>
    </row>
    <row r="316" spans="1:18" x14ac:dyDescent="0.25">
      <c r="A316" s="12"/>
      <c r="B316" s="103" t="s">
        <v>552</v>
      </c>
      <c r="C316" s="103"/>
      <c r="D316" s="103"/>
      <c r="E316" s="103"/>
      <c r="F316" s="103"/>
      <c r="G316" s="103"/>
      <c r="H316" s="103"/>
      <c r="I316" s="103"/>
      <c r="J316" s="103"/>
      <c r="K316" s="103"/>
      <c r="L316" s="103"/>
      <c r="M316" s="103"/>
      <c r="N316" s="103"/>
      <c r="O316" s="103"/>
      <c r="P316" s="103"/>
      <c r="Q316" s="103"/>
      <c r="R316" s="103"/>
    </row>
    <row r="317" spans="1:18" x14ac:dyDescent="0.25">
      <c r="A317" s="12"/>
      <c r="B317" s="58"/>
      <c r="C317" s="58"/>
      <c r="D317" s="58"/>
      <c r="E317" s="58"/>
      <c r="F317" s="58"/>
      <c r="G317" s="58"/>
      <c r="H317" s="58"/>
      <c r="I317" s="58"/>
      <c r="J317" s="58"/>
      <c r="K317" s="58"/>
      <c r="L317" s="58"/>
      <c r="M317" s="58"/>
      <c r="N317" s="58"/>
      <c r="O317" s="58"/>
      <c r="P317" s="58"/>
      <c r="Q317" s="58"/>
      <c r="R317" s="58"/>
    </row>
    <row r="318" spans="1:18" x14ac:dyDescent="0.25">
      <c r="A318" s="12"/>
      <c r="B318" s="14"/>
      <c r="C318" s="15"/>
      <c r="D318" s="35" t="s">
        <v>580</v>
      </c>
      <c r="E318" s="35"/>
      <c r="F318" s="15"/>
      <c r="G318" s="34"/>
      <c r="H318" s="34"/>
      <c r="I318" s="15"/>
      <c r="J318" s="34"/>
      <c r="K318" s="34"/>
      <c r="L318" s="15"/>
      <c r="M318" s="34"/>
      <c r="N318" s="34"/>
      <c r="O318" s="15"/>
      <c r="P318" s="34"/>
      <c r="Q318" s="34"/>
      <c r="R318" s="15"/>
    </row>
    <row r="319" spans="1:18" x14ac:dyDescent="0.25">
      <c r="A319" s="12"/>
      <c r="B319" s="14"/>
      <c r="C319" s="15"/>
      <c r="D319" s="35" t="s">
        <v>235</v>
      </c>
      <c r="E319" s="35"/>
      <c r="F319" s="15"/>
      <c r="G319" s="34"/>
      <c r="H319" s="34"/>
      <c r="I319" s="15"/>
      <c r="J319" s="35" t="s">
        <v>581</v>
      </c>
      <c r="K319" s="35"/>
      <c r="L319" s="15"/>
      <c r="M319" s="34"/>
      <c r="N319" s="34"/>
      <c r="O319" s="15"/>
      <c r="P319" s="34"/>
      <c r="Q319" s="34"/>
      <c r="R319" s="15"/>
    </row>
    <row r="320" spans="1:18" ht="15.75" thickBot="1" x14ac:dyDescent="0.3">
      <c r="A320" s="12"/>
      <c r="B320" s="14"/>
      <c r="C320" s="15"/>
      <c r="D320" s="36" t="s">
        <v>582</v>
      </c>
      <c r="E320" s="36"/>
      <c r="F320" s="15"/>
      <c r="G320" s="36" t="s">
        <v>583</v>
      </c>
      <c r="H320" s="36"/>
      <c r="I320" s="15"/>
      <c r="J320" s="36" t="s">
        <v>583</v>
      </c>
      <c r="K320" s="36"/>
      <c r="L320" s="15"/>
      <c r="M320" s="36" t="s">
        <v>584</v>
      </c>
      <c r="N320" s="36"/>
      <c r="O320" s="15"/>
      <c r="P320" s="36" t="s">
        <v>585</v>
      </c>
      <c r="Q320" s="36"/>
      <c r="R320" s="15"/>
    </row>
    <row r="321" spans="1:18" ht="27" thickBot="1" x14ac:dyDescent="0.3">
      <c r="A321" s="12"/>
      <c r="B321" s="21" t="s">
        <v>107</v>
      </c>
      <c r="C321" s="22"/>
      <c r="D321" s="99" t="s">
        <v>174</v>
      </c>
      <c r="E321" s="100">
        <v>232382</v>
      </c>
      <c r="F321" s="22"/>
      <c r="G321" s="99" t="s">
        <v>174</v>
      </c>
      <c r="H321" s="100">
        <v>13751</v>
      </c>
      <c r="I321" s="22"/>
      <c r="J321" s="99" t="s">
        <v>174</v>
      </c>
      <c r="K321" s="100">
        <v>82797</v>
      </c>
      <c r="L321" s="22"/>
      <c r="M321" s="99" t="s">
        <v>174</v>
      </c>
      <c r="N321" s="101" t="s">
        <v>177</v>
      </c>
      <c r="O321" s="22"/>
      <c r="P321" s="99" t="s">
        <v>174</v>
      </c>
      <c r="Q321" s="100">
        <v>328930</v>
      </c>
      <c r="R321" s="22"/>
    </row>
    <row r="322" spans="1:18" x14ac:dyDescent="0.25">
      <c r="A322" s="12"/>
      <c r="B322" s="87"/>
      <c r="C322" s="14"/>
      <c r="D322" s="88"/>
      <c r="E322" s="88"/>
      <c r="F322" s="14"/>
      <c r="G322" s="88"/>
      <c r="H322" s="88"/>
      <c r="I322" s="14"/>
      <c r="J322" s="88"/>
      <c r="K322" s="88"/>
      <c r="L322" s="14"/>
      <c r="M322" s="88"/>
      <c r="N322" s="88"/>
      <c r="O322" s="14"/>
      <c r="P322" s="88"/>
      <c r="Q322" s="88"/>
      <c r="R322" s="14"/>
    </row>
    <row r="323" spans="1:18" ht="39.75" thickBot="1" x14ac:dyDescent="0.3">
      <c r="A323" s="12"/>
      <c r="B323" s="21" t="s">
        <v>739</v>
      </c>
      <c r="C323" s="22"/>
      <c r="D323" s="53" t="s">
        <v>775</v>
      </c>
      <c r="E323" s="53"/>
      <c r="F323" s="23" t="s">
        <v>196</v>
      </c>
      <c r="G323" s="65">
        <v>248465</v>
      </c>
      <c r="H323" s="65"/>
      <c r="I323" s="22"/>
      <c r="J323" s="65">
        <v>1412</v>
      </c>
      <c r="K323" s="65"/>
      <c r="L323" s="22"/>
      <c r="M323" s="53" t="s">
        <v>776</v>
      </c>
      <c r="N323" s="53"/>
      <c r="O323" s="23" t="s">
        <v>196</v>
      </c>
      <c r="P323" s="65">
        <v>100109</v>
      </c>
      <c r="Q323" s="65"/>
      <c r="R323" s="22"/>
    </row>
    <row r="324" spans="1:18" x14ac:dyDescent="0.25">
      <c r="A324" s="12"/>
      <c r="B324" s="87"/>
      <c r="C324" s="14"/>
      <c r="D324" s="88"/>
      <c r="E324" s="88"/>
      <c r="F324" s="14"/>
      <c r="G324" s="88"/>
      <c r="H324" s="88"/>
      <c r="I324" s="14"/>
      <c r="J324" s="88"/>
      <c r="K324" s="88"/>
      <c r="L324" s="14"/>
      <c r="M324" s="88"/>
      <c r="N324" s="88"/>
      <c r="O324" s="14"/>
      <c r="P324" s="88"/>
      <c r="Q324" s="88"/>
      <c r="R324" s="14"/>
    </row>
    <row r="325" spans="1:18" ht="26.25" x14ac:dyDescent="0.25">
      <c r="A325" s="12"/>
      <c r="B325" s="21" t="s">
        <v>125</v>
      </c>
      <c r="C325" s="22"/>
      <c r="D325" s="73"/>
      <c r="E325" s="73"/>
      <c r="F325" s="22"/>
      <c r="G325" s="73"/>
      <c r="H325" s="73"/>
      <c r="I325" s="22"/>
      <c r="J325" s="73"/>
      <c r="K325" s="73"/>
      <c r="L325" s="22"/>
      <c r="M325" s="73"/>
      <c r="N325" s="73"/>
      <c r="O325" s="22"/>
      <c r="P325" s="73"/>
      <c r="Q325" s="73"/>
      <c r="R325" s="22"/>
    </row>
    <row r="326" spans="1:18" x14ac:dyDescent="0.25">
      <c r="A326" s="12"/>
      <c r="B326" s="26" t="s">
        <v>126</v>
      </c>
      <c r="C326" s="14"/>
      <c r="D326" s="38" t="s">
        <v>177</v>
      </c>
      <c r="E326" s="38"/>
      <c r="F326" s="14"/>
      <c r="G326" s="38" t="s">
        <v>777</v>
      </c>
      <c r="H326" s="38"/>
      <c r="I326" s="11" t="s">
        <v>196</v>
      </c>
      <c r="J326" s="38" t="s">
        <v>778</v>
      </c>
      <c r="K326" s="38"/>
      <c r="L326" s="11" t="s">
        <v>196</v>
      </c>
      <c r="M326" s="38" t="s">
        <v>177</v>
      </c>
      <c r="N326" s="38"/>
      <c r="O326" s="14"/>
      <c r="P326" s="38" t="s">
        <v>779</v>
      </c>
      <c r="Q326" s="38"/>
      <c r="R326" s="11" t="s">
        <v>196</v>
      </c>
    </row>
    <row r="327" spans="1:18" x14ac:dyDescent="0.25">
      <c r="A327" s="12"/>
      <c r="B327" s="21" t="s">
        <v>127</v>
      </c>
      <c r="C327" s="22"/>
      <c r="D327" s="40" t="s">
        <v>177</v>
      </c>
      <c r="E327" s="40"/>
      <c r="F327" s="22"/>
      <c r="G327" s="41">
        <v>1293</v>
      </c>
      <c r="H327" s="41"/>
      <c r="I327" s="22"/>
      <c r="J327" s="40">
        <v>5</v>
      </c>
      <c r="K327" s="40"/>
      <c r="L327" s="22"/>
      <c r="M327" s="40" t="s">
        <v>177</v>
      </c>
      <c r="N327" s="40"/>
      <c r="O327" s="22"/>
      <c r="P327" s="41">
        <v>1298</v>
      </c>
      <c r="Q327" s="41"/>
      <c r="R327" s="22"/>
    </row>
    <row r="328" spans="1:18" ht="26.25" x14ac:dyDescent="0.25">
      <c r="A328" s="12"/>
      <c r="B328" s="26" t="s">
        <v>128</v>
      </c>
      <c r="C328" s="14"/>
      <c r="D328" s="38" t="s">
        <v>177</v>
      </c>
      <c r="E328" s="38"/>
      <c r="F328" s="14"/>
      <c r="G328" s="38" t="s">
        <v>780</v>
      </c>
      <c r="H328" s="38"/>
      <c r="I328" s="11" t="s">
        <v>196</v>
      </c>
      <c r="J328" s="38" t="s">
        <v>781</v>
      </c>
      <c r="K328" s="38"/>
      <c r="L328" s="11" t="s">
        <v>196</v>
      </c>
      <c r="M328" s="38" t="s">
        <v>177</v>
      </c>
      <c r="N328" s="38"/>
      <c r="O328" s="14"/>
      <c r="P328" s="38" t="s">
        <v>782</v>
      </c>
      <c r="Q328" s="38"/>
      <c r="R328" s="11" t="s">
        <v>196</v>
      </c>
    </row>
    <row r="329" spans="1:18" ht="27" thickBot="1" x14ac:dyDescent="0.3">
      <c r="A329" s="12"/>
      <c r="B329" s="21" t="s">
        <v>129</v>
      </c>
      <c r="C329" s="22"/>
      <c r="D329" s="53" t="s">
        <v>177</v>
      </c>
      <c r="E329" s="53"/>
      <c r="F329" s="22"/>
      <c r="G329" s="53" t="s">
        <v>177</v>
      </c>
      <c r="H329" s="53"/>
      <c r="I329" s="22"/>
      <c r="J329" s="53" t="s">
        <v>783</v>
      </c>
      <c r="K329" s="53"/>
      <c r="L329" s="23" t="s">
        <v>196</v>
      </c>
      <c r="M329" s="53" t="s">
        <v>177</v>
      </c>
      <c r="N329" s="53"/>
      <c r="O329" s="22"/>
      <c r="P329" s="53" t="s">
        <v>783</v>
      </c>
      <c r="Q329" s="53"/>
      <c r="R329" s="23" t="s">
        <v>196</v>
      </c>
    </row>
    <row r="330" spans="1:18" ht="27" thickBot="1" x14ac:dyDescent="0.3">
      <c r="A330" s="12"/>
      <c r="B330" s="26" t="s">
        <v>131</v>
      </c>
      <c r="C330" s="14"/>
      <c r="D330" s="67" t="s">
        <v>177</v>
      </c>
      <c r="E330" s="67"/>
      <c r="F330" s="14"/>
      <c r="G330" s="67" t="s">
        <v>784</v>
      </c>
      <c r="H330" s="67"/>
      <c r="I330" s="11" t="s">
        <v>196</v>
      </c>
      <c r="J330" s="67" t="s">
        <v>785</v>
      </c>
      <c r="K330" s="67"/>
      <c r="L330" s="11" t="s">
        <v>196</v>
      </c>
      <c r="M330" s="67" t="s">
        <v>177</v>
      </c>
      <c r="N330" s="67"/>
      <c r="O330" s="14"/>
      <c r="P330" s="67" t="s">
        <v>786</v>
      </c>
      <c r="Q330" s="67"/>
      <c r="R330" s="11" t="s">
        <v>196</v>
      </c>
    </row>
    <row r="331" spans="1:18" x14ac:dyDescent="0.25">
      <c r="A331" s="12"/>
      <c r="B331" s="69"/>
      <c r="C331" s="22"/>
      <c r="D331" s="74"/>
      <c r="E331" s="74"/>
      <c r="F331" s="22"/>
      <c r="G331" s="74"/>
      <c r="H331" s="74"/>
      <c r="I331" s="22"/>
      <c r="J331" s="74"/>
      <c r="K331" s="74"/>
      <c r="L331" s="22"/>
      <c r="M331" s="74"/>
      <c r="N331" s="74"/>
      <c r="O331" s="22"/>
      <c r="P331" s="74"/>
      <c r="Q331" s="74"/>
      <c r="R331" s="22"/>
    </row>
    <row r="332" spans="1:18" ht="26.25" x14ac:dyDescent="0.25">
      <c r="A332" s="12"/>
      <c r="B332" s="26" t="s">
        <v>132</v>
      </c>
      <c r="C332" s="14"/>
      <c r="D332" s="83"/>
      <c r="E332" s="83"/>
      <c r="F332" s="14"/>
      <c r="G332" s="83"/>
      <c r="H332" s="83"/>
      <c r="I332" s="14"/>
      <c r="J332" s="83"/>
      <c r="K332" s="83"/>
      <c r="L332" s="14"/>
      <c r="M332" s="83"/>
      <c r="N332" s="83"/>
      <c r="O332" s="14"/>
      <c r="P332" s="83"/>
      <c r="Q332" s="83"/>
      <c r="R332" s="14"/>
    </row>
    <row r="333" spans="1:18" x14ac:dyDescent="0.25">
      <c r="A333" s="12"/>
      <c r="B333" s="21" t="s">
        <v>133</v>
      </c>
      <c r="C333" s="22"/>
      <c r="D333" s="41">
        <v>1350000</v>
      </c>
      <c r="E333" s="41"/>
      <c r="F333" s="22"/>
      <c r="G333" s="40" t="s">
        <v>177</v>
      </c>
      <c r="H333" s="40"/>
      <c r="I333" s="22"/>
      <c r="J333" s="40" t="s">
        <v>177</v>
      </c>
      <c r="K333" s="40"/>
      <c r="L333" s="22"/>
      <c r="M333" s="40" t="s">
        <v>177</v>
      </c>
      <c r="N333" s="40"/>
      <c r="O333" s="22"/>
      <c r="P333" s="41">
        <v>1350000</v>
      </c>
      <c r="Q333" s="41"/>
      <c r="R333" s="22"/>
    </row>
    <row r="334" spans="1:18" x14ac:dyDescent="0.25">
      <c r="A334" s="12"/>
      <c r="B334" s="26" t="s">
        <v>134</v>
      </c>
      <c r="C334" s="14"/>
      <c r="D334" s="38" t="s">
        <v>787</v>
      </c>
      <c r="E334" s="38"/>
      <c r="F334" s="11" t="s">
        <v>196</v>
      </c>
      <c r="G334" s="38" t="s">
        <v>788</v>
      </c>
      <c r="H334" s="38"/>
      <c r="I334" s="11" t="s">
        <v>196</v>
      </c>
      <c r="J334" s="38" t="s">
        <v>789</v>
      </c>
      <c r="K334" s="38"/>
      <c r="L334" s="11" t="s">
        <v>196</v>
      </c>
      <c r="M334" s="38" t="s">
        <v>177</v>
      </c>
      <c r="N334" s="38"/>
      <c r="O334" s="14"/>
      <c r="P334" s="38" t="s">
        <v>790</v>
      </c>
      <c r="Q334" s="38"/>
      <c r="R334" s="11" t="s">
        <v>196</v>
      </c>
    </row>
    <row r="335" spans="1:18" x14ac:dyDescent="0.25">
      <c r="A335" s="12"/>
      <c r="B335" s="21" t="s">
        <v>136</v>
      </c>
      <c r="C335" s="22"/>
      <c r="D335" s="40" t="s">
        <v>791</v>
      </c>
      <c r="E335" s="40"/>
      <c r="F335" s="23" t="s">
        <v>196</v>
      </c>
      <c r="G335" s="40" t="s">
        <v>177</v>
      </c>
      <c r="H335" s="40"/>
      <c r="I335" s="22"/>
      <c r="J335" s="40" t="s">
        <v>792</v>
      </c>
      <c r="K335" s="40"/>
      <c r="L335" s="23" t="s">
        <v>196</v>
      </c>
      <c r="M335" s="40" t="s">
        <v>177</v>
      </c>
      <c r="N335" s="40"/>
      <c r="O335" s="22"/>
      <c r="P335" s="40" t="s">
        <v>793</v>
      </c>
      <c r="Q335" s="40"/>
      <c r="R335" s="23" t="s">
        <v>196</v>
      </c>
    </row>
    <row r="336" spans="1:18" x14ac:dyDescent="0.25">
      <c r="A336" s="12"/>
      <c r="B336" s="26" t="s">
        <v>760</v>
      </c>
      <c r="C336" s="14"/>
      <c r="D336" s="38" t="s">
        <v>177</v>
      </c>
      <c r="E336" s="38"/>
      <c r="F336" s="14"/>
      <c r="G336" s="38" t="s">
        <v>794</v>
      </c>
      <c r="H336" s="38"/>
      <c r="I336" s="11" t="s">
        <v>196</v>
      </c>
      <c r="J336" s="38" t="s">
        <v>794</v>
      </c>
      <c r="K336" s="38"/>
      <c r="L336" s="11" t="s">
        <v>196</v>
      </c>
      <c r="M336" s="39">
        <v>65856</v>
      </c>
      <c r="N336" s="39"/>
      <c r="O336" s="14"/>
      <c r="P336" s="38" t="s">
        <v>177</v>
      </c>
      <c r="Q336" s="38"/>
      <c r="R336" s="14"/>
    </row>
    <row r="337" spans="1:18" ht="15.75" thickBot="1" x14ac:dyDescent="0.3">
      <c r="A337" s="12"/>
      <c r="B337" s="21" t="s">
        <v>762</v>
      </c>
      <c r="C337" s="22"/>
      <c r="D337" s="65">
        <v>47068</v>
      </c>
      <c r="E337" s="65"/>
      <c r="F337" s="22"/>
      <c r="G337" s="53" t="s">
        <v>795</v>
      </c>
      <c r="H337" s="53"/>
      <c r="I337" s="23" t="s">
        <v>196</v>
      </c>
      <c r="J337" s="65">
        <v>85472</v>
      </c>
      <c r="K337" s="65"/>
      <c r="L337" s="22"/>
      <c r="M337" s="53" t="s">
        <v>177</v>
      </c>
      <c r="N337" s="53"/>
      <c r="O337" s="22"/>
      <c r="P337" s="53" t="s">
        <v>177</v>
      </c>
      <c r="Q337" s="53"/>
      <c r="R337" s="22"/>
    </row>
    <row r="338" spans="1:18" ht="39.75" thickBot="1" x14ac:dyDescent="0.3">
      <c r="A338" s="12"/>
      <c r="B338" s="26" t="s">
        <v>764</v>
      </c>
      <c r="C338" s="14"/>
      <c r="D338" s="66">
        <v>59390</v>
      </c>
      <c r="E338" s="66"/>
      <c r="F338" s="14"/>
      <c r="G338" s="67" t="s">
        <v>796</v>
      </c>
      <c r="H338" s="67"/>
      <c r="I338" s="11" t="s">
        <v>196</v>
      </c>
      <c r="J338" s="66">
        <v>50494</v>
      </c>
      <c r="K338" s="66"/>
      <c r="L338" s="14"/>
      <c r="M338" s="66">
        <v>65856</v>
      </c>
      <c r="N338" s="66"/>
      <c r="O338" s="14"/>
      <c r="P338" s="67" t="s">
        <v>797</v>
      </c>
      <c r="Q338" s="67"/>
      <c r="R338" s="11" t="s">
        <v>196</v>
      </c>
    </row>
    <row r="339" spans="1:18" x14ac:dyDescent="0.25">
      <c r="A339" s="12"/>
      <c r="B339" s="69"/>
      <c r="C339" s="22"/>
      <c r="D339" s="74"/>
      <c r="E339" s="74"/>
      <c r="F339" s="22"/>
      <c r="G339" s="74"/>
      <c r="H339" s="74"/>
      <c r="I339" s="22"/>
      <c r="J339" s="74"/>
      <c r="K339" s="74"/>
      <c r="L339" s="22"/>
      <c r="M339" s="74"/>
      <c r="N339" s="74"/>
      <c r="O339" s="22"/>
      <c r="P339" s="74"/>
      <c r="Q339" s="74"/>
      <c r="R339" s="22"/>
    </row>
    <row r="340" spans="1:18" x14ac:dyDescent="0.25">
      <c r="A340" s="12"/>
      <c r="B340" s="26" t="s">
        <v>138</v>
      </c>
      <c r="C340" s="14"/>
      <c r="D340" s="83"/>
      <c r="E340" s="83"/>
      <c r="F340" s="14"/>
      <c r="G340" s="83"/>
      <c r="H340" s="83"/>
      <c r="I340" s="14"/>
      <c r="J340" s="83"/>
      <c r="K340" s="83"/>
      <c r="L340" s="14"/>
      <c r="M340" s="83"/>
      <c r="N340" s="83"/>
      <c r="O340" s="14"/>
      <c r="P340" s="83"/>
      <c r="Q340" s="83"/>
      <c r="R340" s="14"/>
    </row>
    <row r="341" spans="1:18" x14ac:dyDescent="0.25">
      <c r="A341" s="12"/>
      <c r="B341" s="21" t="s">
        <v>139</v>
      </c>
      <c r="C341" s="22"/>
      <c r="D341" s="40" t="s">
        <v>177</v>
      </c>
      <c r="E341" s="40"/>
      <c r="F341" s="22"/>
      <c r="G341" s="40" t="s">
        <v>798</v>
      </c>
      <c r="H341" s="40"/>
      <c r="I341" s="23" t="s">
        <v>196</v>
      </c>
      <c r="J341" s="40" t="s">
        <v>799</v>
      </c>
      <c r="K341" s="40"/>
      <c r="L341" s="23" t="s">
        <v>196</v>
      </c>
      <c r="M341" s="40" t="s">
        <v>177</v>
      </c>
      <c r="N341" s="40"/>
      <c r="O341" s="22"/>
      <c r="P341" s="40" t="s">
        <v>800</v>
      </c>
      <c r="Q341" s="40"/>
      <c r="R341" s="23" t="s">
        <v>196</v>
      </c>
    </row>
    <row r="342" spans="1:18" x14ac:dyDescent="0.25">
      <c r="A342" s="12"/>
      <c r="B342" s="26" t="s">
        <v>140</v>
      </c>
      <c r="C342" s="14"/>
      <c r="D342" s="83"/>
      <c r="E342" s="83"/>
      <c r="F342" s="14"/>
      <c r="G342" s="83"/>
      <c r="H342" s="83"/>
      <c r="I342" s="14"/>
      <c r="J342" s="83"/>
      <c r="K342" s="83"/>
      <c r="L342" s="14"/>
      <c r="M342" s="83"/>
      <c r="N342" s="83"/>
      <c r="O342" s="14"/>
      <c r="P342" s="83"/>
      <c r="Q342" s="83"/>
      <c r="R342" s="14"/>
    </row>
    <row r="343" spans="1:18" ht="15.75" thickBot="1" x14ac:dyDescent="0.3">
      <c r="A343" s="12"/>
      <c r="B343" s="78" t="s">
        <v>801</v>
      </c>
      <c r="C343" s="22"/>
      <c r="D343" s="53" t="s">
        <v>177</v>
      </c>
      <c r="E343" s="53"/>
      <c r="F343" s="22"/>
      <c r="G343" s="53" t="s">
        <v>802</v>
      </c>
      <c r="H343" s="53"/>
      <c r="I343" s="23" t="s">
        <v>196</v>
      </c>
      <c r="J343" s="53" t="s">
        <v>177</v>
      </c>
      <c r="K343" s="53"/>
      <c r="L343" s="22"/>
      <c r="M343" s="53" t="s">
        <v>177</v>
      </c>
      <c r="N343" s="53"/>
      <c r="O343" s="22"/>
      <c r="P343" s="53" t="s">
        <v>802</v>
      </c>
      <c r="Q343" s="53"/>
      <c r="R343" s="23" t="s">
        <v>196</v>
      </c>
    </row>
    <row r="344" spans="1:18" ht="27" thickBot="1" x14ac:dyDescent="0.3">
      <c r="A344" s="12"/>
      <c r="B344" s="26" t="s">
        <v>142</v>
      </c>
      <c r="C344" s="14"/>
      <c r="D344" s="67" t="s">
        <v>177</v>
      </c>
      <c r="E344" s="67"/>
      <c r="F344" s="14"/>
      <c r="G344" s="67" t="s">
        <v>803</v>
      </c>
      <c r="H344" s="67"/>
      <c r="I344" s="11" t="s">
        <v>196</v>
      </c>
      <c r="J344" s="67" t="s">
        <v>799</v>
      </c>
      <c r="K344" s="67"/>
      <c r="L344" s="11" t="s">
        <v>196</v>
      </c>
      <c r="M344" s="67" t="s">
        <v>177</v>
      </c>
      <c r="N344" s="67"/>
      <c r="O344" s="14"/>
      <c r="P344" s="67" t="s">
        <v>804</v>
      </c>
      <c r="Q344" s="67"/>
      <c r="R344" s="11" t="s">
        <v>196</v>
      </c>
    </row>
    <row r="345" spans="1:18" x14ac:dyDescent="0.25">
      <c r="A345" s="12"/>
      <c r="B345" s="69"/>
      <c r="C345" s="22"/>
      <c r="D345" s="74"/>
      <c r="E345" s="74"/>
      <c r="F345" s="22"/>
      <c r="G345" s="74"/>
      <c r="H345" s="74"/>
      <c r="I345" s="22"/>
      <c r="J345" s="74"/>
      <c r="K345" s="74"/>
      <c r="L345" s="22"/>
      <c r="M345" s="74"/>
      <c r="N345" s="74"/>
      <c r="O345" s="22"/>
      <c r="P345" s="74"/>
      <c r="Q345" s="74"/>
      <c r="R345" s="22"/>
    </row>
    <row r="346" spans="1:18" ht="15.75" thickBot="1" x14ac:dyDescent="0.3">
      <c r="A346" s="12"/>
      <c r="B346" s="26" t="s">
        <v>770</v>
      </c>
      <c r="C346" s="14"/>
      <c r="D346" s="42" t="s">
        <v>805</v>
      </c>
      <c r="E346" s="42"/>
      <c r="F346" s="11" t="s">
        <v>196</v>
      </c>
      <c r="G346" s="43">
        <v>4347</v>
      </c>
      <c r="H346" s="43"/>
      <c r="I346" s="14"/>
      <c r="J346" s="43">
        <v>15794</v>
      </c>
      <c r="K346" s="43"/>
      <c r="L346" s="14"/>
      <c r="M346" s="42" t="s">
        <v>177</v>
      </c>
      <c r="N346" s="42"/>
      <c r="O346" s="14"/>
      <c r="P346" s="42" t="s">
        <v>806</v>
      </c>
      <c r="Q346" s="42"/>
      <c r="R346" s="11" t="s">
        <v>196</v>
      </c>
    </row>
    <row r="347" spans="1:18" x14ac:dyDescent="0.25">
      <c r="A347" s="12"/>
      <c r="B347" s="69"/>
      <c r="C347" s="22"/>
      <c r="D347" s="74"/>
      <c r="E347" s="74"/>
      <c r="F347" s="22"/>
      <c r="G347" s="74"/>
      <c r="H347" s="74"/>
      <c r="I347" s="22"/>
      <c r="J347" s="74"/>
      <c r="K347" s="74"/>
      <c r="L347" s="22"/>
      <c r="M347" s="74"/>
      <c r="N347" s="74"/>
      <c r="O347" s="22"/>
      <c r="P347" s="74"/>
      <c r="Q347" s="74"/>
      <c r="R347" s="22"/>
    </row>
    <row r="348" spans="1:18" ht="15.75" thickBot="1" x14ac:dyDescent="0.3">
      <c r="A348" s="12"/>
      <c r="B348" s="26" t="s">
        <v>144</v>
      </c>
      <c r="C348" s="14"/>
      <c r="D348" s="49" t="s">
        <v>174</v>
      </c>
      <c r="E348" s="72">
        <v>207860</v>
      </c>
      <c r="F348" s="14"/>
      <c r="G348" s="49" t="s">
        <v>174</v>
      </c>
      <c r="H348" s="72">
        <v>18098</v>
      </c>
      <c r="I348" s="14"/>
      <c r="J348" s="49" t="s">
        <v>174</v>
      </c>
      <c r="K348" s="72">
        <v>98591</v>
      </c>
      <c r="L348" s="14"/>
      <c r="M348" s="49" t="s">
        <v>174</v>
      </c>
      <c r="N348" s="98" t="s">
        <v>177</v>
      </c>
      <c r="O348" s="14"/>
      <c r="P348" s="49" t="s">
        <v>174</v>
      </c>
      <c r="Q348" s="72">
        <v>324549</v>
      </c>
      <c r="R348" s="14"/>
    </row>
    <row r="349" spans="1:18" ht="15.75" thickTop="1" x14ac:dyDescent="0.25">
      <c r="A349" s="12"/>
      <c r="B349" s="56"/>
      <c r="C349" s="56"/>
      <c r="D349" s="56"/>
      <c r="E349" s="56"/>
      <c r="F349" s="56"/>
      <c r="G349" s="56"/>
      <c r="H349" s="56"/>
      <c r="I349" s="56"/>
      <c r="J349" s="56"/>
      <c r="K349" s="56"/>
      <c r="L349" s="56"/>
      <c r="M349" s="56"/>
      <c r="N349" s="56"/>
      <c r="O349" s="56"/>
      <c r="P349" s="56"/>
      <c r="Q349" s="56"/>
      <c r="R349" s="56"/>
    </row>
  </sheetData>
  <mergeCells count="1395">
    <mergeCell ref="B349:R349"/>
    <mergeCell ref="B312:R312"/>
    <mergeCell ref="B313:R313"/>
    <mergeCell ref="B314:R314"/>
    <mergeCell ref="B315:R315"/>
    <mergeCell ref="B316:R316"/>
    <mergeCell ref="B317:R317"/>
    <mergeCell ref="B275:R275"/>
    <mergeCell ref="B276:R276"/>
    <mergeCell ref="B277:R277"/>
    <mergeCell ref="B278:R278"/>
    <mergeCell ref="B279:R279"/>
    <mergeCell ref="B280:R280"/>
    <mergeCell ref="B217:R217"/>
    <mergeCell ref="B218:R218"/>
    <mergeCell ref="B219:R219"/>
    <mergeCell ref="B220:R220"/>
    <mergeCell ref="B221:R221"/>
    <mergeCell ref="B222:R222"/>
    <mergeCell ref="B159:R159"/>
    <mergeCell ref="B160:R160"/>
    <mergeCell ref="B161:R161"/>
    <mergeCell ref="B162:R162"/>
    <mergeCell ref="B163:R163"/>
    <mergeCell ref="B164:R164"/>
    <mergeCell ref="B121:R121"/>
    <mergeCell ref="B122:R122"/>
    <mergeCell ref="B123:R123"/>
    <mergeCell ref="B124:R124"/>
    <mergeCell ref="B125:R125"/>
    <mergeCell ref="B126:R126"/>
    <mergeCell ref="B84:R84"/>
    <mergeCell ref="B85:R85"/>
    <mergeCell ref="B86:R86"/>
    <mergeCell ref="B87:R87"/>
    <mergeCell ref="B88:R88"/>
    <mergeCell ref="B89:R89"/>
    <mergeCell ref="B46:R46"/>
    <mergeCell ref="B47:R47"/>
    <mergeCell ref="B48:R48"/>
    <mergeCell ref="B49:R49"/>
    <mergeCell ref="B50:R50"/>
    <mergeCell ref="B51:R51"/>
    <mergeCell ref="B10:R10"/>
    <mergeCell ref="B11:R11"/>
    <mergeCell ref="B12:R12"/>
    <mergeCell ref="B13:R13"/>
    <mergeCell ref="B14:R14"/>
    <mergeCell ref="B15:R15"/>
    <mergeCell ref="B4:R4"/>
    <mergeCell ref="B5:R5"/>
    <mergeCell ref="B6:R6"/>
    <mergeCell ref="B7:R7"/>
    <mergeCell ref="B8:R8"/>
    <mergeCell ref="B9:R9"/>
    <mergeCell ref="D347:E347"/>
    <mergeCell ref="G347:H347"/>
    <mergeCell ref="J347:K347"/>
    <mergeCell ref="M347:N347"/>
    <mergeCell ref="P347:Q347"/>
    <mergeCell ref="A1:A2"/>
    <mergeCell ref="B1:R1"/>
    <mergeCell ref="B2:R2"/>
    <mergeCell ref="B3:R3"/>
    <mergeCell ref="A4:A349"/>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5:E325"/>
    <mergeCell ref="G325:H325"/>
    <mergeCell ref="J325:K325"/>
    <mergeCell ref="M325:N325"/>
    <mergeCell ref="P325:Q325"/>
    <mergeCell ref="D326:E326"/>
    <mergeCell ref="G326:H326"/>
    <mergeCell ref="J326:K326"/>
    <mergeCell ref="M326:N326"/>
    <mergeCell ref="P326:Q326"/>
    <mergeCell ref="D323:E323"/>
    <mergeCell ref="G323:H323"/>
    <mergeCell ref="J323:K323"/>
    <mergeCell ref="M323:N323"/>
    <mergeCell ref="P323:Q323"/>
    <mergeCell ref="D324:E324"/>
    <mergeCell ref="G324:H324"/>
    <mergeCell ref="J324:K324"/>
    <mergeCell ref="M324:N324"/>
    <mergeCell ref="P324:Q324"/>
    <mergeCell ref="D320:E320"/>
    <mergeCell ref="G320:H320"/>
    <mergeCell ref="J320:K320"/>
    <mergeCell ref="M320:N320"/>
    <mergeCell ref="P320:Q320"/>
    <mergeCell ref="D322:E322"/>
    <mergeCell ref="G322:H322"/>
    <mergeCell ref="J322:K322"/>
    <mergeCell ref="M322:N322"/>
    <mergeCell ref="P322:Q322"/>
    <mergeCell ref="D318:E318"/>
    <mergeCell ref="G318:H318"/>
    <mergeCell ref="J318:K318"/>
    <mergeCell ref="M318:N318"/>
    <mergeCell ref="P318:Q318"/>
    <mergeCell ref="D319:E319"/>
    <mergeCell ref="G319:H319"/>
    <mergeCell ref="J319:K319"/>
    <mergeCell ref="M319:N319"/>
    <mergeCell ref="P319:Q319"/>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2:E282"/>
    <mergeCell ref="G282:H282"/>
    <mergeCell ref="J282:K282"/>
    <mergeCell ref="M282:N282"/>
    <mergeCell ref="P282:Q282"/>
    <mergeCell ref="D283:E283"/>
    <mergeCell ref="G283:H283"/>
    <mergeCell ref="J283:K283"/>
    <mergeCell ref="M283:N283"/>
    <mergeCell ref="P283:Q283"/>
    <mergeCell ref="D273:E273"/>
    <mergeCell ref="G273:H273"/>
    <mergeCell ref="J273:K273"/>
    <mergeCell ref="M273:N273"/>
    <mergeCell ref="P273:Q273"/>
    <mergeCell ref="D281:E281"/>
    <mergeCell ref="G281:H281"/>
    <mergeCell ref="J281:K281"/>
    <mergeCell ref="M281:N281"/>
    <mergeCell ref="P281:Q281"/>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2:E252"/>
    <mergeCell ref="G252:H252"/>
    <mergeCell ref="J252:K252"/>
    <mergeCell ref="M252:N252"/>
    <mergeCell ref="P252:Q252"/>
    <mergeCell ref="D254:E254"/>
    <mergeCell ref="G254:H254"/>
    <mergeCell ref="J254:K254"/>
    <mergeCell ref="M254:N254"/>
    <mergeCell ref="P254:Q254"/>
    <mergeCell ref="D250:E250"/>
    <mergeCell ref="G250:H250"/>
    <mergeCell ref="J250:K250"/>
    <mergeCell ref="M250:N250"/>
    <mergeCell ref="P250:Q250"/>
    <mergeCell ref="D251:E251"/>
    <mergeCell ref="G251:H251"/>
    <mergeCell ref="J251:K251"/>
    <mergeCell ref="M251:N251"/>
    <mergeCell ref="P251:Q251"/>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15:E215"/>
    <mergeCell ref="G215:H215"/>
    <mergeCell ref="J215:K215"/>
    <mergeCell ref="M215:N215"/>
    <mergeCell ref="P215:Q215"/>
    <mergeCell ref="D223:E223"/>
    <mergeCell ref="G223:H223"/>
    <mergeCell ref="J223:K223"/>
    <mergeCell ref="M223:N223"/>
    <mergeCell ref="P223:Q223"/>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4:E194"/>
    <mergeCell ref="G194:H194"/>
    <mergeCell ref="J194:K194"/>
    <mergeCell ref="M194:N194"/>
    <mergeCell ref="P194:Q194"/>
    <mergeCell ref="D196:E196"/>
    <mergeCell ref="G196:H196"/>
    <mergeCell ref="J196:K196"/>
    <mergeCell ref="M196:N196"/>
    <mergeCell ref="P196:Q196"/>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57:E157"/>
    <mergeCell ref="G157:H157"/>
    <mergeCell ref="J157:K157"/>
    <mergeCell ref="M157:N157"/>
    <mergeCell ref="P157:Q157"/>
    <mergeCell ref="D165:E165"/>
    <mergeCell ref="G165:H165"/>
    <mergeCell ref="J165:K165"/>
    <mergeCell ref="M165:N165"/>
    <mergeCell ref="P165:Q165"/>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29:E129"/>
    <mergeCell ref="G129:H129"/>
    <mergeCell ref="J129:K129"/>
    <mergeCell ref="M129:N129"/>
    <mergeCell ref="P129:Q129"/>
    <mergeCell ref="D131:E131"/>
    <mergeCell ref="G131:H131"/>
    <mergeCell ref="J131:K131"/>
    <mergeCell ref="M131:N131"/>
    <mergeCell ref="P131:Q131"/>
    <mergeCell ref="D127:E127"/>
    <mergeCell ref="G127:H127"/>
    <mergeCell ref="J127:K127"/>
    <mergeCell ref="M127:N127"/>
    <mergeCell ref="P127:Q127"/>
    <mergeCell ref="D128:E128"/>
    <mergeCell ref="G128:H128"/>
    <mergeCell ref="J128:K128"/>
    <mergeCell ref="M128:N128"/>
    <mergeCell ref="P128:Q128"/>
    <mergeCell ref="D117:E117"/>
    <mergeCell ref="G117:H117"/>
    <mergeCell ref="J117:K117"/>
    <mergeCell ref="M117:N117"/>
    <mergeCell ref="P117:Q117"/>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0:E80"/>
    <mergeCell ref="G80:H80"/>
    <mergeCell ref="J80:K80"/>
    <mergeCell ref="M80:N80"/>
    <mergeCell ref="P80:Q80"/>
    <mergeCell ref="D82:E82"/>
    <mergeCell ref="G82:H82"/>
    <mergeCell ref="J82:K82"/>
    <mergeCell ref="M82:N82"/>
    <mergeCell ref="P82:Q82"/>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44:E44"/>
    <mergeCell ref="G44:H44"/>
    <mergeCell ref="J44:K44"/>
    <mergeCell ref="M44:N44"/>
    <mergeCell ref="P44:Q44"/>
    <mergeCell ref="D52:E52"/>
    <mergeCell ref="G52:H52"/>
    <mergeCell ref="J52:K52"/>
    <mergeCell ref="M52:N52"/>
    <mergeCell ref="P52:Q52"/>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807</v>
      </c>
      <c r="B1" s="1" t="s">
        <v>1</v>
      </c>
    </row>
    <row r="2" spans="1:2" x14ac:dyDescent="0.25">
      <c r="A2" s="7"/>
      <c r="B2" s="1" t="s">
        <v>2</v>
      </c>
    </row>
    <row r="3" spans="1:2" x14ac:dyDescent="0.25">
      <c r="A3" s="3" t="s">
        <v>152</v>
      </c>
      <c r="B3" s="4" t="s">
        <v>4</v>
      </c>
    </row>
    <row r="4" spans="1:2" x14ac:dyDescent="0.25">
      <c r="A4" s="12" t="s">
        <v>808</v>
      </c>
      <c r="B4" s="4" t="s">
        <v>4</v>
      </c>
    </row>
    <row r="5" spans="1:2" ht="64.5" x14ac:dyDescent="0.25">
      <c r="A5" s="12"/>
      <c r="B5" s="11" t="s">
        <v>154</v>
      </c>
    </row>
    <row r="6" spans="1:2" x14ac:dyDescent="0.25">
      <c r="A6" s="12" t="s">
        <v>809</v>
      </c>
      <c r="B6" s="4" t="s">
        <v>4</v>
      </c>
    </row>
    <row r="7" spans="1:2" ht="332.25" x14ac:dyDescent="0.25">
      <c r="A7" s="12"/>
      <c r="B7" s="11" t="s">
        <v>155</v>
      </c>
    </row>
    <row r="8" spans="1:2" x14ac:dyDescent="0.25">
      <c r="A8" s="12"/>
      <c r="B8" s="11"/>
    </row>
    <row r="9" spans="1:2" ht="409.6" x14ac:dyDescent="0.25">
      <c r="A9" s="12"/>
      <c r="B9" s="11" t="s">
        <v>156</v>
      </c>
    </row>
    <row r="10" spans="1:2" x14ac:dyDescent="0.25">
      <c r="A10" s="12"/>
      <c r="B10" s="11"/>
    </row>
    <row r="11" spans="1:2" ht="102.75" x14ac:dyDescent="0.25">
      <c r="A11" s="12"/>
      <c r="B11" s="11" t="s">
        <v>157</v>
      </c>
    </row>
    <row r="12" spans="1:2" x14ac:dyDescent="0.25">
      <c r="A12" s="12" t="s">
        <v>810</v>
      </c>
      <c r="B12" s="4" t="s">
        <v>4</v>
      </c>
    </row>
    <row r="13" spans="1:2" ht="141" x14ac:dyDescent="0.25">
      <c r="A13" s="12"/>
      <c r="B13" s="11" t="s">
        <v>158</v>
      </c>
    </row>
    <row r="14" spans="1:2" x14ac:dyDescent="0.25">
      <c r="A14" s="12" t="s">
        <v>811</v>
      </c>
      <c r="B14" s="4" t="s">
        <v>4</v>
      </c>
    </row>
    <row r="15" spans="1:2" ht="319.5" x14ac:dyDescent="0.25">
      <c r="A15" s="12"/>
      <c r="B15" s="11" t="s">
        <v>159</v>
      </c>
    </row>
    <row r="16" spans="1:2" x14ac:dyDescent="0.25">
      <c r="A16" s="12"/>
      <c r="B16" s="11"/>
    </row>
    <row r="17" spans="1:2" ht="51.75" x14ac:dyDescent="0.25">
      <c r="A17" s="12"/>
      <c r="B17" s="11" t="s">
        <v>160</v>
      </c>
    </row>
    <row r="18" spans="1:2" x14ac:dyDescent="0.25">
      <c r="A18" s="12" t="s">
        <v>812</v>
      </c>
      <c r="B18" s="4" t="s">
        <v>4</v>
      </c>
    </row>
    <row r="19" spans="1:2" ht="294" x14ac:dyDescent="0.25">
      <c r="A19" s="12"/>
      <c r="B19" s="11" t="s">
        <v>161</v>
      </c>
    </row>
    <row r="20" spans="1:2" x14ac:dyDescent="0.25">
      <c r="A20" s="12" t="s">
        <v>162</v>
      </c>
      <c r="B20" s="4" t="s">
        <v>4</v>
      </c>
    </row>
    <row r="21" spans="1:2" ht="26.25" x14ac:dyDescent="0.25">
      <c r="A21" s="12"/>
      <c r="B21" s="10" t="s">
        <v>162</v>
      </c>
    </row>
    <row r="22" spans="1:2" x14ac:dyDescent="0.25">
      <c r="A22" s="12"/>
      <c r="B22" s="11"/>
    </row>
    <row r="23" spans="1:2" ht="409.6" x14ac:dyDescent="0.25">
      <c r="A23" s="12"/>
      <c r="B23" s="11" t="s">
        <v>163</v>
      </c>
    </row>
    <row r="24" spans="1:2" x14ac:dyDescent="0.25">
      <c r="A24" s="12"/>
      <c r="B24" s="13"/>
    </row>
    <row r="25" spans="1:2" ht="409.6" x14ac:dyDescent="0.25">
      <c r="A25" s="12"/>
      <c r="B25" s="11" t="s">
        <v>164</v>
      </c>
    </row>
    <row r="26" spans="1:2" x14ac:dyDescent="0.25">
      <c r="A26" s="12"/>
      <c r="B26" s="11"/>
    </row>
    <row r="27" spans="1:2" ht="281.25" x14ac:dyDescent="0.25">
      <c r="A27" s="12"/>
      <c r="B27" s="11" t="s">
        <v>165</v>
      </c>
    </row>
  </sheetData>
  <mergeCells count="7">
    <mergeCell ref="A20:A27"/>
    <mergeCell ref="A1:A2"/>
    <mergeCell ref="A4:A5"/>
    <mergeCell ref="A6:A11"/>
    <mergeCell ref="A12:A13"/>
    <mergeCell ref="A14:A17"/>
    <mergeCell ref="A18: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2.28515625" customWidth="1"/>
    <col min="4" max="4" width="6.28515625" customWidth="1"/>
    <col min="5" max="5" width="17" customWidth="1"/>
    <col min="6" max="6" width="5.28515625" customWidth="1"/>
    <col min="7" max="7" width="6.28515625" customWidth="1"/>
    <col min="8" max="8" width="17" customWidth="1"/>
    <col min="9" max="9" width="32.28515625" customWidth="1"/>
    <col min="10" max="10" width="6.28515625" customWidth="1"/>
    <col min="11" max="11" width="17" customWidth="1"/>
    <col min="12" max="12" width="32.28515625" customWidth="1"/>
    <col min="13" max="13" width="6.28515625" customWidth="1"/>
    <col min="14" max="14" width="20" customWidth="1"/>
    <col min="15" max="15" width="32.28515625" customWidth="1"/>
  </cols>
  <sheetData>
    <row r="1" spans="1:15" ht="15" customHeight="1" x14ac:dyDescent="0.25">
      <c r="A1" s="7" t="s">
        <v>8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54" t="s">
        <v>4</v>
      </c>
      <c r="C3" s="54"/>
      <c r="D3" s="54"/>
      <c r="E3" s="54"/>
      <c r="F3" s="54"/>
      <c r="G3" s="54"/>
      <c r="H3" s="54"/>
      <c r="I3" s="54"/>
      <c r="J3" s="54"/>
      <c r="K3" s="54"/>
      <c r="L3" s="54"/>
      <c r="M3" s="54"/>
      <c r="N3" s="54"/>
      <c r="O3" s="54"/>
    </row>
    <row r="4" spans="1:15" ht="15" customHeight="1" x14ac:dyDescent="0.25">
      <c r="A4" s="12" t="s">
        <v>814</v>
      </c>
      <c r="B4" s="54" t="s">
        <v>4</v>
      </c>
      <c r="C4" s="54"/>
      <c r="D4" s="54"/>
      <c r="E4" s="54"/>
      <c r="F4" s="54"/>
      <c r="G4" s="54"/>
      <c r="H4" s="54"/>
      <c r="I4" s="54"/>
      <c r="J4" s="54"/>
      <c r="K4" s="54"/>
      <c r="L4" s="54"/>
      <c r="M4" s="54"/>
      <c r="N4" s="54"/>
      <c r="O4" s="54"/>
    </row>
    <row r="5" spans="1:15" x14ac:dyDescent="0.25">
      <c r="A5" s="12"/>
      <c r="B5" s="56"/>
      <c r="C5" s="56"/>
      <c r="D5" s="56"/>
      <c r="E5" s="56"/>
      <c r="F5" s="56"/>
      <c r="G5" s="56"/>
      <c r="H5" s="56"/>
      <c r="I5" s="56"/>
      <c r="J5" s="56"/>
      <c r="K5" s="56"/>
      <c r="L5" s="56"/>
      <c r="M5" s="56"/>
      <c r="N5" s="56"/>
      <c r="O5" s="56"/>
    </row>
    <row r="6" spans="1:15" x14ac:dyDescent="0.25">
      <c r="A6" s="12"/>
      <c r="B6" s="33"/>
      <c r="C6" s="34"/>
      <c r="D6" s="35" t="s">
        <v>169</v>
      </c>
      <c r="E6" s="35"/>
      <c r="F6" s="35"/>
      <c r="G6" s="35"/>
      <c r="H6" s="35"/>
      <c r="I6" s="34"/>
      <c r="J6" s="35" t="s">
        <v>171</v>
      </c>
      <c r="K6" s="35"/>
      <c r="L6" s="35"/>
      <c r="M6" s="35"/>
      <c r="N6" s="35"/>
      <c r="O6" s="34"/>
    </row>
    <row r="7" spans="1:15" ht="15.75" thickBot="1" x14ac:dyDescent="0.3">
      <c r="A7" s="12"/>
      <c r="B7" s="33"/>
      <c r="C7" s="34"/>
      <c r="D7" s="36" t="s">
        <v>170</v>
      </c>
      <c r="E7" s="36"/>
      <c r="F7" s="36"/>
      <c r="G7" s="36"/>
      <c r="H7" s="36"/>
      <c r="I7" s="34"/>
      <c r="J7" s="36" t="s">
        <v>170</v>
      </c>
      <c r="K7" s="36"/>
      <c r="L7" s="36"/>
      <c r="M7" s="36"/>
      <c r="N7" s="36"/>
      <c r="O7" s="34"/>
    </row>
    <row r="8" spans="1:15" ht="15.75" thickBot="1" x14ac:dyDescent="0.3">
      <c r="A8" s="12"/>
      <c r="B8" s="19" t="s">
        <v>172</v>
      </c>
      <c r="C8" s="15"/>
      <c r="D8" s="37">
        <v>2013</v>
      </c>
      <c r="E8" s="37"/>
      <c r="F8" s="20"/>
      <c r="G8" s="37">
        <v>2012</v>
      </c>
      <c r="H8" s="37"/>
      <c r="I8" s="15"/>
      <c r="J8" s="37">
        <v>2013</v>
      </c>
      <c r="K8" s="37"/>
      <c r="L8" s="20"/>
      <c r="M8" s="37">
        <v>2012</v>
      </c>
      <c r="N8" s="37"/>
      <c r="O8" s="15"/>
    </row>
    <row r="9" spans="1:15" x14ac:dyDescent="0.25">
      <c r="A9" s="12"/>
      <c r="B9" s="21" t="s">
        <v>173</v>
      </c>
      <c r="C9" s="22"/>
      <c r="D9" s="23" t="s">
        <v>174</v>
      </c>
      <c r="E9" s="24">
        <v>139</v>
      </c>
      <c r="F9" s="22"/>
      <c r="G9" s="23" t="s">
        <v>174</v>
      </c>
      <c r="H9" s="24">
        <v>77</v>
      </c>
      <c r="I9" s="22"/>
      <c r="J9" s="23" t="s">
        <v>174</v>
      </c>
      <c r="K9" s="25">
        <v>1101</v>
      </c>
      <c r="L9" s="22"/>
      <c r="M9" s="23" t="s">
        <v>174</v>
      </c>
      <c r="N9" s="25">
        <v>2894</v>
      </c>
      <c r="O9" s="22"/>
    </row>
    <row r="10" spans="1:15" ht="26.25" x14ac:dyDescent="0.25">
      <c r="A10" s="12"/>
      <c r="B10" s="26" t="s">
        <v>175</v>
      </c>
      <c r="C10" s="14"/>
      <c r="D10" s="38">
        <v>941</v>
      </c>
      <c r="E10" s="38"/>
      <c r="F10" s="14"/>
      <c r="G10" s="39">
        <v>1123</v>
      </c>
      <c r="H10" s="39"/>
      <c r="I10" s="14"/>
      <c r="J10" s="39">
        <v>1347</v>
      </c>
      <c r="K10" s="39"/>
      <c r="L10" s="14"/>
      <c r="M10" s="39">
        <v>1943</v>
      </c>
      <c r="N10" s="39"/>
      <c r="O10" s="14"/>
    </row>
    <row r="11" spans="1:15" x14ac:dyDescent="0.25">
      <c r="A11" s="12"/>
      <c r="B11" s="21" t="s">
        <v>176</v>
      </c>
      <c r="C11" s="22"/>
      <c r="D11" s="40" t="s">
        <v>177</v>
      </c>
      <c r="E11" s="40"/>
      <c r="F11" s="22"/>
      <c r="G11" s="40">
        <v>536</v>
      </c>
      <c r="H11" s="40"/>
      <c r="I11" s="22"/>
      <c r="J11" s="40" t="s">
        <v>177</v>
      </c>
      <c r="K11" s="40"/>
      <c r="L11" s="22"/>
      <c r="M11" s="40">
        <v>536</v>
      </c>
      <c r="N11" s="40"/>
      <c r="O11" s="22"/>
    </row>
    <row r="12" spans="1:15" x14ac:dyDescent="0.25">
      <c r="A12" s="12"/>
      <c r="B12" s="26" t="s">
        <v>178</v>
      </c>
      <c r="C12" s="14"/>
      <c r="D12" s="38">
        <v>51</v>
      </c>
      <c r="E12" s="38"/>
      <c r="F12" s="14"/>
      <c r="G12" s="38">
        <v>154</v>
      </c>
      <c r="H12" s="38"/>
      <c r="I12" s="14"/>
      <c r="J12" s="38">
        <v>350</v>
      </c>
      <c r="K12" s="38"/>
      <c r="L12" s="14"/>
      <c r="M12" s="38">
        <v>621</v>
      </c>
      <c r="N12" s="38"/>
      <c r="O12" s="14"/>
    </row>
    <row r="13" spans="1:15" x14ac:dyDescent="0.25">
      <c r="A13" s="12"/>
      <c r="B13" s="21" t="s">
        <v>179</v>
      </c>
      <c r="C13" s="22"/>
      <c r="D13" s="41">
        <v>4267</v>
      </c>
      <c r="E13" s="41"/>
      <c r="F13" s="22"/>
      <c r="G13" s="40" t="s">
        <v>177</v>
      </c>
      <c r="H13" s="40"/>
      <c r="I13" s="22"/>
      <c r="J13" s="41">
        <v>4267</v>
      </c>
      <c r="K13" s="41"/>
      <c r="L13" s="22"/>
      <c r="M13" s="40" t="s">
        <v>177</v>
      </c>
      <c r="N13" s="40"/>
      <c r="O13" s="22"/>
    </row>
    <row r="14" spans="1:15" ht="15.75" thickBot="1" x14ac:dyDescent="0.3">
      <c r="A14" s="12"/>
      <c r="B14" s="26" t="s">
        <v>180</v>
      </c>
      <c r="C14" s="14"/>
      <c r="D14" s="42">
        <v>358</v>
      </c>
      <c r="E14" s="42"/>
      <c r="F14" s="14"/>
      <c r="G14" s="43">
        <v>1432</v>
      </c>
      <c r="H14" s="43"/>
      <c r="I14" s="14"/>
      <c r="J14" s="43">
        <v>2266</v>
      </c>
      <c r="K14" s="43"/>
      <c r="L14" s="14"/>
      <c r="M14" s="43">
        <v>6344</v>
      </c>
      <c r="N14" s="43"/>
      <c r="O14" s="14"/>
    </row>
    <row r="15" spans="1:15" ht="15.75" thickBot="1" x14ac:dyDescent="0.3">
      <c r="A15" s="12"/>
      <c r="B15" s="21" t="s">
        <v>181</v>
      </c>
      <c r="C15" s="22"/>
      <c r="D15" s="31" t="s">
        <v>174</v>
      </c>
      <c r="E15" s="32">
        <v>5756</v>
      </c>
      <c r="F15" s="22"/>
      <c r="G15" s="31" t="s">
        <v>174</v>
      </c>
      <c r="H15" s="32">
        <v>3322</v>
      </c>
      <c r="I15" s="22"/>
      <c r="J15" s="31" t="s">
        <v>174</v>
      </c>
      <c r="K15" s="32">
        <v>9331</v>
      </c>
      <c r="L15" s="22"/>
      <c r="M15" s="31" t="s">
        <v>174</v>
      </c>
      <c r="N15" s="32">
        <v>12338</v>
      </c>
      <c r="O15" s="22"/>
    </row>
    <row r="16" spans="1:15" ht="15.75" thickTop="1" x14ac:dyDescent="0.25">
      <c r="A16" s="12"/>
      <c r="B16" s="56"/>
      <c r="C16" s="56"/>
      <c r="D16" s="56"/>
      <c r="E16" s="56"/>
      <c r="F16" s="56"/>
      <c r="G16" s="56"/>
      <c r="H16" s="56"/>
      <c r="I16" s="56"/>
      <c r="J16" s="56"/>
      <c r="K16" s="56"/>
      <c r="L16" s="56"/>
      <c r="M16" s="56"/>
      <c r="N16" s="56"/>
      <c r="O16" s="56"/>
    </row>
    <row r="17" spans="1:15" ht="25.5" customHeight="1" x14ac:dyDescent="0.25">
      <c r="A17" s="12"/>
      <c r="B17" s="57" t="s">
        <v>182</v>
      </c>
      <c r="C17" s="57"/>
      <c r="D17" s="57"/>
      <c r="E17" s="57"/>
      <c r="F17" s="57"/>
      <c r="G17" s="57"/>
      <c r="H17" s="57"/>
      <c r="I17" s="57"/>
      <c r="J17" s="57"/>
      <c r="K17" s="57"/>
      <c r="L17" s="57"/>
      <c r="M17" s="57"/>
      <c r="N17" s="57"/>
      <c r="O17" s="57"/>
    </row>
    <row r="18" spans="1:15" x14ac:dyDescent="0.25">
      <c r="A18" s="12"/>
      <c r="B18" s="57"/>
      <c r="C18" s="57"/>
      <c r="D18" s="57"/>
      <c r="E18" s="57"/>
      <c r="F18" s="57"/>
      <c r="G18" s="57"/>
      <c r="H18" s="57"/>
      <c r="I18" s="57"/>
      <c r="J18" s="57"/>
      <c r="K18" s="57"/>
      <c r="L18" s="57"/>
      <c r="M18" s="57"/>
      <c r="N18" s="57"/>
      <c r="O18" s="57"/>
    </row>
    <row r="19" spans="1:15" x14ac:dyDescent="0.25">
      <c r="A19" s="12"/>
      <c r="B19" s="57" t="s">
        <v>183</v>
      </c>
      <c r="C19" s="57"/>
      <c r="D19" s="57"/>
      <c r="E19" s="57"/>
      <c r="F19" s="57"/>
      <c r="G19" s="57"/>
      <c r="H19" s="57"/>
      <c r="I19" s="57"/>
      <c r="J19" s="57"/>
      <c r="K19" s="57"/>
      <c r="L19" s="57"/>
      <c r="M19" s="57"/>
      <c r="N19" s="57"/>
      <c r="O19" s="57"/>
    </row>
    <row r="20" spans="1:15" x14ac:dyDescent="0.25">
      <c r="A20" s="12"/>
      <c r="B20" s="57"/>
      <c r="C20" s="57"/>
      <c r="D20" s="57"/>
      <c r="E20" s="57"/>
      <c r="F20" s="57"/>
      <c r="G20" s="57"/>
      <c r="H20" s="57"/>
      <c r="I20" s="57"/>
      <c r="J20" s="57"/>
      <c r="K20" s="57"/>
      <c r="L20" s="57"/>
      <c r="M20" s="57"/>
      <c r="N20" s="57"/>
      <c r="O20" s="57"/>
    </row>
    <row r="21" spans="1:15" x14ac:dyDescent="0.25">
      <c r="A21" s="12"/>
      <c r="B21" s="57" t="s">
        <v>184</v>
      </c>
      <c r="C21" s="57"/>
      <c r="D21" s="57"/>
      <c r="E21" s="57"/>
      <c r="F21" s="57"/>
      <c r="G21" s="57"/>
      <c r="H21" s="57"/>
      <c r="I21" s="57"/>
      <c r="J21" s="57"/>
      <c r="K21" s="57"/>
      <c r="L21" s="57"/>
      <c r="M21" s="57"/>
      <c r="N21" s="57"/>
      <c r="O21" s="57"/>
    </row>
    <row r="22" spans="1:15" x14ac:dyDescent="0.25">
      <c r="A22" s="12"/>
      <c r="B22" s="57"/>
      <c r="C22" s="57"/>
      <c r="D22" s="57"/>
      <c r="E22" s="57"/>
      <c r="F22" s="57"/>
      <c r="G22" s="57"/>
      <c r="H22" s="57"/>
      <c r="I22" s="57"/>
      <c r="J22" s="57"/>
      <c r="K22" s="57"/>
      <c r="L22" s="57"/>
      <c r="M22" s="57"/>
      <c r="N22" s="57"/>
      <c r="O22" s="57"/>
    </row>
    <row r="23" spans="1:15" x14ac:dyDescent="0.25">
      <c r="A23" s="12"/>
      <c r="B23" s="57" t="s">
        <v>185</v>
      </c>
      <c r="C23" s="57"/>
      <c r="D23" s="57"/>
      <c r="E23" s="57"/>
      <c r="F23" s="57"/>
      <c r="G23" s="57"/>
      <c r="H23" s="57"/>
      <c r="I23" s="57"/>
      <c r="J23" s="57"/>
      <c r="K23" s="57"/>
      <c r="L23" s="57"/>
      <c r="M23" s="57"/>
      <c r="N23" s="57"/>
      <c r="O23" s="57"/>
    </row>
    <row r="24" spans="1:15" x14ac:dyDescent="0.25">
      <c r="A24" s="12"/>
      <c r="B24" s="57"/>
      <c r="C24" s="57"/>
      <c r="D24" s="57"/>
      <c r="E24" s="57"/>
      <c r="F24" s="57"/>
      <c r="G24" s="57"/>
      <c r="H24" s="57"/>
      <c r="I24" s="57"/>
      <c r="J24" s="57"/>
      <c r="K24" s="57"/>
      <c r="L24" s="57"/>
      <c r="M24" s="57"/>
      <c r="N24" s="57"/>
      <c r="O24" s="57"/>
    </row>
    <row r="25" spans="1:15" ht="38.25" customHeight="1" x14ac:dyDescent="0.25">
      <c r="A25" s="12"/>
      <c r="B25" s="57" t="s">
        <v>186</v>
      </c>
      <c r="C25" s="57"/>
      <c r="D25" s="57"/>
      <c r="E25" s="57"/>
      <c r="F25" s="57"/>
      <c r="G25" s="57"/>
      <c r="H25" s="57"/>
      <c r="I25" s="57"/>
      <c r="J25" s="57"/>
      <c r="K25" s="57"/>
      <c r="L25" s="57"/>
      <c r="M25" s="57"/>
      <c r="N25" s="57"/>
      <c r="O25" s="57"/>
    </row>
    <row r="26" spans="1:15" ht="15" customHeight="1" x14ac:dyDescent="0.25">
      <c r="A26" s="12" t="s">
        <v>815</v>
      </c>
      <c r="B26" s="54" t="s">
        <v>4</v>
      </c>
      <c r="C26" s="54"/>
      <c r="D26" s="54"/>
      <c r="E26" s="54"/>
      <c r="F26" s="54"/>
      <c r="G26" s="54"/>
      <c r="H26" s="54"/>
      <c r="I26" s="54"/>
      <c r="J26" s="54"/>
      <c r="K26" s="54"/>
      <c r="L26" s="54"/>
      <c r="M26" s="54"/>
      <c r="N26" s="54"/>
      <c r="O26" s="54"/>
    </row>
    <row r="27" spans="1:15" x14ac:dyDescent="0.25">
      <c r="A27" s="12"/>
      <c r="B27" s="56"/>
      <c r="C27" s="56"/>
      <c r="D27" s="56"/>
      <c r="E27" s="56"/>
      <c r="F27" s="56"/>
      <c r="G27" s="56"/>
      <c r="H27" s="56"/>
      <c r="I27" s="56"/>
      <c r="J27" s="56"/>
      <c r="K27" s="56"/>
      <c r="L27" s="56"/>
      <c r="M27" s="56"/>
      <c r="N27" s="56"/>
      <c r="O27" s="56"/>
    </row>
    <row r="28" spans="1:15" x14ac:dyDescent="0.25">
      <c r="A28" s="12"/>
      <c r="B28" s="51" t="s">
        <v>172</v>
      </c>
      <c r="C28" s="34"/>
      <c r="D28" s="35" t="s">
        <v>189</v>
      </c>
      <c r="E28" s="35"/>
      <c r="F28" s="34"/>
    </row>
    <row r="29" spans="1:15" x14ac:dyDescent="0.25">
      <c r="A29" s="12"/>
      <c r="B29" s="51"/>
      <c r="C29" s="34"/>
      <c r="D29" s="35" t="s">
        <v>190</v>
      </c>
      <c r="E29" s="35"/>
      <c r="F29" s="34"/>
    </row>
    <row r="30" spans="1:15" ht="15.75" thickBot="1" x14ac:dyDescent="0.3">
      <c r="A30" s="12"/>
      <c r="B30" s="52"/>
      <c r="C30" s="34"/>
      <c r="D30" s="36" t="s">
        <v>191</v>
      </c>
      <c r="E30" s="36"/>
      <c r="F30" s="34"/>
    </row>
    <row r="31" spans="1:15" x14ac:dyDescent="0.25">
      <c r="A31" s="12"/>
      <c r="B31" s="45" t="s">
        <v>192</v>
      </c>
      <c r="C31" s="22"/>
      <c r="D31" s="23" t="s">
        <v>174</v>
      </c>
      <c r="E31" s="25">
        <v>4542</v>
      </c>
      <c r="F31" s="22"/>
    </row>
    <row r="32" spans="1:15" x14ac:dyDescent="0.25">
      <c r="A32" s="12"/>
      <c r="B32" s="46" t="s">
        <v>193</v>
      </c>
      <c r="C32" s="14"/>
      <c r="D32" s="39">
        <v>9331</v>
      </c>
      <c r="E32" s="39"/>
      <c r="F32" s="14"/>
    </row>
    <row r="33" spans="1:6" ht="15.75" thickBot="1" x14ac:dyDescent="0.3">
      <c r="A33" s="12"/>
      <c r="B33" s="47" t="s">
        <v>194</v>
      </c>
      <c r="C33" s="22"/>
      <c r="D33" s="53" t="s">
        <v>195</v>
      </c>
      <c r="E33" s="53"/>
      <c r="F33" s="23" t="s">
        <v>196</v>
      </c>
    </row>
    <row r="34" spans="1:6" ht="15.75" thickBot="1" x14ac:dyDescent="0.3">
      <c r="A34" s="12"/>
      <c r="B34" s="48" t="s">
        <v>197</v>
      </c>
      <c r="C34" s="14"/>
      <c r="D34" s="49" t="s">
        <v>174</v>
      </c>
      <c r="E34" s="50">
        <v>5342</v>
      </c>
      <c r="F34" s="14"/>
    </row>
  </sheetData>
  <mergeCells count="60">
    <mergeCell ref="B23:O23"/>
    <mergeCell ref="B24:O24"/>
    <mergeCell ref="B25:O25"/>
    <mergeCell ref="A26:A34"/>
    <mergeCell ref="B26:O26"/>
    <mergeCell ref="B27:O27"/>
    <mergeCell ref="B17:O17"/>
    <mergeCell ref="B18:O18"/>
    <mergeCell ref="B19:O19"/>
    <mergeCell ref="B20:O20"/>
    <mergeCell ref="B21:O21"/>
    <mergeCell ref="B22:O22"/>
    <mergeCell ref="D32:E32"/>
    <mergeCell ref="D33:E33"/>
    <mergeCell ref="A1:A2"/>
    <mergeCell ref="B1:O1"/>
    <mergeCell ref="B2:O2"/>
    <mergeCell ref="B3:O3"/>
    <mergeCell ref="A4:A25"/>
    <mergeCell ref="B4:O4"/>
    <mergeCell ref="B5:O5"/>
    <mergeCell ref="B16:O16"/>
    <mergeCell ref="B28:B30"/>
    <mergeCell ref="C28:C30"/>
    <mergeCell ref="D28:E28"/>
    <mergeCell ref="D29:E29"/>
    <mergeCell ref="D30:E30"/>
    <mergeCell ref="F28:F30"/>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7.85546875" bestFit="1" customWidth="1"/>
    <col min="4" max="4" width="2.140625" customWidth="1"/>
    <col min="5" max="5" width="7.85546875" customWidth="1"/>
    <col min="6" max="6" width="1.5703125" bestFit="1" customWidth="1"/>
  </cols>
  <sheetData>
    <row r="1" spans="1:6" ht="30" customHeight="1" x14ac:dyDescent="0.25">
      <c r="A1" s="7" t="s">
        <v>816</v>
      </c>
      <c r="B1" s="7" t="s">
        <v>1</v>
      </c>
      <c r="C1" s="7"/>
      <c r="D1" s="7"/>
      <c r="E1" s="7"/>
      <c r="F1" s="7"/>
    </row>
    <row r="2" spans="1:6" ht="15" customHeight="1" x14ac:dyDescent="0.25">
      <c r="A2" s="7"/>
      <c r="B2" s="7" t="s">
        <v>2</v>
      </c>
      <c r="C2" s="7"/>
      <c r="D2" s="7"/>
      <c r="E2" s="7"/>
      <c r="F2" s="7"/>
    </row>
    <row r="3" spans="1:6" ht="15" customHeight="1" x14ac:dyDescent="0.25">
      <c r="A3" s="2" t="s">
        <v>817</v>
      </c>
      <c r="B3" s="54" t="s">
        <v>4</v>
      </c>
      <c r="C3" s="54"/>
      <c r="D3" s="54"/>
      <c r="E3" s="54"/>
      <c r="F3" s="54"/>
    </row>
    <row r="4" spans="1:6" ht="15" customHeight="1" x14ac:dyDescent="0.25">
      <c r="A4" s="3" t="s">
        <v>198</v>
      </c>
      <c r="B4" s="54" t="s">
        <v>4</v>
      </c>
      <c r="C4" s="54"/>
      <c r="D4" s="54"/>
      <c r="E4" s="54"/>
      <c r="F4" s="54"/>
    </row>
    <row r="5" spans="1:6" ht="15" customHeight="1" x14ac:dyDescent="0.25">
      <c r="A5" s="12" t="s">
        <v>818</v>
      </c>
      <c r="B5" s="54" t="s">
        <v>4</v>
      </c>
      <c r="C5" s="54"/>
      <c r="D5" s="54"/>
      <c r="E5" s="54"/>
      <c r="F5" s="54"/>
    </row>
    <row r="6" spans="1:6" x14ac:dyDescent="0.25">
      <c r="A6" s="12"/>
      <c r="B6" s="56"/>
      <c r="C6" s="56"/>
      <c r="D6" s="56"/>
      <c r="E6" s="56"/>
      <c r="F6" s="56"/>
    </row>
    <row r="7" spans="1:6" x14ac:dyDescent="0.25">
      <c r="A7" s="12"/>
      <c r="B7" s="51" t="s">
        <v>172</v>
      </c>
      <c r="C7" s="34"/>
      <c r="D7" s="35" t="s">
        <v>189</v>
      </c>
      <c r="E7" s="35"/>
      <c r="F7" s="34"/>
    </row>
    <row r="8" spans="1:6" x14ac:dyDescent="0.25">
      <c r="A8" s="12"/>
      <c r="B8" s="51"/>
      <c r="C8" s="34"/>
      <c r="D8" s="35" t="s">
        <v>204</v>
      </c>
      <c r="E8" s="35"/>
      <c r="F8" s="34"/>
    </row>
    <row r="9" spans="1:6" ht="15.75" thickBot="1" x14ac:dyDescent="0.3">
      <c r="A9" s="12"/>
      <c r="B9" s="52"/>
      <c r="C9" s="34"/>
      <c r="D9" s="36" t="s">
        <v>205</v>
      </c>
      <c r="E9" s="36"/>
      <c r="F9" s="34"/>
    </row>
    <row r="10" spans="1:6" x14ac:dyDescent="0.25">
      <c r="A10" s="12"/>
      <c r="B10" s="21" t="s">
        <v>192</v>
      </c>
      <c r="C10" s="22"/>
      <c r="D10" s="23" t="s">
        <v>174</v>
      </c>
      <c r="E10" s="25">
        <v>103825</v>
      </c>
      <c r="F10" s="22"/>
    </row>
    <row r="11" spans="1:6" x14ac:dyDescent="0.25">
      <c r="A11" s="12"/>
      <c r="B11" s="26" t="s">
        <v>206</v>
      </c>
      <c r="C11" s="14"/>
      <c r="D11" s="39">
        <v>37475</v>
      </c>
      <c r="E11" s="39"/>
      <c r="F11" s="14"/>
    </row>
    <row r="12" spans="1:6" ht="15.75" thickBot="1" x14ac:dyDescent="0.3">
      <c r="A12" s="12"/>
      <c r="B12" s="21" t="s">
        <v>207</v>
      </c>
      <c r="C12" s="22"/>
      <c r="D12" s="53" t="s">
        <v>208</v>
      </c>
      <c r="E12" s="53"/>
      <c r="F12" s="23" t="s">
        <v>196</v>
      </c>
    </row>
    <row r="13" spans="1:6" ht="15.75" thickBot="1" x14ac:dyDescent="0.3">
      <c r="A13" s="12"/>
      <c r="B13" s="26" t="s">
        <v>197</v>
      </c>
      <c r="C13" s="14"/>
      <c r="D13" s="49" t="s">
        <v>174</v>
      </c>
      <c r="E13" s="50">
        <v>109813</v>
      </c>
      <c r="F13" s="14"/>
    </row>
    <row r="14" spans="1:6" ht="15.75" thickTop="1" x14ac:dyDescent="0.25">
      <c r="A14" s="12"/>
      <c r="B14" s="56"/>
      <c r="C14" s="56"/>
      <c r="D14" s="56"/>
      <c r="E14" s="56"/>
      <c r="F14" s="56"/>
    </row>
    <row r="15" spans="1:6" x14ac:dyDescent="0.25">
      <c r="A15" s="12"/>
      <c r="B15" s="51" t="s">
        <v>172</v>
      </c>
      <c r="C15" s="34"/>
      <c r="D15" s="35" t="s">
        <v>189</v>
      </c>
      <c r="E15" s="35"/>
      <c r="F15" s="34"/>
    </row>
    <row r="16" spans="1:6" x14ac:dyDescent="0.25">
      <c r="A16" s="12"/>
      <c r="B16" s="51"/>
      <c r="C16" s="34"/>
      <c r="D16" s="35" t="s">
        <v>204</v>
      </c>
      <c r="E16" s="35"/>
      <c r="F16" s="34"/>
    </row>
    <row r="17" spans="1:6" ht="15.75" thickBot="1" x14ac:dyDescent="0.3">
      <c r="A17" s="12"/>
      <c r="B17" s="52"/>
      <c r="C17" s="34"/>
      <c r="D17" s="36" t="s">
        <v>205</v>
      </c>
      <c r="E17" s="36"/>
      <c r="F17" s="34"/>
    </row>
    <row r="18" spans="1:6" x14ac:dyDescent="0.25">
      <c r="A18" s="12"/>
      <c r="B18" s="21" t="s">
        <v>209</v>
      </c>
      <c r="C18" s="22"/>
      <c r="D18" s="23" t="s">
        <v>174</v>
      </c>
      <c r="E18" s="25">
        <v>108082</v>
      </c>
      <c r="F18" s="22"/>
    </row>
    <row r="19" spans="1:6" x14ac:dyDescent="0.25">
      <c r="A19" s="12"/>
      <c r="B19" s="26" t="s">
        <v>206</v>
      </c>
      <c r="C19" s="14"/>
      <c r="D19" s="39">
        <v>30610</v>
      </c>
      <c r="E19" s="39"/>
      <c r="F19" s="14"/>
    </row>
    <row r="20" spans="1:6" ht="15.75" thickBot="1" x14ac:dyDescent="0.3">
      <c r="A20" s="12"/>
      <c r="B20" s="21" t="s">
        <v>207</v>
      </c>
      <c r="C20" s="22"/>
      <c r="D20" s="53" t="s">
        <v>210</v>
      </c>
      <c r="E20" s="53"/>
      <c r="F20" s="23" t="s">
        <v>196</v>
      </c>
    </row>
    <row r="21" spans="1:6" ht="15.75" thickBot="1" x14ac:dyDescent="0.3">
      <c r="A21" s="12"/>
      <c r="B21" s="26" t="s">
        <v>211</v>
      </c>
      <c r="C21" s="14"/>
      <c r="D21" s="49" t="s">
        <v>174</v>
      </c>
      <c r="E21" s="50">
        <v>110113</v>
      </c>
      <c r="F21" s="14"/>
    </row>
  </sheetData>
  <mergeCells count="25">
    <mergeCell ref="B6:F6"/>
    <mergeCell ref="B14:F14"/>
    <mergeCell ref="F15:F17"/>
    <mergeCell ref="D19:E19"/>
    <mergeCell ref="D20:E20"/>
    <mergeCell ref="A1:A2"/>
    <mergeCell ref="B1:F1"/>
    <mergeCell ref="B2:F2"/>
    <mergeCell ref="B3:F3"/>
    <mergeCell ref="B4:F4"/>
    <mergeCell ref="A5:A21"/>
    <mergeCell ref="B5:F5"/>
    <mergeCell ref="D11:E11"/>
    <mergeCell ref="D12:E12"/>
    <mergeCell ref="B15:B17"/>
    <mergeCell ref="C15:C17"/>
    <mergeCell ref="D15:E15"/>
    <mergeCell ref="D16:E16"/>
    <mergeCell ref="D17:E17"/>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28515625" customWidth="1"/>
    <col min="6" max="6" width="3.85546875" customWidth="1"/>
    <col min="7" max="7" width="4.5703125" customWidth="1"/>
    <col min="8" max="8" width="17.5703125" customWidth="1"/>
    <col min="9" max="9" width="3.85546875" customWidth="1"/>
    <col min="10" max="10" width="4.5703125" customWidth="1"/>
    <col min="11" max="11" width="19.28515625" customWidth="1"/>
    <col min="12" max="12" width="3.85546875" customWidth="1"/>
    <col min="13" max="13" width="4.5703125" customWidth="1"/>
    <col min="14" max="14" width="19.28515625" customWidth="1"/>
    <col min="15" max="15" width="3.85546875" customWidth="1"/>
    <col min="16" max="16" width="4.5703125" customWidth="1"/>
    <col min="17" max="17" width="17.5703125" customWidth="1"/>
    <col min="18" max="18" width="3.85546875" customWidth="1"/>
    <col min="19" max="19" width="4.5703125" customWidth="1"/>
    <col min="20" max="20" width="19.28515625" customWidth="1"/>
    <col min="21" max="21" width="3.85546875" customWidth="1"/>
  </cols>
  <sheetData>
    <row r="1" spans="1:21" ht="15" customHeight="1" x14ac:dyDescent="0.25">
      <c r="A1" s="7" t="s">
        <v>8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4</v>
      </c>
      <c r="B3" s="54" t="s">
        <v>4</v>
      </c>
      <c r="C3" s="54"/>
      <c r="D3" s="54"/>
      <c r="E3" s="54"/>
      <c r="F3" s="54"/>
      <c r="G3" s="54"/>
      <c r="H3" s="54"/>
      <c r="I3" s="54"/>
      <c r="J3" s="54"/>
      <c r="K3" s="54"/>
      <c r="L3" s="54"/>
      <c r="M3" s="54"/>
      <c r="N3" s="54"/>
      <c r="O3" s="54"/>
      <c r="P3" s="54"/>
      <c r="Q3" s="54"/>
      <c r="R3" s="54"/>
      <c r="S3" s="54"/>
      <c r="T3" s="54"/>
      <c r="U3" s="54"/>
    </row>
    <row r="4" spans="1:21" ht="15" customHeight="1" x14ac:dyDescent="0.25">
      <c r="A4" s="12" t="s">
        <v>820</v>
      </c>
      <c r="B4" s="54" t="s">
        <v>4</v>
      </c>
      <c r="C4" s="54"/>
      <c r="D4" s="54"/>
      <c r="E4" s="54"/>
      <c r="F4" s="54"/>
      <c r="G4" s="54"/>
      <c r="H4" s="54"/>
      <c r="I4" s="54"/>
      <c r="J4" s="54"/>
      <c r="K4" s="54"/>
      <c r="L4" s="54"/>
      <c r="M4" s="54"/>
      <c r="N4" s="54"/>
      <c r="O4" s="54"/>
      <c r="P4" s="54"/>
      <c r="Q4" s="54"/>
      <c r="R4" s="54"/>
      <c r="S4" s="54"/>
      <c r="T4" s="54"/>
      <c r="U4" s="54"/>
    </row>
    <row r="5" spans="1:21" x14ac:dyDescent="0.25">
      <c r="A5" s="12"/>
      <c r="B5" s="56"/>
      <c r="C5" s="56"/>
      <c r="D5" s="56"/>
      <c r="E5" s="56"/>
      <c r="F5" s="56"/>
      <c r="G5" s="56"/>
      <c r="H5" s="56"/>
      <c r="I5" s="56"/>
      <c r="J5" s="56"/>
      <c r="K5" s="56"/>
      <c r="L5" s="56"/>
      <c r="M5" s="56"/>
      <c r="N5" s="56"/>
      <c r="O5" s="56"/>
      <c r="P5" s="56"/>
      <c r="Q5" s="56"/>
      <c r="R5" s="56"/>
      <c r="S5" s="56"/>
      <c r="T5" s="56"/>
      <c r="U5" s="56"/>
    </row>
    <row r="6" spans="1:21" x14ac:dyDescent="0.25">
      <c r="A6" s="12"/>
      <c r="B6" s="51" t="s">
        <v>172</v>
      </c>
      <c r="C6" s="34"/>
      <c r="D6" s="35" t="s">
        <v>230</v>
      </c>
      <c r="E6" s="35"/>
      <c r="F6" s="34"/>
      <c r="G6" s="35" t="s">
        <v>231</v>
      </c>
      <c r="H6" s="35"/>
      <c r="I6" s="34"/>
      <c r="J6" s="35" t="s">
        <v>232</v>
      </c>
      <c r="K6" s="35"/>
      <c r="L6" s="34"/>
      <c r="M6" s="35" t="s">
        <v>235</v>
      </c>
      <c r="N6" s="35"/>
      <c r="O6" s="34"/>
      <c r="P6" s="35" t="s">
        <v>80</v>
      </c>
      <c r="Q6" s="35"/>
      <c r="R6" s="34"/>
      <c r="S6" s="35" t="s">
        <v>239</v>
      </c>
      <c r="T6" s="35"/>
      <c r="U6" s="34"/>
    </row>
    <row r="7" spans="1:21" x14ac:dyDescent="0.25">
      <c r="A7" s="12"/>
      <c r="B7" s="51"/>
      <c r="C7" s="34"/>
      <c r="D7" s="35"/>
      <c r="E7" s="35"/>
      <c r="F7" s="34"/>
      <c r="G7" s="35"/>
      <c r="H7" s="35"/>
      <c r="I7" s="34"/>
      <c r="J7" s="35" t="s">
        <v>233</v>
      </c>
      <c r="K7" s="35"/>
      <c r="L7" s="34"/>
      <c r="M7" s="35" t="s">
        <v>236</v>
      </c>
      <c r="N7" s="35"/>
      <c r="O7" s="34"/>
      <c r="P7" s="35" t="s">
        <v>237</v>
      </c>
      <c r="Q7" s="35"/>
      <c r="R7" s="34"/>
      <c r="S7" s="35"/>
      <c r="T7" s="35"/>
      <c r="U7" s="34"/>
    </row>
    <row r="8" spans="1:21" ht="15.75" thickBot="1" x14ac:dyDescent="0.3">
      <c r="A8" s="12"/>
      <c r="B8" s="52"/>
      <c r="C8" s="34"/>
      <c r="D8" s="36"/>
      <c r="E8" s="36"/>
      <c r="F8" s="34"/>
      <c r="G8" s="36"/>
      <c r="H8" s="36"/>
      <c r="I8" s="34"/>
      <c r="J8" s="36" t="s">
        <v>234</v>
      </c>
      <c r="K8" s="36"/>
      <c r="L8" s="34"/>
      <c r="M8" s="60"/>
      <c r="N8" s="60"/>
      <c r="O8" s="34"/>
      <c r="P8" s="36" t="s">
        <v>238</v>
      </c>
      <c r="Q8" s="36"/>
      <c r="R8" s="34"/>
      <c r="S8" s="36"/>
      <c r="T8" s="36"/>
      <c r="U8" s="34"/>
    </row>
    <row r="9" spans="1:21" x14ac:dyDescent="0.25">
      <c r="A9" s="12"/>
      <c r="B9" s="45" t="s">
        <v>192</v>
      </c>
      <c r="C9" s="22"/>
      <c r="D9" s="23" t="s">
        <v>174</v>
      </c>
      <c r="E9" s="25">
        <v>1458490</v>
      </c>
      <c r="F9" s="22"/>
      <c r="G9" s="23" t="s">
        <v>174</v>
      </c>
      <c r="H9" s="25">
        <v>417069</v>
      </c>
      <c r="I9" s="22"/>
      <c r="J9" s="23" t="s">
        <v>174</v>
      </c>
      <c r="K9" s="25">
        <v>347480</v>
      </c>
      <c r="L9" s="22"/>
      <c r="M9" s="23" t="s">
        <v>174</v>
      </c>
      <c r="N9" s="25">
        <v>135769</v>
      </c>
      <c r="O9" s="22"/>
      <c r="P9" s="23" t="s">
        <v>174</v>
      </c>
      <c r="Q9" s="25">
        <v>53443</v>
      </c>
      <c r="R9" s="22"/>
      <c r="S9" s="23" t="s">
        <v>174</v>
      </c>
      <c r="T9" s="25">
        <v>2412251</v>
      </c>
      <c r="U9" s="22"/>
    </row>
    <row r="10" spans="1:21" x14ac:dyDescent="0.25">
      <c r="A10" s="12"/>
      <c r="B10" s="48" t="s">
        <v>240</v>
      </c>
      <c r="C10" s="14"/>
      <c r="D10" s="38" t="s">
        <v>177</v>
      </c>
      <c r="E10" s="38"/>
      <c r="F10" s="14"/>
      <c r="G10" s="38" t="s">
        <v>241</v>
      </c>
      <c r="H10" s="38"/>
      <c r="I10" s="11" t="s">
        <v>196</v>
      </c>
      <c r="J10" s="38" t="s">
        <v>177</v>
      </c>
      <c r="K10" s="38"/>
      <c r="L10" s="14"/>
      <c r="M10" s="38" t="s">
        <v>177</v>
      </c>
      <c r="N10" s="38"/>
      <c r="O10" s="14"/>
      <c r="P10" s="38" t="s">
        <v>177</v>
      </c>
      <c r="Q10" s="38"/>
      <c r="R10" s="14"/>
      <c r="S10" s="38" t="s">
        <v>241</v>
      </c>
      <c r="T10" s="38"/>
      <c r="U10" s="11" t="s">
        <v>196</v>
      </c>
    </row>
    <row r="11" spans="1:21" x14ac:dyDescent="0.25">
      <c r="A11" s="12"/>
      <c r="B11" s="45" t="s">
        <v>242</v>
      </c>
      <c r="C11" s="22"/>
      <c r="D11" s="41">
        <v>20035</v>
      </c>
      <c r="E11" s="41"/>
      <c r="F11" s="22"/>
      <c r="G11" s="40">
        <v>683</v>
      </c>
      <c r="H11" s="40"/>
      <c r="I11" s="22"/>
      <c r="J11" s="40" t="s">
        <v>177</v>
      </c>
      <c r="K11" s="40"/>
      <c r="L11" s="22"/>
      <c r="M11" s="40" t="s">
        <v>177</v>
      </c>
      <c r="N11" s="40"/>
      <c r="O11" s="22"/>
      <c r="P11" s="40">
        <v>713</v>
      </c>
      <c r="Q11" s="40"/>
      <c r="R11" s="22"/>
      <c r="S11" s="41">
        <v>21431</v>
      </c>
      <c r="T11" s="41"/>
      <c r="U11" s="22"/>
    </row>
    <row r="12" spans="1:21" ht="15.75" thickBot="1" x14ac:dyDescent="0.3">
      <c r="A12" s="12"/>
      <c r="B12" s="48" t="s">
        <v>243</v>
      </c>
      <c r="C12" s="14"/>
      <c r="D12" s="42" t="s">
        <v>244</v>
      </c>
      <c r="E12" s="42"/>
      <c r="F12" s="11" t="s">
        <v>196</v>
      </c>
      <c r="G12" s="42" t="s">
        <v>245</v>
      </c>
      <c r="H12" s="42"/>
      <c r="I12" s="11" t="s">
        <v>196</v>
      </c>
      <c r="J12" s="42" t="s">
        <v>246</v>
      </c>
      <c r="K12" s="42"/>
      <c r="L12" s="11" t="s">
        <v>196</v>
      </c>
      <c r="M12" s="42" t="s">
        <v>247</v>
      </c>
      <c r="N12" s="42"/>
      <c r="O12" s="11" t="s">
        <v>196</v>
      </c>
      <c r="P12" s="42" t="s">
        <v>248</v>
      </c>
      <c r="Q12" s="42"/>
      <c r="R12" s="11" t="s">
        <v>196</v>
      </c>
      <c r="S12" s="42" t="s">
        <v>249</v>
      </c>
      <c r="T12" s="42"/>
      <c r="U12" s="11" t="s">
        <v>196</v>
      </c>
    </row>
    <row r="13" spans="1:21" ht="15.75" thickBot="1" x14ac:dyDescent="0.3">
      <c r="A13" s="12"/>
      <c r="B13" s="45" t="s">
        <v>197</v>
      </c>
      <c r="C13" s="22"/>
      <c r="D13" s="31" t="s">
        <v>174</v>
      </c>
      <c r="E13" s="32">
        <v>1478450</v>
      </c>
      <c r="F13" s="22"/>
      <c r="G13" s="31" t="s">
        <v>174</v>
      </c>
      <c r="H13" s="59" t="s">
        <v>177</v>
      </c>
      <c r="I13" s="22"/>
      <c r="J13" s="31" t="s">
        <v>174</v>
      </c>
      <c r="K13" s="32">
        <v>347472</v>
      </c>
      <c r="L13" s="22"/>
      <c r="M13" s="31" t="s">
        <v>174</v>
      </c>
      <c r="N13" s="32">
        <v>135530</v>
      </c>
      <c r="O13" s="22"/>
      <c r="P13" s="31" t="s">
        <v>174</v>
      </c>
      <c r="Q13" s="32">
        <v>54037</v>
      </c>
      <c r="R13" s="22"/>
      <c r="S13" s="31" t="s">
        <v>174</v>
      </c>
      <c r="T13" s="32">
        <v>2015489</v>
      </c>
      <c r="U13" s="22"/>
    </row>
    <row r="14" spans="1:21" ht="15.75" thickTop="1" x14ac:dyDescent="0.25">
      <c r="A14" s="12"/>
      <c r="B14" s="56"/>
      <c r="C14" s="56"/>
      <c r="D14" s="56"/>
      <c r="E14" s="56"/>
      <c r="F14" s="56"/>
      <c r="G14" s="56"/>
      <c r="H14" s="56"/>
      <c r="I14" s="56"/>
      <c r="J14" s="56"/>
      <c r="K14" s="56"/>
      <c r="L14" s="56"/>
      <c r="M14" s="56"/>
      <c r="N14" s="56"/>
      <c r="O14" s="56"/>
      <c r="P14" s="56"/>
      <c r="Q14" s="56"/>
      <c r="R14" s="56"/>
      <c r="S14" s="56"/>
      <c r="T14" s="56"/>
      <c r="U14" s="56"/>
    </row>
    <row r="15" spans="1:21" x14ac:dyDescent="0.25">
      <c r="A15" s="12"/>
      <c r="B15" s="57" t="s">
        <v>250</v>
      </c>
      <c r="C15" s="57"/>
      <c r="D15" s="57"/>
      <c r="E15" s="57"/>
      <c r="F15" s="57"/>
      <c r="G15" s="57"/>
      <c r="H15" s="57"/>
      <c r="I15" s="57"/>
      <c r="J15" s="57"/>
      <c r="K15" s="57"/>
      <c r="L15" s="57"/>
      <c r="M15" s="57"/>
      <c r="N15" s="57"/>
      <c r="O15" s="57"/>
      <c r="P15" s="57"/>
      <c r="Q15" s="57"/>
      <c r="R15" s="57"/>
      <c r="S15" s="57"/>
      <c r="T15" s="57"/>
      <c r="U15" s="57"/>
    </row>
    <row r="16" spans="1:21" ht="15" customHeight="1" x14ac:dyDescent="0.25">
      <c r="A16" s="12" t="s">
        <v>821</v>
      </c>
      <c r="B16" s="54" t="s">
        <v>4</v>
      </c>
      <c r="C16" s="54"/>
      <c r="D16" s="54"/>
      <c r="E16" s="54"/>
      <c r="F16" s="54"/>
      <c r="G16" s="54"/>
      <c r="H16" s="54"/>
      <c r="I16" s="54"/>
      <c r="J16" s="54"/>
      <c r="K16" s="54"/>
      <c r="L16" s="54"/>
      <c r="M16" s="54"/>
      <c r="N16" s="54"/>
      <c r="O16" s="54"/>
      <c r="P16" s="54"/>
      <c r="Q16" s="54"/>
      <c r="R16" s="54"/>
      <c r="S16" s="54"/>
      <c r="T16" s="54"/>
      <c r="U16" s="54"/>
    </row>
    <row r="17" spans="1:21" x14ac:dyDescent="0.25">
      <c r="A17" s="12"/>
      <c r="B17" s="56"/>
      <c r="C17" s="56"/>
      <c r="D17" s="56"/>
      <c r="E17" s="56"/>
      <c r="F17" s="56"/>
      <c r="G17" s="56"/>
      <c r="H17" s="56"/>
      <c r="I17" s="56"/>
      <c r="J17" s="56"/>
      <c r="K17" s="56"/>
      <c r="L17" s="56"/>
      <c r="M17" s="56"/>
      <c r="N17" s="56"/>
      <c r="O17" s="56"/>
      <c r="P17" s="56"/>
      <c r="Q17" s="56"/>
      <c r="R17" s="56"/>
      <c r="S17" s="56"/>
      <c r="T17" s="56"/>
      <c r="U17" s="56"/>
    </row>
    <row r="18" spans="1:21" ht="15.75" thickBot="1" x14ac:dyDescent="0.3">
      <c r="A18" s="12"/>
      <c r="B18" s="14"/>
      <c r="C18" s="15"/>
      <c r="D18" s="36" t="s">
        <v>253</v>
      </c>
      <c r="E18" s="36"/>
      <c r="F18" s="36"/>
      <c r="G18" s="36"/>
      <c r="H18" s="36"/>
      <c r="I18" s="36"/>
      <c r="J18" s="36"/>
      <c r="K18" s="36"/>
      <c r="L18" s="15"/>
      <c r="M18" s="36" t="s">
        <v>254</v>
      </c>
      <c r="N18" s="36"/>
      <c r="O18" s="36"/>
      <c r="P18" s="36"/>
      <c r="Q18" s="36"/>
      <c r="R18" s="36"/>
      <c r="S18" s="36"/>
      <c r="T18" s="36"/>
      <c r="U18" s="15"/>
    </row>
    <row r="19" spans="1:21" x14ac:dyDescent="0.25">
      <c r="A19" s="12"/>
      <c r="B19" s="51" t="s">
        <v>172</v>
      </c>
      <c r="C19" s="34"/>
      <c r="D19" s="61" t="s">
        <v>255</v>
      </c>
      <c r="E19" s="61"/>
      <c r="F19" s="62"/>
      <c r="G19" s="61" t="s">
        <v>256</v>
      </c>
      <c r="H19" s="61"/>
      <c r="I19" s="62"/>
      <c r="J19" s="61" t="s">
        <v>258</v>
      </c>
      <c r="K19" s="61"/>
      <c r="L19" s="34"/>
      <c r="M19" s="61" t="s">
        <v>255</v>
      </c>
      <c r="N19" s="61"/>
      <c r="O19" s="62"/>
      <c r="P19" s="61" t="s">
        <v>256</v>
      </c>
      <c r="Q19" s="61"/>
      <c r="R19" s="62"/>
      <c r="S19" s="61" t="s">
        <v>258</v>
      </c>
      <c r="T19" s="61"/>
      <c r="U19" s="34"/>
    </row>
    <row r="20" spans="1:21" ht="15.75" thickBot="1" x14ac:dyDescent="0.3">
      <c r="A20" s="12"/>
      <c r="B20" s="52"/>
      <c r="C20" s="34"/>
      <c r="D20" s="36"/>
      <c r="E20" s="36"/>
      <c r="F20" s="63"/>
      <c r="G20" s="36" t="s">
        <v>257</v>
      </c>
      <c r="H20" s="36"/>
      <c r="I20" s="63"/>
      <c r="J20" s="36"/>
      <c r="K20" s="36"/>
      <c r="L20" s="34"/>
      <c r="M20" s="36"/>
      <c r="N20" s="36"/>
      <c r="O20" s="63"/>
      <c r="P20" s="36" t="s">
        <v>257</v>
      </c>
      <c r="Q20" s="36"/>
      <c r="R20" s="63"/>
      <c r="S20" s="36"/>
      <c r="T20" s="36"/>
      <c r="U20" s="34"/>
    </row>
    <row r="21" spans="1:21" x14ac:dyDescent="0.25">
      <c r="A21" s="12"/>
      <c r="B21" s="21" t="s">
        <v>259</v>
      </c>
      <c r="C21" s="22"/>
      <c r="D21" s="23" t="s">
        <v>174</v>
      </c>
      <c r="E21" s="25">
        <v>1959000</v>
      </c>
      <c r="F21" s="22"/>
      <c r="G21" s="23" t="s">
        <v>174</v>
      </c>
      <c r="H21" s="24" t="s">
        <v>177</v>
      </c>
      <c r="I21" s="22"/>
      <c r="J21" s="23" t="s">
        <v>174</v>
      </c>
      <c r="K21" s="25">
        <v>1959000</v>
      </c>
      <c r="L21" s="22"/>
      <c r="M21" s="23" t="s">
        <v>174</v>
      </c>
      <c r="N21" s="25">
        <v>2214800</v>
      </c>
      <c r="O21" s="22"/>
      <c r="P21" s="23" t="s">
        <v>174</v>
      </c>
      <c r="Q21" s="24" t="s">
        <v>177</v>
      </c>
      <c r="R21" s="22"/>
      <c r="S21" s="23" t="s">
        <v>174</v>
      </c>
      <c r="T21" s="25">
        <v>2214800</v>
      </c>
      <c r="U21" s="22"/>
    </row>
    <row r="22" spans="1:21" x14ac:dyDescent="0.25">
      <c r="A22" s="12"/>
      <c r="B22" s="26" t="s">
        <v>260</v>
      </c>
      <c r="C22" s="14"/>
      <c r="D22" s="39">
        <v>701538</v>
      </c>
      <c r="E22" s="39"/>
      <c r="F22" s="14"/>
      <c r="G22" s="38" t="s">
        <v>261</v>
      </c>
      <c r="H22" s="38"/>
      <c r="I22" s="11" t="s">
        <v>196</v>
      </c>
      <c r="J22" s="39">
        <v>75587</v>
      </c>
      <c r="K22" s="39"/>
      <c r="L22" s="14"/>
      <c r="M22" s="39">
        <v>697264</v>
      </c>
      <c r="N22" s="39"/>
      <c r="O22" s="14"/>
      <c r="P22" s="38" t="s">
        <v>262</v>
      </c>
      <c r="Q22" s="38"/>
      <c r="R22" s="11" t="s">
        <v>196</v>
      </c>
      <c r="S22" s="39">
        <v>104540</v>
      </c>
      <c r="T22" s="39"/>
      <c r="U22" s="14"/>
    </row>
    <row r="23" spans="1:21" x14ac:dyDescent="0.25">
      <c r="A23" s="12"/>
      <c r="B23" s="21" t="s">
        <v>263</v>
      </c>
      <c r="C23" s="22"/>
      <c r="D23" s="41">
        <v>88000</v>
      </c>
      <c r="E23" s="41"/>
      <c r="F23" s="22"/>
      <c r="G23" s="40" t="s">
        <v>264</v>
      </c>
      <c r="H23" s="40"/>
      <c r="I23" s="23" t="s">
        <v>196</v>
      </c>
      <c r="J23" s="41">
        <v>35255</v>
      </c>
      <c r="K23" s="41"/>
      <c r="L23" s="22"/>
      <c r="M23" s="41">
        <v>88000</v>
      </c>
      <c r="N23" s="41"/>
      <c r="O23" s="22"/>
      <c r="P23" s="40" t="s">
        <v>265</v>
      </c>
      <c r="Q23" s="40"/>
      <c r="R23" s="23" t="s">
        <v>196</v>
      </c>
      <c r="S23" s="41">
        <v>39351</v>
      </c>
      <c r="T23" s="41"/>
      <c r="U23" s="22"/>
    </row>
    <row r="24" spans="1:21" ht="15.75" thickBot="1" x14ac:dyDescent="0.3">
      <c r="A24" s="12"/>
      <c r="B24" s="26" t="s">
        <v>80</v>
      </c>
      <c r="C24" s="14"/>
      <c r="D24" s="43">
        <v>61444</v>
      </c>
      <c r="E24" s="43"/>
      <c r="F24" s="14"/>
      <c r="G24" s="42" t="s">
        <v>266</v>
      </c>
      <c r="H24" s="42"/>
      <c r="I24" s="11" t="s">
        <v>196</v>
      </c>
      <c r="J24" s="43">
        <v>12258</v>
      </c>
      <c r="K24" s="43"/>
      <c r="L24" s="14"/>
      <c r="M24" s="43">
        <v>59117</v>
      </c>
      <c r="N24" s="43"/>
      <c r="O24" s="14"/>
      <c r="P24" s="42" t="s">
        <v>267</v>
      </c>
      <c r="Q24" s="42"/>
      <c r="R24" s="11" t="s">
        <v>196</v>
      </c>
      <c r="S24" s="43">
        <v>14778</v>
      </c>
      <c r="T24" s="43"/>
      <c r="U24" s="14"/>
    </row>
    <row r="25" spans="1:21" ht="15.75" thickBot="1" x14ac:dyDescent="0.3">
      <c r="A25" s="12"/>
      <c r="B25" s="21" t="s">
        <v>239</v>
      </c>
      <c r="C25" s="22"/>
      <c r="D25" s="31" t="s">
        <v>174</v>
      </c>
      <c r="E25" s="32">
        <v>2809982</v>
      </c>
      <c r="F25" s="22"/>
      <c r="G25" s="31" t="s">
        <v>174</v>
      </c>
      <c r="H25" s="59" t="s">
        <v>268</v>
      </c>
      <c r="I25" s="23" t="s">
        <v>196</v>
      </c>
      <c r="J25" s="31" t="s">
        <v>174</v>
      </c>
      <c r="K25" s="32">
        <v>2082100</v>
      </c>
      <c r="L25" s="22"/>
      <c r="M25" s="31" t="s">
        <v>174</v>
      </c>
      <c r="N25" s="32">
        <v>3059181</v>
      </c>
      <c r="O25" s="22"/>
      <c r="P25" s="31" t="s">
        <v>174</v>
      </c>
      <c r="Q25" s="59" t="s">
        <v>269</v>
      </c>
      <c r="R25" s="23" t="s">
        <v>196</v>
      </c>
      <c r="S25" s="31" t="s">
        <v>174</v>
      </c>
      <c r="T25" s="32">
        <v>2373469</v>
      </c>
      <c r="U25" s="22"/>
    </row>
    <row r="26" spans="1:21" ht="15.75" thickTop="1" x14ac:dyDescent="0.25">
      <c r="A26" s="12"/>
      <c r="B26" s="56"/>
      <c r="C26" s="56"/>
      <c r="D26" s="56"/>
      <c r="E26" s="56"/>
      <c r="F26" s="56"/>
      <c r="G26" s="56"/>
      <c r="H26" s="56"/>
      <c r="I26" s="56"/>
      <c r="J26" s="56"/>
      <c r="K26" s="56"/>
      <c r="L26" s="56"/>
      <c r="M26" s="56"/>
      <c r="N26" s="56"/>
      <c r="O26" s="56"/>
      <c r="P26" s="56"/>
      <c r="Q26" s="56"/>
      <c r="R26" s="56"/>
      <c r="S26" s="56"/>
      <c r="T26" s="56"/>
      <c r="U26" s="56"/>
    </row>
    <row r="27" spans="1:21" ht="25.5" customHeight="1" x14ac:dyDescent="0.25">
      <c r="A27" s="12"/>
      <c r="B27" s="57" t="s">
        <v>270</v>
      </c>
      <c r="C27" s="57"/>
      <c r="D27" s="57"/>
      <c r="E27" s="57"/>
      <c r="F27" s="57"/>
      <c r="G27" s="57"/>
      <c r="H27" s="57"/>
      <c r="I27" s="57"/>
      <c r="J27" s="57"/>
      <c r="K27" s="57"/>
      <c r="L27" s="57"/>
      <c r="M27" s="57"/>
      <c r="N27" s="57"/>
      <c r="O27" s="57"/>
      <c r="P27" s="57"/>
      <c r="Q27" s="57"/>
      <c r="R27" s="57"/>
      <c r="S27" s="57"/>
      <c r="T27" s="57"/>
      <c r="U27" s="57"/>
    </row>
  </sheetData>
  <mergeCells count="88">
    <mergeCell ref="A16:A27"/>
    <mergeCell ref="B16:U16"/>
    <mergeCell ref="B17:U17"/>
    <mergeCell ref="B26:U26"/>
    <mergeCell ref="B27:U27"/>
    <mergeCell ref="A1:A2"/>
    <mergeCell ref="B1:U1"/>
    <mergeCell ref="B2:U2"/>
    <mergeCell ref="B3:U3"/>
    <mergeCell ref="A4:A15"/>
    <mergeCell ref="B4:U4"/>
    <mergeCell ref="B5:U5"/>
    <mergeCell ref="B14:U14"/>
    <mergeCell ref="B15:U15"/>
    <mergeCell ref="D24:E24"/>
    <mergeCell ref="G24:H24"/>
    <mergeCell ref="J24:K24"/>
    <mergeCell ref="M24:N24"/>
    <mergeCell ref="P24:Q24"/>
    <mergeCell ref="S24:T24"/>
    <mergeCell ref="D23:E23"/>
    <mergeCell ref="G23:H23"/>
    <mergeCell ref="J23:K23"/>
    <mergeCell ref="M23:N23"/>
    <mergeCell ref="P23:Q23"/>
    <mergeCell ref="S23:T23"/>
    <mergeCell ref="S19:T20"/>
    <mergeCell ref="U19:U20"/>
    <mergeCell ref="D22:E22"/>
    <mergeCell ref="G22:H22"/>
    <mergeCell ref="J22:K22"/>
    <mergeCell ref="M22:N22"/>
    <mergeCell ref="P22:Q22"/>
    <mergeCell ref="S22:T22"/>
    <mergeCell ref="L19:L20"/>
    <mergeCell ref="M19:N20"/>
    <mergeCell ref="O19:O20"/>
    <mergeCell ref="P19:Q19"/>
    <mergeCell ref="P20:Q20"/>
    <mergeCell ref="R19:R20"/>
    <mergeCell ref="D18:K18"/>
    <mergeCell ref="M18:T18"/>
    <mergeCell ref="B19:B20"/>
    <mergeCell ref="C19:C20"/>
    <mergeCell ref="D19:E20"/>
    <mergeCell ref="F19:F20"/>
    <mergeCell ref="G19:H19"/>
    <mergeCell ref="G20:H20"/>
    <mergeCell ref="I19:I20"/>
    <mergeCell ref="J19:K20"/>
    <mergeCell ref="D12:E12"/>
    <mergeCell ref="G12:H12"/>
    <mergeCell ref="J12:K12"/>
    <mergeCell ref="M12:N12"/>
    <mergeCell ref="P12:Q12"/>
    <mergeCell ref="S12:T12"/>
    <mergeCell ref="D11:E11"/>
    <mergeCell ref="G11:H11"/>
    <mergeCell ref="J11:K11"/>
    <mergeCell ref="M11:N11"/>
    <mergeCell ref="P11:Q11"/>
    <mergeCell ref="S11:T11"/>
    <mergeCell ref="U6:U8"/>
    <mergeCell ref="D10:E10"/>
    <mergeCell ref="G10:H10"/>
    <mergeCell ref="J10:K10"/>
    <mergeCell ref="M10:N10"/>
    <mergeCell ref="P10:Q10"/>
    <mergeCell ref="S10:T10"/>
    <mergeCell ref="O6:O8"/>
    <mergeCell ref="P6:Q6"/>
    <mergeCell ref="P7:Q7"/>
    <mergeCell ref="P8:Q8"/>
    <mergeCell ref="R6:R8"/>
    <mergeCell ref="S6:T8"/>
    <mergeCell ref="J6:K6"/>
    <mergeCell ref="J7:K7"/>
    <mergeCell ref="J8:K8"/>
    <mergeCell ref="L6:L8"/>
    <mergeCell ref="M6:N6"/>
    <mergeCell ref="M7:N7"/>
    <mergeCell ref="M8:N8"/>
    <mergeCell ref="B6:B8"/>
    <mergeCell ref="C6:C8"/>
    <mergeCell ref="D6:E8"/>
    <mergeCell ref="F6:F8"/>
    <mergeCell ref="G6:H8"/>
    <mergeCell ref="I6: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3.28515625" customWidth="1"/>
    <col min="5" max="5" width="12" customWidth="1"/>
    <col min="6" max="6" width="2.140625" customWidth="1"/>
    <col min="7" max="7" width="3.7109375" customWidth="1"/>
    <col min="8" max="8" width="12.7109375" customWidth="1"/>
    <col min="9" max="9" width="1.5703125" bestFit="1" customWidth="1"/>
    <col min="10" max="10" width="36.5703125" bestFit="1" customWidth="1"/>
    <col min="11" max="11" width="4.8554687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8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54" t="s">
        <v>4</v>
      </c>
      <c r="C3" s="54"/>
      <c r="D3" s="54"/>
      <c r="E3" s="54"/>
      <c r="F3" s="54"/>
      <c r="G3" s="54"/>
      <c r="H3" s="54"/>
      <c r="I3" s="54"/>
      <c r="J3" s="54"/>
      <c r="K3" s="54"/>
      <c r="L3" s="54"/>
      <c r="M3" s="54"/>
      <c r="N3" s="54"/>
      <c r="O3" s="54"/>
    </row>
    <row r="4" spans="1:15" ht="15" customHeight="1" x14ac:dyDescent="0.25">
      <c r="A4" s="12" t="s">
        <v>823</v>
      </c>
      <c r="B4" s="54" t="s">
        <v>4</v>
      </c>
      <c r="C4" s="54"/>
      <c r="D4" s="54"/>
      <c r="E4" s="54"/>
      <c r="F4" s="54"/>
      <c r="G4" s="54"/>
      <c r="H4" s="54"/>
      <c r="I4" s="54"/>
      <c r="J4" s="54"/>
      <c r="K4" s="54"/>
      <c r="L4" s="54"/>
      <c r="M4" s="54"/>
      <c r="N4" s="54"/>
      <c r="O4" s="54"/>
    </row>
    <row r="5" spans="1:15" x14ac:dyDescent="0.25">
      <c r="A5" s="12"/>
      <c r="B5" s="56"/>
      <c r="C5" s="56"/>
      <c r="D5" s="56"/>
      <c r="E5" s="56"/>
      <c r="F5" s="56"/>
      <c r="G5" s="56"/>
      <c r="H5" s="56"/>
      <c r="I5" s="56"/>
      <c r="J5" s="56"/>
      <c r="K5" s="56"/>
      <c r="L5" s="56"/>
      <c r="M5" s="56"/>
      <c r="N5" s="56"/>
      <c r="O5" s="56"/>
    </row>
    <row r="6" spans="1:15" ht="15.75" thickBot="1" x14ac:dyDescent="0.3">
      <c r="A6" s="12"/>
      <c r="B6" s="14"/>
      <c r="C6" s="15"/>
      <c r="D6" s="36" t="s">
        <v>278</v>
      </c>
      <c r="E6" s="36"/>
      <c r="F6" s="36"/>
      <c r="G6" s="36"/>
      <c r="H6" s="36"/>
      <c r="I6" s="36"/>
      <c r="J6" s="36"/>
      <c r="K6" s="36"/>
      <c r="L6" s="36"/>
      <c r="M6" s="36"/>
      <c r="N6" s="36"/>
      <c r="O6" s="15"/>
    </row>
    <row r="7" spans="1:15" x14ac:dyDescent="0.25">
      <c r="A7" s="12"/>
      <c r="B7" s="51" t="s">
        <v>172</v>
      </c>
      <c r="C7" s="34"/>
      <c r="D7" s="61" t="s">
        <v>279</v>
      </c>
      <c r="E7" s="61"/>
      <c r="F7" s="62"/>
      <c r="G7" s="61" t="s">
        <v>279</v>
      </c>
      <c r="H7" s="61"/>
      <c r="I7" s="62"/>
      <c r="J7" s="61" t="s">
        <v>285</v>
      </c>
      <c r="K7" s="61"/>
      <c r="L7" s="62"/>
      <c r="M7" s="61" t="s">
        <v>239</v>
      </c>
      <c r="N7" s="61"/>
      <c r="O7" s="34"/>
    </row>
    <row r="8" spans="1:15" x14ac:dyDescent="0.25">
      <c r="A8" s="12"/>
      <c r="B8" s="51"/>
      <c r="C8" s="34"/>
      <c r="D8" s="35" t="s">
        <v>280</v>
      </c>
      <c r="E8" s="35"/>
      <c r="F8" s="34"/>
      <c r="G8" s="35" t="s">
        <v>282</v>
      </c>
      <c r="H8" s="35"/>
      <c r="I8" s="34"/>
      <c r="J8" s="35" t="s">
        <v>286</v>
      </c>
      <c r="K8" s="35"/>
      <c r="L8" s="34"/>
      <c r="M8" s="35"/>
      <c r="N8" s="35"/>
      <c r="O8" s="34"/>
    </row>
    <row r="9" spans="1:15" x14ac:dyDescent="0.25">
      <c r="A9" s="12"/>
      <c r="B9" s="51"/>
      <c r="C9" s="34"/>
      <c r="D9" s="35" t="s">
        <v>281</v>
      </c>
      <c r="E9" s="35"/>
      <c r="F9" s="34"/>
      <c r="G9" s="35" t="s">
        <v>283</v>
      </c>
      <c r="H9" s="35"/>
      <c r="I9" s="34"/>
      <c r="J9" s="35" t="s">
        <v>287</v>
      </c>
      <c r="K9" s="35"/>
      <c r="L9" s="34"/>
      <c r="M9" s="35"/>
      <c r="N9" s="35"/>
      <c r="O9" s="34"/>
    </row>
    <row r="10" spans="1:15" ht="15.75" thickBot="1" x14ac:dyDescent="0.3">
      <c r="A10" s="12"/>
      <c r="B10" s="52"/>
      <c r="C10" s="34"/>
      <c r="D10" s="60"/>
      <c r="E10" s="60"/>
      <c r="F10" s="34"/>
      <c r="G10" s="36" t="s">
        <v>284</v>
      </c>
      <c r="H10" s="36"/>
      <c r="I10" s="34"/>
      <c r="J10" s="60"/>
      <c r="K10" s="60"/>
      <c r="L10" s="34"/>
      <c r="M10" s="36"/>
      <c r="N10" s="36"/>
      <c r="O10" s="34"/>
    </row>
    <row r="11" spans="1:15" ht="25.5" x14ac:dyDescent="0.25">
      <c r="A11" s="12"/>
      <c r="B11" s="45" t="s">
        <v>288</v>
      </c>
      <c r="C11" s="22"/>
      <c r="D11" s="23" t="s">
        <v>174</v>
      </c>
      <c r="E11" s="24" t="s">
        <v>289</v>
      </c>
      <c r="F11" s="23" t="s">
        <v>196</v>
      </c>
      <c r="G11" s="23" t="s">
        <v>174</v>
      </c>
      <c r="H11" s="25">
        <v>5295</v>
      </c>
      <c r="I11" s="22"/>
      <c r="J11" s="23" t="s">
        <v>174</v>
      </c>
      <c r="K11" s="25">
        <v>3300</v>
      </c>
      <c r="L11" s="22"/>
      <c r="M11" s="23" t="s">
        <v>174</v>
      </c>
      <c r="N11" s="25">
        <v>6566</v>
      </c>
      <c r="O11" s="22"/>
    </row>
    <row r="12" spans="1:15" ht="26.25" x14ac:dyDescent="0.25">
      <c r="A12" s="12"/>
      <c r="B12" s="48" t="s">
        <v>290</v>
      </c>
      <c r="C12" s="14"/>
      <c r="D12" s="38">
        <v>259</v>
      </c>
      <c r="E12" s="38"/>
      <c r="F12" s="14"/>
      <c r="G12" s="39">
        <v>1613</v>
      </c>
      <c r="H12" s="39"/>
      <c r="I12" s="14"/>
      <c r="J12" s="38" t="s">
        <v>291</v>
      </c>
      <c r="K12" s="38"/>
      <c r="L12" s="11" t="s">
        <v>196</v>
      </c>
      <c r="M12" s="38" t="s">
        <v>292</v>
      </c>
      <c r="N12" s="38"/>
      <c r="O12" s="11" t="s">
        <v>196</v>
      </c>
    </row>
    <row r="13" spans="1:15" ht="27" thickBot="1" x14ac:dyDescent="0.3">
      <c r="A13" s="12"/>
      <c r="B13" s="45" t="s">
        <v>293</v>
      </c>
      <c r="C13" s="22"/>
      <c r="D13" s="65">
        <v>1948</v>
      </c>
      <c r="E13" s="65"/>
      <c r="F13" s="22"/>
      <c r="G13" s="53" t="s">
        <v>294</v>
      </c>
      <c r="H13" s="53"/>
      <c r="I13" s="23" t="s">
        <v>196</v>
      </c>
      <c r="J13" s="53" t="s">
        <v>177</v>
      </c>
      <c r="K13" s="53"/>
      <c r="L13" s="22"/>
      <c r="M13" s="65">
        <v>1241</v>
      </c>
      <c r="N13" s="65"/>
      <c r="O13" s="22"/>
    </row>
    <row r="14" spans="1:15" ht="26.25" thickBot="1" x14ac:dyDescent="0.3">
      <c r="A14" s="12"/>
      <c r="B14" s="48" t="s">
        <v>295</v>
      </c>
      <c r="C14" s="14"/>
      <c r="D14" s="66">
        <v>2207</v>
      </c>
      <c r="E14" s="66"/>
      <c r="F14" s="14"/>
      <c r="G14" s="67">
        <v>906</v>
      </c>
      <c r="H14" s="67"/>
      <c r="I14" s="14"/>
      <c r="J14" s="67" t="s">
        <v>291</v>
      </c>
      <c r="K14" s="67"/>
      <c r="L14" s="11" t="s">
        <v>196</v>
      </c>
      <c r="M14" s="66">
        <v>1034</v>
      </c>
      <c r="N14" s="66"/>
      <c r="O14" s="14"/>
    </row>
    <row r="15" spans="1:15" ht="26.25" thickBot="1" x14ac:dyDescent="0.3">
      <c r="A15" s="12"/>
      <c r="B15" s="45" t="s">
        <v>296</v>
      </c>
      <c r="C15" s="22"/>
      <c r="D15" s="31" t="s">
        <v>174</v>
      </c>
      <c r="E15" s="59">
        <v>178</v>
      </c>
      <c r="F15" s="22"/>
      <c r="G15" s="31" t="s">
        <v>174</v>
      </c>
      <c r="H15" s="32">
        <v>6201</v>
      </c>
      <c r="I15" s="22"/>
      <c r="J15" s="31" t="s">
        <v>174</v>
      </c>
      <c r="K15" s="32">
        <v>1221</v>
      </c>
      <c r="L15" s="22"/>
      <c r="M15" s="31" t="s">
        <v>174</v>
      </c>
      <c r="N15" s="32">
        <v>7600</v>
      </c>
      <c r="O15" s="22"/>
    </row>
    <row r="16" spans="1:15" ht="15.75" thickTop="1" x14ac:dyDescent="0.25">
      <c r="A16" s="12"/>
      <c r="B16" s="56"/>
      <c r="C16" s="56"/>
      <c r="D16" s="56"/>
      <c r="E16" s="56"/>
      <c r="F16" s="56"/>
      <c r="G16" s="56"/>
      <c r="H16" s="56"/>
      <c r="I16" s="56"/>
      <c r="J16" s="56"/>
      <c r="K16" s="56"/>
      <c r="L16" s="56"/>
      <c r="M16" s="56"/>
      <c r="N16" s="56"/>
      <c r="O16" s="56"/>
    </row>
    <row r="17" spans="1:15" ht="15.75" thickBot="1" x14ac:dyDescent="0.3">
      <c r="A17" s="12"/>
      <c r="B17" s="14"/>
      <c r="C17" s="15"/>
      <c r="D17" s="36" t="s">
        <v>297</v>
      </c>
      <c r="E17" s="36"/>
      <c r="F17" s="36"/>
      <c r="G17" s="36"/>
      <c r="H17" s="36"/>
      <c r="I17" s="36"/>
      <c r="J17" s="36"/>
      <c r="K17" s="36"/>
      <c r="L17" s="36"/>
      <c r="M17" s="36"/>
      <c r="N17" s="36"/>
      <c r="O17" s="15"/>
    </row>
    <row r="18" spans="1:15" x14ac:dyDescent="0.25">
      <c r="A18" s="12"/>
      <c r="B18" s="51" t="s">
        <v>172</v>
      </c>
      <c r="C18" s="34"/>
      <c r="D18" s="61" t="s">
        <v>279</v>
      </c>
      <c r="E18" s="61"/>
      <c r="F18" s="62"/>
      <c r="G18" s="61" t="s">
        <v>279</v>
      </c>
      <c r="H18" s="61"/>
      <c r="I18" s="62"/>
      <c r="J18" s="61" t="s">
        <v>285</v>
      </c>
      <c r="K18" s="61"/>
      <c r="L18" s="62"/>
      <c r="M18" s="61" t="s">
        <v>239</v>
      </c>
      <c r="N18" s="61"/>
      <c r="O18" s="34"/>
    </row>
    <row r="19" spans="1:15" x14ac:dyDescent="0.25">
      <c r="A19" s="12"/>
      <c r="B19" s="51"/>
      <c r="C19" s="34"/>
      <c r="D19" s="35" t="s">
        <v>280</v>
      </c>
      <c r="E19" s="35"/>
      <c r="F19" s="34"/>
      <c r="G19" s="35" t="s">
        <v>282</v>
      </c>
      <c r="H19" s="35"/>
      <c r="I19" s="34"/>
      <c r="J19" s="35" t="s">
        <v>286</v>
      </c>
      <c r="K19" s="35"/>
      <c r="L19" s="34"/>
      <c r="M19" s="35"/>
      <c r="N19" s="35"/>
      <c r="O19" s="34"/>
    </row>
    <row r="20" spans="1:15" x14ac:dyDescent="0.25">
      <c r="A20" s="12"/>
      <c r="B20" s="51"/>
      <c r="C20" s="34"/>
      <c r="D20" s="35" t="s">
        <v>281</v>
      </c>
      <c r="E20" s="35"/>
      <c r="F20" s="34"/>
      <c r="G20" s="35" t="s">
        <v>283</v>
      </c>
      <c r="H20" s="35"/>
      <c r="I20" s="34"/>
      <c r="J20" s="35" t="s">
        <v>287</v>
      </c>
      <c r="K20" s="35"/>
      <c r="L20" s="34"/>
      <c r="M20" s="35"/>
      <c r="N20" s="35"/>
      <c r="O20" s="34"/>
    </row>
    <row r="21" spans="1:15" ht="15.75" thickBot="1" x14ac:dyDescent="0.3">
      <c r="A21" s="12"/>
      <c r="B21" s="52"/>
      <c r="C21" s="34"/>
      <c r="D21" s="60"/>
      <c r="E21" s="60"/>
      <c r="F21" s="34"/>
      <c r="G21" s="36" t="s">
        <v>284</v>
      </c>
      <c r="H21" s="36"/>
      <c r="I21" s="34"/>
      <c r="J21" s="60"/>
      <c r="K21" s="60"/>
      <c r="L21" s="34"/>
      <c r="M21" s="36"/>
      <c r="N21" s="36"/>
      <c r="O21" s="34"/>
    </row>
    <row r="22" spans="1:15" ht="25.5" x14ac:dyDescent="0.25">
      <c r="A22" s="12"/>
      <c r="B22" s="45" t="s">
        <v>288</v>
      </c>
      <c r="C22" s="22"/>
      <c r="D22" s="23" t="s">
        <v>174</v>
      </c>
      <c r="E22" s="24" t="s">
        <v>298</v>
      </c>
      <c r="F22" s="23" t="s">
        <v>196</v>
      </c>
      <c r="G22" s="23" t="s">
        <v>174</v>
      </c>
      <c r="H22" s="25">
        <v>4330</v>
      </c>
      <c r="I22" s="22"/>
      <c r="J22" s="23" t="s">
        <v>174</v>
      </c>
      <c r="K22" s="25">
        <v>3726</v>
      </c>
      <c r="L22" s="22"/>
      <c r="M22" s="23" t="s">
        <v>174</v>
      </c>
      <c r="N22" s="24" t="s">
        <v>299</v>
      </c>
      <c r="O22" s="23" t="s">
        <v>196</v>
      </c>
    </row>
    <row r="23" spans="1:15" ht="26.25" x14ac:dyDescent="0.25">
      <c r="A23" s="12"/>
      <c r="B23" s="48" t="s">
        <v>300</v>
      </c>
      <c r="C23" s="14"/>
      <c r="D23" s="38" t="s">
        <v>301</v>
      </c>
      <c r="E23" s="38"/>
      <c r="F23" s="11" t="s">
        <v>196</v>
      </c>
      <c r="G23" s="38" t="s">
        <v>302</v>
      </c>
      <c r="H23" s="38"/>
      <c r="I23" s="11" t="s">
        <v>196</v>
      </c>
      <c r="J23" s="38">
        <v>706</v>
      </c>
      <c r="K23" s="38"/>
      <c r="L23" s="14"/>
      <c r="M23" s="38" t="s">
        <v>303</v>
      </c>
      <c r="N23" s="38"/>
      <c r="O23" s="11" t="s">
        <v>196</v>
      </c>
    </row>
    <row r="24" spans="1:15" ht="26.25" thickBot="1" x14ac:dyDescent="0.3">
      <c r="A24" s="12"/>
      <c r="B24" s="45" t="s">
        <v>293</v>
      </c>
      <c r="C24" s="22"/>
      <c r="D24" s="65">
        <v>11572</v>
      </c>
      <c r="E24" s="65"/>
      <c r="F24" s="22"/>
      <c r="G24" s="65">
        <v>1519</v>
      </c>
      <c r="H24" s="65"/>
      <c r="I24" s="22"/>
      <c r="J24" s="53" t="s">
        <v>177</v>
      </c>
      <c r="K24" s="53"/>
      <c r="L24" s="22"/>
      <c r="M24" s="65">
        <v>13091</v>
      </c>
      <c r="N24" s="65"/>
      <c r="O24" s="22"/>
    </row>
    <row r="25" spans="1:15" ht="26.25" thickBot="1" x14ac:dyDescent="0.3">
      <c r="A25" s="12"/>
      <c r="B25" s="48" t="s">
        <v>304</v>
      </c>
      <c r="C25" s="14"/>
      <c r="D25" s="66">
        <v>10472</v>
      </c>
      <c r="E25" s="66"/>
      <c r="F25" s="14"/>
      <c r="G25" s="66">
        <v>1284</v>
      </c>
      <c r="H25" s="66"/>
      <c r="I25" s="14"/>
      <c r="J25" s="67">
        <v>706</v>
      </c>
      <c r="K25" s="67"/>
      <c r="L25" s="14"/>
      <c r="M25" s="66">
        <v>12462</v>
      </c>
      <c r="N25" s="66"/>
      <c r="O25" s="14"/>
    </row>
    <row r="26" spans="1:15" ht="26.25" thickBot="1" x14ac:dyDescent="0.3">
      <c r="A26" s="12"/>
      <c r="B26" s="45" t="s">
        <v>305</v>
      </c>
      <c r="C26" s="22"/>
      <c r="D26" s="31" t="s">
        <v>174</v>
      </c>
      <c r="E26" s="59" t="s">
        <v>306</v>
      </c>
      <c r="F26" s="23" t="s">
        <v>196</v>
      </c>
      <c r="G26" s="31" t="s">
        <v>174</v>
      </c>
      <c r="H26" s="32">
        <v>5614</v>
      </c>
      <c r="I26" s="22"/>
      <c r="J26" s="31" t="s">
        <v>174</v>
      </c>
      <c r="K26" s="32">
        <v>4432</v>
      </c>
      <c r="L26" s="22"/>
      <c r="M26" s="31" t="s">
        <v>174</v>
      </c>
      <c r="N26" s="32">
        <v>6250</v>
      </c>
      <c r="O26" s="22"/>
    </row>
    <row r="27" spans="1:15" ht="15.75" thickTop="1" x14ac:dyDescent="0.25">
      <c r="A27" s="12" t="s">
        <v>824</v>
      </c>
      <c r="B27" s="54" t="s">
        <v>4</v>
      </c>
      <c r="C27" s="54"/>
      <c r="D27" s="54"/>
      <c r="E27" s="54"/>
      <c r="F27" s="54"/>
      <c r="G27" s="54"/>
      <c r="H27" s="54"/>
      <c r="I27" s="54"/>
      <c r="J27" s="54"/>
      <c r="K27" s="54"/>
      <c r="L27" s="54"/>
      <c r="M27" s="54"/>
      <c r="N27" s="54"/>
      <c r="O27" s="54"/>
    </row>
    <row r="28" spans="1:15" x14ac:dyDescent="0.25">
      <c r="A28" s="12"/>
      <c r="B28" s="33"/>
      <c r="C28" s="34"/>
      <c r="D28" s="35" t="s">
        <v>308</v>
      </c>
      <c r="E28" s="35"/>
      <c r="F28" s="35"/>
      <c r="G28" s="35"/>
      <c r="H28" s="35"/>
      <c r="I28" s="34"/>
      <c r="J28" s="34"/>
      <c r="K28" s="34"/>
    </row>
    <row r="29" spans="1:15" ht="15.75" thickBot="1" x14ac:dyDescent="0.3">
      <c r="A29" s="12"/>
      <c r="B29" s="33"/>
      <c r="C29" s="34"/>
      <c r="D29" s="36" t="s">
        <v>309</v>
      </c>
      <c r="E29" s="36"/>
      <c r="F29" s="36"/>
      <c r="G29" s="36"/>
      <c r="H29" s="36"/>
      <c r="I29" s="34"/>
      <c r="J29" s="34"/>
      <c r="K29" s="34"/>
    </row>
    <row r="30" spans="1:15" ht="22.5" x14ac:dyDescent="0.25">
      <c r="A30" s="12"/>
      <c r="B30" s="51" t="s">
        <v>172</v>
      </c>
      <c r="C30" s="34"/>
      <c r="D30" s="61" t="s">
        <v>310</v>
      </c>
      <c r="E30" s="61"/>
      <c r="F30" s="62"/>
      <c r="G30" s="61" t="s">
        <v>310</v>
      </c>
      <c r="H30" s="61"/>
      <c r="I30" s="34"/>
      <c r="J30" s="16" t="s">
        <v>313</v>
      </c>
      <c r="K30" s="34"/>
    </row>
    <row r="31" spans="1:15" ht="15.75" thickBot="1" x14ac:dyDescent="0.3">
      <c r="A31" s="12"/>
      <c r="B31" s="52"/>
      <c r="C31" s="34"/>
      <c r="D31" s="36" t="s">
        <v>311</v>
      </c>
      <c r="E31" s="36"/>
      <c r="F31" s="63"/>
      <c r="G31" s="36" t="s">
        <v>312</v>
      </c>
      <c r="H31" s="36"/>
      <c r="I31" s="34"/>
      <c r="J31" s="17" t="s">
        <v>314</v>
      </c>
      <c r="K31" s="34"/>
    </row>
    <row r="32" spans="1:15" x14ac:dyDescent="0.25">
      <c r="A32" s="12"/>
      <c r="B32" s="45" t="s">
        <v>315</v>
      </c>
      <c r="C32" s="22"/>
      <c r="D32" s="74"/>
      <c r="E32" s="74"/>
      <c r="F32" s="22"/>
      <c r="G32" s="74"/>
      <c r="H32" s="74"/>
      <c r="I32" s="22"/>
      <c r="J32" s="68"/>
      <c r="K32" s="22"/>
    </row>
    <row r="33" spans="1:11" x14ac:dyDescent="0.25">
      <c r="A33" s="12"/>
      <c r="B33" s="46" t="s">
        <v>316</v>
      </c>
      <c r="C33" s="14"/>
      <c r="D33" s="11" t="s">
        <v>174</v>
      </c>
      <c r="E33" s="27" t="s">
        <v>317</v>
      </c>
      <c r="F33" s="11" t="s">
        <v>196</v>
      </c>
      <c r="G33" s="11" t="s">
        <v>174</v>
      </c>
      <c r="H33" s="27" t="s">
        <v>318</v>
      </c>
      <c r="I33" s="11" t="s">
        <v>196</v>
      </c>
      <c r="J33" s="11" t="s">
        <v>32</v>
      </c>
      <c r="K33" s="14"/>
    </row>
    <row r="34" spans="1:11" ht="15.75" thickBot="1" x14ac:dyDescent="0.3">
      <c r="A34" s="12"/>
      <c r="B34" s="47" t="s">
        <v>319</v>
      </c>
      <c r="C34" s="22"/>
      <c r="D34" s="65">
        <v>4731</v>
      </c>
      <c r="E34" s="65"/>
      <c r="F34" s="22"/>
      <c r="G34" s="65">
        <v>19611</v>
      </c>
      <c r="H34" s="65"/>
      <c r="I34" s="22"/>
      <c r="J34" s="23" t="s">
        <v>40</v>
      </c>
      <c r="K34" s="22"/>
    </row>
    <row r="35" spans="1:11" x14ac:dyDescent="0.25">
      <c r="A35" s="12"/>
      <c r="B35" s="48" t="s">
        <v>320</v>
      </c>
      <c r="C35" s="14"/>
      <c r="D35" s="75">
        <v>3118</v>
      </c>
      <c r="E35" s="75"/>
      <c r="F35" s="14"/>
      <c r="G35" s="75">
        <v>17893</v>
      </c>
      <c r="H35" s="75"/>
      <c r="I35" s="14"/>
      <c r="J35" s="14"/>
      <c r="K35" s="14"/>
    </row>
    <row r="36" spans="1:11" ht="15.75" thickBot="1" x14ac:dyDescent="0.3">
      <c r="A36" s="12"/>
      <c r="B36" s="45" t="s">
        <v>321</v>
      </c>
      <c r="C36" s="22"/>
      <c r="D36" s="65">
        <v>1170</v>
      </c>
      <c r="E36" s="65"/>
      <c r="F36" s="22"/>
      <c r="G36" s="65">
        <v>6321</v>
      </c>
      <c r="H36" s="65"/>
      <c r="I36" s="22"/>
      <c r="J36" s="23" t="s">
        <v>45</v>
      </c>
      <c r="K36" s="22"/>
    </row>
    <row r="37" spans="1:11" ht="15.75" thickBot="1" x14ac:dyDescent="0.3">
      <c r="A37" s="12"/>
      <c r="B37" s="48" t="s">
        <v>322</v>
      </c>
      <c r="C37" s="14"/>
      <c r="D37" s="49" t="s">
        <v>174</v>
      </c>
      <c r="E37" s="50">
        <v>1948</v>
      </c>
      <c r="F37" s="14"/>
      <c r="G37" s="49" t="s">
        <v>174</v>
      </c>
      <c r="H37" s="50">
        <v>11572</v>
      </c>
      <c r="I37" s="14"/>
      <c r="J37" s="14"/>
      <c r="K37" s="14"/>
    </row>
    <row r="38" spans="1:11" ht="15.75" thickTop="1" x14ac:dyDescent="0.25">
      <c r="A38" s="12"/>
      <c r="B38" s="69"/>
      <c r="C38" s="22"/>
      <c r="D38" s="76"/>
      <c r="E38" s="76"/>
      <c r="F38" s="22"/>
      <c r="G38" s="76"/>
      <c r="H38" s="76"/>
      <c r="I38" s="22"/>
      <c r="J38" s="22"/>
      <c r="K38" s="22"/>
    </row>
    <row r="39" spans="1:11" ht="25.5" x14ac:dyDescent="0.25">
      <c r="A39" s="12"/>
      <c r="B39" s="48" t="s">
        <v>323</v>
      </c>
      <c r="C39" s="14"/>
      <c r="D39" s="11" t="s">
        <v>174</v>
      </c>
      <c r="E39" s="27" t="s">
        <v>324</v>
      </c>
      <c r="F39" s="11" t="s">
        <v>196</v>
      </c>
      <c r="G39" s="11" t="s">
        <v>174</v>
      </c>
      <c r="H39" s="28">
        <v>2411</v>
      </c>
      <c r="I39" s="14"/>
      <c r="J39" s="11" t="s">
        <v>41</v>
      </c>
      <c r="K39" s="14"/>
    </row>
    <row r="40" spans="1:11" ht="15.75" thickBot="1" x14ac:dyDescent="0.3">
      <c r="A40" s="12"/>
      <c r="B40" s="45" t="s">
        <v>321</v>
      </c>
      <c r="C40" s="22"/>
      <c r="D40" s="53" t="s">
        <v>325</v>
      </c>
      <c r="E40" s="53"/>
      <c r="F40" s="23" t="s">
        <v>196</v>
      </c>
      <c r="G40" s="53">
        <v>892</v>
      </c>
      <c r="H40" s="53"/>
      <c r="I40" s="22"/>
      <c r="J40" s="23" t="s">
        <v>45</v>
      </c>
      <c r="K40" s="22"/>
    </row>
    <row r="41" spans="1:11" ht="15.75" thickBot="1" x14ac:dyDescent="0.3">
      <c r="A41" s="12"/>
      <c r="B41" s="48" t="s">
        <v>326</v>
      </c>
      <c r="C41" s="14"/>
      <c r="D41" s="49" t="s">
        <v>174</v>
      </c>
      <c r="E41" s="70" t="s">
        <v>294</v>
      </c>
      <c r="F41" s="11" t="s">
        <v>196</v>
      </c>
      <c r="G41" s="49" t="s">
        <v>174</v>
      </c>
      <c r="H41" s="50">
        <v>1519</v>
      </c>
      <c r="I41" s="14"/>
      <c r="J41" s="71"/>
      <c r="K41" s="14"/>
    </row>
    <row r="42" spans="1:11" ht="15.75" thickTop="1" x14ac:dyDescent="0.25">
      <c r="A42" s="12"/>
      <c r="B42" s="69"/>
      <c r="C42" s="22"/>
      <c r="D42" s="76"/>
      <c r="E42" s="76"/>
      <c r="F42" s="22"/>
      <c r="G42" s="76"/>
      <c r="H42" s="76"/>
      <c r="I42" s="22"/>
      <c r="J42" s="68"/>
      <c r="K42" s="22"/>
    </row>
    <row r="43" spans="1:11" ht="15.75" thickBot="1" x14ac:dyDescent="0.3">
      <c r="A43" s="12"/>
      <c r="B43" s="48" t="s">
        <v>327</v>
      </c>
      <c r="C43" s="14"/>
      <c r="D43" s="49" t="s">
        <v>174</v>
      </c>
      <c r="E43" s="72">
        <v>1241</v>
      </c>
      <c r="F43" s="14"/>
      <c r="G43" s="49" t="s">
        <v>174</v>
      </c>
      <c r="H43" s="72">
        <v>13091</v>
      </c>
      <c r="I43" s="14"/>
      <c r="J43" s="71"/>
      <c r="K43" s="14"/>
    </row>
  </sheetData>
  <mergeCells count="104">
    <mergeCell ref="A27:A43"/>
    <mergeCell ref="B27:O27"/>
    <mergeCell ref="D42:E42"/>
    <mergeCell ref="G42:H42"/>
    <mergeCell ref="A1:A2"/>
    <mergeCell ref="B1:O1"/>
    <mergeCell ref="B2:O2"/>
    <mergeCell ref="B3:O3"/>
    <mergeCell ref="A4:A26"/>
    <mergeCell ref="B4:O4"/>
    <mergeCell ref="B5:O5"/>
    <mergeCell ref="B16:O16"/>
    <mergeCell ref="D36:E36"/>
    <mergeCell ref="G36:H36"/>
    <mergeCell ref="D38:E38"/>
    <mergeCell ref="G38:H38"/>
    <mergeCell ref="D40:E40"/>
    <mergeCell ref="G40:H40"/>
    <mergeCell ref="D32:E32"/>
    <mergeCell ref="G32:H32"/>
    <mergeCell ref="D34:E34"/>
    <mergeCell ref="G34:H34"/>
    <mergeCell ref="D35:E35"/>
    <mergeCell ref="G35:H35"/>
    <mergeCell ref="K28:K29"/>
    <mergeCell ref="B30:B31"/>
    <mergeCell ref="C30:C31"/>
    <mergeCell ref="D30:E30"/>
    <mergeCell ref="D31:E31"/>
    <mergeCell ref="F30:F31"/>
    <mergeCell ref="G30:H30"/>
    <mergeCell ref="G31:H31"/>
    <mergeCell ref="I30:I31"/>
    <mergeCell ref="K30:K31"/>
    <mergeCell ref="B28:B29"/>
    <mergeCell ref="C28:C29"/>
    <mergeCell ref="D28:H28"/>
    <mergeCell ref="D29:H29"/>
    <mergeCell ref="I28:I29"/>
    <mergeCell ref="J28:J29"/>
    <mergeCell ref="D24:E24"/>
    <mergeCell ref="G24:H24"/>
    <mergeCell ref="J24:K24"/>
    <mergeCell ref="M24:N24"/>
    <mergeCell ref="D25:E25"/>
    <mergeCell ref="G25:H25"/>
    <mergeCell ref="J25:K25"/>
    <mergeCell ref="M25:N25"/>
    <mergeCell ref="L18:L21"/>
    <mergeCell ref="M18:N21"/>
    <mergeCell ref="O18:O21"/>
    <mergeCell ref="D23:E23"/>
    <mergeCell ref="G23:H23"/>
    <mergeCell ref="J23:K23"/>
    <mergeCell ref="M23:N23"/>
    <mergeCell ref="G20:H20"/>
    <mergeCell ref="G21:H21"/>
    <mergeCell ref="I18:I21"/>
    <mergeCell ref="J18:K18"/>
    <mergeCell ref="J19:K19"/>
    <mergeCell ref="J20:K20"/>
    <mergeCell ref="J21:K21"/>
    <mergeCell ref="D17:N17"/>
    <mergeCell ref="B18:B21"/>
    <mergeCell ref="C18:C21"/>
    <mergeCell ref="D18:E18"/>
    <mergeCell ref="D19:E19"/>
    <mergeCell ref="D20:E20"/>
    <mergeCell ref="D21:E21"/>
    <mergeCell ref="F18:F21"/>
    <mergeCell ref="G18:H18"/>
    <mergeCell ref="G19:H19"/>
    <mergeCell ref="D13:E13"/>
    <mergeCell ref="G13:H13"/>
    <mergeCell ref="J13:K13"/>
    <mergeCell ref="M13:N13"/>
    <mergeCell ref="D14:E14"/>
    <mergeCell ref="G14:H14"/>
    <mergeCell ref="J14:K14"/>
    <mergeCell ref="M14:N14"/>
    <mergeCell ref="L7:L10"/>
    <mergeCell ref="M7:N10"/>
    <mergeCell ref="O7:O10"/>
    <mergeCell ref="D12:E12"/>
    <mergeCell ref="G12:H12"/>
    <mergeCell ref="J12:K12"/>
    <mergeCell ref="M12:N12"/>
    <mergeCell ref="G9:H9"/>
    <mergeCell ref="G10:H10"/>
    <mergeCell ref="I7:I10"/>
    <mergeCell ref="J7:K7"/>
    <mergeCell ref="J8:K8"/>
    <mergeCell ref="J9:K9"/>
    <mergeCell ref="J10:K10"/>
    <mergeCell ref="D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8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54" t="s">
        <v>4</v>
      </c>
      <c r="C3" s="54"/>
      <c r="D3" s="54"/>
      <c r="E3" s="54"/>
      <c r="F3" s="54"/>
      <c r="G3" s="54"/>
      <c r="H3" s="54"/>
      <c r="I3" s="54"/>
    </row>
    <row r="4" spans="1:9" ht="15" customHeight="1" x14ac:dyDescent="0.25">
      <c r="A4" s="12" t="s">
        <v>826</v>
      </c>
      <c r="B4" s="54" t="s">
        <v>4</v>
      </c>
      <c r="C4" s="54"/>
      <c r="D4" s="54"/>
      <c r="E4" s="54"/>
      <c r="F4" s="54"/>
      <c r="G4" s="54"/>
      <c r="H4" s="54"/>
      <c r="I4" s="54"/>
    </row>
    <row r="5" spans="1:9" x14ac:dyDescent="0.25">
      <c r="A5" s="12"/>
      <c r="B5" s="33"/>
      <c r="C5" s="34"/>
      <c r="D5" s="35" t="s">
        <v>171</v>
      </c>
      <c r="E5" s="35"/>
      <c r="F5" s="35"/>
      <c r="G5" s="35"/>
      <c r="H5" s="35"/>
      <c r="I5" s="34"/>
    </row>
    <row r="6" spans="1:9" ht="15.75" thickBot="1" x14ac:dyDescent="0.3">
      <c r="A6" s="12"/>
      <c r="B6" s="33"/>
      <c r="C6" s="34"/>
      <c r="D6" s="36" t="s">
        <v>170</v>
      </c>
      <c r="E6" s="36"/>
      <c r="F6" s="36"/>
      <c r="G6" s="36"/>
      <c r="H6" s="36"/>
      <c r="I6" s="34"/>
    </row>
    <row r="7" spans="1:9" ht="15.75" thickBot="1" x14ac:dyDescent="0.3">
      <c r="A7" s="12"/>
      <c r="B7" s="19" t="s">
        <v>172</v>
      </c>
      <c r="C7" s="15"/>
      <c r="D7" s="37">
        <v>2013</v>
      </c>
      <c r="E7" s="37"/>
      <c r="F7" s="15"/>
      <c r="G7" s="37">
        <v>2012</v>
      </c>
      <c r="H7" s="37"/>
      <c r="I7" s="15"/>
    </row>
    <row r="8" spans="1:9" x14ac:dyDescent="0.25">
      <c r="A8" s="12"/>
      <c r="B8" s="21" t="s">
        <v>331</v>
      </c>
      <c r="C8" s="22"/>
      <c r="D8" s="74"/>
      <c r="E8" s="74"/>
      <c r="F8" s="22"/>
      <c r="G8" s="74"/>
      <c r="H8" s="74"/>
      <c r="I8" s="22"/>
    </row>
    <row r="9" spans="1:9" x14ac:dyDescent="0.25">
      <c r="A9" s="12"/>
      <c r="B9" s="77" t="s">
        <v>40</v>
      </c>
      <c r="C9" s="14"/>
      <c r="D9" s="11" t="s">
        <v>174</v>
      </c>
      <c r="E9" s="28">
        <v>208849</v>
      </c>
      <c r="F9" s="14"/>
      <c r="G9" s="11" t="s">
        <v>174</v>
      </c>
      <c r="H9" s="28">
        <v>211497</v>
      </c>
      <c r="I9" s="14"/>
    </row>
    <row r="10" spans="1:9" x14ac:dyDescent="0.25">
      <c r="A10" s="12"/>
      <c r="B10" s="78" t="s">
        <v>332</v>
      </c>
      <c r="C10" s="22"/>
      <c r="D10" s="40" t="s">
        <v>333</v>
      </c>
      <c r="E10" s="40"/>
      <c r="F10" s="23" t="s">
        <v>196</v>
      </c>
      <c r="G10" s="40" t="s">
        <v>334</v>
      </c>
      <c r="H10" s="40"/>
      <c r="I10" s="23" t="s">
        <v>196</v>
      </c>
    </row>
    <row r="11" spans="1:9" x14ac:dyDescent="0.25">
      <c r="A11" s="12"/>
      <c r="B11" s="77" t="s">
        <v>335</v>
      </c>
      <c r="C11" s="14"/>
      <c r="D11" s="39">
        <v>11944</v>
      </c>
      <c r="E11" s="39"/>
      <c r="F11" s="14"/>
      <c r="G11" s="39">
        <v>8250</v>
      </c>
      <c r="H11" s="39"/>
      <c r="I11" s="14"/>
    </row>
    <row r="12" spans="1:9" x14ac:dyDescent="0.25">
      <c r="A12" s="12"/>
      <c r="B12" s="14"/>
      <c r="C12" s="14"/>
      <c r="D12" s="14"/>
      <c r="E12" s="14"/>
      <c r="F12" s="14"/>
      <c r="G12" s="14"/>
      <c r="H12" s="14"/>
      <c r="I12" s="14"/>
    </row>
  </sheetData>
  <mergeCells count="19">
    <mergeCell ref="A1:A2"/>
    <mergeCell ref="B1:I1"/>
    <mergeCell ref="B2:I2"/>
    <mergeCell ref="B3:I3"/>
    <mergeCell ref="A4:A12"/>
    <mergeCell ref="B4:I4"/>
    <mergeCell ref="D8:E8"/>
    <mergeCell ref="G8:H8"/>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bestFit="1" customWidth="1"/>
    <col min="7" max="7" width="2.140625" customWidth="1"/>
    <col min="8" max="8" width="6.85546875" customWidth="1"/>
    <col min="10" max="10" width="2.28515625" customWidth="1"/>
    <col min="11" max="11" width="6.7109375" customWidth="1"/>
    <col min="12" max="12" width="1.5703125" bestFit="1" customWidth="1"/>
    <col min="13" max="13" width="1.85546875" customWidth="1"/>
    <col min="14" max="14" width="6.7109375" customWidth="1"/>
    <col min="15" max="15" width="1.5703125" bestFit="1" customWidth="1"/>
  </cols>
  <sheetData>
    <row r="1" spans="1:15" ht="15" customHeight="1" x14ac:dyDescent="0.25">
      <c r="A1" s="7" t="s">
        <v>8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2</v>
      </c>
      <c r="B3" s="54" t="s">
        <v>4</v>
      </c>
      <c r="C3" s="54"/>
      <c r="D3" s="54"/>
      <c r="E3" s="54"/>
      <c r="F3" s="54"/>
      <c r="G3" s="54"/>
      <c r="H3" s="54"/>
      <c r="I3" s="54"/>
      <c r="J3" s="54"/>
      <c r="K3" s="54"/>
      <c r="L3" s="54"/>
      <c r="M3" s="54"/>
      <c r="N3" s="54"/>
      <c r="O3" s="54"/>
    </row>
    <row r="4" spans="1:15" ht="15" customHeight="1" x14ac:dyDescent="0.25">
      <c r="A4" s="12" t="s">
        <v>828</v>
      </c>
      <c r="B4" s="54" t="s">
        <v>4</v>
      </c>
      <c r="C4" s="54"/>
      <c r="D4" s="54"/>
      <c r="E4" s="54"/>
      <c r="F4" s="54"/>
      <c r="G4" s="54"/>
      <c r="H4" s="54"/>
      <c r="I4" s="54"/>
      <c r="J4" s="54"/>
      <c r="K4" s="54"/>
      <c r="L4" s="54"/>
      <c r="M4" s="54"/>
      <c r="N4" s="54"/>
      <c r="O4" s="54"/>
    </row>
    <row r="5" spans="1:15" x14ac:dyDescent="0.25">
      <c r="A5" s="12"/>
      <c r="B5" s="56"/>
      <c r="C5" s="56"/>
      <c r="D5" s="56"/>
      <c r="E5" s="56"/>
      <c r="F5" s="56"/>
      <c r="G5" s="56"/>
      <c r="H5" s="56"/>
      <c r="I5" s="56"/>
      <c r="J5" s="56"/>
      <c r="K5" s="56"/>
      <c r="L5" s="56"/>
      <c r="M5" s="56"/>
      <c r="N5" s="56"/>
      <c r="O5" s="56"/>
    </row>
    <row r="6" spans="1:15" x14ac:dyDescent="0.25">
      <c r="A6" s="12"/>
      <c r="B6" s="51" t="s">
        <v>172</v>
      </c>
      <c r="C6" s="34"/>
      <c r="D6" s="35" t="s">
        <v>345</v>
      </c>
      <c r="E6" s="35"/>
      <c r="F6" s="34"/>
      <c r="G6" s="35" t="s">
        <v>255</v>
      </c>
      <c r="H6" s="35"/>
      <c r="I6" s="34"/>
      <c r="J6" s="35" t="s">
        <v>255</v>
      </c>
      <c r="K6" s="35"/>
      <c r="L6" s="34"/>
      <c r="M6" s="35" t="s">
        <v>349</v>
      </c>
      <c r="N6" s="35"/>
      <c r="O6" s="34"/>
    </row>
    <row r="7" spans="1:15" x14ac:dyDescent="0.25">
      <c r="A7" s="12"/>
      <c r="B7" s="51"/>
      <c r="C7" s="34"/>
      <c r="D7" s="35" t="s">
        <v>346</v>
      </c>
      <c r="E7" s="35"/>
      <c r="F7" s="34"/>
      <c r="G7" s="35" t="s">
        <v>279</v>
      </c>
      <c r="H7" s="35"/>
      <c r="I7" s="34"/>
      <c r="J7" s="35" t="s">
        <v>279</v>
      </c>
      <c r="K7" s="35"/>
      <c r="L7" s="34"/>
      <c r="M7" s="35" t="s">
        <v>350</v>
      </c>
      <c r="N7" s="35"/>
      <c r="O7" s="34"/>
    </row>
    <row r="8" spans="1:15" ht="15.75" thickBot="1" x14ac:dyDescent="0.3">
      <c r="A8" s="12"/>
      <c r="B8" s="52"/>
      <c r="C8" s="34"/>
      <c r="D8" s="60"/>
      <c r="E8" s="60"/>
      <c r="F8" s="34"/>
      <c r="G8" s="36" t="s">
        <v>347</v>
      </c>
      <c r="H8" s="36"/>
      <c r="I8" s="34"/>
      <c r="J8" s="36" t="s">
        <v>348</v>
      </c>
      <c r="K8" s="36"/>
      <c r="L8" s="34"/>
      <c r="M8" s="60"/>
      <c r="N8" s="60"/>
      <c r="O8" s="34"/>
    </row>
    <row r="9" spans="1:15" ht="25.5" x14ac:dyDescent="0.25">
      <c r="A9" s="12"/>
      <c r="B9" s="45" t="s">
        <v>351</v>
      </c>
      <c r="C9" s="22"/>
      <c r="D9" s="74"/>
      <c r="E9" s="74"/>
      <c r="F9" s="22"/>
      <c r="G9" s="74"/>
      <c r="H9" s="74"/>
      <c r="I9" s="22"/>
      <c r="J9" s="74"/>
      <c r="K9" s="74"/>
      <c r="L9" s="22"/>
      <c r="M9" s="74"/>
      <c r="N9" s="74"/>
      <c r="O9" s="22"/>
    </row>
    <row r="10" spans="1:15" x14ac:dyDescent="0.25">
      <c r="A10" s="12"/>
      <c r="B10" s="46" t="s">
        <v>352</v>
      </c>
      <c r="C10" s="14"/>
      <c r="D10" s="11" t="s">
        <v>174</v>
      </c>
      <c r="E10" s="28">
        <v>116888</v>
      </c>
      <c r="F10" s="14"/>
      <c r="G10" s="11" t="s">
        <v>174</v>
      </c>
      <c r="H10" s="28">
        <v>3808</v>
      </c>
      <c r="I10" s="14"/>
      <c r="J10" s="11" t="s">
        <v>174</v>
      </c>
      <c r="K10" s="27" t="s">
        <v>353</v>
      </c>
      <c r="L10" s="11" t="s">
        <v>196</v>
      </c>
      <c r="M10" s="11" t="s">
        <v>174</v>
      </c>
      <c r="N10" s="28">
        <v>119991</v>
      </c>
      <c r="O10" s="14"/>
    </row>
    <row r="11" spans="1:15" ht="15.75" thickBot="1" x14ac:dyDescent="0.3">
      <c r="A11" s="12"/>
      <c r="B11" s="47" t="s">
        <v>354</v>
      </c>
      <c r="C11" s="22"/>
      <c r="D11" s="65">
        <v>39756</v>
      </c>
      <c r="E11" s="65"/>
      <c r="F11" s="22"/>
      <c r="G11" s="65">
        <v>7104</v>
      </c>
      <c r="H11" s="65"/>
      <c r="I11" s="22"/>
      <c r="J11" s="53" t="s">
        <v>355</v>
      </c>
      <c r="K11" s="53"/>
      <c r="L11" s="23" t="s">
        <v>196</v>
      </c>
      <c r="M11" s="65">
        <v>46660</v>
      </c>
      <c r="N11" s="65"/>
      <c r="O11" s="22"/>
    </row>
    <row r="12" spans="1:15" ht="15.75" thickBot="1" x14ac:dyDescent="0.3">
      <c r="A12" s="12"/>
      <c r="B12" s="48" t="s">
        <v>356</v>
      </c>
      <c r="C12" s="14"/>
      <c r="D12" s="79" t="s">
        <v>174</v>
      </c>
      <c r="E12" s="80">
        <v>156644</v>
      </c>
      <c r="F12" s="14"/>
      <c r="G12" s="79" t="s">
        <v>174</v>
      </c>
      <c r="H12" s="80">
        <v>10912</v>
      </c>
      <c r="I12" s="14"/>
      <c r="J12" s="79" t="s">
        <v>174</v>
      </c>
      <c r="K12" s="81" t="s">
        <v>357</v>
      </c>
      <c r="L12" s="11" t="s">
        <v>196</v>
      </c>
      <c r="M12" s="79" t="s">
        <v>174</v>
      </c>
      <c r="N12" s="80">
        <v>166651</v>
      </c>
      <c r="O12" s="14"/>
    </row>
    <row r="13" spans="1:15" x14ac:dyDescent="0.25">
      <c r="A13" s="12"/>
      <c r="B13" s="56"/>
      <c r="C13" s="56"/>
      <c r="D13" s="56"/>
      <c r="E13" s="56"/>
      <c r="F13" s="56"/>
      <c r="G13" s="56"/>
      <c r="H13" s="56"/>
      <c r="I13" s="56"/>
      <c r="J13" s="56"/>
      <c r="K13" s="56"/>
      <c r="L13" s="56"/>
      <c r="M13" s="56"/>
      <c r="N13" s="56"/>
      <c r="O13" s="56"/>
    </row>
    <row r="14" spans="1:15" x14ac:dyDescent="0.25">
      <c r="A14" s="12"/>
      <c r="B14" s="51" t="s">
        <v>172</v>
      </c>
      <c r="C14" s="34"/>
      <c r="D14" s="35" t="s">
        <v>358</v>
      </c>
      <c r="E14" s="35"/>
      <c r="F14" s="34"/>
      <c r="G14" s="35" t="s">
        <v>255</v>
      </c>
      <c r="H14" s="35"/>
      <c r="I14" s="34"/>
      <c r="J14" s="35" t="s">
        <v>255</v>
      </c>
      <c r="K14" s="35"/>
      <c r="L14" s="34"/>
      <c r="M14" s="35" t="s">
        <v>359</v>
      </c>
      <c r="N14" s="35"/>
      <c r="O14" s="34"/>
    </row>
    <row r="15" spans="1:15" x14ac:dyDescent="0.25">
      <c r="A15" s="12"/>
      <c r="B15" s="51"/>
      <c r="C15" s="34"/>
      <c r="D15" s="35"/>
      <c r="E15" s="35"/>
      <c r="F15" s="34"/>
      <c r="G15" s="35" t="s">
        <v>279</v>
      </c>
      <c r="H15" s="35"/>
      <c r="I15" s="34"/>
      <c r="J15" s="35" t="s">
        <v>279</v>
      </c>
      <c r="K15" s="35"/>
      <c r="L15" s="34"/>
      <c r="M15" s="35"/>
      <c r="N15" s="35"/>
      <c r="O15" s="34"/>
    </row>
    <row r="16" spans="1:15" ht="15.75" thickBot="1" x14ac:dyDescent="0.3">
      <c r="A16" s="12"/>
      <c r="B16" s="52"/>
      <c r="C16" s="34"/>
      <c r="D16" s="36"/>
      <c r="E16" s="36"/>
      <c r="F16" s="34"/>
      <c r="G16" s="36" t="s">
        <v>347</v>
      </c>
      <c r="H16" s="36"/>
      <c r="I16" s="34"/>
      <c r="J16" s="36" t="s">
        <v>348</v>
      </c>
      <c r="K16" s="36"/>
      <c r="L16" s="34"/>
      <c r="M16" s="36"/>
      <c r="N16" s="36"/>
      <c r="O16" s="34"/>
    </row>
    <row r="17" spans="1:15" ht="25.5" x14ac:dyDescent="0.25">
      <c r="A17" s="12"/>
      <c r="B17" s="45" t="s">
        <v>360</v>
      </c>
      <c r="C17" s="22"/>
      <c r="D17" s="74"/>
      <c r="E17" s="74"/>
      <c r="F17" s="22"/>
      <c r="G17" s="74"/>
      <c r="H17" s="74"/>
      <c r="I17" s="22"/>
      <c r="J17" s="74"/>
      <c r="K17" s="74"/>
      <c r="L17" s="22"/>
      <c r="M17" s="74"/>
      <c r="N17" s="74"/>
      <c r="O17" s="22"/>
    </row>
    <row r="18" spans="1:15" x14ac:dyDescent="0.25">
      <c r="A18" s="12"/>
      <c r="B18" s="46" t="s">
        <v>352</v>
      </c>
      <c r="C18" s="14"/>
      <c r="D18" s="11" t="s">
        <v>174</v>
      </c>
      <c r="E18" s="28">
        <v>99071</v>
      </c>
      <c r="F18" s="14"/>
      <c r="G18" s="11" t="s">
        <v>174</v>
      </c>
      <c r="H18" s="28">
        <v>5773</v>
      </c>
      <c r="I18" s="14"/>
      <c r="J18" s="11" t="s">
        <v>174</v>
      </c>
      <c r="K18" s="27" t="s">
        <v>361</v>
      </c>
      <c r="L18" s="11" t="s">
        <v>196</v>
      </c>
      <c r="M18" s="11" t="s">
        <v>174</v>
      </c>
      <c r="N18" s="28">
        <v>104824</v>
      </c>
      <c r="O18" s="14"/>
    </row>
    <row r="19" spans="1:15" ht="15.75" thickBot="1" x14ac:dyDescent="0.3">
      <c r="A19" s="12"/>
      <c r="B19" s="47" t="s">
        <v>354</v>
      </c>
      <c r="C19" s="22"/>
      <c r="D19" s="65">
        <v>38786</v>
      </c>
      <c r="E19" s="65"/>
      <c r="F19" s="22"/>
      <c r="G19" s="65">
        <v>3809</v>
      </c>
      <c r="H19" s="65"/>
      <c r="I19" s="22"/>
      <c r="J19" s="53" t="s">
        <v>362</v>
      </c>
      <c r="K19" s="53"/>
      <c r="L19" s="23" t="s">
        <v>196</v>
      </c>
      <c r="M19" s="65">
        <v>40979</v>
      </c>
      <c r="N19" s="65"/>
      <c r="O19" s="22"/>
    </row>
    <row r="20" spans="1:15" ht="15.75" thickBot="1" x14ac:dyDescent="0.3">
      <c r="A20" s="12"/>
      <c r="B20" s="48" t="s">
        <v>356</v>
      </c>
      <c r="C20" s="14"/>
      <c r="D20" s="79" t="s">
        <v>174</v>
      </c>
      <c r="E20" s="80">
        <v>137857</v>
      </c>
      <c r="F20" s="14"/>
      <c r="G20" s="79" t="s">
        <v>174</v>
      </c>
      <c r="H20" s="80">
        <v>9582</v>
      </c>
      <c r="I20" s="14"/>
      <c r="J20" s="79" t="s">
        <v>174</v>
      </c>
      <c r="K20" s="81" t="s">
        <v>363</v>
      </c>
      <c r="L20" s="11" t="s">
        <v>196</v>
      </c>
      <c r="M20" s="79" t="s">
        <v>174</v>
      </c>
      <c r="N20" s="80">
        <v>145803</v>
      </c>
      <c r="O20" s="14"/>
    </row>
    <row r="21" spans="1:15" ht="15" customHeight="1" x14ac:dyDescent="0.25">
      <c r="A21" s="12" t="s">
        <v>829</v>
      </c>
      <c r="B21" s="54" t="s">
        <v>4</v>
      </c>
      <c r="C21" s="54"/>
      <c r="D21" s="54"/>
      <c r="E21" s="54"/>
      <c r="F21" s="54"/>
      <c r="G21" s="54"/>
      <c r="H21" s="54"/>
      <c r="I21" s="54"/>
      <c r="J21" s="54"/>
      <c r="K21" s="54"/>
      <c r="L21" s="54"/>
      <c r="M21" s="54"/>
      <c r="N21" s="54"/>
      <c r="O21" s="54"/>
    </row>
    <row r="22" spans="1:15" x14ac:dyDescent="0.25">
      <c r="A22" s="12"/>
      <c r="B22" s="56"/>
      <c r="C22" s="56"/>
      <c r="D22" s="56"/>
      <c r="E22" s="56"/>
      <c r="F22" s="56"/>
      <c r="G22" s="56"/>
      <c r="H22" s="56"/>
      <c r="I22" s="56"/>
      <c r="J22" s="56"/>
      <c r="K22" s="56"/>
      <c r="L22" s="56"/>
      <c r="M22" s="56"/>
      <c r="N22" s="56"/>
      <c r="O22" s="56"/>
    </row>
    <row r="23" spans="1:15" x14ac:dyDescent="0.25">
      <c r="A23" s="12"/>
      <c r="B23" s="33"/>
      <c r="C23" s="34"/>
      <c r="D23" s="35" t="s">
        <v>169</v>
      </c>
      <c r="E23" s="35"/>
      <c r="F23" s="35"/>
      <c r="G23" s="35"/>
      <c r="H23" s="35"/>
      <c r="I23" s="34"/>
      <c r="J23" s="35" t="s">
        <v>171</v>
      </c>
      <c r="K23" s="35"/>
      <c r="L23" s="35"/>
      <c r="M23" s="35"/>
      <c r="N23" s="35"/>
      <c r="O23" s="34"/>
    </row>
    <row r="24" spans="1:15" ht="15.75" thickBot="1" x14ac:dyDescent="0.3">
      <c r="A24" s="12"/>
      <c r="B24" s="33"/>
      <c r="C24" s="34"/>
      <c r="D24" s="36" t="s">
        <v>170</v>
      </c>
      <c r="E24" s="36"/>
      <c r="F24" s="36"/>
      <c r="G24" s="36"/>
      <c r="H24" s="36"/>
      <c r="I24" s="34"/>
      <c r="J24" s="36" t="s">
        <v>170</v>
      </c>
      <c r="K24" s="36"/>
      <c r="L24" s="36"/>
      <c r="M24" s="36"/>
      <c r="N24" s="36"/>
      <c r="O24" s="34"/>
    </row>
    <row r="25" spans="1:15" ht="15.75" thickBot="1" x14ac:dyDescent="0.3">
      <c r="A25" s="12"/>
      <c r="B25" s="19" t="s">
        <v>172</v>
      </c>
      <c r="C25" s="15"/>
      <c r="D25" s="37">
        <v>2013</v>
      </c>
      <c r="E25" s="37"/>
      <c r="F25" s="20"/>
      <c r="G25" s="37">
        <v>2012</v>
      </c>
      <c r="H25" s="37"/>
      <c r="I25" s="15"/>
      <c r="J25" s="37">
        <v>2013</v>
      </c>
      <c r="K25" s="37"/>
      <c r="L25" s="20"/>
      <c r="M25" s="37">
        <v>2012</v>
      </c>
      <c r="N25" s="37"/>
      <c r="O25" s="15"/>
    </row>
    <row r="26" spans="1:15" x14ac:dyDescent="0.25">
      <c r="A26" s="12"/>
      <c r="B26" s="21" t="s">
        <v>367</v>
      </c>
      <c r="C26" s="22"/>
      <c r="D26" s="23" t="s">
        <v>174</v>
      </c>
      <c r="E26" s="25">
        <v>2410</v>
      </c>
      <c r="F26" s="22"/>
      <c r="G26" s="23" t="s">
        <v>174</v>
      </c>
      <c r="H26" s="25">
        <v>14271</v>
      </c>
      <c r="I26" s="22"/>
      <c r="J26" s="23" t="s">
        <v>174</v>
      </c>
      <c r="K26" s="25">
        <v>8254</v>
      </c>
      <c r="L26" s="22"/>
      <c r="M26" s="23" t="s">
        <v>174</v>
      </c>
      <c r="N26" s="25">
        <v>22001</v>
      </c>
      <c r="O26" s="22"/>
    </row>
    <row r="27" spans="1:15" x14ac:dyDescent="0.25">
      <c r="A27" s="12"/>
      <c r="B27" s="26" t="s">
        <v>368</v>
      </c>
      <c r="C27" s="14"/>
      <c r="D27" s="38">
        <v>318</v>
      </c>
      <c r="E27" s="38"/>
      <c r="F27" s="14"/>
      <c r="G27" s="39">
        <v>1242</v>
      </c>
      <c r="H27" s="39"/>
      <c r="I27" s="14"/>
      <c r="J27" s="39">
        <v>1160</v>
      </c>
      <c r="K27" s="39"/>
      <c r="L27" s="14"/>
      <c r="M27" s="39">
        <v>2121</v>
      </c>
      <c r="N27" s="39"/>
      <c r="O27" s="14"/>
    </row>
    <row r="28" spans="1:15" x14ac:dyDescent="0.25">
      <c r="A28" s="12"/>
      <c r="B28" s="21" t="s">
        <v>369</v>
      </c>
      <c r="C28" s="22"/>
      <c r="D28" s="40">
        <v>194</v>
      </c>
      <c r="E28" s="40"/>
      <c r="F28" s="22"/>
      <c r="G28" s="40">
        <v>766</v>
      </c>
      <c r="H28" s="40"/>
      <c r="I28" s="22"/>
      <c r="J28" s="40">
        <v>707</v>
      </c>
      <c r="K28" s="40"/>
      <c r="L28" s="22"/>
      <c r="M28" s="41">
        <v>1308</v>
      </c>
      <c r="N28" s="41"/>
      <c r="O28" s="22"/>
    </row>
    <row r="29" spans="1:15" x14ac:dyDescent="0.25">
      <c r="A29" s="12"/>
      <c r="B29" s="26" t="s">
        <v>370</v>
      </c>
      <c r="C29" s="14"/>
      <c r="D29" s="38" t="s">
        <v>371</v>
      </c>
      <c r="E29" s="38"/>
      <c r="F29" s="11" t="s">
        <v>196</v>
      </c>
      <c r="G29" s="38" t="s">
        <v>177</v>
      </c>
      <c r="H29" s="38"/>
      <c r="I29" s="14"/>
      <c r="J29" s="38" t="s">
        <v>371</v>
      </c>
      <c r="K29" s="38"/>
      <c r="L29" s="11" t="s">
        <v>196</v>
      </c>
      <c r="M29" s="38" t="s">
        <v>361</v>
      </c>
      <c r="N29" s="38"/>
      <c r="O29" s="11" t="s">
        <v>196</v>
      </c>
    </row>
    <row r="30" spans="1:15" x14ac:dyDescent="0.25">
      <c r="A30" s="12"/>
      <c r="B30" s="21" t="s">
        <v>372</v>
      </c>
      <c r="C30" s="22"/>
      <c r="D30" s="40" t="s">
        <v>373</v>
      </c>
      <c r="E30" s="40"/>
      <c r="F30" s="23" t="s">
        <v>196</v>
      </c>
      <c r="G30" s="40" t="s">
        <v>177</v>
      </c>
      <c r="H30" s="40"/>
      <c r="I30" s="22"/>
      <c r="J30" s="40" t="s">
        <v>373</v>
      </c>
      <c r="K30" s="40"/>
      <c r="L30" s="23" t="s">
        <v>196</v>
      </c>
      <c r="M30" s="40" t="s">
        <v>374</v>
      </c>
      <c r="N30" s="40"/>
      <c r="O30" s="23" t="s">
        <v>196</v>
      </c>
    </row>
    <row r="31" spans="1:15" x14ac:dyDescent="0.25">
      <c r="A31" s="12"/>
      <c r="B31" s="14"/>
      <c r="C31" s="14"/>
      <c r="D31" s="14"/>
      <c r="E31" s="14"/>
      <c r="F31" s="14"/>
      <c r="G31" s="14"/>
    </row>
  </sheetData>
  <mergeCells count="87">
    <mergeCell ref="A21:A31"/>
    <mergeCell ref="B21:O21"/>
    <mergeCell ref="B22:O22"/>
    <mergeCell ref="A1:A2"/>
    <mergeCell ref="B1:O1"/>
    <mergeCell ref="B2:O2"/>
    <mergeCell ref="B3:O3"/>
    <mergeCell ref="A4:A20"/>
    <mergeCell ref="B4:O4"/>
    <mergeCell ref="B5:O5"/>
    <mergeCell ref="B13:O1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J24:N24"/>
    <mergeCell ref="O23:O24"/>
    <mergeCell ref="D25:E25"/>
    <mergeCell ref="G25:H25"/>
    <mergeCell ref="J25:K25"/>
    <mergeCell ref="M25:N25"/>
    <mergeCell ref="D19:E19"/>
    <mergeCell ref="G19:H19"/>
    <mergeCell ref="J19:K19"/>
    <mergeCell ref="M19:N19"/>
    <mergeCell ref="B23:B24"/>
    <mergeCell ref="C23:C24"/>
    <mergeCell ref="D23:H23"/>
    <mergeCell ref="D24:H24"/>
    <mergeCell ref="I23:I24"/>
    <mergeCell ref="J23:N23"/>
    <mergeCell ref="M14:N16"/>
    <mergeCell ref="O14:O16"/>
    <mergeCell ref="D17:E17"/>
    <mergeCell ref="G17:H17"/>
    <mergeCell ref="J17:K17"/>
    <mergeCell ref="M17:N17"/>
    <mergeCell ref="G16:H16"/>
    <mergeCell ref="I14:I16"/>
    <mergeCell ref="J14:K14"/>
    <mergeCell ref="J15:K15"/>
    <mergeCell ref="J16:K16"/>
    <mergeCell ref="L14:L16"/>
    <mergeCell ref="D11:E11"/>
    <mergeCell ref="G11:H11"/>
    <mergeCell ref="J11:K11"/>
    <mergeCell ref="M11:N11"/>
    <mergeCell ref="B14:B16"/>
    <mergeCell ref="C14:C16"/>
    <mergeCell ref="D14:E16"/>
    <mergeCell ref="F14:F16"/>
    <mergeCell ref="G14:H14"/>
    <mergeCell ref="G15:H15"/>
    <mergeCell ref="L6:L8"/>
    <mergeCell ref="M6:N6"/>
    <mergeCell ref="M7:N7"/>
    <mergeCell ref="M8: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7" t="s">
        <v>2</v>
      </c>
      <c r="C1" s="7" t="s">
        <v>52</v>
      </c>
    </row>
    <row r="2" spans="1:3" ht="30" x14ac:dyDescent="0.25">
      <c r="A2" s="1" t="s">
        <v>26</v>
      </c>
      <c r="B2" s="7"/>
      <c r="C2" s="7"/>
    </row>
    <row r="3" spans="1:3" x14ac:dyDescent="0.25">
      <c r="A3" s="3" t="s">
        <v>53</v>
      </c>
      <c r="B3" s="4" t="s">
        <v>4</v>
      </c>
      <c r="C3" s="4" t="s">
        <v>4</v>
      </c>
    </row>
    <row r="4" spans="1:3" x14ac:dyDescent="0.25">
      <c r="A4" s="2" t="s">
        <v>54</v>
      </c>
      <c r="B4" s="8">
        <v>358506</v>
      </c>
      <c r="C4" s="8">
        <v>422745</v>
      </c>
    </row>
    <row r="5" spans="1:3" x14ac:dyDescent="0.25">
      <c r="A5" s="2" t="s">
        <v>55</v>
      </c>
      <c r="B5" s="6">
        <v>39199</v>
      </c>
      <c r="C5" s="6">
        <v>19347</v>
      </c>
    </row>
    <row r="6" spans="1:3" ht="30" x14ac:dyDescent="0.25">
      <c r="A6" s="2" t="s">
        <v>56</v>
      </c>
      <c r="B6" s="6">
        <v>499504</v>
      </c>
      <c r="C6" s="6">
        <v>403705</v>
      </c>
    </row>
    <row r="7" spans="1:3" x14ac:dyDescent="0.25">
      <c r="A7" s="2" t="s">
        <v>57</v>
      </c>
      <c r="B7" s="6">
        <v>58263</v>
      </c>
      <c r="C7" s="6">
        <v>56562</v>
      </c>
    </row>
    <row r="8" spans="1:3" x14ac:dyDescent="0.25">
      <c r="A8" s="2" t="s">
        <v>58</v>
      </c>
      <c r="B8" s="6">
        <v>75698</v>
      </c>
      <c r="C8" s="6">
        <v>37344</v>
      </c>
    </row>
    <row r="9" spans="1:3" x14ac:dyDescent="0.25">
      <c r="A9" s="2" t="s">
        <v>59</v>
      </c>
      <c r="B9" s="6">
        <v>46154</v>
      </c>
      <c r="C9" s="6">
        <v>33921</v>
      </c>
    </row>
    <row r="10" spans="1:3" x14ac:dyDescent="0.25">
      <c r="A10" s="2" t="s">
        <v>60</v>
      </c>
      <c r="B10" s="6">
        <v>102476</v>
      </c>
      <c r="C10" s="6">
        <v>107499</v>
      </c>
    </row>
    <row r="11" spans="1:3" x14ac:dyDescent="0.25">
      <c r="A11" s="2" t="s">
        <v>61</v>
      </c>
      <c r="B11" s="6">
        <v>1179800</v>
      </c>
      <c r="C11" s="6">
        <v>1081123</v>
      </c>
    </row>
    <row r="12" spans="1:3" x14ac:dyDescent="0.25">
      <c r="A12" s="3" t="s">
        <v>62</v>
      </c>
      <c r="B12" s="4" t="s">
        <v>4</v>
      </c>
      <c r="C12" s="4" t="s">
        <v>4</v>
      </c>
    </row>
    <row r="13" spans="1:3" x14ac:dyDescent="0.25">
      <c r="A13" s="2" t="s">
        <v>63</v>
      </c>
      <c r="B13" s="6">
        <v>721802</v>
      </c>
      <c r="C13" s="6">
        <v>633582</v>
      </c>
    </row>
    <row r="14" spans="1:3" x14ac:dyDescent="0.25">
      <c r="A14" s="2" t="s">
        <v>64</v>
      </c>
      <c r="B14" s="6">
        <v>-353960</v>
      </c>
      <c r="C14" s="6">
        <v>-293534</v>
      </c>
    </row>
    <row r="15" spans="1:3" x14ac:dyDescent="0.25">
      <c r="A15" s="2" t="s">
        <v>65</v>
      </c>
      <c r="B15" s="6">
        <v>367842</v>
      </c>
      <c r="C15" s="6">
        <v>340048</v>
      </c>
    </row>
    <row r="16" spans="1:3" x14ac:dyDescent="0.25">
      <c r="A16" s="3" t="s">
        <v>66</v>
      </c>
      <c r="B16" s="4" t="s">
        <v>4</v>
      </c>
      <c r="C16" s="4" t="s">
        <v>4</v>
      </c>
    </row>
    <row r="17" spans="1:3" x14ac:dyDescent="0.25">
      <c r="A17" s="2" t="s">
        <v>67</v>
      </c>
      <c r="B17" s="6">
        <v>2015489</v>
      </c>
      <c r="C17" s="6">
        <v>2412251</v>
      </c>
    </row>
    <row r="18" spans="1:3" ht="45" x14ac:dyDescent="0.25">
      <c r="A18" s="2" t="s">
        <v>68</v>
      </c>
      <c r="B18" s="6">
        <v>2082100</v>
      </c>
      <c r="C18" s="6">
        <v>2373469</v>
      </c>
    </row>
    <row r="19" spans="1:3" x14ac:dyDescent="0.25">
      <c r="A19" s="2" t="s">
        <v>69</v>
      </c>
      <c r="B19" s="6">
        <v>35960</v>
      </c>
      <c r="C19" s="6">
        <v>22419</v>
      </c>
    </row>
    <row r="20" spans="1:3" x14ac:dyDescent="0.25">
      <c r="A20" s="2" t="s">
        <v>70</v>
      </c>
      <c r="B20" s="6">
        <v>127452</v>
      </c>
      <c r="C20" s="6">
        <v>126456</v>
      </c>
    </row>
    <row r="21" spans="1:3" x14ac:dyDescent="0.25">
      <c r="A21" s="2" t="s">
        <v>71</v>
      </c>
      <c r="B21" s="6">
        <v>46851</v>
      </c>
      <c r="C21" s="6">
        <v>10197</v>
      </c>
    </row>
    <row r="22" spans="1:3" x14ac:dyDescent="0.25">
      <c r="A22" s="2" t="s">
        <v>72</v>
      </c>
      <c r="B22" s="6">
        <v>43057</v>
      </c>
      <c r="C22" s="6">
        <v>44951</v>
      </c>
    </row>
    <row r="23" spans="1:3" x14ac:dyDescent="0.25">
      <c r="A23" s="2" t="s">
        <v>73</v>
      </c>
      <c r="B23" s="6">
        <v>5898551</v>
      </c>
      <c r="C23" s="6">
        <v>6410914</v>
      </c>
    </row>
    <row r="24" spans="1:3" x14ac:dyDescent="0.25">
      <c r="A24" s="3" t="s">
        <v>74</v>
      </c>
      <c r="B24" s="4" t="s">
        <v>4</v>
      </c>
      <c r="C24" s="4" t="s">
        <v>4</v>
      </c>
    </row>
    <row r="25" spans="1:3" x14ac:dyDescent="0.25">
      <c r="A25" s="2" t="s">
        <v>75</v>
      </c>
      <c r="B25" s="6">
        <v>126881</v>
      </c>
      <c r="C25" s="6">
        <v>86710</v>
      </c>
    </row>
    <row r="26" spans="1:3" x14ac:dyDescent="0.25">
      <c r="A26" s="3" t="s">
        <v>76</v>
      </c>
      <c r="B26" s="4" t="s">
        <v>4</v>
      </c>
      <c r="C26" s="4" t="s">
        <v>4</v>
      </c>
    </row>
    <row r="27" spans="1:3" x14ac:dyDescent="0.25">
      <c r="A27" s="2" t="s">
        <v>77</v>
      </c>
      <c r="B27" s="6">
        <v>80610</v>
      </c>
      <c r="C27" s="6">
        <v>78188</v>
      </c>
    </row>
    <row r="28" spans="1:3" ht="30" x14ac:dyDescent="0.25">
      <c r="A28" s="2" t="s">
        <v>78</v>
      </c>
      <c r="B28" s="6">
        <v>97705</v>
      </c>
      <c r="C28" s="6">
        <v>83035</v>
      </c>
    </row>
    <row r="29" spans="1:3" x14ac:dyDescent="0.25">
      <c r="A29" s="2" t="s">
        <v>79</v>
      </c>
      <c r="B29" s="6">
        <v>19224</v>
      </c>
      <c r="C29" s="6">
        <v>54156</v>
      </c>
    </row>
    <row r="30" spans="1:3" x14ac:dyDescent="0.25">
      <c r="A30" s="2" t="s">
        <v>80</v>
      </c>
      <c r="B30" s="6">
        <v>61883</v>
      </c>
      <c r="C30" s="6">
        <v>58994</v>
      </c>
    </row>
    <row r="31" spans="1:3" x14ac:dyDescent="0.25">
      <c r="A31" s="2" t="s">
        <v>81</v>
      </c>
      <c r="B31" s="6">
        <v>514305</v>
      </c>
      <c r="C31" s="6">
        <v>483897</v>
      </c>
    </row>
    <row r="32" spans="1:3" x14ac:dyDescent="0.25">
      <c r="A32" s="2" t="s">
        <v>82</v>
      </c>
      <c r="B32" s="6">
        <v>1220</v>
      </c>
      <c r="C32" s="4">
        <v>905</v>
      </c>
    </row>
    <row r="33" spans="1:3" x14ac:dyDescent="0.25">
      <c r="A33" s="2" t="s">
        <v>83</v>
      </c>
      <c r="B33" s="6">
        <v>60067</v>
      </c>
      <c r="C33" s="6">
        <v>52214</v>
      </c>
    </row>
    <row r="34" spans="1:3" x14ac:dyDescent="0.25">
      <c r="A34" s="2" t="s">
        <v>84</v>
      </c>
      <c r="B34" s="6">
        <v>961895</v>
      </c>
      <c r="C34" s="6">
        <v>898099</v>
      </c>
    </row>
    <row r="35" spans="1:3" x14ac:dyDescent="0.25">
      <c r="A35" s="2" t="s">
        <v>85</v>
      </c>
      <c r="B35" s="6">
        <v>3907930</v>
      </c>
      <c r="C35" s="6">
        <v>3909039</v>
      </c>
    </row>
    <row r="36" spans="1:3" x14ac:dyDescent="0.25">
      <c r="A36" s="3" t="s">
        <v>86</v>
      </c>
      <c r="B36" s="4" t="s">
        <v>4</v>
      </c>
      <c r="C36" s="4" t="s">
        <v>4</v>
      </c>
    </row>
    <row r="37" spans="1:3" x14ac:dyDescent="0.25">
      <c r="A37" s="2" t="s">
        <v>60</v>
      </c>
      <c r="B37" s="6">
        <v>803370</v>
      </c>
      <c r="C37" s="6">
        <v>934271</v>
      </c>
    </row>
    <row r="38" spans="1:3" ht="30" x14ac:dyDescent="0.25">
      <c r="A38" s="2" t="s">
        <v>87</v>
      </c>
      <c r="B38" s="6">
        <v>153973</v>
      </c>
      <c r="C38" s="6">
        <v>114855</v>
      </c>
    </row>
    <row r="39" spans="1:3" x14ac:dyDescent="0.25">
      <c r="A39" s="2" t="s">
        <v>88</v>
      </c>
      <c r="B39" s="6">
        <v>957343</v>
      </c>
      <c r="C39" s="6">
        <v>1049126</v>
      </c>
    </row>
    <row r="40" spans="1:3" ht="30" x14ac:dyDescent="0.25">
      <c r="A40" s="2" t="s">
        <v>89</v>
      </c>
      <c r="B40" s="4" t="s">
        <v>90</v>
      </c>
      <c r="C40" s="4" t="s">
        <v>90</v>
      </c>
    </row>
    <row r="41" spans="1:3" x14ac:dyDescent="0.25">
      <c r="A41" s="3" t="s">
        <v>91</v>
      </c>
      <c r="B41" s="4" t="s">
        <v>4</v>
      </c>
      <c r="C41" s="4" t="s">
        <v>4</v>
      </c>
    </row>
    <row r="42" spans="1:3" ht="45" x14ac:dyDescent="0.25">
      <c r="A42" s="2" t="s">
        <v>92</v>
      </c>
      <c r="B42" s="4" t="s">
        <v>90</v>
      </c>
      <c r="C42" s="4" t="s">
        <v>90</v>
      </c>
    </row>
    <row r="43" spans="1:3" x14ac:dyDescent="0.25">
      <c r="A43" s="2" t="s">
        <v>93</v>
      </c>
      <c r="B43" s="6">
        <v>1475141</v>
      </c>
      <c r="C43" s="6">
        <v>1471789</v>
      </c>
    </row>
    <row r="44" spans="1:3" x14ac:dyDescent="0.25">
      <c r="A44" s="2" t="s">
        <v>94</v>
      </c>
      <c r="B44" s="6">
        <v>-1411358</v>
      </c>
      <c r="C44" s="6">
        <v>-923705</v>
      </c>
    </row>
    <row r="45" spans="1:3" ht="30" x14ac:dyDescent="0.25">
      <c r="A45" s="2" t="s">
        <v>95</v>
      </c>
      <c r="B45" s="6">
        <v>7600</v>
      </c>
      <c r="C45" s="6">
        <v>6566</v>
      </c>
    </row>
    <row r="46" spans="1:3" x14ac:dyDescent="0.25">
      <c r="A46" s="2" t="s">
        <v>96</v>
      </c>
      <c r="B46" s="6">
        <v>71383</v>
      </c>
      <c r="C46" s="6">
        <v>554650</v>
      </c>
    </row>
    <row r="47" spans="1:3" ht="30" x14ac:dyDescent="0.25">
      <c r="A47" s="2" t="s">
        <v>97</v>
      </c>
      <c r="B47" s="8">
        <v>5898551</v>
      </c>
      <c r="C47" s="8">
        <v>64109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5.85546875" bestFit="1" customWidth="1"/>
    <col min="2" max="2" width="36.5703125" bestFit="1" customWidth="1"/>
    <col min="3" max="3" width="34.42578125" customWidth="1"/>
    <col min="4" max="4" width="6.7109375" customWidth="1"/>
    <col min="5" max="5" width="29.5703125" customWidth="1"/>
    <col min="6" max="6" width="5.7109375" customWidth="1"/>
    <col min="7" max="7" width="6.7109375" customWidth="1"/>
    <col min="8" max="8" width="29.5703125" customWidth="1"/>
    <col min="9" max="9" width="5.7109375" customWidth="1"/>
  </cols>
  <sheetData>
    <row r="1" spans="1:9" ht="15" customHeight="1" x14ac:dyDescent="0.25">
      <c r="A1" s="7" t="s">
        <v>8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5</v>
      </c>
      <c r="B3" s="54" t="s">
        <v>4</v>
      </c>
      <c r="C3" s="54"/>
      <c r="D3" s="54"/>
      <c r="E3" s="54"/>
      <c r="F3" s="54"/>
      <c r="G3" s="54"/>
      <c r="H3" s="54"/>
      <c r="I3" s="54"/>
    </row>
    <row r="4" spans="1:9" ht="15" customHeight="1" x14ac:dyDescent="0.25">
      <c r="A4" s="12" t="s">
        <v>831</v>
      </c>
      <c r="B4" s="54" t="s">
        <v>4</v>
      </c>
      <c r="C4" s="54"/>
      <c r="D4" s="54"/>
      <c r="E4" s="54"/>
      <c r="F4" s="54"/>
      <c r="G4" s="54"/>
      <c r="H4" s="54"/>
      <c r="I4" s="54"/>
    </row>
    <row r="5" spans="1:9" x14ac:dyDescent="0.25">
      <c r="A5" s="12"/>
      <c r="B5" s="56"/>
      <c r="C5" s="56"/>
      <c r="D5" s="56"/>
      <c r="E5" s="56"/>
      <c r="F5" s="56"/>
      <c r="G5" s="56"/>
      <c r="H5" s="56"/>
      <c r="I5" s="56"/>
    </row>
    <row r="6" spans="1:9" x14ac:dyDescent="0.25">
      <c r="A6" s="12"/>
      <c r="B6" s="51" t="s">
        <v>172</v>
      </c>
      <c r="C6" s="34"/>
      <c r="D6" s="35" t="s">
        <v>310</v>
      </c>
      <c r="E6" s="35"/>
      <c r="F6" s="34"/>
      <c r="G6" s="35" t="s">
        <v>310</v>
      </c>
      <c r="H6" s="35"/>
      <c r="I6" s="34"/>
    </row>
    <row r="7" spans="1:9" ht="15.75" thickBot="1" x14ac:dyDescent="0.3">
      <c r="A7" s="12"/>
      <c r="B7" s="52"/>
      <c r="C7" s="34"/>
      <c r="D7" s="36" t="s">
        <v>311</v>
      </c>
      <c r="E7" s="36"/>
      <c r="F7" s="34"/>
      <c r="G7" s="36" t="s">
        <v>378</v>
      </c>
      <c r="H7" s="36"/>
      <c r="I7" s="34"/>
    </row>
    <row r="8" spans="1:9" ht="26.25" x14ac:dyDescent="0.25">
      <c r="A8" s="12"/>
      <c r="B8" s="21" t="s">
        <v>379</v>
      </c>
      <c r="C8" s="22"/>
      <c r="D8" s="23" t="s">
        <v>174</v>
      </c>
      <c r="E8" s="24" t="s">
        <v>177</v>
      </c>
      <c r="F8" s="22"/>
      <c r="G8" s="23" t="s">
        <v>174</v>
      </c>
      <c r="H8" s="25">
        <v>1219145</v>
      </c>
      <c r="I8" s="22"/>
    </row>
    <row r="9" spans="1:9" ht="26.25" x14ac:dyDescent="0.25">
      <c r="A9" s="12"/>
      <c r="B9" s="26" t="s">
        <v>380</v>
      </c>
      <c r="C9" s="14"/>
      <c r="D9" s="39">
        <v>993199</v>
      </c>
      <c r="E9" s="39"/>
      <c r="F9" s="14"/>
      <c r="G9" s="39">
        <v>1000741</v>
      </c>
      <c r="H9" s="39"/>
      <c r="I9" s="14"/>
    </row>
    <row r="10" spans="1:9" ht="26.25" x14ac:dyDescent="0.25">
      <c r="A10" s="12"/>
      <c r="B10" s="21" t="s">
        <v>381</v>
      </c>
      <c r="C10" s="22"/>
      <c r="D10" s="41">
        <v>1200467</v>
      </c>
      <c r="E10" s="41"/>
      <c r="F10" s="22"/>
      <c r="G10" s="40" t="s">
        <v>177</v>
      </c>
      <c r="H10" s="40"/>
      <c r="I10" s="22"/>
    </row>
    <row r="11" spans="1:9" x14ac:dyDescent="0.25">
      <c r="A11" s="12"/>
      <c r="B11" s="26" t="s">
        <v>382</v>
      </c>
      <c r="C11" s="14"/>
      <c r="D11" s="39">
        <v>750000</v>
      </c>
      <c r="E11" s="39"/>
      <c r="F11" s="14"/>
      <c r="G11" s="39">
        <v>750000</v>
      </c>
      <c r="H11" s="39"/>
      <c r="I11" s="14"/>
    </row>
    <row r="12" spans="1:9" x14ac:dyDescent="0.25">
      <c r="A12" s="12"/>
      <c r="B12" s="21" t="s">
        <v>383</v>
      </c>
      <c r="C12" s="22"/>
      <c r="D12" s="41">
        <v>602524</v>
      </c>
      <c r="E12" s="41"/>
      <c r="F12" s="22"/>
      <c r="G12" s="41">
        <v>602750</v>
      </c>
      <c r="H12" s="41"/>
      <c r="I12" s="22"/>
    </row>
    <row r="13" spans="1:9" x14ac:dyDescent="0.25">
      <c r="A13" s="12"/>
      <c r="B13" s="26" t="s">
        <v>384</v>
      </c>
      <c r="C13" s="14"/>
      <c r="D13" s="38" t="s">
        <v>177</v>
      </c>
      <c r="E13" s="38"/>
      <c r="F13" s="14"/>
      <c r="G13" s="38" t="s">
        <v>177</v>
      </c>
      <c r="H13" s="38"/>
      <c r="I13" s="14"/>
    </row>
    <row r="14" spans="1:9" x14ac:dyDescent="0.25">
      <c r="A14" s="12"/>
      <c r="B14" s="21" t="s">
        <v>385</v>
      </c>
      <c r="C14" s="22"/>
      <c r="D14" s="41">
        <v>70844</v>
      </c>
      <c r="E14" s="41"/>
      <c r="F14" s="22"/>
      <c r="G14" s="41">
        <v>69400</v>
      </c>
      <c r="H14" s="41"/>
      <c r="I14" s="22"/>
    </row>
    <row r="15" spans="1:9" x14ac:dyDescent="0.25">
      <c r="A15" s="12"/>
      <c r="B15" s="26" t="s">
        <v>386</v>
      </c>
      <c r="C15" s="14"/>
      <c r="D15" s="39">
        <v>157897</v>
      </c>
      <c r="E15" s="39"/>
      <c r="F15" s="14"/>
      <c r="G15" s="39">
        <v>155894</v>
      </c>
      <c r="H15" s="39"/>
      <c r="I15" s="14"/>
    </row>
    <row r="16" spans="1:9" x14ac:dyDescent="0.25">
      <c r="A16" s="12"/>
      <c r="B16" s="21" t="s">
        <v>387</v>
      </c>
      <c r="C16" s="22"/>
      <c r="D16" s="41">
        <v>62856</v>
      </c>
      <c r="E16" s="41"/>
      <c r="F16" s="22"/>
      <c r="G16" s="41">
        <v>62250</v>
      </c>
      <c r="H16" s="41"/>
      <c r="I16" s="22"/>
    </row>
    <row r="17" spans="1:9" x14ac:dyDescent="0.25">
      <c r="A17" s="12"/>
      <c r="B17" s="26" t="s">
        <v>388</v>
      </c>
      <c r="C17" s="14"/>
      <c r="D17" s="39">
        <v>71840</v>
      </c>
      <c r="E17" s="39"/>
      <c r="F17" s="14"/>
      <c r="G17" s="39">
        <v>37837</v>
      </c>
      <c r="H17" s="39"/>
      <c r="I17" s="14"/>
    </row>
    <row r="18" spans="1:9" x14ac:dyDescent="0.25">
      <c r="A18" s="12"/>
      <c r="B18" s="21" t="s">
        <v>80</v>
      </c>
      <c r="C18" s="22"/>
      <c r="D18" s="41">
        <v>58370</v>
      </c>
      <c r="E18" s="41"/>
      <c r="F18" s="22"/>
      <c r="G18" s="41">
        <v>63236</v>
      </c>
      <c r="H18" s="41"/>
      <c r="I18" s="22"/>
    </row>
    <row r="19" spans="1:9" ht="15.75" thickBot="1" x14ac:dyDescent="0.3">
      <c r="A19" s="12"/>
      <c r="B19" s="26" t="s">
        <v>389</v>
      </c>
      <c r="C19" s="14"/>
      <c r="D19" s="42" t="s">
        <v>390</v>
      </c>
      <c r="E19" s="42"/>
      <c r="F19" s="11" t="s">
        <v>196</v>
      </c>
      <c r="G19" s="42" t="s">
        <v>391</v>
      </c>
      <c r="H19" s="42"/>
      <c r="I19" s="11" t="s">
        <v>196</v>
      </c>
    </row>
    <row r="20" spans="1:9" ht="15.75" thickBot="1" x14ac:dyDescent="0.3">
      <c r="A20" s="12"/>
      <c r="B20" s="21" t="s">
        <v>392</v>
      </c>
      <c r="C20" s="22"/>
      <c r="D20" s="31" t="s">
        <v>174</v>
      </c>
      <c r="E20" s="32">
        <v>3907930</v>
      </c>
      <c r="F20" s="22"/>
      <c r="G20" s="31" t="s">
        <v>174</v>
      </c>
      <c r="H20" s="32">
        <v>3909039</v>
      </c>
      <c r="I20" s="22"/>
    </row>
    <row r="21" spans="1:9" ht="15.75" thickTop="1" x14ac:dyDescent="0.25">
      <c r="A21" s="12"/>
      <c r="B21" s="56"/>
      <c r="C21" s="56"/>
      <c r="D21" s="56"/>
      <c r="E21" s="56"/>
      <c r="F21" s="56"/>
      <c r="G21" s="56"/>
      <c r="H21" s="56"/>
      <c r="I21" s="56"/>
    </row>
    <row r="22" spans="1:9" ht="25.5" customHeight="1" x14ac:dyDescent="0.25">
      <c r="A22" s="12"/>
      <c r="B22" s="57" t="s">
        <v>393</v>
      </c>
      <c r="C22" s="57"/>
      <c r="D22" s="57"/>
      <c r="E22" s="57"/>
      <c r="F22" s="57"/>
      <c r="G22" s="57"/>
      <c r="H22" s="57"/>
      <c r="I22" s="57"/>
    </row>
    <row r="23" spans="1:9" x14ac:dyDescent="0.25">
      <c r="A23" s="12"/>
      <c r="B23" s="57"/>
      <c r="C23" s="57"/>
      <c r="D23" s="57"/>
      <c r="E23" s="57"/>
      <c r="F23" s="57"/>
      <c r="G23" s="57"/>
      <c r="H23" s="57"/>
      <c r="I23" s="57"/>
    </row>
    <row r="24" spans="1:9" x14ac:dyDescent="0.25">
      <c r="A24" s="12"/>
      <c r="B24" s="57" t="s">
        <v>394</v>
      </c>
      <c r="C24" s="57"/>
      <c r="D24" s="57"/>
      <c r="E24" s="57"/>
      <c r="F24" s="57"/>
      <c r="G24" s="57"/>
      <c r="H24" s="57"/>
      <c r="I24" s="57"/>
    </row>
    <row r="25" spans="1:9" x14ac:dyDescent="0.25">
      <c r="A25" s="12"/>
      <c r="B25" s="57"/>
      <c r="C25" s="57"/>
      <c r="D25" s="57"/>
      <c r="E25" s="57"/>
      <c r="F25" s="57"/>
      <c r="G25" s="57"/>
      <c r="H25" s="57"/>
      <c r="I25" s="57"/>
    </row>
    <row r="26" spans="1:9" ht="25.5" customHeight="1" x14ac:dyDescent="0.25">
      <c r="A26" s="12"/>
      <c r="B26" s="57" t="s">
        <v>395</v>
      </c>
      <c r="C26" s="57"/>
      <c r="D26" s="57"/>
      <c r="E26" s="57"/>
      <c r="F26" s="57"/>
      <c r="G26" s="57"/>
      <c r="H26" s="57"/>
      <c r="I26" s="57"/>
    </row>
    <row r="27" spans="1:9" x14ac:dyDescent="0.25">
      <c r="A27" s="12"/>
      <c r="B27" s="57"/>
      <c r="C27" s="57"/>
      <c r="D27" s="57"/>
      <c r="E27" s="57"/>
      <c r="F27" s="57"/>
      <c r="G27" s="57"/>
      <c r="H27" s="57"/>
      <c r="I27" s="57"/>
    </row>
    <row r="28" spans="1:9" ht="38.25" customHeight="1" x14ac:dyDescent="0.25">
      <c r="A28" s="12"/>
      <c r="B28" s="57" t="s">
        <v>396</v>
      </c>
      <c r="C28" s="57"/>
      <c r="D28" s="57"/>
      <c r="E28" s="57"/>
      <c r="F28" s="57"/>
      <c r="G28" s="57"/>
      <c r="H28" s="57"/>
      <c r="I28" s="57"/>
    </row>
  </sheetData>
  <mergeCells count="45">
    <mergeCell ref="B26:I26"/>
    <mergeCell ref="B27:I27"/>
    <mergeCell ref="B28:I28"/>
    <mergeCell ref="B5:I5"/>
    <mergeCell ref="B21:I21"/>
    <mergeCell ref="B22:I22"/>
    <mergeCell ref="B23:I23"/>
    <mergeCell ref="B24:I24"/>
    <mergeCell ref="B25:I25"/>
    <mergeCell ref="D18:E18"/>
    <mergeCell ref="G18:H18"/>
    <mergeCell ref="D19:E19"/>
    <mergeCell ref="G19:H19"/>
    <mergeCell ref="A1:A2"/>
    <mergeCell ref="B1:I1"/>
    <mergeCell ref="B2:I2"/>
    <mergeCell ref="B3:I3"/>
    <mergeCell ref="A4:A28"/>
    <mergeCell ref="B4:I4"/>
    <mergeCell ref="D15:E15"/>
    <mergeCell ref="G15:H15"/>
    <mergeCell ref="D16:E16"/>
    <mergeCell ref="G16:H16"/>
    <mergeCell ref="D17:E17"/>
    <mergeCell ref="G17:H17"/>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3.7109375" customWidth="1"/>
    <col min="5" max="5" width="11" customWidth="1"/>
    <col min="6" max="6" width="1.5703125" customWidth="1"/>
    <col min="7" max="7" width="3.85546875" customWidth="1"/>
    <col min="8" max="8" width="8.42578125" customWidth="1"/>
    <col min="9" max="9" width="1.5703125" bestFit="1" customWidth="1"/>
    <col min="10" max="10" width="1.85546875" bestFit="1" customWidth="1"/>
    <col min="11" max="11" width="5.42578125" bestFit="1" customWidth="1"/>
    <col min="12" max="12" width="1.5703125" bestFit="1" customWidth="1"/>
    <col min="13" max="13" width="4.140625" customWidth="1"/>
    <col min="14" max="14" width="11.140625" customWidth="1"/>
    <col min="15" max="15" width="1.5703125" bestFit="1" customWidth="1"/>
  </cols>
  <sheetData>
    <row r="1" spans="1:15" ht="15" customHeight="1" x14ac:dyDescent="0.25">
      <c r="A1" s="7" t="s">
        <v>8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54" t="s">
        <v>4</v>
      </c>
      <c r="C3" s="54"/>
      <c r="D3" s="54"/>
      <c r="E3" s="54"/>
      <c r="F3" s="54"/>
      <c r="G3" s="54"/>
      <c r="H3" s="54"/>
      <c r="I3" s="54"/>
      <c r="J3" s="54"/>
      <c r="K3" s="54"/>
      <c r="L3" s="54"/>
      <c r="M3" s="54"/>
      <c r="N3" s="54"/>
      <c r="O3" s="54"/>
    </row>
    <row r="4" spans="1:15" ht="15" customHeight="1" x14ac:dyDescent="0.25">
      <c r="A4" s="12" t="s">
        <v>833</v>
      </c>
      <c r="B4" s="54" t="s">
        <v>4</v>
      </c>
      <c r="C4" s="54"/>
      <c r="D4" s="54"/>
      <c r="E4" s="54"/>
      <c r="F4" s="54"/>
      <c r="G4" s="54"/>
      <c r="H4" s="54"/>
      <c r="I4" s="54"/>
      <c r="J4" s="54"/>
      <c r="K4" s="54"/>
      <c r="L4" s="54"/>
      <c r="M4" s="54"/>
      <c r="N4" s="54"/>
      <c r="O4" s="54"/>
    </row>
    <row r="5" spans="1:15" x14ac:dyDescent="0.25">
      <c r="A5" s="12"/>
      <c r="B5" s="33"/>
      <c r="C5" s="34"/>
      <c r="D5" s="35" t="s">
        <v>169</v>
      </c>
      <c r="E5" s="35"/>
      <c r="F5" s="35"/>
      <c r="G5" s="35"/>
      <c r="H5" s="35"/>
      <c r="I5" s="34"/>
      <c r="J5" s="35" t="s">
        <v>171</v>
      </c>
      <c r="K5" s="35"/>
      <c r="L5" s="35"/>
      <c r="M5" s="35"/>
      <c r="N5" s="35"/>
      <c r="O5" s="34"/>
    </row>
    <row r="6" spans="1:15" ht="15.75" thickBot="1" x14ac:dyDescent="0.3">
      <c r="A6" s="12"/>
      <c r="B6" s="33"/>
      <c r="C6" s="34"/>
      <c r="D6" s="36" t="s">
        <v>170</v>
      </c>
      <c r="E6" s="36"/>
      <c r="F6" s="36"/>
      <c r="G6" s="36"/>
      <c r="H6" s="36"/>
      <c r="I6" s="34"/>
      <c r="J6" s="36" t="s">
        <v>170</v>
      </c>
      <c r="K6" s="36"/>
      <c r="L6" s="36"/>
      <c r="M6" s="36"/>
      <c r="N6" s="36"/>
      <c r="O6" s="34"/>
    </row>
    <row r="7" spans="1:15" ht="15.75" thickBot="1" x14ac:dyDescent="0.3">
      <c r="A7" s="12"/>
      <c r="B7" s="19" t="s">
        <v>172</v>
      </c>
      <c r="C7" s="15"/>
      <c r="D7" s="37">
        <v>2013</v>
      </c>
      <c r="E7" s="37"/>
      <c r="F7" s="20"/>
      <c r="G7" s="37">
        <v>2012</v>
      </c>
      <c r="H7" s="37"/>
      <c r="I7" s="15"/>
      <c r="J7" s="37">
        <v>2013</v>
      </c>
      <c r="K7" s="37"/>
      <c r="L7" s="20"/>
      <c r="M7" s="37">
        <v>2012</v>
      </c>
      <c r="N7" s="37"/>
      <c r="O7" s="15"/>
    </row>
    <row r="8" spans="1:15" x14ac:dyDescent="0.25">
      <c r="A8" s="12"/>
      <c r="B8" s="21" t="s">
        <v>402</v>
      </c>
      <c r="C8" s="22"/>
      <c r="D8" s="23" t="s">
        <v>174</v>
      </c>
      <c r="E8" s="24" t="s">
        <v>403</v>
      </c>
      <c r="F8" s="23" t="s">
        <v>196</v>
      </c>
      <c r="G8" s="23" t="s">
        <v>174</v>
      </c>
      <c r="H8" s="24" t="s">
        <v>404</v>
      </c>
      <c r="I8" s="23" t="s">
        <v>196</v>
      </c>
      <c r="J8" s="23" t="s">
        <v>174</v>
      </c>
      <c r="K8" s="24" t="s">
        <v>405</v>
      </c>
      <c r="L8" s="23" t="s">
        <v>196</v>
      </c>
      <c r="M8" s="23" t="s">
        <v>174</v>
      </c>
      <c r="N8" s="24" t="s">
        <v>406</v>
      </c>
      <c r="O8" s="23" t="s">
        <v>196</v>
      </c>
    </row>
    <row r="9" spans="1:15" ht="15.75" thickBot="1" x14ac:dyDescent="0.3">
      <c r="A9" s="12"/>
      <c r="B9" s="26" t="s">
        <v>407</v>
      </c>
      <c r="C9" s="14"/>
      <c r="D9" s="42" t="s">
        <v>408</v>
      </c>
      <c r="E9" s="42"/>
      <c r="F9" s="11" t="s">
        <v>196</v>
      </c>
      <c r="G9" s="42" t="s">
        <v>409</v>
      </c>
      <c r="H9" s="42"/>
      <c r="I9" s="11" t="s">
        <v>196</v>
      </c>
      <c r="J9" s="42" t="s">
        <v>410</v>
      </c>
      <c r="K9" s="42"/>
      <c r="L9" s="11" t="s">
        <v>196</v>
      </c>
      <c r="M9" s="42" t="s">
        <v>411</v>
      </c>
      <c r="N9" s="42"/>
      <c r="O9" s="11" t="s">
        <v>196</v>
      </c>
    </row>
    <row r="10" spans="1:15" x14ac:dyDescent="0.25">
      <c r="A10" s="12"/>
      <c r="B10" s="21" t="s">
        <v>412</v>
      </c>
      <c r="C10" s="22"/>
      <c r="D10" s="82" t="s">
        <v>413</v>
      </c>
      <c r="E10" s="82"/>
      <c r="F10" s="23" t="s">
        <v>196</v>
      </c>
      <c r="G10" s="82" t="s">
        <v>414</v>
      </c>
      <c r="H10" s="82"/>
      <c r="I10" s="23" t="s">
        <v>196</v>
      </c>
      <c r="J10" s="82" t="s">
        <v>415</v>
      </c>
      <c r="K10" s="82"/>
      <c r="L10" s="23" t="s">
        <v>196</v>
      </c>
      <c r="M10" s="82" t="s">
        <v>416</v>
      </c>
      <c r="N10" s="82"/>
      <c r="O10" s="23" t="s">
        <v>196</v>
      </c>
    </row>
    <row r="11" spans="1:15" ht="15.75" thickBot="1" x14ac:dyDescent="0.3">
      <c r="A11" s="12"/>
      <c r="B11" s="26" t="s">
        <v>417</v>
      </c>
      <c r="C11" s="14"/>
      <c r="D11" s="42" t="s">
        <v>177</v>
      </c>
      <c r="E11" s="42"/>
      <c r="F11" s="14"/>
      <c r="G11" s="42" t="s">
        <v>177</v>
      </c>
      <c r="H11" s="42"/>
      <c r="I11" s="14"/>
      <c r="J11" s="42" t="s">
        <v>177</v>
      </c>
      <c r="K11" s="42"/>
      <c r="L11" s="14"/>
      <c r="M11" s="42">
        <v>287</v>
      </c>
      <c r="N11" s="42"/>
      <c r="O11" s="14"/>
    </row>
    <row r="12" spans="1:15" ht="27" thickBot="1" x14ac:dyDescent="0.3">
      <c r="A12" s="12"/>
      <c r="B12" s="21" t="s">
        <v>48</v>
      </c>
      <c r="C12" s="22"/>
      <c r="D12" s="31" t="s">
        <v>174</v>
      </c>
      <c r="E12" s="59" t="s">
        <v>413</v>
      </c>
      <c r="F12" s="23" t="s">
        <v>196</v>
      </c>
      <c r="G12" s="31" t="s">
        <v>174</v>
      </c>
      <c r="H12" s="59" t="s">
        <v>414</v>
      </c>
      <c r="I12" s="23" t="s">
        <v>196</v>
      </c>
      <c r="J12" s="31" t="s">
        <v>174</v>
      </c>
      <c r="K12" s="59" t="s">
        <v>415</v>
      </c>
      <c r="L12" s="23" t="s">
        <v>196</v>
      </c>
      <c r="M12" s="31" t="s">
        <v>174</v>
      </c>
      <c r="N12" s="59" t="s">
        <v>418</v>
      </c>
      <c r="O12" s="23" t="s">
        <v>196</v>
      </c>
    </row>
    <row r="13" spans="1:15" ht="15.75" thickTop="1" x14ac:dyDescent="0.25">
      <c r="A13" s="12" t="s">
        <v>834</v>
      </c>
      <c r="B13" s="54" t="s">
        <v>4</v>
      </c>
      <c r="C13" s="54"/>
      <c r="D13" s="54"/>
      <c r="E13" s="54"/>
      <c r="F13" s="54"/>
      <c r="G13" s="54"/>
      <c r="H13" s="54"/>
      <c r="I13" s="54"/>
      <c r="J13" s="54"/>
      <c r="K13" s="54"/>
      <c r="L13" s="54"/>
      <c r="M13" s="54"/>
      <c r="N13" s="54"/>
      <c r="O13" s="54"/>
    </row>
    <row r="14" spans="1:15" x14ac:dyDescent="0.25">
      <c r="A14" s="12"/>
      <c r="B14" s="56"/>
      <c r="C14" s="56"/>
      <c r="D14" s="56"/>
      <c r="E14" s="56"/>
      <c r="F14" s="56"/>
      <c r="G14" s="56"/>
      <c r="H14" s="56"/>
      <c r="I14" s="56"/>
      <c r="J14" s="56"/>
      <c r="K14" s="56"/>
      <c r="L14" s="56"/>
      <c r="M14" s="56"/>
      <c r="N14" s="56"/>
      <c r="O14" s="56"/>
    </row>
    <row r="15" spans="1:15" x14ac:dyDescent="0.25">
      <c r="A15" s="12"/>
      <c r="B15" s="51" t="s">
        <v>172</v>
      </c>
      <c r="C15" s="34"/>
      <c r="D15" s="35" t="s">
        <v>310</v>
      </c>
      <c r="E15" s="35"/>
      <c r="F15" s="34"/>
      <c r="G15" s="35" t="s">
        <v>420</v>
      </c>
      <c r="H15" s="35"/>
      <c r="I15" s="34"/>
      <c r="J15" s="35" t="s">
        <v>422</v>
      </c>
      <c r="K15" s="35"/>
      <c r="L15" s="34"/>
      <c r="M15" s="35" t="s">
        <v>310</v>
      </c>
      <c r="N15" s="35"/>
      <c r="O15" s="34"/>
    </row>
    <row r="16" spans="1:15" ht="15.75" thickBot="1" x14ac:dyDescent="0.3">
      <c r="A16" s="12"/>
      <c r="B16" s="52"/>
      <c r="C16" s="34"/>
      <c r="D16" s="36" t="s">
        <v>378</v>
      </c>
      <c r="E16" s="36"/>
      <c r="F16" s="34"/>
      <c r="G16" s="36" t="s">
        <v>421</v>
      </c>
      <c r="H16" s="36"/>
      <c r="I16" s="34"/>
      <c r="J16" s="36"/>
      <c r="K16" s="36"/>
      <c r="L16" s="34"/>
      <c r="M16" s="36" t="s">
        <v>311</v>
      </c>
      <c r="N16" s="36"/>
      <c r="O16" s="34"/>
    </row>
    <row r="17" spans="1:15" ht="25.5" x14ac:dyDescent="0.25">
      <c r="A17" s="12"/>
      <c r="B17" s="45" t="s">
        <v>423</v>
      </c>
      <c r="C17" s="22"/>
      <c r="D17" s="74"/>
      <c r="E17" s="74"/>
      <c r="F17" s="22"/>
      <c r="G17" s="74"/>
      <c r="H17" s="74"/>
      <c r="I17" s="22"/>
      <c r="J17" s="74"/>
      <c r="K17" s="74"/>
      <c r="L17" s="22"/>
      <c r="M17" s="74"/>
      <c r="N17" s="74"/>
      <c r="O17" s="22"/>
    </row>
    <row r="18" spans="1:15" x14ac:dyDescent="0.25">
      <c r="A18" s="12"/>
      <c r="B18" s="46" t="s">
        <v>424</v>
      </c>
      <c r="C18" s="14"/>
      <c r="D18" s="11" t="s">
        <v>174</v>
      </c>
      <c r="E18" s="27">
        <v>415</v>
      </c>
      <c r="F18" s="14"/>
      <c r="G18" s="11" t="s">
        <v>174</v>
      </c>
      <c r="H18" s="27" t="s">
        <v>425</v>
      </c>
      <c r="I18" s="11" t="s">
        <v>196</v>
      </c>
      <c r="J18" s="11" t="s">
        <v>174</v>
      </c>
      <c r="K18" s="28">
        <v>1008</v>
      </c>
      <c r="L18" s="14"/>
      <c r="M18" s="11" t="s">
        <v>174</v>
      </c>
      <c r="N18" s="27">
        <v>837</v>
      </c>
      <c r="O18" s="14"/>
    </row>
    <row r="19" spans="1:15" x14ac:dyDescent="0.25">
      <c r="A19" s="12"/>
      <c r="B19" s="47" t="s">
        <v>426</v>
      </c>
      <c r="C19" s="22"/>
      <c r="D19" s="40">
        <v>352</v>
      </c>
      <c r="E19" s="40"/>
      <c r="F19" s="22"/>
      <c r="G19" s="40" t="s">
        <v>427</v>
      </c>
      <c r="H19" s="40"/>
      <c r="I19" s="23" t="s">
        <v>196</v>
      </c>
      <c r="J19" s="40">
        <v>6</v>
      </c>
      <c r="K19" s="40"/>
      <c r="L19" s="22"/>
      <c r="M19" s="40">
        <v>272</v>
      </c>
      <c r="N19" s="40"/>
      <c r="O19" s="22"/>
    </row>
    <row r="20" spans="1:15" ht="15.75" thickBot="1" x14ac:dyDescent="0.3">
      <c r="A20" s="12"/>
      <c r="B20" s="46" t="s">
        <v>80</v>
      </c>
      <c r="C20" s="14"/>
      <c r="D20" s="42">
        <v>138</v>
      </c>
      <c r="E20" s="42"/>
      <c r="F20" s="14"/>
      <c r="G20" s="42" t="s">
        <v>428</v>
      </c>
      <c r="H20" s="42"/>
      <c r="I20" s="11" t="s">
        <v>196</v>
      </c>
      <c r="J20" s="42">
        <v>61</v>
      </c>
      <c r="K20" s="42"/>
      <c r="L20" s="14"/>
      <c r="M20" s="42">
        <v>111</v>
      </c>
      <c r="N20" s="42"/>
      <c r="O20" s="14"/>
    </row>
    <row r="21" spans="1:15" ht="15.75" thickBot="1" x14ac:dyDescent="0.3">
      <c r="A21" s="12"/>
      <c r="B21" s="45" t="s">
        <v>429</v>
      </c>
      <c r="C21" s="22"/>
      <c r="D21" s="31" t="s">
        <v>174</v>
      </c>
      <c r="E21" s="59">
        <v>905</v>
      </c>
      <c r="F21" s="22"/>
      <c r="G21" s="31" t="s">
        <v>174</v>
      </c>
      <c r="H21" s="59" t="s">
        <v>430</v>
      </c>
      <c r="I21" s="23" t="s">
        <v>196</v>
      </c>
      <c r="J21" s="31" t="s">
        <v>174</v>
      </c>
      <c r="K21" s="32">
        <v>1075</v>
      </c>
      <c r="L21" s="22"/>
      <c r="M21" s="31" t="s">
        <v>174</v>
      </c>
      <c r="N21" s="32">
        <v>1220</v>
      </c>
      <c r="O21" s="22"/>
    </row>
  </sheetData>
  <mergeCells count="58">
    <mergeCell ref="A13:A21"/>
    <mergeCell ref="B13:O13"/>
    <mergeCell ref="B14:O14"/>
    <mergeCell ref="D20:E20"/>
    <mergeCell ref="G20:H20"/>
    <mergeCell ref="J20:K20"/>
    <mergeCell ref="M20:N20"/>
    <mergeCell ref="A1:A2"/>
    <mergeCell ref="B1:O1"/>
    <mergeCell ref="B2:O2"/>
    <mergeCell ref="B3:O3"/>
    <mergeCell ref="A4:A12"/>
    <mergeCell ref="B4:O4"/>
    <mergeCell ref="D17:E17"/>
    <mergeCell ref="G17:H17"/>
    <mergeCell ref="J17:K17"/>
    <mergeCell ref="M17:N17"/>
    <mergeCell ref="D19:E19"/>
    <mergeCell ref="G19:H19"/>
    <mergeCell ref="J19:K19"/>
    <mergeCell ref="M19:N19"/>
    <mergeCell ref="I15:I16"/>
    <mergeCell ref="J15:K16"/>
    <mergeCell ref="L15:L16"/>
    <mergeCell ref="M15:N15"/>
    <mergeCell ref="M16:N16"/>
    <mergeCell ref="O15:O16"/>
    <mergeCell ref="B15:B16"/>
    <mergeCell ref="C15:C16"/>
    <mergeCell ref="D15:E15"/>
    <mergeCell ref="D16:E16"/>
    <mergeCell ref="F15:F16"/>
    <mergeCell ref="G15:H15"/>
    <mergeCell ref="G16:H16"/>
    <mergeCell ref="D10:E10"/>
    <mergeCell ref="G10:H10"/>
    <mergeCell ref="J10:K10"/>
    <mergeCell ref="M10:N10"/>
    <mergeCell ref="D11:E11"/>
    <mergeCell ref="G11:H11"/>
    <mergeCell ref="J11:K11"/>
    <mergeCell ref="M11:N11"/>
    <mergeCell ref="O5:O6"/>
    <mergeCell ref="D7:E7"/>
    <mergeCell ref="G7:H7"/>
    <mergeCell ref="J7:K7"/>
    <mergeCell ref="M7:N7"/>
    <mergeCell ref="D9:E9"/>
    <mergeCell ref="G9:H9"/>
    <mergeCell ref="J9:K9"/>
    <mergeCell ref="M9:N9"/>
    <mergeCell ref="B5:B6"/>
    <mergeCell ref="C5:C6"/>
    <mergeCell ref="D5:H5"/>
    <mergeCell ref="D6:H6"/>
    <mergeCell ref="I5:I6"/>
    <mergeCell ref="J5:N5"/>
    <mergeCell ref="J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36.5703125" customWidth="1"/>
    <col min="4" max="4" width="9.140625" customWidth="1"/>
    <col min="5" max="5" width="33.7109375" customWidth="1"/>
    <col min="6" max="6" width="7.5703125" customWidth="1"/>
    <col min="7" max="7" width="9.140625" customWidth="1"/>
    <col min="8" max="8" width="36.5703125" customWidth="1"/>
    <col min="9" max="9" width="7.5703125" customWidth="1"/>
    <col min="10" max="10" width="9.140625" customWidth="1"/>
    <col min="11" max="11" width="36.5703125" customWidth="1"/>
    <col min="12" max="12" width="7.5703125" customWidth="1"/>
    <col min="13" max="13" width="9.140625" customWidth="1"/>
    <col min="14" max="14" width="36.5703125" customWidth="1"/>
    <col min="15" max="15" width="7.5703125" customWidth="1"/>
  </cols>
  <sheetData>
    <row r="1" spans="1:15" ht="15" customHeight="1" x14ac:dyDescent="0.25">
      <c r="A1" s="7" t="s">
        <v>8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7</v>
      </c>
      <c r="B3" s="54" t="s">
        <v>4</v>
      </c>
      <c r="C3" s="54"/>
      <c r="D3" s="54"/>
      <c r="E3" s="54"/>
      <c r="F3" s="54"/>
      <c r="G3" s="54"/>
      <c r="H3" s="54"/>
      <c r="I3" s="54"/>
      <c r="J3" s="54"/>
      <c r="K3" s="54"/>
      <c r="L3" s="54"/>
      <c r="M3" s="54"/>
      <c r="N3" s="54"/>
      <c r="O3" s="54"/>
    </row>
    <row r="4" spans="1:15" ht="15" customHeight="1" x14ac:dyDescent="0.25">
      <c r="A4" s="12" t="s">
        <v>836</v>
      </c>
      <c r="B4" s="54" t="s">
        <v>4</v>
      </c>
      <c r="C4" s="54"/>
      <c r="D4" s="54"/>
      <c r="E4" s="54"/>
      <c r="F4" s="54"/>
      <c r="G4" s="54"/>
      <c r="H4" s="54"/>
      <c r="I4" s="54"/>
      <c r="J4" s="54"/>
      <c r="K4" s="54"/>
      <c r="L4" s="54"/>
      <c r="M4" s="54"/>
      <c r="N4" s="54"/>
      <c r="O4" s="54"/>
    </row>
    <row r="5" spans="1:15" x14ac:dyDescent="0.25">
      <c r="A5" s="12"/>
      <c r="B5" s="56"/>
      <c r="C5" s="56"/>
      <c r="D5" s="56"/>
      <c r="E5" s="56"/>
      <c r="F5" s="56"/>
      <c r="G5" s="56"/>
      <c r="H5" s="56"/>
      <c r="I5" s="56"/>
      <c r="J5" s="56"/>
      <c r="K5" s="56"/>
      <c r="L5" s="56"/>
      <c r="M5" s="56"/>
      <c r="N5" s="56"/>
      <c r="O5" s="56"/>
    </row>
    <row r="6" spans="1:15" x14ac:dyDescent="0.25">
      <c r="A6" s="12"/>
      <c r="B6" s="14"/>
      <c r="C6" s="15"/>
      <c r="D6" s="35" t="s">
        <v>169</v>
      </c>
      <c r="E6" s="35"/>
      <c r="F6" s="35"/>
      <c r="G6" s="35"/>
      <c r="H6" s="35"/>
      <c r="I6" s="15"/>
      <c r="J6" s="35" t="s">
        <v>171</v>
      </c>
      <c r="K6" s="35"/>
      <c r="L6" s="35"/>
      <c r="M6" s="35"/>
      <c r="N6" s="35"/>
      <c r="O6" s="15"/>
    </row>
    <row r="7" spans="1:15" ht="15.75" thickBot="1" x14ac:dyDescent="0.3">
      <c r="A7" s="12"/>
      <c r="B7" s="14"/>
      <c r="C7" s="15"/>
      <c r="D7" s="36" t="s">
        <v>170</v>
      </c>
      <c r="E7" s="36"/>
      <c r="F7" s="36"/>
      <c r="G7" s="36"/>
      <c r="H7" s="36"/>
      <c r="I7" s="15"/>
      <c r="J7" s="36" t="s">
        <v>170</v>
      </c>
      <c r="K7" s="36"/>
      <c r="L7" s="36"/>
      <c r="M7" s="36"/>
      <c r="N7" s="36"/>
      <c r="O7" s="15"/>
    </row>
    <row r="8" spans="1:15" ht="15.75" thickBot="1" x14ac:dyDescent="0.3">
      <c r="A8" s="12"/>
      <c r="B8" s="19" t="s">
        <v>172</v>
      </c>
      <c r="C8" s="15"/>
      <c r="D8" s="37">
        <v>2013</v>
      </c>
      <c r="E8" s="37"/>
      <c r="F8" s="20"/>
      <c r="G8" s="37">
        <v>2012</v>
      </c>
      <c r="H8" s="37"/>
      <c r="I8" s="15"/>
      <c r="J8" s="37">
        <v>2013</v>
      </c>
      <c r="K8" s="37"/>
      <c r="L8" s="20"/>
      <c r="M8" s="37">
        <v>2012</v>
      </c>
      <c r="N8" s="37"/>
      <c r="O8" s="15"/>
    </row>
    <row r="9" spans="1:15" x14ac:dyDescent="0.25">
      <c r="A9" s="12"/>
      <c r="B9" s="21" t="s">
        <v>443</v>
      </c>
      <c r="C9" s="22"/>
      <c r="D9" s="74"/>
      <c r="E9" s="74"/>
      <c r="F9" s="22"/>
      <c r="G9" s="74"/>
      <c r="H9" s="74"/>
      <c r="I9" s="22"/>
      <c r="J9" s="74"/>
      <c r="K9" s="74"/>
      <c r="L9" s="22"/>
      <c r="M9" s="74"/>
      <c r="N9" s="74"/>
      <c r="O9" s="22"/>
    </row>
    <row r="10" spans="1:15" x14ac:dyDescent="0.25">
      <c r="A10" s="12"/>
      <c r="B10" s="77" t="s">
        <v>230</v>
      </c>
      <c r="C10" s="14"/>
      <c r="D10" s="11" t="s">
        <v>174</v>
      </c>
      <c r="E10" s="28">
        <v>333539</v>
      </c>
      <c r="F10" s="14"/>
      <c r="G10" s="11" t="s">
        <v>174</v>
      </c>
      <c r="H10" s="28">
        <v>317439</v>
      </c>
      <c r="I10" s="14"/>
      <c r="J10" s="11" t="s">
        <v>174</v>
      </c>
      <c r="K10" s="28">
        <v>1011867</v>
      </c>
      <c r="L10" s="14"/>
      <c r="M10" s="11" t="s">
        <v>174</v>
      </c>
      <c r="N10" s="28">
        <v>976103</v>
      </c>
      <c r="O10" s="14"/>
    </row>
    <row r="11" spans="1:15" x14ac:dyDescent="0.25">
      <c r="A11" s="12"/>
      <c r="B11" s="78" t="s">
        <v>231</v>
      </c>
      <c r="C11" s="22"/>
      <c r="D11" s="41">
        <v>313852</v>
      </c>
      <c r="E11" s="41"/>
      <c r="F11" s="22"/>
      <c r="G11" s="41">
        <v>312977</v>
      </c>
      <c r="H11" s="41"/>
      <c r="I11" s="22"/>
      <c r="J11" s="41">
        <v>715499</v>
      </c>
      <c r="K11" s="41"/>
      <c r="L11" s="22"/>
      <c r="M11" s="41">
        <v>795460</v>
      </c>
      <c r="N11" s="41"/>
      <c r="O11" s="22"/>
    </row>
    <row r="12" spans="1:15" x14ac:dyDescent="0.25">
      <c r="A12" s="12"/>
      <c r="B12" s="77" t="s">
        <v>444</v>
      </c>
      <c r="C12" s="14"/>
      <c r="D12" s="39">
        <v>218546</v>
      </c>
      <c r="E12" s="39"/>
      <c r="F12" s="14"/>
      <c r="G12" s="39">
        <v>213255</v>
      </c>
      <c r="H12" s="39"/>
      <c r="I12" s="14"/>
      <c r="J12" s="39">
        <v>567886</v>
      </c>
      <c r="K12" s="39"/>
      <c r="L12" s="14"/>
      <c r="M12" s="39">
        <v>580694</v>
      </c>
      <c r="N12" s="39"/>
      <c r="O12" s="14"/>
    </row>
    <row r="13" spans="1:15" x14ac:dyDescent="0.25">
      <c r="A13" s="12"/>
      <c r="B13" s="78" t="s">
        <v>445</v>
      </c>
      <c r="C13" s="22"/>
      <c r="D13" s="41">
        <v>39370</v>
      </c>
      <c r="E13" s="41"/>
      <c r="F13" s="22"/>
      <c r="G13" s="41">
        <v>34604</v>
      </c>
      <c r="H13" s="41"/>
      <c r="I13" s="22"/>
      <c r="J13" s="41">
        <v>111080</v>
      </c>
      <c r="K13" s="41"/>
      <c r="L13" s="22"/>
      <c r="M13" s="41">
        <v>98958</v>
      </c>
      <c r="N13" s="41"/>
      <c r="O13" s="22"/>
    </row>
    <row r="14" spans="1:15" ht="15.75" thickBot="1" x14ac:dyDescent="0.3">
      <c r="A14" s="12"/>
      <c r="B14" s="77" t="s">
        <v>446</v>
      </c>
      <c r="C14" s="14"/>
      <c r="D14" s="43">
        <v>23515</v>
      </c>
      <c r="E14" s="43"/>
      <c r="F14" s="14"/>
      <c r="G14" s="43">
        <v>22418</v>
      </c>
      <c r="H14" s="43"/>
      <c r="I14" s="14"/>
      <c r="J14" s="43">
        <v>69259</v>
      </c>
      <c r="K14" s="43"/>
      <c r="L14" s="14"/>
      <c r="M14" s="43">
        <v>66332</v>
      </c>
      <c r="N14" s="43"/>
      <c r="O14" s="14"/>
    </row>
    <row r="15" spans="1:15" ht="15.75" thickBot="1" x14ac:dyDescent="0.3">
      <c r="A15" s="12"/>
      <c r="B15" s="21" t="s">
        <v>447</v>
      </c>
      <c r="C15" s="22"/>
      <c r="D15" s="31" t="s">
        <v>174</v>
      </c>
      <c r="E15" s="32">
        <v>928822</v>
      </c>
      <c r="F15" s="22"/>
      <c r="G15" s="31" t="s">
        <v>174</v>
      </c>
      <c r="H15" s="32">
        <v>900693</v>
      </c>
      <c r="I15" s="22"/>
      <c r="J15" s="31" t="s">
        <v>174</v>
      </c>
      <c r="K15" s="32">
        <v>2475591</v>
      </c>
      <c r="L15" s="22"/>
      <c r="M15" s="31" t="s">
        <v>174</v>
      </c>
      <c r="N15" s="32">
        <v>2517547</v>
      </c>
      <c r="O15" s="22"/>
    </row>
    <row r="16" spans="1:15" ht="15.75" thickTop="1" x14ac:dyDescent="0.25">
      <c r="A16" s="12"/>
      <c r="B16" s="26" t="s">
        <v>448</v>
      </c>
      <c r="C16" s="14"/>
      <c r="D16" s="84"/>
      <c r="E16" s="84"/>
      <c r="F16" s="14"/>
      <c r="G16" s="84"/>
      <c r="H16" s="84"/>
      <c r="I16" s="14"/>
      <c r="J16" s="84"/>
      <c r="K16" s="84"/>
      <c r="L16" s="14"/>
      <c r="M16" s="84"/>
      <c r="N16" s="84"/>
      <c r="O16" s="14"/>
    </row>
    <row r="17" spans="1:15" x14ac:dyDescent="0.25">
      <c r="A17" s="12"/>
      <c r="B17" s="78" t="s">
        <v>230</v>
      </c>
      <c r="C17" s="22"/>
      <c r="D17" s="23" t="s">
        <v>174</v>
      </c>
      <c r="E17" s="30">
        <v>59100</v>
      </c>
      <c r="F17" s="22"/>
      <c r="G17" s="23" t="s">
        <v>174</v>
      </c>
      <c r="H17" s="30">
        <v>51120</v>
      </c>
      <c r="I17" s="22"/>
      <c r="J17" s="23" t="s">
        <v>174</v>
      </c>
      <c r="K17" s="30">
        <v>207876</v>
      </c>
      <c r="L17" s="22"/>
      <c r="M17" s="23" t="s">
        <v>174</v>
      </c>
      <c r="N17" s="30">
        <v>188628</v>
      </c>
      <c r="O17" s="22"/>
    </row>
    <row r="18" spans="1:15" x14ac:dyDescent="0.25">
      <c r="A18" s="12"/>
      <c r="B18" s="77" t="s">
        <v>231</v>
      </c>
      <c r="C18" s="14"/>
      <c r="D18" s="39">
        <v>26711</v>
      </c>
      <c r="E18" s="39"/>
      <c r="F18" s="14"/>
      <c r="G18" s="38" t="s">
        <v>449</v>
      </c>
      <c r="H18" s="38"/>
      <c r="I18" s="11" t="s">
        <v>196</v>
      </c>
      <c r="J18" s="38" t="s">
        <v>450</v>
      </c>
      <c r="K18" s="38"/>
      <c r="L18" s="11" t="s">
        <v>196</v>
      </c>
      <c r="M18" s="38" t="s">
        <v>451</v>
      </c>
      <c r="N18" s="38"/>
      <c r="O18" s="11" t="s">
        <v>196</v>
      </c>
    </row>
    <row r="19" spans="1:15" x14ac:dyDescent="0.25">
      <c r="A19" s="12"/>
      <c r="B19" s="78" t="s">
        <v>444</v>
      </c>
      <c r="C19" s="22"/>
      <c r="D19" s="41">
        <v>57103</v>
      </c>
      <c r="E19" s="41"/>
      <c r="F19" s="22"/>
      <c r="G19" s="41">
        <v>44359</v>
      </c>
      <c r="H19" s="41"/>
      <c r="I19" s="22"/>
      <c r="J19" s="41">
        <v>124521</v>
      </c>
      <c r="K19" s="41"/>
      <c r="L19" s="22"/>
      <c r="M19" s="41">
        <v>112743</v>
      </c>
      <c r="N19" s="41"/>
      <c r="O19" s="22"/>
    </row>
    <row r="20" spans="1:15" x14ac:dyDescent="0.25">
      <c r="A20" s="12"/>
      <c r="B20" s="77" t="s">
        <v>445</v>
      </c>
      <c r="C20" s="14"/>
      <c r="D20" s="39">
        <v>15941</v>
      </c>
      <c r="E20" s="39"/>
      <c r="F20" s="14"/>
      <c r="G20" s="39">
        <v>13297</v>
      </c>
      <c r="H20" s="39"/>
      <c r="I20" s="14"/>
      <c r="J20" s="39">
        <v>45441</v>
      </c>
      <c r="K20" s="39"/>
      <c r="L20" s="14"/>
      <c r="M20" s="39">
        <v>36110</v>
      </c>
      <c r="N20" s="39"/>
      <c r="O20" s="14"/>
    </row>
    <row r="21" spans="1:15" ht="15.75" thickBot="1" x14ac:dyDescent="0.3">
      <c r="A21" s="12"/>
      <c r="B21" s="78" t="s">
        <v>446</v>
      </c>
      <c r="C21" s="22"/>
      <c r="D21" s="53" t="s">
        <v>452</v>
      </c>
      <c r="E21" s="53"/>
      <c r="F21" s="23" t="s">
        <v>196</v>
      </c>
      <c r="G21" s="53" t="s">
        <v>453</v>
      </c>
      <c r="H21" s="53"/>
      <c r="I21" s="23" t="s">
        <v>196</v>
      </c>
      <c r="J21" s="53" t="s">
        <v>454</v>
      </c>
      <c r="K21" s="53"/>
      <c r="L21" s="23" t="s">
        <v>196</v>
      </c>
      <c r="M21" s="53" t="s">
        <v>455</v>
      </c>
      <c r="N21" s="53"/>
      <c r="O21" s="23" t="s">
        <v>196</v>
      </c>
    </row>
    <row r="22" spans="1:15" ht="15.75" thickBot="1" x14ac:dyDescent="0.3">
      <c r="A22" s="12"/>
      <c r="B22" s="26" t="s">
        <v>456</v>
      </c>
      <c r="C22" s="14"/>
      <c r="D22" s="49" t="s">
        <v>174</v>
      </c>
      <c r="E22" s="50">
        <v>120113</v>
      </c>
      <c r="F22" s="14"/>
      <c r="G22" s="49" t="s">
        <v>174</v>
      </c>
      <c r="H22" s="70" t="s">
        <v>457</v>
      </c>
      <c r="I22" s="11" t="s">
        <v>196</v>
      </c>
      <c r="J22" s="49" t="s">
        <v>174</v>
      </c>
      <c r="K22" s="70" t="s">
        <v>458</v>
      </c>
      <c r="L22" s="11" t="s">
        <v>196</v>
      </c>
      <c r="M22" s="49" t="s">
        <v>174</v>
      </c>
      <c r="N22" s="70" t="s">
        <v>459</v>
      </c>
      <c r="O22" s="11" t="s">
        <v>196</v>
      </c>
    </row>
    <row r="23" spans="1:15" ht="15.75" thickTop="1" x14ac:dyDescent="0.25">
      <c r="A23" s="12"/>
      <c r="B23" s="56"/>
      <c r="C23" s="56"/>
      <c r="D23" s="56"/>
      <c r="E23" s="56"/>
      <c r="F23" s="56"/>
      <c r="G23" s="56"/>
      <c r="H23" s="56"/>
      <c r="I23" s="56"/>
      <c r="J23" s="56"/>
      <c r="K23" s="56"/>
      <c r="L23" s="56"/>
      <c r="M23" s="56"/>
      <c r="N23" s="56"/>
      <c r="O23" s="56"/>
    </row>
    <row r="24" spans="1:15" x14ac:dyDescent="0.25">
      <c r="A24" s="12"/>
      <c r="B24" s="57" t="s">
        <v>460</v>
      </c>
      <c r="C24" s="57"/>
      <c r="D24" s="57"/>
      <c r="E24" s="57"/>
      <c r="F24" s="57"/>
      <c r="G24" s="57"/>
      <c r="H24" s="57"/>
      <c r="I24" s="57"/>
      <c r="J24" s="57"/>
      <c r="K24" s="57"/>
      <c r="L24" s="57"/>
      <c r="M24" s="57"/>
      <c r="N24" s="57"/>
      <c r="O24" s="57"/>
    </row>
    <row r="25" spans="1:15" x14ac:dyDescent="0.25">
      <c r="A25" s="12"/>
      <c r="B25" s="56"/>
      <c r="C25" s="56"/>
      <c r="D25" s="56"/>
      <c r="E25" s="56"/>
      <c r="F25" s="56"/>
      <c r="G25" s="56"/>
      <c r="H25" s="56"/>
      <c r="I25" s="56"/>
      <c r="J25" s="56"/>
      <c r="K25" s="56"/>
      <c r="L25" s="56"/>
      <c r="M25" s="56"/>
      <c r="N25" s="56"/>
      <c r="O25" s="56"/>
    </row>
    <row r="26" spans="1:15" x14ac:dyDescent="0.25">
      <c r="A26" s="12"/>
      <c r="B26" s="14"/>
      <c r="C26" s="15"/>
      <c r="D26" s="35" t="s">
        <v>169</v>
      </c>
      <c r="E26" s="35"/>
      <c r="F26" s="35"/>
      <c r="G26" s="35"/>
      <c r="H26" s="35"/>
      <c r="I26" s="15"/>
      <c r="J26" s="35" t="s">
        <v>171</v>
      </c>
      <c r="K26" s="35"/>
      <c r="L26" s="35"/>
      <c r="M26" s="35"/>
      <c r="N26" s="35"/>
      <c r="O26" s="15"/>
    </row>
    <row r="27" spans="1:15" ht="15.75" thickBot="1" x14ac:dyDescent="0.3">
      <c r="A27" s="12"/>
      <c r="B27" s="14"/>
      <c r="C27" s="15"/>
      <c r="D27" s="36" t="s">
        <v>170</v>
      </c>
      <c r="E27" s="36"/>
      <c r="F27" s="36"/>
      <c r="G27" s="36"/>
      <c r="H27" s="36"/>
      <c r="I27" s="15"/>
      <c r="J27" s="36" t="s">
        <v>170</v>
      </c>
      <c r="K27" s="36"/>
      <c r="L27" s="36"/>
      <c r="M27" s="36"/>
      <c r="N27" s="36"/>
      <c r="O27" s="15"/>
    </row>
    <row r="28" spans="1:15" ht="15.75" thickBot="1" x14ac:dyDescent="0.3">
      <c r="A28" s="12"/>
      <c r="B28" s="19" t="s">
        <v>172</v>
      </c>
      <c r="C28" s="15"/>
      <c r="D28" s="37">
        <v>2013</v>
      </c>
      <c r="E28" s="37"/>
      <c r="F28" s="20"/>
      <c r="G28" s="37">
        <v>2012</v>
      </c>
      <c r="H28" s="37"/>
      <c r="I28" s="15"/>
      <c r="J28" s="37">
        <v>2013</v>
      </c>
      <c r="K28" s="37"/>
      <c r="L28" s="20"/>
      <c r="M28" s="37">
        <v>2012</v>
      </c>
      <c r="N28" s="37"/>
      <c r="O28" s="15"/>
    </row>
    <row r="29" spans="1:15" x14ac:dyDescent="0.25">
      <c r="A29" s="12"/>
      <c r="B29" s="21" t="s">
        <v>461</v>
      </c>
      <c r="C29" s="22"/>
      <c r="D29" s="23" t="s">
        <v>174</v>
      </c>
      <c r="E29" s="25">
        <v>120113</v>
      </c>
      <c r="F29" s="22"/>
      <c r="G29" s="23" t="s">
        <v>174</v>
      </c>
      <c r="H29" s="24" t="s">
        <v>457</v>
      </c>
      <c r="I29" s="23" t="s">
        <v>196</v>
      </c>
      <c r="J29" s="23" t="s">
        <v>174</v>
      </c>
      <c r="K29" s="24" t="s">
        <v>458</v>
      </c>
      <c r="L29" s="23" t="s">
        <v>196</v>
      </c>
      <c r="M29" s="23" t="s">
        <v>174</v>
      </c>
      <c r="N29" s="24" t="s">
        <v>459</v>
      </c>
      <c r="O29" s="23" t="s">
        <v>196</v>
      </c>
    </row>
    <row r="30" spans="1:15" x14ac:dyDescent="0.25">
      <c r="A30" s="12"/>
      <c r="B30" s="26" t="s">
        <v>39</v>
      </c>
      <c r="C30" s="14"/>
      <c r="D30" s="83"/>
      <c r="E30" s="83"/>
      <c r="F30" s="14"/>
      <c r="G30" s="83"/>
      <c r="H30" s="83"/>
      <c r="I30" s="14"/>
      <c r="J30" s="83"/>
      <c r="K30" s="83"/>
      <c r="L30" s="14"/>
      <c r="M30" s="83"/>
      <c r="N30" s="83"/>
      <c r="O30" s="14"/>
    </row>
    <row r="31" spans="1:15" x14ac:dyDescent="0.25">
      <c r="A31" s="12"/>
      <c r="B31" s="78" t="s">
        <v>40</v>
      </c>
      <c r="C31" s="22"/>
      <c r="D31" s="41">
        <v>63336</v>
      </c>
      <c r="E31" s="41"/>
      <c r="F31" s="22"/>
      <c r="G31" s="41">
        <v>62257</v>
      </c>
      <c r="H31" s="41"/>
      <c r="I31" s="22"/>
      <c r="J31" s="41">
        <v>187034</v>
      </c>
      <c r="K31" s="41"/>
      <c r="L31" s="22"/>
      <c r="M31" s="41">
        <v>186771</v>
      </c>
      <c r="N31" s="41"/>
      <c r="O31" s="22"/>
    </row>
    <row r="32" spans="1:15" x14ac:dyDescent="0.25">
      <c r="A32" s="12"/>
      <c r="B32" s="77" t="s">
        <v>41</v>
      </c>
      <c r="C32" s="14"/>
      <c r="D32" s="38" t="s">
        <v>462</v>
      </c>
      <c r="E32" s="38"/>
      <c r="F32" s="11" t="s">
        <v>196</v>
      </c>
      <c r="G32" s="38" t="s">
        <v>463</v>
      </c>
      <c r="H32" s="38"/>
      <c r="I32" s="11" t="s">
        <v>196</v>
      </c>
      <c r="J32" s="38" t="s">
        <v>464</v>
      </c>
      <c r="K32" s="38"/>
      <c r="L32" s="11" t="s">
        <v>196</v>
      </c>
      <c r="M32" s="38" t="s">
        <v>465</v>
      </c>
      <c r="N32" s="38"/>
      <c r="O32" s="11" t="s">
        <v>196</v>
      </c>
    </row>
    <row r="33" spans="1:15" x14ac:dyDescent="0.25">
      <c r="A33" s="12"/>
      <c r="B33" s="78" t="s">
        <v>42</v>
      </c>
      <c r="C33" s="22"/>
      <c r="D33" s="40" t="s">
        <v>177</v>
      </c>
      <c r="E33" s="40"/>
      <c r="F33" s="22"/>
      <c r="G33" s="41">
        <v>16361</v>
      </c>
      <c r="H33" s="41"/>
      <c r="I33" s="22"/>
      <c r="J33" s="40" t="s">
        <v>177</v>
      </c>
      <c r="K33" s="40"/>
      <c r="L33" s="22"/>
      <c r="M33" s="41">
        <v>55554</v>
      </c>
      <c r="N33" s="41"/>
      <c r="O33" s="22"/>
    </row>
    <row r="34" spans="1:15" ht="15.75" thickBot="1" x14ac:dyDescent="0.3">
      <c r="A34" s="12"/>
      <c r="B34" s="77" t="s">
        <v>43</v>
      </c>
      <c r="C34" s="14"/>
      <c r="D34" s="42">
        <v>148</v>
      </c>
      <c r="E34" s="42"/>
      <c r="F34" s="14"/>
      <c r="G34" s="42">
        <v>141</v>
      </c>
      <c r="H34" s="42"/>
      <c r="I34" s="14"/>
      <c r="J34" s="42">
        <v>435</v>
      </c>
      <c r="K34" s="42"/>
      <c r="L34" s="14"/>
      <c r="M34" s="42">
        <v>492</v>
      </c>
      <c r="N34" s="42"/>
      <c r="O34" s="14"/>
    </row>
    <row r="35" spans="1:15" ht="27" thickBot="1" x14ac:dyDescent="0.3">
      <c r="A35" s="12"/>
      <c r="B35" s="21" t="s">
        <v>466</v>
      </c>
      <c r="C35" s="22"/>
      <c r="D35" s="31" t="s">
        <v>174</v>
      </c>
      <c r="E35" s="32">
        <v>58989</v>
      </c>
      <c r="F35" s="22"/>
      <c r="G35" s="31" t="s">
        <v>174</v>
      </c>
      <c r="H35" s="59" t="s">
        <v>467</v>
      </c>
      <c r="I35" s="23" t="s">
        <v>196</v>
      </c>
      <c r="J35" s="31" t="s">
        <v>174</v>
      </c>
      <c r="K35" s="59" t="s">
        <v>468</v>
      </c>
      <c r="L35" s="23" t="s">
        <v>196</v>
      </c>
      <c r="M35" s="31" t="s">
        <v>174</v>
      </c>
      <c r="N35" s="59" t="s">
        <v>469</v>
      </c>
      <c r="O35" s="23" t="s">
        <v>196</v>
      </c>
    </row>
    <row r="36" spans="1:15" ht="15.75" thickTop="1" x14ac:dyDescent="0.25">
      <c r="A36" s="12"/>
      <c r="B36" s="58"/>
      <c r="C36" s="58"/>
      <c r="D36" s="58"/>
      <c r="E36" s="58"/>
      <c r="F36" s="58"/>
      <c r="G36" s="58"/>
      <c r="H36" s="58"/>
      <c r="I36" s="58"/>
      <c r="J36" s="58"/>
      <c r="K36" s="58"/>
      <c r="L36" s="58"/>
      <c r="M36" s="58"/>
      <c r="N36" s="58"/>
      <c r="O36" s="58"/>
    </row>
    <row r="37" spans="1:15" ht="25.5" customHeight="1" x14ac:dyDescent="0.25">
      <c r="A37" s="12"/>
      <c r="B37" s="86" t="s">
        <v>470</v>
      </c>
      <c r="C37" s="86"/>
      <c r="D37" s="86"/>
      <c r="E37" s="86"/>
      <c r="F37" s="86"/>
      <c r="G37" s="86"/>
      <c r="H37" s="86"/>
      <c r="I37" s="86"/>
      <c r="J37" s="86"/>
      <c r="K37" s="86"/>
      <c r="L37" s="86"/>
      <c r="M37" s="86"/>
      <c r="N37" s="86"/>
      <c r="O37" s="86"/>
    </row>
    <row r="38" spans="1:15" x14ac:dyDescent="0.25">
      <c r="A38" s="12"/>
      <c r="B38" s="58"/>
      <c r="C38" s="58"/>
      <c r="D38" s="58"/>
      <c r="E38" s="58"/>
      <c r="F38" s="58"/>
      <c r="G38" s="58"/>
      <c r="H38" s="58"/>
      <c r="I38" s="58"/>
      <c r="J38" s="58"/>
      <c r="K38" s="58"/>
      <c r="L38" s="58"/>
      <c r="M38" s="58"/>
      <c r="N38" s="58"/>
      <c r="O38" s="58"/>
    </row>
    <row r="39" spans="1:15" ht="25.5" customHeight="1" x14ac:dyDescent="0.25">
      <c r="A39" s="12"/>
      <c r="B39" s="86" t="s">
        <v>471</v>
      </c>
      <c r="C39" s="86"/>
      <c r="D39" s="86"/>
      <c r="E39" s="86"/>
      <c r="F39" s="86"/>
      <c r="G39" s="86"/>
      <c r="H39" s="86"/>
      <c r="I39" s="86"/>
      <c r="J39" s="86"/>
      <c r="K39" s="86"/>
      <c r="L39" s="86"/>
      <c r="M39" s="86"/>
      <c r="N39" s="86"/>
      <c r="O39" s="86"/>
    </row>
    <row r="40" spans="1:15" ht="15" customHeight="1" x14ac:dyDescent="0.25">
      <c r="A40" s="12" t="s">
        <v>837</v>
      </c>
      <c r="B40" s="54" t="s">
        <v>4</v>
      </c>
      <c r="C40" s="54"/>
      <c r="D40" s="54"/>
      <c r="E40" s="54"/>
      <c r="F40" s="54"/>
      <c r="G40" s="54"/>
      <c r="H40" s="54"/>
      <c r="I40" s="54"/>
      <c r="J40" s="54"/>
      <c r="K40" s="54"/>
      <c r="L40" s="54"/>
      <c r="M40" s="54"/>
      <c r="N40" s="54"/>
      <c r="O40" s="54"/>
    </row>
    <row r="41" spans="1:15" x14ac:dyDescent="0.25">
      <c r="A41" s="12"/>
      <c r="B41" s="14"/>
      <c r="C41" s="15"/>
      <c r="D41" s="35" t="s">
        <v>169</v>
      </c>
      <c r="E41" s="35"/>
      <c r="F41" s="35"/>
      <c r="G41" s="35"/>
      <c r="H41" s="35"/>
      <c r="I41" s="15"/>
      <c r="J41" s="35" t="s">
        <v>171</v>
      </c>
      <c r="K41" s="35"/>
      <c r="L41" s="35"/>
      <c r="M41" s="35"/>
      <c r="N41" s="35"/>
      <c r="O41" s="15"/>
    </row>
    <row r="42" spans="1:15" ht="15.75" thickBot="1" x14ac:dyDescent="0.3">
      <c r="A42" s="12"/>
      <c r="B42" s="14"/>
      <c r="C42" s="15"/>
      <c r="D42" s="36" t="s">
        <v>170</v>
      </c>
      <c r="E42" s="36"/>
      <c r="F42" s="36"/>
      <c r="G42" s="36"/>
      <c r="H42" s="36"/>
      <c r="I42" s="15"/>
      <c r="J42" s="36" t="s">
        <v>170</v>
      </c>
      <c r="K42" s="36"/>
      <c r="L42" s="36"/>
      <c r="M42" s="36"/>
      <c r="N42" s="36"/>
      <c r="O42" s="15"/>
    </row>
    <row r="43" spans="1:15" ht="15.75" thickBot="1" x14ac:dyDescent="0.3">
      <c r="A43" s="12"/>
      <c r="B43" s="19" t="s">
        <v>172</v>
      </c>
      <c r="C43" s="15"/>
      <c r="D43" s="37">
        <v>2013</v>
      </c>
      <c r="E43" s="37"/>
      <c r="F43" s="20"/>
      <c r="G43" s="37">
        <v>2012</v>
      </c>
      <c r="H43" s="37"/>
      <c r="I43" s="15"/>
      <c r="J43" s="37">
        <v>2013</v>
      </c>
      <c r="K43" s="37"/>
      <c r="L43" s="20"/>
      <c r="M43" s="37">
        <v>2012</v>
      </c>
      <c r="N43" s="37"/>
      <c r="O43" s="15"/>
    </row>
    <row r="44" spans="1:15" x14ac:dyDescent="0.25">
      <c r="A44" s="12"/>
      <c r="B44" s="21" t="s">
        <v>461</v>
      </c>
      <c r="C44" s="22"/>
      <c r="D44" s="23" t="s">
        <v>174</v>
      </c>
      <c r="E44" s="25">
        <v>120113</v>
      </c>
      <c r="F44" s="22"/>
      <c r="G44" s="23" t="s">
        <v>174</v>
      </c>
      <c r="H44" s="24" t="s">
        <v>457</v>
      </c>
      <c r="I44" s="23" t="s">
        <v>196</v>
      </c>
      <c r="J44" s="23" t="s">
        <v>174</v>
      </c>
      <c r="K44" s="24" t="s">
        <v>458</v>
      </c>
      <c r="L44" s="23" t="s">
        <v>196</v>
      </c>
      <c r="M44" s="23" t="s">
        <v>174</v>
      </c>
      <c r="N44" s="24" t="s">
        <v>459</v>
      </c>
      <c r="O44" s="23" t="s">
        <v>196</v>
      </c>
    </row>
    <row r="45" spans="1:15" x14ac:dyDescent="0.25">
      <c r="A45" s="12"/>
      <c r="B45" s="26" t="s">
        <v>39</v>
      </c>
      <c r="C45" s="14"/>
      <c r="D45" s="83"/>
      <c r="E45" s="83"/>
      <c r="F45" s="14"/>
      <c r="G45" s="83"/>
      <c r="H45" s="83"/>
      <c r="I45" s="14"/>
      <c r="J45" s="83"/>
      <c r="K45" s="83"/>
      <c r="L45" s="14"/>
      <c r="M45" s="83"/>
      <c r="N45" s="83"/>
      <c r="O45" s="14"/>
    </row>
    <row r="46" spans="1:15" x14ac:dyDescent="0.25">
      <c r="A46" s="12"/>
      <c r="B46" s="78" t="s">
        <v>40</v>
      </c>
      <c r="C46" s="22"/>
      <c r="D46" s="41">
        <v>63336</v>
      </c>
      <c r="E46" s="41"/>
      <c r="F46" s="22"/>
      <c r="G46" s="41">
        <v>62257</v>
      </c>
      <c r="H46" s="41"/>
      <c r="I46" s="22"/>
      <c r="J46" s="41">
        <v>187034</v>
      </c>
      <c r="K46" s="41"/>
      <c r="L46" s="22"/>
      <c r="M46" s="41">
        <v>186771</v>
      </c>
      <c r="N46" s="41"/>
      <c r="O46" s="22"/>
    </row>
    <row r="47" spans="1:15" x14ac:dyDescent="0.25">
      <c r="A47" s="12"/>
      <c r="B47" s="77" t="s">
        <v>41</v>
      </c>
      <c r="C47" s="14"/>
      <c r="D47" s="38" t="s">
        <v>462</v>
      </c>
      <c r="E47" s="38"/>
      <c r="F47" s="11" t="s">
        <v>196</v>
      </c>
      <c r="G47" s="38" t="s">
        <v>463</v>
      </c>
      <c r="H47" s="38"/>
      <c r="I47" s="11" t="s">
        <v>196</v>
      </c>
      <c r="J47" s="38" t="s">
        <v>464</v>
      </c>
      <c r="K47" s="38"/>
      <c r="L47" s="11" t="s">
        <v>196</v>
      </c>
      <c r="M47" s="38" t="s">
        <v>465</v>
      </c>
      <c r="N47" s="38"/>
      <c r="O47" s="11" t="s">
        <v>196</v>
      </c>
    </row>
    <row r="48" spans="1:15" x14ac:dyDescent="0.25">
      <c r="A48" s="12"/>
      <c r="B48" s="78" t="s">
        <v>42</v>
      </c>
      <c r="C48" s="22"/>
      <c r="D48" s="40" t="s">
        <v>177</v>
      </c>
      <c r="E48" s="40"/>
      <c r="F48" s="22"/>
      <c r="G48" s="41">
        <v>16361</v>
      </c>
      <c r="H48" s="41"/>
      <c r="I48" s="22"/>
      <c r="J48" s="40" t="s">
        <v>177</v>
      </c>
      <c r="K48" s="40"/>
      <c r="L48" s="22"/>
      <c r="M48" s="41">
        <v>55554</v>
      </c>
      <c r="N48" s="41"/>
      <c r="O48" s="22"/>
    </row>
    <row r="49" spans="1:15" ht="15.75" thickBot="1" x14ac:dyDescent="0.3">
      <c r="A49" s="12"/>
      <c r="B49" s="77" t="s">
        <v>43</v>
      </c>
      <c r="C49" s="14"/>
      <c r="D49" s="42">
        <v>148</v>
      </c>
      <c r="E49" s="42"/>
      <c r="F49" s="14"/>
      <c r="G49" s="42">
        <v>141</v>
      </c>
      <c r="H49" s="42"/>
      <c r="I49" s="14"/>
      <c r="J49" s="42">
        <v>435</v>
      </c>
      <c r="K49" s="42"/>
      <c r="L49" s="14"/>
      <c r="M49" s="42">
        <v>492</v>
      </c>
      <c r="N49" s="42"/>
      <c r="O49" s="14"/>
    </row>
    <row r="50" spans="1:15" ht="27" thickBot="1" x14ac:dyDescent="0.3">
      <c r="A50" s="12"/>
      <c r="B50" s="21" t="s">
        <v>466</v>
      </c>
      <c r="C50" s="22"/>
      <c r="D50" s="31" t="s">
        <v>174</v>
      </c>
      <c r="E50" s="32">
        <v>58989</v>
      </c>
      <c r="F50" s="22"/>
      <c r="G50" s="31" t="s">
        <v>174</v>
      </c>
      <c r="H50" s="59" t="s">
        <v>467</v>
      </c>
      <c r="I50" s="23" t="s">
        <v>196</v>
      </c>
      <c r="J50" s="31" t="s">
        <v>174</v>
      </c>
      <c r="K50" s="59" t="s">
        <v>468</v>
      </c>
      <c r="L50" s="23" t="s">
        <v>196</v>
      </c>
      <c r="M50" s="31" t="s">
        <v>174</v>
      </c>
      <c r="N50" s="59" t="s">
        <v>469</v>
      </c>
      <c r="O50" s="23" t="s">
        <v>196</v>
      </c>
    </row>
    <row r="51" spans="1:15" ht="15.75" thickTop="1" x14ac:dyDescent="0.25">
      <c r="A51" s="12" t="s">
        <v>838</v>
      </c>
      <c r="B51" s="54" t="s">
        <v>4</v>
      </c>
      <c r="C51" s="54"/>
      <c r="D51" s="54"/>
      <c r="E51" s="54"/>
      <c r="F51" s="54"/>
      <c r="G51" s="54"/>
      <c r="H51" s="54"/>
      <c r="I51" s="54"/>
      <c r="J51" s="54"/>
      <c r="K51" s="54"/>
      <c r="L51" s="54"/>
      <c r="M51" s="54"/>
      <c r="N51" s="54"/>
      <c r="O51" s="54"/>
    </row>
    <row r="52" spans="1:15" x14ac:dyDescent="0.25">
      <c r="A52" s="12"/>
      <c r="B52" s="14"/>
      <c r="C52" s="15"/>
      <c r="D52" s="35" t="s">
        <v>169</v>
      </c>
      <c r="E52" s="35"/>
      <c r="F52" s="35"/>
      <c r="G52" s="35"/>
      <c r="H52" s="35"/>
      <c r="I52" s="15"/>
      <c r="J52" s="35" t="s">
        <v>171</v>
      </c>
      <c r="K52" s="35"/>
      <c r="L52" s="35"/>
      <c r="M52" s="35"/>
      <c r="N52" s="35"/>
      <c r="O52" s="15"/>
    </row>
    <row r="53" spans="1:15" ht="15.75" thickBot="1" x14ac:dyDescent="0.3">
      <c r="A53" s="12"/>
      <c r="B53" s="14"/>
      <c r="C53" s="15"/>
      <c r="D53" s="36" t="s">
        <v>170</v>
      </c>
      <c r="E53" s="36"/>
      <c r="F53" s="36"/>
      <c r="G53" s="36"/>
      <c r="H53" s="36"/>
      <c r="I53" s="15"/>
      <c r="J53" s="36" t="s">
        <v>170</v>
      </c>
      <c r="K53" s="36"/>
      <c r="L53" s="36"/>
      <c r="M53" s="36"/>
      <c r="N53" s="36"/>
      <c r="O53" s="15"/>
    </row>
    <row r="54" spans="1:15" ht="15.75" thickBot="1" x14ac:dyDescent="0.3">
      <c r="A54" s="12"/>
      <c r="B54" s="19" t="s">
        <v>172</v>
      </c>
      <c r="C54" s="15"/>
      <c r="D54" s="37">
        <v>2013</v>
      </c>
      <c r="E54" s="37"/>
      <c r="F54" s="20"/>
      <c r="G54" s="37">
        <v>2012</v>
      </c>
      <c r="H54" s="37"/>
      <c r="I54" s="15"/>
      <c r="J54" s="37">
        <v>2013</v>
      </c>
      <c r="K54" s="37"/>
      <c r="L54" s="20"/>
      <c r="M54" s="37">
        <v>2012</v>
      </c>
      <c r="N54" s="37"/>
      <c r="O54" s="15"/>
    </row>
    <row r="55" spans="1:15" x14ac:dyDescent="0.25">
      <c r="A55" s="12"/>
      <c r="B55" s="21" t="s">
        <v>473</v>
      </c>
      <c r="C55" s="22"/>
      <c r="D55" s="74"/>
      <c r="E55" s="74"/>
      <c r="F55" s="22"/>
      <c r="G55" s="74"/>
      <c r="H55" s="74"/>
      <c r="I55" s="22"/>
      <c r="J55" s="74"/>
      <c r="K55" s="74"/>
      <c r="L55" s="22"/>
      <c r="M55" s="74"/>
      <c r="N55" s="74"/>
      <c r="O55" s="22"/>
    </row>
    <row r="56" spans="1:15" x14ac:dyDescent="0.25">
      <c r="A56" s="12"/>
      <c r="B56" s="77" t="s">
        <v>230</v>
      </c>
      <c r="C56" s="14"/>
      <c r="D56" s="11" t="s">
        <v>174</v>
      </c>
      <c r="E56" s="27">
        <v>139</v>
      </c>
      <c r="F56" s="14"/>
      <c r="G56" s="11" t="s">
        <v>174</v>
      </c>
      <c r="H56" s="27">
        <v>77</v>
      </c>
      <c r="I56" s="14"/>
      <c r="J56" s="11" t="s">
        <v>174</v>
      </c>
      <c r="K56" s="28">
        <v>1101</v>
      </c>
      <c r="L56" s="14"/>
      <c r="M56" s="11" t="s">
        <v>174</v>
      </c>
      <c r="N56" s="28">
        <v>2894</v>
      </c>
      <c r="O56" s="14"/>
    </row>
    <row r="57" spans="1:15" x14ac:dyDescent="0.25">
      <c r="A57" s="12"/>
      <c r="B57" s="78" t="s">
        <v>231</v>
      </c>
      <c r="C57" s="22"/>
      <c r="D57" s="40">
        <v>941</v>
      </c>
      <c r="E57" s="40"/>
      <c r="F57" s="22"/>
      <c r="G57" s="41">
        <v>1123</v>
      </c>
      <c r="H57" s="41"/>
      <c r="I57" s="22"/>
      <c r="J57" s="41">
        <v>1347</v>
      </c>
      <c r="K57" s="41"/>
      <c r="L57" s="22"/>
      <c r="M57" s="41">
        <v>1943</v>
      </c>
      <c r="N57" s="41"/>
      <c r="O57" s="22"/>
    </row>
    <row r="58" spans="1:15" x14ac:dyDescent="0.25">
      <c r="A58" s="12"/>
      <c r="B58" s="77" t="s">
        <v>444</v>
      </c>
      <c r="C58" s="14"/>
      <c r="D58" s="38" t="s">
        <v>177</v>
      </c>
      <c r="E58" s="38"/>
      <c r="F58" s="14"/>
      <c r="G58" s="38">
        <v>536</v>
      </c>
      <c r="H58" s="38"/>
      <c r="I58" s="14"/>
      <c r="J58" s="38" t="s">
        <v>177</v>
      </c>
      <c r="K58" s="38"/>
      <c r="L58" s="14"/>
      <c r="M58" s="38">
        <v>536</v>
      </c>
      <c r="N58" s="38"/>
      <c r="O58" s="14"/>
    </row>
    <row r="59" spans="1:15" x14ac:dyDescent="0.25">
      <c r="A59" s="12"/>
      <c r="B59" s="78" t="s">
        <v>445</v>
      </c>
      <c r="C59" s="22"/>
      <c r="D59" s="40">
        <v>51</v>
      </c>
      <c r="E59" s="40"/>
      <c r="F59" s="22"/>
      <c r="G59" s="40">
        <v>154</v>
      </c>
      <c r="H59" s="40"/>
      <c r="I59" s="22"/>
      <c r="J59" s="40">
        <v>350</v>
      </c>
      <c r="K59" s="40"/>
      <c r="L59" s="22"/>
      <c r="M59" s="40">
        <v>621</v>
      </c>
      <c r="N59" s="40"/>
      <c r="O59" s="22"/>
    </row>
    <row r="60" spans="1:15" ht="15.75" thickBot="1" x14ac:dyDescent="0.3">
      <c r="A60" s="12"/>
      <c r="B60" s="77" t="s">
        <v>446</v>
      </c>
      <c r="C60" s="14"/>
      <c r="D60" s="43">
        <v>4625</v>
      </c>
      <c r="E60" s="43"/>
      <c r="F60" s="14"/>
      <c r="G60" s="43">
        <v>1432</v>
      </c>
      <c r="H60" s="43"/>
      <c r="I60" s="14"/>
      <c r="J60" s="43">
        <v>6533</v>
      </c>
      <c r="K60" s="43"/>
      <c r="L60" s="14"/>
      <c r="M60" s="43">
        <v>6344</v>
      </c>
      <c r="N60" s="43"/>
      <c r="O60" s="14"/>
    </row>
    <row r="61" spans="1:15" ht="15.75" thickBot="1" x14ac:dyDescent="0.3">
      <c r="A61" s="12"/>
      <c r="B61" s="21" t="s">
        <v>181</v>
      </c>
      <c r="C61" s="22"/>
      <c r="D61" s="31" t="s">
        <v>174</v>
      </c>
      <c r="E61" s="32">
        <v>5756</v>
      </c>
      <c r="F61" s="22"/>
      <c r="G61" s="31" t="s">
        <v>174</v>
      </c>
      <c r="H61" s="32">
        <v>3322</v>
      </c>
      <c r="I61" s="22"/>
      <c r="J61" s="31" t="s">
        <v>174</v>
      </c>
      <c r="K61" s="32">
        <v>9331</v>
      </c>
      <c r="L61" s="22"/>
      <c r="M61" s="31" t="s">
        <v>174</v>
      </c>
      <c r="N61" s="32">
        <v>12338</v>
      </c>
      <c r="O61" s="22"/>
    </row>
  </sheetData>
  <mergeCells count="150">
    <mergeCell ref="A40:A50"/>
    <mergeCell ref="B40:O40"/>
    <mergeCell ref="A51:A61"/>
    <mergeCell ref="B51:O51"/>
    <mergeCell ref="B5:O5"/>
    <mergeCell ref="B23:O23"/>
    <mergeCell ref="B24:O24"/>
    <mergeCell ref="B25:O25"/>
    <mergeCell ref="B36:O36"/>
    <mergeCell ref="B37:O37"/>
    <mergeCell ref="D60:E60"/>
    <mergeCell ref="G60:H60"/>
    <mergeCell ref="J60:K60"/>
    <mergeCell ref="M60:N60"/>
    <mergeCell ref="A1:A2"/>
    <mergeCell ref="B1:O1"/>
    <mergeCell ref="B2:O2"/>
    <mergeCell ref="B3:O3"/>
    <mergeCell ref="A4:A39"/>
    <mergeCell ref="B4:O4"/>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H53"/>
    <mergeCell ref="J53:N53"/>
    <mergeCell ref="D54:E54"/>
    <mergeCell ref="G54:H54"/>
    <mergeCell ref="J54:K54"/>
    <mergeCell ref="M54:N54"/>
    <mergeCell ref="D49:E49"/>
    <mergeCell ref="G49:H49"/>
    <mergeCell ref="J49:K49"/>
    <mergeCell ref="M49:N49"/>
    <mergeCell ref="D52:H52"/>
    <mergeCell ref="J52:N52"/>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H42"/>
    <mergeCell ref="J42:N42"/>
    <mergeCell ref="D43:E43"/>
    <mergeCell ref="G43:H43"/>
    <mergeCell ref="J43:K43"/>
    <mergeCell ref="M43:N43"/>
    <mergeCell ref="D34:E34"/>
    <mergeCell ref="G34:H34"/>
    <mergeCell ref="J34:K34"/>
    <mergeCell ref="M34:N34"/>
    <mergeCell ref="D41:H41"/>
    <mergeCell ref="J41:N41"/>
    <mergeCell ref="B38:O38"/>
    <mergeCell ref="B39:O3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H26"/>
    <mergeCell ref="J26:N26"/>
    <mergeCell ref="D27:H27"/>
    <mergeCell ref="J27:N27"/>
    <mergeCell ref="D28:E28"/>
    <mergeCell ref="G28:H28"/>
    <mergeCell ref="J28:K28"/>
    <mergeCell ref="M28:N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2" width="36.5703125" bestFit="1" customWidth="1"/>
    <col min="3" max="3" width="18.42578125" customWidth="1"/>
    <col min="4" max="4" width="36.5703125" bestFit="1" customWidth="1"/>
    <col min="5" max="5" width="11.5703125" customWidth="1"/>
    <col min="6" max="6" width="3.7109375" customWidth="1"/>
    <col min="7" max="7" width="19.85546875" customWidth="1"/>
    <col min="8" max="8" width="12.7109375" customWidth="1"/>
    <col min="9" max="10" width="36.5703125" customWidth="1"/>
    <col min="11" max="11" width="18.7109375" customWidth="1"/>
    <col min="12" max="12" width="3.7109375" customWidth="1"/>
    <col min="13" max="13" width="11.5703125" customWidth="1"/>
    <col min="14" max="14" width="8.85546875" customWidth="1"/>
    <col min="15" max="15" width="3.7109375" customWidth="1"/>
    <col min="16" max="16" width="13.140625" customWidth="1"/>
    <col min="17" max="17" width="18.42578125" customWidth="1"/>
  </cols>
  <sheetData>
    <row r="1" spans="1:17" ht="15" customHeight="1" x14ac:dyDescent="0.25">
      <c r="A1" s="7" t="s">
        <v>8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79</v>
      </c>
      <c r="B3" s="54" t="s">
        <v>4</v>
      </c>
      <c r="C3" s="54"/>
      <c r="D3" s="54"/>
      <c r="E3" s="54"/>
      <c r="F3" s="54"/>
      <c r="G3" s="54"/>
      <c r="H3" s="54"/>
      <c r="I3" s="54"/>
      <c r="J3" s="54"/>
      <c r="K3" s="54"/>
      <c r="L3" s="54"/>
      <c r="M3" s="54"/>
      <c r="N3" s="54"/>
      <c r="O3" s="54"/>
      <c r="P3" s="54"/>
      <c r="Q3" s="54"/>
    </row>
    <row r="4" spans="1:17" ht="15" customHeight="1" x14ac:dyDescent="0.25">
      <c r="A4" s="12" t="s">
        <v>840</v>
      </c>
      <c r="B4" s="54" t="s">
        <v>4</v>
      </c>
      <c r="C4" s="54"/>
      <c r="D4" s="54"/>
      <c r="E4" s="54"/>
      <c r="F4" s="54"/>
      <c r="G4" s="54"/>
      <c r="H4" s="54"/>
      <c r="I4" s="54"/>
      <c r="J4" s="54"/>
      <c r="K4" s="54"/>
      <c r="L4" s="54"/>
      <c r="M4" s="54"/>
      <c r="N4" s="54"/>
      <c r="O4" s="54"/>
      <c r="P4" s="54"/>
      <c r="Q4" s="54"/>
    </row>
    <row r="5" spans="1:17" x14ac:dyDescent="0.25">
      <c r="A5" s="12"/>
      <c r="B5" s="56"/>
      <c r="C5" s="56"/>
      <c r="D5" s="56"/>
      <c r="E5" s="56"/>
      <c r="F5" s="56"/>
      <c r="G5" s="56"/>
      <c r="H5" s="56"/>
      <c r="I5" s="56"/>
      <c r="J5" s="56"/>
      <c r="K5" s="56"/>
      <c r="L5" s="56"/>
      <c r="M5" s="56"/>
      <c r="N5" s="56"/>
      <c r="O5" s="56"/>
      <c r="P5" s="56"/>
      <c r="Q5" s="56"/>
    </row>
    <row r="6" spans="1:17" x14ac:dyDescent="0.25">
      <c r="A6" s="12"/>
      <c r="B6" s="33"/>
      <c r="C6" s="34"/>
      <c r="D6" s="34"/>
      <c r="E6" s="34"/>
      <c r="F6" s="35" t="s">
        <v>310</v>
      </c>
      <c r="G6" s="35"/>
      <c r="H6" s="35"/>
      <c r="I6" s="35"/>
      <c r="J6" s="35"/>
      <c r="K6" s="35"/>
      <c r="L6" s="35"/>
      <c r="M6" s="35"/>
      <c r="N6" s="35"/>
      <c r="O6" s="35"/>
      <c r="P6" s="35"/>
      <c r="Q6" s="34"/>
    </row>
    <row r="7" spans="1:17" ht="15.75" thickBot="1" x14ac:dyDescent="0.3">
      <c r="A7" s="12"/>
      <c r="B7" s="33"/>
      <c r="C7" s="34"/>
      <c r="D7" s="34"/>
      <c r="E7" s="34"/>
      <c r="F7" s="36" t="s">
        <v>311</v>
      </c>
      <c r="G7" s="36"/>
      <c r="H7" s="36"/>
      <c r="I7" s="36"/>
      <c r="J7" s="36"/>
      <c r="K7" s="36"/>
      <c r="L7" s="36"/>
      <c r="M7" s="36"/>
      <c r="N7" s="36"/>
      <c r="O7" s="36"/>
      <c r="P7" s="36"/>
      <c r="Q7" s="34"/>
    </row>
    <row r="8" spans="1:17" ht="15.75" thickBot="1" x14ac:dyDescent="0.3">
      <c r="A8" s="12"/>
      <c r="B8" s="14"/>
      <c r="C8" s="15"/>
      <c r="D8" s="15"/>
      <c r="E8" s="15"/>
      <c r="F8" s="62"/>
      <c r="G8" s="62"/>
      <c r="H8" s="20"/>
      <c r="I8" s="37" t="s">
        <v>487</v>
      </c>
      <c r="J8" s="37"/>
      <c r="K8" s="37"/>
      <c r="L8" s="37"/>
      <c r="M8" s="37"/>
      <c r="N8" s="37"/>
      <c r="O8" s="37"/>
      <c r="P8" s="37"/>
      <c r="Q8" s="15"/>
    </row>
    <row r="9" spans="1:17" x14ac:dyDescent="0.25">
      <c r="A9" s="12"/>
      <c r="B9" s="51" t="s">
        <v>172</v>
      </c>
      <c r="C9" s="34"/>
      <c r="D9" s="35" t="s">
        <v>488</v>
      </c>
      <c r="E9" s="34"/>
      <c r="F9" s="35" t="s">
        <v>489</v>
      </c>
      <c r="G9" s="35"/>
      <c r="H9" s="34"/>
      <c r="I9" s="61" t="s">
        <v>490</v>
      </c>
      <c r="J9" s="61"/>
      <c r="K9" s="62"/>
      <c r="L9" s="61" t="s">
        <v>495</v>
      </c>
      <c r="M9" s="61"/>
      <c r="N9" s="62"/>
      <c r="O9" s="61" t="s">
        <v>495</v>
      </c>
      <c r="P9" s="61"/>
      <c r="Q9" s="34"/>
    </row>
    <row r="10" spans="1:17" x14ac:dyDescent="0.25">
      <c r="A10" s="12"/>
      <c r="B10" s="51"/>
      <c r="C10" s="34"/>
      <c r="D10" s="35"/>
      <c r="E10" s="34"/>
      <c r="F10" s="35" t="s">
        <v>350</v>
      </c>
      <c r="G10" s="35"/>
      <c r="H10" s="34"/>
      <c r="I10" s="35" t="s">
        <v>491</v>
      </c>
      <c r="J10" s="35"/>
      <c r="K10" s="63"/>
      <c r="L10" s="35" t="s">
        <v>80</v>
      </c>
      <c r="M10" s="35"/>
      <c r="N10" s="63"/>
      <c r="O10" s="35" t="s">
        <v>499</v>
      </c>
      <c r="P10" s="35"/>
      <c r="Q10" s="34"/>
    </row>
    <row r="11" spans="1:17" x14ac:dyDescent="0.25">
      <c r="A11" s="12"/>
      <c r="B11" s="51"/>
      <c r="C11" s="34"/>
      <c r="D11" s="35"/>
      <c r="E11" s="34"/>
      <c r="F11" s="54"/>
      <c r="G11" s="54"/>
      <c r="H11" s="34"/>
      <c r="I11" s="35" t="s">
        <v>492</v>
      </c>
      <c r="J11" s="35"/>
      <c r="K11" s="63"/>
      <c r="L11" s="35" t="s">
        <v>496</v>
      </c>
      <c r="M11" s="35"/>
      <c r="N11" s="63"/>
      <c r="O11" s="35" t="s">
        <v>497</v>
      </c>
      <c r="P11" s="35"/>
      <c r="Q11" s="34"/>
    </row>
    <row r="12" spans="1:17" x14ac:dyDescent="0.25">
      <c r="A12" s="12"/>
      <c r="B12" s="51"/>
      <c r="C12" s="34"/>
      <c r="D12" s="35"/>
      <c r="E12" s="34"/>
      <c r="F12" s="54"/>
      <c r="G12" s="54"/>
      <c r="H12" s="34"/>
      <c r="I12" s="35" t="s">
        <v>493</v>
      </c>
      <c r="J12" s="35"/>
      <c r="K12" s="63"/>
      <c r="L12" s="35" t="s">
        <v>497</v>
      </c>
      <c r="M12" s="35"/>
      <c r="N12" s="63"/>
      <c r="O12" s="35" t="s">
        <v>500</v>
      </c>
      <c r="P12" s="35"/>
      <c r="Q12" s="34"/>
    </row>
    <row r="13" spans="1:17" ht="15.75" thickBot="1" x14ac:dyDescent="0.3">
      <c r="A13" s="12"/>
      <c r="B13" s="52"/>
      <c r="C13" s="34"/>
      <c r="D13" s="36"/>
      <c r="E13" s="34"/>
      <c r="F13" s="60"/>
      <c r="G13" s="60"/>
      <c r="H13" s="34"/>
      <c r="I13" s="36" t="s">
        <v>494</v>
      </c>
      <c r="J13" s="36"/>
      <c r="K13" s="63"/>
      <c r="L13" s="36" t="s">
        <v>498</v>
      </c>
      <c r="M13" s="36"/>
      <c r="N13" s="63"/>
      <c r="O13" s="60"/>
      <c r="P13" s="60"/>
      <c r="Q13" s="34"/>
    </row>
    <row r="14" spans="1:17" x14ac:dyDescent="0.25">
      <c r="A14" s="12"/>
      <c r="B14" s="45" t="s">
        <v>501</v>
      </c>
      <c r="C14" s="22"/>
      <c r="D14" s="68"/>
      <c r="E14" s="22"/>
      <c r="F14" s="74"/>
      <c r="G14" s="74"/>
      <c r="H14" s="22"/>
      <c r="I14" s="74"/>
      <c r="J14" s="74"/>
      <c r="K14" s="22"/>
      <c r="L14" s="74"/>
      <c r="M14" s="74"/>
      <c r="N14" s="22"/>
      <c r="O14" s="74"/>
      <c r="P14" s="74"/>
      <c r="Q14" s="22"/>
    </row>
    <row r="15" spans="1:17" x14ac:dyDescent="0.25">
      <c r="A15" s="12"/>
      <c r="B15" s="48" t="s">
        <v>502</v>
      </c>
      <c r="C15" s="14"/>
      <c r="D15" s="11" t="s">
        <v>70</v>
      </c>
      <c r="E15" s="14"/>
      <c r="F15" s="11" t="s">
        <v>174</v>
      </c>
      <c r="G15" s="28">
        <v>12037</v>
      </c>
      <c r="H15" s="14"/>
      <c r="I15" s="11" t="s">
        <v>174</v>
      </c>
      <c r="J15" s="28">
        <v>12037</v>
      </c>
      <c r="K15" s="14"/>
      <c r="L15" s="11" t="s">
        <v>174</v>
      </c>
      <c r="M15" s="27" t="s">
        <v>177</v>
      </c>
      <c r="N15" s="14"/>
      <c r="O15" s="11" t="s">
        <v>174</v>
      </c>
      <c r="P15" s="27" t="s">
        <v>177</v>
      </c>
      <c r="Q15" s="14"/>
    </row>
    <row r="16" spans="1:17" ht="26.25" x14ac:dyDescent="0.25">
      <c r="A16" s="12"/>
      <c r="B16" s="45" t="s">
        <v>503</v>
      </c>
      <c r="C16" s="22"/>
      <c r="D16" s="23" t="s">
        <v>504</v>
      </c>
      <c r="E16" s="22"/>
      <c r="F16" s="41">
        <v>154614</v>
      </c>
      <c r="G16" s="41"/>
      <c r="H16" s="22"/>
      <c r="I16" s="41">
        <v>62974</v>
      </c>
      <c r="J16" s="41"/>
      <c r="K16" s="22"/>
      <c r="L16" s="41">
        <v>91640</v>
      </c>
      <c r="M16" s="41"/>
      <c r="N16" s="22"/>
      <c r="O16" s="40" t="s">
        <v>177</v>
      </c>
      <c r="P16" s="40"/>
      <c r="Q16" s="22"/>
    </row>
    <row r="17" spans="1:17" x14ac:dyDescent="0.25">
      <c r="A17" s="12"/>
      <c r="B17" s="48" t="s">
        <v>505</v>
      </c>
      <c r="C17" s="14"/>
      <c r="D17" s="14"/>
      <c r="E17" s="14"/>
      <c r="F17" s="83"/>
      <c r="G17" s="83"/>
      <c r="H17" s="14"/>
      <c r="I17" s="83"/>
      <c r="J17" s="83"/>
      <c r="K17" s="14"/>
      <c r="L17" s="83"/>
      <c r="M17" s="83"/>
      <c r="N17" s="14"/>
      <c r="O17" s="83"/>
      <c r="P17" s="83"/>
      <c r="Q17" s="14"/>
    </row>
    <row r="18" spans="1:17" x14ac:dyDescent="0.25">
      <c r="A18" s="12"/>
      <c r="B18" s="47" t="s">
        <v>506</v>
      </c>
      <c r="C18" s="22"/>
      <c r="D18" s="23" t="s">
        <v>58</v>
      </c>
      <c r="E18" s="22"/>
      <c r="F18" s="40">
        <v>694</v>
      </c>
      <c r="G18" s="40"/>
      <c r="H18" s="22"/>
      <c r="I18" s="40" t="s">
        <v>177</v>
      </c>
      <c r="J18" s="40"/>
      <c r="K18" s="22"/>
      <c r="L18" s="40" t="s">
        <v>177</v>
      </c>
      <c r="M18" s="40"/>
      <c r="N18" s="22"/>
      <c r="O18" s="40">
        <v>694</v>
      </c>
      <c r="P18" s="40"/>
      <c r="Q18" s="22"/>
    </row>
    <row r="19" spans="1:17" ht="15.75" thickBot="1" x14ac:dyDescent="0.3">
      <c r="A19" s="12"/>
      <c r="B19" s="77" t="s">
        <v>507</v>
      </c>
      <c r="C19" s="14"/>
      <c r="D19" s="11" t="s">
        <v>71</v>
      </c>
      <c r="E19" s="14"/>
      <c r="F19" s="42">
        <v>9</v>
      </c>
      <c r="G19" s="42"/>
      <c r="H19" s="14"/>
      <c r="I19" s="42" t="s">
        <v>177</v>
      </c>
      <c r="J19" s="42"/>
      <c r="K19" s="14"/>
      <c r="L19" s="42" t="s">
        <v>177</v>
      </c>
      <c r="M19" s="42"/>
      <c r="N19" s="14"/>
      <c r="O19" s="42">
        <v>9</v>
      </c>
      <c r="P19" s="42"/>
      <c r="Q19" s="14"/>
    </row>
    <row r="20" spans="1:17" ht="15.75" thickBot="1" x14ac:dyDescent="0.3">
      <c r="A20" s="12"/>
      <c r="B20" s="45" t="s">
        <v>508</v>
      </c>
      <c r="C20" s="22"/>
      <c r="D20" s="22"/>
      <c r="E20" s="22"/>
      <c r="F20" s="31" t="s">
        <v>174</v>
      </c>
      <c r="G20" s="32">
        <v>167354</v>
      </c>
      <c r="H20" s="22"/>
      <c r="I20" s="31" t="s">
        <v>174</v>
      </c>
      <c r="J20" s="32">
        <v>75011</v>
      </c>
      <c r="K20" s="22"/>
      <c r="L20" s="31" t="s">
        <v>174</v>
      </c>
      <c r="M20" s="32">
        <v>91640</v>
      </c>
      <c r="N20" s="22"/>
      <c r="O20" s="31" t="s">
        <v>174</v>
      </c>
      <c r="P20" s="59">
        <v>703</v>
      </c>
      <c r="Q20" s="22"/>
    </row>
    <row r="21" spans="1:17" ht="15.75" thickTop="1" x14ac:dyDescent="0.25">
      <c r="A21" s="12"/>
      <c r="B21" s="87"/>
      <c r="C21" s="14"/>
      <c r="D21" s="14"/>
      <c r="E21" s="14"/>
      <c r="F21" s="84"/>
      <c r="G21" s="84"/>
      <c r="H21" s="14"/>
      <c r="I21" s="84"/>
      <c r="J21" s="84"/>
      <c r="K21" s="14"/>
      <c r="L21" s="84"/>
      <c r="M21" s="84"/>
      <c r="N21" s="14"/>
      <c r="O21" s="84"/>
      <c r="P21" s="84"/>
      <c r="Q21" s="14"/>
    </row>
    <row r="22" spans="1:17" x14ac:dyDescent="0.25">
      <c r="A22" s="12"/>
      <c r="B22" s="45" t="s">
        <v>509</v>
      </c>
      <c r="C22" s="22"/>
      <c r="D22" s="22"/>
      <c r="E22" s="22"/>
      <c r="F22" s="73"/>
      <c r="G22" s="73"/>
      <c r="H22" s="22"/>
      <c r="I22" s="73"/>
      <c r="J22" s="73"/>
      <c r="K22" s="22"/>
      <c r="L22" s="73"/>
      <c r="M22" s="73"/>
      <c r="N22" s="22"/>
      <c r="O22" s="73"/>
      <c r="P22" s="73"/>
      <c r="Q22" s="22"/>
    </row>
    <row r="23" spans="1:17" x14ac:dyDescent="0.25">
      <c r="A23" s="12"/>
      <c r="B23" s="48" t="s">
        <v>505</v>
      </c>
      <c r="C23" s="14"/>
      <c r="D23" s="14"/>
      <c r="E23" s="14"/>
      <c r="F23" s="83"/>
      <c r="G23" s="83"/>
      <c r="H23" s="14"/>
      <c r="I23" s="83"/>
      <c r="J23" s="83"/>
      <c r="K23" s="14"/>
      <c r="L23" s="83"/>
      <c r="M23" s="83"/>
      <c r="N23" s="14"/>
      <c r="O23" s="83"/>
      <c r="P23" s="83"/>
      <c r="Q23" s="14"/>
    </row>
    <row r="24" spans="1:17" x14ac:dyDescent="0.25">
      <c r="A24" s="12"/>
      <c r="B24" s="47" t="s">
        <v>506</v>
      </c>
      <c r="C24" s="22"/>
      <c r="D24" s="23" t="s">
        <v>510</v>
      </c>
      <c r="E24" s="22"/>
      <c r="F24" s="23" t="s">
        <v>174</v>
      </c>
      <c r="G24" s="29">
        <v>151</v>
      </c>
      <c r="H24" s="22"/>
      <c r="I24" s="23" t="s">
        <v>174</v>
      </c>
      <c r="J24" s="29" t="s">
        <v>177</v>
      </c>
      <c r="K24" s="22"/>
      <c r="L24" s="23" t="s">
        <v>174</v>
      </c>
      <c r="M24" s="29" t="s">
        <v>177</v>
      </c>
      <c r="N24" s="22"/>
      <c r="O24" s="23" t="s">
        <v>174</v>
      </c>
      <c r="P24" s="29">
        <v>151</v>
      </c>
      <c r="Q24" s="22"/>
    </row>
    <row r="25" spans="1:17" ht="27" thickBot="1" x14ac:dyDescent="0.3">
      <c r="A25" s="12"/>
      <c r="B25" s="46" t="s">
        <v>507</v>
      </c>
      <c r="C25" s="14"/>
      <c r="D25" s="11" t="s">
        <v>87</v>
      </c>
      <c r="E25" s="14"/>
      <c r="F25" s="42">
        <v>254</v>
      </c>
      <c r="G25" s="42"/>
      <c r="H25" s="14"/>
      <c r="I25" s="42" t="s">
        <v>177</v>
      </c>
      <c r="J25" s="42"/>
      <c r="K25" s="14"/>
      <c r="L25" s="42" t="s">
        <v>177</v>
      </c>
      <c r="M25" s="42"/>
      <c r="N25" s="14"/>
      <c r="O25" s="42">
        <v>254</v>
      </c>
      <c r="P25" s="42"/>
      <c r="Q25" s="14"/>
    </row>
    <row r="26" spans="1:17" ht="15.75" thickBot="1" x14ac:dyDescent="0.3">
      <c r="A26" s="12"/>
      <c r="B26" s="45" t="s">
        <v>511</v>
      </c>
      <c r="C26" s="22"/>
      <c r="D26" s="68"/>
      <c r="E26" s="22"/>
      <c r="F26" s="31" t="s">
        <v>174</v>
      </c>
      <c r="G26" s="59">
        <v>405</v>
      </c>
      <c r="H26" s="22"/>
      <c r="I26" s="31" t="s">
        <v>174</v>
      </c>
      <c r="J26" s="59" t="s">
        <v>512</v>
      </c>
      <c r="K26" s="22"/>
      <c r="L26" s="31" t="s">
        <v>174</v>
      </c>
      <c r="M26" s="59" t="s">
        <v>177</v>
      </c>
      <c r="N26" s="22"/>
      <c r="O26" s="31" t="s">
        <v>174</v>
      </c>
      <c r="P26" s="59">
        <v>405</v>
      </c>
      <c r="Q26" s="22"/>
    </row>
    <row r="27" spans="1:17" ht="15.75" thickTop="1" x14ac:dyDescent="0.25">
      <c r="A27" s="12"/>
      <c r="B27" s="58"/>
      <c r="C27" s="58"/>
      <c r="D27" s="58"/>
      <c r="E27" s="58"/>
      <c r="F27" s="58"/>
      <c r="G27" s="58"/>
      <c r="H27" s="58"/>
      <c r="I27" s="58"/>
      <c r="J27" s="58"/>
      <c r="K27" s="58"/>
      <c r="L27" s="58"/>
      <c r="M27" s="58"/>
      <c r="N27" s="58"/>
      <c r="O27" s="58"/>
      <c r="P27" s="58"/>
      <c r="Q27" s="58"/>
    </row>
    <row r="28" spans="1:17" x14ac:dyDescent="0.25">
      <c r="A28" s="12"/>
      <c r="B28" s="33"/>
      <c r="C28" s="34"/>
      <c r="D28" s="34"/>
      <c r="E28" s="34"/>
      <c r="F28" s="35" t="s">
        <v>310</v>
      </c>
      <c r="G28" s="35"/>
      <c r="H28" s="35"/>
      <c r="I28" s="35"/>
      <c r="J28" s="35"/>
      <c r="K28" s="35"/>
      <c r="L28" s="35"/>
      <c r="M28" s="35"/>
      <c r="N28" s="35"/>
      <c r="O28" s="35"/>
      <c r="P28" s="35"/>
      <c r="Q28" s="34"/>
    </row>
    <row r="29" spans="1:17" ht="15.75" thickBot="1" x14ac:dyDescent="0.3">
      <c r="A29" s="12"/>
      <c r="B29" s="33"/>
      <c r="C29" s="34"/>
      <c r="D29" s="34"/>
      <c r="E29" s="34"/>
      <c r="F29" s="36" t="s">
        <v>378</v>
      </c>
      <c r="G29" s="36"/>
      <c r="H29" s="36"/>
      <c r="I29" s="36"/>
      <c r="J29" s="36"/>
      <c r="K29" s="36"/>
      <c r="L29" s="36"/>
      <c r="M29" s="36"/>
      <c r="N29" s="36"/>
      <c r="O29" s="36"/>
      <c r="P29" s="36"/>
      <c r="Q29" s="34"/>
    </row>
    <row r="30" spans="1:17" ht="15.75" thickBot="1" x14ac:dyDescent="0.3">
      <c r="A30" s="12"/>
      <c r="B30" s="14"/>
      <c r="C30" s="15"/>
      <c r="D30" s="15"/>
      <c r="E30" s="15"/>
      <c r="F30" s="62"/>
      <c r="G30" s="62"/>
      <c r="H30" s="20"/>
      <c r="I30" s="37" t="s">
        <v>487</v>
      </c>
      <c r="J30" s="37"/>
      <c r="K30" s="37"/>
      <c r="L30" s="37"/>
      <c r="M30" s="37"/>
      <c r="N30" s="37"/>
      <c r="O30" s="37"/>
      <c r="P30" s="37"/>
      <c r="Q30" s="15"/>
    </row>
    <row r="31" spans="1:17" x14ac:dyDescent="0.25">
      <c r="A31" s="12"/>
      <c r="B31" s="51" t="s">
        <v>172</v>
      </c>
      <c r="C31" s="34"/>
      <c r="D31" s="35" t="s">
        <v>488</v>
      </c>
      <c r="E31" s="34"/>
      <c r="F31" s="35" t="s">
        <v>489</v>
      </c>
      <c r="G31" s="35"/>
      <c r="H31" s="34"/>
      <c r="I31" s="61" t="s">
        <v>490</v>
      </c>
      <c r="J31" s="61"/>
      <c r="K31" s="62"/>
      <c r="L31" s="61" t="s">
        <v>495</v>
      </c>
      <c r="M31" s="61"/>
      <c r="N31" s="62"/>
      <c r="O31" s="61" t="s">
        <v>495</v>
      </c>
      <c r="P31" s="61"/>
      <c r="Q31" s="34"/>
    </row>
    <row r="32" spans="1:17" x14ac:dyDescent="0.25">
      <c r="A32" s="12"/>
      <c r="B32" s="51"/>
      <c r="C32" s="34"/>
      <c r="D32" s="35"/>
      <c r="E32" s="34"/>
      <c r="F32" s="35" t="s">
        <v>350</v>
      </c>
      <c r="G32" s="35"/>
      <c r="H32" s="34"/>
      <c r="I32" s="35" t="s">
        <v>491</v>
      </c>
      <c r="J32" s="35"/>
      <c r="K32" s="63"/>
      <c r="L32" s="35" t="s">
        <v>80</v>
      </c>
      <c r="M32" s="35"/>
      <c r="N32" s="63"/>
      <c r="O32" s="35" t="s">
        <v>499</v>
      </c>
      <c r="P32" s="35"/>
      <c r="Q32" s="34"/>
    </row>
    <row r="33" spans="1:17" x14ac:dyDescent="0.25">
      <c r="A33" s="12"/>
      <c r="B33" s="51"/>
      <c r="C33" s="34"/>
      <c r="D33" s="35"/>
      <c r="E33" s="34"/>
      <c r="F33" s="54"/>
      <c r="G33" s="54"/>
      <c r="H33" s="34"/>
      <c r="I33" s="35" t="s">
        <v>492</v>
      </c>
      <c r="J33" s="35"/>
      <c r="K33" s="63"/>
      <c r="L33" s="35" t="s">
        <v>496</v>
      </c>
      <c r="M33" s="35"/>
      <c r="N33" s="63"/>
      <c r="O33" s="35" t="s">
        <v>497</v>
      </c>
      <c r="P33" s="35"/>
      <c r="Q33" s="34"/>
    </row>
    <row r="34" spans="1:17" x14ac:dyDescent="0.25">
      <c r="A34" s="12"/>
      <c r="B34" s="51"/>
      <c r="C34" s="34"/>
      <c r="D34" s="35"/>
      <c r="E34" s="34"/>
      <c r="F34" s="54"/>
      <c r="G34" s="54"/>
      <c r="H34" s="34"/>
      <c r="I34" s="35" t="s">
        <v>493</v>
      </c>
      <c r="J34" s="35"/>
      <c r="K34" s="63"/>
      <c r="L34" s="35" t="s">
        <v>497</v>
      </c>
      <c r="M34" s="35"/>
      <c r="N34" s="63"/>
      <c r="O34" s="35" t="s">
        <v>500</v>
      </c>
      <c r="P34" s="35"/>
      <c r="Q34" s="34"/>
    </row>
    <row r="35" spans="1:17" ht="15.75" thickBot="1" x14ac:dyDescent="0.3">
      <c r="A35" s="12"/>
      <c r="B35" s="52"/>
      <c r="C35" s="34"/>
      <c r="D35" s="36"/>
      <c r="E35" s="34"/>
      <c r="F35" s="60"/>
      <c r="G35" s="60"/>
      <c r="H35" s="34"/>
      <c r="I35" s="36" t="s">
        <v>494</v>
      </c>
      <c r="J35" s="36"/>
      <c r="K35" s="63"/>
      <c r="L35" s="36" t="s">
        <v>498</v>
      </c>
      <c r="M35" s="36"/>
      <c r="N35" s="63"/>
      <c r="O35" s="60"/>
      <c r="P35" s="60"/>
      <c r="Q35" s="34"/>
    </row>
    <row r="36" spans="1:17" x14ac:dyDescent="0.25">
      <c r="A36" s="12"/>
      <c r="B36" s="45" t="s">
        <v>501</v>
      </c>
      <c r="C36" s="22"/>
      <c r="D36" s="68"/>
      <c r="E36" s="22"/>
      <c r="F36" s="74"/>
      <c r="G36" s="74"/>
      <c r="H36" s="22"/>
      <c r="I36" s="74"/>
      <c r="J36" s="74"/>
      <c r="K36" s="22"/>
      <c r="L36" s="74"/>
      <c r="M36" s="74"/>
      <c r="N36" s="22"/>
      <c r="O36" s="74"/>
      <c r="P36" s="74"/>
      <c r="Q36" s="22"/>
    </row>
    <row r="37" spans="1:17" x14ac:dyDescent="0.25">
      <c r="A37" s="12"/>
      <c r="B37" s="48" t="s">
        <v>502</v>
      </c>
      <c r="C37" s="14"/>
      <c r="D37" s="11" t="s">
        <v>70</v>
      </c>
      <c r="E37" s="14"/>
      <c r="F37" s="11" t="s">
        <v>174</v>
      </c>
      <c r="G37" s="28">
        <v>11987</v>
      </c>
      <c r="H37" s="14"/>
      <c r="I37" s="11" t="s">
        <v>174</v>
      </c>
      <c r="J37" s="28">
        <v>11987</v>
      </c>
      <c r="K37" s="14"/>
      <c r="L37" s="11" t="s">
        <v>174</v>
      </c>
      <c r="M37" s="27" t="s">
        <v>177</v>
      </c>
      <c r="N37" s="14"/>
      <c r="O37" s="11" t="s">
        <v>174</v>
      </c>
      <c r="P37" s="27" t="s">
        <v>177</v>
      </c>
      <c r="Q37" s="14"/>
    </row>
    <row r="38" spans="1:17" ht="26.25" x14ac:dyDescent="0.25">
      <c r="A38" s="12"/>
      <c r="B38" s="45" t="s">
        <v>503</v>
      </c>
      <c r="C38" s="22"/>
      <c r="D38" s="23" t="s">
        <v>504</v>
      </c>
      <c r="E38" s="22"/>
      <c r="F38" s="41">
        <v>133816</v>
      </c>
      <c r="G38" s="41"/>
      <c r="H38" s="22"/>
      <c r="I38" s="41">
        <v>45152</v>
      </c>
      <c r="J38" s="41"/>
      <c r="K38" s="22"/>
      <c r="L38" s="41">
        <v>88664</v>
      </c>
      <c r="M38" s="41"/>
      <c r="N38" s="22"/>
      <c r="O38" s="40" t="s">
        <v>177</v>
      </c>
      <c r="P38" s="40"/>
      <c r="Q38" s="22"/>
    </row>
    <row r="39" spans="1:17" x14ac:dyDescent="0.25">
      <c r="A39" s="12"/>
      <c r="B39" s="48" t="s">
        <v>505</v>
      </c>
      <c r="C39" s="14"/>
      <c r="D39" s="14"/>
      <c r="E39" s="14"/>
      <c r="F39" s="83"/>
      <c r="G39" s="83"/>
      <c r="H39" s="14"/>
      <c r="I39" s="83"/>
      <c r="J39" s="83"/>
      <c r="K39" s="14"/>
      <c r="L39" s="83"/>
      <c r="M39" s="83"/>
      <c r="N39" s="14"/>
      <c r="O39" s="83"/>
      <c r="P39" s="83"/>
      <c r="Q39" s="14"/>
    </row>
    <row r="40" spans="1:17" ht="15.75" thickBot="1" x14ac:dyDescent="0.3">
      <c r="A40" s="12"/>
      <c r="B40" s="47" t="s">
        <v>506</v>
      </c>
      <c r="C40" s="22"/>
      <c r="D40" s="23" t="s">
        <v>58</v>
      </c>
      <c r="E40" s="22"/>
      <c r="F40" s="65">
        <v>1957</v>
      </c>
      <c r="G40" s="65"/>
      <c r="H40" s="22"/>
      <c r="I40" s="53" t="s">
        <v>177</v>
      </c>
      <c r="J40" s="53"/>
      <c r="K40" s="22"/>
      <c r="L40" s="53" t="s">
        <v>177</v>
      </c>
      <c r="M40" s="53"/>
      <c r="N40" s="22"/>
      <c r="O40" s="65">
        <v>1957</v>
      </c>
      <c r="P40" s="65"/>
      <c r="Q40" s="22"/>
    </row>
    <row r="41" spans="1:17" ht="15.75" thickBot="1" x14ac:dyDescent="0.3">
      <c r="A41" s="12"/>
      <c r="B41" s="48" t="s">
        <v>508</v>
      </c>
      <c r="C41" s="14"/>
      <c r="D41" s="14"/>
      <c r="E41" s="14"/>
      <c r="F41" s="49" t="s">
        <v>174</v>
      </c>
      <c r="G41" s="50">
        <v>147760</v>
      </c>
      <c r="H41" s="14"/>
      <c r="I41" s="49" t="s">
        <v>174</v>
      </c>
      <c r="J41" s="50">
        <v>57139</v>
      </c>
      <c r="K41" s="14"/>
      <c r="L41" s="49" t="s">
        <v>174</v>
      </c>
      <c r="M41" s="50">
        <v>88664</v>
      </c>
      <c r="N41" s="14"/>
      <c r="O41" s="49" t="s">
        <v>174</v>
      </c>
      <c r="P41" s="50">
        <v>1957</v>
      </c>
      <c r="Q41" s="14"/>
    </row>
    <row r="42" spans="1:17" ht="15.75" thickTop="1" x14ac:dyDescent="0.25">
      <c r="A42" s="12"/>
      <c r="B42" s="69"/>
      <c r="C42" s="22"/>
      <c r="D42" s="22"/>
      <c r="E42" s="22"/>
      <c r="F42" s="76"/>
      <c r="G42" s="76"/>
      <c r="H42" s="22"/>
      <c r="I42" s="76"/>
      <c r="J42" s="76"/>
      <c r="K42" s="22"/>
      <c r="L42" s="76"/>
      <c r="M42" s="76"/>
      <c r="N42" s="22"/>
      <c r="O42" s="76"/>
      <c r="P42" s="76"/>
      <c r="Q42" s="22"/>
    </row>
    <row r="43" spans="1:17" x14ac:dyDescent="0.25">
      <c r="A43" s="12"/>
      <c r="B43" s="48" t="s">
        <v>509</v>
      </c>
      <c r="C43" s="14"/>
      <c r="D43" s="14"/>
      <c r="E43" s="14"/>
      <c r="F43" s="83"/>
      <c r="G43" s="83"/>
      <c r="H43" s="14"/>
      <c r="I43" s="83"/>
      <c r="J43" s="83"/>
      <c r="K43" s="14"/>
      <c r="L43" s="83"/>
      <c r="M43" s="83"/>
      <c r="N43" s="14"/>
      <c r="O43" s="83"/>
      <c r="P43" s="83"/>
      <c r="Q43" s="14"/>
    </row>
    <row r="44" spans="1:17" x14ac:dyDescent="0.25">
      <c r="A44" s="12"/>
      <c r="B44" s="45" t="s">
        <v>505</v>
      </c>
      <c r="C44" s="22"/>
      <c r="D44" s="22"/>
      <c r="E44" s="22"/>
      <c r="F44" s="73"/>
      <c r="G44" s="73"/>
      <c r="H44" s="22"/>
      <c r="I44" s="73"/>
      <c r="J44" s="73"/>
      <c r="K44" s="22"/>
      <c r="L44" s="73"/>
      <c r="M44" s="73"/>
      <c r="N44" s="22"/>
      <c r="O44" s="73"/>
      <c r="P44" s="73"/>
      <c r="Q44" s="22"/>
    </row>
    <row r="45" spans="1:17" x14ac:dyDescent="0.25">
      <c r="A45" s="12"/>
      <c r="B45" s="46" t="s">
        <v>506</v>
      </c>
      <c r="C45" s="14"/>
      <c r="D45" s="11" t="s">
        <v>510</v>
      </c>
      <c r="E45" s="14"/>
      <c r="F45" s="11" t="s">
        <v>174</v>
      </c>
      <c r="G45" s="27">
        <v>113</v>
      </c>
      <c r="H45" s="14"/>
      <c r="I45" s="11" t="s">
        <v>174</v>
      </c>
      <c r="J45" s="27" t="s">
        <v>177</v>
      </c>
      <c r="K45" s="14"/>
      <c r="L45" s="11" t="s">
        <v>174</v>
      </c>
      <c r="M45" s="27" t="s">
        <v>177</v>
      </c>
      <c r="N45" s="14"/>
      <c r="O45" s="11" t="s">
        <v>174</v>
      </c>
      <c r="P45" s="27">
        <v>113</v>
      </c>
      <c r="Q45" s="14"/>
    </row>
    <row r="46" spans="1:17" ht="15.75" thickBot="1" x14ac:dyDescent="0.3">
      <c r="A46" s="12"/>
      <c r="B46" s="45" t="s">
        <v>319</v>
      </c>
      <c r="C46" s="22"/>
      <c r="D46" s="23" t="s">
        <v>510</v>
      </c>
      <c r="E46" s="22"/>
      <c r="F46" s="65">
        <v>7349</v>
      </c>
      <c r="G46" s="65"/>
      <c r="H46" s="22"/>
      <c r="I46" s="53" t="s">
        <v>177</v>
      </c>
      <c r="J46" s="53"/>
      <c r="K46" s="22"/>
      <c r="L46" s="65">
        <v>7349</v>
      </c>
      <c r="M46" s="65"/>
      <c r="N46" s="22"/>
      <c r="O46" s="53" t="s">
        <v>177</v>
      </c>
      <c r="P46" s="53"/>
      <c r="Q46" s="22"/>
    </row>
    <row r="47" spans="1:17" ht="15.75" thickBot="1" x14ac:dyDescent="0.3">
      <c r="A47" s="12"/>
      <c r="B47" s="48" t="s">
        <v>511</v>
      </c>
      <c r="C47" s="14"/>
      <c r="D47" s="71"/>
      <c r="E47" s="14"/>
      <c r="F47" s="49" t="s">
        <v>174</v>
      </c>
      <c r="G47" s="50">
        <v>7462</v>
      </c>
      <c r="H47" s="14"/>
      <c r="I47" s="49" t="s">
        <v>174</v>
      </c>
      <c r="J47" s="70" t="s">
        <v>177</v>
      </c>
      <c r="K47" s="14"/>
      <c r="L47" s="49" t="s">
        <v>174</v>
      </c>
      <c r="M47" s="50">
        <v>7349</v>
      </c>
      <c r="N47" s="14"/>
      <c r="O47" s="49" t="s">
        <v>174</v>
      </c>
      <c r="P47" s="70">
        <v>113</v>
      </c>
      <c r="Q47" s="14"/>
    </row>
    <row r="48" spans="1:17" ht="15.75" thickTop="1" x14ac:dyDescent="0.25">
      <c r="A48" s="12" t="s">
        <v>841</v>
      </c>
      <c r="B48" s="54" t="s">
        <v>4</v>
      </c>
      <c r="C48" s="54"/>
      <c r="D48" s="54"/>
      <c r="E48" s="54"/>
      <c r="F48" s="54"/>
      <c r="G48" s="54"/>
      <c r="H48" s="54"/>
      <c r="I48" s="54"/>
      <c r="J48" s="54"/>
      <c r="K48" s="54"/>
      <c r="L48" s="54"/>
      <c r="M48" s="54"/>
      <c r="N48" s="54"/>
      <c r="O48" s="54"/>
      <c r="P48" s="54"/>
      <c r="Q48" s="54"/>
    </row>
    <row r="49" spans="1:17" x14ac:dyDescent="0.25">
      <c r="A49" s="12"/>
      <c r="B49" s="56"/>
      <c r="C49" s="56"/>
      <c r="D49" s="56"/>
      <c r="E49" s="56"/>
      <c r="F49" s="56"/>
      <c r="G49" s="56"/>
      <c r="H49" s="56"/>
      <c r="I49" s="56"/>
      <c r="J49" s="56"/>
      <c r="K49" s="56"/>
      <c r="L49" s="56"/>
      <c r="M49" s="56"/>
      <c r="N49" s="56"/>
      <c r="O49" s="56"/>
      <c r="P49" s="56"/>
      <c r="Q49" s="56"/>
    </row>
    <row r="50" spans="1:17" x14ac:dyDescent="0.25">
      <c r="A50" s="12"/>
      <c r="B50" s="33"/>
      <c r="C50" s="34"/>
      <c r="D50" s="34"/>
      <c r="E50" s="34"/>
      <c r="F50" s="35" t="s">
        <v>310</v>
      </c>
      <c r="G50" s="35"/>
      <c r="H50" s="35"/>
      <c r="I50" s="35"/>
      <c r="J50" s="35"/>
      <c r="K50" s="35"/>
      <c r="L50" s="35"/>
      <c r="M50" s="35"/>
      <c r="N50" s="35"/>
      <c r="O50" s="35"/>
      <c r="P50" s="35"/>
      <c r="Q50" s="34"/>
    </row>
    <row r="51" spans="1:17" ht="15.75" thickBot="1" x14ac:dyDescent="0.3">
      <c r="A51" s="12"/>
      <c r="B51" s="33"/>
      <c r="C51" s="34"/>
      <c r="D51" s="34"/>
      <c r="E51" s="34"/>
      <c r="F51" s="36" t="s">
        <v>514</v>
      </c>
      <c r="G51" s="36"/>
      <c r="H51" s="36"/>
      <c r="I51" s="36"/>
      <c r="J51" s="36"/>
      <c r="K51" s="36"/>
      <c r="L51" s="36"/>
      <c r="M51" s="36"/>
      <c r="N51" s="36"/>
      <c r="O51" s="36"/>
      <c r="P51" s="36"/>
      <c r="Q51" s="34"/>
    </row>
    <row r="52" spans="1:17" ht="15.75" thickBot="1" x14ac:dyDescent="0.3">
      <c r="A52" s="12"/>
      <c r="B52" s="14"/>
      <c r="C52" s="15"/>
      <c r="D52" s="15"/>
      <c r="E52" s="15"/>
      <c r="F52" s="62"/>
      <c r="G52" s="62"/>
      <c r="H52" s="20"/>
      <c r="I52" s="37" t="s">
        <v>487</v>
      </c>
      <c r="J52" s="37"/>
      <c r="K52" s="37"/>
      <c r="L52" s="37"/>
      <c r="M52" s="37"/>
      <c r="N52" s="37"/>
      <c r="O52" s="37"/>
      <c r="P52" s="37"/>
      <c r="Q52" s="15"/>
    </row>
    <row r="53" spans="1:17" x14ac:dyDescent="0.25">
      <c r="A53" s="12"/>
      <c r="B53" s="51" t="s">
        <v>172</v>
      </c>
      <c r="C53" s="34"/>
      <c r="D53" s="35" t="s">
        <v>488</v>
      </c>
      <c r="E53" s="34"/>
      <c r="F53" s="35" t="s">
        <v>489</v>
      </c>
      <c r="G53" s="35"/>
      <c r="H53" s="34"/>
      <c r="I53" s="61" t="s">
        <v>490</v>
      </c>
      <c r="J53" s="61"/>
      <c r="K53" s="62"/>
      <c r="L53" s="61" t="s">
        <v>495</v>
      </c>
      <c r="M53" s="61"/>
      <c r="N53" s="62"/>
      <c r="O53" s="61" t="s">
        <v>495</v>
      </c>
      <c r="P53" s="61"/>
      <c r="Q53" s="34"/>
    </row>
    <row r="54" spans="1:17" x14ac:dyDescent="0.25">
      <c r="A54" s="12"/>
      <c r="B54" s="51"/>
      <c r="C54" s="34"/>
      <c r="D54" s="35"/>
      <c r="E54" s="34"/>
      <c r="F54" s="35" t="s">
        <v>350</v>
      </c>
      <c r="G54" s="35"/>
      <c r="H54" s="34"/>
      <c r="I54" s="35" t="s">
        <v>491</v>
      </c>
      <c r="J54" s="35"/>
      <c r="K54" s="63"/>
      <c r="L54" s="35" t="s">
        <v>80</v>
      </c>
      <c r="M54" s="35"/>
      <c r="N54" s="63"/>
      <c r="O54" s="35" t="s">
        <v>499</v>
      </c>
      <c r="P54" s="35"/>
      <c r="Q54" s="34"/>
    </row>
    <row r="55" spans="1:17" x14ac:dyDescent="0.25">
      <c r="A55" s="12"/>
      <c r="B55" s="51"/>
      <c r="C55" s="34"/>
      <c r="D55" s="35"/>
      <c r="E55" s="34"/>
      <c r="F55" s="54"/>
      <c r="G55" s="54"/>
      <c r="H55" s="34"/>
      <c r="I55" s="35" t="s">
        <v>492</v>
      </c>
      <c r="J55" s="35"/>
      <c r="K55" s="63"/>
      <c r="L55" s="35" t="s">
        <v>496</v>
      </c>
      <c r="M55" s="35"/>
      <c r="N55" s="63"/>
      <c r="O55" s="35" t="s">
        <v>497</v>
      </c>
      <c r="P55" s="35"/>
      <c r="Q55" s="34"/>
    </row>
    <row r="56" spans="1:17" x14ac:dyDescent="0.25">
      <c r="A56" s="12"/>
      <c r="B56" s="51"/>
      <c r="C56" s="34"/>
      <c r="D56" s="35"/>
      <c r="E56" s="34"/>
      <c r="F56" s="54"/>
      <c r="G56" s="54"/>
      <c r="H56" s="34"/>
      <c r="I56" s="35" t="s">
        <v>493</v>
      </c>
      <c r="J56" s="35"/>
      <c r="K56" s="63"/>
      <c r="L56" s="35" t="s">
        <v>497</v>
      </c>
      <c r="M56" s="35"/>
      <c r="N56" s="63"/>
      <c r="O56" s="35" t="s">
        <v>500</v>
      </c>
      <c r="P56" s="35"/>
      <c r="Q56" s="34"/>
    </row>
    <row r="57" spans="1:17" ht="15.75" thickBot="1" x14ac:dyDescent="0.3">
      <c r="A57" s="12"/>
      <c r="B57" s="52"/>
      <c r="C57" s="34"/>
      <c r="D57" s="36"/>
      <c r="E57" s="34"/>
      <c r="F57" s="60"/>
      <c r="G57" s="60"/>
      <c r="H57" s="34"/>
      <c r="I57" s="36" t="s">
        <v>494</v>
      </c>
      <c r="J57" s="36"/>
      <c r="K57" s="63"/>
      <c r="L57" s="36" t="s">
        <v>498</v>
      </c>
      <c r="M57" s="36"/>
      <c r="N57" s="63"/>
      <c r="O57" s="60"/>
      <c r="P57" s="60"/>
      <c r="Q57" s="34"/>
    </row>
    <row r="58" spans="1:17" x14ac:dyDescent="0.25">
      <c r="A58" s="12"/>
      <c r="B58" s="87"/>
      <c r="C58" s="14"/>
      <c r="D58" s="71"/>
      <c r="E58" s="14"/>
      <c r="F58" s="88"/>
      <c r="G58" s="88"/>
      <c r="H58" s="14"/>
      <c r="I58" s="88"/>
      <c r="J58" s="88"/>
      <c r="K58" s="14"/>
      <c r="L58" s="88"/>
      <c r="M58" s="88"/>
      <c r="N58" s="14"/>
      <c r="O58" s="88"/>
      <c r="P58" s="88"/>
      <c r="Q58" s="14"/>
    </row>
    <row r="59" spans="1:17" ht="26.25" x14ac:dyDescent="0.25">
      <c r="A59" s="12"/>
      <c r="B59" s="45" t="s">
        <v>515</v>
      </c>
      <c r="C59" s="22"/>
      <c r="D59" s="23" t="s">
        <v>68</v>
      </c>
      <c r="E59" s="22"/>
      <c r="F59" s="23" t="s">
        <v>174</v>
      </c>
      <c r="G59" s="30">
        <v>351000</v>
      </c>
      <c r="H59" s="22"/>
      <c r="I59" s="23" t="s">
        <v>174</v>
      </c>
      <c r="J59" s="29" t="s">
        <v>177</v>
      </c>
      <c r="K59" s="22"/>
      <c r="L59" s="23" t="s">
        <v>174</v>
      </c>
      <c r="M59" s="29" t="s">
        <v>177</v>
      </c>
      <c r="N59" s="22"/>
      <c r="O59" s="23" t="s">
        <v>174</v>
      </c>
      <c r="P59" s="30">
        <v>351000</v>
      </c>
      <c r="Q59" s="22"/>
    </row>
    <row r="60" spans="1:17" x14ac:dyDescent="0.25">
      <c r="A60" s="12"/>
      <c r="B60" s="48" t="s">
        <v>516</v>
      </c>
      <c r="C60" s="14"/>
      <c r="D60" s="11" t="s">
        <v>67</v>
      </c>
      <c r="E60" s="14"/>
      <c r="F60" s="38" t="s">
        <v>177</v>
      </c>
      <c r="G60" s="38"/>
      <c r="H60" s="14"/>
      <c r="I60" s="38" t="s">
        <v>177</v>
      </c>
      <c r="J60" s="38"/>
      <c r="K60" s="14"/>
      <c r="L60" s="38" t="s">
        <v>177</v>
      </c>
      <c r="M60" s="38"/>
      <c r="N60" s="14"/>
      <c r="O60" s="38" t="s">
        <v>177</v>
      </c>
      <c r="P60" s="38"/>
      <c r="Q60" s="14"/>
    </row>
    <row r="61" spans="1:17" x14ac:dyDescent="0.25">
      <c r="A61" s="12"/>
      <c r="B61" s="14"/>
      <c r="C61" s="14"/>
      <c r="D61" s="14"/>
      <c r="E61" s="14"/>
      <c r="F61" s="14"/>
      <c r="G61" s="14"/>
      <c r="H61" s="14"/>
      <c r="I61" s="14"/>
      <c r="J61" s="14"/>
      <c r="K61" s="14"/>
      <c r="L61" s="14"/>
      <c r="M61" s="14"/>
      <c r="N61" s="14"/>
      <c r="O61" s="14"/>
      <c r="P61" s="14"/>
      <c r="Q61" s="14"/>
    </row>
    <row r="62" spans="1:17" x14ac:dyDescent="0.25">
      <c r="A62" s="12"/>
      <c r="B62" s="56"/>
      <c r="C62" s="56"/>
      <c r="D62" s="56"/>
      <c r="E62" s="56"/>
      <c r="F62" s="56"/>
      <c r="G62" s="56"/>
      <c r="H62" s="56"/>
      <c r="I62" s="56"/>
      <c r="J62" s="56"/>
      <c r="K62" s="56"/>
      <c r="L62" s="56"/>
      <c r="M62" s="56"/>
      <c r="N62" s="56"/>
      <c r="O62" s="56"/>
      <c r="P62" s="56"/>
      <c r="Q62" s="56"/>
    </row>
    <row r="63" spans="1:17" ht="25.5" customHeight="1" x14ac:dyDescent="0.25">
      <c r="A63" s="12"/>
      <c r="B63" s="92" t="s">
        <v>517</v>
      </c>
      <c r="C63" s="92"/>
      <c r="D63" s="92"/>
      <c r="E63" s="92"/>
      <c r="F63" s="92"/>
      <c r="G63" s="92"/>
      <c r="H63" s="92"/>
      <c r="I63" s="92"/>
      <c r="J63" s="92"/>
      <c r="K63" s="92"/>
      <c r="L63" s="92"/>
      <c r="M63" s="92"/>
      <c r="N63" s="92"/>
      <c r="O63" s="92"/>
      <c r="P63" s="92"/>
      <c r="Q63" s="92"/>
    </row>
    <row r="64" spans="1:17" x14ac:dyDescent="0.25">
      <c r="A64" s="12"/>
      <c r="B64" s="92"/>
      <c r="C64" s="92"/>
      <c r="D64" s="92"/>
      <c r="E64" s="92"/>
      <c r="F64" s="92"/>
      <c r="G64" s="92"/>
      <c r="H64" s="92"/>
      <c r="I64" s="92"/>
      <c r="J64" s="92"/>
      <c r="K64" s="92"/>
      <c r="L64" s="92"/>
      <c r="M64" s="92"/>
      <c r="N64" s="92"/>
      <c r="O64" s="92"/>
      <c r="P64" s="92"/>
      <c r="Q64" s="92"/>
    </row>
    <row r="65" spans="1:17" ht="25.5" customHeight="1" x14ac:dyDescent="0.25">
      <c r="A65" s="12"/>
      <c r="B65" s="92" t="s">
        <v>518</v>
      </c>
      <c r="C65" s="92"/>
      <c r="D65" s="92"/>
      <c r="E65" s="92"/>
      <c r="F65" s="92"/>
      <c r="G65" s="92"/>
      <c r="H65" s="92"/>
      <c r="I65" s="92"/>
      <c r="J65" s="92"/>
      <c r="K65" s="92"/>
      <c r="L65" s="92"/>
      <c r="M65" s="92"/>
      <c r="N65" s="92"/>
      <c r="O65" s="92"/>
      <c r="P65" s="92"/>
      <c r="Q65" s="92"/>
    </row>
    <row r="66" spans="1:17" ht="15" customHeight="1" x14ac:dyDescent="0.25">
      <c r="A66" s="12" t="s">
        <v>842</v>
      </c>
      <c r="B66" s="54" t="s">
        <v>4</v>
      </c>
      <c r="C66" s="54"/>
      <c r="D66" s="54"/>
      <c r="E66" s="54"/>
      <c r="F66" s="54"/>
      <c r="G66" s="54"/>
      <c r="H66" s="54"/>
      <c r="I66" s="54"/>
      <c r="J66" s="54"/>
      <c r="K66" s="54"/>
      <c r="L66" s="54"/>
      <c r="M66" s="54"/>
      <c r="N66" s="54"/>
      <c r="O66" s="54"/>
      <c r="P66" s="54"/>
      <c r="Q66" s="54"/>
    </row>
    <row r="67" spans="1:17" x14ac:dyDescent="0.25">
      <c r="A67" s="12"/>
      <c r="B67" s="56"/>
      <c r="C67" s="56"/>
      <c r="D67" s="56"/>
      <c r="E67" s="56"/>
      <c r="F67" s="56"/>
      <c r="G67" s="56"/>
      <c r="H67" s="56"/>
      <c r="I67" s="56"/>
      <c r="J67" s="56"/>
      <c r="K67" s="56"/>
      <c r="L67" s="56"/>
      <c r="M67" s="56"/>
      <c r="N67" s="56"/>
      <c r="O67" s="56"/>
      <c r="P67" s="56"/>
      <c r="Q67" s="56"/>
    </row>
    <row r="68" spans="1:17" x14ac:dyDescent="0.25">
      <c r="A68" s="12"/>
      <c r="B68" s="51" t="s">
        <v>172</v>
      </c>
      <c r="C68" s="34"/>
      <c r="D68" s="35" t="s">
        <v>520</v>
      </c>
      <c r="E68" s="35"/>
      <c r="F68" s="34"/>
    </row>
    <row r="69" spans="1:17" x14ac:dyDescent="0.25">
      <c r="A69" s="12"/>
      <c r="B69" s="51"/>
      <c r="C69" s="34"/>
      <c r="D69" s="35" t="s">
        <v>521</v>
      </c>
      <c r="E69" s="35"/>
      <c r="F69" s="34"/>
    </row>
    <row r="70" spans="1:17" ht="15.75" thickBot="1" x14ac:dyDescent="0.3">
      <c r="A70" s="12"/>
      <c r="B70" s="52"/>
      <c r="C70" s="34"/>
      <c r="D70" s="36" t="s">
        <v>522</v>
      </c>
      <c r="E70" s="36"/>
      <c r="F70" s="34"/>
    </row>
    <row r="71" spans="1:17" x14ac:dyDescent="0.25">
      <c r="A71" s="12"/>
      <c r="B71" s="21" t="s">
        <v>192</v>
      </c>
      <c r="C71" s="22"/>
      <c r="D71" s="23" t="s">
        <v>174</v>
      </c>
      <c r="E71" s="25">
        <v>1844</v>
      </c>
      <c r="F71" s="22"/>
    </row>
    <row r="72" spans="1:17" x14ac:dyDescent="0.25">
      <c r="A72" s="12"/>
      <c r="B72" s="26" t="s">
        <v>523</v>
      </c>
      <c r="C72" s="14"/>
      <c r="D72" s="83"/>
      <c r="E72" s="83"/>
      <c r="F72" s="14"/>
    </row>
    <row r="73" spans="1:17" x14ac:dyDescent="0.25">
      <c r="A73" s="12"/>
      <c r="B73" s="78" t="s">
        <v>524</v>
      </c>
      <c r="C73" s="22"/>
      <c r="D73" s="41">
        <v>1613</v>
      </c>
      <c r="E73" s="41"/>
      <c r="F73" s="22"/>
    </row>
    <row r="74" spans="1:17" ht="26.25" x14ac:dyDescent="0.25">
      <c r="A74" s="12"/>
      <c r="B74" s="77" t="s">
        <v>525</v>
      </c>
      <c r="C74" s="14"/>
      <c r="D74" s="38" t="s">
        <v>526</v>
      </c>
      <c r="E74" s="38"/>
      <c r="F74" s="11" t="s">
        <v>196</v>
      </c>
    </row>
    <row r="75" spans="1:17" ht="15.75" thickBot="1" x14ac:dyDescent="0.3">
      <c r="A75" s="12"/>
      <c r="B75" s="21" t="s">
        <v>527</v>
      </c>
      <c r="C75" s="22"/>
      <c r="D75" s="53" t="s">
        <v>317</v>
      </c>
      <c r="E75" s="53"/>
      <c r="F75" s="23" t="s">
        <v>196</v>
      </c>
    </row>
    <row r="76" spans="1:17" ht="15.75" thickBot="1" x14ac:dyDescent="0.3">
      <c r="A76" s="12"/>
      <c r="B76" s="26" t="s">
        <v>197</v>
      </c>
      <c r="C76" s="14"/>
      <c r="D76" s="49" t="s">
        <v>174</v>
      </c>
      <c r="E76" s="70">
        <v>298</v>
      </c>
      <c r="F76" s="14"/>
    </row>
    <row r="77" spans="1:17" ht="15.75" thickTop="1" x14ac:dyDescent="0.25">
      <c r="A77" s="12"/>
      <c r="B77" s="56"/>
      <c r="C77" s="56"/>
      <c r="D77" s="56"/>
      <c r="E77" s="56"/>
      <c r="F77" s="56"/>
      <c r="G77" s="56"/>
      <c r="H77" s="56"/>
      <c r="I77" s="56"/>
      <c r="J77" s="56"/>
      <c r="K77" s="56"/>
      <c r="L77" s="56"/>
      <c r="M77" s="56"/>
      <c r="N77" s="56"/>
      <c r="O77" s="56"/>
      <c r="P77" s="56"/>
      <c r="Q77" s="56"/>
    </row>
    <row r="78" spans="1:17" x14ac:dyDescent="0.25">
      <c r="A78" s="12"/>
      <c r="B78" s="51" t="s">
        <v>172</v>
      </c>
      <c r="C78" s="34"/>
      <c r="D78" s="35" t="s">
        <v>520</v>
      </c>
      <c r="E78" s="35"/>
      <c r="F78" s="34"/>
    </row>
    <row r="79" spans="1:17" x14ac:dyDescent="0.25">
      <c r="A79" s="12"/>
      <c r="B79" s="51"/>
      <c r="C79" s="34"/>
      <c r="D79" s="35" t="s">
        <v>521</v>
      </c>
      <c r="E79" s="35"/>
      <c r="F79" s="34"/>
    </row>
    <row r="80" spans="1:17" ht="15.75" thickBot="1" x14ac:dyDescent="0.3">
      <c r="A80" s="12"/>
      <c r="B80" s="52"/>
      <c r="C80" s="34"/>
      <c r="D80" s="36" t="s">
        <v>528</v>
      </c>
      <c r="E80" s="36"/>
      <c r="F80" s="34"/>
    </row>
    <row r="81" spans="1:17" x14ac:dyDescent="0.25">
      <c r="A81" s="12"/>
      <c r="B81" s="21" t="s">
        <v>209</v>
      </c>
      <c r="C81" s="22"/>
      <c r="D81" s="23" t="s">
        <v>174</v>
      </c>
      <c r="E81" s="24" t="s">
        <v>529</v>
      </c>
      <c r="F81" s="23" t="s">
        <v>196</v>
      </c>
    </row>
    <row r="82" spans="1:17" x14ac:dyDescent="0.25">
      <c r="A82" s="12"/>
      <c r="B82" s="26" t="s">
        <v>523</v>
      </c>
      <c r="C82" s="14"/>
      <c r="D82" s="83"/>
      <c r="E82" s="83"/>
      <c r="F82" s="14"/>
    </row>
    <row r="83" spans="1:17" x14ac:dyDescent="0.25">
      <c r="A83" s="12"/>
      <c r="B83" s="78" t="s">
        <v>524</v>
      </c>
      <c r="C83" s="22"/>
      <c r="D83" s="41">
        <v>1718</v>
      </c>
      <c r="E83" s="41"/>
      <c r="F83" s="22"/>
    </row>
    <row r="84" spans="1:17" ht="26.25" x14ac:dyDescent="0.25">
      <c r="A84" s="12"/>
      <c r="B84" s="77" t="s">
        <v>525</v>
      </c>
      <c r="C84" s="14"/>
      <c r="D84" s="39">
        <v>2062</v>
      </c>
      <c r="E84" s="39"/>
      <c r="F84" s="14"/>
    </row>
    <row r="85" spans="1:17" ht="15.75" thickBot="1" x14ac:dyDescent="0.3">
      <c r="A85" s="12"/>
      <c r="B85" s="21" t="s">
        <v>527</v>
      </c>
      <c r="C85" s="22"/>
      <c r="D85" s="53" t="s">
        <v>318</v>
      </c>
      <c r="E85" s="53"/>
      <c r="F85" s="23" t="s">
        <v>196</v>
      </c>
    </row>
    <row r="86" spans="1:17" ht="15.75" thickBot="1" x14ac:dyDescent="0.3">
      <c r="A86" s="12"/>
      <c r="B86" s="26" t="s">
        <v>211</v>
      </c>
      <c r="C86" s="14"/>
      <c r="D86" s="49" t="s">
        <v>174</v>
      </c>
      <c r="E86" s="50">
        <v>1329</v>
      </c>
      <c r="F86" s="14"/>
    </row>
    <row r="87" spans="1:17" ht="15.75" thickTop="1" x14ac:dyDescent="0.25">
      <c r="A87" s="12" t="s">
        <v>843</v>
      </c>
      <c r="B87" s="54" t="s">
        <v>4</v>
      </c>
      <c r="C87" s="54"/>
      <c r="D87" s="54"/>
      <c r="E87" s="54"/>
      <c r="F87" s="54"/>
      <c r="G87" s="54"/>
      <c r="H87" s="54"/>
      <c r="I87" s="54"/>
      <c r="J87" s="54"/>
      <c r="K87" s="54"/>
      <c r="L87" s="54"/>
      <c r="M87" s="54"/>
      <c r="N87" s="54"/>
      <c r="O87" s="54"/>
      <c r="P87" s="54"/>
      <c r="Q87" s="54"/>
    </row>
    <row r="88" spans="1:17" x14ac:dyDescent="0.25">
      <c r="A88" s="12"/>
      <c r="B88" s="56"/>
      <c r="C88" s="56"/>
      <c r="D88" s="56"/>
      <c r="E88" s="56"/>
      <c r="F88" s="56"/>
      <c r="G88" s="56"/>
      <c r="H88" s="56"/>
      <c r="I88" s="56"/>
      <c r="J88" s="56"/>
      <c r="K88" s="56"/>
      <c r="L88" s="56"/>
      <c r="M88" s="56"/>
      <c r="N88" s="56"/>
      <c r="O88" s="56"/>
      <c r="P88" s="56"/>
      <c r="Q88" s="56"/>
    </row>
    <row r="89" spans="1:17" x14ac:dyDescent="0.25">
      <c r="A89" s="12"/>
      <c r="B89" s="51" t="s">
        <v>531</v>
      </c>
      <c r="C89" s="34"/>
      <c r="D89" s="35" t="s">
        <v>359</v>
      </c>
      <c r="E89" s="35"/>
      <c r="F89" s="34"/>
      <c r="G89" s="16" t="s">
        <v>534</v>
      </c>
      <c r="H89" s="34"/>
      <c r="I89" s="16" t="s">
        <v>499</v>
      </c>
      <c r="J89" s="34"/>
      <c r="K89" s="35" t="s">
        <v>537</v>
      </c>
      <c r="L89" s="34"/>
      <c r="M89" s="35" t="s">
        <v>538</v>
      </c>
      <c r="N89" s="35"/>
      <c r="O89" s="34"/>
    </row>
    <row r="90" spans="1:17" x14ac:dyDescent="0.25">
      <c r="A90" s="12"/>
      <c r="B90" s="51"/>
      <c r="C90" s="34"/>
      <c r="D90" s="35" t="s">
        <v>532</v>
      </c>
      <c r="E90" s="35"/>
      <c r="F90" s="34"/>
      <c r="G90" s="16" t="s">
        <v>535</v>
      </c>
      <c r="H90" s="34"/>
      <c r="I90" s="16" t="s">
        <v>536</v>
      </c>
      <c r="J90" s="34"/>
      <c r="K90" s="35"/>
      <c r="L90" s="34"/>
      <c r="M90" s="35" t="s">
        <v>539</v>
      </c>
      <c r="N90" s="35"/>
      <c r="O90" s="34"/>
    </row>
    <row r="91" spans="1:17" x14ac:dyDescent="0.25">
      <c r="A91" s="12"/>
      <c r="B91" s="51"/>
      <c r="C91" s="34"/>
      <c r="D91" s="35" t="s">
        <v>311</v>
      </c>
      <c r="E91" s="35"/>
      <c r="F91" s="34"/>
      <c r="G91" s="4"/>
      <c r="H91" s="34"/>
      <c r="I91" s="4"/>
      <c r="J91" s="34"/>
      <c r="K91" s="35"/>
      <c r="L91" s="34"/>
      <c r="M91" s="54"/>
      <c r="N91" s="54"/>
      <c r="O91" s="34"/>
    </row>
    <row r="92" spans="1:17" ht="15.75" thickBot="1" x14ac:dyDescent="0.3">
      <c r="A92" s="12"/>
      <c r="B92" s="52"/>
      <c r="C92" s="34"/>
      <c r="D92" s="36" t="s">
        <v>533</v>
      </c>
      <c r="E92" s="36"/>
      <c r="F92" s="34"/>
      <c r="G92" s="18"/>
      <c r="H92" s="34"/>
      <c r="I92" s="18"/>
      <c r="J92" s="34"/>
      <c r="K92" s="36"/>
      <c r="L92" s="34"/>
      <c r="M92" s="60"/>
      <c r="N92" s="60"/>
      <c r="O92" s="34"/>
    </row>
    <row r="93" spans="1:17" x14ac:dyDescent="0.25">
      <c r="A93" s="12"/>
      <c r="B93" s="45" t="s">
        <v>316</v>
      </c>
      <c r="C93" s="22"/>
      <c r="D93" s="23" t="s">
        <v>174</v>
      </c>
      <c r="E93" s="24">
        <v>298</v>
      </c>
      <c r="F93" s="22"/>
      <c r="G93" s="89" t="s">
        <v>540</v>
      </c>
      <c r="H93" s="22"/>
      <c r="I93" s="90" t="s">
        <v>541</v>
      </c>
      <c r="J93" s="22"/>
      <c r="K93" s="89" t="s">
        <v>542</v>
      </c>
      <c r="L93" s="22"/>
      <c r="M93" s="23" t="s">
        <v>174</v>
      </c>
      <c r="N93" s="24">
        <v>3.52</v>
      </c>
      <c r="O93" s="22"/>
    </row>
    <row r="94" spans="1:17" x14ac:dyDescent="0.25">
      <c r="A94" s="12"/>
      <c r="B94" s="87"/>
      <c r="C94" s="14"/>
      <c r="D94" s="83"/>
      <c r="E94" s="83"/>
      <c r="F94" s="14"/>
      <c r="G94" s="13" t="s">
        <v>543</v>
      </c>
      <c r="H94" s="14"/>
      <c r="I94" s="13" t="s">
        <v>544</v>
      </c>
      <c r="J94" s="14"/>
      <c r="K94" s="13" t="s">
        <v>545</v>
      </c>
      <c r="L94" s="14"/>
      <c r="M94" s="11" t="s">
        <v>174</v>
      </c>
      <c r="N94" s="27">
        <v>3.9</v>
      </c>
      <c r="O94" s="14"/>
    </row>
    <row r="95" spans="1:17" x14ac:dyDescent="0.25">
      <c r="A95" s="12"/>
      <c r="B95" s="14"/>
      <c r="C95" s="14"/>
      <c r="D95" s="14"/>
      <c r="E95" s="14"/>
      <c r="F95" s="14"/>
      <c r="G95" s="14"/>
      <c r="H95" s="14"/>
      <c r="I95" s="14"/>
      <c r="J95" s="14"/>
      <c r="K95" s="14"/>
      <c r="L95" s="14"/>
      <c r="M95" s="14"/>
      <c r="N95" s="14"/>
      <c r="O95" s="14"/>
    </row>
    <row r="96" spans="1:17" x14ac:dyDescent="0.25">
      <c r="A96" s="12"/>
      <c r="B96" s="56"/>
      <c r="C96" s="56"/>
      <c r="D96" s="56"/>
      <c r="E96" s="56"/>
      <c r="F96" s="56"/>
      <c r="G96" s="56"/>
      <c r="H96" s="56"/>
      <c r="I96" s="56"/>
      <c r="J96" s="56"/>
      <c r="K96" s="56"/>
      <c r="L96" s="56"/>
      <c r="M96" s="56"/>
      <c r="N96" s="56"/>
      <c r="O96" s="56"/>
      <c r="P96" s="56"/>
      <c r="Q96" s="56"/>
    </row>
    <row r="97" spans="1:17" x14ac:dyDescent="0.25">
      <c r="A97" s="12"/>
      <c r="B97" s="51" t="s">
        <v>531</v>
      </c>
      <c r="C97" s="34"/>
      <c r="D97" s="35" t="s">
        <v>359</v>
      </c>
      <c r="E97" s="35"/>
      <c r="F97" s="34"/>
      <c r="G97" s="16" t="s">
        <v>534</v>
      </c>
      <c r="H97" s="34"/>
      <c r="I97" s="16" t="s">
        <v>499</v>
      </c>
      <c r="J97" s="34"/>
      <c r="K97" s="35" t="s">
        <v>537</v>
      </c>
      <c r="L97" s="34"/>
      <c r="M97" s="35" t="s">
        <v>538</v>
      </c>
      <c r="N97" s="35"/>
      <c r="O97" s="34"/>
    </row>
    <row r="98" spans="1:17" x14ac:dyDescent="0.25">
      <c r="A98" s="12"/>
      <c r="B98" s="51"/>
      <c r="C98" s="34"/>
      <c r="D98" s="35" t="s">
        <v>532</v>
      </c>
      <c r="E98" s="35"/>
      <c r="F98" s="34"/>
      <c r="G98" s="16" t="s">
        <v>535</v>
      </c>
      <c r="H98" s="34"/>
      <c r="I98" s="16" t="s">
        <v>536</v>
      </c>
      <c r="J98" s="34"/>
      <c r="K98" s="35"/>
      <c r="L98" s="34"/>
      <c r="M98" s="35" t="s">
        <v>539</v>
      </c>
      <c r="N98" s="35"/>
      <c r="O98" s="34"/>
    </row>
    <row r="99" spans="1:17" x14ac:dyDescent="0.25">
      <c r="A99" s="12"/>
      <c r="B99" s="51"/>
      <c r="C99" s="34"/>
      <c r="D99" s="35" t="s">
        <v>378</v>
      </c>
      <c r="E99" s="35"/>
      <c r="F99" s="34"/>
      <c r="G99" s="4"/>
      <c r="H99" s="34"/>
      <c r="I99" s="4"/>
      <c r="J99" s="34"/>
      <c r="K99" s="35"/>
      <c r="L99" s="34"/>
      <c r="M99" s="54"/>
      <c r="N99" s="54"/>
      <c r="O99" s="34"/>
    </row>
    <row r="100" spans="1:17" ht="15.75" thickBot="1" x14ac:dyDescent="0.3">
      <c r="A100" s="12"/>
      <c r="B100" s="52"/>
      <c r="C100" s="34"/>
      <c r="D100" s="36" t="s">
        <v>533</v>
      </c>
      <c r="E100" s="36"/>
      <c r="F100" s="34"/>
      <c r="G100" s="18"/>
      <c r="H100" s="34"/>
      <c r="I100" s="18"/>
      <c r="J100" s="34"/>
      <c r="K100" s="36"/>
      <c r="L100" s="34"/>
      <c r="M100" s="60"/>
      <c r="N100" s="60"/>
      <c r="O100" s="34"/>
    </row>
    <row r="101" spans="1:17" x14ac:dyDescent="0.25">
      <c r="A101" s="12"/>
      <c r="B101" s="45" t="s">
        <v>316</v>
      </c>
      <c r="C101" s="22"/>
      <c r="D101" s="23" t="s">
        <v>174</v>
      </c>
      <c r="E101" s="25">
        <v>1844</v>
      </c>
      <c r="F101" s="22"/>
      <c r="G101" s="89" t="s">
        <v>540</v>
      </c>
      <c r="H101" s="22"/>
      <c r="I101" s="90" t="s">
        <v>541</v>
      </c>
      <c r="J101" s="22"/>
      <c r="K101" s="89" t="s">
        <v>546</v>
      </c>
      <c r="L101" s="22"/>
      <c r="M101" s="23" t="s">
        <v>174</v>
      </c>
      <c r="N101" s="24">
        <v>3.55</v>
      </c>
      <c r="O101" s="22"/>
    </row>
    <row r="102" spans="1:17" x14ac:dyDescent="0.25">
      <c r="A102" s="12"/>
      <c r="B102" s="87"/>
      <c r="C102" s="14"/>
      <c r="D102" s="83"/>
      <c r="E102" s="83"/>
      <c r="F102" s="14"/>
      <c r="G102" s="13" t="s">
        <v>543</v>
      </c>
      <c r="H102" s="14"/>
      <c r="I102" s="13" t="s">
        <v>544</v>
      </c>
      <c r="J102" s="14"/>
      <c r="K102" s="13" t="s">
        <v>547</v>
      </c>
      <c r="L102" s="14"/>
      <c r="M102" s="11" t="s">
        <v>174</v>
      </c>
      <c r="N102" s="27">
        <v>3.9</v>
      </c>
      <c r="O102" s="14"/>
    </row>
    <row r="103" spans="1:17" x14ac:dyDescent="0.25">
      <c r="A103" s="12"/>
      <c r="B103" s="14"/>
      <c r="C103" s="14"/>
      <c r="D103" s="14"/>
      <c r="E103" s="14"/>
      <c r="F103" s="14"/>
      <c r="G103" s="14"/>
      <c r="H103" s="14"/>
      <c r="I103" s="14"/>
      <c r="J103" s="14"/>
      <c r="K103" s="14"/>
      <c r="L103" s="14"/>
      <c r="M103" s="14"/>
      <c r="N103" s="14"/>
      <c r="O103" s="14"/>
    </row>
    <row r="104" spans="1:17" x14ac:dyDescent="0.25">
      <c r="A104" s="12"/>
      <c r="B104" s="56"/>
      <c r="C104" s="56"/>
      <c r="D104" s="56"/>
      <c r="E104" s="56"/>
      <c r="F104" s="56"/>
      <c r="G104" s="56"/>
      <c r="H104" s="56"/>
      <c r="I104" s="56"/>
      <c r="J104" s="56"/>
      <c r="K104" s="56"/>
      <c r="L104" s="56"/>
      <c r="M104" s="56"/>
      <c r="N104" s="56"/>
      <c r="O104" s="56"/>
      <c r="P104" s="56"/>
      <c r="Q104" s="56"/>
    </row>
    <row r="105" spans="1:17" x14ac:dyDescent="0.25">
      <c r="A105" s="12"/>
      <c r="B105" s="57" t="s">
        <v>548</v>
      </c>
      <c r="C105" s="57"/>
      <c r="D105" s="57"/>
      <c r="E105" s="57"/>
      <c r="F105" s="57"/>
      <c r="G105" s="57"/>
      <c r="H105" s="57"/>
      <c r="I105" s="57"/>
      <c r="J105" s="57"/>
      <c r="K105" s="57"/>
      <c r="L105" s="57"/>
      <c r="M105" s="57"/>
      <c r="N105" s="57"/>
      <c r="O105" s="57"/>
      <c r="P105" s="57"/>
      <c r="Q105" s="57"/>
    </row>
    <row r="106" spans="1:17" ht="15" customHeight="1" x14ac:dyDescent="0.25">
      <c r="A106" s="12" t="s">
        <v>844</v>
      </c>
      <c r="B106" s="54" t="s">
        <v>4</v>
      </c>
      <c r="C106" s="54"/>
      <c r="D106" s="54"/>
      <c r="E106" s="54"/>
      <c r="F106" s="54"/>
      <c r="G106" s="54"/>
      <c r="H106" s="54"/>
      <c r="I106" s="54"/>
      <c r="J106" s="54"/>
      <c r="K106" s="54"/>
      <c r="L106" s="54"/>
      <c r="M106" s="54"/>
      <c r="N106" s="54"/>
      <c r="O106" s="54"/>
      <c r="P106" s="54"/>
      <c r="Q106" s="54"/>
    </row>
    <row r="107" spans="1:17" x14ac:dyDescent="0.25">
      <c r="A107" s="12"/>
      <c r="B107" s="56"/>
      <c r="C107" s="56"/>
      <c r="D107" s="56"/>
      <c r="E107" s="56"/>
      <c r="F107" s="56"/>
      <c r="G107" s="56"/>
      <c r="H107" s="56"/>
      <c r="I107" s="56"/>
      <c r="J107" s="56"/>
      <c r="K107" s="56"/>
      <c r="L107" s="56"/>
      <c r="M107" s="56"/>
      <c r="N107" s="56"/>
      <c r="O107" s="56"/>
      <c r="P107" s="56"/>
      <c r="Q107" s="56"/>
    </row>
    <row r="108" spans="1:17" x14ac:dyDescent="0.25">
      <c r="A108" s="12"/>
      <c r="B108" s="93" t="s">
        <v>552</v>
      </c>
      <c r="C108" s="93"/>
      <c r="D108" s="93"/>
      <c r="E108" s="93"/>
      <c r="F108" s="93"/>
      <c r="G108" s="93"/>
      <c r="H108" s="93"/>
      <c r="I108" s="93"/>
      <c r="J108" s="93"/>
      <c r="K108" s="93"/>
      <c r="L108" s="93"/>
      <c r="M108" s="93"/>
      <c r="N108" s="93"/>
      <c r="O108" s="93"/>
      <c r="P108" s="93"/>
      <c r="Q108" s="93"/>
    </row>
    <row r="109" spans="1:17" x14ac:dyDescent="0.25">
      <c r="A109" s="12"/>
      <c r="B109" s="56"/>
      <c r="C109" s="56"/>
      <c r="D109" s="56"/>
      <c r="E109" s="56"/>
      <c r="F109" s="56"/>
      <c r="G109" s="56"/>
      <c r="H109" s="56"/>
      <c r="I109" s="56"/>
      <c r="J109" s="56"/>
      <c r="K109" s="56"/>
      <c r="L109" s="56"/>
      <c r="M109" s="56"/>
      <c r="N109" s="56"/>
      <c r="O109" s="56"/>
      <c r="P109" s="56"/>
      <c r="Q109" s="56"/>
    </row>
    <row r="110" spans="1:17" x14ac:dyDescent="0.25">
      <c r="A110" s="12"/>
      <c r="B110" s="44" t="s">
        <v>553</v>
      </c>
      <c r="C110" s="34"/>
      <c r="D110" s="35" t="s">
        <v>555</v>
      </c>
      <c r="E110" s="35"/>
      <c r="F110" s="34"/>
      <c r="G110" s="35" t="s">
        <v>555</v>
      </c>
      <c r="H110" s="35"/>
      <c r="I110" s="34"/>
      <c r="J110" s="35" t="s">
        <v>565</v>
      </c>
      <c r="K110" s="34"/>
    </row>
    <row r="111" spans="1:17" x14ac:dyDescent="0.25">
      <c r="A111" s="12"/>
      <c r="B111" s="44" t="s">
        <v>554</v>
      </c>
      <c r="C111" s="34"/>
      <c r="D111" s="35" t="s">
        <v>556</v>
      </c>
      <c r="E111" s="35"/>
      <c r="F111" s="34"/>
      <c r="G111" s="35" t="s">
        <v>561</v>
      </c>
      <c r="H111" s="35"/>
      <c r="I111" s="34"/>
      <c r="J111" s="35"/>
      <c r="K111" s="34"/>
    </row>
    <row r="112" spans="1:17" x14ac:dyDescent="0.25">
      <c r="A112" s="12"/>
      <c r="B112" s="4"/>
      <c r="C112" s="34"/>
      <c r="D112" s="35" t="s">
        <v>557</v>
      </c>
      <c r="E112" s="35"/>
      <c r="F112" s="34"/>
      <c r="G112" s="35" t="s">
        <v>562</v>
      </c>
      <c r="H112" s="35"/>
      <c r="I112" s="34"/>
      <c r="J112" s="35"/>
      <c r="K112" s="34"/>
    </row>
    <row r="113" spans="1:17" x14ac:dyDescent="0.25">
      <c r="A113" s="12"/>
      <c r="B113" s="4"/>
      <c r="C113" s="34"/>
      <c r="D113" s="35" t="s">
        <v>558</v>
      </c>
      <c r="E113" s="35"/>
      <c r="F113" s="34"/>
      <c r="G113" s="35" t="s">
        <v>558</v>
      </c>
      <c r="H113" s="35"/>
      <c r="I113" s="34"/>
      <c r="J113" s="35"/>
      <c r="K113" s="34"/>
    </row>
    <row r="114" spans="1:17" x14ac:dyDescent="0.25">
      <c r="A114" s="12"/>
      <c r="B114" s="4"/>
      <c r="C114" s="34"/>
      <c r="D114" s="35" t="s">
        <v>559</v>
      </c>
      <c r="E114" s="35"/>
      <c r="F114" s="34"/>
      <c r="G114" s="35" t="s">
        <v>563</v>
      </c>
      <c r="H114" s="35"/>
      <c r="I114" s="34"/>
      <c r="J114" s="35"/>
      <c r="K114" s="34"/>
    </row>
    <row r="115" spans="1:17" ht="15.75" thickBot="1" x14ac:dyDescent="0.3">
      <c r="A115" s="12"/>
      <c r="B115" s="4"/>
      <c r="C115" s="34"/>
      <c r="D115" s="36" t="s">
        <v>560</v>
      </c>
      <c r="E115" s="36"/>
      <c r="F115" s="34"/>
      <c r="G115" s="36" t="s">
        <v>564</v>
      </c>
      <c r="H115" s="36"/>
      <c r="I115" s="34"/>
      <c r="J115" s="35"/>
      <c r="K115" s="34"/>
    </row>
    <row r="116" spans="1:17" ht="15.75" thickBot="1" x14ac:dyDescent="0.3">
      <c r="A116" s="12"/>
      <c r="B116" s="19" t="s">
        <v>566</v>
      </c>
      <c r="C116" s="15"/>
      <c r="D116" s="36" t="s">
        <v>278</v>
      </c>
      <c r="E116" s="36"/>
      <c r="F116" s="36"/>
      <c r="G116" s="36"/>
      <c r="H116" s="36"/>
      <c r="I116" s="15"/>
      <c r="J116" s="17" t="s">
        <v>567</v>
      </c>
      <c r="K116" s="15"/>
    </row>
    <row r="117" spans="1:17" x14ac:dyDescent="0.25">
      <c r="A117" s="12"/>
      <c r="B117" s="87"/>
      <c r="C117" s="14"/>
      <c r="D117" s="88"/>
      <c r="E117" s="88"/>
      <c r="F117" s="91"/>
      <c r="G117" s="88"/>
      <c r="H117" s="88"/>
      <c r="I117" s="14"/>
      <c r="J117" s="14"/>
      <c r="K117" s="14"/>
    </row>
    <row r="118" spans="1:17" x14ac:dyDescent="0.25">
      <c r="A118" s="12"/>
      <c r="B118" s="45" t="s">
        <v>316</v>
      </c>
      <c r="C118" s="22"/>
      <c r="D118" s="23" t="s">
        <v>174</v>
      </c>
      <c r="E118" s="29" t="s">
        <v>526</v>
      </c>
      <c r="F118" s="23" t="s">
        <v>196</v>
      </c>
      <c r="G118" s="23" t="s">
        <v>174</v>
      </c>
      <c r="H118" s="30">
        <v>1613</v>
      </c>
      <c r="I118" s="22"/>
      <c r="J118" s="23" t="s">
        <v>32</v>
      </c>
      <c r="K118" s="22"/>
    </row>
    <row r="119" spans="1:17" x14ac:dyDescent="0.25">
      <c r="A119" s="12"/>
      <c r="B119" s="48" t="s">
        <v>319</v>
      </c>
      <c r="C119" s="14"/>
      <c r="D119" s="11" t="s">
        <v>174</v>
      </c>
      <c r="E119" s="28">
        <v>4631</v>
      </c>
      <c r="F119" s="14"/>
      <c r="G119" s="11" t="s">
        <v>174</v>
      </c>
      <c r="H119" s="27" t="s">
        <v>568</v>
      </c>
      <c r="I119" s="11" t="s">
        <v>196</v>
      </c>
      <c r="J119" s="11" t="s">
        <v>40</v>
      </c>
      <c r="K119" s="14"/>
    </row>
    <row r="120" spans="1:17" x14ac:dyDescent="0.25">
      <c r="A120" s="12"/>
      <c r="B120" s="56"/>
      <c r="C120" s="56"/>
      <c r="D120" s="56"/>
      <c r="E120" s="56"/>
      <c r="F120" s="56"/>
      <c r="G120" s="56"/>
      <c r="H120" s="56"/>
      <c r="I120" s="56"/>
      <c r="J120" s="56"/>
      <c r="K120" s="56"/>
      <c r="L120" s="56"/>
      <c r="M120" s="56"/>
      <c r="N120" s="56"/>
      <c r="O120" s="56"/>
      <c r="P120" s="56"/>
      <c r="Q120" s="56"/>
    </row>
    <row r="121" spans="1:17" x14ac:dyDescent="0.25">
      <c r="A121" s="12"/>
      <c r="B121" s="44" t="s">
        <v>553</v>
      </c>
      <c r="C121" s="34"/>
      <c r="D121" s="35" t="s">
        <v>555</v>
      </c>
      <c r="E121" s="35"/>
      <c r="F121" s="34"/>
      <c r="G121" s="35" t="s">
        <v>555</v>
      </c>
      <c r="H121" s="35"/>
      <c r="I121" s="34"/>
      <c r="J121" s="35" t="s">
        <v>565</v>
      </c>
      <c r="K121" s="34"/>
    </row>
    <row r="122" spans="1:17" x14ac:dyDescent="0.25">
      <c r="A122" s="12"/>
      <c r="B122" s="44" t="s">
        <v>554</v>
      </c>
      <c r="C122" s="34"/>
      <c r="D122" s="35" t="s">
        <v>569</v>
      </c>
      <c r="E122" s="35"/>
      <c r="F122" s="34"/>
      <c r="G122" s="35" t="s">
        <v>561</v>
      </c>
      <c r="H122" s="35"/>
      <c r="I122" s="34"/>
      <c r="J122" s="35"/>
      <c r="K122" s="34"/>
    </row>
    <row r="123" spans="1:17" x14ac:dyDescent="0.25">
      <c r="A123" s="12"/>
      <c r="B123" s="4"/>
      <c r="C123" s="34"/>
      <c r="D123" s="35" t="s">
        <v>557</v>
      </c>
      <c r="E123" s="35"/>
      <c r="F123" s="34"/>
      <c r="G123" s="35" t="s">
        <v>562</v>
      </c>
      <c r="H123" s="35"/>
      <c r="I123" s="34"/>
      <c r="J123" s="35"/>
      <c r="K123" s="34"/>
    </row>
    <row r="124" spans="1:17" x14ac:dyDescent="0.25">
      <c r="A124" s="12"/>
      <c r="B124" s="4"/>
      <c r="C124" s="34"/>
      <c r="D124" s="35" t="s">
        <v>558</v>
      </c>
      <c r="E124" s="35"/>
      <c r="F124" s="34"/>
      <c r="G124" s="35" t="s">
        <v>558</v>
      </c>
      <c r="H124" s="35"/>
      <c r="I124" s="34"/>
      <c r="J124" s="35"/>
      <c r="K124" s="34"/>
    </row>
    <row r="125" spans="1:17" x14ac:dyDescent="0.25">
      <c r="A125" s="12"/>
      <c r="B125" s="4"/>
      <c r="C125" s="34"/>
      <c r="D125" s="35" t="s">
        <v>559</v>
      </c>
      <c r="E125" s="35"/>
      <c r="F125" s="34"/>
      <c r="G125" s="35" t="s">
        <v>563</v>
      </c>
      <c r="H125" s="35"/>
      <c r="I125" s="34"/>
      <c r="J125" s="35"/>
      <c r="K125" s="34"/>
    </row>
    <row r="126" spans="1:17" ht="15.75" thickBot="1" x14ac:dyDescent="0.3">
      <c r="A126" s="12"/>
      <c r="B126" s="4"/>
      <c r="C126" s="34"/>
      <c r="D126" s="36" t="s">
        <v>560</v>
      </c>
      <c r="E126" s="36"/>
      <c r="F126" s="34"/>
      <c r="G126" s="36" t="s">
        <v>564</v>
      </c>
      <c r="H126" s="36"/>
      <c r="I126" s="34"/>
      <c r="J126" s="35"/>
      <c r="K126" s="34"/>
    </row>
    <row r="127" spans="1:17" ht="15.75" thickBot="1" x14ac:dyDescent="0.3">
      <c r="A127" s="12"/>
      <c r="B127" s="19" t="s">
        <v>566</v>
      </c>
      <c r="C127" s="15"/>
      <c r="D127" s="36" t="s">
        <v>297</v>
      </c>
      <c r="E127" s="36"/>
      <c r="F127" s="36"/>
      <c r="G127" s="36"/>
      <c r="H127" s="36"/>
      <c r="I127" s="15"/>
      <c r="J127" s="17" t="s">
        <v>567</v>
      </c>
      <c r="K127" s="15"/>
    </row>
    <row r="128" spans="1:17" x14ac:dyDescent="0.25">
      <c r="A128" s="12"/>
      <c r="B128" s="87"/>
      <c r="C128" s="14"/>
      <c r="D128" s="88"/>
      <c r="E128" s="88"/>
      <c r="F128" s="91"/>
      <c r="G128" s="88"/>
      <c r="H128" s="88"/>
      <c r="I128" s="14"/>
      <c r="J128" s="71"/>
      <c r="K128" s="14"/>
    </row>
    <row r="129" spans="1:11" x14ac:dyDescent="0.25">
      <c r="A129" s="12"/>
      <c r="B129" s="45" t="s">
        <v>316</v>
      </c>
      <c r="C129" s="22"/>
      <c r="D129" s="23" t="s">
        <v>174</v>
      </c>
      <c r="E129" s="30">
        <v>2062</v>
      </c>
      <c r="F129" s="22"/>
      <c r="G129" s="23" t="s">
        <v>174</v>
      </c>
      <c r="H129" s="30">
        <v>1718</v>
      </c>
      <c r="I129" s="22"/>
      <c r="J129" s="23" t="s">
        <v>32</v>
      </c>
      <c r="K129" s="22"/>
    </row>
    <row r="130" spans="1:11" x14ac:dyDescent="0.25">
      <c r="A130" s="12"/>
      <c r="B130" s="48" t="s">
        <v>319</v>
      </c>
      <c r="C130" s="14"/>
      <c r="D130" s="11" t="s">
        <v>174</v>
      </c>
      <c r="E130" s="28">
        <v>14913</v>
      </c>
      <c r="F130" s="14"/>
      <c r="G130" s="11" t="s">
        <v>174</v>
      </c>
      <c r="H130" s="27" t="s">
        <v>570</v>
      </c>
      <c r="I130" s="11" t="s">
        <v>196</v>
      </c>
      <c r="J130" s="11" t="s">
        <v>40</v>
      </c>
      <c r="K130" s="14"/>
    </row>
  </sheetData>
  <mergeCells count="312">
    <mergeCell ref="A106:A130"/>
    <mergeCell ref="B106:Q106"/>
    <mergeCell ref="B107:Q107"/>
    <mergeCell ref="B108:Q108"/>
    <mergeCell ref="B109:Q109"/>
    <mergeCell ref="B120:Q120"/>
    <mergeCell ref="A66:A86"/>
    <mergeCell ref="B66:Q66"/>
    <mergeCell ref="B67:Q67"/>
    <mergeCell ref="B77:Q77"/>
    <mergeCell ref="A87:A105"/>
    <mergeCell ref="B87:Q87"/>
    <mergeCell ref="B88:Q88"/>
    <mergeCell ref="B96:Q96"/>
    <mergeCell ref="B104:Q104"/>
    <mergeCell ref="B105:Q105"/>
    <mergeCell ref="A48:A65"/>
    <mergeCell ref="B48:Q48"/>
    <mergeCell ref="B49:Q49"/>
    <mergeCell ref="B62:Q62"/>
    <mergeCell ref="B63:Q63"/>
    <mergeCell ref="B64:Q64"/>
    <mergeCell ref="B65:Q65"/>
    <mergeCell ref="A1:A2"/>
    <mergeCell ref="B1:Q1"/>
    <mergeCell ref="B2:Q2"/>
    <mergeCell ref="B3:Q3"/>
    <mergeCell ref="A4:A47"/>
    <mergeCell ref="B4:Q4"/>
    <mergeCell ref="B5:Q5"/>
    <mergeCell ref="B27:Q27"/>
    <mergeCell ref="I121:I126"/>
    <mergeCell ref="J121:J126"/>
    <mergeCell ref="K121:K126"/>
    <mergeCell ref="D127:H127"/>
    <mergeCell ref="D128:E128"/>
    <mergeCell ref="G128:H128"/>
    <mergeCell ref="F121:F126"/>
    <mergeCell ref="G121:H121"/>
    <mergeCell ref="G122:H122"/>
    <mergeCell ref="G123:H123"/>
    <mergeCell ref="G124:H124"/>
    <mergeCell ref="G125:H125"/>
    <mergeCell ref="G126:H126"/>
    <mergeCell ref="C121:C126"/>
    <mergeCell ref="D121:E121"/>
    <mergeCell ref="D122:E122"/>
    <mergeCell ref="D123:E123"/>
    <mergeCell ref="D124:E124"/>
    <mergeCell ref="D125:E125"/>
    <mergeCell ref="D126:E126"/>
    <mergeCell ref="I110:I115"/>
    <mergeCell ref="J110:J115"/>
    <mergeCell ref="K110:K115"/>
    <mergeCell ref="D116:H116"/>
    <mergeCell ref="D117:E117"/>
    <mergeCell ref="G117:H117"/>
    <mergeCell ref="G110:H110"/>
    <mergeCell ref="G111:H111"/>
    <mergeCell ref="G112:H112"/>
    <mergeCell ref="G113:H113"/>
    <mergeCell ref="G114:H114"/>
    <mergeCell ref="G115:H115"/>
    <mergeCell ref="O97:O100"/>
    <mergeCell ref="D102:E102"/>
    <mergeCell ref="C110:C115"/>
    <mergeCell ref="D110:E110"/>
    <mergeCell ref="D111:E111"/>
    <mergeCell ref="D112:E112"/>
    <mergeCell ref="D113:E113"/>
    <mergeCell ref="D114:E114"/>
    <mergeCell ref="D115:E115"/>
    <mergeCell ref="F110:F115"/>
    <mergeCell ref="F97:F100"/>
    <mergeCell ref="H97:H100"/>
    <mergeCell ref="J97:J100"/>
    <mergeCell ref="K97:K100"/>
    <mergeCell ref="L97:L100"/>
    <mergeCell ref="M97:N97"/>
    <mergeCell ref="M98:N98"/>
    <mergeCell ref="M99:N99"/>
    <mergeCell ref="M100:N100"/>
    <mergeCell ref="B97:B100"/>
    <mergeCell ref="C97:C100"/>
    <mergeCell ref="D97:E97"/>
    <mergeCell ref="D98:E98"/>
    <mergeCell ref="D99:E99"/>
    <mergeCell ref="D100:E100"/>
    <mergeCell ref="M89:N89"/>
    <mergeCell ref="M90:N90"/>
    <mergeCell ref="M91:N91"/>
    <mergeCell ref="M92:N92"/>
    <mergeCell ref="O89:O92"/>
    <mergeCell ref="D94:E94"/>
    <mergeCell ref="D92:E92"/>
    <mergeCell ref="F89:F92"/>
    <mergeCell ref="H89:H92"/>
    <mergeCell ref="J89:J92"/>
    <mergeCell ref="K89:K92"/>
    <mergeCell ref="L89:L92"/>
    <mergeCell ref="F78:F80"/>
    <mergeCell ref="D82:E82"/>
    <mergeCell ref="D83:E83"/>
    <mergeCell ref="D84:E84"/>
    <mergeCell ref="D85:E85"/>
    <mergeCell ref="B89:B92"/>
    <mergeCell ref="C89:C92"/>
    <mergeCell ref="D89:E89"/>
    <mergeCell ref="D90:E90"/>
    <mergeCell ref="D91:E91"/>
    <mergeCell ref="D72:E72"/>
    <mergeCell ref="D73:E73"/>
    <mergeCell ref="D74:E74"/>
    <mergeCell ref="D75:E75"/>
    <mergeCell ref="B78:B80"/>
    <mergeCell ref="C78:C80"/>
    <mergeCell ref="D78:E78"/>
    <mergeCell ref="D79:E79"/>
    <mergeCell ref="D80:E80"/>
    <mergeCell ref="B68:B70"/>
    <mergeCell ref="C68:C70"/>
    <mergeCell ref="D68:E68"/>
    <mergeCell ref="D69:E69"/>
    <mergeCell ref="D70:E70"/>
    <mergeCell ref="F68:F70"/>
    <mergeCell ref="Q53:Q57"/>
    <mergeCell ref="F58:G58"/>
    <mergeCell ref="I58:J58"/>
    <mergeCell ref="L58:M58"/>
    <mergeCell ref="O58:P58"/>
    <mergeCell ref="F60:G60"/>
    <mergeCell ref="I60:J60"/>
    <mergeCell ref="L60:M60"/>
    <mergeCell ref="O60:P60"/>
    <mergeCell ref="N53:N57"/>
    <mergeCell ref="O53:P53"/>
    <mergeCell ref="O54:P54"/>
    <mergeCell ref="O55:P55"/>
    <mergeCell ref="O56:P56"/>
    <mergeCell ref="O57:P57"/>
    <mergeCell ref="K53:K57"/>
    <mergeCell ref="L53:M53"/>
    <mergeCell ref="L54:M54"/>
    <mergeCell ref="L55:M55"/>
    <mergeCell ref="L56:M56"/>
    <mergeCell ref="L57:M57"/>
    <mergeCell ref="F56:G56"/>
    <mergeCell ref="F57:G57"/>
    <mergeCell ref="H53:H57"/>
    <mergeCell ref="I53:J53"/>
    <mergeCell ref="I54:J54"/>
    <mergeCell ref="I55:J55"/>
    <mergeCell ref="I56:J56"/>
    <mergeCell ref="I57:J57"/>
    <mergeCell ref="Q50:Q51"/>
    <mergeCell ref="F52:G52"/>
    <mergeCell ref="I52:P52"/>
    <mergeCell ref="B53:B57"/>
    <mergeCell ref="C53:C57"/>
    <mergeCell ref="D53:D57"/>
    <mergeCell ref="E53:E57"/>
    <mergeCell ref="F53:G53"/>
    <mergeCell ref="F54:G54"/>
    <mergeCell ref="F55:G55"/>
    <mergeCell ref="B50:B51"/>
    <mergeCell ref="C50:C51"/>
    <mergeCell ref="D50:D51"/>
    <mergeCell ref="E50:E51"/>
    <mergeCell ref="F50:P50"/>
    <mergeCell ref="F51:P51"/>
    <mergeCell ref="F44:G44"/>
    <mergeCell ref="I44:J44"/>
    <mergeCell ref="L44:M44"/>
    <mergeCell ref="O44:P44"/>
    <mergeCell ref="F46:G46"/>
    <mergeCell ref="I46:J46"/>
    <mergeCell ref="L46:M46"/>
    <mergeCell ref="O46:P46"/>
    <mergeCell ref="F42:G42"/>
    <mergeCell ref="I42:J42"/>
    <mergeCell ref="L42:M42"/>
    <mergeCell ref="O42:P42"/>
    <mergeCell ref="F43:G43"/>
    <mergeCell ref="I43:J43"/>
    <mergeCell ref="L43:M43"/>
    <mergeCell ref="O43:P43"/>
    <mergeCell ref="F39:G39"/>
    <mergeCell ref="I39:J39"/>
    <mergeCell ref="L39:M39"/>
    <mergeCell ref="O39:P39"/>
    <mergeCell ref="F40:G40"/>
    <mergeCell ref="I40:J40"/>
    <mergeCell ref="L40:M40"/>
    <mergeCell ref="O40:P40"/>
    <mergeCell ref="Q31:Q35"/>
    <mergeCell ref="F36:G36"/>
    <mergeCell ref="I36:J36"/>
    <mergeCell ref="L36:M36"/>
    <mergeCell ref="O36:P36"/>
    <mergeCell ref="F38:G38"/>
    <mergeCell ref="I38:J38"/>
    <mergeCell ref="L38:M38"/>
    <mergeCell ref="O38:P38"/>
    <mergeCell ref="N31:N35"/>
    <mergeCell ref="O31:P31"/>
    <mergeCell ref="O32:P32"/>
    <mergeCell ref="O33:P33"/>
    <mergeCell ref="O34:P34"/>
    <mergeCell ref="O35:P35"/>
    <mergeCell ref="K31:K35"/>
    <mergeCell ref="L31:M31"/>
    <mergeCell ref="L32:M32"/>
    <mergeCell ref="L33:M33"/>
    <mergeCell ref="L34:M34"/>
    <mergeCell ref="L35:M35"/>
    <mergeCell ref="F34:G34"/>
    <mergeCell ref="F35:G35"/>
    <mergeCell ref="H31:H35"/>
    <mergeCell ref="I31:J31"/>
    <mergeCell ref="I32:J32"/>
    <mergeCell ref="I33:J33"/>
    <mergeCell ref="I34:J34"/>
    <mergeCell ref="I35:J35"/>
    <mergeCell ref="Q28:Q29"/>
    <mergeCell ref="F30:G30"/>
    <mergeCell ref="I30:P30"/>
    <mergeCell ref="B31:B35"/>
    <mergeCell ref="C31:C35"/>
    <mergeCell ref="D31:D35"/>
    <mergeCell ref="E31:E35"/>
    <mergeCell ref="F31:G31"/>
    <mergeCell ref="F32:G32"/>
    <mergeCell ref="F33:G33"/>
    <mergeCell ref="F25:G25"/>
    <mergeCell ref="I25:J25"/>
    <mergeCell ref="L25:M25"/>
    <mergeCell ref="O25:P25"/>
    <mergeCell ref="B28:B29"/>
    <mergeCell ref="C28:C29"/>
    <mergeCell ref="D28:D29"/>
    <mergeCell ref="E28:E29"/>
    <mergeCell ref="F28:P28"/>
    <mergeCell ref="F29:P29"/>
    <mergeCell ref="F22:G22"/>
    <mergeCell ref="I22:J22"/>
    <mergeCell ref="L22:M22"/>
    <mergeCell ref="O22:P22"/>
    <mergeCell ref="F23:G23"/>
    <mergeCell ref="I23:J23"/>
    <mergeCell ref="L23:M23"/>
    <mergeCell ref="O23:P23"/>
    <mergeCell ref="F19:G19"/>
    <mergeCell ref="I19:J19"/>
    <mergeCell ref="L19:M19"/>
    <mergeCell ref="O19:P19"/>
    <mergeCell ref="F21:G21"/>
    <mergeCell ref="I21:J21"/>
    <mergeCell ref="L21:M21"/>
    <mergeCell ref="O21:P21"/>
    <mergeCell ref="F17:G17"/>
    <mergeCell ref="I17:J17"/>
    <mergeCell ref="L17:M17"/>
    <mergeCell ref="O17:P17"/>
    <mergeCell ref="F18:G18"/>
    <mergeCell ref="I18:J18"/>
    <mergeCell ref="L18:M18"/>
    <mergeCell ref="O18:P18"/>
    <mergeCell ref="Q9:Q13"/>
    <mergeCell ref="F14:G14"/>
    <mergeCell ref="I14:J14"/>
    <mergeCell ref="L14:M14"/>
    <mergeCell ref="O14:P14"/>
    <mergeCell ref="F16:G16"/>
    <mergeCell ref="I16:J16"/>
    <mergeCell ref="L16:M16"/>
    <mergeCell ref="O16:P16"/>
    <mergeCell ref="N9:N13"/>
    <mergeCell ref="O9:P9"/>
    <mergeCell ref="O10:P10"/>
    <mergeCell ref="O11:P11"/>
    <mergeCell ref="O12:P12"/>
    <mergeCell ref="O13:P13"/>
    <mergeCell ref="K9:K13"/>
    <mergeCell ref="L9:M9"/>
    <mergeCell ref="L10:M10"/>
    <mergeCell ref="L11:M11"/>
    <mergeCell ref="L12:M12"/>
    <mergeCell ref="L13:M13"/>
    <mergeCell ref="F12:G12"/>
    <mergeCell ref="F13:G13"/>
    <mergeCell ref="H9:H13"/>
    <mergeCell ref="I9:J9"/>
    <mergeCell ref="I10:J10"/>
    <mergeCell ref="I11:J11"/>
    <mergeCell ref="I12:J12"/>
    <mergeCell ref="I13:J13"/>
    <mergeCell ref="Q6:Q7"/>
    <mergeCell ref="F8:G8"/>
    <mergeCell ref="I8:P8"/>
    <mergeCell ref="B9:B13"/>
    <mergeCell ref="C9:C13"/>
    <mergeCell ref="D9:D13"/>
    <mergeCell ref="E9:E13"/>
    <mergeCell ref="F9:G9"/>
    <mergeCell ref="F10:G10"/>
    <mergeCell ref="F11:G11"/>
    <mergeCell ref="B6:B7"/>
    <mergeCell ref="C6:C7"/>
    <mergeCell ref="D6:D7"/>
    <mergeCell ref="E6:E7"/>
    <mergeCell ref="F6:P6"/>
    <mergeCell ref="F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2"/>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customWidth="1"/>
    <col min="14" max="14" width="8.42578125" customWidth="1"/>
    <col min="15" max="15" width="1.5703125" bestFit="1" customWidth="1"/>
    <col min="16" max="16" width="2" customWidth="1"/>
    <col min="17" max="17" width="8.5703125" customWidth="1"/>
    <col min="18" max="18" width="1.5703125" bestFit="1" customWidth="1"/>
  </cols>
  <sheetData>
    <row r="1" spans="1:18" ht="30" customHeight="1" x14ac:dyDescent="0.25">
      <c r="A1" s="7" t="s">
        <v>8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73</v>
      </c>
      <c r="B3" s="54" t="s">
        <v>4</v>
      </c>
      <c r="C3" s="54"/>
      <c r="D3" s="54"/>
      <c r="E3" s="54"/>
      <c r="F3" s="54"/>
      <c r="G3" s="54"/>
      <c r="H3" s="54"/>
      <c r="I3" s="54"/>
      <c r="J3" s="54"/>
      <c r="K3" s="54"/>
      <c r="L3" s="54"/>
      <c r="M3" s="54"/>
      <c r="N3" s="54"/>
      <c r="O3" s="54"/>
      <c r="P3" s="54"/>
      <c r="Q3" s="54"/>
      <c r="R3" s="54"/>
    </row>
    <row r="4" spans="1:18" ht="15" customHeight="1" x14ac:dyDescent="0.25">
      <c r="A4" s="12" t="s">
        <v>846</v>
      </c>
      <c r="B4" s="54" t="s">
        <v>4</v>
      </c>
      <c r="C4" s="54"/>
      <c r="D4" s="54"/>
      <c r="E4" s="54"/>
      <c r="F4" s="54"/>
      <c r="G4" s="54"/>
      <c r="H4" s="54"/>
      <c r="I4" s="54"/>
      <c r="J4" s="54"/>
      <c r="K4" s="54"/>
      <c r="L4" s="54"/>
      <c r="M4" s="54"/>
      <c r="N4" s="54"/>
      <c r="O4" s="54"/>
      <c r="P4" s="54"/>
      <c r="Q4" s="54"/>
      <c r="R4" s="54"/>
    </row>
    <row r="5" spans="1:18" x14ac:dyDescent="0.25">
      <c r="A5" s="12"/>
      <c r="B5" s="102" t="s">
        <v>577</v>
      </c>
      <c r="C5" s="102"/>
      <c r="D5" s="102"/>
      <c r="E5" s="102"/>
      <c r="F5" s="102"/>
      <c r="G5" s="102"/>
      <c r="H5" s="102"/>
      <c r="I5" s="102"/>
      <c r="J5" s="102"/>
      <c r="K5" s="102"/>
      <c r="L5" s="102"/>
      <c r="M5" s="102"/>
      <c r="N5" s="102"/>
      <c r="O5" s="102"/>
      <c r="P5" s="102"/>
      <c r="Q5" s="102"/>
      <c r="R5" s="102"/>
    </row>
    <row r="6" spans="1:18" x14ac:dyDescent="0.25">
      <c r="A6" s="12"/>
      <c r="B6" s="102" t="s">
        <v>578</v>
      </c>
      <c r="C6" s="102"/>
      <c r="D6" s="102"/>
      <c r="E6" s="102"/>
      <c r="F6" s="102"/>
      <c r="G6" s="102"/>
      <c r="H6" s="102"/>
      <c r="I6" s="102"/>
      <c r="J6" s="102"/>
      <c r="K6" s="102"/>
      <c r="L6" s="102"/>
      <c r="M6" s="102"/>
      <c r="N6" s="102"/>
      <c r="O6" s="102"/>
      <c r="P6" s="102"/>
      <c r="Q6" s="102"/>
      <c r="R6" s="102"/>
    </row>
    <row r="7" spans="1:18" x14ac:dyDescent="0.25">
      <c r="A7" s="12"/>
      <c r="B7" s="102" t="s">
        <v>579</v>
      </c>
      <c r="C7" s="102"/>
      <c r="D7" s="102"/>
      <c r="E7" s="102"/>
      <c r="F7" s="102"/>
      <c r="G7" s="102"/>
      <c r="H7" s="102"/>
      <c r="I7" s="102"/>
      <c r="J7" s="102"/>
      <c r="K7" s="102"/>
      <c r="L7" s="102"/>
      <c r="M7" s="102"/>
      <c r="N7" s="102"/>
      <c r="O7" s="102"/>
      <c r="P7" s="102"/>
      <c r="Q7" s="102"/>
      <c r="R7" s="102"/>
    </row>
    <row r="8" spans="1:18" x14ac:dyDescent="0.25">
      <c r="A8" s="12"/>
      <c r="B8" s="103" t="s">
        <v>552</v>
      </c>
      <c r="C8" s="103"/>
      <c r="D8" s="103"/>
      <c r="E8" s="103"/>
      <c r="F8" s="103"/>
      <c r="G8" s="103"/>
      <c r="H8" s="103"/>
      <c r="I8" s="103"/>
      <c r="J8" s="103"/>
      <c r="K8" s="103"/>
      <c r="L8" s="103"/>
      <c r="M8" s="103"/>
      <c r="N8" s="103"/>
      <c r="O8" s="103"/>
      <c r="P8" s="103"/>
      <c r="Q8" s="103"/>
      <c r="R8" s="103"/>
    </row>
    <row r="9" spans="1:18" x14ac:dyDescent="0.25">
      <c r="A9" s="12"/>
      <c r="B9" s="58"/>
      <c r="C9" s="58"/>
      <c r="D9" s="58"/>
      <c r="E9" s="58"/>
      <c r="F9" s="58"/>
      <c r="G9" s="58"/>
      <c r="H9" s="58"/>
      <c r="I9" s="58"/>
      <c r="J9" s="58"/>
      <c r="K9" s="58"/>
      <c r="L9" s="58"/>
      <c r="M9" s="58"/>
      <c r="N9" s="58"/>
      <c r="O9" s="58"/>
      <c r="P9" s="58"/>
      <c r="Q9" s="58"/>
      <c r="R9" s="58"/>
    </row>
    <row r="10" spans="1:18" x14ac:dyDescent="0.25">
      <c r="A10" s="12"/>
      <c r="B10" s="14"/>
      <c r="C10" s="15"/>
      <c r="D10" s="35" t="s">
        <v>580</v>
      </c>
      <c r="E10" s="35"/>
      <c r="F10" s="15"/>
      <c r="G10" s="34"/>
      <c r="H10" s="34"/>
      <c r="I10" s="15"/>
      <c r="J10" s="34"/>
      <c r="K10" s="34"/>
      <c r="L10" s="15"/>
      <c r="M10" s="34"/>
      <c r="N10" s="34"/>
      <c r="O10" s="15"/>
      <c r="P10" s="34"/>
      <c r="Q10" s="34"/>
      <c r="R10" s="15"/>
    </row>
    <row r="11" spans="1:18" x14ac:dyDescent="0.25">
      <c r="A11" s="12"/>
      <c r="B11" s="14"/>
      <c r="C11" s="15"/>
      <c r="D11" s="35" t="s">
        <v>235</v>
      </c>
      <c r="E11" s="35"/>
      <c r="F11" s="15"/>
      <c r="G11" s="34"/>
      <c r="H11" s="34"/>
      <c r="I11" s="15"/>
      <c r="J11" s="35" t="s">
        <v>581</v>
      </c>
      <c r="K11" s="35"/>
      <c r="L11" s="15"/>
      <c r="M11" s="34"/>
      <c r="N11" s="34"/>
      <c r="O11" s="15"/>
      <c r="P11" s="34"/>
      <c r="Q11" s="34"/>
      <c r="R11" s="15"/>
    </row>
    <row r="12" spans="1:18" ht="15.75" thickBot="1" x14ac:dyDescent="0.3">
      <c r="A12" s="12"/>
      <c r="B12" s="14"/>
      <c r="C12" s="15"/>
      <c r="D12" s="36" t="s">
        <v>582</v>
      </c>
      <c r="E12" s="36"/>
      <c r="F12" s="15"/>
      <c r="G12" s="36" t="s">
        <v>583</v>
      </c>
      <c r="H12" s="36"/>
      <c r="I12" s="15"/>
      <c r="J12" s="36" t="s">
        <v>583</v>
      </c>
      <c r="K12" s="36"/>
      <c r="L12" s="15"/>
      <c r="M12" s="36" t="s">
        <v>584</v>
      </c>
      <c r="N12" s="36"/>
      <c r="O12" s="15"/>
      <c r="P12" s="36" t="s">
        <v>585</v>
      </c>
      <c r="Q12" s="36"/>
      <c r="R12" s="15"/>
    </row>
    <row r="13" spans="1:18" x14ac:dyDescent="0.25">
      <c r="A13" s="12"/>
      <c r="B13" s="45" t="s">
        <v>30</v>
      </c>
      <c r="C13" s="22"/>
      <c r="D13" s="23" t="s">
        <v>174</v>
      </c>
      <c r="E13" s="24" t="s">
        <v>177</v>
      </c>
      <c r="F13" s="22"/>
      <c r="G13" s="23" t="s">
        <v>174</v>
      </c>
      <c r="H13" s="25">
        <v>684064</v>
      </c>
      <c r="I13" s="22"/>
      <c r="J13" s="23" t="s">
        <v>174</v>
      </c>
      <c r="K13" s="25">
        <v>261835</v>
      </c>
      <c r="L13" s="22"/>
      <c r="M13" s="23" t="s">
        <v>174</v>
      </c>
      <c r="N13" s="24" t="s">
        <v>586</v>
      </c>
      <c r="O13" s="23" t="s">
        <v>196</v>
      </c>
      <c r="P13" s="23" t="s">
        <v>174</v>
      </c>
      <c r="Q13" s="25">
        <v>928822</v>
      </c>
      <c r="R13" s="22"/>
    </row>
    <row r="14" spans="1:18" x14ac:dyDescent="0.25">
      <c r="A14" s="12"/>
      <c r="B14" s="87"/>
      <c r="C14" s="14"/>
      <c r="D14" s="83"/>
      <c r="E14" s="83"/>
      <c r="F14" s="14"/>
      <c r="G14" s="83"/>
      <c r="H14" s="83"/>
      <c r="I14" s="14"/>
      <c r="J14" s="83"/>
      <c r="K14" s="83"/>
      <c r="L14" s="14"/>
      <c r="M14" s="83"/>
      <c r="N14" s="83"/>
      <c r="O14" s="14"/>
      <c r="P14" s="83"/>
      <c r="Q14" s="83"/>
      <c r="R14" s="14"/>
    </row>
    <row r="15" spans="1:18" x14ac:dyDescent="0.25">
      <c r="A15" s="12"/>
      <c r="B15" s="45" t="s">
        <v>31</v>
      </c>
      <c r="C15" s="22"/>
      <c r="D15" s="73"/>
      <c r="E15" s="73"/>
      <c r="F15" s="22"/>
      <c r="G15" s="73"/>
      <c r="H15" s="73"/>
      <c r="I15" s="22"/>
      <c r="J15" s="73"/>
      <c r="K15" s="73"/>
      <c r="L15" s="22"/>
      <c r="M15" s="73"/>
      <c r="N15" s="73"/>
      <c r="O15" s="22"/>
      <c r="P15" s="73"/>
      <c r="Q15" s="73"/>
      <c r="R15" s="22"/>
    </row>
    <row r="16" spans="1:18" ht="26.25" x14ac:dyDescent="0.25">
      <c r="A16" s="12"/>
      <c r="B16" s="48" t="s">
        <v>32</v>
      </c>
      <c r="C16" s="14"/>
      <c r="D16" s="38" t="s">
        <v>177</v>
      </c>
      <c r="E16" s="38"/>
      <c r="F16" s="14"/>
      <c r="G16" s="39">
        <v>432914</v>
      </c>
      <c r="H16" s="39"/>
      <c r="I16" s="14"/>
      <c r="J16" s="39">
        <v>118766</v>
      </c>
      <c r="K16" s="39"/>
      <c r="L16" s="14"/>
      <c r="M16" s="38" t="s">
        <v>587</v>
      </c>
      <c r="N16" s="38"/>
      <c r="O16" s="11" t="s">
        <v>196</v>
      </c>
      <c r="P16" s="39">
        <v>534805</v>
      </c>
      <c r="Q16" s="39"/>
      <c r="R16" s="14"/>
    </row>
    <row r="17" spans="1:18" x14ac:dyDescent="0.25">
      <c r="A17" s="12"/>
      <c r="B17" s="45" t="s">
        <v>33</v>
      </c>
      <c r="C17" s="22"/>
      <c r="D17" s="41">
        <v>1997</v>
      </c>
      <c r="E17" s="41"/>
      <c r="F17" s="22"/>
      <c r="G17" s="41">
        <v>152485</v>
      </c>
      <c r="H17" s="41"/>
      <c r="I17" s="22"/>
      <c r="J17" s="41">
        <v>99938</v>
      </c>
      <c r="K17" s="41"/>
      <c r="L17" s="22"/>
      <c r="M17" s="40" t="s">
        <v>588</v>
      </c>
      <c r="N17" s="40"/>
      <c r="O17" s="23" t="s">
        <v>196</v>
      </c>
      <c r="P17" s="41">
        <v>254313</v>
      </c>
      <c r="Q17" s="41"/>
      <c r="R17" s="22"/>
    </row>
    <row r="18" spans="1:18" x14ac:dyDescent="0.25">
      <c r="A18" s="12"/>
      <c r="B18" s="48" t="s">
        <v>34</v>
      </c>
      <c r="C18" s="14"/>
      <c r="D18" s="38" t="s">
        <v>177</v>
      </c>
      <c r="E18" s="38"/>
      <c r="F18" s="14"/>
      <c r="G18" s="39">
        <v>13179</v>
      </c>
      <c r="H18" s="39"/>
      <c r="I18" s="14"/>
      <c r="J18" s="38">
        <v>656</v>
      </c>
      <c r="K18" s="38"/>
      <c r="L18" s="14"/>
      <c r="M18" s="38" t="s">
        <v>177</v>
      </c>
      <c r="N18" s="38"/>
      <c r="O18" s="14"/>
      <c r="P18" s="39">
        <v>13835</v>
      </c>
      <c r="Q18" s="39"/>
      <c r="R18" s="14"/>
    </row>
    <row r="19" spans="1:18" ht="15.75" thickBot="1" x14ac:dyDescent="0.3">
      <c r="A19" s="12"/>
      <c r="B19" s="45" t="s">
        <v>36</v>
      </c>
      <c r="C19" s="22"/>
      <c r="D19" s="65">
        <v>4267</v>
      </c>
      <c r="E19" s="65"/>
      <c r="F19" s="22"/>
      <c r="G19" s="65">
        <v>1133</v>
      </c>
      <c r="H19" s="65"/>
      <c r="I19" s="22"/>
      <c r="J19" s="53">
        <v>356</v>
      </c>
      <c r="K19" s="53"/>
      <c r="L19" s="22"/>
      <c r="M19" s="53" t="s">
        <v>177</v>
      </c>
      <c r="N19" s="53"/>
      <c r="O19" s="22"/>
      <c r="P19" s="65">
        <v>5756</v>
      </c>
      <c r="Q19" s="65"/>
      <c r="R19" s="22"/>
    </row>
    <row r="20" spans="1:18" ht="15.75" thickBot="1" x14ac:dyDescent="0.3">
      <c r="A20" s="12"/>
      <c r="B20" s="48" t="s">
        <v>37</v>
      </c>
      <c r="C20" s="14"/>
      <c r="D20" s="66">
        <v>6264</v>
      </c>
      <c r="E20" s="66"/>
      <c r="F20" s="14"/>
      <c r="G20" s="66">
        <v>599711</v>
      </c>
      <c r="H20" s="66"/>
      <c r="I20" s="14"/>
      <c r="J20" s="66">
        <v>219716</v>
      </c>
      <c r="K20" s="66"/>
      <c r="L20" s="14"/>
      <c r="M20" s="67" t="s">
        <v>589</v>
      </c>
      <c r="N20" s="67"/>
      <c r="O20" s="11" t="s">
        <v>196</v>
      </c>
      <c r="P20" s="66">
        <v>808709</v>
      </c>
      <c r="Q20" s="66"/>
      <c r="R20" s="14"/>
    </row>
    <row r="21" spans="1:18" x14ac:dyDescent="0.25">
      <c r="A21" s="12"/>
      <c r="B21" s="69"/>
      <c r="C21" s="22"/>
      <c r="D21" s="74"/>
      <c r="E21" s="74"/>
      <c r="F21" s="22"/>
      <c r="G21" s="74"/>
      <c r="H21" s="74"/>
      <c r="I21" s="22"/>
      <c r="J21" s="74"/>
      <c r="K21" s="74"/>
      <c r="L21" s="22"/>
      <c r="M21" s="74"/>
      <c r="N21" s="74"/>
      <c r="O21" s="22"/>
      <c r="P21" s="74"/>
      <c r="Q21" s="74"/>
      <c r="R21" s="22"/>
    </row>
    <row r="22" spans="1:18" x14ac:dyDescent="0.25">
      <c r="A22" s="12"/>
      <c r="B22" s="48" t="s">
        <v>590</v>
      </c>
      <c r="C22" s="14"/>
      <c r="D22" s="38" t="s">
        <v>591</v>
      </c>
      <c r="E22" s="38"/>
      <c r="F22" s="11" t="s">
        <v>196</v>
      </c>
      <c r="G22" s="39">
        <v>84353</v>
      </c>
      <c r="H22" s="39"/>
      <c r="I22" s="14"/>
      <c r="J22" s="39">
        <v>42119</v>
      </c>
      <c r="K22" s="39"/>
      <c r="L22" s="14"/>
      <c r="M22" s="38" t="s">
        <v>592</v>
      </c>
      <c r="N22" s="38"/>
      <c r="O22" s="11" t="s">
        <v>196</v>
      </c>
      <c r="P22" s="39">
        <v>120113</v>
      </c>
      <c r="Q22" s="39"/>
      <c r="R22" s="14"/>
    </row>
    <row r="23" spans="1:18" x14ac:dyDescent="0.25">
      <c r="A23" s="12"/>
      <c r="B23" s="69"/>
      <c r="C23" s="22"/>
      <c r="D23" s="73"/>
      <c r="E23" s="73"/>
      <c r="F23" s="22"/>
      <c r="G23" s="73"/>
      <c r="H23" s="73"/>
      <c r="I23" s="22"/>
      <c r="J23" s="73"/>
      <c r="K23" s="73"/>
      <c r="L23" s="22"/>
      <c r="M23" s="73"/>
      <c r="N23" s="73"/>
      <c r="O23" s="22"/>
      <c r="P23" s="73"/>
      <c r="Q23" s="73"/>
      <c r="R23" s="22"/>
    </row>
    <row r="24" spans="1:18" x14ac:dyDescent="0.25">
      <c r="A24" s="12"/>
      <c r="B24" s="48" t="s">
        <v>39</v>
      </c>
      <c r="C24" s="14"/>
      <c r="D24" s="83"/>
      <c r="E24" s="83"/>
      <c r="F24" s="14"/>
      <c r="G24" s="83"/>
      <c r="H24" s="83"/>
      <c r="I24" s="14"/>
      <c r="J24" s="83"/>
      <c r="K24" s="83"/>
      <c r="L24" s="14"/>
      <c r="M24" s="83"/>
      <c r="N24" s="83"/>
      <c r="O24" s="14"/>
      <c r="P24" s="83"/>
      <c r="Q24" s="83"/>
      <c r="R24" s="14"/>
    </row>
    <row r="25" spans="1:18" x14ac:dyDescent="0.25">
      <c r="A25" s="12"/>
      <c r="B25" s="45" t="s">
        <v>593</v>
      </c>
      <c r="C25" s="22"/>
      <c r="D25" s="41">
        <v>28701</v>
      </c>
      <c r="E25" s="41"/>
      <c r="F25" s="22"/>
      <c r="G25" s="41">
        <v>34665</v>
      </c>
      <c r="H25" s="41"/>
      <c r="I25" s="22"/>
      <c r="J25" s="40" t="s">
        <v>594</v>
      </c>
      <c r="K25" s="40"/>
      <c r="L25" s="23" t="s">
        <v>196</v>
      </c>
      <c r="M25" s="40" t="s">
        <v>177</v>
      </c>
      <c r="N25" s="40"/>
      <c r="O25" s="22"/>
      <c r="P25" s="41">
        <v>63336</v>
      </c>
      <c r="Q25" s="41"/>
      <c r="R25" s="22"/>
    </row>
    <row r="26" spans="1:18" x14ac:dyDescent="0.25">
      <c r="A26" s="12"/>
      <c r="B26" s="48" t="s">
        <v>41</v>
      </c>
      <c r="C26" s="14"/>
      <c r="D26" s="38" t="s">
        <v>595</v>
      </c>
      <c r="E26" s="38"/>
      <c r="F26" s="11" t="s">
        <v>196</v>
      </c>
      <c r="G26" s="38" t="s">
        <v>596</v>
      </c>
      <c r="H26" s="38"/>
      <c r="I26" s="11" t="s">
        <v>196</v>
      </c>
      <c r="J26" s="38" t="s">
        <v>597</v>
      </c>
      <c r="K26" s="38"/>
      <c r="L26" s="11" t="s">
        <v>196</v>
      </c>
      <c r="M26" s="38" t="s">
        <v>592</v>
      </c>
      <c r="N26" s="38"/>
      <c r="O26" s="11" t="s">
        <v>196</v>
      </c>
      <c r="P26" s="38" t="s">
        <v>462</v>
      </c>
      <c r="Q26" s="38"/>
      <c r="R26" s="11" t="s">
        <v>196</v>
      </c>
    </row>
    <row r="27" spans="1:18" ht="15.75" thickBot="1" x14ac:dyDescent="0.3">
      <c r="A27" s="12"/>
      <c r="B27" s="45" t="s">
        <v>43</v>
      </c>
      <c r="C27" s="22"/>
      <c r="D27" s="53" t="s">
        <v>177</v>
      </c>
      <c r="E27" s="53"/>
      <c r="F27" s="22"/>
      <c r="G27" s="53" t="s">
        <v>177</v>
      </c>
      <c r="H27" s="53"/>
      <c r="I27" s="22"/>
      <c r="J27" s="53">
        <v>148</v>
      </c>
      <c r="K27" s="53"/>
      <c r="L27" s="22"/>
      <c r="M27" s="53" t="s">
        <v>177</v>
      </c>
      <c r="N27" s="53"/>
      <c r="O27" s="22"/>
      <c r="P27" s="53">
        <v>148</v>
      </c>
      <c r="Q27" s="53"/>
      <c r="R27" s="22"/>
    </row>
    <row r="28" spans="1:18" x14ac:dyDescent="0.25">
      <c r="A28" s="12"/>
      <c r="B28" s="87"/>
      <c r="C28" s="14"/>
      <c r="D28" s="88"/>
      <c r="E28" s="88"/>
      <c r="F28" s="14"/>
      <c r="G28" s="88"/>
      <c r="H28" s="88"/>
      <c r="I28" s="14"/>
      <c r="J28" s="88"/>
      <c r="K28" s="88"/>
      <c r="L28" s="14"/>
      <c r="M28" s="88"/>
      <c r="N28" s="88"/>
      <c r="O28" s="14"/>
      <c r="P28" s="88"/>
      <c r="Q28" s="88"/>
      <c r="R28" s="14"/>
    </row>
    <row r="29" spans="1:18" ht="26.25" x14ac:dyDescent="0.25">
      <c r="A29" s="12"/>
      <c r="B29" s="45" t="s">
        <v>598</v>
      </c>
      <c r="C29" s="22"/>
      <c r="D29" s="40" t="s">
        <v>599</v>
      </c>
      <c r="E29" s="40"/>
      <c r="F29" s="23" t="s">
        <v>196</v>
      </c>
      <c r="G29" s="41">
        <v>50847</v>
      </c>
      <c r="H29" s="41"/>
      <c r="I29" s="22"/>
      <c r="J29" s="41">
        <v>43042</v>
      </c>
      <c r="K29" s="41"/>
      <c r="L29" s="22"/>
      <c r="M29" s="40" t="s">
        <v>177</v>
      </c>
      <c r="N29" s="40"/>
      <c r="O29" s="22"/>
      <c r="P29" s="41">
        <v>58989</v>
      </c>
      <c r="Q29" s="41"/>
      <c r="R29" s="22"/>
    </row>
    <row r="30" spans="1:18" x14ac:dyDescent="0.25">
      <c r="A30" s="12"/>
      <c r="B30" s="48" t="s">
        <v>600</v>
      </c>
      <c r="C30" s="14"/>
      <c r="D30" s="38" t="s">
        <v>601</v>
      </c>
      <c r="E30" s="38"/>
      <c r="F30" s="11" t="s">
        <v>196</v>
      </c>
      <c r="G30" s="38" t="s">
        <v>602</v>
      </c>
      <c r="H30" s="38"/>
      <c r="I30" s="11" t="s">
        <v>196</v>
      </c>
      <c r="J30" s="39">
        <v>19538</v>
      </c>
      <c r="K30" s="39"/>
      <c r="L30" s="14"/>
      <c r="M30" s="38" t="s">
        <v>177</v>
      </c>
      <c r="N30" s="38"/>
      <c r="O30" s="14"/>
      <c r="P30" s="39">
        <v>12572</v>
      </c>
      <c r="Q30" s="39"/>
      <c r="R30" s="14"/>
    </row>
    <row r="31" spans="1:18" ht="15.75" thickBot="1" x14ac:dyDescent="0.3">
      <c r="A31" s="12"/>
      <c r="B31" s="45" t="s">
        <v>46</v>
      </c>
      <c r="C31" s="22"/>
      <c r="D31" s="53" t="s">
        <v>177</v>
      </c>
      <c r="E31" s="53"/>
      <c r="F31" s="22"/>
      <c r="G31" s="53" t="s">
        <v>177</v>
      </c>
      <c r="H31" s="53"/>
      <c r="I31" s="22"/>
      <c r="J31" s="53" t="s">
        <v>603</v>
      </c>
      <c r="K31" s="53"/>
      <c r="L31" s="23" t="s">
        <v>196</v>
      </c>
      <c r="M31" s="53" t="s">
        <v>177</v>
      </c>
      <c r="N31" s="53"/>
      <c r="O31" s="22"/>
      <c r="P31" s="53" t="s">
        <v>603</v>
      </c>
      <c r="Q31" s="53"/>
      <c r="R31" s="23" t="s">
        <v>196</v>
      </c>
    </row>
    <row r="32" spans="1:18" x14ac:dyDescent="0.25">
      <c r="A32" s="12"/>
      <c r="B32" s="87"/>
      <c r="C32" s="14"/>
      <c r="D32" s="88"/>
      <c r="E32" s="88"/>
      <c r="F32" s="14"/>
      <c r="G32" s="88"/>
      <c r="H32" s="88"/>
      <c r="I32" s="14"/>
      <c r="J32" s="88"/>
      <c r="K32" s="88"/>
      <c r="L32" s="14"/>
      <c r="M32" s="88"/>
      <c r="N32" s="88"/>
      <c r="O32" s="14"/>
      <c r="P32" s="88"/>
      <c r="Q32" s="88"/>
      <c r="R32" s="14"/>
    </row>
    <row r="33" spans="1:18" x14ac:dyDescent="0.25">
      <c r="A33" s="12"/>
      <c r="B33" s="45" t="s">
        <v>604</v>
      </c>
      <c r="C33" s="22"/>
      <c r="D33" s="40" t="s">
        <v>605</v>
      </c>
      <c r="E33" s="40"/>
      <c r="F33" s="23" t="s">
        <v>196</v>
      </c>
      <c r="G33" s="41">
        <v>54002</v>
      </c>
      <c r="H33" s="41"/>
      <c r="I33" s="22"/>
      <c r="J33" s="41">
        <v>23454</v>
      </c>
      <c r="K33" s="41"/>
      <c r="L33" s="22"/>
      <c r="M33" s="40" t="s">
        <v>177</v>
      </c>
      <c r="N33" s="40"/>
      <c r="O33" s="22"/>
      <c r="P33" s="41">
        <v>46367</v>
      </c>
      <c r="Q33" s="41"/>
      <c r="R33" s="22"/>
    </row>
    <row r="34" spans="1:18" x14ac:dyDescent="0.25">
      <c r="A34" s="12"/>
      <c r="B34" s="87"/>
      <c r="C34" s="14"/>
      <c r="D34" s="83"/>
      <c r="E34" s="83"/>
      <c r="F34" s="14"/>
      <c r="G34" s="83"/>
      <c r="H34" s="83"/>
      <c r="I34" s="14"/>
      <c r="J34" s="83"/>
      <c r="K34" s="83"/>
      <c r="L34" s="14"/>
      <c r="M34" s="83"/>
      <c r="N34" s="83"/>
      <c r="O34" s="14"/>
      <c r="P34" s="83"/>
      <c r="Q34" s="83"/>
      <c r="R34" s="14"/>
    </row>
    <row r="35" spans="1:18" ht="26.25" x14ac:dyDescent="0.25">
      <c r="A35" s="12"/>
      <c r="B35" s="45" t="s">
        <v>48</v>
      </c>
      <c r="C35" s="22"/>
      <c r="D35" s="40" t="s">
        <v>177</v>
      </c>
      <c r="E35" s="40"/>
      <c r="F35" s="22"/>
      <c r="G35" s="40" t="s">
        <v>606</v>
      </c>
      <c r="H35" s="40"/>
      <c r="I35" s="23" t="s">
        <v>196</v>
      </c>
      <c r="J35" s="40" t="s">
        <v>607</v>
      </c>
      <c r="K35" s="40"/>
      <c r="L35" s="23" t="s">
        <v>196</v>
      </c>
      <c r="M35" s="40" t="s">
        <v>177</v>
      </c>
      <c r="N35" s="40"/>
      <c r="O35" s="22"/>
      <c r="P35" s="40" t="s">
        <v>413</v>
      </c>
      <c r="Q35" s="40"/>
      <c r="R35" s="23" t="s">
        <v>196</v>
      </c>
    </row>
    <row r="36" spans="1:18" ht="27" thickBot="1" x14ac:dyDescent="0.3">
      <c r="A36" s="12"/>
      <c r="B36" s="48" t="s">
        <v>608</v>
      </c>
      <c r="C36" s="14"/>
      <c r="D36" s="43">
        <v>76777</v>
      </c>
      <c r="E36" s="43"/>
      <c r="F36" s="14"/>
      <c r="G36" s="43">
        <v>19148</v>
      </c>
      <c r="H36" s="43"/>
      <c r="I36" s="14"/>
      <c r="J36" s="42" t="s">
        <v>177</v>
      </c>
      <c r="K36" s="42"/>
      <c r="L36" s="14"/>
      <c r="M36" s="42" t="s">
        <v>609</v>
      </c>
      <c r="N36" s="42"/>
      <c r="O36" s="11" t="s">
        <v>196</v>
      </c>
      <c r="P36" s="42" t="s">
        <v>177</v>
      </c>
      <c r="Q36" s="42"/>
      <c r="R36" s="14"/>
    </row>
    <row r="37" spans="1:18" ht="15.75" thickBot="1" x14ac:dyDescent="0.3">
      <c r="A37" s="12"/>
      <c r="B37" s="45" t="s">
        <v>610</v>
      </c>
      <c r="C37" s="22"/>
      <c r="D37" s="31" t="s">
        <v>174</v>
      </c>
      <c r="E37" s="32">
        <v>45688</v>
      </c>
      <c r="F37" s="22"/>
      <c r="G37" s="31" t="s">
        <v>174</v>
      </c>
      <c r="H37" s="32">
        <v>72532</v>
      </c>
      <c r="I37" s="22"/>
      <c r="J37" s="31" t="s">
        <v>174</v>
      </c>
      <c r="K37" s="32">
        <v>23393</v>
      </c>
      <c r="L37" s="22"/>
      <c r="M37" s="31" t="s">
        <v>174</v>
      </c>
      <c r="N37" s="59" t="s">
        <v>609</v>
      </c>
      <c r="O37" s="23" t="s">
        <v>196</v>
      </c>
      <c r="P37" s="31" t="s">
        <v>174</v>
      </c>
      <c r="Q37" s="32">
        <v>45688</v>
      </c>
      <c r="R37" s="22"/>
    </row>
    <row r="38" spans="1:18" ht="15.75" thickTop="1" x14ac:dyDescent="0.25">
      <c r="A38" s="12"/>
      <c r="B38" s="87"/>
      <c r="C38" s="14"/>
      <c r="D38" s="84"/>
      <c r="E38" s="84"/>
      <c r="F38" s="14"/>
      <c r="G38" s="84"/>
      <c r="H38" s="84"/>
      <c r="I38" s="14"/>
      <c r="J38" s="84"/>
      <c r="K38" s="84"/>
      <c r="L38" s="14"/>
      <c r="M38" s="84"/>
      <c r="N38" s="84"/>
      <c r="O38" s="14"/>
      <c r="P38" s="84"/>
      <c r="Q38" s="84"/>
      <c r="R38" s="14"/>
    </row>
    <row r="39" spans="1:18" ht="15.75" thickBot="1" x14ac:dyDescent="0.3">
      <c r="A39" s="12"/>
      <c r="B39" s="45" t="s">
        <v>611</v>
      </c>
      <c r="C39" s="22"/>
      <c r="D39" s="31" t="s">
        <v>174</v>
      </c>
      <c r="E39" s="94">
        <v>47688</v>
      </c>
      <c r="F39" s="22"/>
      <c r="G39" s="31" t="s">
        <v>174</v>
      </c>
      <c r="H39" s="94">
        <v>73157</v>
      </c>
      <c r="I39" s="22"/>
      <c r="J39" s="31" t="s">
        <v>174</v>
      </c>
      <c r="K39" s="94">
        <v>24734</v>
      </c>
      <c r="L39" s="22"/>
      <c r="M39" s="31" t="s">
        <v>174</v>
      </c>
      <c r="N39" s="95" t="s">
        <v>612</v>
      </c>
      <c r="O39" s="23" t="s">
        <v>196</v>
      </c>
      <c r="P39" s="31" t="s">
        <v>174</v>
      </c>
      <c r="Q39" s="94">
        <v>47688</v>
      </c>
      <c r="R39" s="22"/>
    </row>
    <row r="40" spans="1:18" ht="15.75" thickTop="1" x14ac:dyDescent="0.25">
      <c r="A40" s="12"/>
      <c r="B40" s="58"/>
      <c r="C40" s="58"/>
      <c r="D40" s="58"/>
      <c r="E40" s="58"/>
      <c r="F40" s="58"/>
      <c r="G40" s="58"/>
      <c r="H40" s="58"/>
      <c r="I40" s="58"/>
      <c r="J40" s="58"/>
      <c r="K40" s="58"/>
      <c r="L40" s="58"/>
      <c r="M40" s="58"/>
      <c r="N40" s="58"/>
      <c r="O40" s="58"/>
      <c r="P40" s="58"/>
      <c r="Q40" s="58"/>
      <c r="R40" s="58"/>
    </row>
    <row r="41" spans="1:18" x14ac:dyDescent="0.25">
      <c r="A41" s="12"/>
      <c r="B41" s="102" t="s">
        <v>577</v>
      </c>
      <c r="C41" s="102"/>
      <c r="D41" s="102"/>
      <c r="E41" s="102"/>
      <c r="F41" s="102"/>
      <c r="G41" s="102"/>
      <c r="H41" s="102"/>
      <c r="I41" s="102"/>
      <c r="J41" s="102"/>
      <c r="K41" s="102"/>
      <c r="L41" s="102"/>
      <c r="M41" s="102"/>
      <c r="N41" s="102"/>
      <c r="O41" s="102"/>
      <c r="P41" s="102"/>
      <c r="Q41" s="102"/>
      <c r="R41" s="102"/>
    </row>
    <row r="42" spans="1:18" x14ac:dyDescent="0.25">
      <c r="A42" s="12"/>
      <c r="B42" s="102" t="s">
        <v>613</v>
      </c>
      <c r="C42" s="102"/>
      <c r="D42" s="102"/>
      <c r="E42" s="102"/>
      <c r="F42" s="102"/>
      <c r="G42" s="102"/>
      <c r="H42" s="102"/>
      <c r="I42" s="102"/>
      <c r="J42" s="102"/>
      <c r="K42" s="102"/>
      <c r="L42" s="102"/>
      <c r="M42" s="102"/>
      <c r="N42" s="102"/>
      <c r="O42" s="102"/>
      <c r="P42" s="102"/>
      <c r="Q42" s="102"/>
      <c r="R42" s="102"/>
    </row>
    <row r="43" spans="1:18" x14ac:dyDescent="0.25">
      <c r="A43" s="12"/>
      <c r="B43" s="102" t="s">
        <v>614</v>
      </c>
      <c r="C43" s="102"/>
      <c r="D43" s="102"/>
      <c r="E43" s="102"/>
      <c r="F43" s="102"/>
      <c r="G43" s="102"/>
      <c r="H43" s="102"/>
      <c r="I43" s="102"/>
      <c r="J43" s="102"/>
      <c r="K43" s="102"/>
      <c r="L43" s="102"/>
      <c r="M43" s="102"/>
      <c r="N43" s="102"/>
      <c r="O43" s="102"/>
      <c r="P43" s="102"/>
      <c r="Q43" s="102"/>
      <c r="R43" s="102"/>
    </row>
    <row r="44" spans="1:18" x14ac:dyDescent="0.25">
      <c r="A44" s="12"/>
      <c r="B44" s="103" t="s">
        <v>552</v>
      </c>
      <c r="C44" s="103"/>
      <c r="D44" s="103"/>
      <c r="E44" s="103"/>
      <c r="F44" s="103"/>
      <c r="G44" s="103"/>
      <c r="H44" s="103"/>
      <c r="I44" s="103"/>
      <c r="J44" s="103"/>
      <c r="K44" s="103"/>
      <c r="L44" s="103"/>
      <c r="M44" s="103"/>
      <c r="N44" s="103"/>
      <c r="O44" s="103"/>
      <c r="P44" s="103"/>
      <c r="Q44" s="103"/>
      <c r="R44" s="103"/>
    </row>
    <row r="45" spans="1:18" x14ac:dyDescent="0.25">
      <c r="A45" s="12"/>
      <c r="B45" s="58"/>
      <c r="C45" s="58"/>
      <c r="D45" s="58"/>
      <c r="E45" s="58"/>
      <c r="F45" s="58"/>
      <c r="G45" s="58"/>
      <c r="H45" s="58"/>
      <c r="I45" s="58"/>
      <c r="J45" s="58"/>
      <c r="K45" s="58"/>
      <c r="L45" s="58"/>
      <c r="M45" s="58"/>
      <c r="N45" s="58"/>
      <c r="O45" s="58"/>
      <c r="P45" s="58"/>
      <c r="Q45" s="58"/>
      <c r="R45" s="58"/>
    </row>
    <row r="46" spans="1:18" x14ac:dyDescent="0.25">
      <c r="A46" s="12"/>
      <c r="B46" s="14"/>
      <c r="C46" s="15"/>
      <c r="D46" s="35" t="s">
        <v>580</v>
      </c>
      <c r="E46" s="35"/>
      <c r="F46" s="15"/>
      <c r="G46" s="34"/>
      <c r="H46" s="34"/>
      <c r="I46" s="15"/>
      <c r="J46" s="34"/>
      <c r="K46" s="34"/>
      <c r="L46" s="15"/>
      <c r="M46" s="34"/>
      <c r="N46" s="34"/>
      <c r="O46" s="15"/>
      <c r="P46" s="34"/>
      <c r="Q46" s="34"/>
      <c r="R46" s="15"/>
    </row>
    <row r="47" spans="1:18" x14ac:dyDescent="0.25">
      <c r="A47" s="12"/>
      <c r="B47" s="14"/>
      <c r="C47" s="15"/>
      <c r="D47" s="35" t="s">
        <v>235</v>
      </c>
      <c r="E47" s="35"/>
      <c r="F47" s="15"/>
      <c r="G47" s="34"/>
      <c r="H47" s="34"/>
      <c r="I47" s="15"/>
      <c r="J47" s="35" t="s">
        <v>581</v>
      </c>
      <c r="K47" s="35"/>
      <c r="L47" s="15"/>
      <c r="M47" s="34"/>
      <c r="N47" s="34"/>
      <c r="O47" s="15"/>
      <c r="P47" s="34"/>
      <c r="Q47" s="34"/>
      <c r="R47" s="15"/>
    </row>
    <row r="48" spans="1:18" ht="15.75" thickBot="1" x14ac:dyDescent="0.3">
      <c r="A48" s="12"/>
      <c r="B48" s="14"/>
      <c r="C48" s="15"/>
      <c r="D48" s="36" t="s">
        <v>582</v>
      </c>
      <c r="E48" s="36"/>
      <c r="F48" s="15"/>
      <c r="G48" s="36" t="s">
        <v>583</v>
      </c>
      <c r="H48" s="36"/>
      <c r="I48" s="15"/>
      <c r="J48" s="36" t="s">
        <v>583</v>
      </c>
      <c r="K48" s="36"/>
      <c r="L48" s="15"/>
      <c r="M48" s="36" t="s">
        <v>584</v>
      </c>
      <c r="N48" s="36"/>
      <c r="O48" s="15"/>
      <c r="P48" s="36" t="s">
        <v>585</v>
      </c>
      <c r="Q48" s="36"/>
      <c r="R48" s="15"/>
    </row>
    <row r="49" spans="1:18" x14ac:dyDescent="0.25">
      <c r="A49" s="12"/>
      <c r="B49" s="21" t="s">
        <v>30</v>
      </c>
      <c r="C49" s="22"/>
      <c r="D49" s="23" t="s">
        <v>174</v>
      </c>
      <c r="E49" s="24" t="s">
        <v>177</v>
      </c>
      <c r="F49" s="22"/>
      <c r="G49" s="23" t="s">
        <v>174</v>
      </c>
      <c r="H49" s="25">
        <v>664090</v>
      </c>
      <c r="I49" s="22"/>
      <c r="J49" s="23" t="s">
        <v>174</v>
      </c>
      <c r="K49" s="25">
        <v>251638</v>
      </c>
      <c r="L49" s="22"/>
      <c r="M49" s="23" t="s">
        <v>174</v>
      </c>
      <c r="N49" s="24" t="s">
        <v>615</v>
      </c>
      <c r="O49" s="23" t="s">
        <v>196</v>
      </c>
      <c r="P49" s="23" t="s">
        <v>174</v>
      </c>
      <c r="Q49" s="25">
        <v>900693</v>
      </c>
      <c r="R49" s="22"/>
    </row>
    <row r="50" spans="1:18" x14ac:dyDescent="0.25">
      <c r="A50" s="12"/>
      <c r="B50" s="87"/>
      <c r="C50" s="14"/>
      <c r="D50" s="83"/>
      <c r="E50" s="83"/>
      <c r="F50" s="14"/>
      <c r="G50" s="83"/>
      <c r="H50" s="83"/>
      <c r="I50" s="14"/>
      <c r="J50" s="83"/>
      <c r="K50" s="83"/>
      <c r="L50" s="14"/>
      <c r="M50" s="83"/>
      <c r="N50" s="83"/>
      <c r="O50" s="14"/>
      <c r="P50" s="83"/>
      <c r="Q50" s="83"/>
      <c r="R50" s="14"/>
    </row>
    <row r="51" spans="1:18" x14ac:dyDescent="0.25">
      <c r="A51" s="12"/>
      <c r="B51" s="21" t="s">
        <v>31</v>
      </c>
      <c r="C51" s="22"/>
      <c r="D51" s="73"/>
      <c r="E51" s="73"/>
      <c r="F51" s="22"/>
      <c r="G51" s="73"/>
      <c r="H51" s="73"/>
      <c r="I51" s="22"/>
      <c r="J51" s="73"/>
      <c r="K51" s="73"/>
      <c r="L51" s="22"/>
      <c r="M51" s="73"/>
      <c r="N51" s="73"/>
      <c r="O51" s="22"/>
      <c r="P51" s="73"/>
      <c r="Q51" s="73"/>
      <c r="R51" s="22"/>
    </row>
    <row r="52" spans="1:18" ht="26.25" x14ac:dyDescent="0.25">
      <c r="A52" s="12"/>
      <c r="B52" s="26" t="s">
        <v>32</v>
      </c>
      <c r="C52" s="14"/>
      <c r="D52" s="38" t="s">
        <v>177</v>
      </c>
      <c r="E52" s="38"/>
      <c r="F52" s="14"/>
      <c r="G52" s="39">
        <v>408731</v>
      </c>
      <c r="H52" s="39"/>
      <c r="I52" s="14"/>
      <c r="J52" s="39">
        <v>120553</v>
      </c>
      <c r="K52" s="39"/>
      <c r="L52" s="14"/>
      <c r="M52" s="38" t="s">
        <v>616</v>
      </c>
      <c r="N52" s="38"/>
      <c r="O52" s="11" t="s">
        <v>196</v>
      </c>
      <c r="P52" s="39">
        <v>514649</v>
      </c>
      <c r="Q52" s="39"/>
      <c r="R52" s="14"/>
    </row>
    <row r="53" spans="1:18" x14ac:dyDescent="0.25">
      <c r="A53" s="12"/>
      <c r="B53" s="21" t="s">
        <v>33</v>
      </c>
      <c r="C53" s="22"/>
      <c r="D53" s="41">
        <v>2194</v>
      </c>
      <c r="E53" s="41"/>
      <c r="F53" s="22"/>
      <c r="G53" s="41">
        <v>145456</v>
      </c>
      <c r="H53" s="41"/>
      <c r="I53" s="22"/>
      <c r="J53" s="41">
        <v>98448</v>
      </c>
      <c r="K53" s="41"/>
      <c r="L53" s="22"/>
      <c r="M53" s="40" t="s">
        <v>617</v>
      </c>
      <c r="N53" s="40"/>
      <c r="O53" s="23" t="s">
        <v>196</v>
      </c>
      <c r="P53" s="41">
        <v>245992</v>
      </c>
      <c r="Q53" s="41"/>
      <c r="R53" s="22"/>
    </row>
    <row r="54" spans="1:18" x14ac:dyDescent="0.25">
      <c r="A54" s="12"/>
      <c r="B54" s="26" t="s">
        <v>34</v>
      </c>
      <c r="C54" s="14"/>
      <c r="D54" s="38" t="s">
        <v>618</v>
      </c>
      <c r="E54" s="38"/>
      <c r="F54" s="11" t="s">
        <v>196</v>
      </c>
      <c r="G54" s="39">
        <v>14435</v>
      </c>
      <c r="H54" s="39"/>
      <c r="I54" s="14"/>
      <c r="J54" s="38">
        <v>847</v>
      </c>
      <c r="K54" s="38"/>
      <c r="L54" s="14"/>
      <c r="M54" s="38" t="s">
        <v>177</v>
      </c>
      <c r="N54" s="38"/>
      <c r="O54" s="14"/>
      <c r="P54" s="39">
        <v>15171</v>
      </c>
      <c r="Q54" s="39"/>
      <c r="R54" s="14"/>
    </row>
    <row r="55" spans="1:18" x14ac:dyDescent="0.25">
      <c r="A55" s="12"/>
      <c r="B55" s="21" t="s">
        <v>35</v>
      </c>
      <c r="C55" s="22"/>
      <c r="D55" s="40" t="s">
        <v>177</v>
      </c>
      <c r="E55" s="40"/>
      <c r="F55" s="22"/>
      <c r="G55" s="41">
        <v>833973</v>
      </c>
      <c r="H55" s="41"/>
      <c r="I55" s="22"/>
      <c r="J55" s="41">
        <v>11200</v>
      </c>
      <c r="K55" s="41"/>
      <c r="L55" s="22"/>
      <c r="M55" s="40" t="s">
        <v>177</v>
      </c>
      <c r="N55" s="40"/>
      <c r="O55" s="22"/>
      <c r="P55" s="41">
        <v>845173</v>
      </c>
      <c r="Q55" s="41"/>
      <c r="R55" s="22"/>
    </row>
    <row r="56" spans="1:18" ht="15.75" thickBot="1" x14ac:dyDescent="0.3">
      <c r="A56" s="12"/>
      <c r="B56" s="26" t="s">
        <v>36</v>
      </c>
      <c r="C56" s="14"/>
      <c r="D56" s="42" t="s">
        <v>177</v>
      </c>
      <c r="E56" s="42"/>
      <c r="F56" s="14"/>
      <c r="G56" s="43">
        <v>1354</v>
      </c>
      <c r="H56" s="43"/>
      <c r="I56" s="14"/>
      <c r="J56" s="43">
        <v>1968</v>
      </c>
      <c r="K56" s="43"/>
      <c r="L56" s="14"/>
      <c r="M56" s="42" t="s">
        <v>177</v>
      </c>
      <c r="N56" s="42"/>
      <c r="O56" s="14"/>
      <c r="P56" s="43">
        <v>3322</v>
      </c>
      <c r="Q56" s="43"/>
      <c r="R56" s="14"/>
    </row>
    <row r="57" spans="1:18" ht="15.75" thickBot="1" x14ac:dyDescent="0.3">
      <c r="A57" s="12"/>
      <c r="B57" s="21" t="s">
        <v>37</v>
      </c>
      <c r="C57" s="22"/>
      <c r="D57" s="96">
        <v>2083</v>
      </c>
      <c r="E57" s="96"/>
      <c r="F57" s="22"/>
      <c r="G57" s="96">
        <v>1403949</v>
      </c>
      <c r="H57" s="96"/>
      <c r="I57" s="22"/>
      <c r="J57" s="96">
        <v>233016</v>
      </c>
      <c r="K57" s="96"/>
      <c r="L57" s="22"/>
      <c r="M57" s="97" t="s">
        <v>619</v>
      </c>
      <c r="N57" s="97"/>
      <c r="O57" s="23" t="s">
        <v>196</v>
      </c>
      <c r="P57" s="96">
        <v>1624307</v>
      </c>
      <c r="Q57" s="96"/>
      <c r="R57" s="22"/>
    </row>
    <row r="58" spans="1:18" x14ac:dyDescent="0.25">
      <c r="A58" s="12"/>
      <c r="B58" s="87"/>
      <c r="C58" s="14"/>
      <c r="D58" s="88"/>
      <c r="E58" s="88"/>
      <c r="F58" s="14"/>
      <c r="G58" s="88"/>
      <c r="H58" s="88"/>
      <c r="I58" s="14"/>
      <c r="J58" s="88"/>
      <c r="K58" s="88"/>
      <c r="L58" s="14"/>
      <c r="M58" s="88"/>
      <c r="N58" s="88"/>
      <c r="O58" s="14"/>
      <c r="P58" s="88"/>
      <c r="Q58" s="88"/>
      <c r="R58" s="14"/>
    </row>
    <row r="59" spans="1:18" x14ac:dyDescent="0.25">
      <c r="A59" s="12"/>
      <c r="B59" s="21" t="s">
        <v>590</v>
      </c>
      <c r="C59" s="22"/>
      <c r="D59" s="40" t="s">
        <v>620</v>
      </c>
      <c r="E59" s="40"/>
      <c r="F59" s="23" t="s">
        <v>196</v>
      </c>
      <c r="G59" s="40" t="s">
        <v>621</v>
      </c>
      <c r="H59" s="40"/>
      <c r="I59" s="23" t="s">
        <v>196</v>
      </c>
      <c r="J59" s="41">
        <v>18622</v>
      </c>
      <c r="K59" s="41"/>
      <c r="L59" s="22"/>
      <c r="M59" s="40" t="s">
        <v>622</v>
      </c>
      <c r="N59" s="40"/>
      <c r="O59" s="23" t="s">
        <v>196</v>
      </c>
      <c r="P59" s="40" t="s">
        <v>457</v>
      </c>
      <c r="Q59" s="40"/>
      <c r="R59" s="23" t="s">
        <v>196</v>
      </c>
    </row>
    <row r="60" spans="1:18" x14ac:dyDescent="0.25">
      <c r="A60" s="12"/>
      <c r="B60" s="87"/>
      <c r="C60" s="14"/>
      <c r="D60" s="83"/>
      <c r="E60" s="83"/>
      <c r="F60" s="14"/>
      <c r="G60" s="83"/>
      <c r="H60" s="83"/>
      <c r="I60" s="14"/>
      <c r="J60" s="83"/>
      <c r="K60" s="83"/>
      <c r="L60" s="14"/>
      <c r="M60" s="83"/>
      <c r="N60" s="83"/>
      <c r="O60" s="14"/>
      <c r="P60" s="83"/>
      <c r="Q60" s="83"/>
      <c r="R60" s="14"/>
    </row>
    <row r="61" spans="1:18" x14ac:dyDescent="0.25">
      <c r="A61" s="12"/>
      <c r="B61" s="21" t="s">
        <v>39</v>
      </c>
      <c r="C61" s="22"/>
      <c r="D61" s="73"/>
      <c r="E61" s="73"/>
      <c r="F61" s="22"/>
      <c r="G61" s="73"/>
      <c r="H61" s="73"/>
      <c r="I61" s="22"/>
      <c r="J61" s="73"/>
      <c r="K61" s="73"/>
      <c r="L61" s="22"/>
      <c r="M61" s="73"/>
      <c r="N61" s="73"/>
      <c r="O61" s="22"/>
      <c r="P61" s="73"/>
      <c r="Q61" s="73"/>
      <c r="R61" s="22"/>
    </row>
    <row r="62" spans="1:18" x14ac:dyDescent="0.25">
      <c r="A62" s="12"/>
      <c r="B62" s="26" t="s">
        <v>593</v>
      </c>
      <c r="C62" s="14"/>
      <c r="D62" s="39">
        <v>45371</v>
      </c>
      <c r="E62" s="39"/>
      <c r="F62" s="14"/>
      <c r="G62" s="39">
        <v>21474</v>
      </c>
      <c r="H62" s="39"/>
      <c r="I62" s="14"/>
      <c r="J62" s="38" t="s">
        <v>623</v>
      </c>
      <c r="K62" s="38"/>
      <c r="L62" s="11" t="s">
        <v>196</v>
      </c>
      <c r="M62" s="38" t="s">
        <v>177</v>
      </c>
      <c r="N62" s="38"/>
      <c r="O62" s="14"/>
      <c r="P62" s="39">
        <v>62257</v>
      </c>
      <c r="Q62" s="39"/>
      <c r="R62" s="14"/>
    </row>
    <row r="63" spans="1:18" x14ac:dyDescent="0.25">
      <c r="A63" s="12"/>
      <c r="B63" s="21" t="s">
        <v>624</v>
      </c>
      <c r="C63" s="22"/>
      <c r="D63" s="40">
        <v>87</v>
      </c>
      <c r="E63" s="40"/>
      <c r="F63" s="22"/>
      <c r="G63" s="41">
        <v>2443</v>
      </c>
      <c r="H63" s="41"/>
      <c r="I63" s="22"/>
      <c r="J63" s="40" t="s">
        <v>625</v>
      </c>
      <c r="K63" s="40"/>
      <c r="L63" s="23" t="s">
        <v>196</v>
      </c>
      <c r="M63" s="40" t="s">
        <v>622</v>
      </c>
      <c r="N63" s="40"/>
      <c r="O63" s="23" t="s">
        <v>196</v>
      </c>
      <c r="P63" s="40" t="s">
        <v>463</v>
      </c>
      <c r="Q63" s="40"/>
      <c r="R63" s="23" t="s">
        <v>196</v>
      </c>
    </row>
    <row r="64" spans="1:18" x14ac:dyDescent="0.25">
      <c r="A64" s="12"/>
      <c r="B64" s="26" t="s">
        <v>42</v>
      </c>
      <c r="C64" s="14"/>
      <c r="D64" s="39">
        <v>16361</v>
      </c>
      <c r="E64" s="39"/>
      <c r="F64" s="14"/>
      <c r="G64" s="38" t="s">
        <v>177</v>
      </c>
      <c r="H64" s="38"/>
      <c r="I64" s="14"/>
      <c r="J64" s="38" t="s">
        <v>177</v>
      </c>
      <c r="K64" s="38"/>
      <c r="L64" s="14"/>
      <c r="M64" s="38" t="s">
        <v>177</v>
      </c>
      <c r="N64" s="38"/>
      <c r="O64" s="14"/>
      <c r="P64" s="39">
        <v>16361</v>
      </c>
      <c r="Q64" s="39"/>
      <c r="R64" s="14"/>
    </row>
    <row r="65" spans="1:18" ht="15.75" thickBot="1" x14ac:dyDescent="0.3">
      <c r="A65" s="12"/>
      <c r="B65" s="21" t="s">
        <v>43</v>
      </c>
      <c r="C65" s="22"/>
      <c r="D65" s="53" t="s">
        <v>177</v>
      </c>
      <c r="E65" s="53"/>
      <c r="F65" s="22"/>
      <c r="G65" s="53" t="s">
        <v>177</v>
      </c>
      <c r="H65" s="53"/>
      <c r="I65" s="22"/>
      <c r="J65" s="53">
        <v>141</v>
      </c>
      <c r="K65" s="53"/>
      <c r="L65" s="22"/>
      <c r="M65" s="53" t="s">
        <v>177</v>
      </c>
      <c r="N65" s="53"/>
      <c r="O65" s="22"/>
      <c r="P65" s="53">
        <v>141</v>
      </c>
      <c r="Q65" s="53"/>
      <c r="R65" s="22"/>
    </row>
    <row r="66" spans="1:18" x14ac:dyDescent="0.25">
      <c r="A66" s="12"/>
      <c r="B66" s="87"/>
      <c r="C66" s="14"/>
      <c r="D66" s="88"/>
      <c r="E66" s="88"/>
      <c r="F66" s="14"/>
      <c r="G66" s="88"/>
      <c r="H66" s="88"/>
      <c r="I66" s="14"/>
      <c r="J66" s="88"/>
      <c r="K66" s="88"/>
      <c r="L66" s="14"/>
      <c r="M66" s="88"/>
      <c r="N66" s="88"/>
      <c r="O66" s="14"/>
      <c r="P66" s="88"/>
      <c r="Q66" s="88"/>
      <c r="R66" s="14"/>
    </row>
    <row r="67" spans="1:18" ht="26.25" x14ac:dyDescent="0.25">
      <c r="A67" s="12"/>
      <c r="B67" s="21" t="s">
        <v>598</v>
      </c>
      <c r="C67" s="22"/>
      <c r="D67" s="40" t="s">
        <v>626</v>
      </c>
      <c r="E67" s="40"/>
      <c r="F67" s="23" t="s">
        <v>196</v>
      </c>
      <c r="G67" s="40" t="s">
        <v>627</v>
      </c>
      <c r="H67" s="40"/>
      <c r="I67" s="23" t="s">
        <v>196</v>
      </c>
      <c r="J67" s="41">
        <v>29266</v>
      </c>
      <c r="K67" s="41"/>
      <c r="L67" s="22"/>
      <c r="M67" s="40" t="s">
        <v>177</v>
      </c>
      <c r="N67" s="40"/>
      <c r="O67" s="22"/>
      <c r="P67" s="40" t="s">
        <v>467</v>
      </c>
      <c r="Q67" s="40"/>
      <c r="R67" s="23" t="s">
        <v>196</v>
      </c>
    </row>
    <row r="68" spans="1:18" x14ac:dyDescent="0.25">
      <c r="A68" s="12"/>
      <c r="B68" s="26" t="s">
        <v>600</v>
      </c>
      <c r="C68" s="14"/>
      <c r="D68" s="38" t="s">
        <v>628</v>
      </c>
      <c r="E68" s="38"/>
      <c r="F68" s="11" t="s">
        <v>196</v>
      </c>
      <c r="G68" s="38" t="s">
        <v>629</v>
      </c>
      <c r="H68" s="38"/>
      <c r="I68" s="11" t="s">
        <v>196</v>
      </c>
      <c r="J68" s="39">
        <v>23082</v>
      </c>
      <c r="K68" s="39"/>
      <c r="L68" s="14"/>
      <c r="M68" s="38" t="s">
        <v>177</v>
      </c>
      <c r="N68" s="38"/>
      <c r="O68" s="14"/>
      <c r="P68" s="38" t="s">
        <v>630</v>
      </c>
      <c r="Q68" s="38"/>
      <c r="R68" s="11" t="s">
        <v>196</v>
      </c>
    </row>
    <row r="69" spans="1:18" ht="15.75" thickBot="1" x14ac:dyDescent="0.3">
      <c r="A69" s="12"/>
      <c r="B69" s="21" t="s">
        <v>46</v>
      </c>
      <c r="C69" s="22"/>
      <c r="D69" s="53" t="s">
        <v>177</v>
      </c>
      <c r="E69" s="53"/>
      <c r="F69" s="22"/>
      <c r="G69" s="53" t="s">
        <v>177</v>
      </c>
      <c r="H69" s="53"/>
      <c r="I69" s="22"/>
      <c r="J69" s="53" t="s">
        <v>603</v>
      </c>
      <c r="K69" s="53"/>
      <c r="L69" s="23" t="s">
        <v>196</v>
      </c>
      <c r="M69" s="53" t="s">
        <v>177</v>
      </c>
      <c r="N69" s="53"/>
      <c r="O69" s="22"/>
      <c r="P69" s="53" t="s">
        <v>603</v>
      </c>
      <c r="Q69" s="53"/>
      <c r="R69" s="23" t="s">
        <v>196</v>
      </c>
    </row>
    <row r="70" spans="1:18" x14ac:dyDescent="0.25">
      <c r="A70" s="12"/>
      <c r="B70" s="87"/>
      <c r="C70" s="14"/>
      <c r="D70" s="88"/>
      <c r="E70" s="88"/>
      <c r="F70" s="14"/>
      <c r="G70" s="88"/>
      <c r="H70" s="88"/>
      <c r="I70" s="14"/>
      <c r="J70" s="88"/>
      <c r="K70" s="88"/>
      <c r="L70" s="14"/>
      <c r="M70" s="88"/>
      <c r="N70" s="88"/>
      <c r="O70" s="14"/>
      <c r="P70" s="88"/>
      <c r="Q70" s="88"/>
      <c r="R70" s="14"/>
    </row>
    <row r="71" spans="1:18" x14ac:dyDescent="0.25">
      <c r="A71" s="12"/>
      <c r="B71" s="21" t="s">
        <v>604</v>
      </c>
      <c r="C71" s="22"/>
      <c r="D71" s="40" t="s">
        <v>631</v>
      </c>
      <c r="E71" s="40"/>
      <c r="F71" s="23" t="s">
        <v>196</v>
      </c>
      <c r="G71" s="40" t="s">
        <v>632</v>
      </c>
      <c r="H71" s="40"/>
      <c r="I71" s="23" t="s">
        <v>196</v>
      </c>
      <c r="J71" s="41">
        <v>6134</v>
      </c>
      <c r="K71" s="41"/>
      <c r="L71" s="22"/>
      <c r="M71" s="40" t="s">
        <v>177</v>
      </c>
      <c r="N71" s="40"/>
      <c r="O71" s="22"/>
      <c r="P71" s="40" t="s">
        <v>633</v>
      </c>
      <c r="Q71" s="40"/>
      <c r="R71" s="23" t="s">
        <v>196</v>
      </c>
    </row>
    <row r="72" spans="1:18" x14ac:dyDescent="0.25">
      <c r="A72" s="12"/>
      <c r="B72" s="87"/>
      <c r="C72" s="14"/>
      <c r="D72" s="83"/>
      <c r="E72" s="83"/>
      <c r="F72" s="14"/>
      <c r="G72" s="83"/>
      <c r="H72" s="83"/>
      <c r="I72" s="14"/>
      <c r="J72" s="83"/>
      <c r="K72" s="83"/>
      <c r="L72" s="14"/>
      <c r="M72" s="83"/>
      <c r="N72" s="83"/>
      <c r="O72" s="14"/>
      <c r="P72" s="83"/>
      <c r="Q72" s="83"/>
      <c r="R72" s="14"/>
    </row>
    <row r="73" spans="1:18" ht="26.25" x14ac:dyDescent="0.25">
      <c r="A73" s="12"/>
      <c r="B73" s="21" t="s">
        <v>48</v>
      </c>
      <c r="C73" s="22"/>
      <c r="D73" s="40" t="s">
        <v>177</v>
      </c>
      <c r="E73" s="40"/>
      <c r="F73" s="22"/>
      <c r="G73" s="40" t="s">
        <v>634</v>
      </c>
      <c r="H73" s="40"/>
      <c r="I73" s="23" t="s">
        <v>196</v>
      </c>
      <c r="J73" s="40" t="s">
        <v>635</v>
      </c>
      <c r="K73" s="40"/>
      <c r="L73" s="23" t="s">
        <v>196</v>
      </c>
      <c r="M73" s="40" t="s">
        <v>177</v>
      </c>
      <c r="N73" s="40"/>
      <c r="O73" s="22"/>
      <c r="P73" s="40" t="s">
        <v>414</v>
      </c>
      <c r="Q73" s="40"/>
      <c r="R73" s="23" t="s">
        <v>196</v>
      </c>
    </row>
    <row r="74" spans="1:18" ht="27" thickBot="1" x14ac:dyDescent="0.3">
      <c r="A74" s="12"/>
      <c r="B74" s="26" t="s">
        <v>636</v>
      </c>
      <c r="C74" s="14"/>
      <c r="D74" s="42" t="s">
        <v>637</v>
      </c>
      <c r="E74" s="42"/>
      <c r="F74" s="11" t="s">
        <v>196</v>
      </c>
      <c r="G74" s="43">
        <v>13117</v>
      </c>
      <c r="H74" s="43"/>
      <c r="I74" s="14"/>
      <c r="J74" s="42" t="s">
        <v>177</v>
      </c>
      <c r="K74" s="42"/>
      <c r="L74" s="14"/>
      <c r="M74" s="43">
        <v>651801</v>
      </c>
      <c r="N74" s="43"/>
      <c r="O74" s="14"/>
      <c r="P74" s="42" t="s">
        <v>177</v>
      </c>
      <c r="Q74" s="42"/>
      <c r="R74" s="14"/>
    </row>
    <row r="75" spans="1:18" ht="15.75" thickBot="1" x14ac:dyDescent="0.3">
      <c r="A75" s="12"/>
      <c r="B75" s="21" t="s">
        <v>638</v>
      </c>
      <c r="C75" s="22"/>
      <c r="D75" s="31" t="s">
        <v>174</v>
      </c>
      <c r="E75" s="59" t="s">
        <v>639</v>
      </c>
      <c r="F75" s="23" t="s">
        <v>196</v>
      </c>
      <c r="G75" s="31" t="s">
        <v>174</v>
      </c>
      <c r="H75" s="59" t="s">
        <v>640</v>
      </c>
      <c r="I75" s="23" t="s">
        <v>196</v>
      </c>
      <c r="J75" s="31" t="s">
        <v>174</v>
      </c>
      <c r="K75" s="32">
        <v>6117</v>
      </c>
      <c r="L75" s="22"/>
      <c r="M75" s="31" t="s">
        <v>174</v>
      </c>
      <c r="N75" s="32">
        <v>651801</v>
      </c>
      <c r="O75" s="22"/>
      <c r="P75" s="31" t="s">
        <v>174</v>
      </c>
      <c r="Q75" s="59" t="s">
        <v>639</v>
      </c>
      <c r="R75" s="23" t="s">
        <v>196</v>
      </c>
    </row>
    <row r="76" spans="1:18" ht="15.75" thickTop="1" x14ac:dyDescent="0.25">
      <c r="A76" s="12"/>
      <c r="B76" s="87"/>
      <c r="C76" s="14"/>
      <c r="D76" s="84"/>
      <c r="E76" s="84"/>
      <c r="F76" s="14"/>
      <c r="G76" s="84"/>
      <c r="H76" s="84"/>
      <c r="I76" s="14"/>
      <c r="J76" s="84"/>
      <c r="K76" s="84"/>
      <c r="L76" s="14"/>
      <c r="M76" s="84"/>
      <c r="N76" s="84"/>
      <c r="O76" s="14"/>
      <c r="P76" s="84"/>
      <c r="Q76" s="84"/>
      <c r="R76" s="14"/>
    </row>
    <row r="77" spans="1:18" ht="15.75" thickBot="1" x14ac:dyDescent="0.3">
      <c r="A77" s="12"/>
      <c r="B77" s="21" t="s">
        <v>641</v>
      </c>
      <c r="C77" s="22"/>
      <c r="D77" s="31" t="s">
        <v>174</v>
      </c>
      <c r="E77" s="95" t="s">
        <v>642</v>
      </c>
      <c r="F77" s="23" t="s">
        <v>196</v>
      </c>
      <c r="G77" s="31" t="s">
        <v>174</v>
      </c>
      <c r="H77" s="95" t="s">
        <v>643</v>
      </c>
      <c r="I77" s="23" t="s">
        <v>196</v>
      </c>
      <c r="J77" s="31" t="s">
        <v>174</v>
      </c>
      <c r="K77" s="94">
        <v>7151</v>
      </c>
      <c r="L77" s="22"/>
      <c r="M77" s="31" t="s">
        <v>174</v>
      </c>
      <c r="N77" s="94">
        <v>648904</v>
      </c>
      <c r="O77" s="22"/>
      <c r="P77" s="31" t="s">
        <v>174</v>
      </c>
      <c r="Q77" s="95" t="s">
        <v>642</v>
      </c>
      <c r="R77" s="23" t="s">
        <v>196</v>
      </c>
    </row>
    <row r="78" spans="1:18" ht="15.75" thickTop="1" x14ac:dyDescent="0.25">
      <c r="A78" s="12"/>
      <c r="B78" s="58"/>
      <c r="C78" s="58"/>
      <c r="D78" s="58"/>
      <c r="E78" s="58"/>
      <c r="F78" s="58"/>
      <c r="G78" s="58"/>
      <c r="H78" s="58"/>
      <c r="I78" s="58"/>
      <c r="J78" s="58"/>
      <c r="K78" s="58"/>
      <c r="L78" s="58"/>
      <c r="M78" s="58"/>
      <c r="N78" s="58"/>
      <c r="O78" s="58"/>
      <c r="P78" s="58"/>
      <c r="Q78" s="58"/>
      <c r="R78" s="58"/>
    </row>
    <row r="79" spans="1:18" x14ac:dyDescent="0.25">
      <c r="A79" s="12"/>
      <c r="B79" s="102" t="s">
        <v>577</v>
      </c>
      <c r="C79" s="102"/>
      <c r="D79" s="102"/>
      <c r="E79" s="102"/>
      <c r="F79" s="102"/>
      <c r="G79" s="102"/>
      <c r="H79" s="102"/>
      <c r="I79" s="102"/>
      <c r="J79" s="102"/>
      <c r="K79" s="102"/>
      <c r="L79" s="102"/>
      <c r="M79" s="102"/>
      <c r="N79" s="102"/>
      <c r="O79" s="102"/>
      <c r="P79" s="102"/>
      <c r="Q79" s="102"/>
      <c r="R79" s="102"/>
    </row>
    <row r="80" spans="1:18" x14ac:dyDescent="0.25">
      <c r="A80" s="12"/>
      <c r="B80" s="102" t="s">
        <v>613</v>
      </c>
      <c r="C80" s="102"/>
      <c r="D80" s="102"/>
      <c r="E80" s="102"/>
      <c r="F80" s="102"/>
      <c r="G80" s="102"/>
      <c r="H80" s="102"/>
      <c r="I80" s="102"/>
      <c r="J80" s="102"/>
      <c r="K80" s="102"/>
      <c r="L80" s="102"/>
      <c r="M80" s="102"/>
      <c r="N80" s="102"/>
      <c r="O80" s="102"/>
      <c r="P80" s="102"/>
      <c r="Q80" s="102"/>
      <c r="R80" s="102"/>
    </row>
    <row r="81" spans="1:18" x14ac:dyDescent="0.25">
      <c r="A81" s="12"/>
      <c r="B81" s="102" t="s">
        <v>644</v>
      </c>
      <c r="C81" s="102"/>
      <c r="D81" s="102"/>
      <c r="E81" s="102"/>
      <c r="F81" s="102"/>
      <c r="G81" s="102"/>
      <c r="H81" s="102"/>
      <c r="I81" s="102"/>
      <c r="J81" s="102"/>
      <c r="K81" s="102"/>
      <c r="L81" s="102"/>
      <c r="M81" s="102"/>
      <c r="N81" s="102"/>
      <c r="O81" s="102"/>
      <c r="P81" s="102"/>
      <c r="Q81" s="102"/>
      <c r="R81" s="102"/>
    </row>
    <row r="82" spans="1:18" x14ac:dyDescent="0.25">
      <c r="A82" s="12"/>
      <c r="B82" s="103" t="s">
        <v>552</v>
      </c>
      <c r="C82" s="103"/>
      <c r="D82" s="103"/>
      <c r="E82" s="103"/>
      <c r="F82" s="103"/>
      <c r="G82" s="103"/>
      <c r="H82" s="103"/>
      <c r="I82" s="103"/>
      <c r="J82" s="103"/>
      <c r="K82" s="103"/>
      <c r="L82" s="103"/>
      <c r="M82" s="103"/>
      <c r="N82" s="103"/>
      <c r="O82" s="103"/>
      <c r="P82" s="103"/>
      <c r="Q82" s="103"/>
      <c r="R82" s="103"/>
    </row>
    <row r="83" spans="1:18" x14ac:dyDescent="0.25">
      <c r="A83" s="12"/>
      <c r="B83" s="58"/>
      <c r="C83" s="58"/>
      <c r="D83" s="58"/>
      <c r="E83" s="58"/>
      <c r="F83" s="58"/>
      <c r="G83" s="58"/>
      <c r="H83" s="58"/>
      <c r="I83" s="58"/>
      <c r="J83" s="58"/>
      <c r="K83" s="58"/>
      <c r="L83" s="58"/>
      <c r="M83" s="58"/>
      <c r="N83" s="58"/>
      <c r="O83" s="58"/>
      <c r="P83" s="58"/>
      <c r="Q83" s="58"/>
      <c r="R83" s="58"/>
    </row>
    <row r="84" spans="1:18" x14ac:dyDescent="0.25">
      <c r="A84" s="12"/>
      <c r="B84" s="14"/>
      <c r="C84" s="15"/>
      <c r="D84" s="35" t="s">
        <v>580</v>
      </c>
      <c r="E84" s="35"/>
      <c r="F84" s="15"/>
      <c r="G84" s="34"/>
      <c r="H84" s="34"/>
      <c r="I84" s="15"/>
      <c r="J84" s="34"/>
      <c r="K84" s="34"/>
      <c r="L84" s="15"/>
      <c r="M84" s="34"/>
      <c r="N84" s="34"/>
      <c r="O84" s="15"/>
      <c r="P84" s="34"/>
      <c r="Q84" s="34"/>
      <c r="R84" s="15"/>
    </row>
    <row r="85" spans="1:18" x14ac:dyDescent="0.25">
      <c r="A85" s="12"/>
      <c r="B85" s="14"/>
      <c r="C85" s="15"/>
      <c r="D85" s="35" t="s">
        <v>235</v>
      </c>
      <c r="E85" s="35"/>
      <c r="F85" s="15"/>
      <c r="G85" s="34"/>
      <c r="H85" s="34"/>
      <c r="I85" s="15"/>
      <c r="J85" s="35" t="s">
        <v>581</v>
      </c>
      <c r="K85" s="35"/>
      <c r="L85" s="15"/>
      <c r="M85" s="34"/>
      <c r="N85" s="34"/>
      <c r="O85" s="15"/>
      <c r="P85" s="34"/>
      <c r="Q85" s="34"/>
      <c r="R85" s="15"/>
    </row>
    <row r="86" spans="1:18" ht="15.75" thickBot="1" x14ac:dyDescent="0.3">
      <c r="A86" s="12"/>
      <c r="B86" s="14"/>
      <c r="C86" s="15"/>
      <c r="D86" s="36" t="s">
        <v>582</v>
      </c>
      <c r="E86" s="36"/>
      <c r="F86" s="15"/>
      <c r="G86" s="36" t="s">
        <v>583</v>
      </c>
      <c r="H86" s="36"/>
      <c r="I86" s="15"/>
      <c r="J86" s="36" t="s">
        <v>583</v>
      </c>
      <c r="K86" s="36"/>
      <c r="L86" s="15"/>
      <c r="M86" s="36" t="s">
        <v>584</v>
      </c>
      <c r="N86" s="36"/>
      <c r="O86" s="15"/>
      <c r="P86" s="36" t="s">
        <v>585</v>
      </c>
      <c r="Q86" s="36"/>
      <c r="R86" s="15"/>
    </row>
    <row r="87" spans="1:18" x14ac:dyDescent="0.25">
      <c r="A87" s="12"/>
      <c r="B87" s="45" t="s">
        <v>30</v>
      </c>
      <c r="C87" s="22"/>
      <c r="D87" s="23" t="s">
        <v>174</v>
      </c>
      <c r="E87" s="24" t="s">
        <v>177</v>
      </c>
      <c r="F87" s="22"/>
      <c r="G87" s="23" t="s">
        <v>174</v>
      </c>
      <c r="H87" s="25">
        <v>1850060</v>
      </c>
      <c r="I87" s="22"/>
      <c r="J87" s="23" t="s">
        <v>174</v>
      </c>
      <c r="K87" s="25">
        <v>674773</v>
      </c>
      <c r="L87" s="22"/>
      <c r="M87" s="23" t="s">
        <v>174</v>
      </c>
      <c r="N87" s="24" t="s">
        <v>645</v>
      </c>
      <c r="O87" s="23" t="s">
        <v>196</v>
      </c>
      <c r="P87" s="23" t="s">
        <v>174</v>
      </c>
      <c r="Q87" s="25">
        <v>2475591</v>
      </c>
      <c r="R87" s="22"/>
    </row>
    <row r="88" spans="1:18" x14ac:dyDescent="0.25">
      <c r="A88" s="12"/>
      <c r="B88" s="87"/>
      <c r="C88" s="14"/>
      <c r="D88" s="83"/>
      <c r="E88" s="83"/>
      <c r="F88" s="14"/>
      <c r="G88" s="83"/>
      <c r="H88" s="83"/>
      <c r="I88" s="14"/>
      <c r="J88" s="83"/>
      <c r="K88" s="83"/>
      <c r="L88" s="14"/>
      <c r="M88" s="83"/>
      <c r="N88" s="83"/>
      <c r="O88" s="14"/>
      <c r="P88" s="83"/>
      <c r="Q88" s="83"/>
      <c r="R88" s="14"/>
    </row>
    <row r="89" spans="1:18" x14ac:dyDescent="0.25">
      <c r="A89" s="12"/>
      <c r="B89" s="45" t="s">
        <v>31</v>
      </c>
      <c r="C89" s="22"/>
      <c r="D89" s="73"/>
      <c r="E89" s="73"/>
      <c r="F89" s="22"/>
      <c r="G89" s="73"/>
      <c r="H89" s="73"/>
      <c r="I89" s="22"/>
      <c r="J89" s="73"/>
      <c r="K89" s="73"/>
      <c r="L89" s="22"/>
      <c r="M89" s="73"/>
      <c r="N89" s="73"/>
      <c r="O89" s="22"/>
      <c r="P89" s="73"/>
      <c r="Q89" s="73"/>
      <c r="R89" s="22"/>
    </row>
    <row r="90" spans="1:18" ht="26.25" x14ac:dyDescent="0.25">
      <c r="A90" s="12"/>
      <c r="B90" s="48" t="s">
        <v>32</v>
      </c>
      <c r="C90" s="14"/>
      <c r="D90" s="38" t="s">
        <v>177</v>
      </c>
      <c r="E90" s="38"/>
      <c r="F90" s="14"/>
      <c r="G90" s="39">
        <v>1193700</v>
      </c>
      <c r="H90" s="39"/>
      <c r="I90" s="14"/>
      <c r="J90" s="39">
        <v>314132</v>
      </c>
      <c r="K90" s="39"/>
      <c r="L90" s="14"/>
      <c r="M90" s="38" t="s">
        <v>646</v>
      </c>
      <c r="N90" s="38"/>
      <c r="O90" s="11" t="s">
        <v>196</v>
      </c>
      <c r="P90" s="39">
        <v>1459288</v>
      </c>
      <c r="Q90" s="39"/>
      <c r="R90" s="14"/>
    </row>
    <row r="91" spans="1:18" x14ac:dyDescent="0.25">
      <c r="A91" s="12"/>
      <c r="B91" s="45" t="s">
        <v>33</v>
      </c>
      <c r="C91" s="22"/>
      <c r="D91" s="41">
        <v>9732</v>
      </c>
      <c r="E91" s="41"/>
      <c r="F91" s="22"/>
      <c r="G91" s="41">
        <v>414965</v>
      </c>
      <c r="H91" s="41"/>
      <c r="I91" s="22"/>
      <c r="J91" s="41">
        <v>291261</v>
      </c>
      <c r="K91" s="41"/>
      <c r="L91" s="22"/>
      <c r="M91" s="40" t="s">
        <v>647</v>
      </c>
      <c r="N91" s="40"/>
      <c r="O91" s="23" t="s">
        <v>196</v>
      </c>
      <c r="P91" s="41">
        <v>715639</v>
      </c>
      <c r="Q91" s="41"/>
      <c r="R91" s="22"/>
    </row>
    <row r="92" spans="1:18" x14ac:dyDescent="0.25">
      <c r="A92" s="12"/>
      <c r="B92" s="48" t="s">
        <v>34</v>
      </c>
      <c r="C92" s="14"/>
      <c r="D92" s="38" t="s">
        <v>177</v>
      </c>
      <c r="E92" s="38"/>
      <c r="F92" s="14"/>
      <c r="G92" s="39">
        <v>39790</v>
      </c>
      <c r="H92" s="39"/>
      <c r="I92" s="14"/>
      <c r="J92" s="39">
        <v>1873</v>
      </c>
      <c r="K92" s="39"/>
      <c r="L92" s="14"/>
      <c r="M92" s="38" t="s">
        <v>177</v>
      </c>
      <c r="N92" s="38"/>
      <c r="O92" s="14"/>
      <c r="P92" s="39">
        <v>41663</v>
      </c>
      <c r="Q92" s="39"/>
      <c r="R92" s="14"/>
    </row>
    <row r="93" spans="1:18" x14ac:dyDescent="0.25">
      <c r="A93" s="12"/>
      <c r="B93" s="45" t="s">
        <v>35</v>
      </c>
      <c r="C93" s="22"/>
      <c r="D93" s="40" t="s">
        <v>177</v>
      </c>
      <c r="E93" s="40"/>
      <c r="F93" s="22"/>
      <c r="G93" s="41">
        <v>667990</v>
      </c>
      <c r="H93" s="41"/>
      <c r="I93" s="22"/>
      <c r="J93" s="41">
        <v>5263</v>
      </c>
      <c r="K93" s="41"/>
      <c r="L93" s="22"/>
      <c r="M93" s="40" t="s">
        <v>177</v>
      </c>
      <c r="N93" s="40"/>
      <c r="O93" s="22"/>
      <c r="P93" s="41">
        <v>673253</v>
      </c>
      <c r="Q93" s="41"/>
      <c r="R93" s="22"/>
    </row>
    <row r="94" spans="1:18" ht="15.75" thickBot="1" x14ac:dyDescent="0.3">
      <c r="A94" s="12"/>
      <c r="B94" s="48" t="s">
        <v>36</v>
      </c>
      <c r="C94" s="14"/>
      <c r="D94" s="43">
        <v>4267</v>
      </c>
      <c r="E94" s="43"/>
      <c r="F94" s="14"/>
      <c r="G94" s="43">
        <v>2821</v>
      </c>
      <c r="H94" s="43"/>
      <c r="I94" s="14"/>
      <c r="J94" s="43">
        <v>2243</v>
      </c>
      <c r="K94" s="43"/>
      <c r="L94" s="14"/>
      <c r="M94" s="42" t="s">
        <v>177</v>
      </c>
      <c r="N94" s="42"/>
      <c r="O94" s="14"/>
      <c r="P94" s="43">
        <v>9331</v>
      </c>
      <c r="Q94" s="43"/>
      <c r="R94" s="14"/>
    </row>
    <row r="95" spans="1:18" ht="15.75" thickBot="1" x14ac:dyDescent="0.3">
      <c r="A95" s="12"/>
      <c r="B95" s="45" t="s">
        <v>37</v>
      </c>
      <c r="C95" s="22"/>
      <c r="D95" s="96">
        <v>13999</v>
      </c>
      <c r="E95" s="96"/>
      <c r="F95" s="22"/>
      <c r="G95" s="96">
        <v>2319266</v>
      </c>
      <c r="H95" s="96"/>
      <c r="I95" s="22"/>
      <c r="J95" s="96">
        <v>614772</v>
      </c>
      <c r="K95" s="96"/>
      <c r="L95" s="22"/>
      <c r="M95" s="97" t="s">
        <v>648</v>
      </c>
      <c r="N95" s="97"/>
      <c r="O95" s="23" t="s">
        <v>196</v>
      </c>
      <c r="P95" s="96">
        <v>2899174</v>
      </c>
      <c r="Q95" s="96"/>
      <c r="R95" s="22"/>
    </row>
    <row r="96" spans="1:18" x14ac:dyDescent="0.25">
      <c r="A96" s="12"/>
      <c r="B96" s="87"/>
      <c r="C96" s="14"/>
      <c r="D96" s="88"/>
      <c r="E96" s="88"/>
      <c r="F96" s="14"/>
      <c r="G96" s="88"/>
      <c r="H96" s="88"/>
      <c r="I96" s="14"/>
      <c r="J96" s="88"/>
      <c r="K96" s="88"/>
      <c r="L96" s="14"/>
      <c r="M96" s="88"/>
      <c r="N96" s="88"/>
      <c r="O96" s="14"/>
      <c r="P96" s="88"/>
      <c r="Q96" s="88"/>
      <c r="R96" s="14"/>
    </row>
    <row r="97" spans="1:18" x14ac:dyDescent="0.25">
      <c r="A97" s="12"/>
      <c r="B97" s="45" t="s">
        <v>590</v>
      </c>
      <c r="C97" s="22"/>
      <c r="D97" s="40" t="s">
        <v>649</v>
      </c>
      <c r="E97" s="40"/>
      <c r="F97" s="23" t="s">
        <v>196</v>
      </c>
      <c r="G97" s="40" t="s">
        <v>650</v>
      </c>
      <c r="H97" s="40"/>
      <c r="I97" s="23" t="s">
        <v>196</v>
      </c>
      <c r="J97" s="41">
        <v>60001</v>
      </c>
      <c r="K97" s="41"/>
      <c r="L97" s="22"/>
      <c r="M97" s="40" t="s">
        <v>651</v>
      </c>
      <c r="N97" s="40"/>
      <c r="O97" s="23" t="s">
        <v>196</v>
      </c>
      <c r="P97" s="40" t="s">
        <v>458</v>
      </c>
      <c r="Q97" s="40"/>
      <c r="R97" s="23" t="s">
        <v>196</v>
      </c>
    </row>
    <row r="98" spans="1:18" x14ac:dyDescent="0.25">
      <c r="A98" s="12"/>
      <c r="B98" s="87"/>
      <c r="C98" s="14"/>
      <c r="D98" s="83"/>
      <c r="E98" s="83"/>
      <c r="F98" s="14"/>
      <c r="G98" s="83"/>
      <c r="H98" s="83"/>
      <c r="I98" s="14"/>
      <c r="J98" s="83"/>
      <c r="K98" s="83"/>
      <c r="L98" s="14"/>
      <c r="M98" s="83"/>
      <c r="N98" s="83"/>
      <c r="O98" s="14"/>
      <c r="P98" s="83"/>
      <c r="Q98" s="83"/>
      <c r="R98" s="14"/>
    </row>
    <row r="99" spans="1:18" x14ac:dyDescent="0.25">
      <c r="A99" s="12"/>
      <c r="B99" s="45" t="s">
        <v>39</v>
      </c>
      <c r="C99" s="22"/>
      <c r="D99" s="73"/>
      <c r="E99" s="73"/>
      <c r="F99" s="22"/>
      <c r="G99" s="73"/>
      <c r="H99" s="73"/>
      <c r="I99" s="22"/>
      <c r="J99" s="73"/>
      <c r="K99" s="73"/>
      <c r="L99" s="22"/>
      <c r="M99" s="73"/>
      <c r="N99" s="73"/>
      <c r="O99" s="22"/>
      <c r="P99" s="73"/>
      <c r="Q99" s="73"/>
      <c r="R99" s="22"/>
    </row>
    <row r="100" spans="1:18" x14ac:dyDescent="0.25">
      <c r="A100" s="12"/>
      <c r="B100" s="48" t="s">
        <v>593</v>
      </c>
      <c r="C100" s="14"/>
      <c r="D100" s="39">
        <v>84200</v>
      </c>
      <c r="E100" s="39"/>
      <c r="F100" s="14"/>
      <c r="G100" s="39">
        <v>103009</v>
      </c>
      <c r="H100" s="39"/>
      <c r="I100" s="14"/>
      <c r="J100" s="38" t="s">
        <v>652</v>
      </c>
      <c r="K100" s="38"/>
      <c r="L100" s="11" t="s">
        <v>196</v>
      </c>
      <c r="M100" s="38" t="s">
        <v>177</v>
      </c>
      <c r="N100" s="38"/>
      <c r="O100" s="14"/>
      <c r="P100" s="39">
        <v>187034</v>
      </c>
      <c r="Q100" s="39"/>
      <c r="R100" s="14"/>
    </row>
    <row r="101" spans="1:18" x14ac:dyDescent="0.25">
      <c r="A101" s="12"/>
      <c r="B101" s="45" t="s">
        <v>653</v>
      </c>
      <c r="C101" s="22"/>
      <c r="D101" s="40" t="s">
        <v>654</v>
      </c>
      <c r="E101" s="40"/>
      <c r="F101" s="23" t="s">
        <v>196</v>
      </c>
      <c r="G101" s="41">
        <v>5302</v>
      </c>
      <c r="H101" s="41"/>
      <c r="I101" s="22"/>
      <c r="J101" s="40" t="s">
        <v>655</v>
      </c>
      <c r="K101" s="40"/>
      <c r="L101" s="23" t="s">
        <v>196</v>
      </c>
      <c r="M101" s="40" t="s">
        <v>651</v>
      </c>
      <c r="N101" s="40"/>
      <c r="O101" s="23" t="s">
        <v>196</v>
      </c>
      <c r="P101" s="40" t="s">
        <v>464</v>
      </c>
      <c r="Q101" s="40"/>
      <c r="R101" s="23" t="s">
        <v>196</v>
      </c>
    </row>
    <row r="102" spans="1:18" ht="15.75" thickBot="1" x14ac:dyDescent="0.3">
      <c r="A102" s="12"/>
      <c r="B102" s="48" t="s">
        <v>43</v>
      </c>
      <c r="C102" s="14"/>
      <c r="D102" s="42" t="s">
        <v>177</v>
      </c>
      <c r="E102" s="42"/>
      <c r="F102" s="14"/>
      <c r="G102" s="42" t="s">
        <v>177</v>
      </c>
      <c r="H102" s="42"/>
      <c r="I102" s="14"/>
      <c r="J102" s="42">
        <v>435</v>
      </c>
      <c r="K102" s="42"/>
      <c r="L102" s="14"/>
      <c r="M102" s="42" t="s">
        <v>177</v>
      </c>
      <c r="N102" s="42"/>
      <c r="O102" s="14"/>
      <c r="P102" s="42">
        <v>435</v>
      </c>
      <c r="Q102" s="42"/>
      <c r="R102" s="14"/>
    </row>
    <row r="103" spans="1:18" x14ac:dyDescent="0.25">
      <c r="A103" s="12"/>
      <c r="B103" s="69"/>
      <c r="C103" s="22"/>
      <c r="D103" s="74"/>
      <c r="E103" s="74"/>
      <c r="F103" s="22"/>
      <c r="G103" s="74"/>
      <c r="H103" s="74"/>
      <c r="I103" s="22"/>
      <c r="J103" s="74"/>
      <c r="K103" s="74"/>
      <c r="L103" s="22"/>
      <c r="M103" s="74"/>
      <c r="N103" s="74"/>
      <c r="O103" s="22"/>
      <c r="P103" s="74"/>
      <c r="Q103" s="74"/>
      <c r="R103" s="22"/>
    </row>
    <row r="104" spans="1:18" ht="26.25" x14ac:dyDescent="0.25">
      <c r="A104" s="12"/>
      <c r="B104" s="48" t="s">
        <v>598</v>
      </c>
      <c r="C104" s="14"/>
      <c r="D104" s="38" t="s">
        <v>656</v>
      </c>
      <c r="E104" s="38"/>
      <c r="F104" s="11" t="s">
        <v>196</v>
      </c>
      <c r="G104" s="38" t="s">
        <v>657</v>
      </c>
      <c r="H104" s="38"/>
      <c r="I104" s="11" t="s">
        <v>196</v>
      </c>
      <c r="J104" s="39">
        <v>68924</v>
      </c>
      <c r="K104" s="39"/>
      <c r="L104" s="14"/>
      <c r="M104" s="38" t="s">
        <v>177</v>
      </c>
      <c r="N104" s="38"/>
      <c r="O104" s="14"/>
      <c r="P104" s="38" t="s">
        <v>468</v>
      </c>
      <c r="Q104" s="38"/>
      <c r="R104" s="11" t="s">
        <v>196</v>
      </c>
    </row>
    <row r="105" spans="1:18" x14ac:dyDescent="0.25">
      <c r="A105" s="12"/>
      <c r="B105" s="45" t="s">
        <v>600</v>
      </c>
      <c r="C105" s="22"/>
      <c r="D105" s="40" t="s">
        <v>658</v>
      </c>
      <c r="E105" s="40"/>
      <c r="F105" s="23" t="s">
        <v>196</v>
      </c>
      <c r="G105" s="40" t="s">
        <v>659</v>
      </c>
      <c r="H105" s="40"/>
      <c r="I105" s="23" t="s">
        <v>196</v>
      </c>
      <c r="J105" s="41">
        <v>64863</v>
      </c>
      <c r="K105" s="41"/>
      <c r="L105" s="22"/>
      <c r="M105" s="40" t="s">
        <v>177</v>
      </c>
      <c r="N105" s="40"/>
      <c r="O105" s="22"/>
      <c r="P105" s="40" t="s">
        <v>660</v>
      </c>
      <c r="Q105" s="40"/>
      <c r="R105" s="23" t="s">
        <v>196</v>
      </c>
    </row>
    <row r="106" spans="1:18" ht="15.75" thickBot="1" x14ac:dyDescent="0.3">
      <c r="A106" s="12"/>
      <c r="B106" s="48" t="s">
        <v>46</v>
      </c>
      <c r="C106" s="14"/>
      <c r="D106" s="42" t="s">
        <v>177</v>
      </c>
      <c r="E106" s="42"/>
      <c r="F106" s="14"/>
      <c r="G106" s="42" t="s">
        <v>177</v>
      </c>
      <c r="H106" s="42"/>
      <c r="I106" s="14"/>
      <c r="J106" s="42" t="s">
        <v>661</v>
      </c>
      <c r="K106" s="42"/>
      <c r="L106" s="11" t="s">
        <v>196</v>
      </c>
      <c r="M106" s="42" t="s">
        <v>177</v>
      </c>
      <c r="N106" s="42"/>
      <c r="O106" s="14"/>
      <c r="P106" s="42" t="s">
        <v>661</v>
      </c>
      <c r="Q106" s="42"/>
      <c r="R106" s="11" t="s">
        <v>196</v>
      </c>
    </row>
    <row r="107" spans="1:18" x14ac:dyDescent="0.25">
      <c r="A107" s="12"/>
      <c r="B107" s="69"/>
      <c r="C107" s="22"/>
      <c r="D107" s="74"/>
      <c r="E107" s="74"/>
      <c r="F107" s="22"/>
      <c r="G107" s="74"/>
      <c r="H107" s="74"/>
      <c r="I107" s="22"/>
      <c r="J107" s="74"/>
      <c r="K107" s="74"/>
      <c r="L107" s="22"/>
      <c r="M107" s="74"/>
      <c r="N107" s="74"/>
      <c r="O107" s="22"/>
      <c r="P107" s="74"/>
      <c r="Q107" s="74"/>
      <c r="R107" s="22"/>
    </row>
    <row r="108" spans="1:18" x14ac:dyDescent="0.25">
      <c r="A108" s="12"/>
      <c r="B108" s="48" t="s">
        <v>604</v>
      </c>
      <c r="C108" s="14"/>
      <c r="D108" s="38" t="s">
        <v>662</v>
      </c>
      <c r="E108" s="38"/>
      <c r="F108" s="11" t="s">
        <v>196</v>
      </c>
      <c r="G108" s="38" t="s">
        <v>663</v>
      </c>
      <c r="H108" s="38"/>
      <c r="I108" s="11" t="s">
        <v>196</v>
      </c>
      <c r="J108" s="39">
        <v>3897</v>
      </c>
      <c r="K108" s="39"/>
      <c r="L108" s="14"/>
      <c r="M108" s="38" t="s">
        <v>177</v>
      </c>
      <c r="N108" s="38"/>
      <c r="O108" s="14"/>
      <c r="P108" s="38" t="s">
        <v>664</v>
      </c>
      <c r="Q108" s="38"/>
      <c r="R108" s="11" t="s">
        <v>196</v>
      </c>
    </row>
    <row r="109" spans="1:18" x14ac:dyDescent="0.25">
      <c r="A109" s="12"/>
      <c r="B109" s="69"/>
      <c r="C109" s="22"/>
      <c r="D109" s="73"/>
      <c r="E109" s="73"/>
      <c r="F109" s="22"/>
      <c r="G109" s="73"/>
      <c r="H109" s="73"/>
      <c r="I109" s="22"/>
      <c r="J109" s="73"/>
      <c r="K109" s="73"/>
      <c r="L109" s="22"/>
      <c r="M109" s="73"/>
      <c r="N109" s="73"/>
      <c r="O109" s="22"/>
      <c r="P109" s="73"/>
      <c r="Q109" s="73"/>
      <c r="R109" s="22"/>
    </row>
    <row r="110" spans="1:18" ht="26.25" x14ac:dyDescent="0.25">
      <c r="A110" s="12"/>
      <c r="B110" s="48" t="s">
        <v>48</v>
      </c>
      <c r="C110" s="14"/>
      <c r="D110" s="38" t="s">
        <v>177</v>
      </c>
      <c r="E110" s="38"/>
      <c r="F110" s="14"/>
      <c r="G110" s="38" t="s">
        <v>665</v>
      </c>
      <c r="H110" s="38"/>
      <c r="I110" s="11" t="s">
        <v>196</v>
      </c>
      <c r="J110" s="38" t="s">
        <v>666</v>
      </c>
      <c r="K110" s="38"/>
      <c r="L110" s="11" t="s">
        <v>196</v>
      </c>
      <c r="M110" s="38" t="s">
        <v>177</v>
      </c>
      <c r="N110" s="38"/>
      <c r="O110" s="14"/>
      <c r="P110" s="38" t="s">
        <v>415</v>
      </c>
      <c r="Q110" s="38"/>
      <c r="R110" s="11" t="s">
        <v>196</v>
      </c>
    </row>
    <row r="111" spans="1:18" ht="27" thickBot="1" x14ac:dyDescent="0.3">
      <c r="A111" s="12"/>
      <c r="B111" s="45" t="s">
        <v>608</v>
      </c>
      <c r="C111" s="22"/>
      <c r="D111" s="53" t="s">
        <v>667</v>
      </c>
      <c r="E111" s="53"/>
      <c r="F111" s="23" t="s">
        <v>196</v>
      </c>
      <c r="G111" s="65">
        <v>4266</v>
      </c>
      <c r="H111" s="65"/>
      <c r="I111" s="22"/>
      <c r="J111" s="53" t="s">
        <v>177</v>
      </c>
      <c r="K111" s="53"/>
      <c r="L111" s="22"/>
      <c r="M111" s="65">
        <v>416388</v>
      </c>
      <c r="N111" s="65"/>
      <c r="O111" s="22"/>
      <c r="P111" s="53" t="s">
        <v>177</v>
      </c>
      <c r="Q111" s="53"/>
      <c r="R111" s="22"/>
    </row>
    <row r="112" spans="1:18" ht="15.75" thickBot="1" x14ac:dyDescent="0.3">
      <c r="A112" s="12"/>
      <c r="B112" s="48" t="s">
        <v>638</v>
      </c>
      <c r="C112" s="14"/>
      <c r="D112" s="49" t="s">
        <v>174</v>
      </c>
      <c r="E112" s="70" t="s">
        <v>668</v>
      </c>
      <c r="F112" s="11" t="s">
        <v>196</v>
      </c>
      <c r="G112" s="49" t="s">
        <v>174</v>
      </c>
      <c r="H112" s="70" t="s">
        <v>669</v>
      </c>
      <c r="I112" s="11" t="s">
        <v>196</v>
      </c>
      <c r="J112" s="49" t="s">
        <v>174</v>
      </c>
      <c r="K112" s="50">
        <v>3796</v>
      </c>
      <c r="L112" s="14"/>
      <c r="M112" s="49" t="s">
        <v>174</v>
      </c>
      <c r="N112" s="50">
        <v>416388</v>
      </c>
      <c r="O112" s="14"/>
      <c r="P112" s="49" t="s">
        <v>174</v>
      </c>
      <c r="Q112" s="70" t="s">
        <v>668</v>
      </c>
      <c r="R112" s="11" t="s">
        <v>196</v>
      </c>
    </row>
    <row r="113" spans="1:18" ht="15.75" thickTop="1" x14ac:dyDescent="0.25">
      <c r="A113" s="12"/>
      <c r="B113" s="69"/>
      <c r="C113" s="22"/>
      <c r="D113" s="76"/>
      <c r="E113" s="76"/>
      <c r="F113" s="22"/>
      <c r="G113" s="76"/>
      <c r="H113" s="76"/>
      <c r="I113" s="22"/>
      <c r="J113" s="76"/>
      <c r="K113" s="76"/>
      <c r="L113" s="22"/>
      <c r="M113" s="76"/>
      <c r="N113" s="76"/>
      <c r="O113" s="22"/>
      <c r="P113" s="76"/>
      <c r="Q113" s="76"/>
      <c r="R113" s="22"/>
    </row>
    <row r="114" spans="1:18" ht="15.75" thickBot="1" x14ac:dyDescent="0.3">
      <c r="A114" s="12"/>
      <c r="B114" s="48" t="s">
        <v>641</v>
      </c>
      <c r="C114" s="14"/>
      <c r="D114" s="49" t="s">
        <v>174</v>
      </c>
      <c r="E114" s="98" t="s">
        <v>670</v>
      </c>
      <c r="F114" s="11" t="s">
        <v>196</v>
      </c>
      <c r="G114" s="49" t="s">
        <v>174</v>
      </c>
      <c r="H114" s="98" t="s">
        <v>671</v>
      </c>
      <c r="I114" s="11" t="s">
        <v>196</v>
      </c>
      <c r="J114" s="49" t="s">
        <v>174</v>
      </c>
      <c r="K114" s="72">
        <v>2667</v>
      </c>
      <c r="L114" s="14"/>
      <c r="M114" s="49" t="s">
        <v>174</v>
      </c>
      <c r="N114" s="72">
        <v>417474</v>
      </c>
      <c r="O114" s="14"/>
      <c r="P114" s="49" t="s">
        <v>174</v>
      </c>
      <c r="Q114" s="98" t="s">
        <v>670</v>
      </c>
      <c r="R114" s="11" t="s">
        <v>196</v>
      </c>
    </row>
    <row r="115" spans="1:18" ht="15.75" thickTop="1" x14ac:dyDescent="0.25">
      <c r="A115" s="12"/>
      <c r="B115" s="58"/>
      <c r="C115" s="58"/>
      <c r="D115" s="58"/>
      <c r="E115" s="58"/>
      <c r="F115" s="58"/>
      <c r="G115" s="58"/>
      <c r="H115" s="58"/>
      <c r="I115" s="58"/>
      <c r="J115" s="58"/>
      <c r="K115" s="58"/>
      <c r="L115" s="58"/>
      <c r="M115" s="58"/>
      <c r="N115" s="58"/>
      <c r="O115" s="58"/>
      <c r="P115" s="58"/>
      <c r="Q115" s="58"/>
      <c r="R115" s="58"/>
    </row>
    <row r="116" spans="1:18" x14ac:dyDescent="0.25">
      <c r="A116" s="12"/>
      <c r="B116" s="102" t="s">
        <v>577</v>
      </c>
      <c r="C116" s="102"/>
      <c r="D116" s="102"/>
      <c r="E116" s="102"/>
      <c r="F116" s="102"/>
      <c r="G116" s="102"/>
      <c r="H116" s="102"/>
      <c r="I116" s="102"/>
      <c r="J116" s="102"/>
      <c r="K116" s="102"/>
      <c r="L116" s="102"/>
      <c r="M116" s="102"/>
      <c r="N116" s="102"/>
      <c r="O116" s="102"/>
      <c r="P116" s="102"/>
      <c r="Q116" s="102"/>
      <c r="R116" s="102"/>
    </row>
    <row r="117" spans="1:18" x14ac:dyDescent="0.25">
      <c r="A117" s="12"/>
      <c r="B117" s="102" t="s">
        <v>613</v>
      </c>
      <c r="C117" s="102"/>
      <c r="D117" s="102"/>
      <c r="E117" s="102"/>
      <c r="F117" s="102"/>
      <c r="G117" s="102"/>
      <c r="H117" s="102"/>
      <c r="I117" s="102"/>
      <c r="J117" s="102"/>
      <c r="K117" s="102"/>
      <c r="L117" s="102"/>
      <c r="M117" s="102"/>
      <c r="N117" s="102"/>
      <c r="O117" s="102"/>
      <c r="P117" s="102"/>
      <c r="Q117" s="102"/>
      <c r="R117" s="102"/>
    </row>
    <row r="118" spans="1:18" x14ac:dyDescent="0.25">
      <c r="A118" s="12"/>
      <c r="B118" s="102" t="s">
        <v>672</v>
      </c>
      <c r="C118" s="102"/>
      <c r="D118" s="102"/>
      <c r="E118" s="102"/>
      <c r="F118" s="102"/>
      <c r="G118" s="102"/>
      <c r="H118" s="102"/>
      <c r="I118" s="102"/>
      <c r="J118" s="102"/>
      <c r="K118" s="102"/>
      <c r="L118" s="102"/>
      <c r="M118" s="102"/>
      <c r="N118" s="102"/>
      <c r="O118" s="102"/>
      <c r="P118" s="102"/>
      <c r="Q118" s="102"/>
      <c r="R118" s="102"/>
    </row>
    <row r="119" spans="1:18" x14ac:dyDescent="0.25">
      <c r="A119" s="12"/>
      <c r="B119" s="103" t="s">
        <v>552</v>
      </c>
      <c r="C119" s="103"/>
      <c r="D119" s="103"/>
      <c r="E119" s="103"/>
      <c r="F119" s="103"/>
      <c r="G119" s="103"/>
      <c r="H119" s="103"/>
      <c r="I119" s="103"/>
      <c r="J119" s="103"/>
      <c r="K119" s="103"/>
      <c r="L119" s="103"/>
      <c r="M119" s="103"/>
      <c r="N119" s="103"/>
      <c r="O119" s="103"/>
      <c r="P119" s="103"/>
      <c r="Q119" s="103"/>
      <c r="R119" s="103"/>
    </row>
    <row r="120" spans="1:18" x14ac:dyDescent="0.25">
      <c r="A120" s="12"/>
      <c r="B120" s="58"/>
      <c r="C120" s="58"/>
      <c r="D120" s="58"/>
      <c r="E120" s="58"/>
      <c r="F120" s="58"/>
      <c r="G120" s="58"/>
      <c r="H120" s="58"/>
      <c r="I120" s="58"/>
      <c r="J120" s="58"/>
      <c r="K120" s="58"/>
      <c r="L120" s="58"/>
      <c r="M120" s="58"/>
      <c r="N120" s="58"/>
      <c r="O120" s="58"/>
      <c r="P120" s="58"/>
      <c r="Q120" s="58"/>
      <c r="R120" s="58"/>
    </row>
    <row r="121" spans="1:18" x14ac:dyDescent="0.25">
      <c r="A121" s="12"/>
      <c r="B121" s="14"/>
      <c r="C121" s="15"/>
      <c r="D121" s="35" t="s">
        <v>580</v>
      </c>
      <c r="E121" s="35"/>
      <c r="F121" s="15"/>
      <c r="G121" s="34"/>
      <c r="H121" s="34"/>
      <c r="I121" s="15"/>
      <c r="J121" s="34"/>
      <c r="K121" s="34"/>
      <c r="L121" s="15"/>
      <c r="M121" s="34"/>
      <c r="N121" s="34"/>
      <c r="O121" s="15"/>
      <c r="P121" s="34"/>
      <c r="Q121" s="34"/>
      <c r="R121" s="15"/>
    </row>
    <row r="122" spans="1:18" x14ac:dyDescent="0.25">
      <c r="A122" s="12"/>
      <c r="B122" s="14"/>
      <c r="C122" s="15"/>
      <c r="D122" s="35" t="s">
        <v>235</v>
      </c>
      <c r="E122" s="35"/>
      <c r="F122" s="15"/>
      <c r="G122" s="34"/>
      <c r="H122" s="34"/>
      <c r="I122" s="15"/>
      <c r="J122" s="35" t="s">
        <v>581</v>
      </c>
      <c r="K122" s="35"/>
      <c r="L122" s="15"/>
      <c r="M122" s="34"/>
      <c r="N122" s="34"/>
      <c r="O122" s="15"/>
      <c r="P122" s="34"/>
      <c r="Q122" s="34"/>
      <c r="R122" s="15"/>
    </row>
    <row r="123" spans="1:18" ht="15.75" thickBot="1" x14ac:dyDescent="0.3">
      <c r="A123" s="12"/>
      <c r="B123" s="14"/>
      <c r="C123" s="15"/>
      <c r="D123" s="36" t="s">
        <v>582</v>
      </c>
      <c r="E123" s="36"/>
      <c r="F123" s="15"/>
      <c r="G123" s="36" t="s">
        <v>583</v>
      </c>
      <c r="H123" s="36"/>
      <c r="I123" s="15"/>
      <c r="J123" s="36" t="s">
        <v>583</v>
      </c>
      <c r="K123" s="36"/>
      <c r="L123" s="15"/>
      <c r="M123" s="36" t="s">
        <v>584</v>
      </c>
      <c r="N123" s="36"/>
      <c r="O123" s="15"/>
      <c r="P123" s="36" t="s">
        <v>585</v>
      </c>
      <c r="Q123" s="36"/>
      <c r="R123" s="15"/>
    </row>
    <row r="124" spans="1:18" x14ac:dyDescent="0.25">
      <c r="A124" s="12"/>
      <c r="B124" s="21" t="s">
        <v>30</v>
      </c>
      <c r="C124" s="22"/>
      <c r="D124" s="23" t="s">
        <v>174</v>
      </c>
      <c r="E124" s="24" t="s">
        <v>177</v>
      </c>
      <c r="F124" s="22"/>
      <c r="G124" s="23" t="s">
        <v>174</v>
      </c>
      <c r="H124" s="25">
        <v>1881366</v>
      </c>
      <c r="I124" s="22"/>
      <c r="J124" s="23" t="s">
        <v>174</v>
      </c>
      <c r="K124" s="25">
        <v>680223</v>
      </c>
      <c r="L124" s="22"/>
      <c r="M124" s="23" t="s">
        <v>174</v>
      </c>
      <c r="N124" s="24" t="s">
        <v>673</v>
      </c>
      <c r="O124" s="23" t="s">
        <v>196</v>
      </c>
      <c r="P124" s="23" t="s">
        <v>174</v>
      </c>
      <c r="Q124" s="25">
        <v>2517547</v>
      </c>
      <c r="R124" s="22"/>
    </row>
    <row r="125" spans="1:18" x14ac:dyDescent="0.25">
      <c r="A125" s="12"/>
      <c r="B125" s="87"/>
      <c r="C125" s="14"/>
      <c r="D125" s="83"/>
      <c r="E125" s="83"/>
      <c r="F125" s="14"/>
      <c r="G125" s="83"/>
      <c r="H125" s="83"/>
      <c r="I125" s="14"/>
      <c r="J125" s="83"/>
      <c r="K125" s="83"/>
      <c r="L125" s="14"/>
      <c r="M125" s="83"/>
      <c r="N125" s="83"/>
      <c r="O125" s="14"/>
      <c r="P125" s="83"/>
      <c r="Q125" s="83"/>
      <c r="R125" s="14"/>
    </row>
    <row r="126" spans="1:18" x14ac:dyDescent="0.25">
      <c r="A126" s="12"/>
      <c r="B126" s="21" t="s">
        <v>31</v>
      </c>
      <c r="C126" s="22"/>
      <c r="D126" s="73"/>
      <c r="E126" s="73"/>
      <c r="F126" s="22"/>
      <c r="G126" s="73"/>
      <c r="H126" s="73"/>
      <c r="I126" s="22"/>
      <c r="J126" s="73"/>
      <c r="K126" s="73"/>
      <c r="L126" s="22"/>
      <c r="M126" s="73"/>
      <c r="N126" s="73"/>
      <c r="O126" s="22"/>
      <c r="P126" s="73"/>
      <c r="Q126" s="73"/>
      <c r="R126" s="22"/>
    </row>
    <row r="127" spans="1:18" ht="26.25" x14ac:dyDescent="0.25">
      <c r="A127" s="12"/>
      <c r="B127" s="26" t="s">
        <v>32</v>
      </c>
      <c r="C127" s="14"/>
      <c r="D127" s="38" t="s">
        <v>177</v>
      </c>
      <c r="E127" s="38"/>
      <c r="F127" s="14"/>
      <c r="G127" s="39">
        <v>1161027</v>
      </c>
      <c r="H127" s="39"/>
      <c r="I127" s="14"/>
      <c r="J127" s="39">
        <v>316593</v>
      </c>
      <c r="K127" s="39"/>
      <c r="L127" s="14"/>
      <c r="M127" s="38" t="s">
        <v>674</v>
      </c>
      <c r="N127" s="38"/>
      <c r="O127" s="11" t="s">
        <v>196</v>
      </c>
      <c r="P127" s="39">
        <v>1434191</v>
      </c>
      <c r="Q127" s="39"/>
      <c r="R127" s="14"/>
    </row>
    <row r="128" spans="1:18" x14ac:dyDescent="0.25">
      <c r="A128" s="12"/>
      <c r="B128" s="21" t="s">
        <v>33</v>
      </c>
      <c r="C128" s="22"/>
      <c r="D128" s="41">
        <v>6307</v>
      </c>
      <c r="E128" s="41"/>
      <c r="F128" s="22"/>
      <c r="G128" s="41">
        <v>376030</v>
      </c>
      <c r="H128" s="41"/>
      <c r="I128" s="22"/>
      <c r="J128" s="41">
        <v>297273</v>
      </c>
      <c r="K128" s="41"/>
      <c r="L128" s="22"/>
      <c r="M128" s="40" t="s">
        <v>647</v>
      </c>
      <c r="N128" s="40"/>
      <c r="O128" s="23" t="s">
        <v>196</v>
      </c>
      <c r="P128" s="41">
        <v>679291</v>
      </c>
      <c r="Q128" s="41"/>
      <c r="R128" s="22"/>
    </row>
    <row r="129" spans="1:18" x14ac:dyDescent="0.25">
      <c r="A129" s="12"/>
      <c r="B129" s="26" t="s">
        <v>34</v>
      </c>
      <c r="C129" s="14"/>
      <c r="D129" s="38" t="s">
        <v>177</v>
      </c>
      <c r="E129" s="38"/>
      <c r="F129" s="14"/>
      <c r="G129" s="39">
        <v>47828</v>
      </c>
      <c r="H129" s="39"/>
      <c r="I129" s="14"/>
      <c r="J129" s="39">
        <v>3134</v>
      </c>
      <c r="K129" s="39"/>
      <c r="L129" s="14"/>
      <c r="M129" s="38" t="s">
        <v>177</v>
      </c>
      <c r="N129" s="38"/>
      <c r="O129" s="14"/>
      <c r="P129" s="39">
        <v>50962</v>
      </c>
      <c r="Q129" s="39"/>
      <c r="R129" s="14"/>
    </row>
    <row r="130" spans="1:18" x14ac:dyDescent="0.25">
      <c r="A130" s="12"/>
      <c r="B130" s="21" t="s">
        <v>35</v>
      </c>
      <c r="C130" s="22"/>
      <c r="D130" s="40" t="s">
        <v>177</v>
      </c>
      <c r="E130" s="40"/>
      <c r="F130" s="22"/>
      <c r="G130" s="41">
        <v>901673</v>
      </c>
      <c r="H130" s="41"/>
      <c r="I130" s="22"/>
      <c r="J130" s="41">
        <v>11200</v>
      </c>
      <c r="K130" s="41"/>
      <c r="L130" s="22"/>
      <c r="M130" s="40" t="s">
        <v>177</v>
      </c>
      <c r="N130" s="40"/>
      <c r="O130" s="22"/>
      <c r="P130" s="41">
        <v>912873</v>
      </c>
      <c r="Q130" s="41"/>
      <c r="R130" s="22"/>
    </row>
    <row r="131" spans="1:18" ht="15.75" thickBot="1" x14ac:dyDescent="0.3">
      <c r="A131" s="12"/>
      <c r="B131" s="26" t="s">
        <v>36</v>
      </c>
      <c r="C131" s="14"/>
      <c r="D131" s="42" t="s">
        <v>177</v>
      </c>
      <c r="E131" s="42"/>
      <c r="F131" s="14"/>
      <c r="G131" s="43">
        <v>4943</v>
      </c>
      <c r="H131" s="43"/>
      <c r="I131" s="14"/>
      <c r="J131" s="43">
        <v>7395</v>
      </c>
      <c r="K131" s="43"/>
      <c r="L131" s="14"/>
      <c r="M131" s="42" t="s">
        <v>177</v>
      </c>
      <c r="N131" s="42"/>
      <c r="O131" s="14"/>
      <c r="P131" s="43">
        <v>12338</v>
      </c>
      <c r="Q131" s="43"/>
      <c r="R131" s="14"/>
    </row>
    <row r="132" spans="1:18" ht="15.75" thickBot="1" x14ac:dyDescent="0.3">
      <c r="A132" s="12"/>
      <c r="B132" s="21" t="s">
        <v>37</v>
      </c>
      <c r="C132" s="22"/>
      <c r="D132" s="96">
        <v>6307</v>
      </c>
      <c r="E132" s="96"/>
      <c r="F132" s="22"/>
      <c r="G132" s="96">
        <v>2491501</v>
      </c>
      <c r="H132" s="96"/>
      <c r="I132" s="22"/>
      <c r="J132" s="96">
        <v>635595</v>
      </c>
      <c r="K132" s="96"/>
      <c r="L132" s="22"/>
      <c r="M132" s="97" t="s">
        <v>675</v>
      </c>
      <c r="N132" s="97"/>
      <c r="O132" s="23" t="s">
        <v>196</v>
      </c>
      <c r="P132" s="96">
        <v>3089655</v>
      </c>
      <c r="Q132" s="96"/>
      <c r="R132" s="22"/>
    </row>
    <row r="133" spans="1:18" x14ac:dyDescent="0.25">
      <c r="A133" s="12"/>
      <c r="B133" s="87"/>
      <c r="C133" s="14"/>
      <c r="D133" s="88"/>
      <c r="E133" s="88"/>
      <c r="F133" s="14"/>
      <c r="G133" s="88"/>
      <c r="H133" s="88"/>
      <c r="I133" s="14"/>
      <c r="J133" s="88"/>
      <c r="K133" s="88"/>
      <c r="L133" s="14"/>
      <c r="M133" s="88"/>
      <c r="N133" s="88"/>
      <c r="O133" s="14"/>
      <c r="P133" s="88"/>
      <c r="Q133" s="88"/>
      <c r="R133" s="14"/>
    </row>
    <row r="134" spans="1:18" x14ac:dyDescent="0.25">
      <c r="A134" s="12"/>
      <c r="B134" s="21" t="s">
        <v>590</v>
      </c>
      <c r="C134" s="22"/>
      <c r="D134" s="40" t="s">
        <v>676</v>
      </c>
      <c r="E134" s="40"/>
      <c r="F134" s="23" t="s">
        <v>196</v>
      </c>
      <c r="G134" s="40" t="s">
        <v>677</v>
      </c>
      <c r="H134" s="40"/>
      <c r="I134" s="23" t="s">
        <v>196</v>
      </c>
      <c r="J134" s="41">
        <v>44628</v>
      </c>
      <c r="K134" s="41"/>
      <c r="L134" s="22"/>
      <c r="M134" s="40" t="s">
        <v>622</v>
      </c>
      <c r="N134" s="40"/>
      <c r="O134" s="23" t="s">
        <v>196</v>
      </c>
      <c r="P134" s="40" t="s">
        <v>459</v>
      </c>
      <c r="Q134" s="40"/>
      <c r="R134" s="23" t="s">
        <v>196</v>
      </c>
    </row>
    <row r="135" spans="1:18" x14ac:dyDescent="0.25">
      <c r="A135" s="12"/>
      <c r="B135" s="87"/>
      <c r="C135" s="14"/>
      <c r="D135" s="83"/>
      <c r="E135" s="83"/>
      <c r="F135" s="14"/>
      <c r="G135" s="83"/>
      <c r="H135" s="83"/>
      <c r="I135" s="14"/>
      <c r="J135" s="83"/>
      <c r="K135" s="83"/>
      <c r="L135" s="14"/>
      <c r="M135" s="83"/>
      <c r="N135" s="83"/>
      <c r="O135" s="14"/>
      <c r="P135" s="83"/>
      <c r="Q135" s="83"/>
      <c r="R135" s="14"/>
    </row>
    <row r="136" spans="1:18" x14ac:dyDescent="0.25">
      <c r="A136" s="12"/>
      <c r="B136" s="21" t="s">
        <v>39</v>
      </c>
      <c r="C136" s="22"/>
      <c r="D136" s="73"/>
      <c r="E136" s="73"/>
      <c r="F136" s="22"/>
      <c r="G136" s="73"/>
      <c r="H136" s="73"/>
      <c r="I136" s="22"/>
      <c r="J136" s="73"/>
      <c r="K136" s="73"/>
      <c r="L136" s="22"/>
      <c r="M136" s="73"/>
      <c r="N136" s="73"/>
      <c r="O136" s="22"/>
      <c r="P136" s="73"/>
      <c r="Q136" s="73"/>
      <c r="R136" s="22"/>
    </row>
    <row r="137" spans="1:18" x14ac:dyDescent="0.25">
      <c r="A137" s="12"/>
      <c r="B137" s="26" t="s">
        <v>593</v>
      </c>
      <c r="C137" s="14"/>
      <c r="D137" s="39">
        <v>134726</v>
      </c>
      <c r="E137" s="39"/>
      <c r="F137" s="14"/>
      <c r="G137" s="39">
        <v>65258</v>
      </c>
      <c r="H137" s="39"/>
      <c r="I137" s="14"/>
      <c r="J137" s="38" t="s">
        <v>678</v>
      </c>
      <c r="K137" s="38"/>
      <c r="L137" s="11" t="s">
        <v>196</v>
      </c>
      <c r="M137" s="38" t="s">
        <v>177</v>
      </c>
      <c r="N137" s="38"/>
      <c r="O137" s="14"/>
      <c r="P137" s="39">
        <v>186771</v>
      </c>
      <c r="Q137" s="39"/>
      <c r="R137" s="14"/>
    </row>
    <row r="138" spans="1:18" x14ac:dyDescent="0.25">
      <c r="A138" s="12"/>
      <c r="B138" s="21" t="s">
        <v>624</v>
      </c>
      <c r="C138" s="22"/>
      <c r="D138" s="40">
        <v>551</v>
      </c>
      <c r="E138" s="40"/>
      <c r="F138" s="22"/>
      <c r="G138" s="41">
        <v>8793</v>
      </c>
      <c r="H138" s="41"/>
      <c r="I138" s="22"/>
      <c r="J138" s="40" t="s">
        <v>679</v>
      </c>
      <c r="K138" s="40"/>
      <c r="L138" s="23" t="s">
        <v>196</v>
      </c>
      <c r="M138" s="40" t="s">
        <v>622</v>
      </c>
      <c r="N138" s="40"/>
      <c r="O138" s="23" t="s">
        <v>196</v>
      </c>
      <c r="P138" s="40" t="s">
        <v>465</v>
      </c>
      <c r="Q138" s="40"/>
      <c r="R138" s="23" t="s">
        <v>196</v>
      </c>
    </row>
    <row r="139" spans="1:18" x14ac:dyDescent="0.25">
      <c r="A139" s="12"/>
      <c r="B139" s="26" t="s">
        <v>42</v>
      </c>
      <c r="C139" s="14"/>
      <c r="D139" s="39">
        <v>55554</v>
      </c>
      <c r="E139" s="39"/>
      <c r="F139" s="14"/>
      <c r="G139" s="38" t="s">
        <v>177</v>
      </c>
      <c r="H139" s="38"/>
      <c r="I139" s="14"/>
      <c r="J139" s="38" t="s">
        <v>177</v>
      </c>
      <c r="K139" s="38"/>
      <c r="L139" s="14"/>
      <c r="M139" s="38" t="s">
        <v>177</v>
      </c>
      <c r="N139" s="38"/>
      <c r="O139" s="14"/>
      <c r="P139" s="39">
        <v>55554</v>
      </c>
      <c r="Q139" s="39"/>
      <c r="R139" s="14"/>
    </row>
    <row r="140" spans="1:18" ht="15.75" thickBot="1" x14ac:dyDescent="0.3">
      <c r="A140" s="12"/>
      <c r="B140" s="21" t="s">
        <v>43</v>
      </c>
      <c r="C140" s="22"/>
      <c r="D140" s="53" t="s">
        <v>177</v>
      </c>
      <c r="E140" s="53"/>
      <c r="F140" s="22"/>
      <c r="G140" s="53" t="s">
        <v>177</v>
      </c>
      <c r="H140" s="53"/>
      <c r="I140" s="22"/>
      <c r="J140" s="53">
        <v>492</v>
      </c>
      <c r="K140" s="53"/>
      <c r="L140" s="22"/>
      <c r="M140" s="53" t="s">
        <v>177</v>
      </c>
      <c r="N140" s="53"/>
      <c r="O140" s="22"/>
      <c r="P140" s="53">
        <v>492</v>
      </c>
      <c r="Q140" s="53"/>
      <c r="R140" s="22"/>
    </row>
    <row r="141" spans="1:18" x14ac:dyDescent="0.25">
      <c r="A141" s="12"/>
      <c r="B141" s="87"/>
      <c r="C141" s="14"/>
      <c r="D141" s="88"/>
      <c r="E141" s="88"/>
      <c r="F141" s="14"/>
      <c r="G141" s="88"/>
      <c r="H141" s="88"/>
      <c r="I141" s="14"/>
      <c r="J141" s="88"/>
      <c r="K141" s="88"/>
      <c r="L141" s="14"/>
      <c r="M141" s="88"/>
      <c r="N141" s="88"/>
      <c r="O141" s="14"/>
      <c r="P141" s="88"/>
      <c r="Q141" s="88"/>
      <c r="R141" s="14"/>
    </row>
    <row r="142" spans="1:18" ht="26.25" x14ac:dyDescent="0.25">
      <c r="A142" s="12"/>
      <c r="B142" s="21" t="s">
        <v>598</v>
      </c>
      <c r="C142" s="22"/>
      <c r="D142" s="40" t="s">
        <v>680</v>
      </c>
      <c r="E142" s="40"/>
      <c r="F142" s="23" t="s">
        <v>196</v>
      </c>
      <c r="G142" s="40" t="s">
        <v>681</v>
      </c>
      <c r="H142" s="40"/>
      <c r="I142" s="23" t="s">
        <v>196</v>
      </c>
      <c r="J142" s="41">
        <v>74398</v>
      </c>
      <c r="K142" s="41"/>
      <c r="L142" s="22"/>
      <c r="M142" s="40" t="s">
        <v>177</v>
      </c>
      <c r="N142" s="40"/>
      <c r="O142" s="22"/>
      <c r="P142" s="40" t="s">
        <v>469</v>
      </c>
      <c r="Q142" s="40"/>
      <c r="R142" s="23" t="s">
        <v>196</v>
      </c>
    </row>
    <row r="143" spans="1:18" x14ac:dyDescent="0.25">
      <c r="A143" s="12"/>
      <c r="B143" s="26" t="s">
        <v>600</v>
      </c>
      <c r="C143" s="14"/>
      <c r="D143" s="38" t="s">
        <v>682</v>
      </c>
      <c r="E143" s="38"/>
      <c r="F143" s="11" t="s">
        <v>196</v>
      </c>
      <c r="G143" s="38" t="s">
        <v>683</v>
      </c>
      <c r="H143" s="38"/>
      <c r="I143" s="11" t="s">
        <v>196</v>
      </c>
      <c r="J143" s="39">
        <v>64154</v>
      </c>
      <c r="K143" s="39"/>
      <c r="L143" s="14"/>
      <c r="M143" s="38" t="s">
        <v>177</v>
      </c>
      <c r="N143" s="38"/>
      <c r="O143" s="14"/>
      <c r="P143" s="38" t="s">
        <v>684</v>
      </c>
      <c r="Q143" s="38"/>
      <c r="R143" s="11" t="s">
        <v>196</v>
      </c>
    </row>
    <row r="144" spans="1:18" ht="15.75" thickBot="1" x14ac:dyDescent="0.3">
      <c r="A144" s="12"/>
      <c r="B144" s="21" t="s">
        <v>46</v>
      </c>
      <c r="C144" s="22"/>
      <c r="D144" s="53" t="s">
        <v>177</v>
      </c>
      <c r="E144" s="53"/>
      <c r="F144" s="22"/>
      <c r="G144" s="53" t="s">
        <v>177</v>
      </c>
      <c r="H144" s="53"/>
      <c r="I144" s="22"/>
      <c r="J144" s="53" t="s">
        <v>685</v>
      </c>
      <c r="K144" s="53"/>
      <c r="L144" s="23" t="s">
        <v>196</v>
      </c>
      <c r="M144" s="53" t="s">
        <v>177</v>
      </c>
      <c r="N144" s="53"/>
      <c r="O144" s="22"/>
      <c r="P144" s="53" t="s">
        <v>685</v>
      </c>
      <c r="Q144" s="53"/>
      <c r="R144" s="23" t="s">
        <v>196</v>
      </c>
    </row>
    <row r="145" spans="1:18" x14ac:dyDescent="0.25">
      <c r="A145" s="12"/>
      <c r="B145" s="87"/>
      <c r="C145" s="14"/>
      <c r="D145" s="88"/>
      <c r="E145" s="88"/>
      <c r="F145" s="14"/>
      <c r="G145" s="88"/>
      <c r="H145" s="88"/>
      <c r="I145" s="14"/>
      <c r="J145" s="88"/>
      <c r="K145" s="88"/>
      <c r="L145" s="14"/>
      <c r="M145" s="88"/>
      <c r="N145" s="88"/>
      <c r="O145" s="14"/>
      <c r="P145" s="88"/>
      <c r="Q145" s="88"/>
      <c r="R145" s="14"/>
    </row>
    <row r="146" spans="1:18" x14ac:dyDescent="0.25">
      <c r="A146" s="12"/>
      <c r="B146" s="21" t="s">
        <v>604</v>
      </c>
      <c r="C146" s="22"/>
      <c r="D146" s="40" t="s">
        <v>686</v>
      </c>
      <c r="E146" s="40"/>
      <c r="F146" s="23" t="s">
        <v>196</v>
      </c>
      <c r="G146" s="40" t="s">
        <v>687</v>
      </c>
      <c r="H146" s="40"/>
      <c r="I146" s="23" t="s">
        <v>196</v>
      </c>
      <c r="J146" s="41">
        <v>10083</v>
      </c>
      <c r="K146" s="41"/>
      <c r="L146" s="22"/>
      <c r="M146" s="40" t="s">
        <v>177</v>
      </c>
      <c r="N146" s="40"/>
      <c r="O146" s="22"/>
      <c r="P146" s="40" t="s">
        <v>688</v>
      </c>
      <c r="Q146" s="40"/>
      <c r="R146" s="23" t="s">
        <v>196</v>
      </c>
    </row>
    <row r="147" spans="1:18" x14ac:dyDescent="0.25">
      <c r="A147" s="12"/>
      <c r="B147" s="87"/>
      <c r="C147" s="14"/>
      <c r="D147" s="83"/>
      <c r="E147" s="83"/>
      <c r="F147" s="14"/>
      <c r="G147" s="83"/>
      <c r="H147" s="83"/>
      <c r="I147" s="14"/>
      <c r="J147" s="83"/>
      <c r="K147" s="83"/>
      <c r="L147" s="14"/>
      <c r="M147" s="83"/>
      <c r="N147" s="83"/>
      <c r="O147" s="14"/>
      <c r="P147" s="83"/>
      <c r="Q147" s="83"/>
      <c r="R147" s="14"/>
    </row>
    <row r="148" spans="1:18" ht="26.25" x14ac:dyDescent="0.25">
      <c r="A148" s="12"/>
      <c r="B148" s="21" t="s">
        <v>689</v>
      </c>
      <c r="C148" s="22"/>
      <c r="D148" s="40" t="s">
        <v>177</v>
      </c>
      <c r="E148" s="40"/>
      <c r="F148" s="22"/>
      <c r="G148" s="40" t="s">
        <v>690</v>
      </c>
      <c r="H148" s="40"/>
      <c r="I148" s="23" t="s">
        <v>196</v>
      </c>
      <c r="J148" s="40">
        <v>20</v>
      </c>
      <c r="K148" s="40"/>
      <c r="L148" s="22"/>
      <c r="M148" s="40" t="s">
        <v>177</v>
      </c>
      <c r="N148" s="40"/>
      <c r="O148" s="22"/>
      <c r="P148" s="40" t="s">
        <v>418</v>
      </c>
      <c r="Q148" s="40"/>
      <c r="R148" s="23" t="s">
        <v>196</v>
      </c>
    </row>
    <row r="149" spans="1:18" ht="27" thickBot="1" x14ac:dyDescent="0.3">
      <c r="A149" s="12"/>
      <c r="B149" s="26" t="s">
        <v>636</v>
      </c>
      <c r="C149" s="14"/>
      <c r="D149" s="42" t="s">
        <v>691</v>
      </c>
      <c r="E149" s="42"/>
      <c r="F149" s="11" t="s">
        <v>196</v>
      </c>
      <c r="G149" s="43">
        <v>16142</v>
      </c>
      <c r="H149" s="43"/>
      <c r="I149" s="14"/>
      <c r="J149" s="42" t="s">
        <v>177</v>
      </c>
      <c r="K149" s="42"/>
      <c r="L149" s="14"/>
      <c r="M149" s="43">
        <v>570002</v>
      </c>
      <c r="N149" s="43"/>
      <c r="O149" s="14"/>
      <c r="P149" s="42" t="s">
        <v>177</v>
      </c>
      <c r="Q149" s="42"/>
      <c r="R149" s="14"/>
    </row>
    <row r="150" spans="1:18" ht="15.75" thickBot="1" x14ac:dyDescent="0.3">
      <c r="A150" s="12"/>
      <c r="B150" s="21" t="s">
        <v>638</v>
      </c>
      <c r="C150" s="22"/>
      <c r="D150" s="31" t="s">
        <v>174</v>
      </c>
      <c r="E150" s="59" t="s">
        <v>692</v>
      </c>
      <c r="F150" s="23" t="s">
        <v>196</v>
      </c>
      <c r="G150" s="31" t="s">
        <v>174</v>
      </c>
      <c r="H150" s="59" t="s">
        <v>693</v>
      </c>
      <c r="I150" s="23" t="s">
        <v>196</v>
      </c>
      <c r="J150" s="31" t="s">
        <v>174</v>
      </c>
      <c r="K150" s="32">
        <v>10103</v>
      </c>
      <c r="L150" s="22"/>
      <c r="M150" s="31" t="s">
        <v>174</v>
      </c>
      <c r="N150" s="32">
        <v>570002</v>
      </c>
      <c r="O150" s="22"/>
      <c r="P150" s="31" t="s">
        <v>174</v>
      </c>
      <c r="Q150" s="59" t="s">
        <v>692</v>
      </c>
      <c r="R150" s="23" t="s">
        <v>196</v>
      </c>
    </row>
    <row r="151" spans="1:18" ht="15.75" thickTop="1" x14ac:dyDescent="0.25">
      <c r="A151" s="12"/>
      <c r="B151" s="87"/>
      <c r="C151" s="14"/>
      <c r="D151" s="84"/>
      <c r="E151" s="84"/>
      <c r="F151" s="14"/>
      <c r="G151" s="84"/>
      <c r="H151" s="84"/>
      <c r="I151" s="14"/>
      <c r="J151" s="84"/>
      <c r="K151" s="84"/>
      <c r="L151" s="14"/>
      <c r="M151" s="84"/>
      <c r="N151" s="84"/>
      <c r="O151" s="14"/>
      <c r="P151" s="84"/>
      <c r="Q151" s="84"/>
      <c r="R151" s="14"/>
    </row>
    <row r="152" spans="1:18" ht="15.75" thickBot="1" x14ac:dyDescent="0.3">
      <c r="A152" s="12"/>
      <c r="B152" s="21" t="s">
        <v>641</v>
      </c>
      <c r="C152" s="22"/>
      <c r="D152" s="31" t="s">
        <v>174</v>
      </c>
      <c r="E152" s="95" t="s">
        <v>694</v>
      </c>
      <c r="F152" s="23" t="s">
        <v>196</v>
      </c>
      <c r="G152" s="31" t="s">
        <v>174</v>
      </c>
      <c r="H152" s="95" t="s">
        <v>695</v>
      </c>
      <c r="I152" s="23" t="s">
        <v>196</v>
      </c>
      <c r="J152" s="31" t="s">
        <v>174</v>
      </c>
      <c r="K152" s="94">
        <v>11737</v>
      </c>
      <c r="L152" s="22"/>
      <c r="M152" s="31" t="s">
        <v>174</v>
      </c>
      <c r="N152" s="94">
        <v>565557</v>
      </c>
      <c r="O152" s="22"/>
      <c r="P152" s="31" t="s">
        <v>174</v>
      </c>
      <c r="Q152" s="95" t="s">
        <v>694</v>
      </c>
      <c r="R152" s="23" t="s">
        <v>196</v>
      </c>
    </row>
    <row r="153" spans="1:18" ht="15.75" thickTop="1" x14ac:dyDescent="0.25">
      <c r="A153" s="12" t="s">
        <v>847</v>
      </c>
      <c r="B153" s="54" t="s">
        <v>4</v>
      </c>
      <c r="C153" s="54"/>
      <c r="D153" s="54"/>
      <c r="E153" s="54"/>
      <c r="F153" s="54"/>
      <c r="G153" s="54"/>
      <c r="H153" s="54"/>
      <c r="I153" s="54"/>
      <c r="J153" s="54"/>
      <c r="K153" s="54"/>
      <c r="L153" s="54"/>
      <c r="M153" s="54"/>
      <c r="N153" s="54"/>
      <c r="O153" s="54"/>
      <c r="P153" s="54"/>
      <c r="Q153" s="54"/>
      <c r="R153" s="54"/>
    </row>
    <row r="154" spans="1:18" x14ac:dyDescent="0.25">
      <c r="A154" s="12"/>
      <c r="B154" s="102" t="s">
        <v>577</v>
      </c>
      <c r="C154" s="102"/>
      <c r="D154" s="102"/>
      <c r="E154" s="102"/>
      <c r="F154" s="102"/>
      <c r="G154" s="102"/>
      <c r="H154" s="102"/>
      <c r="I154" s="102"/>
      <c r="J154" s="102"/>
      <c r="K154" s="102"/>
      <c r="L154" s="102"/>
      <c r="M154" s="102"/>
      <c r="N154" s="102"/>
      <c r="O154" s="102"/>
      <c r="P154" s="102"/>
      <c r="Q154" s="102"/>
      <c r="R154" s="102"/>
    </row>
    <row r="155" spans="1:18" x14ac:dyDescent="0.25">
      <c r="A155" s="12"/>
      <c r="B155" s="102" t="s">
        <v>696</v>
      </c>
      <c r="C155" s="102"/>
      <c r="D155" s="102"/>
      <c r="E155" s="102"/>
      <c r="F155" s="102"/>
      <c r="G155" s="102"/>
      <c r="H155" s="102"/>
      <c r="I155" s="102"/>
      <c r="J155" s="102"/>
      <c r="K155" s="102"/>
      <c r="L155" s="102"/>
      <c r="M155" s="102"/>
      <c r="N155" s="102"/>
      <c r="O155" s="102"/>
      <c r="P155" s="102"/>
      <c r="Q155" s="102"/>
      <c r="R155" s="102"/>
    </row>
    <row r="156" spans="1:18" x14ac:dyDescent="0.25">
      <c r="A156" s="12"/>
      <c r="B156" s="102" t="s">
        <v>697</v>
      </c>
      <c r="C156" s="102"/>
      <c r="D156" s="102"/>
      <c r="E156" s="102"/>
      <c r="F156" s="102"/>
      <c r="G156" s="102"/>
      <c r="H156" s="102"/>
      <c r="I156" s="102"/>
      <c r="J156" s="102"/>
      <c r="K156" s="102"/>
      <c r="L156" s="102"/>
      <c r="M156" s="102"/>
      <c r="N156" s="102"/>
      <c r="O156" s="102"/>
      <c r="P156" s="102"/>
      <c r="Q156" s="102"/>
      <c r="R156" s="102"/>
    </row>
    <row r="157" spans="1:18" x14ac:dyDescent="0.25">
      <c r="A157" s="12"/>
      <c r="B157" s="103" t="s">
        <v>552</v>
      </c>
      <c r="C157" s="103"/>
      <c r="D157" s="103"/>
      <c r="E157" s="103"/>
      <c r="F157" s="103"/>
      <c r="G157" s="103"/>
      <c r="H157" s="103"/>
      <c r="I157" s="103"/>
      <c r="J157" s="103"/>
      <c r="K157" s="103"/>
      <c r="L157" s="103"/>
      <c r="M157" s="103"/>
      <c r="N157" s="103"/>
      <c r="O157" s="103"/>
      <c r="P157" s="103"/>
      <c r="Q157" s="103"/>
      <c r="R157" s="103"/>
    </row>
    <row r="158" spans="1:18" x14ac:dyDescent="0.25">
      <c r="A158" s="12"/>
      <c r="B158" s="58"/>
      <c r="C158" s="58"/>
      <c r="D158" s="58"/>
      <c r="E158" s="58"/>
      <c r="F158" s="58"/>
      <c r="G158" s="58"/>
      <c r="H158" s="58"/>
      <c r="I158" s="58"/>
      <c r="J158" s="58"/>
      <c r="K158" s="58"/>
      <c r="L158" s="58"/>
      <c r="M158" s="58"/>
      <c r="N158" s="58"/>
      <c r="O158" s="58"/>
      <c r="P158" s="58"/>
      <c r="Q158" s="58"/>
      <c r="R158" s="58"/>
    </row>
    <row r="159" spans="1:18" x14ac:dyDescent="0.25">
      <c r="A159" s="12"/>
      <c r="B159" s="14"/>
      <c r="C159" s="15"/>
      <c r="D159" s="35" t="s">
        <v>580</v>
      </c>
      <c r="E159" s="35"/>
      <c r="F159" s="15"/>
      <c r="G159" s="34"/>
      <c r="H159" s="34"/>
      <c r="I159" s="15"/>
      <c r="J159" s="34"/>
      <c r="K159" s="34"/>
      <c r="L159" s="15"/>
      <c r="M159" s="34"/>
      <c r="N159" s="34"/>
      <c r="O159" s="15"/>
      <c r="P159" s="34"/>
      <c r="Q159" s="34"/>
      <c r="R159" s="15"/>
    </row>
    <row r="160" spans="1:18" x14ac:dyDescent="0.25">
      <c r="A160" s="12"/>
      <c r="B160" s="14"/>
      <c r="C160" s="15"/>
      <c r="D160" s="35" t="s">
        <v>235</v>
      </c>
      <c r="E160" s="35"/>
      <c r="F160" s="15"/>
      <c r="G160" s="34"/>
      <c r="H160" s="34"/>
      <c r="I160" s="15"/>
      <c r="J160" s="35" t="s">
        <v>581</v>
      </c>
      <c r="K160" s="35"/>
      <c r="L160" s="15"/>
      <c r="M160" s="34"/>
      <c r="N160" s="34"/>
      <c r="O160" s="15"/>
      <c r="P160" s="34"/>
      <c r="Q160" s="34"/>
      <c r="R160" s="15"/>
    </row>
    <row r="161" spans="1:18" ht="15.75" thickBot="1" x14ac:dyDescent="0.3">
      <c r="A161" s="12"/>
      <c r="B161" s="14"/>
      <c r="C161" s="15"/>
      <c r="D161" s="36" t="s">
        <v>582</v>
      </c>
      <c r="E161" s="36"/>
      <c r="F161" s="15"/>
      <c r="G161" s="36" t="s">
        <v>583</v>
      </c>
      <c r="H161" s="36"/>
      <c r="I161" s="15"/>
      <c r="J161" s="36" t="s">
        <v>583</v>
      </c>
      <c r="K161" s="36"/>
      <c r="L161" s="15"/>
      <c r="M161" s="36" t="s">
        <v>584</v>
      </c>
      <c r="N161" s="36"/>
      <c r="O161" s="15"/>
      <c r="P161" s="36" t="s">
        <v>585</v>
      </c>
      <c r="Q161" s="36"/>
      <c r="R161" s="15"/>
    </row>
    <row r="162" spans="1:18" x14ac:dyDescent="0.25">
      <c r="A162" s="12"/>
      <c r="B162" s="21" t="s">
        <v>698</v>
      </c>
      <c r="C162" s="22"/>
      <c r="D162" s="74"/>
      <c r="E162" s="74"/>
      <c r="F162" s="22"/>
      <c r="G162" s="74"/>
      <c r="H162" s="74"/>
      <c r="I162" s="22"/>
      <c r="J162" s="74"/>
      <c r="K162" s="74"/>
      <c r="L162" s="22"/>
      <c r="M162" s="74"/>
      <c r="N162" s="74"/>
      <c r="O162" s="22"/>
      <c r="P162" s="74"/>
      <c r="Q162" s="74"/>
      <c r="R162" s="22"/>
    </row>
    <row r="163" spans="1:18" x14ac:dyDescent="0.25">
      <c r="A163" s="12"/>
      <c r="B163" s="26" t="s">
        <v>53</v>
      </c>
      <c r="C163" s="14"/>
      <c r="D163" s="83"/>
      <c r="E163" s="83"/>
      <c r="F163" s="14"/>
      <c r="G163" s="83"/>
      <c r="H163" s="83"/>
      <c r="I163" s="14"/>
      <c r="J163" s="83"/>
      <c r="K163" s="83"/>
      <c r="L163" s="14"/>
      <c r="M163" s="83"/>
      <c r="N163" s="83"/>
      <c r="O163" s="14"/>
      <c r="P163" s="83"/>
      <c r="Q163" s="83"/>
      <c r="R163" s="14"/>
    </row>
    <row r="164" spans="1:18" x14ac:dyDescent="0.25">
      <c r="A164" s="12"/>
      <c r="B164" s="21" t="s">
        <v>54</v>
      </c>
      <c r="C164" s="22"/>
      <c r="D164" s="23" t="s">
        <v>174</v>
      </c>
      <c r="E164" s="30">
        <v>280480</v>
      </c>
      <c r="F164" s="22"/>
      <c r="G164" s="23" t="s">
        <v>174</v>
      </c>
      <c r="H164" s="30">
        <v>15521</v>
      </c>
      <c r="I164" s="22"/>
      <c r="J164" s="23" t="s">
        <v>174</v>
      </c>
      <c r="K164" s="30">
        <v>62505</v>
      </c>
      <c r="L164" s="22"/>
      <c r="M164" s="23" t="s">
        <v>174</v>
      </c>
      <c r="N164" s="29" t="s">
        <v>177</v>
      </c>
      <c r="O164" s="22"/>
      <c r="P164" s="23" t="s">
        <v>174</v>
      </c>
      <c r="Q164" s="30">
        <v>358506</v>
      </c>
      <c r="R164" s="22"/>
    </row>
    <row r="165" spans="1:18" x14ac:dyDescent="0.25">
      <c r="A165" s="12"/>
      <c r="B165" s="26" t="s">
        <v>55</v>
      </c>
      <c r="C165" s="14"/>
      <c r="D165" s="38" t="s">
        <v>177</v>
      </c>
      <c r="E165" s="38"/>
      <c r="F165" s="14"/>
      <c r="G165" s="38" t="s">
        <v>177</v>
      </c>
      <c r="H165" s="38"/>
      <c r="I165" s="14"/>
      <c r="J165" s="39">
        <v>39199</v>
      </c>
      <c r="K165" s="39"/>
      <c r="L165" s="14"/>
      <c r="M165" s="38" t="s">
        <v>177</v>
      </c>
      <c r="N165" s="38"/>
      <c r="O165" s="14"/>
      <c r="P165" s="39">
        <v>39199</v>
      </c>
      <c r="Q165" s="39"/>
      <c r="R165" s="14"/>
    </row>
    <row r="166" spans="1:18" x14ac:dyDescent="0.25">
      <c r="A166" s="12"/>
      <c r="B166" s="21" t="s">
        <v>120</v>
      </c>
      <c r="C166" s="22"/>
      <c r="D166" s="41">
        <v>1719</v>
      </c>
      <c r="E166" s="41"/>
      <c r="F166" s="22"/>
      <c r="G166" s="41">
        <v>172652</v>
      </c>
      <c r="H166" s="41"/>
      <c r="I166" s="22"/>
      <c r="J166" s="41">
        <v>560799</v>
      </c>
      <c r="K166" s="41"/>
      <c r="L166" s="22"/>
      <c r="M166" s="40" t="s">
        <v>699</v>
      </c>
      <c r="N166" s="40"/>
      <c r="O166" s="23" t="s">
        <v>196</v>
      </c>
      <c r="P166" s="41">
        <v>499504</v>
      </c>
      <c r="Q166" s="41"/>
      <c r="R166" s="22"/>
    </row>
    <row r="167" spans="1:18" x14ac:dyDescent="0.25">
      <c r="A167" s="12"/>
      <c r="B167" s="26" t="s">
        <v>57</v>
      </c>
      <c r="C167" s="14"/>
      <c r="D167" s="38" t="s">
        <v>177</v>
      </c>
      <c r="E167" s="38"/>
      <c r="F167" s="14"/>
      <c r="G167" s="39">
        <v>55743</v>
      </c>
      <c r="H167" s="39"/>
      <c r="I167" s="14"/>
      <c r="J167" s="39">
        <v>2520</v>
      </c>
      <c r="K167" s="39"/>
      <c r="L167" s="14"/>
      <c r="M167" s="38" t="s">
        <v>177</v>
      </c>
      <c r="N167" s="38"/>
      <c r="O167" s="14"/>
      <c r="P167" s="39">
        <v>58263</v>
      </c>
      <c r="Q167" s="39"/>
      <c r="R167" s="14"/>
    </row>
    <row r="168" spans="1:18" x14ac:dyDescent="0.25">
      <c r="A168" s="12"/>
      <c r="B168" s="21" t="s">
        <v>58</v>
      </c>
      <c r="C168" s="22"/>
      <c r="D168" s="41">
        <v>13973</v>
      </c>
      <c r="E168" s="41"/>
      <c r="F168" s="22"/>
      <c r="G168" s="41">
        <v>42336</v>
      </c>
      <c r="H168" s="41"/>
      <c r="I168" s="22"/>
      <c r="J168" s="41">
        <v>26365</v>
      </c>
      <c r="K168" s="41"/>
      <c r="L168" s="22"/>
      <c r="M168" s="40" t="s">
        <v>700</v>
      </c>
      <c r="N168" s="40"/>
      <c r="O168" s="23" t="s">
        <v>196</v>
      </c>
      <c r="P168" s="41">
        <v>75698</v>
      </c>
      <c r="Q168" s="41"/>
      <c r="R168" s="22"/>
    </row>
    <row r="169" spans="1:18" x14ac:dyDescent="0.25">
      <c r="A169" s="12"/>
      <c r="B169" s="26" t="s">
        <v>59</v>
      </c>
      <c r="C169" s="14"/>
      <c r="D169" s="38" t="s">
        <v>177</v>
      </c>
      <c r="E169" s="38"/>
      <c r="F169" s="14"/>
      <c r="G169" s="39">
        <v>30807</v>
      </c>
      <c r="H169" s="39"/>
      <c r="I169" s="14"/>
      <c r="J169" s="39">
        <v>15347</v>
      </c>
      <c r="K169" s="39"/>
      <c r="L169" s="14"/>
      <c r="M169" s="38" t="s">
        <v>177</v>
      </c>
      <c r="N169" s="38"/>
      <c r="O169" s="14"/>
      <c r="P169" s="39">
        <v>46154</v>
      </c>
      <c r="Q169" s="39"/>
      <c r="R169" s="14"/>
    </row>
    <row r="170" spans="1:18" ht="15.75" thickBot="1" x14ac:dyDescent="0.3">
      <c r="A170" s="12"/>
      <c r="B170" s="21" t="s">
        <v>60</v>
      </c>
      <c r="C170" s="22"/>
      <c r="D170" s="65">
        <v>38594</v>
      </c>
      <c r="E170" s="65"/>
      <c r="F170" s="22"/>
      <c r="G170" s="65">
        <v>60563</v>
      </c>
      <c r="H170" s="65"/>
      <c r="I170" s="22"/>
      <c r="J170" s="65">
        <v>3319</v>
      </c>
      <c r="K170" s="65"/>
      <c r="L170" s="22"/>
      <c r="M170" s="53" t="s">
        <v>177</v>
      </c>
      <c r="N170" s="53"/>
      <c r="O170" s="22"/>
      <c r="P170" s="65">
        <v>102476</v>
      </c>
      <c r="Q170" s="65"/>
      <c r="R170" s="22"/>
    </row>
    <row r="171" spans="1:18" ht="15.75" thickBot="1" x14ac:dyDescent="0.3">
      <c r="A171" s="12"/>
      <c r="B171" s="26" t="s">
        <v>61</v>
      </c>
      <c r="C171" s="14"/>
      <c r="D171" s="66">
        <v>334766</v>
      </c>
      <c r="E171" s="66"/>
      <c r="F171" s="14"/>
      <c r="G171" s="66">
        <v>377622</v>
      </c>
      <c r="H171" s="66"/>
      <c r="I171" s="14"/>
      <c r="J171" s="66">
        <v>710054</v>
      </c>
      <c r="K171" s="66"/>
      <c r="L171" s="14"/>
      <c r="M171" s="67" t="s">
        <v>701</v>
      </c>
      <c r="N171" s="67"/>
      <c r="O171" s="11" t="s">
        <v>196</v>
      </c>
      <c r="P171" s="66">
        <v>1179800</v>
      </c>
      <c r="Q171" s="66"/>
      <c r="R171" s="14"/>
    </row>
    <row r="172" spans="1:18" x14ac:dyDescent="0.25">
      <c r="A172" s="12"/>
      <c r="B172" s="21" t="s">
        <v>62</v>
      </c>
      <c r="C172" s="22"/>
      <c r="D172" s="74"/>
      <c r="E172" s="74"/>
      <c r="F172" s="22"/>
      <c r="G172" s="74"/>
      <c r="H172" s="74"/>
      <c r="I172" s="22"/>
      <c r="J172" s="74"/>
      <c r="K172" s="74"/>
      <c r="L172" s="22"/>
      <c r="M172" s="74"/>
      <c r="N172" s="74"/>
      <c r="O172" s="22"/>
      <c r="P172" s="74"/>
      <c r="Q172" s="74"/>
      <c r="R172" s="22"/>
    </row>
    <row r="173" spans="1:18" x14ac:dyDescent="0.25">
      <c r="A173" s="12"/>
      <c r="B173" s="77" t="s">
        <v>63</v>
      </c>
      <c r="C173" s="14"/>
      <c r="D173" s="38" t="s">
        <v>177</v>
      </c>
      <c r="E173" s="38"/>
      <c r="F173" s="14"/>
      <c r="G173" s="39">
        <v>503791</v>
      </c>
      <c r="H173" s="39"/>
      <c r="I173" s="14"/>
      <c r="J173" s="39">
        <v>218011</v>
      </c>
      <c r="K173" s="39"/>
      <c r="L173" s="14"/>
      <c r="M173" s="38" t="s">
        <v>177</v>
      </c>
      <c r="N173" s="38"/>
      <c r="O173" s="14"/>
      <c r="P173" s="39">
        <v>721802</v>
      </c>
      <c r="Q173" s="39"/>
      <c r="R173" s="14"/>
    </row>
    <row r="174" spans="1:18" ht="15.75" thickBot="1" x14ac:dyDescent="0.3">
      <c r="A174" s="12"/>
      <c r="B174" s="78" t="s">
        <v>64</v>
      </c>
      <c r="C174" s="22"/>
      <c r="D174" s="53" t="s">
        <v>177</v>
      </c>
      <c r="E174" s="53"/>
      <c r="F174" s="22"/>
      <c r="G174" s="53" t="s">
        <v>702</v>
      </c>
      <c r="H174" s="53"/>
      <c r="I174" s="23" t="s">
        <v>196</v>
      </c>
      <c r="J174" s="53" t="s">
        <v>703</v>
      </c>
      <c r="K174" s="53"/>
      <c r="L174" s="23" t="s">
        <v>196</v>
      </c>
      <c r="M174" s="53" t="s">
        <v>177</v>
      </c>
      <c r="N174" s="53"/>
      <c r="O174" s="22"/>
      <c r="P174" s="53" t="s">
        <v>704</v>
      </c>
      <c r="Q174" s="53"/>
      <c r="R174" s="23" t="s">
        <v>196</v>
      </c>
    </row>
    <row r="175" spans="1:18" ht="15.75" thickBot="1" x14ac:dyDescent="0.3">
      <c r="A175" s="12"/>
      <c r="B175" s="85" t="s">
        <v>65</v>
      </c>
      <c r="C175" s="14"/>
      <c r="D175" s="67" t="s">
        <v>177</v>
      </c>
      <c r="E175" s="67"/>
      <c r="F175" s="14"/>
      <c r="G175" s="66">
        <v>245415</v>
      </c>
      <c r="H175" s="66"/>
      <c r="I175" s="14"/>
      <c r="J175" s="66">
        <v>122427</v>
      </c>
      <c r="K175" s="66"/>
      <c r="L175" s="14"/>
      <c r="M175" s="67" t="s">
        <v>177</v>
      </c>
      <c r="N175" s="67"/>
      <c r="O175" s="14"/>
      <c r="P175" s="66">
        <v>367842</v>
      </c>
      <c r="Q175" s="66"/>
      <c r="R175" s="14"/>
    </row>
    <row r="176" spans="1:18" x14ac:dyDescent="0.25">
      <c r="A176" s="12"/>
      <c r="B176" s="69"/>
      <c r="C176" s="22"/>
      <c r="D176" s="74"/>
      <c r="E176" s="74"/>
      <c r="F176" s="22"/>
      <c r="G176" s="74"/>
      <c r="H176" s="74"/>
      <c r="I176" s="22"/>
      <c r="J176" s="74"/>
      <c r="K176" s="74"/>
      <c r="L176" s="22"/>
      <c r="M176" s="74"/>
      <c r="N176" s="74"/>
      <c r="O176" s="22"/>
      <c r="P176" s="74"/>
      <c r="Q176" s="74"/>
      <c r="R176" s="22"/>
    </row>
    <row r="177" spans="1:18" x14ac:dyDescent="0.25">
      <c r="A177" s="12"/>
      <c r="B177" s="26" t="s">
        <v>66</v>
      </c>
      <c r="C177" s="14"/>
      <c r="D177" s="83"/>
      <c r="E177" s="83"/>
      <c r="F177" s="14"/>
      <c r="G177" s="83"/>
      <c r="H177" s="83"/>
      <c r="I177" s="14"/>
      <c r="J177" s="83"/>
      <c r="K177" s="83"/>
      <c r="L177" s="14"/>
      <c r="M177" s="83"/>
      <c r="N177" s="83"/>
      <c r="O177" s="14"/>
      <c r="P177" s="83"/>
      <c r="Q177" s="83"/>
      <c r="R177" s="14"/>
    </row>
    <row r="178" spans="1:18" x14ac:dyDescent="0.25">
      <c r="A178" s="12"/>
      <c r="B178" s="21" t="s">
        <v>67</v>
      </c>
      <c r="C178" s="22"/>
      <c r="D178" s="40" t="s">
        <v>177</v>
      </c>
      <c r="E178" s="40"/>
      <c r="F178" s="22"/>
      <c r="G178" s="41">
        <v>1648967</v>
      </c>
      <c r="H178" s="41"/>
      <c r="I178" s="22"/>
      <c r="J178" s="41">
        <v>366522</v>
      </c>
      <c r="K178" s="41"/>
      <c r="L178" s="22"/>
      <c r="M178" s="40" t="s">
        <v>177</v>
      </c>
      <c r="N178" s="40"/>
      <c r="O178" s="22"/>
      <c r="P178" s="41">
        <v>2015489</v>
      </c>
      <c r="Q178" s="41"/>
      <c r="R178" s="22"/>
    </row>
    <row r="179" spans="1:18" ht="26.25" x14ac:dyDescent="0.25">
      <c r="A179" s="12"/>
      <c r="B179" s="26" t="s">
        <v>68</v>
      </c>
      <c r="C179" s="14"/>
      <c r="D179" s="38" t="s">
        <v>177</v>
      </c>
      <c r="E179" s="38"/>
      <c r="F179" s="14"/>
      <c r="G179" s="39">
        <v>1342087</v>
      </c>
      <c r="H179" s="39"/>
      <c r="I179" s="14"/>
      <c r="J179" s="39">
        <v>740013</v>
      </c>
      <c r="K179" s="39"/>
      <c r="L179" s="14"/>
      <c r="M179" s="38" t="s">
        <v>177</v>
      </c>
      <c r="N179" s="38"/>
      <c r="O179" s="14"/>
      <c r="P179" s="39">
        <v>2082100</v>
      </c>
      <c r="Q179" s="39"/>
      <c r="R179" s="14"/>
    </row>
    <row r="180" spans="1:18" x14ac:dyDescent="0.25">
      <c r="A180" s="12"/>
      <c r="B180" s="21" t="s">
        <v>69</v>
      </c>
      <c r="C180" s="22"/>
      <c r="D180" s="41">
        <v>2037521</v>
      </c>
      <c r="E180" s="41"/>
      <c r="F180" s="22"/>
      <c r="G180" s="40">
        <v>10</v>
      </c>
      <c r="H180" s="40"/>
      <c r="I180" s="22"/>
      <c r="J180" s="41">
        <v>31717</v>
      </c>
      <c r="K180" s="41"/>
      <c r="L180" s="22"/>
      <c r="M180" s="40" t="s">
        <v>705</v>
      </c>
      <c r="N180" s="40"/>
      <c r="O180" s="23" t="s">
        <v>196</v>
      </c>
      <c r="P180" s="41">
        <v>35960</v>
      </c>
      <c r="Q180" s="41"/>
      <c r="R180" s="22"/>
    </row>
    <row r="181" spans="1:18" x14ac:dyDescent="0.25">
      <c r="A181" s="12"/>
      <c r="B181" s="26" t="s">
        <v>70</v>
      </c>
      <c r="C181" s="14"/>
      <c r="D181" s="39">
        <v>12037</v>
      </c>
      <c r="E181" s="39"/>
      <c r="F181" s="14"/>
      <c r="G181" s="38" t="s">
        <v>177</v>
      </c>
      <c r="H181" s="38"/>
      <c r="I181" s="14"/>
      <c r="J181" s="39">
        <v>115415</v>
      </c>
      <c r="K181" s="39"/>
      <c r="L181" s="14"/>
      <c r="M181" s="38" t="s">
        <v>177</v>
      </c>
      <c r="N181" s="38"/>
      <c r="O181" s="14"/>
      <c r="P181" s="39">
        <v>127452</v>
      </c>
      <c r="Q181" s="39"/>
      <c r="R181" s="14"/>
    </row>
    <row r="182" spans="1:18" ht="26.25" x14ac:dyDescent="0.25">
      <c r="A182" s="12"/>
      <c r="B182" s="21" t="s">
        <v>706</v>
      </c>
      <c r="C182" s="22"/>
      <c r="D182" s="41">
        <v>1862146</v>
      </c>
      <c r="E182" s="41"/>
      <c r="F182" s="22"/>
      <c r="G182" s="41">
        <v>1195495</v>
      </c>
      <c r="H182" s="41"/>
      <c r="I182" s="22"/>
      <c r="J182" s="40" t="s">
        <v>177</v>
      </c>
      <c r="K182" s="40"/>
      <c r="L182" s="22"/>
      <c r="M182" s="40" t="s">
        <v>707</v>
      </c>
      <c r="N182" s="40"/>
      <c r="O182" s="23" t="s">
        <v>196</v>
      </c>
      <c r="P182" s="40" t="s">
        <v>177</v>
      </c>
      <c r="Q182" s="40"/>
      <c r="R182" s="22"/>
    </row>
    <row r="183" spans="1:18" x14ac:dyDescent="0.25">
      <c r="A183" s="12"/>
      <c r="B183" s="26" t="s">
        <v>71</v>
      </c>
      <c r="C183" s="14"/>
      <c r="D183" s="39">
        <v>44140</v>
      </c>
      <c r="E183" s="39"/>
      <c r="F183" s="14"/>
      <c r="G183" s="39">
        <v>33507</v>
      </c>
      <c r="H183" s="39"/>
      <c r="I183" s="14"/>
      <c r="J183" s="39">
        <v>12711</v>
      </c>
      <c r="K183" s="39"/>
      <c r="L183" s="14"/>
      <c r="M183" s="38" t="s">
        <v>708</v>
      </c>
      <c r="N183" s="38"/>
      <c r="O183" s="11" t="s">
        <v>196</v>
      </c>
      <c r="P183" s="39">
        <v>46851</v>
      </c>
      <c r="Q183" s="39"/>
      <c r="R183" s="14"/>
    </row>
    <row r="184" spans="1:18" ht="15.75" thickBot="1" x14ac:dyDescent="0.3">
      <c r="A184" s="12"/>
      <c r="B184" s="21" t="s">
        <v>72</v>
      </c>
      <c r="C184" s="22"/>
      <c r="D184" s="65">
        <v>43048</v>
      </c>
      <c r="E184" s="65"/>
      <c r="F184" s="22"/>
      <c r="G184" s="53" t="s">
        <v>177</v>
      </c>
      <c r="H184" s="53"/>
      <c r="I184" s="22"/>
      <c r="J184" s="53">
        <v>9</v>
      </c>
      <c r="K184" s="53"/>
      <c r="L184" s="22"/>
      <c r="M184" s="53" t="s">
        <v>177</v>
      </c>
      <c r="N184" s="53"/>
      <c r="O184" s="22"/>
      <c r="P184" s="65">
        <v>43057</v>
      </c>
      <c r="Q184" s="65"/>
      <c r="R184" s="22"/>
    </row>
    <row r="185" spans="1:18" ht="15.75" thickBot="1" x14ac:dyDescent="0.3">
      <c r="A185" s="12"/>
      <c r="B185" s="26" t="s">
        <v>73</v>
      </c>
      <c r="C185" s="14"/>
      <c r="D185" s="49" t="s">
        <v>174</v>
      </c>
      <c r="E185" s="50">
        <v>4333658</v>
      </c>
      <c r="F185" s="14"/>
      <c r="G185" s="49" t="s">
        <v>174</v>
      </c>
      <c r="H185" s="50">
        <v>4843103</v>
      </c>
      <c r="I185" s="14"/>
      <c r="J185" s="49" t="s">
        <v>174</v>
      </c>
      <c r="K185" s="50">
        <v>2098868</v>
      </c>
      <c r="L185" s="14"/>
      <c r="M185" s="49" t="s">
        <v>174</v>
      </c>
      <c r="N185" s="70" t="s">
        <v>709</v>
      </c>
      <c r="O185" s="11" t="s">
        <v>196</v>
      </c>
      <c r="P185" s="49" t="s">
        <v>174</v>
      </c>
      <c r="Q185" s="50">
        <v>5898551</v>
      </c>
      <c r="R185" s="14"/>
    </row>
    <row r="186" spans="1:18" ht="15.75" thickTop="1" x14ac:dyDescent="0.25">
      <c r="A186" s="12"/>
      <c r="B186" s="69"/>
      <c r="C186" s="22"/>
      <c r="D186" s="76"/>
      <c r="E186" s="76"/>
      <c r="F186" s="22"/>
      <c r="G186" s="76"/>
      <c r="H186" s="76"/>
      <c r="I186" s="22"/>
      <c r="J186" s="76"/>
      <c r="K186" s="76"/>
      <c r="L186" s="22"/>
      <c r="M186" s="76"/>
      <c r="N186" s="76"/>
      <c r="O186" s="22"/>
      <c r="P186" s="76"/>
      <c r="Q186" s="76"/>
      <c r="R186" s="22"/>
    </row>
    <row r="187" spans="1:18" x14ac:dyDescent="0.25">
      <c r="A187" s="12"/>
      <c r="B187" s="26" t="s">
        <v>710</v>
      </c>
      <c r="C187" s="14"/>
      <c r="D187" s="83"/>
      <c r="E187" s="83"/>
      <c r="F187" s="14"/>
      <c r="G187" s="83"/>
      <c r="H187" s="83"/>
      <c r="I187" s="14"/>
      <c r="J187" s="83"/>
      <c r="K187" s="83"/>
      <c r="L187" s="14"/>
      <c r="M187" s="83"/>
      <c r="N187" s="83"/>
      <c r="O187" s="14"/>
      <c r="P187" s="83"/>
      <c r="Q187" s="83"/>
      <c r="R187" s="14"/>
    </row>
    <row r="188" spans="1:18" x14ac:dyDescent="0.25">
      <c r="A188" s="12"/>
      <c r="B188" s="21" t="s">
        <v>74</v>
      </c>
      <c r="C188" s="22"/>
      <c r="D188" s="73"/>
      <c r="E188" s="73"/>
      <c r="F188" s="22"/>
      <c r="G188" s="73"/>
      <c r="H188" s="73"/>
      <c r="I188" s="22"/>
      <c r="J188" s="73"/>
      <c r="K188" s="73"/>
      <c r="L188" s="22"/>
      <c r="M188" s="73"/>
      <c r="N188" s="73"/>
      <c r="O188" s="22"/>
      <c r="P188" s="73"/>
      <c r="Q188" s="73"/>
      <c r="R188" s="22"/>
    </row>
    <row r="189" spans="1:18" x14ac:dyDescent="0.25">
      <c r="A189" s="12"/>
      <c r="B189" s="26" t="s">
        <v>75</v>
      </c>
      <c r="C189" s="14"/>
      <c r="D189" s="11" t="s">
        <v>174</v>
      </c>
      <c r="E189" s="28">
        <v>2586</v>
      </c>
      <c r="F189" s="14"/>
      <c r="G189" s="11" t="s">
        <v>174</v>
      </c>
      <c r="H189" s="28">
        <v>73552</v>
      </c>
      <c r="I189" s="14"/>
      <c r="J189" s="11" t="s">
        <v>174</v>
      </c>
      <c r="K189" s="28">
        <v>50743</v>
      </c>
      <c r="L189" s="14"/>
      <c r="M189" s="11" t="s">
        <v>174</v>
      </c>
      <c r="N189" s="27" t="s">
        <v>177</v>
      </c>
      <c r="O189" s="14"/>
      <c r="P189" s="11" t="s">
        <v>174</v>
      </c>
      <c r="Q189" s="28">
        <v>126881</v>
      </c>
      <c r="R189" s="14"/>
    </row>
    <row r="190" spans="1:18" x14ac:dyDescent="0.25">
      <c r="A190" s="12"/>
      <c r="B190" s="21" t="s">
        <v>76</v>
      </c>
      <c r="C190" s="22"/>
      <c r="D190" s="73"/>
      <c r="E190" s="73"/>
      <c r="F190" s="22"/>
      <c r="G190" s="73"/>
      <c r="H190" s="73"/>
      <c r="I190" s="22"/>
      <c r="J190" s="73"/>
      <c r="K190" s="73"/>
      <c r="L190" s="22"/>
      <c r="M190" s="73"/>
      <c r="N190" s="73"/>
      <c r="O190" s="22"/>
      <c r="P190" s="73"/>
      <c r="Q190" s="73"/>
      <c r="R190" s="22"/>
    </row>
    <row r="191" spans="1:18" x14ac:dyDescent="0.25">
      <c r="A191" s="12"/>
      <c r="B191" s="77" t="s">
        <v>77</v>
      </c>
      <c r="C191" s="14"/>
      <c r="D191" s="39">
        <v>1789</v>
      </c>
      <c r="E191" s="39"/>
      <c r="F191" s="14"/>
      <c r="G191" s="39">
        <v>35714</v>
      </c>
      <c r="H191" s="39"/>
      <c r="I191" s="14"/>
      <c r="J191" s="39">
        <v>43107</v>
      </c>
      <c r="K191" s="39"/>
      <c r="L191" s="14"/>
      <c r="M191" s="38" t="s">
        <v>177</v>
      </c>
      <c r="N191" s="38"/>
      <c r="O191" s="14"/>
      <c r="P191" s="39">
        <v>80610</v>
      </c>
      <c r="Q191" s="39"/>
      <c r="R191" s="14"/>
    </row>
    <row r="192" spans="1:18" x14ac:dyDescent="0.25">
      <c r="A192" s="12"/>
      <c r="B192" s="78" t="s">
        <v>78</v>
      </c>
      <c r="C192" s="22"/>
      <c r="D192" s="40" t="s">
        <v>177</v>
      </c>
      <c r="E192" s="40"/>
      <c r="F192" s="22"/>
      <c r="G192" s="41">
        <v>36417</v>
      </c>
      <c r="H192" s="41"/>
      <c r="I192" s="22"/>
      <c r="J192" s="41">
        <v>61288</v>
      </c>
      <c r="K192" s="41"/>
      <c r="L192" s="22"/>
      <c r="M192" s="40" t="s">
        <v>177</v>
      </c>
      <c r="N192" s="40"/>
      <c r="O192" s="22"/>
      <c r="P192" s="41">
        <v>97705</v>
      </c>
      <c r="Q192" s="41"/>
      <c r="R192" s="22"/>
    </row>
    <row r="193" spans="1:18" x14ac:dyDescent="0.25">
      <c r="A193" s="12"/>
      <c r="B193" s="77" t="s">
        <v>79</v>
      </c>
      <c r="C193" s="14"/>
      <c r="D193" s="39">
        <v>19600</v>
      </c>
      <c r="E193" s="39"/>
      <c r="F193" s="14"/>
      <c r="G193" s="38" t="s">
        <v>177</v>
      </c>
      <c r="H193" s="38"/>
      <c r="I193" s="14"/>
      <c r="J193" s="38">
        <v>37</v>
      </c>
      <c r="K193" s="38"/>
      <c r="L193" s="14"/>
      <c r="M193" s="38" t="s">
        <v>711</v>
      </c>
      <c r="N193" s="38"/>
      <c r="O193" s="11" t="s">
        <v>196</v>
      </c>
      <c r="P193" s="39">
        <v>19224</v>
      </c>
      <c r="Q193" s="39"/>
      <c r="R193" s="14"/>
    </row>
    <row r="194" spans="1:18" x14ac:dyDescent="0.25">
      <c r="A194" s="12"/>
      <c r="B194" s="78" t="s">
        <v>80</v>
      </c>
      <c r="C194" s="22"/>
      <c r="D194" s="41">
        <v>1105</v>
      </c>
      <c r="E194" s="41"/>
      <c r="F194" s="22"/>
      <c r="G194" s="41">
        <v>29683</v>
      </c>
      <c r="H194" s="41"/>
      <c r="I194" s="22"/>
      <c r="J194" s="41">
        <v>37658</v>
      </c>
      <c r="K194" s="41"/>
      <c r="L194" s="22"/>
      <c r="M194" s="40" t="s">
        <v>712</v>
      </c>
      <c r="N194" s="40"/>
      <c r="O194" s="23" t="s">
        <v>196</v>
      </c>
      <c r="P194" s="41">
        <v>61883</v>
      </c>
      <c r="Q194" s="41"/>
      <c r="R194" s="22"/>
    </row>
    <row r="195" spans="1:18" x14ac:dyDescent="0.25">
      <c r="A195" s="12"/>
      <c r="B195" s="26" t="s">
        <v>81</v>
      </c>
      <c r="C195" s="14"/>
      <c r="D195" s="38" t="s">
        <v>177</v>
      </c>
      <c r="E195" s="38"/>
      <c r="F195" s="14"/>
      <c r="G195" s="39">
        <v>140868</v>
      </c>
      <c r="H195" s="39"/>
      <c r="I195" s="14"/>
      <c r="J195" s="39">
        <v>373437</v>
      </c>
      <c r="K195" s="39"/>
      <c r="L195" s="14"/>
      <c r="M195" s="38" t="s">
        <v>177</v>
      </c>
      <c r="N195" s="38"/>
      <c r="O195" s="14"/>
      <c r="P195" s="39">
        <v>514305</v>
      </c>
      <c r="Q195" s="39"/>
      <c r="R195" s="14"/>
    </row>
    <row r="196" spans="1:18" x14ac:dyDescent="0.25">
      <c r="A196" s="12"/>
      <c r="B196" s="21" t="s">
        <v>82</v>
      </c>
      <c r="C196" s="22"/>
      <c r="D196" s="40" t="s">
        <v>177</v>
      </c>
      <c r="E196" s="40"/>
      <c r="F196" s="22"/>
      <c r="G196" s="41">
        <v>1109</v>
      </c>
      <c r="H196" s="41"/>
      <c r="I196" s="22"/>
      <c r="J196" s="40">
        <v>111</v>
      </c>
      <c r="K196" s="40"/>
      <c r="L196" s="22"/>
      <c r="M196" s="40" t="s">
        <v>177</v>
      </c>
      <c r="N196" s="40"/>
      <c r="O196" s="22"/>
      <c r="P196" s="41">
        <v>1220</v>
      </c>
      <c r="Q196" s="41"/>
      <c r="R196" s="22"/>
    </row>
    <row r="197" spans="1:18" ht="15.75" thickBot="1" x14ac:dyDescent="0.3">
      <c r="A197" s="12"/>
      <c r="B197" s="26" t="s">
        <v>83</v>
      </c>
      <c r="C197" s="14"/>
      <c r="D197" s="43">
        <v>116591</v>
      </c>
      <c r="E197" s="43"/>
      <c r="F197" s="14"/>
      <c r="G197" s="43">
        <v>27700</v>
      </c>
      <c r="H197" s="43"/>
      <c r="I197" s="14"/>
      <c r="J197" s="43">
        <v>151442</v>
      </c>
      <c r="K197" s="43"/>
      <c r="L197" s="14"/>
      <c r="M197" s="42" t="s">
        <v>699</v>
      </c>
      <c r="N197" s="42"/>
      <c r="O197" s="11" t="s">
        <v>196</v>
      </c>
      <c r="P197" s="43">
        <v>60067</v>
      </c>
      <c r="Q197" s="43"/>
      <c r="R197" s="14"/>
    </row>
    <row r="198" spans="1:18" ht="15.75" thickBot="1" x14ac:dyDescent="0.3">
      <c r="A198" s="12"/>
      <c r="B198" s="21" t="s">
        <v>84</v>
      </c>
      <c r="C198" s="22"/>
      <c r="D198" s="96">
        <v>141671</v>
      </c>
      <c r="E198" s="96"/>
      <c r="F198" s="22"/>
      <c r="G198" s="96">
        <v>345043</v>
      </c>
      <c r="H198" s="96"/>
      <c r="I198" s="22"/>
      <c r="J198" s="96">
        <v>717823</v>
      </c>
      <c r="K198" s="96"/>
      <c r="L198" s="22"/>
      <c r="M198" s="97" t="s">
        <v>701</v>
      </c>
      <c r="N198" s="97"/>
      <c r="O198" s="23" t="s">
        <v>196</v>
      </c>
      <c r="P198" s="96">
        <v>961895</v>
      </c>
      <c r="Q198" s="96"/>
      <c r="R198" s="22"/>
    </row>
    <row r="199" spans="1:18" x14ac:dyDescent="0.25">
      <c r="A199" s="12"/>
      <c r="B199" s="87"/>
      <c r="C199" s="14"/>
      <c r="D199" s="88"/>
      <c r="E199" s="88"/>
      <c r="F199" s="14"/>
      <c r="G199" s="88"/>
      <c r="H199" s="88"/>
      <c r="I199" s="14"/>
      <c r="J199" s="88"/>
      <c r="K199" s="88"/>
      <c r="L199" s="14"/>
      <c r="M199" s="88"/>
      <c r="N199" s="88"/>
      <c r="O199" s="14"/>
      <c r="P199" s="88"/>
      <c r="Q199" s="88"/>
      <c r="R199" s="14"/>
    </row>
    <row r="200" spans="1:18" x14ac:dyDescent="0.25">
      <c r="A200" s="12"/>
      <c r="B200" s="21" t="s">
        <v>85</v>
      </c>
      <c r="C200" s="22"/>
      <c r="D200" s="41">
        <v>3815529</v>
      </c>
      <c r="E200" s="41"/>
      <c r="F200" s="22"/>
      <c r="G200" s="41">
        <v>2062535</v>
      </c>
      <c r="H200" s="41"/>
      <c r="I200" s="22"/>
      <c r="J200" s="41">
        <v>63154</v>
      </c>
      <c r="K200" s="41"/>
      <c r="L200" s="22"/>
      <c r="M200" s="40" t="s">
        <v>705</v>
      </c>
      <c r="N200" s="40"/>
      <c r="O200" s="23" t="s">
        <v>196</v>
      </c>
      <c r="P200" s="41">
        <v>3907930</v>
      </c>
      <c r="Q200" s="41"/>
      <c r="R200" s="22"/>
    </row>
    <row r="201" spans="1:18" x14ac:dyDescent="0.25">
      <c r="A201" s="12"/>
      <c r="B201" s="87"/>
      <c r="C201" s="14"/>
      <c r="D201" s="83"/>
      <c r="E201" s="83"/>
      <c r="F201" s="14"/>
      <c r="G201" s="83"/>
      <c r="H201" s="83"/>
      <c r="I201" s="14"/>
      <c r="J201" s="83"/>
      <c r="K201" s="83"/>
      <c r="L201" s="14"/>
      <c r="M201" s="83"/>
      <c r="N201" s="83"/>
      <c r="O201" s="14"/>
      <c r="P201" s="83"/>
      <c r="Q201" s="83"/>
      <c r="R201" s="14"/>
    </row>
    <row r="202" spans="1:18" x14ac:dyDescent="0.25">
      <c r="A202" s="12"/>
      <c r="B202" s="21" t="s">
        <v>86</v>
      </c>
      <c r="C202" s="22"/>
      <c r="D202" s="73"/>
      <c r="E202" s="73"/>
      <c r="F202" s="22"/>
      <c r="G202" s="73"/>
      <c r="H202" s="73"/>
      <c r="I202" s="22"/>
      <c r="J202" s="73"/>
      <c r="K202" s="73"/>
      <c r="L202" s="22"/>
      <c r="M202" s="73"/>
      <c r="N202" s="73"/>
      <c r="O202" s="22"/>
      <c r="P202" s="73"/>
      <c r="Q202" s="73"/>
      <c r="R202" s="22"/>
    </row>
    <row r="203" spans="1:18" x14ac:dyDescent="0.25">
      <c r="A203" s="12"/>
      <c r="B203" s="26" t="s">
        <v>60</v>
      </c>
      <c r="C203" s="14"/>
      <c r="D203" s="38" t="s">
        <v>177</v>
      </c>
      <c r="E203" s="38"/>
      <c r="F203" s="14"/>
      <c r="G203" s="39">
        <v>578399</v>
      </c>
      <c r="H203" s="39"/>
      <c r="I203" s="14"/>
      <c r="J203" s="39">
        <v>268478</v>
      </c>
      <c r="K203" s="39"/>
      <c r="L203" s="14"/>
      <c r="M203" s="38" t="s">
        <v>708</v>
      </c>
      <c r="N203" s="38"/>
      <c r="O203" s="11" t="s">
        <v>196</v>
      </c>
      <c r="P203" s="39">
        <v>803370</v>
      </c>
      <c r="Q203" s="39"/>
      <c r="R203" s="14"/>
    </row>
    <row r="204" spans="1:18" x14ac:dyDescent="0.25">
      <c r="A204" s="12"/>
      <c r="B204" s="21" t="s">
        <v>713</v>
      </c>
      <c r="C204" s="22"/>
      <c r="D204" s="41">
        <v>283749</v>
      </c>
      <c r="E204" s="41"/>
      <c r="F204" s="22"/>
      <c r="G204" s="40" t="s">
        <v>177</v>
      </c>
      <c r="H204" s="40"/>
      <c r="I204" s="22"/>
      <c r="J204" s="41">
        <v>361422</v>
      </c>
      <c r="K204" s="41"/>
      <c r="L204" s="22"/>
      <c r="M204" s="40" t="s">
        <v>714</v>
      </c>
      <c r="N204" s="40"/>
      <c r="O204" s="23" t="s">
        <v>196</v>
      </c>
      <c r="P204" s="40" t="s">
        <v>177</v>
      </c>
      <c r="Q204" s="40"/>
      <c r="R204" s="22"/>
    </row>
    <row r="205" spans="1:18" ht="27" thickBot="1" x14ac:dyDescent="0.3">
      <c r="A205" s="12"/>
      <c r="B205" s="26" t="s">
        <v>715</v>
      </c>
      <c r="C205" s="14"/>
      <c r="D205" s="43">
        <v>21326</v>
      </c>
      <c r="E205" s="43"/>
      <c r="F205" s="14"/>
      <c r="G205" s="43">
        <v>34886</v>
      </c>
      <c r="H205" s="43"/>
      <c r="I205" s="14"/>
      <c r="J205" s="43">
        <v>97761</v>
      </c>
      <c r="K205" s="43"/>
      <c r="L205" s="14"/>
      <c r="M205" s="42" t="s">
        <v>177</v>
      </c>
      <c r="N205" s="42"/>
      <c r="O205" s="14"/>
      <c r="P205" s="43">
        <v>153973</v>
      </c>
      <c r="Q205" s="43"/>
      <c r="R205" s="14"/>
    </row>
    <row r="206" spans="1:18" ht="15.75" thickBot="1" x14ac:dyDescent="0.3">
      <c r="A206" s="12"/>
      <c r="B206" s="21" t="s">
        <v>88</v>
      </c>
      <c r="C206" s="22"/>
      <c r="D206" s="96">
        <v>305075</v>
      </c>
      <c r="E206" s="96"/>
      <c r="F206" s="22"/>
      <c r="G206" s="96">
        <v>613285</v>
      </c>
      <c r="H206" s="96"/>
      <c r="I206" s="22"/>
      <c r="J206" s="96">
        <v>727661</v>
      </c>
      <c r="K206" s="96"/>
      <c r="L206" s="22"/>
      <c r="M206" s="97" t="s">
        <v>716</v>
      </c>
      <c r="N206" s="97"/>
      <c r="O206" s="23" t="s">
        <v>196</v>
      </c>
      <c r="P206" s="96">
        <v>957343</v>
      </c>
      <c r="Q206" s="96"/>
      <c r="R206" s="22"/>
    </row>
    <row r="207" spans="1:18" x14ac:dyDescent="0.25">
      <c r="A207" s="12"/>
      <c r="B207" s="87"/>
      <c r="C207" s="14"/>
      <c r="D207" s="88"/>
      <c r="E207" s="88"/>
      <c r="F207" s="14"/>
      <c r="G207" s="88"/>
      <c r="H207" s="88"/>
      <c r="I207" s="14"/>
      <c r="J207" s="88"/>
      <c r="K207" s="88"/>
      <c r="L207" s="14"/>
      <c r="M207" s="88"/>
      <c r="N207" s="88"/>
      <c r="O207" s="14"/>
      <c r="P207" s="88"/>
      <c r="Q207" s="88"/>
      <c r="R207" s="14"/>
    </row>
    <row r="208" spans="1:18" ht="15.75" thickBot="1" x14ac:dyDescent="0.3">
      <c r="A208" s="12"/>
      <c r="B208" s="21" t="s">
        <v>717</v>
      </c>
      <c r="C208" s="22"/>
      <c r="D208" s="65">
        <v>71383</v>
      </c>
      <c r="E208" s="65"/>
      <c r="F208" s="22"/>
      <c r="G208" s="65">
        <v>1822240</v>
      </c>
      <c r="H208" s="65"/>
      <c r="I208" s="22"/>
      <c r="J208" s="65">
        <v>590230</v>
      </c>
      <c r="K208" s="65"/>
      <c r="L208" s="22"/>
      <c r="M208" s="53" t="s">
        <v>718</v>
      </c>
      <c r="N208" s="53"/>
      <c r="O208" s="23" t="s">
        <v>196</v>
      </c>
      <c r="P208" s="65">
        <v>71383</v>
      </c>
      <c r="Q208" s="65"/>
      <c r="R208" s="22"/>
    </row>
    <row r="209" spans="1:18" x14ac:dyDescent="0.25">
      <c r="A209" s="12"/>
      <c r="B209" s="87"/>
      <c r="C209" s="14"/>
      <c r="D209" s="88"/>
      <c r="E209" s="88"/>
      <c r="F209" s="14"/>
      <c r="G209" s="88"/>
      <c r="H209" s="88"/>
      <c r="I209" s="14"/>
      <c r="J209" s="88"/>
      <c r="K209" s="88"/>
      <c r="L209" s="14"/>
      <c r="M209" s="88"/>
      <c r="N209" s="88"/>
      <c r="O209" s="14"/>
      <c r="P209" s="88"/>
      <c r="Q209" s="88"/>
      <c r="R209" s="14"/>
    </row>
    <row r="210" spans="1:18" ht="15.75" thickBot="1" x14ac:dyDescent="0.3">
      <c r="A210" s="12"/>
      <c r="B210" s="21" t="s">
        <v>719</v>
      </c>
      <c r="C210" s="22"/>
      <c r="D210" s="31" t="s">
        <v>174</v>
      </c>
      <c r="E210" s="94">
        <v>4333658</v>
      </c>
      <c r="F210" s="22"/>
      <c r="G210" s="31" t="s">
        <v>174</v>
      </c>
      <c r="H210" s="94">
        <v>4843103</v>
      </c>
      <c r="I210" s="22"/>
      <c r="J210" s="31" t="s">
        <v>174</v>
      </c>
      <c r="K210" s="94">
        <v>2098868</v>
      </c>
      <c r="L210" s="22"/>
      <c r="M210" s="31" t="s">
        <v>174</v>
      </c>
      <c r="N210" s="95" t="s">
        <v>709</v>
      </c>
      <c r="O210" s="23" t="s">
        <v>196</v>
      </c>
      <c r="P210" s="31" t="s">
        <v>174</v>
      </c>
      <c r="Q210" s="94">
        <v>5898551</v>
      </c>
      <c r="R210" s="22"/>
    </row>
    <row r="211" spans="1:18" ht="15.75" thickTop="1" x14ac:dyDescent="0.25">
      <c r="A211" s="12"/>
      <c r="B211" s="58"/>
      <c r="C211" s="58"/>
      <c r="D211" s="58"/>
      <c r="E211" s="58"/>
      <c r="F211" s="58"/>
      <c r="G211" s="58"/>
      <c r="H211" s="58"/>
      <c r="I211" s="58"/>
      <c r="J211" s="58"/>
      <c r="K211" s="58"/>
      <c r="L211" s="58"/>
      <c r="M211" s="58"/>
      <c r="N211" s="58"/>
      <c r="O211" s="58"/>
      <c r="P211" s="58"/>
      <c r="Q211" s="58"/>
      <c r="R211" s="58"/>
    </row>
    <row r="212" spans="1:18" x14ac:dyDescent="0.25">
      <c r="A212" s="12"/>
      <c r="B212" s="102" t="s">
        <v>577</v>
      </c>
      <c r="C212" s="102"/>
      <c r="D212" s="102"/>
      <c r="E212" s="102"/>
      <c r="F212" s="102"/>
      <c r="G212" s="102"/>
      <c r="H212" s="102"/>
      <c r="I212" s="102"/>
      <c r="J212" s="102"/>
      <c r="K212" s="102"/>
      <c r="L212" s="102"/>
      <c r="M212" s="102"/>
      <c r="N212" s="102"/>
      <c r="O212" s="102"/>
      <c r="P212" s="102"/>
      <c r="Q212" s="102"/>
      <c r="R212" s="102"/>
    </row>
    <row r="213" spans="1:18" x14ac:dyDescent="0.25">
      <c r="A213" s="12"/>
      <c r="B213" s="102" t="s">
        <v>720</v>
      </c>
      <c r="C213" s="102"/>
      <c r="D213" s="102"/>
      <c r="E213" s="102"/>
      <c r="F213" s="102"/>
      <c r="G213" s="102"/>
      <c r="H213" s="102"/>
      <c r="I213" s="102"/>
      <c r="J213" s="102"/>
      <c r="K213" s="102"/>
      <c r="L213" s="102"/>
      <c r="M213" s="102"/>
      <c r="N213" s="102"/>
      <c r="O213" s="102"/>
      <c r="P213" s="102"/>
      <c r="Q213" s="102"/>
      <c r="R213" s="102"/>
    </row>
    <row r="214" spans="1:18" x14ac:dyDescent="0.25">
      <c r="A214" s="12"/>
      <c r="B214" s="102" t="s">
        <v>721</v>
      </c>
      <c r="C214" s="102"/>
      <c r="D214" s="102"/>
      <c r="E214" s="102"/>
      <c r="F214" s="102"/>
      <c r="G214" s="102"/>
      <c r="H214" s="102"/>
      <c r="I214" s="102"/>
      <c r="J214" s="102"/>
      <c r="K214" s="102"/>
      <c r="L214" s="102"/>
      <c r="M214" s="102"/>
      <c r="N214" s="102"/>
      <c r="O214" s="102"/>
      <c r="P214" s="102"/>
      <c r="Q214" s="102"/>
      <c r="R214" s="102"/>
    </row>
    <row r="215" spans="1:18" x14ac:dyDescent="0.25">
      <c r="A215" s="12"/>
      <c r="B215" s="103" t="s">
        <v>552</v>
      </c>
      <c r="C215" s="103"/>
      <c r="D215" s="103"/>
      <c r="E215" s="103"/>
      <c r="F215" s="103"/>
      <c r="G215" s="103"/>
      <c r="H215" s="103"/>
      <c r="I215" s="103"/>
      <c r="J215" s="103"/>
      <c r="K215" s="103"/>
      <c r="L215" s="103"/>
      <c r="M215" s="103"/>
      <c r="N215" s="103"/>
      <c r="O215" s="103"/>
      <c r="P215" s="103"/>
      <c r="Q215" s="103"/>
      <c r="R215" s="103"/>
    </row>
    <row r="216" spans="1:18" x14ac:dyDescent="0.25">
      <c r="A216" s="12"/>
      <c r="B216" s="58"/>
      <c r="C216" s="58"/>
      <c r="D216" s="58"/>
      <c r="E216" s="58"/>
      <c r="F216" s="58"/>
      <c r="G216" s="58"/>
      <c r="H216" s="58"/>
      <c r="I216" s="58"/>
      <c r="J216" s="58"/>
      <c r="K216" s="58"/>
      <c r="L216" s="58"/>
      <c r="M216" s="58"/>
      <c r="N216" s="58"/>
      <c r="O216" s="58"/>
      <c r="P216" s="58"/>
      <c r="Q216" s="58"/>
      <c r="R216" s="58"/>
    </row>
    <row r="217" spans="1:18" x14ac:dyDescent="0.25">
      <c r="A217" s="12"/>
      <c r="B217" s="14"/>
      <c r="C217" s="15"/>
      <c r="D217" s="35" t="s">
        <v>580</v>
      </c>
      <c r="E217" s="35"/>
      <c r="F217" s="15"/>
      <c r="G217" s="34"/>
      <c r="H217" s="34"/>
      <c r="I217" s="15"/>
      <c r="J217" s="34"/>
      <c r="K217" s="34"/>
      <c r="L217" s="15"/>
      <c r="M217" s="34"/>
      <c r="N217" s="34"/>
      <c r="O217" s="15"/>
      <c r="P217" s="34"/>
      <c r="Q217" s="34"/>
      <c r="R217" s="15"/>
    </row>
    <row r="218" spans="1:18" x14ac:dyDescent="0.25">
      <c r="A218" s="12"/>
      <c r="B218" s="14"/>
      <c r="C218" s="15"/>
      <c r="D218" s="35" t="s">
        <v>235</v>
      </c>
      <c r="E218" s="35"/>
      <c r="F218" s="15"/>
      <c r="G218" s="34"/>
      <c r="H218" s="34"/>
      <c r="I218" s="15"/>
      <c r="J218" s="35" t="s">
        <v>581</v>
      </c>
      <c r="K218" s="35"/>
      <c r="L218" s="15"/>
      <c r="M218" s="34"/>
      <c r="N218" s="34"/>
      <c r="O218" s="15"/>
      <c r="P218" s="34"/>
      <c r="Q218" s="34"/>
      <c r="R218" s="15"/>
    </row>
    <row r="219" spans="1:18" ht="15.75" thickBot="1" x14ac:dyDescent="0.3">
      <c r="A219" s="12"/>
      <c r="B219" s="14"/>
      <c r="C219" s="15"/>
      <c r="D219" s="36" t="s">
        <v>582</v>
      </c>
      <c r="E219" s="36"/>
      <c r="F219" s="15"/>
      <c r="G219" s="36" t="s">
        <v>583</v>
      </c>
      <c r="H219" s="36"/>
      <c r="I219" s="15"/>
      <c r="J219" s="36" t="s">
        <v>583</v>
      </c>
      <c r="K219" s="36"/>
      <c r="L219" s="15"/>
      <c r="M219" s="36" t="s">
        <v>584</v>
      </c>
      <c r="N219" s="36"/>
      <c r="O219" s="15"/>
      <c r="P219" s="36" t="s">
        <v>585</v>
      </c>
      <c r="Q219" s="36"/>
      <c r="R219" s="15"/>
    </row>
    <row r="220" spans="1:18" x14ac:dyDescent="0.25">
      <c r="A220" s="12"/>
      <c r="B220" s="21" t="s">
        <v>698</v>
      </c>
      <c r="C220" s="22"/>
      <c r="D220" s="74"/>
      <c r="E220" s="74"/>
      <c r="F220" s="22"/>
      <c r="G220" s="74"/>
      <c r="H220" s="74"/>
      <c r="I220" s="22"/>
      <c r="J220" s="74"/>
      <c r="K220" s="74"/>
      <c r="L220" s="22"/>
      <c r="M220" s="74"/>
      <c r="N220" s="74"/>
      <c r="O220" s="22"/>
      <c r="P220" s="74"/>
      <c r="Q220" s="74"/>
      <c r="R220" s="22"/>
    </row>
    <row r="221" spans="1:18" x14ac:dyDescent="0.25">
      <c r="A221" s="12"/>
      <c r="B221" s="26" t="s">
        <v>53</v>
      </c>
      <c r="C221" s="14"/>
      <c r="D221" s="83"/>
      <c r="E221" s="83"/>
      <c r="F221" s="14"/>
      <c r="G221" s="83"/>
      <c r="H221" s="83"/>
      <c r="I221" s="14"/>
      <c r="J221" s="83"/>
      <c r="K221" s="83"/>
      <c r="L221" s="14"/>
      <c r="M221" s="83"/>
      <c r="N221" s="83"/>
      <c r="O221" s="14"/>
      <c r="P221" s="83"/>
      <c r="Q221" s="83"/>
      <c r="R221" s="14"/>
    </row>
    <row r="222" spans="1:18" x14ac:dyDescent="0.25">
      <c r="A222" s="12"/>
      <c r="B222" s="21" t="s">
        <v>54</v>
      </c>
      <c r="C222" s="22"/>
      <c r="D222" s="23" t="s">
        <v>174</v>
      </c>
      <c r="E222" s="30">
        <v>316528</v>
      </c>
      <c r="F222" s="22"/>
      <c r="G222" s="23" t="s">
        <v>174</v>
      </c>
      <c r="H222" s="30">
        <v>13842</v>
      </c>
      <c r="I222" s="22"/>
      <c r="J222" s="23" t="s">
        <v>174</v>
      </c>
      <c r="K222" s="30">
        <v>92375</v>
      </c>
      <c r="L222" s="22"/>
      <c r="M222" s="23" t="s">
        <v>174</v>
      </c>
      <c r="N222" s="29" t="s">
        <v>177</v>
      </c>
      <c r="O222" s="22"/>
      <c r="P222" s="23" t="s">
        <v>174</v>
      </c>
      <c r="Q222" s="30">
        <v>422745</v>
      </c>
      <c r="R222" s="22"/>
    </row>
    <row r="223" spans="1:18" x14ac:dyDescent="0.25">
      <c r="A223" s="12"/>
      <c r="B223" s="26" t="s">
        <v>55</v>
      </c>
      <c r="C223" s="14"/>
      <c r="D223" s="38" t="s">
        <v>177</v>
      </c>
      <c r="E223" s="38"/>
      <c r="F223" s="14"/>
      <c r="G223" s="38" t="s">
        <v>177</v>
      </c>
      <c r="H223" s="38"/>
      <c r="I223" s="14"/>
      <c r="J223" s="39">
        <v>19347</v>
      </c>
      <c r="K223" s="39"/>
      <c r="L223" s="14"/>
      <c r="M223" s="38" t="s">
        <v>177</v>
      </c>
      <c r="N223" s="38"/>
      <c r="O223" s="14"/>
      <c r="P223" s="39">
        <v>19347</v>
      </c>
      <c r="Q223" s="39"/>
      <c r="R223" s="14"/>
    </row>
    <row r="224" spans="1:18" x14ac:dyDescent="0.25">
      <c r="A224" s="12"/>
      <c r="B224" s="21" t="s">
        <v>120</v>
      </c>
      <c r="C224" s="22"/>
      <c r="D224" s="41">
        <v>1164</v>
      </c>
      <c r="E224" s="41"/>
      <c r="F224" s="22"/>
      <c r="G224" s="41">
        <v>116778</v>
      </c>
      <c r="H224" s="41"/>
      <c r="I224" s="22"/>
      <c r="J224" s="41">
        <v>476620</v>
      </c>
      <c r="K224" s="41"/>
      <c r="L224" s="22"/>
      <c r="M224" s="40" t="s">
        <v>722</v>
      </c>
      <c r="N224" s="40"/>
      <c r="O224" s="23" t="s">
        <v>196</v>
      </c>
      <c r="P224" s="41">
        <v>403705</v>
      </c>
      <c r="Q224" s="41"/>
      <c r="R224" s="22"/>
    </row>
    <row r="225" spans="1:18" x14ac:dyDescent="0.25">
      <c r="A225" s="12"/>
      <c r="B225" s="26" t="s">
        <v>57</v>
      </c>
      <c r="C225" s="14"/>
      <c r="D225" s="38" t="s">
        <v>177</v>
      </c>
      <c r="E225" s="38"/>
      <c r="F225" s="14"/>
      <c r="G225" s="39">
        <v>54313</v>
      </c>
      <c r="H225" s="39"/>
      <c r="I225" s="14"/>
      <c r="J225" s="39">
        <v>2249</v>
      </c>
      <c r="K225" s="39"/>
      <c r="L225" s="14"/>
      <c r="M225" s="38" t="s">
        <v>177</v>
      </c>
      <c r="N225" s="38"/>
      <c r="O225" s="14"/>
      <c r="P225" s="39">
        <v>56562</v>
      </c>
      <c r="Q225" s="39"/>
      <c r="R225" s="14"/>
    </row>
    <row r="226" spans="1:18" x14ac:dyDescent="0.25">
      <c r="A226" s="12"/>
      <c r="B226" s="21" t="s">
        <v>58</v>
      </c>
      <c r="C226" s="22"/>
      <c r="D226" s="41">
        <v>6597</v>
      </c>
      <c r="E226" s="41"/>
      <c r="F226" s="22"/>
      <c r="G226" s="41">
        <v>10272</v>
      </c>
      <c r="H226" s="41"/>
      <c r="I226" s="22"/>
      <c r="J226" s="41">
        <v>21810</v>
      </c>
      <c r="K226" s="41"/>
      <c r="L226" s="22"/>
      <c r="M226" s="40" t="s">
        <v>723</v>
      </c>
      <c r="N226" s="40"/>
      <c r="O226" s="23" t="s">
        <v>196</v>
      </c>
      <c r="P226" s="41">
        <v>37344</v>
      </c>
      <c r="Q226" s="41"/>
      <c r="R226" s="22"/>
    </row>
    <row r="227" spans="1:18" x14ac:dyDescent="0.25">
      <c r="A227" s="12"/>
      <c r="B227" s="26" t="s">
        <v>59</v>
      </c>
      <c r="C227" s="14"/>
      <c r="D227" s="38" t="s">
        <v>177</v>
      </c>
      <c r="E227" s="38"/>
      <c r="F227" s="14"/>
      <c r="G227" s="39">
        <v>19010</v>
      </c>
      <c r="H227" s="39"/>
      <c r="I227" s="14"/>
      <c r="J227" s="39">
        <v>14911</v>
      </c>
      <c r="K227" s="39"/>
      <c r="L227" s="14"/>
      <c r="M227" s="38" t="s">
        <v>177</v>
      </c>
      <c r="N227" s="38"/>
      <c r="O227" s="14"/>
      <c r="P227" s="39">
        <v>33921</v>
      </c>
      <c r="Q227" s="39"/>
      <c r="R227" s="14"/>
    </row>
    <row r="228" spans="1:18" ht="15.75" thickBot="1" x14ac:dyDescent="0.3">
      <c r="A228" s="12"/>
      <c r="B228" s="21" t="s">
        <v>60</v>
      </c>
      <c r="C228" s="22"/>
      <c r="D228" s="65">
        <v>38140</v>
      </c>
      <c r="E228" s="65"/>
      <c r="F228" s="22"/>
      <c r="G228" s="65">
        <v>66129</v>
      </c>
      <c r="H228" s="65"/>
      <c r="I228" s="22"/>
      <c r="J228" s="65">
        <v>3230</v>
      </c>
      <c r="K228" s="65"/>
      <c r="L228" s="22"/>
      <c r="M228" s="53" t="s">
        <v>177</v>
      </c>
      <c r="N228" s="53"/>
      <c r="O228" s="22"/>
      <c r="P228" s="65">
        <v>107499</v>
      </c>
      <c r="Q228" s="65"/>
      <c r="R228" s="22"/>
    </row>
    <row r="229" spans="1:18" ht="15.75" thickBot="1" x14ac:dyDescent="0.3">
      <c r="A229" s="12"/>
      <c r="B229" s="26" t="s">
        <v>61</v>
      </c>
      <c r="C229" s="14"/>
      <c r="D229" s="66">
        <v>362429</v>
      </c>
      <c r="E229" s="66"/>
      <c r="F229" s="14"/>
      <c r="G229" s="66">
        <v>280344</v>
      </c>
      <c r="H229" s="66"/>
      <c r="I229" s="14"/>
      <c r="J229" s="66">
        <v>630542</v>
      </c>
      <c r="K229" s="66"/>
      <c r="L229" s="14"/>
      <c r="M229" s="67" t="s">
        <v>724</v>
      </c>
      <c r="N229" s="67"/>
      <c r="O229" s="11" t="s">
        <v>196</v>
      </c>
      <c r="P229" s="66">
        <v>1081123</v>
      </c>
      <c r="Q229" s="66"/>
      <c r="R229" s="14"/>
    </row>
    <row r="230" spans="1:18" x14ac:dyDescent="0.25">
      <c r="A230" s="12"/>
      <c r="B230" s="21" t="s">
        <v>62</v>
      </c>
      <c r="C230" s="22"/>
      <c r="D230" s="74"/>
      <c r="E230" s="74"/>
      <c r="F230" s="22"/>
      <c r="G230" s="74"/>
      <c r="H230" s="74"/>
      <c r="I230" s="22"/>
      <c r="J230" s="74"/>
      <c r="K230" s="74"/>
      <c r="L230" s="22"/>
      <c r="M230" s="74"/>
      <c r="N230" s="74"/>
      <c r="O230" s="22"/>
      <c r="P230" s="74"/>
      <c r="Q230" s="74"/>
      <c r="R230" s="22"/>
    </row>
    <row r="231" spans="1:18" x14ac:dyDescent="0.25">
      <c r="A231" s="12"/>
      <c r="B231" s="77" t="s">
        <v>63</v>
      </c>
      <c r="C231" s="14"/>
      <c r="D231" s="38" t="s">
        <v>177</v>
      </c>
      <c r="E231" s="38"/>
      <c r="F231" s="14"/>
      <c r="G231" s="39">
        <v>440107</v>
      </c>
      <c r="H231" s="39"/>
      <c r="I231" s="14"/>
      <c r="J231" s="39">
        <v>193475</v>
      </c>
      <c r="K231" s="39"/>
      <c r="L231" s="14"/>
      <c r="M231" s="38" t="s">
        <v>177</v>
      </c>
      <c r="N231" s="38"/>
      <c r="O231" s="14"/>
      <c r="P231" s="39">
        <v>633582</v>
      </c>
      <c r="Q231" s="39"/>
      <c r="R231" s="14"/>
    </row>
    <row r="232" spans="1:18" ht="15.75" thickBot="1" x14ac:dyDescent="0.3">
      <c r="A232" s="12"/>
      <c r="B232" s="78" t="s">
        <v>64</v>
      </c>
      <c r="C232" s="22"/>
      <c r="D232" s="53" t="s">
        <v>177</v>
      </c>
      <c r="E232" s="53"/>
      <c r="F232" s="22"/>
      <c r="G232" s="53" t="s">
        <v>725</v>
      </c>
      <c r="H232" s="53"/>
      <c r="I232" s="23" t="s">
        <v>196</v>
      </c>
      <c r="J232" s="53" t="s">
        <v>726</v>
      </c>
      <c r="K232" s="53"/>
      <c r="L232" s="23" t="s">
        <v>196</v>
      </c>
      <c r="M232" s="53" t="s">
        <v>177</v>
      </c>
      <c r="N232" s="53"/>
      <c r="O232" s="22"/>
      <c r="P232" s="53" t="s">
        <v>727</v>
      </c>
      <c r="Q232" s="53"/>
      <c r="R232" s="23" t="s">
        <v>196</v>
      </c>
    </row>
    <row r="233" spans="1:18" ht="15.75" thickBot="1" x14ac:dyDescent="0.3">
      <c r="A233" s="12"/>
      <c r="B233" s="85" t="s">
        <v>65</v>
      </c>
      <c r="C233" s="14"/>
      <c r="D233" s="67" t="s">
        <v>177</v>
      </c>
      <c r="E233" s="67"/>
      <c r="F233" s="14"/>
      <c r="G233" s="66">
        <v>231063</v>
      </c>
      <c r="H233" s="66"/>
      <c r="I233" s="14"/>
      <c r="J233" s="66">
        <v>108985</v>
      </c>
      <c r="K233" s="66"/>
      <c r="L233" s="14"/>
      <c r="M233" s="67" t="s">
        <v>177</v>
      </c>
      <c r="N233" s="67"/>
      <c r="O233" s="14"/>
      <c r="P233" s="66">
        <v>340048</v>
      </c>
      <c r="Q233" s="66"/>
      <c r="R233" s="14"/>
    </row>
    <row r="234" spans="1:18" x14ac:dyDescent="0.25">
      <c r="A234" s="12"/>
      <c r="B234" s="69"/>
      <c r="C234" s="22"/>
      <c r="D234" s="74"/>
      <c r="E234" s="74"/>
      <c r="F234" s="22"/>
      <c r="G234" s="74"/>
      <c r="H234" s="74"/>
      <c r="I234" s="22"/>
      <c r="J234" s="74"/>
      <c r="K234" s="74"/>
      <c r="L234" s="22"/>
      <c r="M234" s="74"/>
      <c r="N234" s="74"/>
      <c r="O234" s="22"/>
      <c r="P234" s="74"/>
      <c r="Q234" s="74"/>
      <c r="R234" s="22"/>
    </row>
    <row r="235" spans="1:18" x14ac:dyDescent="0.25">
      <c r="A235" s="12"/>
      <c r="B235" s="26" t="s">
        <v>66</v>
      </c>
      <c r="C235" s="14"/>
      <c r="D235" s="83"/>
      <c r="E235" s="83"/>
      <c r="F235" s="14"/>
      <c r="G235" s="83"/>
      <c r="H235" s="83"/>
      <c r="I235" s="14"/>
      <c r="J235" s="83"/>
      <c r="K235" s="83"/>
      <c r="L235" s="14"/>
      <c r="M235" s="83"/>
      <c r="N235" s="83"/>
      <c r="O235" s="14"/>
      <c r="P235" s="83"/>
      <c r="Q235" s="83"/>
      <c r="R235" s="14"/>
    </row>
    <row r="236" spans="1:18" x14ac:dyDescent="0.25">
      <c r="A236" s="12"/>
      <c r="B236" s="21" t="s">
        <v>67</v>
      </c>
      <c r="C236" s="22"/>
      <c r="D236" s="40" t="s">
        <v>177</v>
      </c>
      <c r="E236" s="40"/>
      <c r="F236" s="22"/>
      <c r="G236" s="41">
        <v>2055779</v>
      </c>
      <c r="H236" s="41"/>
      <c r="I236" s="22"/>
      <c r="J236" s="41">
        <v>356472</v>
      </c>
      <c r="K236" s="41"/>
      <c r="L236" s="22"/>
      <c r="M236" s="40" t="s">
        <v>177</v>
      </c>
      <c r="N236" s="40"/>
      <c r="O236" s="22"/>
      <c r="P236" s="41">
        <v>2412251</v>
      </c>
      <c r="Q236" s="41"/>
      <c r="R236" s="22"/>
    </row>
    <row r="237" spans="1:18" ht="26.25" x14ac:dyDescent="0.25">
      <c r="A237" s="12"/>
      <c r="B237" s="26" t="s">
        <v>68</v>
      </c>
      <c r="C237" s="14"/>
      <c r="D237" s="38" t="s">
        <v>177</v>
      </c>
      <c r="E237" s="38"/>
      <c r="F237" s="14"/>
      <c r="G237" s="39">
        <v>1634145</v>
      </c>
      <c r="H237" s="39"/>
      <c r="I237" s="14"/>
      <c r="J237" s="39">
        <v>739324</v>
      </c>
      <c r="K237" s="39"/>
      <c r="L237" s="14"/>
      <c r="M237" s="38" t="s">
        <v>177</v>
      </c>
      <c r="N237" s="38"/>
      <c r="O237" s="14"/>
      <c r="P237" s="39">
        <v>2373469</v>
      </c>
      <c r="Q237" s="39"/>
      <c r="R237" s="14"/>
    </row>
    <row r="238" spans="1:18" x14ac:dyDescent="0.25">
      <c r="A238" s="12"/>
      <c r="B238" s="21" t="s">
        <v>69</v>
      </c>
      <c r="C238" s="22"/>
      <c r="D238" s="41">
        <v>2005485</v>
      </c>
      <c r="E238" s="41"/>
      <c r="F238" s="22"/>
      <c r="G238" s="40">
        <v>23</v>
      </c>
      <c r="H238" s="40"/>
      <c r="I238" s="22"/>
      <c r="J238" s="41">
        <v>30343</v>
      </c>
      <c r="K238" s="41"/>
      <c r="L238" s="22"/>
      <c r="M238" s="40" t="s">
        <v>728</v>
      </c>
      <c r="N238" s="40"/>
      <c r="O238" s="23" t="s">
        <v>196</v>
      </c>
      <c r="P238" s="41">
        <v>22419</v>
      </c>
      <c r="Q238" s="41"/>
      <c r="R238" s="22"/>
    </row>
    <row r="239" spans="1:18" x14ac:dyDescent="0.25">
      <c r="A239" s="12"/>
      <c r="B239" s="26" t="s">
        <v>70</v>
      </c>
      <c r="C239" s="14"/>
      <c r="D239" s="39">
        <v>11987</v>
      </c>
      <c r="E239" s="39"/>
      <c r="F239" s="14"/>
      <c r="G239" s="38" t="s">
        <v>177</v>
      </c>
      <c r="H239" s="38"/>
      <c r="I239" s="14"/>
      <c r="J239" s="39">
        <v>114469</v>
      </c>
      <c r="K239" s="39"/>
      <c r="L239" s="14"/>
      <c r="M239" s="38" t="s">
        <v>177</v>
      </c>
      <c r="N239" s="38"/>
      <c r="O239" s="14"/>
      <c r="P239" s="39">
        <v>126456</v>
      </c>
      <c r="Q239" s="39"/>
      <c r="R239" s="14"/>
    </row>
    <row r="240" spans="1:18" ht="26.25" x14ac:dyDescent="0.25">
      <c r="A240" s="12"/>
      <c r="B240" s="21" t="s">
        <v>706</v>
      </c>
      <c r="C240" s="22"/>
      <c r="D240" s="41">
        <v>2098929</v>
      </c>
      <c r="E240" s="41"/>
      <c r="F240" s="22"/>
      <c r="G240" s="41">
        <v>630029</v>
      </c>
      <c r="H240" s="41"/>
      <c r="I240" s="22"/>
      <c r="J240" s="40" t="s">
        <v>177</v>
      </c>
      <c r="K240" s="40"/>
      <c r="L240" s="22"/>
      <c r="M240" s="40" t="s">
        <v>729</v>
      </c>
      <c r="N240" s="40"/>
      <c r="O240" s="23" t="s">
        <v>196</v>
      </c>
      <c r="P240" s="40" t="s">
        <v>177</v>
      </c>
      <c r="Q240" s="40"/>
      <c r="R240" s="22"/>
    </row>
    <row r="241" spans="1:18" x14ac:dyDescent="0.25">
      <c r="A241" s="12"/>
      <c r="B241" s="26" t="s">
        <v>71</v>
      </c>
      <c r="C241" s="14"/>
      <c r="D241" s="39">
        <v>47947</v>
      </c>
      <c r="E241" s="39"/>
      <c r="F241" s="14"/>
      <c r="G241" s="39">
        <v>1435</v>
      </c>
      <c r="H241" s="39"/>
      <c r="I241" s="14"/>
      <c r="J241" s="39">
        <v>7984</v>
      </c>
      <c r="K241" s="39"/>
      <c r="L241" s="14"/>
      <c r="M241" s="38" t="s">
        <v>730</v>
      </c>
      <c r="N241" s="38"/>
      <c r="O241" s="11" t="s">
        <v>196</v>
      </c>
      <c r="P241" s="39">
        <v>10197</v>
      </c>
      <c r="Q241" s="39"/>
      <c r="R241" s="14"/>
    </row>
    <row r="242" spans="1:18" ht="15.75" thickBot="1" x14ac:dyDescent="0.3">
      <c r="A242" s="12"/>
      <c r="B242" s="21" t="s">
        <v>72</v>
      </c>
      <c r="C242" s="22"/>
      <c r="D242" s="65">
        <v>44850</v>
      </c>
      <c r="E242" s="65"/>
      <c r="F242" s="22"/>
      <c r="G242" s="53" t="s">
        <v>177</v>
      </c>
      <c r="H242" s="53"/>
      <c r="I242" s="22"/>
      <c r="J242" s="53">
        <v>101</v>
      </c>
      <c r="K242" s="53"/>
      <c r="L242" s="22"/>
      <c r="M242" s="53" t="s">
        <v>177</v>
      </c>
      <c r="N242" s="53"/>
      <c r="O242" s="22"/>
      <c r="P242" s="65">
        <v>44951</v>
      </c>
      <c r="Q242" s="65"/>
      <c r="R242" s="22"/>
    </row>
    <row r="243" spans="1:18" ht="15.75" thickBot="1" x14ac:dyDescent="0.3">
      <c r="A243" s="12"/>
      <c r="B243" s="26" t="s">
        <v>73</v>
      </c>
      <c r="C243" s="14"/>
      <c r="D243" s="49" t="s">
        <v>174</v>
      </c>
      <c r="E243" s="50">
        <v>4571627</v>
      </c>
      <c r="F243" s="14"/>
      <c r="G243" s="49" t="s">
        <v>174</v>
      </c>
      <c r="H243" s="50">
        <v>4832818</v>
      </c>
      <c r="I243" s="14"/>
      <c r="J243" s="49" t="s">
        <v>174</v>
      </c>
      <c r="K243" s="50">
        <v>1988220</v>
      </c>
      <c r="L243" s="14"/>
      <c r="M243" s="49" t="s">
        <v>174</v>
      </c>
      <c r="N243" s="70" t="s">
        <v>731</v>
      </c>
      <c r="O243" s="11" t="s">
        <v>196</v>
      </c>
      <c r="P243" s="49" t="s">
        <v>174</v>
      </c>
      <c r="Q243" s="50">
        <v>6410914</v>
      </c>
      <c r="R243" s="14"/>
    </row>
    <row r="244" spans="1:18" ht="15.75" thickTop="1" x14ac:dyDescent="0.25">
      <c r="A244" s="12"/>
      <c r="B244" s="69"/>
      <c r="C244" s="22"/>
      <c r="D244" s="76"/>
      <c r="E244" s="76"/>
      <c r="F244" s="22"/>
      <c r="G244" s="76"/>
      <c r="H244" s="76"/>
      <c r="I244" s="22"/>
      <c r="J244" s="76"/>
      <c r="K244" s="76"/>
      <c r="L244" s="22"/>
      <c r="M244" s="76"/>
      <c r="N244" s="76"/>
      <c r="O244" s="22"/>
      <c r="P244" s="76"/>
      <c r="Q244" s="76"/>
      <c r="R244" s="22"/>
    </row>
    <row r="245" spans="1:18" x14ac:dyDescent="0.25">
      <c r="A245" s="12"/>
      <c r="B245" s="26" t="s">
        <v>710</v>
      </c>
      <c r="C245" s="14"/>
      <c r="D245" s="83"/>
      <c r="E245" s="83"/>
      <c r="F245" s="14"/>
      <c r="G245" s="83"/>
      <c r="H245" s="83"/>
      <c r="I245" s="14"/>
      <c r="J245" s="83"/>
      <c r="K245" s="83"/>
      <c r="L245" s="14"/>
      <c r="M245" s="83"/>
      <c r="N245" s="83"/>
      <c r="O245" s="14"/>
      <c r="P245" s="83"/>
      <c r="Q245" s="83"/>
      <c r="R245" s="14"/>
    </row>
    <row r="246" spans="1:18" x14ac:dyDescent="0.25">
      <c r="A246" s="12"/>
      <c r="B246" s="21" t="s">
        <v>74</v>
      </c>
      <c r="C246" s="22"/>
      <c r="D246" s="73"/>
      <c r="E246" s="73"/>
      <c r="F246" s="22"/>
      <c r="G246" s="73"/>
      <c r="H246" s="73"/>
      <c r="I246" s="22"/>
      <c r="J246" s="73"/>
      <c r="K246" s="73"/>
      <c r="L246" s="22"/>
      <c r="M246" s="73"/>
      <c r="N246" s="73"/>
      <c r="O246" s="22"/>
      <c r="P246" s="73"/>
      <c r="Q246" s="73"/>
      <c r="R246" s="22"/>
    </row>
    <row r="247" spans="1:18" x14ac:dyDescent="0.25">
      <c r="A247" s="12"/>
      <c r="B247" s="26" t="s">
        <v>75</v>
      </c>
      <c r="C247" s="14"/>
      <c r="D247" s="11" t="s">
        <v>174</v>
      </c>
      <c r="E247" s="27">
        <v>156</v>
      </c>
      <c r="F247" s="14"/>
      <c r="G247" s="11" t="s">
        <v>174</v>
      </c>
      <c r="H247" s="28">
        <v>41011</v>
      </c>
      <c r="I247" s="14"/>
      <c r="J247" s="11" t="s">
        <v>174</v>
      </c>
      <c r="K247" s="28">
        <v>45543</v>
      </c>
      <c r="L247" s="14"/>
      <c r="M247" s="11" t="s">
        <v>174</v>
      </c>
      <c r="N247" s="27" t="s">
        <v>177</v>
      </c>
      <c r="O247" s="14"/>
      <c r="P247" s="11" t="s">
        <v>174</v>
      </c>
      <c r="Q247" s="28">
        <v>86710</v>
      </c>
      <c r="R247" s="14"/>
    </row>
    <row r="248" spans="1:18" x14ac:dyDescent="0.25">
      <c r="A248" s="12"/>
      <c r="B248" s="21" t="s">
        <v>76</v>
      </c>
      <c r="C248" s="22"/>
      <c r="D248" s="73"/>
      <c r="E248" s="73"/>
      <c r="F248" s="22"/>
      <c r="G248" s="73"/>
      <c r="H248" s="73"/>
      <c r="I248" s="22"/>
      <c r="J248" s="73"/>
      <c r="K248" s="73"/>
      <c r="L248" s="22"/>
      <c r="M248" s="73"/>
      <c r="N248" s="73"/>
      <c r="O248" s="22"/>
      <c r="P248" s="73"/>
      <c r="Q248" s="73"/>
      <c r="R248" s="22"/>
    </row>
    <row r="249" spans="1:18" x14ac:dyDescent="0.25">
      <c r="A249" s="12"/>
      <c r="B249" s="77" t="s">
        <v>77</v>
      </c>
      <c r="C249" s="14"/>
      <c r="D249" s="39">
        <v>1709</v>
      </c>
      <c r="E249" s="39"/>
      <c r="F249" s="14"/>
      <c r="G249" s="39">
        <v>41861</v>
      </c>
      <c r="H249" s="39"/>
      <c r="I249" s="14"/>
      <c r="J249" s="39">
        <v>34618</v>
      </c>
      <c r="K249" s="39"/>
      <c r="L249" s="14"/>
      <c r="M249" s="38" t="s">
        <v>177</v>
      </c>
      <c r="N249" s="38"/>
      <c r="O249" s="14"/>
      <c r="P249" s="39">
        <v>78188</v>
      </c>
      <c r="Q249" s="39"/>
      <c r="R249" s="14"/>
    </row>
    <row r="250" spans="1:18" x14ac:dyDescent="0.25">
      <c r="A250" s="12"/>
      <c r="B250" s="78" t="s">
        <v>78</v>
      </c>
      <c r="C250" s="22"/>
      <c r="D250" s="40" t="s">
        <v>177</v>
      </c>
      <c r="E250" s="40"/>
      <c r="F250" s="22"/>
      <c r="G250" s="41">
        <v>20180</v>
      </c>
      <c r="H250" s="41"/>
      <c r="I250" s="22"/>
      <c r="J250" s="41">
        <v>62855</v>
      </c>
      <c r="K250" s="41"/>
      <c r="L250" s="22"/>
      <c r="M250" s="40" t="s">
        <v>177</v>
      </c>
      <c r="N250" s="40"/>
      <c r="O250" s="22"/>
      <c r="P250" s="41">
        <v>83035</v>
      </c>
      <c r="Q250" s="41"/>
      <c r="R250" s="22"/>
    </row>
    <row r="251" spans="1:18" x14ac:dyDescent="0.25">
      <c r="A251" s="12"/>
      <c r="B251" s="77" t="s">
        <v>79</v>
      </c>
      <c r="C251" s="14"/>
      <c r="D251" s="39">
        <v>54008</v>
      </c>
      <c r="E251" s="39"/>
      <c r="F251" s="14"/>
      <c r="G251" s="38">
        <v>350</v>
      </c>
      <c r="H251" s="38"/>
      <c r="I251" s="14"/>
      <c r="J251" s="38">
        <v>38</v>
      </c>
      <c r="K251" s="38"/>
      <c r="L251" s="14"/>
      <c r="M251" s="38" t="s">
        <v>732</v>
      </c>
      <c r="N251" s="38"/>
      <c r="O251" s="11" t="s">
        <v>196</v>
      </c>
      <c r="P251" s="39">
        <v>54156</v>
      </c>
      <c r="Q251" s="39"/>
      <c r="R251" s="14"/>
    </row>
    <row r="252" spans="1:18" x14ac:dyDescent="0.25">
      <c r="A252" s="12"/>
      <c r="B252" s="78" t="s">
        <v>80</v>
      </c>
      <c r="C252" s="22"/>
      <c r="D252" s="41">
        <v>8355</v>
      </c>
      <c r="E252" s="41"/>
      <c r="F252" s="22"/>
      <c r="G252" s="41">
        <v>26377</v>
      </c>
      <c r="H252" s="41"/>
      <c r="I252" s="22"/>
      <c r="J252" s="41">
        <v>25357</v>
      </c>
      <c r="K252" s="41"/>
      <c r="L252" s="22"/>
      <c r="M252" s="40" t="s">
        <v>733</v>
      </c>
      <c r="N252" s="40"/>
      <c r="O252" s="23" t="s">
        <v>196</v>
      </c>
      <c r="P252" s="41">
        <v>58994</v>
      </c>
      <c r="Q252" s="41"/>
      <c r="R252" s="22"/>
    </row>
    <row r="253" spans="1:18" x14ac:dyDescent="0.25">
      <c r="A253" s="12"/>
      <c r="B253" s="26" t="s">
        <v>81</v>
      </c>
      <c r="C253" s="14"/>
      <c r="D253" s="38" t="s">
        <v>177</v>
      </c>
      <c r="E253" s="38"/>
      <c r="F253" s="14"/>
      <c r="G253" s="39">
        <v>135074</v>
      </c>
      <c r="H253" s="39"/>
      <c r="I253" s="14"/>
      <c r="J253" s="39">
        <v>348823</v>
      </c>
      <c r="K253" s="39"/>
      <c r="L253" s="14"/>
      <c r="M253" s="38" t="s">
        <v>177</v>
      </c>
      <c r="N253" s="38"/>
      <c r="O253" s="14"/>
      <c r="P253" s="39">
        <v>483897</v>
      </c>
      <c r="Q253" s="39"/>
      <c r="R253" s="14"/>
    </row>
    <row r="254" spans="1:18" x14ac:dyDescent="0.25">
      <c r="A254" s="12"/>
      <c r="B254" s="21" t="s">
        <v>82</v>
      </c>
      <c r="C254" s="22"/>
      <c r="D254" s="40" t="s">
        <v>177</v>
      </c>
      <c r="E254" s="40"/>
      <c r="F254" s="22"/>
      <c r="G254" s="40">
        <v>767</v>
      </c>
      <c r="H254" s="40"/>
      <c r="I254" s="22"/>
      <c r="J254" s="40">
        <v>138</v>
      </c>
      <c r="K254" s="40"/>
      <c r="L254" s="22"/>
      <c r="M254" s="40" t="s">
        <v>177</v>
      </c>
      <c r="N254" s="40"/>
      <c r="O254" s="22"/>
      <c r="P254" s="40">
        <v>905</v>
      </c>
      <c r="Q254" s="40"/>
      <c r="R254" s="22"/>
    </row>
    <row r="255" spans="1:18" ht="15.75" thickBot="1" x14ac:dyDescent="0.3">
      <c r="A255" s="12"/>
      <c r="B255" s="26" t="s">
        <v>83</v>
      </c>
      <c r="C255" s="14"/>
      <c r="D255" s="43">
        <v>93989</v>
      </c>
      <c r="E255" s="43"/>
      <c r="F255" s="14"/>
      <c r="G255" s="43">
        <v>20287</v>
      </c>
      <c r="H255" s="43"/>
      <c r="I255" s="14"/>
      <c r="J255" s="43">
        <v>128795</v>
      </c>
      <c r="K255" s="43"/>
      <c r="L255" s="14"/>
      <c r="M255" s="42" t="s">
        <v>722</v>
      </c>
      <c r="N255" s="42"/>
      <c r="O255" s="11" t="s">
        <v>196</v>
      </c>
      <c r="P255" s="43">
        <v>52214</v>
      </c>
      <c r="Q255" s="43"/>
      <c r="R255" s="14"/>
    </row>
    <row r="256" spans="1:18" ht="15.75" thickBot="1" x14ac:dyDescent="0.3">
      <c r="A256" s="12"/>
      <c r="B256" s="21" t="s">
        <v>84</v>
      </c>
      <c r="C256" s="22"/>
      <c r="D256" s="96">
        <v>158217</v>
      </c>
      <c r="E256" s="96"/>
      <c r="F256" s="22"/>
      <c r="G256" s="96">
        <v>285907</v>
      </c>
      <c r="H256" s="96"/>
      <c r="I256" s="22"/>
      <c r="J256" s="96">
        <v>646167</v>
      </c>
      <c r="K256" s="96"/>
      <c r="L256" s="22"/>
      <c r="M256" s="97" t="s">
        <v>724</v>
      </c>
      <c r="N256" s="97"/>
      <c r="O256" s="23" t="s">
        <v>196</v>
      </c>
      <c r="P256" s="96">
        <v>898099</v>
      </c>
      <c r="Q256" s="96"/>
      <c r="R256" s="22"/>
    </row>
    <row r="257" spans="1:18" x14ac:dyDescent="0.25">
      <c r="A257" s="12"/>
      <c r="B257" s="87"/>
      <c r="C257" s="14"/>
      <c r="D257" s="88"/>
      <c r="E257" s="88"/>
      <c r="F257" s="14"/>
      <c r="G257" s="88"/>
      <c r="H257" s="88"/>
      <c r="I257" s="14"/>
      <c r="J257" s="88"/>
      <c r="K257" s="88"/>
      <c r="L257" s="14"/>
      <c r="M257" s="88"/>
      <c r="N257" s="88"/>
      <c r="O257" s="14"/>
      <c r="P257" s="88"/>
      <c r="Q257" s="88"/>
      <c r="R257" s="14"/>
    </row>
    <row r="258" spans="1:18" x14ac:dyDescent="0.25">
      <c r="A258" s="12"/>
      <c r="B258" s="21" t="s">
        <v>85</v>
      </c>
      <c r="C258" s="22"/>
      <c r="D258" s="41">
        <v>3837872</v>
      </c>
      <c r="E258" s="41"/>
      <c r="F258" s="22"/>
      <c r="G258" s="41">
        <v>2044238</v>
      </c>
      <c r="H258" s="41"/>
      <c r="I258" s="22"/>
      <c r="J258" s="41">
        <v>40361</v>
      </c>
      <c r="K258" s="41"/>
      <c r="L258" s="22"/>
      <c r="M258" s="40" t="s">
        <v>728</v>
      </c>
      <c r="N258" s="40"/>
      <c r="O258" s="23" t="s">
        <v>196</v>
      </c>
      <c r="P258" s="41">
        <v>3909039</v>
      </c>
      <c r="Q258" s="41"/>
      <c r="R258" s="22"/>
    </row>
    <row r="259" spans="1:18" x14ac:dyDescent="0.25">
      <c r="A259" s="12"/>
      <c r="B259" s="87"/>
      <c r="C259" s="14"/>
      <c r="D259" s="83"/>
      <c r="E259" s="83"/>
      <c r="F259" s="14"/>
      <c r="G259" s="83"/>
      <c r="H259" s="83"/>
      <c r="I259" s="14"/>
      <c r="J259" s="83"/>
      <c r="K259" s="83"/>
      <c r="L259" s="14"/>
      <c r="M259" s="83"/>
      <c r="N259" s="83"/>
      <c r="O259" s="14"/>
      <c r="P259" s="83"/>
      <c r="Q259" s="83"/>
      <c r="R259" s="14"/>
    </row>
    <row r="260" spans="1:18" x14ac:dyDescent="0.25">
      <c r="A260" s="12"/>
      <c r="B260" s="21" t="s">
        <v>86</v>
      </c>
      <c r="C260" s="22"/>
      <c r="D260" s="73"/>
      <c r="E260" s="73"/>
      <c r="F260" s="22"/>
      <c r="G260" s="73"/>
      <c r="H260" s="73"/>
      <c r="I260" s="22"/>
      <c r="J260" s="73"/>
      <c r="K260" s="73"/>
      <c r="L260" s="22"/>
      <c r="M260" s="73"/>
      <c r="N260" s="73"/>
      <c r="O260" s="22"/>
      <c r="P260" s="73"/>
      <c r="Q260" s="73"/>
      <c r="R260" s="22"/>
    </row>
    <row r="261" spans="1:18" x14ac:dyDescent="0.25">
      <c r="A261" s="12"/>
      <c r="B261" s="26" t="s">
        <v>60</v>
      </c>
      <c r="C261" s="14"/>
      <c r="D261" s="38" t="s">
        <v>177</v>
      </c>
      <c r="E261" s="38"/>
      <c r="F261" s="14"/>
      <c r="G261" s="39">
        <v>715794</v>
      </c>
      <c r="H261" s="39"/>
      <c r="I261" s="14"/>
      <c r="J261" s="39">
        <v>265646</v>
      </c>
      <c r="K261" s="39"/>
      <c r="L261" s="14"/>
      <c r="M261" s="38" t="s">
        <v>730</v>
      </c>
      <c r="N261" s="38"/>
      <c r="O261" s="11" t="s">
        <v>196</v>
      </c>
      <c r="P261" s="39">
        <v>934271</v>
      </c>
      <c r="Q261" s="39"/>
      <c r="R261" s="14"/>
    </row>
    <row r="262" spans="1:18" x14ac:dyDescent="0.25">
      <c r="A262" s="12"/>
      <c r="B262" s="21" t="s">
        <v>713</v>
      </c>
      <c r="C262" s="22"/>
      <c r="D262" s="40" t="s">
        <v>177</v>
      </c>
      <c r="E262" s="40"/>
      <c r="F262" s="22"/>
      <c r="G262" s="40" t="s">
        <v>177</v>
      </c>
      <c r="H262" s="40"/>
      <c r="I262" s="22"/>
      <c r="J262" s="41">
        <v>445489</v>
      </c>
      <c r="K262" s="41"/>
      <c r="L262" s="22"/>
      <c r="M262" s="40" t="s">
        <v>734</v>
      </c>
      <c r="N262" s="40"/>
      <c r="O262" s="23" t="s">
        <v>196</v>
      </c>
      <c r="P262" s="40" t="s">
        <v>177</v>
      </c>
      <c r="Q262" s="40"/>
      <c r="R262" s="22"/>
    </row>
    <row r="263" spans="1:18" ht="27" thickBot="1" x14ac:dyDescent="0.3">
      <c r="A263" s="12"/>
      <c r="B263" s="26" t="s">
        <v>715</v>
      </c>
      <c r="C263" s="14"/>
      <c r="D263" s="43">
        <v>20888</v>
      </c>
      <c r="E263" s="43"/>
      <c r="F263" s="14"/>
      <c r="G263" s="43">
        <v>1243</v>
      </c>
      <c r="H263" s="43"/>
      <c r="I263" s="14"/>
      <c r="J263" s="43">
        <v>92724</v>
      </c>
      <c r="K263" s="43"/>
      <c r="L263" s="14"/>
      <c r="M263" s="42" t="s">
        <v>177</v>
      </c>
      <c r="N263" s="42"/>
      <c r="O263" s="14"/>
      <c r="P263" s="43">
        <v>114855</v>
      </c>
      <c r="Q263" s="43"/>
      <c r="R263" s="14"/>
    </row>
    <row r="264" spans="1:18" ht="15.75" thickBot="1" x14ac:dyDescent="0.3">
      <c r="A264" s="12"/>
      <c r="B264" s="21" t="s">
        <v>88</v>
      </c>
      <c r="C264" s="22"/>
      <c r="D264" s="96">
        <v>20888</v>
      </c>
      <c r="E264" s="96"/>
      <c r="F264" s="22"/>
      <c r="G264" s="96">
        <v>717037</v>
      </c>
      <c r="H264" s="96"/>
      <c r="I264" s="22"/>
      <c r="J264" s="96">
        <v>803859</v>
      </c>
      <c r="K264" s="96"/>
      <c r="L264" s="22"/>
      <c r="M264" s="97" t="s">
        <v>735</v>
      </c>
      <c r="N264" s="97"/>
      <c r="O264" s="23" t="s">
        <v>196</v>
      </c>
      <c r="P264" s="96">
        <v>1049126</v>
      </c>
      <c r="Q264" s="96"/>
      <c r="R264" s="22"/>
    </row>
    <row r="265" spans="1:18" x14ac:dyDescent="0.25">
      <c r="A265" s="12"/>
      <c r="B265" s="87"/>
      <c r="C265" s="14"/>
      <c r="D265" s="88"/>
      <c r="E265" s="88"/>
      <c r="F265" s="14"/>
      <c r="G265" s="88"/>
      <c r="H265" s="88"/>
      <c r="I265" s="14"/>
      <c r="J265" s="88"/>
      <c r="K265" s="88"/>
      <c r="L265" s="14"/>
      <c r="M265" s="88"/>
      <c r="N265" s="88"/>
      <c r="O265" s="14"/>
      <c r="P265" s="88"/>
      <c r="Q265" s="88"/>
      <c r="R265" s="14"/>
    </row>
    <row r="266" spans="1:18" ht="15.75" thickBot="1" x14ac:dyDescent="0.3">
      <c r="A266" s="12"/>
      <c r="B266" s="21" t="s">
        <v>717</v>
      </c>
      <c r="C266" s="22"/>
      <c r="D266" s="65">
        <v>554650</v>
      </c>
      <c r="E266" s="65"/>
      <c r="F266" s="22"/>
      <c r="G266" s="65">
        <v>1785636</v>
      </c>
      <c r="H266" s="65"/>
      <c r="I266" s="22"/>
      <c r="J266" s="65">
        <v>497833</v>
      </c>
      <c r="K266" s="65"/>
      <c r="L266" s="22"/>
      <c r="M266" s="53" t="s">
        <v>736</v>
      </c>
      <c r="N266" s="53"/>
      <c r="O266" s="23" t="s">
        <v>196</v>
      </c>
      <c r="P266" s="65">
        <v>554650</v>
      </c>
      <c r="Q266" s="65"/>
      <c r="R266" s="22"/>
    </row>
    <row r="267" spans="1:18" x14ac:dyDescent="0.25">
      <c r="A267" s="12"/>
      <c r="B267" s="87"/>
      <c r="C267" s="14"/>
      <c r="D267" s="88"/>
      <c r="E267" s="88"/>
      <c r="F267" s="14"/>
      <c r="G267" s="88"/>
      <c r="H267" s="88"/>
      <c r="I267" s="14"/>
      <c r="J267" s="88"/>
      <c r="K267" s="88"/>
      <c r="L267" s="14"/>
      <c r="M267" s="88"/>
      <c r="N267" s="88"/>
      <c r="O267" s="14"/>
      <c r="P267" s="88"/>
      <c r="Q267" s="88"/>
      <c r="R267" s="14"/>
    </row>
    <row r="268" spans="1:18" ht="15.75" thickBot="1" x14ac:dyDescent="0.3">
      <c r="A268" s="12"/>
      <c r="B268" s="21" t="s">
        <v>719</v>
      </c>
      <c r="C268" s="22"/>
      <c r="D268" s="31" t="s">
        <v>174</v>
      </c>
      <c r="E268" s="94">
        <v>4571627</v>
      </c>
      <c r="F268" s="22"/>
      <c r="G268" s="31" t="s">
        <v>174</v>
      </c>
      <c r="H268" s="94">
        <v>4832818</v>
      </c>
      <c r="I268" s="22"/>
      <c r="J268" s="31" t="s">
        <v>174</v>
      </c>
      <c r="K268" s="94">
        <v>1988220</v>
      </c>
      <c r="L268" s="22"/>
      <c r="M268" s="31" t="s">
        <v>174</v>
      </c>
      <c r="N268" s="95" t="s">
        <v>731</v>
      </c>
      <c r="O268" s="23" t="s">
        <v>196</v>
      </c>
      <c r="P268" s="31" t="s">
        <v>174</v>
      </c>
      <c r="Q268" s="94">
        <v>6410914</v>
      </c>
      <c r="R268" s="22"/>
    </row>
    <row r="269" spans="1:18" ht="15.75" thickTop="1" x14ac:dyDescent="0.25">
      <c r="A269" s="12" t="s">
        <v>848</v>
      </c>
      <c r="B269" s="54" t="s">
        <v>4</v>
      </c>
      <c r="C269" s="54"/>
      <c r="D269" s="54"/>
      <c r="E269" s="54"/>
      <c r="F269" s="54"/>
      <c r="G269" s="54"/>
      <c r="H269" s="54"/>
      <c r="I269" s="54"/>
      <c r="J269" s="54"/>
      <c r="K269" s="54"/>
      <c r="L269" s="54"/>
      <c r="M269" s="54"/>
      <c r="N269" s="54"/>
      <c r="O269" s="54"/>
      <c r="P269" s="54"/>
      <c r="Q269" s="54"/>
      <c r="R269" s="54"/>
    </row>
    <row r="270" spans="1:18" x14ac:dyDescent="0.25">
      <c r="A270" s="12"/>
      <c r="B270" s="102" t="s">
        <v>577</v>
      </c>
      <c r="C270" s="102"/>
      <c r="D270" s="102"/>
      <c r="E270" s="102"/>
      <c r="F270" s="102"/>
      <c r="G270" s="102"/>
      <c r="H270" s="102"/>
      <c r="I270" s="102"/>
      <c r="J270" s="102"/>
      <c r="K270" s="102"/>
      <c r="L270" s="102"/>
      <c r="M270" s="102"/>
      <c r="N270" s="102"/>
      <c r="O270" s="102"/>
      <c r="P270" s="102"/>
      <c r="Q270" s="102"/>
      <c r="R270" s="102"/>
    </row>
    <row r="271" spans="1:18" x14ac:dyDescent="0.25">
      <c r="A271" s="12"/>
      <c r="B271" s="102" t="s">
        <v>737</v>
      </c>
      <c r="C271" s="102"/>
      <c r="D271" s="102"/>
      <c r="E271" s="102"/>
      <c r="F271" s="102"/>
      <c r="G271" s="102"/>
      <c r="H271" s="102"/>
      <c r="I271" s="102"/>
      <c r="J271" s="102"/>
      <c r="K271" s="102"/>
      <c r="L271" s="102"/>
      <c r="M271" s="102"/>
      <c r="N271" s="102"/>
      <c r="O271" s="102"/>
      <c r="P271" s="102"/>
      <c r="Q271" s="102"/>
      <c r="R271" s="102"/>
    </row>
    <row r="272" spans="1:18" x14ac:dyDescent="0.25">
      <c r="A272" s="12"/>
      <c r="B272" s="102" t="s">
        <v>738</v>
      </c>
      <c r="C272" s="102"/>
      <c r="D272" s="102"/>
      <c r="E272" s="102"/>
      <c r="F272" s="102"/>
      <c r="G272" s="102"/>
      <c r="H272" s="102"/>
      <c r="I272" s="102"/>
      <c r="J272" s="102"/>
      <c r="K272" s="102"/>
      <c r="L272" s="102"/>
      <c r="M272" s="102"/>
      <c r="N272" s="102"/>
      <c r="O272" s="102"/>
      <c r="P272" s="102"/>
      <c r="Q272" s="102"/>
      <c r="R272" s="102"/>
    </row>
    <row r="273" spans="1:18" x14ac:dyDescent="0.25">
      <c r="A273" s="12"/>
      <c r="B273" s="103" t="s">
        <v>552</v>
      </c>
      <c r="C273" s="103"/>
      <c r="D273" s="103"/>
      <c r="E273" s="103"/>
      <c r="F273" s="103"/>
      <c r="G273" s="103"/>
      <c r="H273" s="103"/>
      <c r="I273" s="103"/>
      <c r="J273" s="103"/>
      <c r="K273" s="103"/>
      <c r="L273" s="103"/>
      <c r="M273" s="103"/>
      <c r="N273" s="103"/>
      <c r="O273" s="103"/>
      <c r="P273" s="103"/>
      <c r="Q273" s="103"/>
      <c r="R273" s="103"/>
    </row>
    <row r="274" spans="1:18" x14ac:dyDescent="0.25">
      <c r="A274" s="12"/>
      <c r="B274" s="58"/>
      <c r="C274" s="58"/>
      <c r="D274" s="58"/>
      <c r="E274" s="58"/>
      <c r="F274" s="58"/>
      <c r="G274" s="58"/>
      <c r="H274" s="58"/>
      <c r="I274" s="58"/>
      <c r="J274" s="58"/>
      <c r="K274" s="58"/>
      <c r="L274" s="58"/>
      <c r="M274" s="58"/>
      <c r="N274" s="58"/>
      <c r="O274" s="58"/>
      <c r="P274" s="58"/>
      <c r="Q274" s="58"/>
      <c r="R274" s="58"/>
    </row>
    <row r="275" spans="1:18" x14ac:dyDescent="0.25">
      <c r="A275" s="12"/>
      <c r="B275" s="14"/>
      <c r="C275" s="15"/>
      <c r="D275" s="35" t="s">
        <v>580</v>
      </c>
      <c r="E275" s="35"/>
      <c r="F275" s="15"/>
      <c r="G275" s="34"/>
      <c r="H275" s="34"/>
      <c r="I275" s="15"/>
      <c r="J275" s="34"/>
      <c r="K275" s="34"/>
      <c r="L275" s="15"/>
      <c r="M275" s="34"/>
      <c r="N275" s="34"/>
      <c r="O275" s="15"/>
      <c r="P275" s="34"/>
      <c r="Q275" s="34"/>
      <c r="R275" s="15"/>
    </row>
    <row r="276" spans="1:18" x14ac:dyDescent="0.25">
      <c r="A276" s="12"/>
      <c r="B276" s="14"/>
      <c r="C276" s="15"/>
      <c r="D276" s="35" t="s">
        <v>235</v>
      </c>
      <c r="E276" s="35"/>
      <c r="F276" s="15"/>
      <c r="G276" s="34"/>
      <c r="H276" s="34"/>
      <c r="I276" s="15"/>
      <c r="J276" s="35" t="s">
        <v>581</v>
      </c>
      <c r="K276" s="35"/>
      <c r="L276" s="15"/>
      <c r="M276" s="34"/>
      <c r="N276" s="34"/>
      <c r="O276" s="15"/>
      <c r="P276" s="34"/>
      <c r="Q276" s="34"/>
      <c r="R276" s="15"/>
    </row>
    <row r="277" spans="1:18" ht="15.75" thickBot="1" x14ac:dyDescent="0.3">
      <c r="A277" s="12"/>
      <c r="B277" s="14"/>
      <c r="C277" s="15"/>
      <c r="D277" s="36" t="s">
        <v>582</v>
      </c>
      <c r="E277" s="36"/>
      <c r="F277" s="15"/>
      <c r="G277" s="36" t="s">
        <v>583</v>
      </c>
      <c r="H277" s="36"/>
      <c r="I277" s="15"/>
      <c r="J277" s="36" t="s">
        <v>583</v>
      </c>
      <c r="K277" s="36"/>
      <c r="L277" s="15"/>
      <c r="M277" s="36" t="s">
        <v>584</v>
      </c>
      <c r="N277" s="36"/>
      <c r="O277" s="15"/>
      <c r="P277" s="36" t="s">
        <v>585</v>
      </c>
      <c r="Q277" s="36"/>
      <c r="R277" s="15"/>
    </row>
    <row r="278" spans="1:18" ht="27" thickBot="1" x14ac:dyDescent="0.3">
      <c r="A278" s="12"/>
      <c r="B278" s="21" t="s">
        <v>107</v>
      </c>
      <c r="C278" s="22"/>
      <c r="D278" s="99" t="s">
        <v>174</v>
      </c>
      <c r="E278" s="100">
        <v>316528</v>
      </c>
      <c r="F278" s="22"/>
      <c r="G278" s="99" t="s">
        <v>174</v>
      </c>
      <c r="H278" s="100">
        <v>13842</v>
      </c>
      <c r="I278" s="22"/>
      <c r="J278" s="99" t="s">
        <v>174</v>
      </c>
      <c r="K278" s="100">
        <v>92375</v>
      </c>
      <c r="L278" s="22"/>
      <c r="M278" s="99" t="s">
        <v>174</v>
      </c>
      <c r="N278" s="101" t="s">
        <v>177</v>
      </c>
      <c r="O278" s="22"/>
      <c r="P278" s="99" t="s">
        <v>174</v>
      </c>
      <c r="Q278" s="100">
        <v>422745</v>
      </c>
      <c r="R278" s="22"/>
    </row>
    <row r="279" spans="1:18" x14ac:dyDescent="0.25">
      <c r="A279" s="12"/>
      <c r="B279" s="87"/>
      <c r="C279" s="14"/>
      <c r="D279" s="88"/>
      <c r="E279" s="88"/>
      <c r="F279" s="14"/>
      <c r="G279" s="88"/>
      <c r="H279" s="88"/>
      <c r="I279" s="14"/>
      <c r="J279" s="88"/>
      <c r="K279" s="88"/>
      <c r="L279" s="14"/>
      <c r="M279" s="88"/>
      <c r="N279" s="88"/>
      <c r="O279" s="14"/>
      <c r="P279" s="88"/>
      <c r="Q279" s="88"/>
      <c r="R279" s="14"/>
    </row>
    <row r="280" spans="1:18" ht="39.75" thickBot="1" x14ac:dyDescent="0.3">
      <c r="A280" s="12"/>
      <c r="B280" s="21" t="s">
        <v>739</v>
      </c>
      <c r="C280" s="22"/>
      <c r="D280" s="53" t="s">
        <v>740</v>
      </c>
      <c r="E280" s="53"/>
      <c r="F280" s="23" t="s">
        <v>196</v>
      </c>
      <c r="G280" s="65">
        <v>181694</v>
      </c>
      <c r="H280" s="65"/>
      <c r="I280" s="22"/>
      <c r="J280" s="65">
        <v>33955</v>
      </c>
      <c r="K280" s="65"/>
      <c r="L280" s="22"/>
      <c r="M280" s="53" t="s">
        <v>741</v>
      </c>
      <c r="N280" s="53"/>
      <c r="O280" s="23" t="s">
        <v>196</v>
      </c>
      <c r="P280" s="65">
        <v>109059</v>
      </c>
      <c r="Q280" s="65"/>
      <c r="R280" s="22"/>
    </row>
    <row r="281" spans="1:18" x14ac:dyDescent="0.25">
      <c r="A281" s="12"/>
      <c r="B281" s="87"/>
      <c r="C281" s="14"/>
      <c r="D281" s="88"/>
      <c r="E281" s="88"/>
      <c r="F281" s="14"/>
      <c r="G281" s="88"/>
      <c r="H281" s="88"/>
      <c r="I281" s="14"/>
      <c r="J281" s="88"/>
      <c r="K281" s="88"/>
      <c r="L281" s="14"/>
      <c r="M281" s="88"/>
      <c r="N281" s="88"/>
      <c r="O281" s="14"/>
      <c r="P281" s="88"/>
      <c r="Q281" s="88"/>
      <c r="R281" s="14"/>
    </row>
    <row r="282" spans="1:18" ht="26.25" x14ac:dyDescent="0.25">
      <c r="A282" s="12"/>
      <c r="B282" s="21" t="s">
        <v>125</v>
      </c>
      <c r="C282" s="22"/>
      <c r="D282" s="73"/>
      <c r="E282" s="73"/>
      <c r="F282" s="22"/>
      <c r="G282" s="73"/>
      <c r="H282" s="73"/>
      <c r="I282" s="22"/>
      <c r="J282" s="73"/>
      <c r="K282" s="73"/>
      <c r="L282" s="22"/>
      <c r="M282" s="73"/>
      <c r="N282" s="73"/>
      <c r="O282" s="22"/>
      <c r="P282" s="73"/>
      <c r="Q282" s="73"/>
      <c r="R282" s="22"/>
    </row>
    <row r="283" spans="1:18" x14ac:dyDescent="0.25">
      <c r="A283" s="12"/>
      <c r="B283" s="26" t="s">
        <v>126</v>
      </c>
      <c r="C283" s="14"/>
      <c r="D283" s="38" t="s">
        <v>177</v>
      </c>
      <c r="E283" s="38"/>
      <c r="F283" s="14"/>
      <c r="G283" s="38" t="s">
        <v>742</v>
      </c>
      <c r="H283" s="38"/>
      <c r="I283" s="11" t="s">
        <v>196</v>
      </c>
      <c r="J283" s="38" t="s">
        <v>743</v>
      </c>
      <c r="K283" s="38"/>
      <c r="L283" s="11" t="s">
        <v>196</v>
      </c>
      <c r="M283" s="38" t="s">
        <v>177</v>
      </c>
      <c r="N283" s="38"/>
      <c r="O283" s="14"/>
      <c r="P283" s="38" t="s">
        <v>744</v>
      </c>
      <c r="Q283" s="38"/>
      <c r="R283" s="11" t="s">
        <v>196</v>
      </c>
    </row>
    <row r="284" spans="1:18" x14ac:dyDescent="0.25">
      <c r="A284" s="12"/>
      <c r="B284" s="21" t="s">
        <v>127</v>
      </c>
      <c r="C284" s="22"/>
      <c r="D284" s="40" t="s">
        <v>177</v>
      </c>
      <c r="E284" s="40"/>
      <c r="F284" s="22"/>
      <c r="G284" s="41">
        <v>1081</v>
      </c>
      <c r="H284" s="41"/>
      <c r="I284" s="22"/>
      <c r="J284" s="40">
        <v>57</v>
      </c>
      <c r="K284" s="40"/>
      <c r="L284" s="22"/>
      <c r="M284" s="40" t="s">
        <v>177</v>
      </c>
      <c r="N284" s="40"/>
      <c r="O284" s="22"/>
      <c r="P284" s="41">
        <v>1138</v>
      </c>
      <c r="Q284" s="41"/>
      <c r="R284" s="22"/>
    </row>
    <row r="285" spans="1:18" ht="26.25" x14ac:dyDescent="0.25">
      <c r="A285" s="12"/>
      <c r="B285" s="26" t="s">
        <v>128</v>
      </c>
      <c r="C285" s="14"/>
      <c r="D285" s="38" t="s">
        <v>177</v>
      </c>
      <c r="E285" s="38"/>
      <c r="F285" s="14"/>
      <c r="G285" s="38" t="s">
        <v>745</v>
      </c>
      <c r="H285" s="38"/>
      <c r="I285" s="11" t="s">
        <v>196</v>
      </c>
      <c r="J285" s="38" t="s">
        <v>746</v>
      </c>
      <c r="K285" s="38"/>
      <c r="L285" s="11" t="s">
        <v>196</v>
      </c>
      <c r="M285" s="38" t="s">
        <v>177</v>
      </c>
      <c r="N285" s="38"/>
      <c r="O285" s="14"/>
      <c r="P285" s="38" t="s">
        <v>747</v>
      </c>
      <c r="Q285" s="38"/>
      <c r="R285" s="11" t="s">
        <v>196</v>
      </c>
    </row>
    <row r="286" spans="1:18" ht="26.25" x14ac:dyDescent="0.25">
      <c r="A286" s="12"/>
      <c r="B286" s="21" t="s">
        <v>129</v>
      </c>
      <c r="C286" s="22"/>
      <c r="D286" s="40" t="s">
        <v>177</v>
      </c>
      <c r="E286" s="40"/>
      <c r="F286" s="22"/>
      <c r="G286" s="40">
        <v>750</v>
      </c>
      <c r="H286" s="40"/>
      <c r="I286" s="22"/>
      <c r="J286" s="40" t="s">
        <v>748</v>
      </c>
      <c r="K286" s="40"/>
      <c r="L286" s="23" t="s">
        <v>196</v>
      </c>
      <c r="M286" s="40" t="s">
        <v>177</v>
      </c>
      <c r="N286" s="40"/>
      <c r="O286" s="22"/>
      <c r="P286" s="40" t="s">
        <v>749</v>
      </c>
      <c r="Q286" s="40"/>
      <c r="R286" s="23" t="s">
        <v>196</v>
      </c>
    </row>
    <row r="287" spans="1:18" ht="15.75" thickBot="1" x14ac:dyDescent="0.3">
      <c r="A287" s="12"/>
      <c r="B287" s="26" t="s">
        <v>130</v>
      </c>
      <c r="C287" s="14"/>
      <c r="D287" s="42" t="s">
        <v>750</v>
      </c>
      <c r="E287" s="42"/>
      <c r="F287" s="11" t="s">
        <v>196</v>
      </c>
      <c r="G287" s="42" t="s">
        <v>177</v>
      </c>
      <c r="H287" s="42"/>
      <c r="I287" s="14"/>
      <c r="J287" s="42" t="s">
        <v>177</v>
      </c>
      <c r="K287" s="42"/>
      <c r="L287" s="14"/>
      <c r="M287" s="42" t="s">
        <v>177</v>
      </c>
      <c r="N287" s="42"/>
      <c r="O287" s="14"/>
      <c r="P287" s="42" t="s">
        <v>750</v>
      </c>
      <c r="Q287" s="42"/>
      <c r="R287" s="11" t="s">
        <v>196</v>
      </c>
    </row>
    <row r="288" spans="1:18" ht="27" thickBot="1" x14ac:dyDescent="0.3">
      <c r="A288" s="12"/>
      <c r="B288" s="21" t="s">
        <v>131</v>
      </c>
      <c r="C288" s="22"/>
      <c r="D288" s="97" t="s">
        <v>750</v>
      </c>
      <c r="E288" s="97"/>
      <c r="F288" s="23" t="s">
        <v>196</v>
      </c>
      <c r="G288" s="97" t="s">
        <v>751</v>
      </c>
      <c r="H288" s="97"/>
      <c r="I288" s="23" t="s">
        <v>196</v>
      </c>
      <c r="J288" s="97" t="s">
        <v>752</v>
      </c>
      <c r="K288" s="97"/>
      <c r="L288" s="23" t="s">
        <v>196</v>
      </c>
      <c r="M288" s="97" t="s">
        <v>177</v>
      </c>
      <c r="N288" s="97"/>
      <c r="O288" s="22"/>
      <c r="P288" s="97" t="s">
        <v>753</v>
      </c>
      <c r="Q288" s="97"/>
      <c r="R288" s="23" t="s">
        <v>196</v>
      </c>
    </row>
    <row r="289" spans="1:18" x14ac:dyDescent="0.25">
      <c r="A289" s="12"/>
      <c r="B289" s="87"/>
      <c r="C289" s="14"/>
      <c r="D289" s="88"/>
      <c r="E289" s="88"/>
      <c r="F289" s="14"/>
      <c r="G289" s="88"/>
      <c r="H289" s="88"/>
      <c r="I289" s="14"/>
      <c r="J289" s="88"/>
      <c r="K289" s="88"/>
      <c r="L289" s="14"/>
      <c r="M289" s="88"/>
      <c r="N289" s="88"/>
      <c r="O289" s="14"/>
      <c r="P289" s="88"/>
      <c r="Q289" s="88"/>
      <c r="R289" s="14"/>
    </row>
    <row r="290" spans="1:18" ht="26.25" x14ac:dyDescent="0.25">
      <c r="A290" s="12"/>
      <c r="B290" s="21" t="s">
        <v>132</v>
      </c>
      <c r="C290" s="22"/>
      <c r="D290" s="73"/>
      <c r="E290" s="73"/>
      <c r="F290" s="22"/>
      <c r="G290" s="73"/>
      <c r="H290" s="73"/>
      <c r="I290" s="22"/>
      <c r="J290" s="73"/>
      <c r="K290" s="73"/>
      <c r="L290" s="22"/>
      <c r="M290" s="73"/>
      <c r="N290" s="73"/>
      <c r="O290" s="22"/>
      <c r="P290" s="73"/>
      <c r="Q290" s="73"/>
      <c r="R290" s="22"/>
    </row>
    <row r="291" spans="1:18" x14ac:dyDescent="0.25">
      <c r="A291" s="12"/>
      <c r="B291" s="26" t="s">
        <v>133</v>
      </c>
      <c r="C291" s="14"/>
      <c r="D291" s="38">
        <v>855</v>
      </c>
      <c r="E291" s="38"/>
      <c r="F291" s="14"/>
      <c r="G291" s="38" t="s">
        <v>177</v>
      </c>
      <c r="H291" s="38"/>
      <c r="I291" s="14"/>
      <c r="J291" s="38" t="s">
        <v>177</v>
      </c>
      <c r="K291" s="38"/>
      <c r="L291" s="14"/>
      <c r="M291" s="38" t="s">
        <v>177</v>
      </c>
      <c r="N291" s="38"/>
      <c r="O291" s="14"/>
      <c r="P291" s="38">
        <v>855</v>
      </c>
      <c r="Q291" s="38"/>
      <c r="R291" s="14"/>
    </row>
    <row r="292" spans="1:18" x14ac:dyDescent="0.25">
      <c r="A292" s="12"/>
      <c r="B292" s="21" t="s">
        <v>134</v>
      </c>
      <c r="C292" s="22"/>
      <c r="D292" s="40" t="s">
        <v>754</v>
      </c>
      <c r="E292" s="40"/>
      <c r="F292" s="23" t="s">
        <v>196</v>
      </c>
      <c r="G292" s="40" t="s">
        <v>755</v>
      </c>
      <c r="H292" s="40"/>
      <c r="I292" s="23" t="s">
        <v>196</v>
      </c>
      <c r="J292" s="40" t="s">
        <v>756</v>
      </c>
      <c r="K292" s="40"/>
      <c r="L292" s="23" t="s">
        <v>196</v>
      </c>
      <c r="M292" s="40" t="s">
        <v>177</v>
      </c>
      <c r="N292" s="40"/>
      <c r="O292" s="22"/>
      <c r="P292" s="40" t="s">
        <v>757</v>
      </c>
      <c r="Q292" s="40"/>
      <c r="R292" s="23" t="s">
        <v>196</v>
      </c>
    </row>
    <row r="293" spans="1:18" x14ac:dyDescent="0.25">
      <c r="A293" s="12"/>
      <c r="B293" s="26" t="s">
        <v>135</v>
      </c>
      <c r="C293" s="14"/>
      <c r="D293" s="38" t="s">
        <v>758</v>
      </c>
      <c r="E293" s="38"/>
      <c r="F293" s="11" t="s">
        <v>196</v>
      </c>
      <c r="G293" s="38" t="s">
        <v>177</v>
      </c>
      <c r="H293" s="38"/>
      <c r="I293" s="14"/>
      <c r="J293" s="38" t="s">
        <v>177</v>
      </c>
      <c r="K293" s="38"/>
      <c r="L293" s="14"/>
      <c r="M293" s="38" t="s">
        <v>177</v>
      </c>
      <c r="N293" s="38"/>
      <c r="O293" s="14"/>
      <c r="P293" s="38" t="s">
        <v>758</v>
      </c>
      <c r="Q293" s="38"/>
      <c r="R293" s="11" t="s">
        <v>196</v>
      </c>
    </row>
    <row r="294" spans="1:18" x14ac:dyDescent="0.25">
      <c r="A294" s="12"/>
      <c r="B294" s="21" t="s">
        <v>136</v>
      </c>
      <c r="C294" s="22"/>
      <c r="D294" s="40" t="s">
        <v>759</v>
      </c>
      <c r="E294" s="40"/>
      <c r="F294" s="23" t="s">
        <v>196</v>
      </c>
      <c r="G294" s="40" t="s">
        <v>177</v>
      </c>
      <c r="H294" s="40"/>
      <c r="I294" s="22"/>
      <c r="J294" s="40" t="s">
        <v>177</v>
      </c>
      <c r="K294" s="40"/>
      <c r="L294" s="22"/>
      <c r="M294" s="40" t="s">
        <v>177</v>
      </c>
      <c r="N294" s="40"/>
      <c r="O294" s="22"/>
      <c r="P294" s="40" t="s">
        <v>759</v>
      </c>
      <c r="Q294" s="40"/>
      <c r="R294" s="23" t="s">
        <v>196</v>
      </c>
    </row>
    <row r="295" spans="1:18" x14ac:dyDescent="0.25">
      <c r="A295" s="12"/>
      <c r="B295" s="26" t="s">
        <v>760</v>
      </c>
      <c r="C295" s="14"/>
      <c r="D295" s="38" t="s">
        <v>177</v>
      </c>
      <c r="E295" s="38"/>
      <c r="F295" s="14"/>
      <c r="G295" s="38" t="s">
        <v>761</v>
      </c>
      <c r="H295" s="38"/>
      <c r="I295" s="11" t="s">
        <v>196</v>
      </c>
      <c r="J295" s="38" t="s">
        <v>761</v>
      </c>
      <c r="K295" s="38"/>
      <c r="L295" s="11" t="s">
        <v>196</v>
      </c>
      <c r="M295" s="39">
        <v>37616</v>
      </c>
      <c r="N295" s="39"/>
      <c r="O295" s="14"/>
      <c r="P295" s="38" t="s">
        <v>177</v>
      </c>
      <c r="Q295" s="38"/>
      <c r="R295" s="14"/>
    </row>
    <row r="296" spans="1:18" ht="15.75" thickBot="1" x14ac:dyDescent="0.3">
      <c r="A296" s="12"/>
      <c r="B296" s="21" t="s">
        <v>762</v>
      </c>
      <c r="C296" s="22"/>
      <c r="D296" s="65">
        <v>82582</v>
      </c>
      <c r="E296" s="65"/>
      <c r="F296" s="22"/>
      <c r="G296" s="53" t="s">
        <v>763</v>
      </c>
      <c r="H296" s="53"/>
      <c r="I296" s="23" t="s">
        <v>196</v>
      </c>
      <c r="J296" s="65">
        <v>21658</v>
      </c>
      <c r="K296" s="65"/>
      <c r="L296" s="22"/>
      <c r="M296" s="53" t="s">
        <v>177</v>
      </c>
      <c r="N296" s="53"/>
      <c r="O296" s="22"/>
      <c r="P296" s="53" t="s">
        <v>177</v>
      </c>
      <c r="Q296" s="53"/>
      <c r="R296" s="22"/>
    </row>
    <row r="297" spans="1:18" ht="39.75" thickBot="1" x14ac:dyDescent="0.3">
      <c r="A297" s="12"/>
      <c r="B297" s="26" t="s">
        <v>764</v>
      </c>
      <c r="C297" s="14"/>
      <c r="D297" s="66">
        <v>44899</v>
      </c>
      <c r="E297" s="66"/>
      <c r="F297" s="14"/>
      <c r="G297" s="67" t="s">
        <v>765</v>
      </c>
      <c r="H297" s="67"/>
      <c r="I297" s="11" t="s">
        <v>196</v>
      </c>
      <c r="J297" s="66">
        <v>1583</v>
      </c>
      <c r="K297" s="66"/>
      <c r="L297" s="14"/>
      <c r="M297" s="66">
        <v>37616</v>
      </c>
      <c r="N297" s="66"/>
      <c r="O297" s="14"/>
      <c r="P297" s="67" t="s">
        <v>766</v>
      </c>
      <c r="Q297" s="67"/>
      <c r="R297" s="11" t="s">
        <v>196</v>
      </c>
    </row>
    <row r="298" spans="1:18" x14ac:dyDescent="0.25">
      <c r="A298" s="12"/>
      <c r="B298" s="69"/>
      <c r="C298" s="22"/>
      <c r="D298" s="74"/>
      <c r="E298" s="74"/>
      <c r="F298" s="22"/>
      <c r="G298" s="74"/>
      <c r="H298" s="74"/>
      <c r="I298" s="22"/>
      <c r="J298" s="74"/>
      <c r="K298" s="74"/>
      <c r="L298" s="22"/>
      <c r="M298" s="74"/>
      <c r="N298" s="74"/>
      <c r="O298" s="22"/>
      <c r="P298" s="74"/>
      <c r="Q298" s="74"/>
      <c r="R298" s="22"/>
    </row>
    <row r="299" spans="1:18" x14ac:dyDescent="0.25">
      <c r="A299" s="12"/>
      <c r="B299" s="26" t="s">
        <v>138</v>
      </c>
      <c r="C299" s="14"/>
      <c r="D299" s="83"/>
      <c r="E299" s="83"/>
      <c r="F299" s="14"/>
      <c r="G299" s="83"/>
      <c r="H299" s="83"/>
      <c r="I299" s="14"/>
      <c r="J299" s="83"/>
      <c r="K299" s="83"/>
      <c r="L299" s="14"/>
      <c r="M299" s="83"/>
      <c r="N299" s="83"/>
      <c r="O299" s="14"/>
      <c r="P299" s="83"/>
      <c r="Q299" s="83"/>
      <c r="R299" s="14"/>
    </row>
    <row r="300" spans="1:18" ht="15.75" thickBot="1" x14ac:dyDescent="0.3">
      <c r="A300" s="12"/>
      <c r="B300" s="21" t="s">
        <v>139</v>
      </c>
      <c r="C300" s="22"/>
      <c r="D300" s="53" t="s">
        <v>177</v>
      </c>
      <c r="E300" s="53"/>
      <c r="F300" s="22"/>
      <c r="G300" s="53" t="s">
        <v>767</v>
      </c>
      <c r="H300" s="53"/>
      <c r="I300" s="23" t="s">
        <v>196</v>
      </c>
      <c r="J300" s="53" t="s">
        <v>768</v>
      </c>
      <c r="K300" s="53"/>
      <c r="L300" s="23" t="s">
        <v>196</v>
      </c>
      <c r="M300" s="53" t="s">
        <v>177</v>
      </c>
      <c r="N300" s="53"/>
      <c r="O300" s="22"/>
      <c r="P300" s="53" t="s">
        <v>769</v>
      </c>
      <c r="Q300" s="53"/>
      <c r="R300" s="23" t="s">
        <v>196</v>
      </c>
    </row>
    <row r="301" spans="1:18" ht="27" thickBot="1" x14ac:dyDescent="0.3">
      <c r="A301" s="12"/>
      <c r="B301" s="26" t="s">
        <v>142</v>
      </c>
      <c r="C301" s="14"/>
      <c r="D301" s="67" t="s">
        <v>177</v>
      </c>
      <c r="E301" s="67"/>
      <c r="F301" s="14"/>
      <c r="G301" s="67" t="s">
        <v>767</v>
      </c>
      <c r="H301" s="67"/>
      <c r="I301" s="11" t="s">
        <v>196</v>
      </c>
      <c r="J301" s="67" t="s">
        <v>768</v>
      </c>
      <c r="K301" s="67"/>
      <c r="L301" s="11" t="s">
        <v>196</v>
      </c>
      <c r="M301" s="67" t="s">
        <v>177</v>
      </c>
      <c r="N301" s="67"/>
      <c r="O301" s="14"/>
      <c r="P301" s="67" t="s">
        <v>769</v>
      </c>
      <c r="Q301" s="67"/>
      <c r="R301" s="11" t="s">
        <v>196</v>
      </c>
    </row>
    <row r="302" spans="1:18" x14ac:dyDescent="0.25">
      <c r="A302" s="12"/>
      <c r="B302" s="69"/>
      <c r="C302" s="22"/>
      <c r="D302" s="74"/>
      <c r="E302" s="74"/>
      <c r="F302" s="22"/>
      <c r="G302" s="74"/>
      <c r="H302" s="74"/>
      <c r="I302" s="22"/>
      <c r="J302" s="74"/>
      <c r="K302" s="74"/>
      <c r="L302" s="22"/>
      <c r="M302" s="74"/>
      <c r="N302" s="74"/>
      <c r="O302" s="22"/>
      <c r="P302" s="74"/>
      <c r="Q302" s="74"/>
      <c r="R302" s="22"/>
    </row>
    <row r="303" spans="1:18" ht="15.75" thickBot="1" x14ac:dyDescent="0.3">
      <c r="A303" s="12"/>
      <c r="B303" s="26" t="s">
        <v>770</v>
      </c>
      <c r="C303" s="14"/>
      <c r="D303" s="42" t="s">
        <v>771</v>
      </c>
      <c r="E303" s="42"/>
      <c r="F303" s="11" t="s">
        <v>196</v>
      </c>
      <c r="G303" s="43">
        <v>1679</v>
      </c>
      <c r="H303" s="43"/>
      <c r="I303" s="14"/>
      <c r="J303" s="42" t="s">
        <v>772</v>
      </c>
      <c r="K303" s="42"/>
      <c r="L303" s="11" t="s">
        <v>196</v>
      </c>
      <c r="M303" s="42" t="s">
        <v>177</v>
      </c>
      <c r="N303" s="42"/>
      <c r="O303" s="14"/>
      <c r="P303" s="42" t="s">
        <v>773</v>
      </c>
      <c r="Q303" s="42"/>
      <c r="R303" s="11" t="s">
        <v>196</v>
      </c>
    </row>
    <row r="304" spans="1:18" x14ac:dyDescent="0.25">
      <c r="A304" s="12"/>
      <c r="B304" s="69"/>
      <c r="C304" s="22"/>
      <c r="D304" s="74"/>
      <c r="E304" s="74"/>
      <c r="F304" s="22"/>
      <c r="G304" s="74"/>
      <c r="H304" s="74"/>
      <c r="I304" s="22"/>
      <c r="J304" s="74"/>
      <c r="K304" s="74"/>
      <c r="L304" s="22"/>
      <c r="M304" s="74"/>
      <c r="N304" s="74"/>
      <c r="O304" s="22"/>
      <c r="P304" s="74"/>
      <c r="Q304" s="74"/>
      <c r="R304" s="22"/>
    </row>
    <row r="305" spans="1:18" ht="15.75" thickBot="1" x14ac:dyDescent="0.3">
      <c r="A305" s="12"/>
      <c r="B305" s="26" t="s">
        <v>144</v>
      </c>
      <c r="C305" s="14"/>
      <c r="D305" s="49" t="s">
        <v>174</v>
      </c>
      <c r="E305" s="72">
        <v>280480</v>
      </c>
      <c r="F305" s="14"/>
      <c r="G305" s="49" t="s">
        <v>174</v>
      </c>
      <c r="H305" s="72">
        <v>15521</v>
      </c>
      <c r="I305" s="14"/>
      <c r="J305" s="49" t="s">
        <v>174</v>
      </c>
      <c r="K305" s="72">
        <v>62505</v>
      </c>
      <c r="L305" s="14"/>
      <c r="M305" s="49" t="s">
        <v>174</v>
      </c>
      <c r="N305" s="98" t="s">
        <v>177</v>
      </c>
      <c r="O305" s="14"/>
      <c r="P305" s="49" t="s">
        <v>174</v>
      </c>
      <c r="Q305" s="72">
        <v>358506</v>
      </c>
      <c r="R305" s="14"/>
    </row>
    <row r="306" spans="1:18" ht="15.75" thickTop="1" x14ac:dyDescent="0.25">
      <c r="A306" s="12"/>
      <c r="B306" s="58"/>
      <c r="C306" s="58"/>
      <c r="D306" s="58"/>
      <c r="E306" s="58"/>
      <c r="F306" s="58"/>
      <c r="G306" s="58"/>
      <c r="H306" s="58"/>
      <c r="I306" s="58"/>
      <c r="J306" s="58"/>
      <c r="K306" s="58"/>
      <c r="L306" s="58"/>
      <c r="M306" s="58"/>
      <c r="N306" s="58"/>
      <c r="O306" s="58"/>
      <c r="P306" s="58"/>
      <c r="Q306" s="58"/>
      <c r="R306" s="58"/>
    </row>
    <row r="307" spans="1:18" x14ac:dyDescent="0.25">
      <c r="A307" s="12"/>
      <c r="B307" s="102" t="s">
        <v>577</v>
      </c>
      <c r="C307" s="102"/>
      <c r="D307" s="102"/>
      <c r="E307" s="102"/>
      <c r="F307" s="102"/>
      <c r="G307" s="102"/>
      <c r="H307" s="102"/>
      <c r="I307" s="102"/>
      <c r="J307" s="102"/>
      <c r="K307" s="102"/>
      <c r="L307" s="102"/>
      <c r="M307" s="102"/>
      <c r="N307" s="102"/>
      <c r="O307" s="102"/>
      <c r="P307" s="102"/>
      <c r="Q307" s="102"/>
      <c r="R307" s="102"/>
    </row>
    <row r="308" spans="1:18" x14ac:dyDescent="0.25">
      <c r="A308" s="12"/>
      <c r="B308" s="102" t="s">
        <v>737</v>
      </c>
      <c r="C308" s="102"/>
      <c r="D308" s="102"/>
      <c r="E308" s="102"/>
      <c r="F308" s="102"/>
      <c r="G308" s="102"/>
      <c r="H308" s="102"/>
      <c r="I308" s="102"/>
      <c r="J308" s="102"/>
      <c r="K308" s="102"/>
      <c r="L308" s="102"/>
      <c r="M308" s="102"/>
      <c r="N308" s="102"/>
      <c r="O308" s="102"/>
      <c r="P308" s="102"/>
      <c r="Q308" s="102"/>
      <c r="R308" s="102"/>
    </row>
    <row r="309" spans="1:18" x14ac:dyDescent="0.25">
      <c r="A309" s="12"/>
      <c r="B309" s="102" t="s">
        <v>774</v>
      </c>
      <c r="C309" s="102"/>
      <c r="D309" s="102"/>
      <c r="E309" s="102"/>
      <c r="F309" s="102"/>
      <c r="G309" s="102"/>
      <c r="H309" s="102"/>
      <c r="I309" s="102"/>
      <c r="J309" s="102"/>
      <c r="K309" s="102"/>
      <c r="L309" s="102"/>
      <c r="M309" s="102"/>
      <c r="N309" s="102"/>
      <c r="O309" s="102"/>
      <c r="P309" s="102"/>
      <c r="Q309" s="102"/>
      <c r="R309" s="102"/>
    </row>
    <row r="310" spans="1:18" x14ac:dyDescent="0.25">
      <c r="A310" s="12"/>
      <c r="B310" s="103" t="s">
        <v>552</v>
      </c>
      <c r="C310" s="103"/>
      <c r="D310" s="103"/>
      <c r="E310" s="103"/>
      <c r="F310" s="103"/>
      <c r="G310" s="103"/>
      <c r="H310" s="103"/>
      <c r="I310" s="103"/>
      <c r="J310" s="103"/>
      <c r="K310" s="103"/>
      <c r="L310" s="103"/>
      <c r="M310" s="103"/>
      <c r="N310" s="103"/>
      <c r="O310" s="103"/>
      <c r="P310" s="103"/>
      <c r="Q310" s="103"/>
      <c r="R310" s="103"/>
    </row>
    <row r="311" spans="1:18" x14ac:dyDescent="0.25">
      <c r="A311" s="12"/>
      <c r="B311" s="58"/>
      <c r="C311" s="58"/>
      <c r="D311" s="58"/>
      <c r="E311" s="58"/>
      <c r="F311" s="58"/>
      <c r="G311" s="58"/>
      <c r="H311" s="58"/>
      <c r="I311" s="58"/>
      <c r="J311" s="58"/>
      <c r="K311" s="58"/>
      <c r="L311" s="58"/>
      <c r="M311" s="58"/>
      <c r="N311" s="58"/>
      <c r="O311" s="58"/>
      <c r="P311" s="58"/>
      <c r="Q311" s="58"/>
      <c r="R311" s="58"/>
    </row>
    <row r="312" spans="1:18" x14ac:dyDescent="0.25">
      <c r="A312" s="12"/>
      <c r="B312" s="14"/>
      <c r="C312" s="15"/>
      <c r="D312" s="35" t="s">
        <v>580</v>
      </c>
      <c r="E312" s="35"/>
      <c r="F312" s="15"/>
      <c r="G312" s="34"/>
      <c r="H312" s="34"/>
      <c r="I312" s="15"/>
      <c r="J312" s="34"/>
      <c r="K312" s="34"/>
      <c r="L312" s="15"/>
      <c r="M312" s="34"/>
      <c r="N312" s="34"/>
      <c r="O312" s="15"/>
      <c r="P312" s="34"/>
      <c r="Q312" s="34"/>
      <c r="R312" s="15"/>
    </row>
    <row r="313" spans="1:18" x14ac:dyDescent="0.25">
      <c r="A313" s="12"/>
      <c r="B313" s="14"/>
      <c r="C313" s="15"/>
      <c r="D313" s="35" t="s">
        <v>235</v>
      </c>
      <c r="E313" s="35"/>
      <c r="F313" s="15"/>
      <c r="G313" s="34"/>
      <c r="H313" s="34"/>
      <c r="I313" s="15"/>
      <c r="J313" s="35" t="s">
        <v>581</v>
      </c>
      <c r="K313" s="35"/>
      <c r="L313" s="15"/>
      <c r="M313" s="34"/>
      <c r="N313" s="34"/>
      <c r="O313" s="15"/>
      <c r="P313" s="34"/>
      <c r="Q313" s="34"/>
      <c r="R313" s="15"/>
    </row>
    <row r="314" spans="1:18" ht="15.75" thickBot="1" x14ac:dyDescent="0.3">
      <c r="A314" s="12"/>
      <c r="B314" s="14"/>
      <c r="C314" s="15"/>
      <c r="D314" s="36" t="s">
        <v>582</v>
      </c>
      <c r="E314" s="36"/>
      <c r="F314" s="15"/>
      <c r="G314" s="36" t="s">
        <v>583</v>
      </c>
      <c r="H314" s="36"/>
      <c r="I314" s="15"/>
      <c r="J314" s="36" t="s">
        <v>583</v>
      </c>
      <c r="K314" s="36"/>
      <c r="L314" s="15"/>
      <c r="M314" s="36" t="s">
        <v>584</v>
      </c>
      <c r="N314" s="36"/>
      <c r="O314" s="15"/>
      <c r="P314" s="36" t="s">
        <v>585</v>
      </c>
      <c r="Q314" s="36"/>
      <c r="R314" s="15"/>
    </row>
    <row r="315" spans="1:18" ht="27" thickBot="1" x14ac:dyDescent="0.3">
      <c r="A315" s="12"/>
      <c r="B315" s="21" t="s">
        <v>107</v>
      </c>
      <c r="C315" s="22"/>
      <c r="D315" s="99" t="s">
        <v>174</v>
      </c>
      <c r="E315" s="100">
        <v>232382</v>
      </c>
      <c r="F315" s="22"/>
      <c r="G315" s="99" t="s">
        <v>174</v>
      </c>
      <c r="H315" s="100">
        <v>13751</v>
      </c>
      <c r="I315" s="22"/>
      <c r="J315" s="99" t="s">
        <v>174</v>
      </c>
      <c r="K315" s="100">
        <v>82797</v>
      </c>
      <c r="L315" s="22"/>
      <c r="M315" s="99" t="s">
        <v>174</v>
      </c>
      <c r="N315" s="101" t="s">
        <v>177</v>
      </c>
      <c r="O315" s="22"/>
      <c r="P315" s="99" t="s">
        <v>174</v>
      </c>
      <c r="Q315" s="100">
        <v>328930</v>
      </c>
      <c r="R315" s="22"/>
    </row>
    <row r="316" spans="1:18" x14ac:dyDescent="0.25">
      <c r="A316" s="12"/>
      <c r="B316" s="87"/>
      <c r="C316" s="14"/>
      <c r="D316" s="88"/>
      <c r="E316" s="88"/>
      <c r="F316" s="14"/>
      <c r="G316" s="88"/>
      <c r="H316" s="88"/>
      <c r="I316" s="14"/>
      <c r="J316" s="88"/>
      <c r="K316" s="88"/>
      <c r="L316" s="14"/>
      <c r="M316" s="88"/>
      <c r="N316" s="88"/>
      <c r="O316" s="14"/>
      <c r="P316" s="88"/>
      <c r="Q316" s="88"/>
      <c r="R316" s="14"/>
    </row>
    <row r="317" spans="1:18" ht="39.75" thickBot="1" x14ac:dyDescent="0.3">
      <c r="A317" s="12"/>
      <c r="B317" s="21" t="s">
        <v>739</v>
      </c>
      <c r="C317" s="22"/>
      <c r="D317" s="53" t="s">
        <v>775</v>
      </c>
      <c r="E317" s="53"/>
      <c r="F317" s="23" t="s">
        <v>196</v>
      </c>
      <c r="G317" s="65">
        <v>248465</v>
      </c>
      <c r="H317" s="65"/>
      <c r="I317" s="22"/>
      <c r="J317" s="65">
        <v>1412</v>
      </c>
      <c r="K317" s="65"/>
      <c r="L317" s="22"/>
      <c r="M317" s="53" t="s">
        <v>776</v>
      </c>
      <c r="N317" s="53"/>
      <c r="O317" s="23" t="s">
        <v>196</v>
      </c>
      <c r="P317" s="65">
        <v>100109</v>
      </c>
      <c r="Q317" s="65"/>
      <c r="R317" s="22"/>
    </row>
    <row r="318" spans="1:18" x14ac:dyDescent="0.25">
      <c r="A318" s="12"/>
      <c r="B318" s="87"/>
      <c r="C318" s="14"/>
      <c r="D318" s="88"/>
      <c r="E318" s="88"/>
      <c r="F318" s="14"/>
      <c r="G318" s="88"/>
      <c r="H318" s="88"/>
      <c r="I318" s="14"/>
      <c r="J318" s="88"/>
      <c r="K318" s="88"/>
      <c r="L318" s="14"/>
      <c r="M318" s="88"/>
      <c r="N318" s="88"/>
      <c r="O318" s="14"/>
      <c r="P318" s="88"/>
      <c r="Q318" s="88"/>
      <c r="R318" s="14"/>
    </row>
    <row r="319" spans="1:18" ht="26.25" x14ac:dyDescent="0.25">
      <c r="A319" s="12"/>
      <c r="B319" s="21" t="s">
        <v>125</v>
      </c>
      <c r="C319" s="22"/>
      <c r="D319" s="73"/>
      <c r="E319" s="73"/>
      <c r="F319" s="22"/>
      <c r="G319" s="73"/>
      <c r="H319" s="73"/>
      <c r="I319" s="22"/>
      <c r="J319" s="73"/>
      <c r="K319" s="73"/>
      <c r="L319" s="22"/>
      <c r="M319" s="73"/>
      <c r="N319" s="73"/>
      <c r="O319" s="22"/>
      <c r="P319" s="73"/>
      <c r="Q319" s="73"/>
      <c r="R319" s="22"/>
    </row>
    <row r="320" spans="1:18" x14ac:dyDescent="0.25">
      <c r="A320" s="12"/>
      <c r="B320" s="26" t="s">
        <v>126</v>
      </c>
      <c r="C320" s="14"/>
      <c r="D320" s="38" t="s">
        <v>177</v>
      </c>
      <c r="E320" s="38"/>
      <c r="F320" s="14"/>
      <c r="G320" s="38" t="s">
        <v>777</v>
      </c>
      <c r="H320" s="38"/>
      <c r="I320" s="11" t="s">
        <v>196</v>
      </c>
      <c r="J320" s="38" t="s">
        <v>778</v>
      </c>
      <c r="K320" s="38"/>
      <c r="L320" s="11" t="s">
        <v>196</v>
      </c>
      <c r="M320" s="38" t="s">
        <v>177</v>
      </c>
      <c r="N320" s="38"/>
      <c r="O320" s="14"/>
      <c r="P320" s="38" t="s">
        <v>779</v>
      </c>
      <c r="Q320" s="38"/>
      <c r="R320" s="11" t="s">
        <v>196</v>
      </c>
    </row>
    <row r="321" spans="1:18" x14ac:dyDescent="0.25">
      <c r="A321" s="12"/>
      <c r="B321" s="21" t="s">
        <v>127</v>
      </c>
      <c r="C321" s="22"/>
      <c r="D321" s="40" t="s">
        <v>177</v>
      </c>
      <c r="E321" s="40"/>
      <c r="F321" s="22"/>
      <c r="G321" s="41">
        <v>1293</v>
      </c>
      <c r="H321" s="41"/>
      <c r="I321" s="22"/>
      <c r="J321" s="40">
        <v>5</v>
      </c>
      <c r="K321" s="40"/>
      <c r="L321" s="22"/>
      <c r="M321" s="40" t="s">
        <v>177</v>
      </c>
      <c r="N321" s="40"/>
      <c r="O321" s="22"/>
      <c r="P321" s="41">
        <v>1298</v>
      </c>
      <c r="Q321" s="41"/>
      <c r="R321" s="22"/>
    </row>
    <row r="322" spans="1:18" ht="26.25" x14ac:dyDescent="0.25">
      <c r="A322" s="12"/>
      <c r="B322" s="26" t="s">
        <v>128</v>
      </c>
      <c r="C322" s="14"/>
      <c r="D322" s="38" t="s">
        <v>177</v>
      </c>
      <c r="E322" s="38"/>
      <c r="F322" s="14"/>
      <c r="G322" s="38" t="s">
        <v>780</v>
      </c>
      <c r="H322" s="38"/>
      <c r="I322" s="11" t="s">
        <v>196</v>
      </c>
      <c r="J322" s="38" t="s">
        <v>781</v>
      </c>
      <c r="K322" s="38"/>
      <c r="L322" s="11" t="s">
        <v>196</v>
      </c>
      <c r="M322" s="38" t="s">
        <v>177</v>
      </c>
      <c r="N322" s="38"/>
      <c r="O322" s="14"/>
      <c r="P322" s="38" t="s">
        <v>782</v>
      </c>
      <c r="Q322" s="38"/>
      <c r="R322" s="11" t="s">
        <v>196</v>
      </c>
    </row>
    <row r="323" spans="1:18" ht="27" thickBot="1" x14ac:dyDescent="0.3">
      <c r="A323" s="12"/>
      <c r="B323" s="21" t="s">
        <v>129</v>
      </c>
      <c r="C323" s="22"/>
      <c r="D323" s="53" t="s">
        <v>177</v>
      </c>
      <c r="E323" s="53"/>
      <c r="F323" s="22"/>
      <c r="G323" s="53" t="s">
        <v>177</v>
      </c>
      <c r="H323" s="53"/>
      <c r="I323" s="22"/>
      <c r="J323" s="53" t="s">
        <v>783</v>
      </c>
      <c r="K323" s="53"/>
      <c r="L323" s="23" t="s">
        <v>196</v>
      </c>
      <c r="M323" s="53" t="s">
        <v>177</v>
      </c>
      <c r="N323" s="53"/>
      <c r="O323" s="22"/>
      <c r="P323" s="53" t="s">
        <v>783</v>
      </c>
      <c r="Q323" s="53"/>
      <c r="R323" s="23" t="s">
        <v>196</v>
      </c>
    </row>
    <row r="324" spans="1:18" ht="27" thickBot="1" x14ac:dyDescent="0.3">
      <c r="A324" s="12"/>
      <c r="B324" s="26" t="s">
        <v>131</v>
      </c>
      <c r="C324" s="14"/>
      <c r="D324" s="67" t="s">
        <v>177</v>
      </c>
      <c r="E324" s="67"/>
      <c r="F324" s="14"/>
      <c r="G324" s="67" t="s">
        <v>784</v>
      </c>
      <c r="H324" s="67"/>
      <c r="I324" s="11" t="s">
        <v>196</v>
      </c>
      <c r="J324" s="67" t="s">
        <v>785</v>
      </c>
      <c r="K324" s="67"/>
      <c r="L324" s="11" t="s">
        <v>196</v>
      </c>
      <c r="M324" s="67" t="s">
        <v>177</v>
      </c>
      <c r="N324" s="67"/>
      <c r="O324" s="14"/>
      <c r="P324" s="67" t="s">
        <v>786</v>
      </c>
      <c r="Q324" s="67"/>
      <c r="R324" s="11" t="s">
        <v>196</v>
      </c>
    </row>
    <row r="325" spans="1:18" x14ac:dyDescent="0.25">
      <c r="A325" s="12"/>
      <c r="B325" s="69"/>
      <c r="C325" s="22"/>
      <c r="D325" s="74"/>
      <c r="E325" s="74"/>
      <c r="F325" s="22"/>
      <c r="G325" s="74"/>
      <c r="H325" s="74"/>
      <c r="I325" s="22"/>
      <c r="J325" s="74"/>
      <c r="K325" s="74"/>
      <c r="L325" s="22"/>
      <c r="M325" s="74"/>
      <c r="N325" s="74"/>
      <c r="O325" s="22"/>
      <c r="P325" s="74"/>
      <c r="Q325" s="74"/>
      <c r="R325" s="22"/>
    </row>
    <row r="326" spans="1:18" ht="26.25" x14ac:dyDescent="0.25">
      <c r="A326" s="12"/>
      <c r="B326" s="26" t="s">
        <v>132</v>
      </c>
      <c r="C326" s="14"/>
      <c r="D326" s="83"/>
      <c r="E326" s="83"/>
      <c r="F326" s="14"/>
      <c r="G326" s="83"/>
      <c r="H326" s="83"/>
      <c r="I326" s="14"/>
      <c r="J326" s="83"/>
      <c r="K326" s="83"/>
      <c r="L326" s="14"/>
      <c r="M326" s="83"/>
      <c r="N326" s="83"/>
      <c r="O326" s="14"/>
      <c r="P326" s="83"/>
      <c r="Q326" s="83"/>
      <c r="R326" s="14"/>
    </row>
    <row r="327" spans="1:18" x14ac:dyDescent="0.25">
      <c r="A327" s="12"/>
      <c r="B327" s="21" t="s">
        <v>133</v>
      </c>
      <c r="C327" s="22"/>
      <c r="D327" s="41">
        <v>1350000</v>
      </c>
      <c r="E327" s="41"/>
      <c r="F327" s="22"/>
      <c r="G327" s="40" t="s">
        <v>177</v>
      </c>
      <c r="H327" s="40"/>
      <c r="I327" s="22"/>
      <c r="J327" s="40" t="s">
        <v>177</v>
      </c>
      <c r="K327" s="40"/>
      <c r="L327" s="22"/>
      <c r="M327" s="40" t="s">
        <v>177</v>
      </c>
      <c r="N327" s="40"/>
      <c r="O327" s="22"/>
      <c r="P327" s="41">
        <v>1350000</v>
      </c>
      <c r="Q327" s="41"/>
      <c r="R327" s="22"/>
    </row>
    <row r="328" spans="1:18" x14ac:dyDescent="0.25">
      <c r="A328" s="12"/>
      <c r="B328" s="26" t="s">
        <v>134</v>
      </c>
      <c r="C328" s="14"/>
      <c r="D328" s="38" t="s">
        <v>787</v>
      </c>
      <c r="E328" s="38"/>
      <c r="F328" s="11" t="s">
        <v>196</v>
      </c>
      <c r="G328" s="38" t="s">
        <v>788</v>
      </c>
      <c r="H328" s="38"/>
      <c r="I328" s="11" t="s">
        <v>196</v>
      </c>
      <c r="J328" s="38" t="s">
        <v>789</v>
      </c>
      <c r="K328" s="38"/>
      <c r="L328" s="11" t="s">
        <v>196</v>
      </c>
      <c r="M328" s="38" t="s">
        <v>177</v>
      </c>
      <c r="N328" s="38"/>
      <c r="O328" s="14"/>
      <c r="P328" s="38" t="s">
        <v>790</v>
      </c>
      <c r="Q328" s="38"/>
      <c r="R328" s="11" t="s">
        <v>196</v>
      </c>
    </row>
    <row r="329" spans="1:18" x14ac:dyDescent="0.25">
      <c r="A329" s="12"/>
      <c r="B329" s="21" t="s">
        <v>136</v>
      </c>
      <c r="C329" s="22"/>
      <c r="D329" s="40" t="s">
        <v>791</v>
      </c>
      <c r="E329" s="40"/>
      <c r="F329" s="23" t="s">
        <v>196</v>
      </c>
      <c r="G329" s="40" t="s">
        <v>177</v>
      </c>
      <c r="H329" s="40"/>
      <c r="I329" s="22"/>
      <c r="J329" s="40" t="s">
        <v>792</v>
      </c>
      <c r="K329" s="40"/>
      <c r="L329" s="23" t="s">
        <v>196</v>
      </c>
      <c r="M329" s="40" t="s">
        <v>177</v>
      </c>
      <c r="N329" s="40"/>
      <c r="O329" s="22"/>
      <c r="P329" s="40" t="s">
        <v>793</v>
      </c>
      <c r="Q329" s="40"/>
      <c r="R329" s="23" t="s">
        <v>196</v>
      </c>
    </row>
    <row r="330" spans="1:18" x14ac:dyDescent="0.25">
      <c r="A330" s="12"/>
      <c r="B330" s="26" t="s">
        <v>760</v>
      </c>
      <c r="C330" s="14"/>
      <c r="D330" s="38" t="s">
        <v>177</v>
      </c>
      <c r="E330" s="38"/>
      <c r="F330" s="14"/>
      <c r="G330" s="38" t="s">
        <v>794</v>
      </c>
      <c r="H330" s="38"/>
      <c r="I330" s="11" t="s">
        <v>196</v>
      </c>
      <c r="J330" s="38" t="s">
        <v>794</v>
      </c>
      <c r="K330" s="38"/>
      <c r="L330" s="11" t="s">
        <v>196</v>
      </c>
      <c r="M330" s="39">
        <v>65856</v>
      </c>
      <c r="N330" s="39"/>
      <c r="O330" s="14"/>
      <c r="P330" s="38" t="s">
        <v>177</v>
      </c>
      <c r="Q330" s="38"/>
      <c r="R330" s="14"/>
    </row>
    <row r="331" spans="1:18" ht="15.75" thickBot="1" x14ac:dyDescent="0.3">
      <c r="A331" s="12"/>
      <c r="B331" s="21" t="s">
        <v>762</v>
      </c>
      <c r="C331" s="22"/>
      <c r="D331" s="65">
        <v>47068</v>
      </c>
      <c r="E331" s="65"/>
      <c r="F331" s="22"/>
      <c r="G331" s="53" t="s">
        <v>795</v>
      </c>
      <c r="H331" s="53"/>
      <c r="I331" s="23" t="s">
        <v>196</v>
      </c>
      <c r="J331" s="65">
        <v>85472</v>
      </c>
      <c r="K331" s="65"/>
      <c r="L331" s="22"/>
      <c r="M331" s="53" t="s">
        <v>177</v>
      </c>
      <c r="N331" s="53"/>
      <c r="O331" s="22"/>
      <c r="P331" s="53" t="s">
        <v>177</v>
      </c>
      <c r="Q331" s="53"/>
      <c r="R331" s="22"/>
    </row>
    <row r="332" spans="1:18" ht="39.75" thickBot="1" x14ac:dyDescent="0.3">
      <c r="A332" s="12"/>
      <c r="B332" s="26" t="s">
        <v>764</v>
      </c>
      <c r="C332" s="14"/>
      <c r="D332" s="66">
        <v>59390</v>
      </c>
      <c r="E332" s="66"/>
      <c r="F332" s="14"/>
      <c r="G332" s="67" t="s">
        <v>796</v>
      </c>
      <c r="H332" s="67"/>
      <c r="I332" s="11" t="s">
        <v>196</v>
      </c>
      <c r="J332" s="66">
        <v>50494</v>
      </c>
      <c r="K332" s="66"/>
      <c r="L332" s="14"/>
      <c r="M332" s="66">
        <v>65856</v>
      </c>
      <c r="N332" s="66"/>
      <c r="O332" s="14"/>
      <c r="P332" s="67" t="s">
        <v>797</v>
      </c>
      <c r="Q332" s="67"/>
      <c r="R332" s="11" t="s">
        <v>196</v>
      </c>
    </row>
    <row r="333" spans="1:18" x14ac:dyDescent="0.25">
      <c r="A333" s="12"/>
      <c r="B333" s="69"/>
      <c r="C333" s="22"/>
      <c r="D333" s="74"/>
      <c r="E333" s="74"/>
      <c r="F333" s="22"/>
      <c r="G333" s="74"/>
      <c r="H333" s="74"/>
      <c r="I333" s="22"/>
      <c r="J333" s="74"/>
      <c r="K333" s="74"/>
      <c r="L333" s="22"/>
      <c r="M333" s="74"/>
      <c r="N333" s="74"/>
      <c r="O333" s="22"/>
      <c r="P333" s="74"/>
      <c r="Q333" s="74"/>
      <c r="R333" s="22"/>
    </row>
    <row r="334" spans="1:18" x14ac:dyDescent="0.25">
      <c r="A334" s="12"/>
      <c r="B334" s="26" t="s">
        <v>138</v>
      </c>
      <c r="C334" s="14"/>
      <c r="D334" s="83"/>
      <c r="E334" s="83"/>
      <c r="F334" s="14"/>
      <c r="G334" s="83"/>
      <c r="H334" s="83"/>
      <c r="I334" s="14"/>
      <c r="J334" s="83"/>
      <c r="K334" s="83"/>
      <c r="L334" s="14"/>
      <c r="M334" s="83"/>
      <c r="N334" s="83"/>
      <c r="O334" s="14"/>
      <c r="P334" s="83"/>
      <c r="Q334" s="83"/>
      <c r="R334" s="14"/>
    </row>
    <row r="335" spans="1:18" x14ac:dyDescent="0.25">
      <c r="A335" s="12"/>
      <c r="B335" s="21" t="s">
        <v>139</v>
      </c>
      <c r="C335" s="22"/>
      <c r="D335" s="40" t="s">
        <v>177</v>
      </c>
      <c r="E335" s="40"/>
      <c r="F335" s="22"/>
      <c r="G335" s="40" t="s">
        <v>798</v>
      </c>
      <c r="H335" s="40"/>
      <c r="I335" s="23" t="s">
        <v>196</v>
      </c>
      <c r="J335" s="40" t="s">
        <v>799</v>
      </c>
      <c r="K335" s="40"/>
      <c r="L335" s="23" t="s">
        <v>196</v>
      </c>
      <c r="M335" s="40" t="s">
        <v>177</v>
      </c>
      <c r="N335" s="40"/>
      <c r="O335" s="22"/>
      <c r="P335" s="40" t="s">
        <v>800</v>
      </c>
      <c r="Q335" s="40"/>
      <c r="R335" s="23" t="s">
        <v>196</v>
      </c>
    </row>
    <row r="336" spans="1:18" x14ac:dyDescent="0.25">
      <c r="A336" s="12"/>
      <c r="B336" s="26" t="s">
        <v>140</v>
      </c>
      <c r="C336" s="14"/>
      <c r="D336" s="83"/>
      <c r="E336" s="83"/>
      <c r="F336" s="14"/>
      <c r="G336" s="83"/>
      <c r="H336" s="83"/>
      <c r="I336" s="14"/>
      <c r="J336" s="83"/>
      <c r="K336" s="83"/>
      <c r="L336" s="14"/>
      <c r="M336" s="83"/>
      <c r="N336" s="83"/>
      <c r="O336" s="14"/>
      <c r="P336" s="83"/>
      <c r="Q336" s="83"/>
      <c r="R336" s="14"/>
    </row>
    <row r="337" spans="1:18" ht="15.75" thickBot="1" x14ac:dyDescent="0.3">
      <c r="A337" s="12"/>
      <c r="B337" s="78" t="s">
        <v>801</v>
      </c>
      <c r="C337" s="22"/>
      <c r="D337" s="53" t="s">
        <v>177</v>
      </c>
      <c r="E337" s="53"/>
      <c r="F337" s="22"/>
      <c r="G337" s="53" t="s">
        <v>802</v>
      </c>
      <c r="H337" s="53"/>
      <c r="I337" s="23" t="s">
        <v>196</v>
      </c>
      <c r="J337" s="53" t="s">
        <v>177</v>
      </c>
      <c r="K337" s="53"/>
      <c r="L337" s="22"/>
      <c r="M337" s="53" t="s">
        <v>177</v>
      </c>
      <c r="N337" s="53"/>
      <c r="O337" s="22"/>
      <c r="P337" s="53" t="s">
        <v>802</v>
      </c>
      <c r="Q337" s="53"/>
      <c r="R337" s="23" t="s">
        <v>196</v>
      </c>
    </row>
    <row r="338" spans="1:18" ht="27" thickBot="1" x14ac:dyDescent="0.3">
      <c r="A338" s="12"/>
      <c r="B338" s="26" t="s">
        <v>142</v>
      </c>
      <c r="C338" s="14"/>
      <c r="D338" s="67" t="s">
        <v>177</v>
      </c>
      <c r="E338" s="67"/>
      <c r="F338" s="14"/>
      <c r="G338" s="67" t="s">
        <v>803</v>
      </c>
      <c r="H338" s="67"/>
      <c r="I338" s="11" t="s">
        <v>196</v>
      </c>
      <c r="J338" s="67" t="s">
        <v>799</v>
      </c>
      <c r="K338" s="67"/>
      <c r="L338" s="11" t="s">
        <v>196</v>
      </c>
      <c r="M338" s="67" t="s">
        <v>177</v>
      </c>
      <c r="N338" s="67"/>
      <c r="O338" s="14"/>
      <c r="P338" s="67" t="s">
        <v>804</v>
      </c>
      <c r="Q338" s="67"/>
      <c r="R338" s="11" t="s">
        <v>196</v>
      </c>
    </row>
    <row r="339" spans="1:18" x14ac:dyDescent="0.25">
      <c r="A339" s="12"/>
      <c r="B339" s="69"/>
      <c r="C339" s="22"/>
      <c r="D339" s="74"/>
      <c r="E339" s="74"/>
      <c r="F339" s="22"/>
      <c r="G339" s="74"/>
      <c r="H339" s="74"/>
      <c r="I339" s="22"/>
      <c r="J339" s="74"/>
      <c r="K339" s="74"/>
      <c r="L339" s="22"/>
      <c r="M339" s="74"/>
      <c r="N339" s="74"/>
      <c r="O339" s="22"/>
      <c r="P339" s="74"/>
      <c r="Q339" s="74"/>
      <c r="R339" s="22"/>
    </row>
    <row r="340" spans="1:18" ht="15.75" thickBot="1" x14ac:dyDescent="0.3">
      <c r="A340" s="12"/>
      <c r="B340" s="26" t="s">
        <v>770</v>
      </c>
      <c r="C340" s="14"/>
      <c r="D340" s="42" t="s">
        <v>805</v>
      </c>
      <c r="E340" s="42"/>
      <c r="F340" s="11" t="s">
        <v>196</v>
      </c>
      <c r="G340" s="43">
        <v>4347</v>
      </c>
      <c r="H340" s="43"/>
      <c r="I340" s="14"/>
      <c r="J340" s="43">
        <v>15794</v>
      </c>
      <c r="K340" s="43"/>
      <c r="L340" s="14"/>
      <c r="M340" s="42" t="s">
        <v>177</v>
      </c>
      <c r="N340" s="42"/>
      <c r="O340" s="14"/>
      <c r="P340" s="42" t="s">
        <v>806</v>
      </c>
      <c r="Q340" s="42"/>
      <c r="R340" s="11" t="s">
        <v>196</v>
      </c>
    </row>
    <row r="341" spans="1:18" x14ac:dyDescent="0.25">
      <c r="A341" s="12"/>
      <c r="B341" s="69"/>
      <c r="C341" s="22"/>
      <c r="D341" s="74"/>
      <c r="E341" s="74"/>
      <c r="F341" s="22"/>
      <c r="G341" s="74"/>
      <c r="H341" s="74"/>
      <c r="I341" s="22"/>
      <c r="J341" s="74"/>
      <c r="K341" s="74"/>
      <c r="L341" s="22"/>
      <c r="M341" s="74"/>
      <c r="N341" s="74"/>
      <c r="O341" s="22"/>
      <c r="P341" s="74"/>
      <c r="Q341" s="74"/>
      <c r="R341" s="22"/>
    </row>
    <row r="342" spans="1:18" ht="15.75" thickBot="1" x14ac:dyDescent="0.3">
      <c r="A342" s="12"/>
      <c r="B342" s="26" t="s">
        <v>144</v>
      </c>
      <c r="C342" s="14"/>
      <c r="D342" s="49" t="s">
        <v>174</v>
      </c>
      <c r="E342" s="72">
        <v>207860</v>
      </c>
      <c r="F342" s="14"/>
      <c r="G342" s="49" t="s">
        <v>174</v>
      </c>
      <c r="H342" s="72">
        <v>18098</v>
      </c>
      <c r="I342" s="14"/>
      <c r="J342" s="49" t="s">
        <v>174</v>
      </c>
      <c r="K342" s="72">
        <v>98591</v>
      </c>
      <c r="L342" s="14"/>
      <c r="M342" s="49" t="s">
        <v>174</v>
      </c>
      <c r="N342" s="98" t="s">
        <v>177</v>
      </c>
      <c r="O342" s="14"/>
      <c r="P342" s="49" t="s">
        <v>174</v>
      </c>
      <c r="Q342" s="72">
        <v>324549</v>
      </c>
      <c r="R342" s="14"/>
    </row>
  </sheetData>
  <mergeCells count="1390">
    <mergeCell ref="B306:R306"/>
    <mergeCell ref="B307:R307"/>
    <mergeCell ref="B308:R308"/>
    <mergeCell ref="B309:R309"/>
    <mergeCell ref="B310:R310"/>
    <mergeCell ref="B311:R311"/>
    <mergeCell ref="B214:R214"/>
    <mergeCell ref="B215:R215"/>
    <mergeCell ref="B216:R216"/>
    <mergeCell ref="A269:A342"/>
    <mergeCell ref="B269:R269"/>
    <mergeCell ref="B270:R270"/>
    <mergeCell ref="B271:R271"/>
    <mergeCell ref="B272:R272"/>
    <mergeCell ref="B273:R273"/>
    <mergeCell ref="B274:R274"/>
    <mergeCell ref="A153:A268"/>
    <mergeCell ref="B153:R153"/>
    <mergeCell ref="B154:R154"/>
    <mergeCell ref="B155:R155"/>
    <mergeCell ref="B156:R156"/>
    <mergeCell ref="B157:R157"/>
    <mergeCell ref="B158:R158"/>
    <mergeCell ref="B211:R211"/>
    <mergeCell ref="B212:R212"/>
    <mergeCell ref="B213:R213"/>
    <mergeCell ref="B115:R115"/>
    <mergeCell ref="B116:R116"/>
    <mergeCell ref="B117:R117"/>
    <mergeCell ref="B118:R118"/>
    <mergeCell ref="B119:R119"/>
    <mergeCell ref="B120:R120"/>
    <mergeCell ref="B78:R78"/>
    <mergeCell ref="B79:R79"/>
    <mergeCell ref="B80:R80"/>
    <mergeCell ref="B81:R81"/>
    <mergeCell ref="B82:R82"/>
    <mergeCell ref="B83:R83"/>
    <mergeCell ref="B40:R40"/>
    <mergeCell ref="B41:R41"/>
    <mergeCell ref="B42:R42"/>
    <mergeCell ref="B43:R43"/>
    <mergeCell ref="B44:R44"/>
    <mergeCell ref="B45:R45"/>
    <mergeCell ref="B4:R4"/>
    <mergeCell ref="B5:R5"/>
    <mergeCell ref="B6:R6"/>
    <mergeCell ref="B7:R7"/>
    <mergeCell ref="B8:R8"/>
    <mergeCell ref="B9:R9"/>
    <mergeCell ref="D341:E341"/>
    <mergeCell ref="G341:H341"/>
    <mergeCell ref="J341:K341"/>
    <mergeCell ref="M341:N341"/>
    <mergeCell ref="P341:Q341"/>
    <mergeCell ref="A1:A2"/>
    <mergeCell ref="B1:R1"/>
    <mergeCell ref="B2:R2"/>
    <mergeCell ref="B3:R3"/>
    <mergeCell ref="A4:A15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5:E325"/>
    <mergeCell ref="G325:H325"/>
    <mergeCell ref="J325:K325"/>
    <mergeCell ref="M325:N325"/>
    <mergeCell ref="P325:Q325"/>
    <mergeCell ref="D326:E326"/>
    <mergeCell ref="G326:H326"/>
    <mergeCell ref="J326:K326"/>
    <mergeCell ref="M326:N326"/>
    <mergeCell ref="P326:Q326"/>
    <mergeCell ref="D323:E323"/>
    <mergeCell ref="G323:H323"/>
    <mergeCell ref="J323:K323"/>
    <mergeCell ref="M323:N323"/>
    <mergeCell ref="P323:Q323"/>
    <mergeCell ref="D324:E324"/>
    <mergeCell ref="G324:H324"/>
    <mergeCell ref="J324:K324"/>
    <mergeCell ref="M324:N324"/>
    <mergeCell ref="P324:Q324"/>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7:E317"/>
    <mergeCell ref="G317:H317"/>
    <mergeCell ref="J317:K317"/>
    <mergeCell ref="M317:N317"/>
    <mergeCell ref="P317:Q317"/>
    <mergeCell ref="D318:E318"/>
    <mergeCell ref="G318:H318"/>
    <mergeCell ref="J318:K318"/>
    <mergeCell ref="M318:N318"/>
    <mergeCell ref="P318:Q318"/>
    <mergeCell ref="D314:E314"/>
    <mergeCell ref="G314:H314"/>
    <mergeCell ref="J314:K314"/>
    <mergeCell ref="M314:N314"/>
    <mergeCell ref="P314:Q314"/>
    <mergeCell ref="D316:E316"/>
    <mergeCell ref="G316:H316"/>
    <mergeCell ref="J316:K316"/>
    <mergeCell ref="M316:N316"/>
    <mergeCell ref="P316:Q316"/>
    <mergeCell ref="D312:E312"/>
    <mergeCell ref="G312:H312"/>
    <mergeCell ref="J312:K312"/>
    <mergeCell ref="M312:N312"/>
    <mergeCell ref="P312:Q312"/>
    <mergeCell ref="D313:E313"/>
    <mergeCell ref="G313:H313"/>
    <mergeCell ref="J313:K313"/>
    <mergeCell ref="M313:N313"/>
    <mergeCell ref="P313:Q313"/>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6:E276"/>
    <mergeCell ref="G276:H276"/>
    <mergeCell ref="J276:K276"/>
    <mergeCell ref="M276:N276"/>
    <mergeCell ref="P276:Q276"/>
    <mergeCell ref="D277:E277"/>
    <mergeCell ref="G277:H277"/>
    <mergeCell ref="J277:K277"/>
    <mergeCell ref="M277:N277"/>
    <mergeCell ref="P277:Q277"/>
    <mergeCell ref="D267:E267"/>
    <mergeCell ref="G267:H267"/>
    <mergeCell ref="J267:K267"/>
    <mergeCell ref="M267:N267"/>
    <mergeCell ref="P267:Q267"/>
    <mergeCell ref="D275:E275"/>
    <mergeCell ref="G275:H275"/>
    <mergeCell ref="J275:K275"/>
    <mergeCell ref="M275:N275"/>
    <mergeCell ref="P275:Q275"/>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6:E246"/>
    <mergeCell ref="G246:H246"/>
    <mergeCell ref="J246:K246"/>
    <mergeCell ref="M246:N246"/>
    <mergeCell ref="P246:Q246"/>
    <mergeCell ref="D248:E248"/>
    <mergeCell ref="G248:H248"/>
    <mergeCell ref="J248:K248"/>
    <mergeCell ref="M248:N248"/>
    <mergeCell ref="P248:Q248"/>
    <mergeCell ref="D244:E244"/>
    <mergeCell ref="G244:H244"/>
    <mergeCell ref="J244:K244"/>
    <mergeCell ref="M244:N244"/>
    <mergeCell ref="P244:Q244"/>
    <mergeCell ref="D245:E245"/>
    <mergeCell ref="G245:H245"/>
    <mergeCell ref="J245:K245"/>
    <mergeCell ref="M245:N245"/>
    <mergeCell ref="P245:Q245"/>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09:E209"/>
    <mergeCell ref="G209:H209"/>
    <mergeCell ref="J209:K209"/>
    <mergeCell ref="M209:N209"/>
    <mergeCell ref="P209:Q209"/>
    <mergeCell ref="D217:E217"/>
    <mergeCell ref="G217:H217"/>
    <mergeCell ref="J217:K217"/>
    <mergeCell ref="M217:N217"/>
    <mergeCell ref="P217:Q217"/>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8:E188"/>
    <mergeCell ref="G188:H188"/>
    <mergeCell ref="J188:K188"/>
    <mergeCell ref="M188:N188"/>
    <mergeCell ref="P188:Q188"/>
    <mergeCell ref="D190:E190"/>
    <mergeCell ref="G190:H190"/>
    <mergeCell ref="J190:K190"/>
    <mergeCell ref="M190:N190"/>
    <mergeCell ref="P190:Q190"/>
    <mergeCell ref="D186:E186"/>
    <mergeCell ref="G186:H186"/>
    <mergeCell ref="J186:K186"/>
    <mergeCell ref="M186:N186"/>
    <mergeCell ref="P186:Q186"/>
    <mergeCell ref="D187:E187"/>
    <mergeCell ref="G187:H187"/>
    <mergeCell ref="J187:K187"/>
    <mergeCell ref="M187:N187"/>
    <mergeCell ref="P187:Q187"/>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1:E151"/>
    <mergeCell ref="G151:H151"/>
    <mergeCell ref="J151:K151"/>
    <mergeCell ref="M151:N151"/>
    <mergeCell ref="P151:Q151"/>
    <mergeCell ref="D159:E159"/>
    <mergeCell ref="G159:H159"/>
    <mergeCell ref="J159:K159"/>
    <mergeCell ref="M159:N159"/>
    <mergeCell ref="P159:Q159"/>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5:E125"/>
    <mergeCell ref="G125:H125"/>
    <mergeCell ref="J125:K125"/>
    <mergeCell ref="M125:N125"/>
    <mergeCell ref="P125:Q125"/>
    <mergeCell ref="D121:E121"/>
    <mergeCell ref="G121:H121"/>
    <mergeCell ref="J121:K121"/>
    <mergeCell ref="M121:N121"/>
    <mergeCell ref="P121:Q121"/>
    <mergeCell ref="D122:E122"/>
    <mergeCell ref="G122:H122"/>
    <mergeCell ref="J122:K122"/>
    <mergeCell ref="M122:N122"/>
    <mergeCell ref="P122:Q122"/>
    <mergeCell ref="D111:E111"/>
    <mergeCell ref="G111:H111"/>
    <mergeCell ref="J111:K111"/>
    <mergeCell ref="M111:N111"/>
    <mergeCell ref="P111:Q111"/>
    <mergeCell ref="D113:E113"/>
    <mergeCell ref="G113:H113"/>
    <mergeCell ref="J113:K113"/>
    <mergeCell ref="M113:N113"/>
    <mergeCell ref="P113:Q113"/>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6:E86"/>
    <mergeCell ref="G86:H86"/>
    <mergeCell ref="J86:K86"/>
    <mergeCell ref="M86:N86"/>
    <mergeCell ref="P86:Q86"/>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D74:E74"/>
    <mergeCell ref="G74:H74"/>
    <mergeCell ref="J74:K74"/>
    <mergeCell ref="M74:N74"/>
    <mergeCell ref="P74:Q74"/>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D38:E38"/>
    <mergeCell ref="G38:H38"/>
    <mergeCell ref="J38:K38"/>
    <mergeCell ref="M38:N38"/>
    <mergeCell ref="P38:Q38"/>
    <mergeCell ref="D46:E46"/>
    <mergeCell ref="G46:H46"/>
    <mergeCell ref="J46:K46"/>
    <mergeCell ref="M46:N46"/>
    <mergeCell ref="P46:Q46"/>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9</v>
      </c>
      <c r="B1" s="1" t="s">
        <v>1</v>
      </c>
    </row>
    <row r="2" spans="1:2" x14ac:dyDescent="0.25">
      <c r="A2" s="7"/>
      <c r="B2" s="1" t="s">
        <v>2</v>
      </c>
    </row>
    <row r="3" spans="1:2" x14ac:dyDescent="0.25">
      <c r="A3" s="7"/>
      <c r="B3" s="1" t="s">
        <v>850</v>
      </c>
    </row>
    <row r="4" spans="1:2" x14ac:dyDescent="0.25">
      <c r="A4" s="3" t="s">
        <v>145</v>
      </c>
      <c r="B4" s="4" t="s">
        <v>4</v>
      </c>
    </row>
    <row r="5" spans="1:2" ht="30" x14ac:dyDescent="0.25">
      <c r="A5" s="2" t="s">
        <v>851</v>
      </c>
      <c r="B5" s="4">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52</v>
      </c>
      <c r="B1" s="7" t="s">
        <v>27</v>
      </c>
      <c r="C1" s="7"/>
      <c r="D1" s="7" t="s">
        <v>1</v>
      </c>
      <c r="E1" s="7"/>
      <c r="F1" s="1"/>
    </row>
    <row r="2" spans="1:6" x14ac:dyDescent="0.25">
      <c r="A2" s="7"/>
      <c r="B2" s="1" t="s">
        <v>2</v>
      </c>
      <c r="C2" s="1" t="s">
        <v>28</v>
      </c>
      <c r="D2" s="1" t="s">
        <v>2</v>
      </c>
      <c r="E2" s="1" t="s">
        <v>28</v>
      </c>
      <c r="F2" s="1" t="s">
        <v>52</v>
      </c>
    </row>
    <row r="3" spans="1:6" x14ac:dyDescent="0.25">
      <c r="A3" s="3" t="s">
        <v>853</v>
      </c>
      <c r="B3" s="4" t="s">
        <v>4</v>
      </c>
      <c r="C3" s="4" t="s">
        <v>4</v>
      </c>
      <c r="D3" s="4" t="s">
        <v>4</v>
      </c>
      <c r="E3" s="4" t="s">
        <v>4</v>
      </c>
      <c r="F3" s="4" t="s">
        <v>4</v>
      </c>
    </row>
    <row r="4" spans="1:6" ht="45" x14ac:dyDescent="0.25">
      <c r="A4" s="2" t="s">
        <v>854</v>
      </c>
      <c r="B4" s="4" t="s">
        <v>4</v>
      </c>
      <c r="C4" s="4" t="s">
        <v>4</v>
      </c>
      <c r="D4" s="104">
        <v>0.04</v>
      </c>
      <c r="E4" s="4" t="s">
        <v>4</v>
      </c>
      <c r="F4" s="4" t="s">
        <v>4</v>
      </c>
    </row>
    <row r="5" spans="1:6" ht="30" x14ac:dyDescent="0.25">
      <c r="A5" s="2" t="s">
        <v>855</v>
      </c>
      <c r="B5" s="8">
        <v>20300000</v>
      </c>
      <c r="C5" s="8">
        <v>17200000</v>
      </c>
      <c r="D5" s="8">
        <v>59000000</v>
      </c>
      <c r="E5" s="8">
        <v>50800000</v>
      </c>
      <c r="F5" s="4" t="s">
        <v>4</v>
      </c>
    </row>
    <row r="6" spans="1:6" ht="30" x14ac:dyDescent="0.25">
      <c r="A6" s="3" t="s">
        <v>856</v>
      </c>
      <c r="B6" s="4" t="s">
        <v>4</v>
      </c>
      <c r="C6" s="4" t="s">
        <v>4</v>
      </c>
      <c r="D6" s="4" t="s">
        <v>4</v>
      </c>
      <c r="E6" s="4" t="s">
        <v>4</v>
      </c>
      <c r="F6" s="4" t="s">
        <v>4</v>
      </c>
    </row>
    <row r="7" spans="1:6" ht="30" x14ac:dyDescent="0.25">
      <c r="A7" s="2" t="s">
        <v>857</v>
      </c>
      <c r="B7" s="6">
        <v>120113000</v>
      </c>
      <c r="C7" s="6">
        <v>-723614000</v>
      </c>
      <c r="D7" s="6">
        <v>-423583000</v>
      </c>
      <c r="E7" s="6">
        <v>-572108000</v>
      </c>
      <c r="F7" s="4" t="s">
        <v>4</v>
      </c>
    </row>
    <row r="8" spans="1:6" x14ac:dyDescent="0.25">
      <c r="A8" s="3" t="s">
        <v>81</v>
      </c>
      <c r="B8" s="4" t="s">
        <v>4</v>
      </c>
      <c r="C8" s="4" t="s">
        <v>4</v>
      </c>
      <c r="D8" s="4" t="s">
        <v>4</v>
      </c>
      <c r="E8" s="4" t="s">
        <v>4</v>
      </c>
      <c r="F8" s="4" t="s">
        <v>4</v>
      </c>
    </row>
    <row r="9" spans="1:6" x14ac:dyDescent="0.25">
      <c r="A9" s="2" t="s">
        <v>81</v>
      </c>
      <c r="B9" s="6">
        <v>514305000</v>
      </c>
      <c r="C9" s="4" t="s">
        <v>4</v>
      </c>
      <c r="D9" s="6">
        <v>514305000</v>
      </c>
      <c r="E9" s="4" t="s">
        <v>4</v>
      </c>
      <c r="F9" s="6">
        <v>483897000</v>
      </c>
    </row>
    <row r="10" spans="1:6" x14ac:dyDescent="0.25">
      <c r="A10" s="3" t="s">
        <v>59</v>
      </c>
      <c r="B10" s="4" t="s">
        <v>4</v>
      </c>
      <c r="C10" s="4" t="s">
        <v>4</v>
      </c>
      <c r="D10" s="4" t="s">
        <v>4</v>
      </c>
      <c r="E10" s="4" t="s">
        <v>4</v>
      </c>
      <c r="F10" s="4" t="s">
        <v>4</v>
      </c>
    </row>
    <row r="11" spans="1:6" x14ac:dyDescent="0.25">
      <c r="A11" s="2" t="s">
        <v>59</v>
      </c>
      <c r="B11" s="8">
        <v>46154000</v>
      </c>
      <c r="C11" s="4" t="s">
        <v>4</v>
      </c>
      <c r="D11" s="8">
        <v>46154000</v>
      </c>
      <c r="E11" s="4" t="s">
        <v>4</v>
      </c>
      <c r="F11" s="8">
        <v>3392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58</v>
      </c>
      <c r="B1" s="7" t="s">
        <v>27</v>
      </c>
      <c r="C1" s="7"/>
      <c r="D1" s="7" t="s">
        <v>1</v>
      </c>
      <c r="E1" s="7"/>
    </row>
    <row r="2" spans="1:5" x14ac:dyDescent="0.25">
      <c r="A2" s="7"/>
      <c r="B2" s="1" t="s">
        <v>2</v>
      </c>
      <c r="C2" s="1" t="s">
        <v>28</v>
      </c>
      <c r="D2" s="1" t="s">
        <v>2</v>
      </c>
      <c r="E2" s="1" t="s">
        <v>28</v>
      </c>
    </row>
    <row r="3" spans="1:5" x14ac:dyDescent="0.25">
      <c r="A3" s="3" t="s">
        <v>166</v>
      </c>
      <c r="B3" s="4" t="s">
        <v>4</v>
      </c>
      <c r="C3" s="4" t="s">
        <v>4</v>
      </c>
      <c r="D3" s="4" t="s">
        <v>4</v>
      </c>
      <c r="E3" s="4" t="s">
        <v>4</v>
      </c>
    </row>
    <row r="4" spans="1:5" x14ac:dyDescent="0.25">
      <c r="A4" s="2" t="s">
        <v>859</v>
      </c>
      <c r="B4" s="8">
        <v>5200000</v>
      </c>
      <c r="C4" s="8">
        <v>2000000</v>
      </c>
      <c r="D4" s="8">
        <v>7400000</v>
      </c>
      <c r="E4" s="8">
        <v>7500000</v>
      </c>
    </row>
    <row r="5" spans="1:5" x14ac:dyDescent="0.25">
      <c r="A5" s="3" t="s">
        <v>36</v>
      </c>
      <c r="B5" s="4" t="s">
        <v>4</v>
      </c>
      <c r="C5" s="4" t="s">
        <v>4</v>
      </c>
      <c r="D5" s="4" t="s">
        <v>4</v>
      </c>
      <c r="E5" s="4" t="s">
        <v>4</v>
      </c>
    </row>
    <row r="6" spans="1:5" x14ac:dyDescent="0.25">
      <c r="A6" s="2" t="s">
        <v>36</v>
      </c>
      <c r="B6" s="6">
        <v>5756000</v>
      </c>
      <c r="C6" s="6">
        <v>3322000</v>
      </c>
      <c r="D6" s="6">
        <v>9331000</v>
      </c>
      <c r="E6" s="6">
        <v>12338000</v>
      </c>
    </row>
    <row r="7" spans="1:5" ht="45" x14ac:dyDescent="0.25">
      <c r="A7" s="3" t="s">
        <v>860</v>
      </c>
      <c r="B7" s="4" t="s">
        <v>4</v>
      </c>
      <c r="C7" s="4" t="s">
        <v>4</v>
      </c>
      <c r="D7" s="4" t="s">
        <v>4</v>
      </c>
      <c r="E7" s="4" t="s">
        <v>4</v>
      </c>
    </row>
    <row r="8" spans="1:5" x14ac:dyDescent="0.25">
      <c r="A8" s="2" t="s">
        <v>861</v>
      </c>
      <c r="B8" s="4" t="s">
        <v>4</v>
      </c>
      <c r="C8" s="4" t="s">
        <v>4</v>
      </c>
      <c r="D8" s="6">
        <v>4542000</v>
      </c>
      <c r="E8" s="4" t="s">
        <v>4</v>
      </c>
    </row>
    <row r="9" spans="1:5" x14ac:dyDescent="0.25">
      <c r="A9" s="2" t="s">
        <v>193</v>
      </c>
      <c r="B9" s="6">
        <v>5756000</v>
      </c>
      <c r="C9" s="6">
        <v>3322000</v>
      </c>
      <c r="D9" s="6">
        <v>9331000</v>
      </c>
      <c r="E9" s="6">
        <v>12338000</v>
      </c>
    </row>
    <row r="10" spans="1:5" x14ac:dyDescent="0.25">
      <c r="A10" s="2" t="s">
        <v>194</v>
      </c>
      <c r="B10" s="4" t="s">
        <v>4</v>
      </c>
      <c r="C10" s="4" t="s">
        <v>4</v>
      </c>
      <c r="D10" s="6">
        <v>-8531000</v>
      </c>
      <c r="E10" s="4" t="s">
        <v>4</v>
      </c>
    </row>
    <row r="11" spans="1:5" x14ac:dyDescent="0.25">
      <c r="A11" s="2" t="s">
        <v>862</v>
      </c>
      <c r="B11" s="6">
        <v>5342000</v>
      </c>
      <c r="C11" s="4" t="s">
        <v>4</v>
      </c>
      <c r="D11" s="6">
        <v>5342000</v>
      </c>
      <c r="E11" s="4" t="s">
        <v>4</v>
      </c>
    </row>
    <row r="12" spans="1:5" x14ac:dyDescent="0.25">
      <c r="A12" s="2" t="s">
        <v>863</v>
      </c>
      <c r="B12" s="4" t="s">
        <v>4</v>
      </c>
      <c r="C12" s="4" t="s">
        <v>4</v>
      </c>
      <c r="D12" s="4" t="s">
        <v>4</v>
      </c>
      <c r="E12" s="4" t="s">
        <v>4</v>
      </c>
    </row>
    <row r="13" spans="1:5" x14ac:dyDescent="0.25">
      <c r="A13" s="3" t="s">
        <v>36</v>
      </c>
      <c r="B13" s="4" t="s">
        <v>4</v>
      </c>
      <c r="C13" s="4" t="s">
        <v>4</v>
      </c>
      <c r="D13" s="4" t="s">
        <v>4</v>
      </c>
      <c r="E13" s="4" t="s">
        <v>4</v>
      </c>
    </row>
    <row r="14" spans="1:5" x14ac:dyDescent="0.25">
      <c r="A14" s="2" t="s">
        <v>36</v>
      </c>
      <c r="B14" s="6">
        <v>4267000</v>
      </c>
      <c r="C14" s="4" t="s">
        <v>4</v>
      </c>
      <c r="D14" s="6">
        <v>4267000</v>
      </c>
      <c r="E14" s="4" t="s">
        <v>4</v>
      </c>
    </row>
    <row r="15" spans="1:5" ht="45" x14ac:dyDescent="0.25">
      <c r="A15" s="3" t="s">
        <v>860</v>
      </c>
      <c r="B15" s="4" t="s">
        <v>4</v>
      </c>
      <c r="C15" s="4" t="s">
        <v>4</v>
      </c>
      <c r="D15" s="4" t="s">
        <v>4</v>
      </c>
      <c r="E15" s="4" t="s">
        <v>4</v>
      </c>
    </row>
    <row r="16" spans="1:5" x14ac:dyDescent="0.25">
      <c r="A16" s="2" t="s">
        <v>193</v>
      </c>
      <c r="B16" s="6">
        <v>4267000</v>
      </c>
      <c r="C16" s="4" t="s">
        <v>4</v>
      </c>
      <c r="D16" s="6">
        <v>4267000</v>
      </c>
      <c r="E16" s="4" t="s">
        <v>4</v>
      </c>
    </row>
    <row r="17" spans="1:5" x14ac:dyDescent="0.25">
      <c r="A17" s="2" t="s">
        <v>864</v>
      </c>
      <c r="B17" s="4" t="s">
        <v>4</v>
      </c>
      <c r="C17" s="4" t="s">
        <v>4</v>
      </c>
      <c r="D17" s="4" t="s">
        <v>4</v>
      </c>
      <c r="E17" s="4" t="s">
        <v>4</v>
      </c>
    </row>
    <row r="18" spans="1:5" x14ac:dyDescent="0.25">
      <c r="A18" s="3" t="s">
        <v>36</v>
      </c>
      <c r="B18" s="4" t="s">
        <v>4</v>
      </c>
      <c r="C18" s="4" t="s">
        <v>4</v>
      </c>
      <c r="D18" s="4" t="s">
        <v>4</v>
      </c>
      <c r="E18" s="4" t="s">
        <v>4</v>
      </c>
    </row>
    <row r="19" spans="1:5" x14ac:dyDescent="0.25">
      <c r="A19" s="2" t="s">
        <v>36</v>
      </c>
      <c r="B19" s="6">
        <v>358000</v>
      </c>
      <c r="C19" s="6">
        <v>1432000</v>
      </c>
      <c r="D19" s="6">
        <v>2266000</v>
      </c>
      <c r="E19" s="6">
        <v>6344000</v>
      </c>
    </row>
    <row r="20" spans="1:5" x14ac:dyDescent="0.25">
      <c r="A20" s="2" t="s">
        <v>865</v>
      </c>
      <c r="B20" s="4" t="s">
        <v>4</v>
      </c>
      <c r="C20" s="6">
        <v>700000</v>
      </c>
      <c r="D20" s="6">
        <v>1400000</v>
      </c>
      <c r="E20" s="6">
        <v>2100000</v>
      </c>
    </row>
    <row r="21" spans="1:5" x14ac:dyDescent="0.25">
      <c r="A21" s="2" t="s">
        <v>866</v>
      </c>
      <c r="B21" s="4" t="s">
        <v>4</v>
      </c>
      <c r="C21" s="6">
        <v>700000</v>
      </c>
      <c r="D21" s="6">
        <v>900000</v>
      </c>
      <c r="E21" s="6">
        <v>4200000</v>
      </c>
    </row>
    <row r="22" spans="1:5" ht="45" x14ac:dyDescent="0.25">
      <c r="A22" s="3" t="s">
        <v>860</v>
      </c>
      <c r="B22" s="4" t="s">
        <v>4</v>
      </c>
      <c r="C22" s="4" t="s">
        <v>4</v>
      </c>
      <c r="D22" s="4" t="s">
        <v>4</v>
      </c>
      <c r="E22" s="4" t="s">
        <v>4</v>
      </c>
    </row>
    <row r="23" spans="1:5" x14ac:dyDescent="0.25">
      <c r="A23" s="2" t="s">
        <v>193</v>
      </c>
      <c r="B23" s="6">
        <v>358000</v>
      </c>
      <c r="C23" s="6">
        <v>1432000</v>
      </c>
      <c r="D23" s="6">
        <v>2266000</v>
      </c>
      <c r="E23" s="6">
        <v>6344000</v>
      </c>
    </row>
    <row r="24" spans="1:5" x14ac:dyDescent="0.25">
      <c r="A24" s="2" t="s">
        <v>230</v>
      </c>
      <c r="B24" s="4" t="s">
        <v>4</v>
      </c>
      <c r="C24" s="4" t="s">
        <v>4</v>
      </c>
      <c r="D24" s="4" t="s">
        <v>4</v>
      </c>
      <c r="E24" s="4" t="s">
        <v>4</v>
      </c>
    </row>
    <row r="25" spans="1:5" x14ac:dyDescent="0.25">
      <c r="A25" s="3" t="s">
        <v>36</v>
      </c>
      <c r="B25" s="4" t="s">
        <v>4</v>
      </c>
      <c r="C25" s="4" t="s">
        <v>4</v>
      </c>
      <c r="D25" s="4" t="s">
        <v>4</v>
      </c>
      <c r="E25" s="4" t="s">
        <v>4</v>
      </c>
    </row>
    <row r="26" spans="1:5" x14ac:dyDescent="0.25">
      <c r="A26" s="2" t="s">
        <v>36</v>
      </c>
      <c r="B26" s="6">
        <v>139000</v>
      </c>
      <c r="C26" s="6">
        <v>77000</v>
      </c>
      <c r="D26" s="6">
        <v>1101000</v>
      </c>
      <c r="E26" s="6">
        <v>2894000</v>
      </c>
    </row>
    <row r="27" spans="1:5" ht="45" x14ac:dyDescent="0.25">
      <c r="A27" s="3" t="s">
        <v>860</v>
      </c>
      <c r="B27" s="4" t="s">
        <v>4</v>
      </c>
      <c r="C27" s="4" t="s">
        <v>4</v>
      </c>
      <c r="D27" s="4" t="s">
        <v>4</v>
      </c>
      <c r="E27" s="4" t="s">
        <v>4</v>
      </c>
    </row>
    <row r="28" spans="1:5" x14ac:dyDescent="0.25">
      <c r="A28" s="2" t="s">
        <v>193</v>
      </c>
      <c r="B28" s="6">
        <v>139000</v>
      </c>
      <c r="C28" s="6">
        <v>77000</v>
      </c>
      <c r="D28" s="6">
        <v>1101000</v>
      </c>
      <c r="E28" s="6">
        <v>2894000</v>
      </c>
    </row>
    <row r="29" spans="1:5" x14ac:dyDescent="0.25">
      <c r="A29" s="2" t="s">
        <v>867</v>
      </c>
      <c r="B29" s="4" t="s">
        <v>4</v>
      </c>
      <c r="C29" s="4" t="s">
        <v>4</v>
      </c>
      <c r="D29" s="4" t="s">
        <v>4</v>
      </c>
      <c r="E29" s="4" t="s">
        <v>4</v>
      </c>
    </row>
    <row r="30" spans="1:5" x14ac:dyDescent="0.25">
      <c r="A30" s="3" t="s">
        <v>36</v>
      </c>
      <c r="B30" s="4" t="s">
        <v>4</v>
      </c>
      <c r="C30" s="4" t="s">
        <v>4</v>
      </c>
      <c r="D30" s="4" t="s">
        <v>4</v>
      </c>
      <c r="E30" s="4" t="s">
        <v>4</v>
      </c>
    </row>
    <row r="31" spans="1:5" x14ac:dyDescent="0.25">
      <c r="A31" s="2" t="s">
        <v>36</v>
      </c>
      <c r="B31" s="6">
        <v>139000</v>
      </c>
      <c r="C31" s="6">
        <v>77000</v>
      </c>
      <c r="D31" s="6">
        <v>1101000</v>
      </c>
      <c r="E31" s="6">
        <v>2894000</v>
      </c>
    </row>
    <row r="32" spans="1:5" ht="30" x14ac:dyDescent="0.25">
      <c r="A32" s="2" t="s">
        <v>868</v>
      </c>
      <c r="B32" s="4" t="s">
        <v>4</v>
      </c>
      <c r="C32" s="4" t="s">
        <v>4</v>
      </c>
      <c r="D32" s="6">
        <v>100000</v>
      </c>
      <c r="E32" s="4" t="s">
        <v>4</v>
      </c>
    </row>
    <row r="33" spans="1:5" ht="30" x14ac:dyDescent="0.25">
      <c r="A33" s="2" t="s">
        <v>869</v>
      </c>
      <c r="B33" s="4" t="s">
        <v>4</v>
      </c>
      <c r="C33" s="4" t="s">
        <v>4</v>
      </c>
      <c r="D33" s="6">
        <v>1000000</v>
      </c>
      <c r="E33" s="4" t="s">
        <v>4</v>
      </c>
    </row>
    <row r="34" spans="1:5" ht="45" x14ac:dyDescent="0.25">
      <c r="A34" s="3" t="s">
        <v>860</v>
      </c>
      <c r="B34" s="4" t="s">
        <v>4</v>
      </c>
      <c r="C34" s="4" t="s">
        <v>4</v>
      </c>
      <c r="D34" s="4" t="s">
        <v>4</v>
      </c>
      <c r="E34" s="4" t="s">
        <v>4</v>
      </c>
    </row>
    <row r="35" spans="1:5" x14ac:dyDescent="0.25">
      <c r="A35" s="2" t="s">
        <v>193</v>
      </c>
      <c r="B35" s="6">
        <v>139000</v>
      </c>
      <c r="C35" s="6">
        <v>77000</v>
      </c>
      <c r="D35" s="6">
        <v>1101000</v>
      </c>
      <c r="E35" s="6">
        <v>2894000</v>
      </c>
    </row>
    <row r="36" spans="1:5" x14ac:dyDescent="0.25">
      <c r="A36" s="2" t="s">
        <v>231</v>
      </c>
      <c r="B36" s="4" t="s">
        <v>4</v>
      </c>
      <c r="C36" s="4" t="s">
        <v>4</v>
      </c>
      <c r="D36" s="4" t="s">
        <v>4</v>
      </c>
      <c r="E36" s="4" t="s">
        <v>4</v>
      </c>
    </row>
    <row r="37" spans="1:5" x14ac:dyDescent="0.25">
      <c r="A37" s="3" t="s">
        <v>36</v>
      </c>
      <c r="B37" s="4" t="s">
        <v>4</v>
      </c>
      <c r="C37" s="4" t="s">
        <v>4</v>
      </c>
      <c r="D37" s="4" t="s">
        <v>4</v>
      </c>
      <c r="E37" s="4" t="s">
        <v>4</v>
      </c>
    </row>
    <row r="38" spans="1:5" x14ac:dyDescent="0.25">
      <c r="A38" s="2" t="s">
        <v>36</v>
      </c>
      <c r="B38" s="6">
        <v>941000</v>
      </c>
      <c r="C38" s="6">
        <v>1123000</v>
      </c>
      <c r="D38" s="6">
        <v>1347000</v>
      </c>
      <c r="E38" s="6">
        <v>1943000</v>
      </c>
    </row>
    <row r="39" spans="1:5" ht="45" x14ac:dyDescent="0.25">
      <c r="A39" s="3" t="s">
        <v>860</v>
      </c>
      <c r="B39" s="4" t="s">
        <v>4</v>
      </c>
      <c r="C39" s="4" t="s">
        <v>4</v>
      </c>
      <c r="D39" s="4" t="s">
        <v>4</v>
      </c>
      <c r="E39" s="4" t="s">
        <v>4</v>
      </c>
    </row>
    <row r="40" spans="1:5" x14ac:dyDescent="0.25">
      <c r="A40" s="2" t="s">
        <v>193</v>
      </c>
      <c r="B40" s="6">
        <v>941000</v>
      </c>
      <c r="C40" s="6">
        <v>1123000</v>
      </c>
      <c r="D40" s="6">
        <v>1347000</v>
      </c>
      <c r="E40" s="6">
        <v>1943000</v>
      </c>
    </row>
    <row r="41" spans="1:5" ht="30" x14ac:dyDescent="0.25">
      <c r="A41" s="2" t="s">
        <v>870</v>
      </c>
      <c r="B41" s="4" t="s">
        <v>4</v>
      </c>
      <c r="C41" s="4" t="s">
        <v>4</v>
      </c>
      <c r="D41" s="4" t="s">
        <v>4</v>
      </c>
      <c r="E41" s="4" t="s">
        <v>4</v>
      </c>
    </row>
    <row r="42" spans="1:5" x14ac:dyDescent="0.25">
      <c r="A42" s="3" t="s">
        <v>36</v>
      </c>
      <c r="B42" s="4" t="s">
        <v>4</v>
      </c>
      <c r="C42" s="4" t="s">
        <v>4</v>
      </c>
      <c r="D42" s="4" t="s">
        <v>4</v>
      </c>
      <c r="E42" s="4" t="s">
        <v>4</v>
      </c>
    </row>
    <row r="43" spans="1:5" x14ac:dyDescent="0.25">
      <c r="A43" s="2" t="s">
        <v>36</v>
      </c>
      <c r="B43" s="6">
        <v>941000</v>
      </c>
      <c r="C43" s="6">
        <v>1123000</v>
      </c>
      <c r="D43" s="6">
        <v>1347000</v>
      </c>
      <c r="E43" s="6">
        <v>1943000</v>
      </c>
    </row>
    <row r="44" spans="1:5" ht="30" x14ac:dyDescent="0.25">
      <c r="A44" s="2" t="s">
        <v>868</v>
      </c>
      <c r="B44" s="4" t="s">
        <v>4</v>
      </c>
      <c r="C44" s="4" t="s">
        <v>4</v>
      </c>
      <c r="D44" s="4" t="s">
        <v>4</v>
      </c>
      <c r="E44" s="6">
        <v>1400000</v>
      </c>
    </row>
    <row r="45" spans="1:5" ht="30" x14ac:dyDescent="0.25">
      <c r="A45" s="2" t="s">
        <v>869</v>
      </c>
      <c r="B45" s="4" t="s">
        <v>4</v>
      </c>
      <c r="C45" s="4" t="s">
        <v>4</v>
      </c>
      <c r="D45" s="4" t="s">
        <v>4</v>
      </c>
      <c r="E45" s="6">
        <v>500000</v>
      </c>
    </row>
    <row r="46" spans="1:5" ht="45" x14ac:dyDescent="0.25">
      <c r="A46" s="3" t="s">
        <v>860</v>
      </c>
      <c r="B46" s="4" t="s">
        <v>4</v>
      </c>
      <c r="C46" s="4" t="s">
        <v>4</v>
      </c>
      <c r="D46" s="4" t="s">
        <v>4</v>
      </c>
      <c r="E46" s="4" t="s">
        <v>4</v>
      </c>
    </row>
    <row r="47" spans="1:5" x14ac:dyDescent="0.25">
      <c r="A47" s="2" t="s">
        <v>193</v>
      </c>
      <c r="B47" s="6">
        <v>941000</v>
      </c>
      <c r="C47" s="6">
        <v>1123000</v>
      </c>
      <c r="D47" s="6">
        <v>1347000</v>
      </c>
      <c r="E47" s="6">
        <v>1943000</v>
      </c>
    </row>
    <row r="48" spans="1:5" x14ac:dyDescent="0.25">
      <c r="A48" s="2" t="s">
        <v>444</v>
      </c>
      <c r="B48" s="4" t="s">
        <v>4</v>
      </c>
      <c r="C48" s="4" t="s">
        <v>4</v>
      </c>
      <c r="D48" s="4" t="s">
        <v>4</v>
      </c>
      <c r="E48" s="4" t="s">
        <v>4</v>
      </c>
    </row>
    <row r="49" spans="1:5" x14ac:dyDescent="0.25">
      <c r="A49" s="3" t="s">
        <v>36</v>
      </c>
      <c r="B49" s="4" t="s">
        <v>4</v>
      </c>
      <c r="C49" s="4" t="s">
        <v>4</v>
      </c>
      <c r="D49" s="4" t="s">
        <v>4</v>
      </c>
      <c r="E49" s="4" t="s">
        <v>4</v>
      </c>
    </row>
    <row r="50" spans="1:5" x14ac:dyDescent="0.25">
      <c r="A50" s="2" t="s">
        <v>36</v>
      </c>
      <c r="B50" s="4" t="s">
        <v>4</v>
      </c>
      <c r="C50" s="6">
        <v>536000</v>
      </c>
      <c r="D50" s="4" t="s">
        <v>4</v>
      </c>
      <c r="E50" s="6">
        <v>536000</v>
      </c>
    </row>
    <row r="51" spans="1:5" ht="45" x14ac:dyDescent="0.25">
      <c r="A51" s="3" t="s">
        <v>860</v>
      </c>
      <c r="B51" s="4" t="s">
        <v>4</v>
      </c>
      <c r="C51" s="4" t="s">
        <v>4</v>
      </c>
      <c r="D51" s="4" t="s">
        <v>4</v>
      </c>
      <c r="E51" s="4" t="s">
        <v>4</v>
      </c>
    </row>
    <row r="52" spans="1:5" x14ac:dyDescent="0.25">
      <c r="A52" s="2" t="s">
        <v>193</v>
      </c>
      <c r="B52" s="4" t="s">
        <v>4</v>
      </c>
      <c r="C52" s="6">
        <v>536000</v>
      </c>
      <c r="D52" s="4" t="s">
        <v>4</v>
      </c>
      <c r="E52" s="6">
        <v>536000</v>
      </c>
    </row>
    <row r="53" spans="1:5" ht="30" x14ac:dyDescent="0.25">
      <c r="A53" s="2" t="s">
        <v>871</v>
      </c>
      <c r="B53" s="4" t="s">
        <v>4</v>
      </c>
      <c r="C53" s="4" t="s">
        <v>4</v>
      </c>
      <c r="D53" s="4" t="s">
        <v>4</v>
      </c>
      <c r="E53" s="4" t="s">
        <v>4</v>
      </c>
    </row>
    <row r="54" spans="1:5" x14ac:dyDescent="0.25">
      <c r="A54" s="3" t="s">
        <v>36</v>
      </c>
      <c r="B54" s="4" t="s">
        <v>4</v>
      </c>
      <c r="C54" s="4" t="s">
        <v>4</v>
      </c>
      <c r="D54" s="4" t="s">
        <v>4</v>
      </c>
      <c r="E54" s="4" t="s">
        <v>4</v>
      </c>
    </row>
    <row r="55" spans="1:5" x14ac:dyDescent="0.25">
      <c r="A55" s="2" t="s">
        <v>36</v>
      </c>
      <c r="B55" s="4" t="s">
        <v>4</v>
      </c>
      <c r="C55" s="6">
        <v>536000</v>
      </c>
      <c r="D55" s="4" t="s">
        <v>4</v>
      </c>
      <c r="E55" s="6">
        <v>536000</v>
      </c>
    </row>
    <row r="56" spans="1:5" ht="45" x14ac:dyDescent="0.25">
      <c r="A56" s="3" t="s">
        <v>860</v>
      </c>
      <c r="B56" s="4" t="s">
        <v>4</v>
      </c>
      <c r="C56" s="4" t="s">
        <v>4</v>
      </c>
      <c r="D56" s="4" t="s">
        <v>4</v>
      </c>
      <c r="E56" s="4" t="s">
        <v>4</v>
      </c>
    </row>
    <row r="57" spans="1:5" x14ac:dyDescent="0.25">
      <c r="A57" s="2" t="s">
        <v>193</v>
      </c>
      <c r="B57" s="4" t="s">
        <v>4</v>
      </c>
      <c r="C57" s="6">
        <v>536000</v>
      </c>
      <c r="D57" s="4" t="s">
        <v>4</v>
      </c>
      <c r="E57" s="6">
        <v>536000</v>
      </c>
    </row>
    <row r="58" spans="1:5" x14ac:dyDescent="0.25">
      <c r="A58" s="2" t="s">
        <v>445</v>
      </c>
      <c r="B58" s="4" t="s">
        <v>4</v>
      </c>
      <c r="C58" s="4" t="s">
        <v>4</v>
      </c>
      <c r="D58" s="4" t="s">
        <v>4</v>
      </c>
      <c r="E58" s="4" t="s">
        <v>4</v>
      </c>
    </row>
    <row r="59" spans="1:5" x14ac:dyDescent="0.25">
      <c r="A59" s="3" t="s">
        <v>36</v>
      </c>
      <c r="B59" s="4" t="s">
        <v>4</v>
      </c>
      <c r="C59" s="4" t="s">
        <v>4</v>
      </c>
      <c r="D59" s="4" t="s">
        <v>4</v>
      </c>
      <c r="E59" s="4" t="s">
        <v>4</v>
      </c>
    </row>
    <row r="60" spans="1:5" x14ac:dyDescent="0.25">
      <c r="A60" s="2" t="s">
        <v>36</v>
      </c>
      <c r="B60" s="6">
        <v>51000</v>
      </c>
      <c r="C60" s="6">
        <v>154000</v>
      </c>
      <c r="D60" s="6">
        <v>350000</v>
      </c>
      <c r="E60" s="6">
        <v>621000</v>
      </c>
    </row>
    <row r="61" spans="1:5" ht="45" x14ac:dyDescent="0.25">
      <c r="A61" s="3" t="s">
        <v>860</v>
      </c>
      <c r="B61" s="4" t="s">
        <v>4</v>
      </c>
      <c r="C61" s="4" t="s">
        <v>4</v>
      </c>
      <c r="D61" s="4" t="s">
        <v>4</v>
      </c>
      <c r="E61" s="4" t="s">
        <v>4</v>
      </c>
    </row>
    <row r="62" spans="1:5" x14ac:dyDescent="0.25">
      <c r="A62" s="2" t="s">
        <v>193</v>
      </c>
      <c r="B62" s="6">
        <v>51000</v>
      </c>
      <c r="C62" s="6">
        <v>154000</v>
      </c>
      <c r="D62" s="6">
        <v>350000</v>
      </c>
      <c r="E62" s="6">
        <v>621000</v>
      </c>
    </row>
    <row r="63" spans="1:5" ht="30" x14ac:dyDescent="0.25">
      <c r="A63" s="2" t="s">
        <v>872</v>
      </c>
      <c r="B63" s="4" t="s">
        <v>4</v>
      </c>
      <c r="C63" s="4" t="s">
        <v>4</v>
      </c>
      <c r="D63" s="4" t="s">
        <v>4</v>
      </c>
      <c r="E63" s="4" t="s">
        <v>4</v>
      </c>
    </row>
    <row r="64" spans="1:5" x14ac:dyDescent="0.25">
      <c r="A64" s="3" t="s">
        <v>36</v>
      </c>
      <c r="B64" s="4" t="s">
        <v>4</v>
      </c>
      <c r="C64" s="4" t="s">
        <v>4</v>
      </c>
      <c r="D64" s="4" t="s">
        <v>4</v>
      </c>
      <c r="E64" s="4" t="s">
        <v>4</v>
      </c>
    </row>
    <row r="65" spans="1:5" x14ac:dyDescent="0.25">
      <c r="A65" s="2" t="s">
        <v>36</v>
      </c>
      <c r="B65" s="6">
        <v>51000</v>
      </c>
      <c r="C65" s="6">
        <v>154000</v>
      </c>
      <c r="D65" s="6">
        <v>350000</v>
      </c>
      <c r="E65" s="6">
        <v>621000</v>
      </c>
    </row>
    <row r="66" spans="1:5" ht="45" x14ac:dyDescent="0.25">
      <c r="A66" s="3" t="s">
        <v>860</v>
      </c>
      <c r="B66" s="4" t="s">
        <v>4</v>
      </c>
      <c r="C66" s="4" t="s">
        <v>4</v>
      </c>
      <c r="D66" s="4" t="s">
        <v>4</v>
      </c>
      <c r="E66" s="4" t="s">
        <v>4</v>
      </c>
    </row>
    <row r="67" spans="1:5" x14ac:dyDescent="0.25">
      <c r="A67" s="2" t="s">
        <v>193</v>
      </c>
      <c r="B67" s="8">
        <v>51000</v>
      </c>
      <c r="C67" s="8">
        <v>154000</v>
      </c>
      <c r="D67" s="8">
        <v>350000</v>
      </c>
      <c r="E67" s="8">
        <v>62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3</v>
      </c>
      <c r="B1" s="1" t="s">
        <v>1</v>
      </c>
    </row>
    <row r="2" spans="1:2" x14ac:dyDescent="0.25">
      <c r="A2" s="1" t="s">
        <v>874</v>
      </c>
      <c r="B2" s="1" t="s">
        <v>2</v>
      </c>
    </row>
    <row r="3" spans="1:2" x14ac:dyDescent="0.25">
      <c r="A3" s="2" t="s">
        <v>875</v>
      </c>
      <c r="B3" s="4" t="s">
        <v>4</v>
      </c>
    </row>
    <row r="4" spans="1:2" x14ac:dyDescent="0.25">
      <c r="A4" s="3" t="s">
        <v>876</v>
      </c>
      <c r="B4" s="4" t="s">
        <v>4</v>
      </c>
    </row>
    <row r="5" spans="1:2" ht="30" x14ac:dyDescent="0.25">
      <c r="A5" s="2" t="s">
        <v>877</v>
      </c>
      <c r="B5" s="104">
        <v>0.84</v>
      </c>
    </row>
    <row r="6" spans="1:2" ht="30" x14ac:dyDescent="0.25">
      <c r="A6" s="2" t="s">
        <v>878</v>
      </c>
      <c r="B6" s="9">
        <v>13.3</v>
      </c>
    </row>
    <row r="7" spans="1:2" ht="30" x14ac:dyDescent="0.25">
      <c r="A7" s="2" t="s">
        <v>879</v>
      </c>
      <c r="B7" s="9">
        <v>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7" t="s">
        <v>1</v>
      </c>
      <c r="C1" s="7"/>
    </row>
    <row r="2" spans="1:3" ht="30" x14ac:dyDescent="0.25">
      <c r="A2" s="1" t="s">
        <v>26</v>
      </c>
      <c r="B2" s="1" t="s">
        <v>2</v>
      </c>
      <c r="C2" s="1" t="s">
        <v>28</v>
      </c>
    </row>
    <row r="3" spans="1:3" x14ac:dyDescent="0.25">
      <c r="A3" s="2" t="s">
        <v>817</v>
      </c>
      <c r="B3" s="4" t="s">
        <v>4</v>
      </c>
      <c r="C3" s="4" t="s">
        <v>4</v>
      </c>
    </row>
    <row r="4" spans="1:3" ht="30" x14ac:dyDescent="0.25">
      <c r="A4" s="3" t="s">
        <v>881</v>
      </c>
      <c r="B4" s="4" t="s">
        <v>4</v>
      </c>
      <c r="C4" s="4" t="s">
        <v>4</v>
      </c>
    </row>
    <row r="5" spans="1:3" x14ac:dyDescent="0.25">
      <c r="A5" s="2" t="s">
        <v>861</v>
      </c>
      <c r="B5" s="8">
        <v>103825</v>
      </c>
      <c r="C5" s="8">
        <v>108082</v>
      </c>
    </row>
    <row r="6" spans="1:3" x14ac:dyDescent="0.25">
      <c r="A6" s="2" t="s">
        <v>206</v>
      </c>
      <c r="B6" s="6">
        <v>37475</v>
      </c>
      <c r="C6" s="6">
        <v>30610</v>
      </c>
    </row>
    <row r="7" spans="1:3" x14ac:dyDescent="0.25">
      <c r="A7" s="2" t="s">
        <v>207</v>
      </c>
      <c r="B7" s="6">
        <v>-31487</v>
      </c>
      <c r="C7" s="6">
        <v>-28579</v>
      </c>
    </row>
    <row r="8" spans="1:3" x14ac:dyDescent="0.25">
      <c r="A8" s="2" t="s">
        <v>862</v>
      </c>
      <c r="B8" s="8">
        <v>109813</v>
      </c>
      <c r="C8" s="8">
        <v>1101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v>
      </c>
      <c r="B1" s="7" t="s">
        <v>2</v>
      </c>
      <c r="C1" s="7" t="s">
        <v>52</v>
      </c>
    </row>
    <row r="2" spans="1:3" ht="30" x14ac:dyDescent="0.25">
      <c r="A2" s="1" t="s">
        <v>99</v>
      </c>
      <c r="B2" s="7"/>
      <c r="C2" s="7"/>
    </row>
    <row r="3" spans="1:3" ht="30" x14ac:dyDescent="0.25">
      <c r="A3" s="3" t="s">
        <v>100</v>
      </c>
      <c r="B3" s="4" t="s">
        <v>4</v>
      </c>
      <c r="C3" s="4" t="s">
        <v>4</v>
      </c>
    </row>
    <row r="4" spans="1:3" x14ac:dyDescent="0.25">
      <c r="A4" s="2" t="s">
        <v>101</v>
      </c>
      <c r="B4" s="8">
        <v>35991</v>
      </c>
      <c r="C4" s="8">
        <v>21347</v>
      </c>
    </row>
    <row r="5" spans="1:3" ht="30" x14ac:dyDescent="0.25">
      <c r="A5" s="2" t="s">
        <v>102</v>
      </c>
      <c r="B5" s="9">
        <v>0.01</v>
      </c>
      <c r="C5" s="9">
        <v>0.01</v>
      </c>
    </row>
    <row r="6" spans="1:3" ht="30" x14ac:dyDescent="0.25">
      <c r="A6" s="2" t="s">
        <v>103</v>
      </c>
      <c r="B6" s="6">
        <v>1000</v>
      </c>
      <c r="C6" s="6">
        <v>1000</v>
      </c>
    </row>
    <row r="7" spans="1:3" ht="30" x14ac:dyDescent="0.25">
      <c r="A7" s="2" t="s">
        <v>104</v>
      </c>
      <c r="B7" s="6">
        <v>1000</v>
      </c>
      <c r="C7" s="6">
        <v>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8" width="12.5703125" bestFit="1" customWidth="1"/>
    <col min="9" max="11" width="12.28515625" bestFit="1" customWidth="1"/>
    <col min="12" max="12" width="15.42578125" bestFit="1" customWidth="1"/>
    <col min="13" max="14" width="12.28515625" bestFit="1" customWidth="1"/>
    <col min="15" max="15" width="15.42578125" bestFit="1" customWidth="1"/>
  </cols>
  <sheetData>
    <row r="1" spans="1:15" ht="15" customHeight="1" x14ac:dyDescent="0.25">
      <c r="A1" s="7" t="s">
        <v>882</v>
      </c>
      <c r="B1" s="1" t="s">
        <v>27</v>
      </c>
      <c r="C1" s="1" t="s">
        <v>1</v>
      </c>
      <c r="D1" s="1"/>
      <c r="E1" s="7" t="s">
        <v>27</v>
      </c>
      <c r="F1" s="7"/>
      <c r="G1" s="7" t="s">
        <v>1</v>
      </c>
      <c r="H1" s="7"/>
      <c r="I1" s="1"/>
      <c r="J1" s="7" t="s">
        <v>27</v>
      </c>
      <c r="K1" s="7"/>
      <c r="L1" s="1" t="s">
        <v>883</v>
      </c>
      <c r="M1" s="7" t="s">
        <v>1</v>
      </c>
      <c r="N1" s="7"/>
      <c r="O1" s="1" t="s">
        <v>883</v>
      </c>
    </row>
    <row r="2" spans="1:15" x14ac:dyDescent="0.25">
      <c r="A2" s="7"/>
      <c r="B2" s="7" t="s">
        <v>2</v>
      </c>
      <c r="C2" s="7" t="s">
        <v>2</v>
      </c>
      <c r="D2" s="7" t="s">
        <v>52</v>
      </c>
      <c r="E2" s="1" t="s">
        <v>884</v>
      </c>
      <c r="F2" s="1" t="s">
        <v>28</v>
      </c>
      <c r="G2" s="1" t="s">
        <v>2</v>
      </c>
      <c r="H2" s="1" t="s">
        <v>28</v>
      </c>
      <c r="I2" s="1" t="s">
        <v>52</v>
      </c>
      <c r="J2" s="1" t="s">
        <v>884</v>
      </c>
      <c r="K2" s="1" t="s">
        <v>28</v>
      </c>
      <c r="L2" s="1" t="s">
        <v>884</v>
      </c>
      <c r="M2" s="1" t="s">
        <v>2</v>
      </c>
      <c r="N2" s="1" t="s">
        <v>28</v>
      </c>
      <c r="O2" s="1" t="s">
        <v>884</v>
      </c>
    </row>
    <row r="3" spans="1:15" x14ac:dyDescent="0.25">
      <c r="A3" s="7"/>
      <c r="B3" s="7"/>
      <c r="C3" s="7"/>
      <c r="D3" s="7"/>
      <c r="E3" s="1" t="s">
        <v>231</v>
      </c>
      <c r="F3" s="1" t="s">
        <v>231</v>
      </c>
      <c r="G3" s="1" t="s">
        <v>231</v>
      </c>
      <c r="H3" s="1" t="s">
        <v>231</v>
      </c>
      <c r="I3" s="1" t="s">
        <v>231</v>
      </c>
      <c r="J3" s="1" t="s">
        <v>885</v>
      </c>
      <c r="K3" s="1" t="s">
        <v>885</v>
      </c>
      <c r="L3" s="1" t="s">
        <v>885</v>
      </c>
      <c r="M3" s="1" t="s">
        <v>885</v>
      </c>
      <c r="N3" s="1" t="s">
        <v>885</v>
      </c>
      <c r="O3" s="1" t="s">
        <v>67</v>
      </c>
    </row>
    <row r="4" spans="1:15" x14ac:dyDescent="0.25">
      <c r="A4" s="7"/>
      <c r="B4" s="7"/>
      <c r="C4" s="7"/>
      <c r="D4" s="7"/>
      <c r="E4" s="1"/>
      <c r="F4" s="1"/>
      <c r="G4" s="1"/>
      <c r="H4" s="1"/>
      <c r="I4" s="1"/>
      <c r="J4" s="1" t="s">
        <v>231</v>
      </c>
      <c r="K4" s="1" t="s">
        <v>231</v>
      </c>
      <c r="L4" s="1" t="s">
        <v>231</v>
      </c>
      <c r="M4" s="1" t="s">
        <v>231</v>
      </c>
      <c r="N4" s="1" t="s">
        <v>231</v>
      </c>
      <c r="O4" s="1" t="s">
        <v>231</v>
      </c>
    </row>
    <row r="5" spans="1:15" x14ac:dyDescent="0.25">
      <c r="A5" s="3" t="s">
        <v>886</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887</v>
      </c>
      <c r="B6" s="8">
        <v>0</v>
      </c>
      <c r="C6" s="8">
        <v>417453000</v>
      </c>
      <c r="D6" s="4" t="s">
        <v>4</v>
      </c>
      <c r="E6" s="8">
        <v>417500000</v>
      </c>
      <c r="F6" s="8">
        <v>794200000</v>
      </c>
      <c r="G6" s="8">
        <v>417453000</v>
      </c>
      <c r="H6" s="8">
        <v>794200000</v>
      </c>
      <c r="I6" s="4" t="s">
        <v>4</v>
      </c>
      <c r="J6" s="4" t="s">
        <v>4</v>
      </c>
      <c r="K6" s="4" t="s">
        <v>4</v>
      </c>
      <c r="L6" s="4" t="s">
        <v>4</v>
      </c>
      <c r="M6" s="4" t="s">
        <v>4</v>
      </c>
      <c r="N6" s="4" t="s">
        <v>4</v>
      </c>
      <c r="O6" s="4" t="s">
        <v>4</v>
      </c>
    </row>
    <row r="7" spans="1:15" x14ac:dyDescent="0.25">
      <c r="A7" s="2" t="s">
        <v>888</v>
      </c>
      <c r="B7" s="4" t="s">
        <v>4</v>
      </c>
      <c r="C7" s="4" t="s">
        <v>4</v>
      </c>
      <c r="D7" s="4" t="s">
        <v>4</v>
      </c>
      <c r="E7" s="4">
        <v>0</v>
      </c>
      <c r="F7" s="4" t="s">
        <v>4</v>
      </c>
      <c r="G7" s="4" t="s">
        <v>4</v>
      </c>
      <c r="H7" s="4" t="s">
        <v>4</v>
      </c>
      <c r="I7" s="4" t="s">
        <v>4</v>
      </c>
      <c r="J7" s="6">
        <v>351000000</v>
      </c>
      <c r="K7" s="4" t="s">
        <v>4</v>
      </c>
      <c r="L7" s="6">
        <v>351000000</v>
      </c>
      <c r="M7" s="4" t="s">
        <v>4</v>
      </c>
      <c r="N7" s="4" t="s">
        <v>4</v>
      </c>
      <c r="O7" s="4" t="s">
        <v>4</v>
      </c>
    </row>
    <row r="8" spans="1:15" ht="30" x14ac:dyDescent="0.25">
      <c r="A8" s="2" t="s">
        <v>889</v>
      </c>
      <c r="B8" s="4">
        <v>0</v>
      </c>
      <c r="C8" s="4" t="s">
        <v>4</v>
      </c>
      <c r="D8" s="4" t="s">
        <v>4</v>
      </c>
      <c r="E8" s="4" t="s">
        <v>4</v>
      </c>
      <c r="F8" s="4" t="s">
        <v>4</v>
      </c>
      <c r="G8" s="4" t="s">
        <v>4</v>
      </c>
      <c r="H8" s="4" t="s">
        <v>4</v>
      </c>
      <c r="I8" s="4" t="s">
        <v>4</v>
      </c>
      <c r="J8" s="6">
        <v>255800000</v>
      </c>
      <c r="K8" s="6">
        <v>51000000</v>
      </c>
      <c r="L8" s="4" t="s">
        <v>4</v>
      </c>
      <c r="M8" s="6">
        <v>255800000</v>
      </c>
      <c r="N8" s="6">
        <v>118700000</v>
      </c>
      <c r="O8" s="4" t="s">
        <v>4</v>
      </c>
    </row>
    <row r="9" spans="1:15" x14ac:dyDescent="0.25">
      <c r="A9" s="2" t="s">
        <v>67</v>
      </c>
      <c r="B9" s="6">
        <v>2015489000</v>
      </c>
      <c r="C9" s="6">
        <v>2015489000</v>
      </c>
      <c r="D9" s="6">
        <v>2412251000</v>
      </c>
      <c r="E9" s="4" t="s">
        <v>4</v>
      </c>
      <c r="F9" s="4" t="s">
        <v>4</v>
      </c>
      <c r="G9" s="4">
        <v>0</v>
      </c>
      <c r="H9" s="4" t="s">
        <v>4</v>
      </c>
      <c r="I9" s="6">
        <v>417069000</v>
      </c>
      <c r="J9" s="4" t="s">
        <v>4</v>
      </c>
      <c r="K9" s="4" t="s">
        <v>4</v>
      </c>
      <c r="L9" s="4" t="s">
        <v>4</v>
      </c>
      <c r="M9" s="4" t="s">
        <v>4</v>
      </c>
      <c r="N9" s="4" t="s">
        <v>4</v>
      </c>
      <c r="O9" s="4" t="s">
        <v>4</v>
      </c>
    </row>
    <row r="10" spans="1:15" ht="30" x14ac:dyDescent="0.25">
      <c r="A10" s="2" t="s">
        <v>890</v>
      </c>
      <c r="B10" s="4" t="s">
        <v>4</v>
      </c>
      <c r="C10" s="4" t="s">
        <v>4</v>
      </c>
      <c r="D10" s="4" t="s">
        <v>4</v>
      </c>
      <c r="E10" s="4" t="s">
        <v>4</v>
      </c>
      <c r="F10" s="4" t="s">
        <v>4</v>
      </c>
      <c r="G10" s="4" t="s">
        <v>891</v>
      </c>
      <c r="H10" s="4" t="s">
        <v>4</v>
      </c>
      <c r="I10" s="4" t="s">
        <v>4</v>
      </c>
      <c r="J10" s="4" t="s">
        <v>4</v>
      </c>
      <c r="K10" s="4" t="s">
        <v>4</v>
      </c>
      <c r="L10" s="4" t="s">
        <v>4</v>
      </c>
      <c r="M10" s="4" t="s">
        <v>4</v>
      </c>
      <c r="N10" s="4" t="s">
        <v>4</v>
      </c>
      <c r="O10" s="4" t="s">
        <v>4</v>
      </c>
    </row>
    <row r="11" spans="1:15" ht="45" x14ac:dyDescent="0.25">
      <c r="A11" s="2" t="s">
        <v>892</v>
      </c>
      <c r="B11" s="4" t="s">
        <v>4</v>
      </c>
      <c r="C11" s="4" t="s">
        <v>4</v>
      </c>
      <c r="D11" s="4" t="s">
        <v>4</v>
      </c>
      <c r="E11" s="4" t="s">
        <v>4</v>
      </c>
      <c r="F11" s="4" t="s">
        <v>4</v>
      </c>
      <c r="G11" s="4" t="s">
        <v>4</v>
      </c>
      <c r="H11" s="4" t="s">
        <v>4</v>
      </c>
      <c r="I11" s="4" t="s">
        <v>4</v>
      </c>
      <c r="J11" s="4" t="s">
        <v>4</v>
      </c>
      <c r="K11" s="4" t="s">
        <v>4</v>
      </c>
      <c r="L11" s="104">
        <v>0.01</v>
      </c>
      <c r="M11" s="4" t="s">
        <v>4</v>
      </c>
      <c r="N11" s="4" t="s">
        <v>4</v>
      </c>
      <c r="O11" s="104">
        <v>0.01</v>
      </c>
    </row>
    <row r="12" spans="1:15" ht="45" x14ac:dyDescent="0.25">
      <c r="A12" s="2" t="s">
        <v>893</v>
      </c>
      <c r="B12" s="4" t="s">
        <v>4</v>
      </c>
      <c r="C12" s="4" t="s">
        <v>4</v>
      </c>
      <c r="D12" s="4" t="s">
        <v>4</v>
      </c>
      <c r="E12" s="4" t="s">
        <v>4</v>
      </c>
      <c r="F12" s="4" t="s">
        <v>4</v>
      </c>
      <c r="G12" s="4" t="s">
        <v>4</v>
      </c>
      <c r="H12" s="4" t="s">
        <v>4</v>
      </c>
      <c r="I12" s="4" t="s">
        <v>4</v>
      </c>
      <c r="J12" s="8">
        <v>57400000</v>
      </c>
      <c r="K12" s="4" t="s">
        <v>4</v>
      </c>
      <c r="L12" s="4" t="s">
        <v>4</v>
      </c>
      <c r="M12" s="4" t="s">
        <v>4</v>
      </c>
      <c r="N12" s="4" t="s">
        <v>4</v>
      </c>
      <c r="O12" s="4" t="s">
        <v>4</v>
      </c>
    </row>
  </sheetData>
  <mergeCells count="8">
    <mergeCell ref="A1:A4"/>
    <mergeCell ref="E1:F1"/>
    <mergeCell ref="G1:H1"/>
    <mergeCell ref="J1:K1"/>
    <mergeCell ref="M1:N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 bestFit="1" customWidth="1"/>
    <col min="6" max="6" width="12.28515625" bestFit="1" customWidth="1"/>
    <col min="7" max="7" width="14.28515625" bestFit="1" customWidth="1"/>
    <col min="8" max="8" width="12.28515625" bestFit="1" customWidth="1"/>
    <col min="9" max="9" width="12.5703125" bestFit="1" customWidth="1"/>
    <col min="10" max="10" width="21.5703125" bestFit="1" customWidth="1"/>
    <col min="11" max="11" width="19.42578125" bestFit="1" customWidth="1"/>
    <col min="12" max="12" width="33.28515625" bestFit="1" customWidth="1"/>
  </cols>
  <sheetData>
    <row r="1" spans="1:12" ht="15" customHeight="1" x14ac:dyDescent="0.25">
      <c r="A1" s="7" t="s">
        <v>894</v>
      </c>
      <c r="B1" s="1" t="s">
        <v>27</v>
      </c>
      <c r="C1" s="7" t="s">
        <v>1</v>
      </c>
      <c r="D1" s="7"/>
      <c r="E1" s="7" t="s">
        <v>27</v>
      </c>
      <c r="F1" s="7"/>
      <c r="G1" s="7" t="s">
        <v>1</v>
      </c>
      <c r="H1" s="7"/>
      <c r="I1" s="1"/>
      <c r="J1" s="7" t="s">
        <v>1</v>
      </c>
      <c r="K1" s="7"/>
      <c r="L1" s="7"/>
    </row>
    <row r="2" spans="1:12" x14ac:dyDescent="0.25">
      <c r="A2" s="7"/>
      <c r="B2" s="7" t="s">
        <v>2</v>
      </c>
      <c r="C2" s="7" t="s">
        <v>2</v>
      </c>
      <c r="D2" s="1" t="s">
        <v>2</v>
      </c>
      <c r="E2" s="1" t="s">
        <v>884</v>
      </c>
      <c r="F2" s="1" t="s">
        <v>28</v>
      </c>
      <c r="G2" s="1" t="s">
        <v>2</v>
      </c>
      <c r="H2" s="1" t="s">
        <v>28</v>
      </c>
      <c r="I2" s="1" t="s">
        <v>52</v>
      </c>
      <c r="J2" s="1" t="s">
        <v>2</v>
      </c>
      <c r="K2" s="1" t="s">
        <v>2</v>
      </c>
      <c r="L2" s="1" t="s">
        <v>2</v>
      </c>
    </row>
    <row r="3" spans="1:12" x14ac:dyDescent="0.25">
      <c r="A3" s="7"/>
      <c r="B3" s="7"/>
      <c r="C3" s="7"/>
      <c r="D3" s="1" t="s">
        <v>230</v>
      </c>
      <c r="E3" s="1" t="s">
        <v>231</v>
      </c>
      <c r="F3" s="1" t="s">
        <v>231</v>
      </c>
      <c r="G3" s="1" t="s">
        <v>231</v>
      </c>
      <c r="H3" s="1" t="s">
        <v>231</v>
      </c>
      <c r="I3" s="1" t="s">
        <v>231</v>
      </c>
      <c r="J3" s="1" t="s">
        <v>444</v>
      </c>
      <c r="K3" s="1" t="s">
        <v>445</v>
      </c>
      <c r="L3" s="1" t="s">
        <v>446</v>
      </c>
    </row>
    <row r="4" spans="1:12" ht="30" x14ac:dyDescent="0.25">
      <c r="A4" s="3" t="s">
        <v>895</v>
      </c>
      <c r="B4" s="4" t="s">
        <v>4</v>
      </c>
      <c r="C4" s="4" t="s">
        <v>4</v>
      </c>
      <c r="D4" s="4" t="s">
        <v>4</v>
      </c>
      <c r="E4" s="4" t="s">
        <v>4</v>
      </c>
      <c r="F4" s="4" t="s">
        <v>4</v>
      </c>
      <c r="G4" s="4" t="s">
        <v>4</v>
      </c>
      <c r="H4" s="4" t="s">
        <v>4</v>
      </c>
      <c r="I4" s="4" t="s">
        <v>4</v>
      </c>
      <c r="J4" s="4" t="s">
        <v>4</v>
      </c>
      <c r="K4" s="4" t="s">
        <v>4</v>
      </c>
      <c r="L4" s="4" t="s">
        <v>4</v>
      </c>
    </row>
    <row r="5" spans="1:12" x14ac:dyDescent="0.25">
      <c r="A5" s="2" t="s">
        <v>861</v>
      </c>
      <c r="B5" s="4" t="s">
        <v>4</v>
      </c>
      <c r="C5" s="8">
        <v>2412251000</v>
      </c>
      <c r="D5" s="8">
        <v>1458490000</v>
      </c>
      <c r="E5" s="4" t="s">
        <v>4</v>
      </c>
      <c r="F5" s="4" t="s">
        <v>4</v>
      </c>
      <c r="G5" s="8">
        <v>417069000</v>
      </c>
      <c r="H5" s="4" t="s">
        <v>4</v>
      </c>
      <c r="I5" s="4" t="s">
        <v>4</v>
      </c>
      <c r="J5" s="8">
        <v>347480000</v>
      </c>
      <c r="K5" s="8">
        <v>135769000</v>
      </c>
      <c r="L5" s="8">
        <v>53443000</v>
      </c>
    </row>
    <row r="6" spans="1:12" x14ac:dyDescent="0.25">
      <c r="A6" s="2" t="s">
        <v>240</v>
      </c>
      <c r="B6" s="4">
        <v>0</v>
      </c>
      <c r="C6" s="6">
        <v>-417453000</v>
      </c>
      <c r="D6" s="4" t="s">
        <v>4</v>
      </c>
      <c r="E6" s="6">
        <v>-417500000</v>
      </c>
      <c r="F6" s="6">
        <v>-794200000</v>
      </c>
      <c r="G6" s="6">
        <v>-417453000</v>
      </c>
      <c r="H6" s="6">
        <v>-794200000</v>
      </c>
      <c r="I6" s="4" t="s">
        <v>4</v>
      </c>
      <c r="J6" s="4" t="s">
        <v>4</v>
      </c>
      <c r="K6" s="4" t="s">
        <v>4</v>
      </c>
      <c r="L6" s="4" t="s">
        <v>4</v>
      </c>
    </row>
    <row r="7" spans="1:12" x14ac:dyDescent="0.25">
      <c r="A7" s="2" t="s">
        <v>242</v>
      </c>
      <c r="B7" s="4" t="s">
        <v>4</v>
      </c>
      <c r="C7" s="6">
        <v>21431000</v>
      </c>
      <c r="D7" s="6">
        <v>20035000</v>
      </c>
      <c r="E7" s="4" t="s">
        <v>4</v>
      </c>
      <c r="F7" s="4" t="s">
        <v>4</v>
      </c>
      <c r="G7" s="6">
        <v>683000</v>
      </c>
      <c r="H7" s="4" t="s">
        <v>4</v>
      </c>
      <c r="I7" s="4" t="s">
        <v>4</v>
      </c>
      <c r="J7" s="4" t="s">
        <v>4</v>
      </c>
      <c r="K7" s="4" t="s">
        <v>4</v>
      </c>
      <c r="L7" s="6">
        <v>713000</v>
      </c>
    </row>
    <row r="8" spans="1:12" x14ac:dyDescent="0.25">
      <c r="A8" s="2" t="s">
        <v>80</v>
      </c>
      <c r="B8" s="4" t="s">
        <v>4</v>
      </c>
      <c r="C8" s="6">
        <v>-740000</v>
      </c>
      <c r="D8" s="6">
        <v>-75000</v>
      </c>
      <c r="E8" s="4" t="s">
        <v>4</v>
      </c>
      <c r="F8" s="4" t="s">
        <v>4</v>
      </c>
      <c r="G8" s="6">
        <v>-299000</v>
      </c>
      <c r="H8" s="4" t="s">
        <v>4</v>
      </c>
      <c r="I8" s="4" t="s">
        <v>4</v>
      </c>
      <c r="J8" s="6">
        <v>-8000</v>
      </c>
      <c r="K8" s="6">
        <v>-239000</v>
      </c>
      <c r="L8" s="6">
        <v>-119000</v>
      </c>
    </row>
    <row r="9" spans="1:12" x14ac:dyDescent="0.25">
      <c r="A9" s="2" t="s">
        <v>862</v>
      </c>
      <c r="B9" s="6">
        <v>2015489000</v>
      </c>
      <c r="C9" s="6">
        <v>2015489000</v>
      </c>
      <c r="D9" s="6">
        <v>1478450000</v>
      </c>
      <c r="E9" s="4" t="s">
        <v>4</v>
      </c>
      <c r="F9" s="4" t="s">
        <v>4</v>
      </c>
      <c r="G9" s="4">
        <v>0</v>
      </c>
      <c r="H9" s="4" t="s">
        <v>4</v>
      </c>
      <c r="I9" s="4" t="s">
        <v>4</v>
      </c>
      <c r="J9" s="6">
        <v>347472000</v>
      </c>
      <c r="K9" s="6">
        <v>135530000</v>
      </c>
      <c r="L9" s="6">
        <v>54037000</v>
      </c>
    </row>
    <row r="10" spans="1:12" x14ac:dyDescent="0.25">
      <c r="A10" s="3" t="s">
        <v>896</v>
      </c>
      <c r="B10" s="4" t="s">
        <v>4</v>
      </c>
      <c r="C10" s="4" t="s">
        <v>4</v>
      </c>
      <c r="D10" s="4" t="s">
        <v>4</v>
      </c>
      <c r="E10" s="4" t="s">
        <v>4</v>
      </c>
      <c r="F10" s="4" t="s">
        <v>4</v>
      </c>
      <c r="G10" s="4" t="s">
        <v>4</v>
      </c>
      <c r="H10" s="4" t="s">
        <v>4</v>
      </c>
      <c r="I10" s="4" t="s">
        <v>4</v>
      </c>
      <c r="J10" s="4" t="s">
        <v>4</v>
      </c>
      <c r="K10" s="4" t="s">
        <v>4</v>
      </c>
      <c r="L10" s="4" t="s">
        <v>4</v>
      </c>
    </row>
    <row r="11" spans="1:12" ht="30" x14ac:dyDescent="0.25">
      <c r="A11" s="2" t="s">
        <v>897</v>
      </c>
      <c r="B11" s="4" t="s">
        <v>4</v>
      </c>
      <c r="C11" s="4" t="s">
        <v>4</v>
      </c>
      <c r="D11" s="4" t="s">
        <v>4</v>
      </c>
      <c r="E11" s="4" t="s">
        <v>4</v>
      </c>
      <c r="F11" s="4" t="s">
        <v>4</v>
      </c>
      <c r="G11" s="8">
        <v>1208000000</v>
      </c>
      <c r="H11" s="4" t="s">
        <v>4</v>
      </c>
      <c r="I11" s="8">
        <v>790200000</v>
      </c>
      <c r="J11" s="4" t="s">
        <v>4</v>
      </c>
      <c r="K11" s="4" t="s">
        <v>4</v>
      </c>
      <c r="L11" s="4" t="s">
        <v>4</v>
      </c>
    </row>
  </sheetData>
  <mergeCells count="7">
    <mergeCell ref="A1:A3"/>
    <mergeCell ref="C1:D1"/>
    <mergeCell ref="E1:F1"/>
    <mergeCell ref="G1:H1"/>
    <mergeCell ref="J1:L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2" bestFit="1" customWidth="1"/>
    <col min="6" max="7" width="20.7109375" bestFit="1" customWidth="1"/>
    <col min="8" max="15" width="12.28515625" bestFit="1" customWidth="1"/>
  </cols>
  <sheetData>
    <row r="1" spans="1:15" ht="15" customHeight="1" x14ac:dyDescent="0.25">
      <c r="A1" s="1" t="s">
        <v>898</v>
      </c>
      <c r="B1" s="1" t="s">
        <v>27</v>
      </c>
      <c r="C1" s="1"/>
      <c r="D1" s="1"/>
      <c r="E1" s="1"/>
      <c r="F1" s="1"/>
      <c r="G1" s="1"/>
      <c r="H1" s="1"/>
      <c r="I1" s="1"/>
      <c r="J1" s="1"/>
      <c r="K1" s="1"/>
      <c r="L1" s="7" t="s">
        <v>27</v>
      </c>
      <c r="M1" s="7"/>
      <c r="N1" s="7" t="s">
        <v>1</v>
      </c>
      <c r="O1" s="7"/>
    </row>
    <row r="2" spans="1:15" ht="30" x14ac:dyDescent="0.25">
      <c r="A2" s="1" t="s">
        <v>26</v>
      </c>
      <c r="B2" s="7" t="s">
        <v>2</v>
      </c>
      <c r="C2" s="7" t="s">
        <v>52</v>
      </c>
      <c r="D2" s="1" t="s">
        <v>2</v>
      </c>
      <c r="E2" s="1" t="s">
        <v>52</v>
      </c>
      <c r="F2" s="1" t="s">
        <v>2</v>
      </c>
      <c r="G2" s="1" t="s">
        <v>52</v>
      </c>
      <c r="H2" s="1" t="s">
        <v>2</v>
      </c>
      <c r="I2" s="1" t="s">
        <v>52</v>
      </c>
      <c r="J2" s="1" t="s">
        <v>2</v>
      </c>
      <c r="K2" s="1" t="s">
        <v>52</v>
      </c>
      <c r="L2" s="1" t="s">
        <v>884</v>
      </c>
      <c r="M2" s="1" t="s">
        <v>28</v>
      </c>
      <c r="N2" s="1" t="s">
        <v>2</v>
      </c>
      <c r="O2" s="1" t="s">
        <v>28</v>
      </c>
    </row>
    <row r="3" spans="1:15" x14ac:dyDescent="0.25">
      <c r="A3" s="1"/>
      <c r="B3" s="7"/>
      <c r="C3" s="7"/>
      <c r="D3" s="1" t="s">
        <v>260</v>
      </c>
      <c r="E3" s="1" t="s">
        <v>260</v>
      </c>
      <c r="F3" s="1" t="s">
        <v>263</v>
      </c>
      <c r="G3" s="1" t="s">
        <v>263</v>
      </c>
      <c r="H3" s="1" t="s">
        <v>80</v>
      </c>
      <c r="I3" s="1" t="s">
        <v>80</v>
      </c>
      <c r="J3" s="1" t="s">
        <v>885</v>
      </c>
      <c r="K3" s="1" t="s">
        <v>885</v>
      </c>
      <c r="L3" s="1" t="s">
        <v>885</v>
      </c>
      <c r="M3" s="1" t="s">
        <v>885</v>
      </c>
      <c r="N3" s="1" t="s">
        <v>885</v>
      </c>
      <c r="O3" s="1" t="s">
        <v>885</v>
      </c>
    </row>
    <row r="4" spans="1:15" x14ac:dyDescent="0.25">
      <c r="A4" s="1"/>
      <c r="B4" s="7"/>
      <c r="C4" s="7"/>
      <c r="D4" s="1"/>
      <c r="E4" s="1"/>
      <c r="F4" s="1"/>
      <c r="G4" s="1"/>
      <c r="H4" s="1"/>
      <c r="I4" s="1"/>
      <c r="J4" s="1"/>
      <c r="K4" s="1"/>
      <c r="L4" s="1" t="s">
        <v>231</v>
      </c>
      <c r="M4" s="1" t="s">
        <v>231</v>
      </c>
      <c r="N4" s="1" t="s">
        <v>231</v>
      </c>
      <c r="O4" s="1" t="s">
        <v>231</v>
      </c>
    </row>
    <row r="5" spans="1:15" ht="30" x14ac:dyDescent="0.25">
      <c r="A5" s="3" t="s">
        <v>899</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900</v>
      </c>
      <c r="B6" s="4" t="s">
        <v>4</v>
      </c>
      <c r="C6" s="4" t="s">
        <v>4</v>
      </c>
      <c r="D6" s="4" t="s">
        <v>4</v>
      </c>
      <c r="E6" s="4" t="s">
        <v>4</v>
      </c>
      <c r="F6" s="4" t="s">
        <v>4</v>
      </c>
      <c r="G6" s="4" t="s">
        <v>4</v>
      </c>
      <c r="H6" s="4" t="s">
        <v>4</v>
      </c>
      <c r="I6" s="4" t="s">
        <v>4</v>
      </c>
      <c r="J6" s="8">
        <v>1959000</v>
      </c>
      <c r="K6" s="8">
        <v>2214800</v>
      </c>
      <c r="L6" s="4" t="s">
        <v>4</v>
      </c>
      <c r="M6" s="4" t="s">
        <v>4</v>
      </c>
      <c r="N6" s="4" t="s">
        <v>4</v>
      </c>
      <c r="O6" s="4" t="s">
        <v>4</v>
      </c>
    </row>
    <row r="7" spans="1:15" ht="30" x14ac:dyDescent="0.25">
      <c r="A7" s="3" t="s">
        <v>901</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255</v>
      </c>
      <c r="B8" s="4" t="s">
        <v>4</v>
      </c>
      <c r="C8" s="4" t="s">
        <v>4</v>
      </c>
      <c r="D8" s="6">
        <v>701538</v>
      </c>
      <c r="E8" s="6">
        <v>697264</v>
      </c>
      <c r="F8" s="6">
        <v>88000</v>
      </c>
      <c r="G8" s="6">
        <v>88000</v>
      </c>
      <c r="H8" s="6">
        <v>61444</v>
      </c>
      <c r="I8" s="6">
        <v>59117</v>
      </c>
      <c r="J8" s="4" t="s">
        <v>4</v>
      </c>
      <c r="K8" s="4" t="s">
        <v>4</v>
      </c>
      <c r="L8" s="4" t="s">
        <v>4</v>
      </c>
      <c r="M8" s="4" t="s">
        <v>4</v>
      </c>
      <c r="N8" s="4" t="s">
        <v>4</v>
      </c>
      <c r="O8" s="4" t="s">
        <v>4</v>
      </c>
    </row>
    <row r="9" spans="1:15" x14ac:dyDescent="0.25">
      <c r="A9" s="2" t="s">
        <v>255</v>
      </c>
      <c r="B9" s="6">
        <v>2809982</v>
      </c>
      <c r="C9" s="6">
        <v>3059181</v>
      </c>
      <c r="D9" s="4" t="s">
        <v>4</v>
      </c>
      <c r="E9" s="4" t="s">
        <v>4</v>
      </c>
      <c r="F9" s="4" t="s">
        <v>4</v>
      </c>
      <c r="G9" s="4" t="s">
        <v>4</v>
      </c>
      <c r="H9" s="4" t="s">
        <v>4</v>
      </c>
      <c r="I9" s="4" t="s">
        <v>4</v>
      </c>
      <c r="J9" s="4" t="s">
        <v>4</v>
      </c>
      <c r="K9" s="4" t="s">
        <v>4</v>
      </c>
      <c r="L9" s="4" t="s">
        <v>4</v>
      </c>
      <c r="M9" s="4" t="s">
        <v>4</v>
      </c>
      <c r="N9" s="4" t="s">
        <v>4</v>
      </c>
      <c r="O9" s="4" t="s">
        <v>4</v>
      </c>
    </row>
    <row r="10" spans="1:15" x14ac:dyDescent="0.25">
      <c r="A10" s="2" t="s">
        <v>902</v>
      </c>
      <c r="B10" s="6">
        <v>-727882</v>
      </c>
      <c r="C10" s="6">
        <v>-685712</v>
      </c>
      <c r="D10" s="6">
        <v>-625951</v>
      </c>
      <c r="E10" s="6">
        <v>-592724</v>
      </c>
      <c r="F10" s="6">
        <v>-52745</v>
      </c>
      <c r="G10" s="6">
        <v>-48649</v>
      </c>
      <c r="H10" s="6">
        <v>-49186</v>
      </c>
      <c r="I10" s="6">
        <v>-44339</v>
      </c>
      <c r="J10" s="4" t="s">
        <v>4</v>
      </c>
      <c r="K10" s="4" t="s">
        <v>4</v>
      </c>
      <c r="L10" s="4" t="s">
        <v>4</v>
      </c>
      <c r="M10" s="4" t="s">
        <v>4</v>
      </c>
      <c r="N10" s="4" t="s">
        <v>4</v>
      </c>
      <c r="O10" s="4" t="s">
        <v>4</v>
      </c>
    </row>
    <row r="11" spans="1:15" x14ac:dyDescent="0.25">
      <c r="A11" s="2" t="s">
        <v>258</v>
      </c>
      <c r="B11" s="4" t="s">
        <v>4</v>
      </c>
      <c r="C11" s="4" t="s">
        <v>4</v>
      </c>
      <c r="D11" s="6">
        <v>75587</v>
      </c>
      <c r="E11" s="6">
        <v>104540</v>
      </c>
      <c r="F11" s="6">
        <v>35255</v>
      </c>
      <c r="G11" s="6">
        <v>39351</v>
      </c>
      <c r="H11" s="6">
        <v>12258</v>
      </c>
      <c r="I11" s="6">
        <v>14778</v>
      </c>
      <c r="J11" s="4" t="s">
        <v>4</v>
      </c>
      <c r="K11" s="4" t="s">
        <v>4</v>
      </c>
      <c r="L11" s="4" t="s">
        <v>4</v>
      </c>
      <c r="M11" s="4" t="s">
        <v>4</v>
      </c>
      <c r="N11" s="4" t="s">
        <v>4</v>
      </c>
      <c r="O11" s="4" t="s">
        <v>4</v>
      </c>
    </row>
    <row r="12" spans="1:15" x14ac:dyDescent="0.25">
      <c r="A12" s="2" t="s">
        <v>258</v>
      </c>
      <c r="B12" s="6">
        <v>2082100</v>
      </c>
      <c r="C12" s="6">
        <v>2373469</v>
      </c>
      <c r="D12" s="4" t="s">
        <v>4</v>
      </c>
      <c r="E12" s="4" t="s">
        <v>4</v>
      </c>
      <c r="F12" s="4" t="s">
        <v>4</v>
      </c>
      <c r="G12" s="4" t="s">
        <v>4</v>
      </c>
      <c r="H12" s="4" t="s">
        <v>4</v>
      </c>
      <c r="I12" s="4" t="s">
        <v>4</v>
      </c>
      <c r="J12" s="4" t="s">
        <v>4</v>
      </c>
      <c r="K12" s="4" t="s">
        <v>4</v>
      </c>
      <c r="L12" s="4" t="s">
        <v>4</v>
      </c>
      <c r="M12" s="4" t="s">
        <v>4</v>
      </c>
      <c r="N12" s="4" t="s">
        <v>4</v>
      </c>
      <c r="O12" s="4" t="s">
        <v>4</v>
      </c>
    </row>
    <row r="13" spans="1:15" ht="30" x14ac:dyDescent="0.25">
      <c r="A13" s="2" t="s">
        <v>889</v>
      </c>
      <c r="B13" s="8">
        <v>0</v>
      </c>
      <c r="C13" s="4" t="s">
        <v>4</v>
      </c>
      <c r="D13" s="4" t="s">
        <v>4</v>
      </c>
      <c r="E13" s="4" t="s">
        <v>4</v>
      </c>
      <c r="F13" s="4" t="s">
        <v>4</v>
      </c>
      <c r="G13" s="4" t="s">
        <v>4</v>
      </c>
      <c r="H13" s="4" t="s">
        <v>4</v>
      </c>
      <c r="I13" s="4" t="s">
        <v>4</v>
      </c>
      <c r="J13" s="4" t="s">
        <v>4</v>
      </c>
      <c r="K13" s="4" t="s">
        <v>4</v>
      </c>
      <c r="L13" s="8">
        <v>255800</v>
      </c>
      <c r="M13" s="8">
        <v>51000</v>
      </c>
      <c r="N13" s="8">
        <v>255800</v>
      </c>
      <c r="O13" s="8">
        <v>118700</v>
      </c>
    </row>
  </sheetData>
  <mergeCells count="4">
    <mergeCell ref="L1:M1"/>
    <mergeCell ref="N1:O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3</v>
      </c>
      <c r="B1" s="7" t="s">
        <v>27</v>
      </c>
      <c r="C1" s="7"/>
      <c r="D1" s="7" t="s">
        <v>1</v>
      </c>
      <c r="E1" s="7"/>
    </row>
    <row r="2" spans="1:5" x14ac:dyDescent="0.25">
      <c r="A2" s="1" t="s">
        <v>874</v>
      </c>
      <c r="B2" s="1" t="s">
        <v>2</v>
      </c>
      <c r="C2" s="1" t="s">
        <v>28</v>
      </c>
      <c r="D2" s="1" t="s">
        <v>2</v>
      </c>
      <c r="E2" s="1" t="s">
        <v>28</v>
      </c>
    </row>
    <row r="3" spans="1:5" x14ac:dyDescent="0.25">
      <c r="A3" s="3" t="s">
        <v>271</v>
      </c>
      <c r="B3" s="4" t="s">
        <v>4</v>
      </c>
      <c r="C3" s="4" t="s">
        <v>4</v>
      </c>
      <c r="D3" s="4" t="s">
        <v>4</v>
      </c>
      <c r="E3" s="4" t="s">
        <v>4</v>
      </c>
    </row>
    <row r="4" spans="1:5" x14ac:dyDescent="0.25">
      <c r="A4" s="2" t="s">
        <v>116</v>
      </c>
      <c r="B4" s="9">
        <v>1.9</v>
      </c>
      <c r="C4" s="9">
        <v>1.7</v>
      </c>
      <c r="D4" s="9">
        <v>3.4</v>
      </c>
      <c r="E4" s="9">
        <v>5.0999999999999996</v>
      </c>
    </row>
    <row r="5" spans="1:5" ht="30" x14ac:dyDescent="0.25">
      <c r="A5" s="2" t="s">
        <v>904</v>
      </c>
      <c r="B5" s="4">
        <v>1.2</v>
      </c>
      <c r="C5" s="4">
        <v>1</v>
      </c>
      <c r="D5" s="4">
        <v>2.1</v>
      </c>
      <c r="E5" s="4">
        <v>3.1</v>
      </c>
    </row>
    <row r="6" spans="1:5" ht="45" x14ac:dyDescent="0.25">
      <c r="A6" s="2" t="s">
        <v>905</v>
      </c>
      <c r="B6" s="4" t="s">
        <v>4</v>
      </c>
      <c r="C6" s="4" t="s">
        <v>4</v>
      </c>
      <c r="D6" s="4" t="s">
        <v>4</v>
      </c>
      <c r="E6" s="4" t="s">
        <v>4</v>
      </c>
    </row>
    <row r="7" spans="1:5" x14ac:dyDescent="0.25">
      <c r="A7" s="3" t="s">
        <v>271</v>
      </c>
      <c r="B7" s="4" t="s">
        <v>4</v>
      </c>
      <c r="C7" s="4" t="s">
        <v>4</v>
      </c>
      <c r="D7" s="4" t="s">
        <v>4</v>
      </c>
      <c r="E7" s="4" t="s">
        <v>4</v>
      </c>
    </row>
    <row r="8" spans="1:5" ht="45" x14ac:dyDescent="0.25">
      <c r="A8" s="2" t="s">
        <v>906</v>
      </c>
      <c r="B8" s="9">
        <v>16.399999999999999</v>
      </c>
      <c r="C8" s="4" t="s">
        <v>4</v>
      </c>
      <c r="D8" s="9">
        <v>16.399999999999999</v>
      </c>
      <c r="E8" s="4" t="s">
        <v>4</v>
      </c>
    </row>
    <row r="9" spans="1:5" ht="45" x14ac:dyDescent="0.25">
      <c r="A9" s="2" t="s">
        <v>907</v>
      </c>
      <c r="B9" s="4" t="s">
        <v>4</v>
      </c>
      <c r="C9" s="4" t="s">
        <v>4</v>
      </c>
      <c r="D9" s="4" t="s">
        <v>908</v>
      </c>
      <c r="E9"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9</v>
      </c>
      <c r="B1" s="7" t="s">
        <v>1</v>
      </c>
      <c r="C1" s="7"/>
    </row>
    <row r="2" spans="1:3" ht="30" x14ac:dyDescent="0.25">
      <c r="A2" s="1" t="s">
        <v>26</v>
      </c>
      <c r="B2" s="1" t="s">
        <v>2</v>
      </c>
      <c r="C2" s="1" t="s">
        <v>28</v>
      </c>
    </row>
    <row r="3" spans="1:3" ht="30" x14ac:dyDescent="0.25">
      <c r="A3" s="3" t="s">
        <v>910</v>
      </c>
      <c r="B3" s="4" t="s">
        <v>4</v>
      </c>
      <c r="C3" s="4" t="s">
        <v>4</v>
      </c>
    </row>
    <row r="4" spans="1:3" ht="30" x14ac:dyDescent="0.25">
      <c r="A4" s="2" t="s">
        <v>288</v>
      </c>
      <c r="B4" s="8">
        <v>6566</v>
      </c>
      <c r="C4" s="8">
        <v>-6212</v>
      </c>
    </row>
    <row r="5" spans="1:3" ht="30" x14ac:dyDescent="0.25">
      <c r="A5" s="2" t="s">
        <v>290</v>
      </c>
      <c r="B5" s="4">
        <v>-207</v>
      </c>
      <c r="C5" s="4">
        <v>-629</v>
      </c>
    </row>
    <row r="6" spans="1:3" ht="45" x14ac:dyDescent="0.25">
      <c r="A6" s="2" t="s">
        <v>293</v>
      </c>
      <c r="B6" s="6">
        <v>1241</v>
      </c>
      <c r="C6" s="6">
        <v>13091</v>
      </c>
    </row>
    <row r="7" spans="1:3" ht="30" x14ac:dyDescent="0.25">
      <c r="A7" s="2" t="s">
        <v>295</v>
      </c>
      <c r="B7" s="6">
        <v>1034</v>
      </c>
      <c r="C7" s="6">
        <v>12462</v>
      </c>
    </row>
    <row r="8" spans="1:3" ht="30" x14ac:dyDescent="0.25">
      <c r="A8" s="2" t="s">
        <v>305</v>
      </c>
      <c r="B8" s="6">
        <v>7600</v>
      </c>
      <c r="C8" s="6">
        <v>6250</v>
      </c>
    </row>
    <row r="9" spans="1:3" x14ac:dyDescent="0.25">
      <c r="A9" s="2" t="s">
        <v>911</v>
      </c>
      <c r="B9" s="4" t="s">
        <v>4</v>
      </c>
      <c r="C9" s="4" t="s">
        <v>4</v>
      </c>
    </row>
    <row r="10" spans="1:3" ht="30" x14ac:dyDescent="0.25">
      <c r="A10" s="3" t="s">
        <v>910</v>
      </c>
      <c r="B10" s="4" t="s">
        <v>4</v>
      </c>
      <c r="C10" s="4" t="s">
        <v>4</v>
      </c>
    </row>
    <row r="11" spans="1:3" ht="30" x14ac:dyDescent="0.25">
      <c r="A11" s="2" t="s">
        <v>288</v>
      </c>
      <c r="B11" s="6">
        <v>-2029</v>
      </c>
      <c r="C11" s="6">
        <v>-14268</v>
      </c>
    </row>
    <row r="12" spans="1:3" ht="30" x14ac:dyDescent="0.25">
      <c r="A12" s="2" t="s">
        <v>290</v>
      </c>
      <c r="B12" s="4">
        <v>259</v>
      </c>
      <c r="C12" s="6">
        <v>-1100</v>
      </c>
    </row>
    <row r="13" spans="1:3" ht="45" x14ac:dyDescent="0.25">
      <c r="A13" s="2" t="s">
        <v>293</v>
      </c>
      <c r="B13" s="6">
        <v>1948</v>
      </c>
      <c r="C13" s="6">
        <v>11572</v>
      </c>
    </row>
    <row r="14" spans="1:3" ht="30" x14ac:dyDescent="0.25">
      <c r="A14" s="2" t="s">
        <v>295</v>
      </c>
      <c r="B14" s="6">
        <v>2207</v>
      </c>
      <c r="C14" s="6">
        <v>10472</v>
      </c>
    </row>
    <row r="15" spans="1:3" ht="30" x14ac:dyDescent="0.25">
      <c r="A15" s="2" t="s">
        <v>305</v>
      </c>
      <c r="B15" s="4">
        <v>178</v>
      </c>
      <c r="C15" s="6">
        <v>-3796</v>
      </c>
    </row>
    <row r="16" spans="1:3" ht="30" x14ac:dyDescent="0.25">
      <c r="A16" s="2" t="s">
        <v>912</v>
      </c>
      <c r="B16" s="4" t="s">
        <v>4</v>
      </c>
      <c r="C16" s="4" t="s">
        <v>4</v>
      </c>
    </row>
    <row r="17" spans="1:3" ht="30" x14ac:dyDescent="0.25">
      <c r="A17" s="3" t="s">
        <v>910</v>
      </c>
      <c r="B17" s="4" t="s">
        <v>4</v>
      </c>
      <c r="C17" s="4" t="s">
        <v>4</v>
      </c>
    </row>
    <row r="18" spans="1:3" ht="30" x14ac:dyDescent="0.25">
      <c r="A18" s="2" t="s">
        <v>288</v>
      </c>
      <c r="B18" s="6">
        <v>5295</v>
      </c>
      <c r="C18" s="6">
        <v>4330</v>
      </c>
    </row>
    <row r="19" spans="1:3" ht="30" x14ac:dyDescent="0.25">
      <c r="A19" s="2" t="s">
        <v>290</v>
      </c>
      <c r="B19" s="6">
        <v>1613</v>
      </c>
      <c r="C19" s="4">
        <v>-235</v>
      </c>
    </row>
    <row r="20" spans="1:3" ht="45" x14ac:dyDescent="0.25">
      <c r="A20" s="2" t="s">
        <v>293</v>
      </c>
      <c r="B20" s="4">
        <v>-707</v>
      </c>
      <c r="C20" s="6">
        <v>1519</v>
      </c>
    </row>
    <row r="21" spans="1:3" ht="30" x14ac:dyDescent="0.25">
      <c r="A21" s="2" t="s">
        <v>295</v>
      </c>
      <c r="B21" s="4">
        <v>906</v>
      </c>
      <c r="C21" s="6">
        <v>1284</v>
      </c>
    </row>
    <row r="22" spans="1:3" ht="30" x14ac:dyDescent="0.25">
      <c r="A22" s="2" t="s">
        <v>305</v>
      </c>
      <c r="B22" s="6">
        <v>6201</v>
      </c>
      <c r="C22" s="6">
        <v>5614</v>
      </c>
    </row>
    <row r="23" spans="1:3" x14ac:dyDescent="0.25">
      <c r="A23" s="2" t="s">
        <v>913</v>
      </c>
      <c r="B23" s="4" t="s">
        <v>4</v>
      </c>
      <c r="C23" s="4" t="s">
        <v>4</v>
      </c>
    </row>
    <row r="24" spans="1:3" ht="30" x14ac:dyDescent="0.25">
      <c r="A24" s="3" t="s">
        <v>910</v>
      </c>
      <c r="B24" s="4" t="s">
        <v>4</v>
      </c>
      <c r="C24" s="4" t="s">
        <v>4</v>
      </c>
    </row>
    <row r="25" spans="1:3" ht="30" x14ac:dyDescent="0.25">
      <c r="A25" s="2" t="s">
        <v>288</v>
      </c>
      <c r="B25" s="6">
        <v>3300</v>
      </c>
      <c r="C25" s="6">
        <v>3726</v>
      </c>
    </row>
    <row r="26" spans="1:3" ht="30" x14ac:dyDescent="0.25">
      <c r="A26" s="2" t="s">
        <v>290</v>
      </c>
      <c r="B26" s="6">
        <v>-2079</v>
      </c>
      <c r="C26" s="4">
        <v>706</v>
      </c>
    </row>
    <row r="27" spans="1:3" ht="30" x14ac:dyDescent="0.25">
      <c r="A27" s="2" t="s">
        <v>295</v>
      </c>
      <c r="B27" s="6">
        <v>-2079</v>
      </c>
      <c r="C27" s="4">
        <v>706</v>
      </c>
    </row>
    <row r="28" spans="1:3" ht="30" x14ac:dyDescent="0.25">
      <c r="A28" s="2" t="s">
        <v>305</v>
      </c>
      <c r="B28" s="8">
        <v>1221</v>
      </c>
      <c r="C28" s="8">
        <v>443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4</v>
      </c>
      <c r="B1" s="7" t="s">
        <v>27</v>
      </c>
      <c r="C1" s="7"/>
      <c r="D1" s="7" t="s">
        <v>1</v>
      </c>
      <c r="E1" s="7"/>
    </row>
    <row r="2" spans="1:5" ht="30" x14ac:dyDescent="0.25">
      <c r="A2" s="1" t="s">
        <v>26</v>
      </c>
      <c r="B2" s="1" t="s">
        <v>2</v>
      </c>
      <c r="C2" s="1" t="s">
        <v>28</v>
      </c>
      <c r="D2" s="1" t="s">
        <v>2</v>
      </c>
      <c r="E2" s="1" t="s">
        <v>28</v>
      </c>
    </row>
    <row r="3" spans="1:5" ht="30" x14ac:dyDescent="0.25">
      <c r="A3" s="3" t="s">
        <v>915</v>
      </c>
      <c r="B3" s="4" t="s">
        <v>4</v>
      </c>
      <c r="C3" s="4" t="s">
        <v>4</v>
      </c>
      <c r="D3" s="4" t="s">
        <v>4</v>
      </c>
      <c r="E3" s="4" t="s">
        <v>4</v>
      </c>
    </row>
    <row r="4" spans="1:5" ht="30" x14ac:dyDescent="0.25">
      <c r="A4" s="2" t="s">
        <v>32</v>
      </c>
      <c r="B4" s="8">
        <v>-534805</v>
      </c>
      <c r="C4" s="8">
        <v>-514649</v>
      </c>
      <c r="D4" s="8">
        <v>-1459288</v>
      </c>
      <c r="E4" s="8">
        <v>-1434191</v>
      </c>
    </row>
    <row r="5" spans="1:5" x14ac:dyDescent="0.25">
      <c r="A5" s="2" t="s">
        <v>40</v>
      </c>
      <c r="B5" s="6">
        <v>-63336</v>
      </c>
      <c r="C5" s="6">
        <v>-62257</v>
      </c>
      <c r="D5" s="6">
        <v>-187034</v>
      </c>
      <c r="E5" s="6">
        <v>-186771</v>
      </c>
    </row>
    <row r="6" spans="1:5" x14ac:dyDescent="0.25">
      <c r="A6" s="2" t="s">
        <v>41</v>
      </c>
      <c r="B6" s="6">
        <v>-2360</v>
      </c>
      <c r="C6" s="6">
        <v>-3961</v>
      </c>
      <c r="D6" s="6">
        <v>-6528</v>
      </c>
      <c r="E6" s="6">
        <v>-7999</v>
      </c>
    </row>
    <row r="7" spans="1:5" x14ac:dyDescent="0.25">
      <c r="A7" s="2" t="s">
        <v>45</v>
      </c>
      <c r="B7" s="6">
        <v>-12572</v>
      </c>
      <c r="C7" s="6">
        <v>94303</v>
      </c>
      <c r="D7" s="6">
        <v>118110</v>
      </c>
      <c r="E7" s="6">
        <v>95956</v>
      </c>
    </row>
    <row r="8" spans="1:5" x14ac:dyDescent="0.25">
      <c r="A8" s="2" t="s">
        <v>327</v>
      </c>
      <c r="B8" s="6">
        <v>-45688</v>
      </c>
      <c r="C8" s="6">
        <v>704362</v>
      </c>
      <c r="D8" s="6">
        <v>487653</v>
      </c>
      <c r="E8" s="6">
        <v>711420</v>
      </c>
    </row>
    <row r="9" spans="1:5" ht="45" x14ac:dyDescent="0.25">
      <c r="A9" s="2" t="s">
        <v>916</v>
      </c>
      <c r="B9" s="4" t="s">
        <v>4</v>
      </c>
      <c r="C9" s="4" t="s">
        <v>4</v>
      </c>
      <c r="D9" s="4" t="s">
        <v>4</v>
      </c>
      <c r="E9" s="4" t="s">
        <v>4</v>
      </c>
    </row>
    <row r="10" spans="1:5" ht="30" x14ac:dyDescent="0.25">
      <c r="A10" s="3" t="s">
        <v>915</v>
      </c>
      <c r="B10" s="4" t="s">
        <v>4</v>
      </c>
      <c r="C10" s="4" t="s">
        <v>4</v>
      </c>
      <c r="D10" s="4" t="s">
        <v>4</v>
      </c>
      <c r="E10" s="4" t="s">
        <v>4</v>
      </c>
    </row>
    <row r="11" spans="1:5" x14ac:dyDescent="0.25">
      <c r="A11" s="2" t="s">
        <v>327</v>
      </c>
      <c r="B11" s="4" t="s">
        <v>4</v>
      </c>
      <c r="C11" s="4" t="s">
        <v>4</v>
      </c>
      <c r="D11" s="6">
        <v>1241</v>
      </c>
      <c r="E11" s="6">
        <v>13091</v>
      </c>
    </row>
    <row r="12" spans="1:5" ht="45" x14ac:dyDescent="0.25">
      <c r="A12" s="2" t="s">
        <v>917</v>
      </c>
      <c r="B12" s="4" t="s">
        <v>4</v>
      </c>
      <c r="C12" s="4" t="s">
        <v>4</v>
      </c>
      <c r="D12" s="4" t="s">
        <v>4</v>
      </c>
      <c r="E12" s="4" t="s">
        <v>4</v>
      </c>
    </row>
    <row r="13" spans="1:5" ht="30" x14ac:dyDescent="0.25">
      <c r="A13" s="3" t="s">
        <v>915</v>
      </c>
      <c r="B13" s="4" t="s">
        <v>4</v>
      </c>
      <c r="C13" s="4" t="s">
        <v>4</v>
      </c>
      <c r="D13" s="4" t="s">
        <v>4</v>
      </c>
      <c r="E13" s="4" t="s">
        <v>4</v>
      </c>
    </row>
    <row r="14" spans="1:5" x14ac:dyDescent="0.25">
      <c r="A14" s="2" t="s">
        <v>918</v>
      </c>
      <c r="B14" s="4" t="s">
        <v>4</v>
      </c>
      <c r="C14" s="4" t="s">
        <v>4</v>
      </c>
      <c r="D14" s="6">
        <v>3118</v>
      </c>
      <c r="E14" s="6">
        <v>17893</v>
      </c>
    </row>
    <row r="15" spans="1:5" x14ac:dyDescent="0.25">
      <c r="A15" s="2" t="s">
        <v>45</v>
      </c>
      <c r="B15" s="4" t="s">
        <v>4</v>
      </c>
      <c r="C15" s="4" t="s">
        <v>4</v>
      </c>
      <c r="D15" s="6">
        <v>1170</v>
      </c>
      <c r="E15" s="6">
        <v>6321</v>
      </c>
    </row>
    <row r="16" spans="1:5" x14ac:dyDescent="0.25">
      <c r="A16" s="2" t="s">
        <v>327</v>
      </c>
      <c r="B16" s="4" t="s">
        <v>4</v>
      </c>
      <c r="C16" s="4" t="s">
        <v>4</v>
      </c>
      <c r="D16" s="6">
        <v>1948</v>
      </c>
      <c r="E16" s="6">
        <v>11572</v>
      </c>
    </row>
    <row r="17" spans="1:5" ht="60" x14ac:dyDescent="0.25">
      <c r="A17" s="2" t="s">
        <v>919</v>
      </c>
      <c r="B17" s="4" t="s">
        <v>4</v>
      </c>
      <c r="C17" s="4" t="s">
        <v>4</v>
      </c>
      <c r="D17" s="4" t="s">
        <v>4</v>
      </c>
      <c r="E17" s="4" t="s">
        <v>4</v>
      </c>
    </row>
    <row r="18" spans="1:5" ht="30" x14ac:dyDescent="0.25">
      <c r="A18" s="3" t="s">
        <v>915</v>
      </c>
      <c r="B18" s="4" t="s">
        <v>4</v>
      </c>
      <c r="C18" s="4" t="s">
        <v>4</v>
      </c>
      <c r="D18" s="4" t="s">
        <v>4</v>
      </c>
      <c r="E18" s="4" t="s">
        <v>4</v>
      </c>
    </row>
    <row r="19" spans="1:5" ht="30" x14ac:dyDescent="0.25">
      <c r="A19" s="2" t="s">
        <v>32</v>
      </c>
      <c r="B19" s="4" t="s">
        <v>4</v>
      </c>
      <c r="C19" s="4" t="s">
        <v>4</v>
      </c>
      <c r="D19" s="6">
        <v>-1613</v>
      </c>
      <c r="E19" s="6">
        <v>-1718</v>
      </c>
    </row>
    <row r="20" spans="1:5" ht="60" x14ac:dyDescent="0.25">
      <c r="A20" s="2" t="s">
        <v>920</v>
      </c>
      <c r="B20" s="4" t="s">
        <v>4</v>
      </c>
      <c r="C20" s="4" t="s">
        <v>4</v>
      </c>
      <c r="D20" s="4" t="s">
        <v>4</v>
      </c>
      <c r="E20" s="4" t="s">
        <v>4</v>
      </c>
    </row>
    <row r="21" spans="1:5" ht="30" x14ac:dyDescent="0.25">
      <c r="A21" s="3" t="s">
        <v>915</v>
      </c>
      <c r="B21" s="4" t="s">
        <v>4</v>
      </c>
      <c r="C21" s="4" t="s">
        <v>4</v>
      </c>
      <c r="D21" s="4" t="s">
        <v>4</v>
      </c>
      <c r="E21" s="4" t="s">
        <v>4</v>
      </c>
    </row>
    <row r="22" spans="1:5" x14ac:dyDescent="0.25">
      <c r="A22" s="2" t="s">
        <v>40</v>
      </c>
      <c r="B22" s="4" t="s">
        <v>4</v>
      </c>
      <c r="C22" s="4" t="s">
        <v>4</v>
      </c>
      <c r="D22" s="6">
        <v>4731</v>
      </c>
      <c r="E22" s="6">
        <v>19611</v>
      </c>
    </row>
    <row r="23" spans="1:5" ht="60" x14ac:dyDescent="0.25">
      <c r="A23" s="2" t="s">
        <v>921</v>
      </c>
      <c r="B23" s="4" t="s">
        <v>4</v>
      </c>
      <c r="C23" s="4" t="s">
        <v>4</v>
      </c>
      <c r="D23" s="4" t="s">
        <v>4</v>
      </c>
      <c r="E23" s="4" t="s">
        <v>4</v>
      </c>
    </row>
    <row r="24" spans="1:5" ht="30" x14ac:dyDescent="0.25">
      <c r="A24" s="3" t="s">
        <v>915</v>
      </c>
      <c r="B24" s="4" t="s">
        <v>4</v>
      </c>
      <c r="C24" s="4" t="s">
        <v>4</v>
      </c>
      <c r="D24" s="4" t="s">
        <v>4</v>
      </c>
      <c r="E24" s="4" t="s">
        <v>4</v>
      </c>
    </row>
    <row r="25" spans="1:5" x14ac:dyDescent="0.25">
      <c r="A25" s="2" t="s">
        <v>41</v>
      </c>
      <c r="B25" s="4" t="s">
        <v>4</v>
      </c>
      <c r="C25" s="4" t="s">
        <v>4</v>
      </c>
      <c r="D25" s="6">
        <v>-1160</v>
      </c>
      <c r="E25" s="6">
        <v>2411</v>
      </c>
    </row>
    <row r="26" spans="1:5" x14ac:dyDescent="0.25">
      <c r="A26" s="2" t="s">
        <v>45</v>
      </c>
      <c r="B26" s="4" t="s">
        <v>4</v>
      </c>
      <c r="C26" s="4" t="s">
        <v>4</v>
      </c>
      <c r="D26" s="4">
        <v>-453</v>
      </c>
      <c r="E26" s="4">
        <v>892</v>
      </c>
    </row>
    <row r="27" spans="1:5" x14ac:dyDescent="0.25">
      <c r="A27" s="2" t="s">
        <v>327</v>
      </c>
      <c r="B27" s="4" t="s">
        <v>4</v>
      </c>
      <c r="C27" s="4" t="s">
        <v>4</v>
      </c>
      <c r="D27" s="8">
        <v>-707</v>
      </c>
      <c r="E27" s="8">
        <v>151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2</v>
      </c>
      <c r="B1" s="7" t="s">
        <v>1</v>
      </c>
      <c r="C1" s="7"/>
    </row>
    <row r="2" spans="1:3" x14ac:dyDescent="0.25">
      <c r="A2" s="7"/>
      <c r="B2" s="1" t="s">
        <v>2</v>
      </c>
      <c r="C2" s="1" t="s">
        <v>28</v>
      </c>
    </row>
    <row r="3" spans="1:3" x14ac:dyDescent="0.25">
      <c r="A3" s="3" t="s">
        <v>331</v>
      </c>
      <c r="B3" s="4" t="s">
        <v>4</v>
      </c>
      <c r="C3" s="4" t="s">
        <v>4</v>
      </c>
    </row>
    <row r="4" spans="1:3" x14ac:dyDescent="0.25">
      <c r="A4" s="2" t="s">
        <v>40</v>
      </c>
      <c r="B4" s="8">
        <v>208849000</v>
      </c>
      <c r="C4" s="8">
        <v>211497000</v>
      </c>
    </row>
    <row r="5" spans="1:3" x14ac:dyDescent="0.25">
      <c r="A5" s="2" t="s">
        <v>332</v>
      </c>
      <c r="B5" s="6">
        <v>-3518000</v>
      </c>
      <c r="C5" s="6">
        <v>-4146000</v>
      </c>
    </row>
    <row r="6" spans="1:3" x14ac:dyDescent="0.25">
      <c r="A6" s="2" t="s">
        <v>335</v>
      </c>
      <c r="B6" s="6">
        <v>11944000</v>
      </c>
      <c r="C6" s="6">
        <v>8250000</v>
      </c>
    </row>
    <row r="7" spans="1:3" ht="30" x14ac:dyDescent="0.25">
      <c r="A7" s="2" t="s">
        <v>923</v>
      </c>
      <c r="B7" s="8">
        <v>45600000</v>
      </c>
      <c r="C7" s="8">
        <v>41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4</v>
      </c>
      <c r="B1" s="1" t="s">
        <v>1</v>
      </c>
      <c r="C1" s="1"/>
    </row>
    <row r="2" spans="1:3" x14ac:dyDescent="0.25">
      <c r="A2" s="1" t="s">
        <v>874</v>
      </c>
      <c r="B2" s="1" t="s">
        <v>2</v>
      </c>
      <c r="C2" s="1" t="s">
        <v>52</v>
      </c>
    </row>
    <row r="3" spans="1:3" x14ac:dyDescent="0.25">
      <c r="A3" s="2" t="s">
        <v>925</v>
      </c>
      <c r="B3" s="4" t="s">
        <v>4</v>
      </c>
      <c r="C3" s="4" t="s">
        <v>4</v>
      </c>
    </row>
    <row r="4" spans="1:3" ht="30" x14ac:dyDescent="0.25">
      <c r="A4" s="3" t="s">
        <v>926</v>
      </c>
      <c r="B4" s="4" t="s">
        <v>4</v>
      </c>
      <c r="C4" s="4" t="s">
        <v>4</v>
      </c>
    </row>
    <row r="5" spans="1:3" ht="30" x14ac:dyDescent="0.25">
      <c r="A5" s="2" t="s">
        <v>927</v>
      </c>
      <c r="B5" s="8">
        <v>50</v>
      </c>
      <c r="C5" s="4" t="s">
        <v>4</v>
      </c>
    </row>
    <row r="6" spans="1:3" x14ac:dyDescent="0.25">
      <c r="A6" s="2" t="s">
        <v>928</v>
      </c>
      <c r="B6" s="4">
        <v>42.8</v>
      </c>
      <c r="C6" s="4" t="s">
        <v>4</v>
      </c>
    </row>
    <row r="7" spans="1:3" ht="30" x14ac:dyDescent="0.25">
      <c r="A7" s="2" t="s">
        <v>929</v>
      </c>
      <c r="B7" s="4">
        <v>0</v>
      </c>
      <c r="C7" s="4" t="s">
        <v>4</v>
      </c>
    </row>
    <row r="8" spans="1:3" ht="30" x14ac:dyDescent="0.25">
      <c r="A8" s="2" t="s">
        <v>930</v>
      </c>
      <c r="B8" s="4">
        <v>10</v>
      </c>
      <c r="C8" s="4">
        <v>10</v>
      </c>
    </row>
    <row r="9" spans="1:3" ht="30" x14ac:dyDescent="0.25">
      <c r="A9" s="2" t="s">
        <v>931</v>
      </c>
      <c r="B9" s="9">
        <v>32.799999999999997</v>
      </c>
      <c r="C9" s="4" t="s">
        <v>4</v>
      </c>
    </row>
    <row r="10" spans="1:3" ht="30" x14ac:dyDescent="0.25">
      <c r="A10" s="2" t="s">
        <v>926</v>
      </c>
      <c r="B10" s="4" t="s">
        <v>932</v>
      </c>
      <c r="C10" s="4" t="s">
        <v>4</v>
      </c>
    </row>
    <row r="11" spans="1:3" ht="45" x14ac:dyDescent="0.25">
      <c r="A11" s="2" t="s">
        <v>933</v>
      </c>
      <c r="B11" s="104">
        <v>1.8E-3</v>
      </c>
      <c r="C11"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934</v>
      </c>
      <c r="B1" s="7" t="s">
        <v>27</v>
      </c>
      <c r="C1" s="7"/>
      <c r="D1" s="7" t="s">
        <v>1</v>
      </c>
      <c r="E1" s="7"/>
      <c r="F1" s="1" t="s">
        <v>935</v>
      </c>
    </row>
    <row r="2" spans="1:6" x14ac:dyDescent="0.25">
      <c r="A2" s="7"/>
      <c r="B2" s="1" t="s">
        <v>2</v>
      </c>
      <c r="C2" s="1" t="s">
        <v>28</v>
      </c>
      <c r="D2" s="1" t="s">
        <v>2</v>
      </c>
      <c r="E2" s="1" t="s">
        <v>28</v>
      </c>
      <c r="F2" s="1" t="s">
        <v>52</v>
      </c>
    </row>
    <row r="3" spans="1:6" x14ac:dyDescent="0.25">
      <c r="A3" s="3" t="s">
        <v>342</v>
      </c>
      <c r="B3" s="4" t="s">
        <v>4</v>
      </c>
      <c r="C3" s="4" t="s">
        <v>4</v>
      </c>
      <c r="D3" s="4" t="s">
        <v>4</v>
      </c>
      <c r="E3" s="4" t="s">
        <v>4</v>
      </c>
      <c r="F3" s="4" t="s">
        <v>4</v>
      </c>
    </row>
    <row r="4" spans="1:6" ht="45" x14ac:dyDescent="0.25">
      <c r="A4" s="2" t="s">
        <v>936</v>
      </c>
      <c r="B4" s="4" t="s">
        <v>4</v>
      </c>
      <c r="C4" s="4" t="s">
        <v>4</v>
      </c>
      <c r="D4" s="4" t="s">
        <v>937</v>
      </c>
      <c r="E4" s="4" t="s">
        <v>4</v>
      </c>
      <c r="F4" s="4" t="s">
        <v>4</v>
      </c>
    </row>
    <row r="5" spans="1:6" ht="30" x14ac:dyDescent="0.25">
      <c r="A5" s="3" t="s">
        <v>938</v>
      </c>
      <c r="B5" s="4" t="s">
        <v>4</v>
      </c>
      <c r="C5" s="4" t="s">
        <v>4</v>
      </c>
      <c r="D5" s="4" t="s">
        <v>4</v>
      </c>
      <c r="E5" s="4" t="s">
        <v>4</v>
      </c>
      <c r="F5" s="4" t="s">
        <v>4</v>
      </c>
    </row>
    <row r="6" spans="1:6" x14ac:dyDescent="0.25">
      <c r="A6" s="2" t="s">
        <v>939</v>
      </c>
      <c r="B6" s="8">
        <v>156644000</v>
      </c>
      <c r="C6" s="4" t="s">
        <v>4</v>
      </c>
      <c r="D6" s="8">
        <v>156644000</v>
      </c>
      <c r="E6" s="4" t="s">
        <v>4</v>
      </c>
      <c r="F6" s="8">
        <v>137857000</v>
      </c>
    </row>
    <row r="7" spans="1:6" x14ac:dyDescent="0.25">
      <c r="A7" s="2" t="s">
        <v>940</v>
      </c>
      <c r="B7" s="4" t="s">
        <v>4</v>
      </c>
      <c r="C7" s="4" t="s">
        <v>4</v>
      </c>
      <c r="D7" s="6">
        <v>10912000</v>
      </c>
      <c r="E7" s="4" t="s">
        <v>4</v>
      </c>
      <c r="F7" s="6">
        <v>9582000</v>
      </c>
    </row>
    <row r="8" spans="1:6" x14ac:dyDescent="0.25">
      <c r="A8" s="2" t="s">
        <v>941</v>
      </c>
      <c r="B8" s="4" t="s">
        <v>4</v>
      </c>
      <c r="C8" s="4" t="s">
        <v>4</v>
      </c>
      <c r="D8" s="6">
        <v>-905000</v>
      </c>
      <c r="E8" s="4" t="s">
        <v>4</v>
      </c>
      <c r="F8" s="6">
        <v>-1636000</v>
      </c>
    </row>
    <row r="9" spans="1:6" x14ac:dyDescent="0.25">
      <c r="A9" s="2" t="s">
        <v>942</v>
      </c>
      <c r="B9" s="6">
        <v>166651000</v>
      </c>
      <c r="C9" s="4" t="s">
        <v>4</v>
      </c>
      <c r="D9" s="6">
        <v>166651000</v>
      </c>
      <c r="E9" s="4" t="s">
        <v>4</v>
      </c>
      <c r="F9" s="6">
        <v>145803000</v>
      </c>
    </row>
    <row r="10" spans="1:6" ht="30" x14ac:dyDescent="0.25">
      <c r="A10" s="2" t="s">
        <v>943</v>
      </c>
      <c r="B10" s="4">
        <v>0</v>
      </c>
      <c r="C10" s="4" t="s">
        <v>4</v>
      </c>
      <c r="D10" s="4">
        <v>0</v>
      </c>
      <c r="E10" s="4" t="s">
        <v>4</v>
      </c>
      <c r="F10" s="6">
        <v>1500000</v>
      </c>
    </row>
    <row r="11" spans="1:6" ht="30" x14ac:dyDescent="0.25">
      <c r="A11" s="2" t="s">
        <v>944</v>
      </c>
      <c r="B11" s="6">
        <v>37500000</v>
      </c>
      <c r="C11" s="4" t="s">
        <v>4</v>
      </c>
      <c r="D11" s="6">
        <v>37500000</v>
      </c>
      <c r="E11" s="4" t="s">
        <v>4</v>
      </c>
      <c r="F11" s="6">
        <v>13100000</v>
      </c>
    </row>
    <row r="12" spans="1:6" ht="45" x14ac:dyDescent="0.25">
      <c r="A12" s="2" t="s">
        <v>945</v>
      </c>
      <c r="B12" s="4">
        <v>0</v>
      </c>
      <c r="C12" s="4">
        <v>0</v>
      </c>
      <c r="D12" s="4">
        <v>0</v>
      </c>
      <c r="E12" s="4">
        <v>0</v>
      </c>
      <c r="F12" s="4" t="s">
        <v>4</v>
      </c>
    </row>
    <row r="13" spans="1:6" ht="45" x14ac:dyDescent="0.25">
      <c r="A13" s="3" t="s">
        <v>946</v>
      </c>
      <c r="B13" s="4" t="s">
        <v>4</v>
      </c>
      <c r="C13" s="4" t="s">
        <v>4</v>
      </c>
      <c r="D13" s="4" t="s">
        <v>4</v>
      </c>
      <c r="E13" s="4" t="s">
        <v>4</v>
      </c>
      <c r="F13" s="4" t="s">
        <v>4</v>
      </c>
    </row>
    <row r="14" spans="1:6" x14ac:dyDescent="0.25">
      <c r="A14" s="2" t="s">
        <v>367</v>
      </c>
      <c r="B14" s="6">
        <v>2410000</v>
      </c>
      <c r="C14" s="6">
        <v>14271000</v>
      </c>
      <c r="D14" s="6">
        <v>8254000</v>
      </c>
      <c r="E14" s="6">
        <v>22001000</v>
      </c>
      <c r="F14" s="4" t="s">
        <v>4</v>
      </c>
    </row>
    <row r="15" spans="1:6" x14ac:dyDescent="0.25">
      <c r="A15" s="2" t="s">
        <v>368</v>
      </c>
      <c r="B15" s="6">
        <v>318000</v>
      </c>
      <c r="C15" s="6">
        <v>1242000</v>
      </c>
      <c r="D15" s="6">
        <v>1160000</v>
      </c>
      <c r="E15" s="6">
        <v>2121000</v>
      </c>
      <c r="F15" s="4" t="s">
        <v>4</v>
      </c>
    </row>
    <row r="16" spans="1:6" x14ac:dyDescent="0.25">
      <c r="A16" s="2" t="s">
        <v>369</v>
      </c>
      <c r="B16" s="6">
        <v>194000</v>
      </c>
      <c r="C16" s="6">
        <v>766000</v>
      </c>
      <c r="D16" s="6">
        <v>707000</v>
      </c>
      <c r="E16" s="6">
        <v>1308000</v>
      </c>
      <c r="F16" s="4" t="s">
        <v>4</v>
      </c>
    </row>
    <row r="17" spans="1:6" x14ac:dyDescent="0.25">
      <c r="A17" s="2" t="s">
        <v>370</v>
      </c>
      <c r="B17" s="6">
        <v>-357000</v>
      </c>
      <c r="C17" s="4" t="s">
        <v>4</v>
      </c>
      <c r="D17" s="6">
        <v>-357000</v>
      </c>
      <c r="E17" s="6">
        <v>-20000</v>
      </c>
      <c r="F17" s="4" t="s">
        <v>4</v>
      </c>
    </row>
    <row r="18" spans="1:6" x14ac:dyDescent="0.25">
      <c r="A18" s="2" t="s">
        <v>372</v>
      </c>
      <c r="B18" s="6">
        <v>-218000</v>
      </c>
      <c r="C18" s="4" t="s">
        <v>4</v>
      </c>
      <c r="D18" s="6">
        <v>-218000</v>
      </c>
      <c r="E18" s="6">
        <v>-12000</v>
      </c>
      <c r="F18" s="4" t="s">
        <v>4</v>
      </c>
    </row>
    <row r="19" spans="1:6" x14ac:dyDescent="0.25">
      <c r="A19" s="2" t="s">
        <v>444</v>
      </c>
      <c r="B19" s="4" t="s">
        <v>4</v>
      </c>
      <c r="C19" s="4" t="s">
        <v>4</v>
      </c>
      <c r="D19" s="4" t="s">
        <v>4</v>
      </c>
      <c r="E19" s="4" t="s">
        <v>4</v>
      </c>
      <c r="F19" s="4" t="s">
        <v>4</v>
      </c>
    </row>
    <row r="20" spans="1:6" ht="30" x14ac:dyDescent="0.25">
      <c r="A20" s="3" t="s">
        <v>938</v>
      </c>
      <c r="B20" s="4" t="s">
        <v>4</v>
      </c>
      <c r="C20" s="4" t="s">
        <v>4</v>
      </c>
      <c r="D20" s="4" t="s">
        <v>4</v>
      </c>
      <c r="E20" s="4" t="s">
        <v>4</v>
      </c>
      <c r="F20" s="4" t="s">
        <v>4</v>
      </c>
    </row>
    <row r="21" spans="1:6" ht="45" x14ac:dyDescent="0.25">
      <c r="A21" s="2" t="s">
        <v>947</v>
      </c>
      <c r="B21" s="6">
        <v>237000000</v>
      </c>
      <c r="C21" s="4" t="s">
        <v>4</v>
      </c>
      <c r="D21" s="6">
        <v>237000000</v>
      </c>
      <c r="E21" s="4" t="s">
        <v>4</v>
      </c>
      <c r="F21" s="6">
        <v>243700000</v>
      </c>
    </row>
    <row r="22" spans="1:6" ht="30" x14ac:dyDescent="0.25">
      <c r="A22" s="2" t="s">
        <v>948</v>
      </c>
      <c r="B22" s="6">
        <v>157200000</v>
      </c>
      <c r="C22" s="4" t="s">
        <v>4</v>
      </c>
      <c r="D22" s="6">
        <v>157200000</v>
      </c>
      <c r="E22" s="4" t="s">
        <v>4</v>
      </c>
      <c r="F22" s="4" t="s">
        <v>4</v>
      </c>
    </row>
    <row r="23" spans="1:6" x14ac:dyDescent="0.25">
      <c r="A23" s="2" t="s">
        <v>352</v>
      </c>
      <c r="B23" s="4" t="s">
        <v>4</v>
      </c>
      <c r="C23" s="4" t="s">
        <v>4</v>
      </c>
      <c r="D23" s="4" t="s">
        <v>4</v>
      </c>
      <c r="E23" s="4" t="s">
        <v>4</v>
      </c>
      <c r="F23" s="4" t="s">
        <v>4</v>
      </c>
    </row>
    <row r="24" spans="1:6" ht="30" x14ac:dyDescent="0.25">
      <c r="A24" s="3" t="s">
        <v>938</v>
      </c>
      <c r="B24" s="4" t="s">
        <v>4</v>
      </c>
      <c r="C24" s="4" t="s">
        <v>4</v>
      </c>
      <c r="D24" s="4" t="s">
        <v>4</v>
      </c>
      <c r="E24" s="4" t="s">
        <v>4</v>
      </c>
      <c r="F24" s="4" t="s">
        <v>4</v>
      </c>
    </row>
    <row r="25" spans="1:6" x14ac:dyDescent="0.25">
      <c r="A25" s="2" t="s">
        <v>939</v>
      </c>
      <c r="B25" s="6">
        <v>116888000</v>
      </c>
      <c r="C25" s="4" t="s">
        <v>4</v>
      </c>
      <c r="D25" s="6">
        <v>116888000</v>
      </c>
      <c r="E25" s="4" t="s">
        <v>4</v>
      </c>
      <c r="F25" s="6">
        <v>99071000</v>
      </c>
    </row>
    <row r="26" spans="1:6" x14ac:dyDescent="0.25">
      <c r="A26" s="2" t="s">
        <v>940</v>
      </c>
      <c r="B26" s="4" t="s">
        <v>4</v>
      </c>
      <c r="C26" s="4" t="s">
        <v>4</v>
      </c>
      <c r="D26" s="6">
        <v>3808000</v>
      </c>
      <c r="E26" s="4" t="s">
        <v>4</v>
      </c>
      <c r="F26" s="6">
        <v>5773000</v>
      </c>
    </row>
    <row r="27" spans="1:6" x14ac:dyDescent="0.25">
      <c r="A27" s="2" t="s">
        <v>941</v>
      </c>
      <c r="B27" s="4" t="s">
        <v>4</v>
      </c>
      <c r="C27" s="4" t="s">
        <v>4</v>
      </c>
      <c r="D27" s="6">
        <v>-705000</v>
      </c>
      <c r="E27" s="4" t="s">
        <v>4</v>
      </c>
      <c r="F27" s="6">
        <v>-20000</v>
      </c>
    </row>
    <row r="28" spans="1:6" x14ac:dyDescent="0.25">
      <c r="A28" s="2" t="s">
        <v>942</v>
      </c>
      <c r="B28" s="6">
        <v>119991000</v>
      </c>
      <c r="C28" s="4" t="s">
        <v>4</v>
      </c>
      <c r="D28" s="6">
        <v>119991000</v>
      </c>
      <c r="E28" s="4" t="s">
        <v>4</v>
      </c>
      <c r="F28" s="6">
        <v>104824000</v>
      </c>
    </row>
    <row r="29" spans="1:6" x14ac:dyDescent="0.25">
      <c r="A29" s="2" t="s">
        <v>354</v>
      </c>
      <c r="B29" s="4" t="s">
        <v>4</v>
      </c>
      <c r="C29" s="4" t="s">
        <v>4</v>
      </c>
      <c r="D29" s="4" t="s">
        <v>4</v>
      </c>
      <c r="E29" s="4" t="s">
        <v>4</v>
      </c>
      <c r="F29" s="4" t="s">
        <v>4</v>
      </c>
    </row>
    <row r="30" spans="1:6" ht="30" x14ac:dyDescent="0.25">
      <c r="A30" s="3" t="s">
        <v>938</v>
      </c>
      <c r="B30" s="4" t="s">
        <v>4</v>
      </c>
      <c r="C30" s="4" t="s">
        <v>4</v>
      </c>
      <c r="D30" s="4" t="s">
        <v>4</v>
      </c>
      <c r="E30" s="4" t="s">
        <v>4</v>
      </c>
      <c r="F30" s="4" t="s">
        <v>4</v>
      </c>
    </row>
    <row r="31" spans="1:6" x14ac:dyDescent="0.25">
      <c r="A31" s="2" t="s">
        <v>939</v>
      </c>
      <c r="B31" s="6">
        <v>39756000</v>
      </c>
      <c r="C31" s="4" t="s">
        <v>4</v>
      </c>
      <c r="D31" s="6">
        <v>39756000</v>
      </c>
      <c r="E31" s="4" t="s">
        <v>4</v>
      </c>
      <c r="F31" s="6">
        <v>38786000</v>
      </c>
    </row>
    <row r="32" spans="1:6" x14ac:dyDescent="0.25">
      <c r="A32" s="2" t="s">
        <v>940</v>
      </c>
      <c r="B32" s="4" t="s">
        <v>4</v>
      </c>
      <c r="C32" s="4" t="s">
        <v>4</v>
      </c>
      <c r="D32" s="6">
        <v>7104000</v>
      </c>
      <c r="E32" s="4" t="s">
        <v>4</v>
      </c>
      <c r="F32" s="6">
        <v>3809000</v>
      </c>
    </row>
    <row r="33" spans="1:6" x14ac:dyDescent="0.25">
      <c r="A33" s="2" t="s">
        <v>941</v>
      </c>
      <c r="B33" s="4" t="s">
        <v>4</v>
      </c>
      <c r="C33" s="4" t="s">
        <v>4</v>
      </c>
      <c r="D33" s="6">
        <v>-200000</v>
      </c>
      <c r="E33" s="4" t="s">
        <v>4</v>
      </c>
      <c r="F33" s="6">
        <v>-1616000</v>
      </c>
    </row>
    <row r="34" spans="1:6" x14ac:dyDescent="0.25">
      <c r="A34" s="2" t="s">
        <v>942</v>
      </c>
      <c r="B34" s="8">
        <v>46660000</v>
      </c>
      <c r="C34" s="4" t="s">
        <v>4</v>
      </c>
      <c r="D34" s="8">
        <v>46660000</v>
      </c>
      <c r="E34" s="4" t="s">
        <v>4</v>
      </c>
      <c r="F34" s="8">
        <v>4097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3" width="12.7109375" bestFit="1" customWidth="1"/>
    <col min="4" max="7" width="36.5703125" bestFit="1" customWidth="1"/>
    <col min="8" max="11" width="33.28515625" bestFit="1" customWidth="1"/>
    <col min="12" max="17" width="27.140625" bestFit="1" customWidth="1"/>
    <col min="18" max="19" width="12.28515625" bestFit="1" customWidth="1"/>
    <col min="20" max="20" width="17.28515625" bestFit="1" customWidth="1"/>
  </cols>
  <sheetData>
    <row r="1" spans="1:20" x14ac:dyDescent="0.25">
      <c r="A1" s="7" t="s">
        <v>949</v>
      </c>
      <c r="B1" s="7" t="s">
        <v>2</v>
      </c>
      <c r="C1" s="7" t="s">
        <v>52</v>
      </c>
      <c r="D1" s="1" t="s">
        <v>52</v>
      </c>
      <c r="E1" s="1" t="s">
        <v>2</v>
      </c>
      <c r="F1" s="1" t="s">
        <v>52</v>
      </c>
      <c r="G1" s="1" t="s">
        <v>2</v>
      </c>
      <c r="H1" s="1" t="s">
        <v>2</v>
      </c>
      <c r="I1" s="1" t="s">
        <v>52</v>
      </c>
      <c r="J1" s="1" t="s">
        <v>2</v>
      </c>
      <c r="K1" s="1" t="s">
        <v>52</v>
      </c>
      <c r="L1" s="1" t="s">
        <v>2</v>
      </c>
      <c r="M1" s="1" t="s">
        <v>52</v>
      </c>
      <c r="N1" s="1" t="s">
        <v>2</v>
      </c>
      <c r="O1" s="1" t="s">
        <v>52</v>
      </c>
      <c r="P1" s="1" t="s">
        <v>2</v>
      </c>
      <c r="Q1" s="1" t="s">
        <v>52</v>
      </c>
      <c r="R1" s="1" t="s">
        <v>2</v>
      </c>
      <c r="S1" s="1" t="s">
        <v>52</v>
      </c>
      <c r="T1" s="1" t="s">
        <v>2</v>
      </c>
    </row>
    <row r="2" spans="1:20" ht="30" x14ac:dyDescent="0.25">
      <c r="A2" s="7"/>
      <c r="B2" s="7"/>
      <c r="C2" s="7"/>
      <c r="D2" s="1" t="s">
        <v>379</v>
      </c>
      <c r="E2" s="1" t="s">
        <v>380</v>
      </c>
      <c r="F2" s="1" t="s">
        <v>380</v>
      </c>
      <c r="G2" s="1" t="s">
        <v>950</v>
      </c>
      <c r="H2" s="1" t="s">
        <v>382</v>
      </c>
      <c r="I2" s="1" t="s">
        <v>382</v>
      </c>
      <c r="J2" s="1" t="s">
        <v>951</v>
      </c>
      <c r="K2" s="1" t="s">
        <v>951</v>
      </c>
      <c r="L2" s="1" t="s">
        <v>952</v>
      </c>
      <c r="M2" s="1" t="s">
        <v>952</v>
      </c>
      <c r="N2" s="1" t="s">
        <v>953</v>
      </c>
      <c r="O2" s="1" t="s">
        <v>953</v>
      </c>
      <c r="P2" s="1" t="s">
        <v>954</v>
      </c>
      <c r="Q2" s="1" t="s">
        <v>954</v>
      </c>
      <c r="R2" s="1" t="s">
        <v>80</v>
      </c>
      <c r="S2" s="1" t="s">
        <v>80</v>
      </c>
      <c r="T2" s="1" t="s">
        <v>955</v>
      </c>
    </row>
    <row r="3" spans="1:20" x14ac:dyDescent="0.25">
      <c r="A3" s="3" t="s">
        <v>956</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956</v>
      </c>
      <c r="B4" s="4" t="s">
        <v>4</v>
      </c>
      <c r="C4" s="4" t="s">
        <v>4</v>
      </c>
      <c r="D4" s="8">
        <v>1219145000</v>
      </c>
      <c r="E4" s="8">
        <v>993199000</v>
      </c>
      <c r="F4" s="8">
        <v>1000741000</v>
      </c>
      <c r="G4" s="8">
        <v>1200467000</v>
      </c>
      <c r="H4" s="8">
        <v>750000000</v>
      </c>
      <c r="I4" s="8">
        <v>750000000</v>
      </c>
      <c r="J4" s="8">
        <v>602524000</v>
      </c>
      <c r="K4" s="8">
        <v>602750000</v>
      </c>
      <c r="L4" s="8">
        <v>70844000</v>
      </c>
      <c r="M4" s="8">
        <v>69400000</v>
      </c>
      <c r="N4" s="8">
        <v>157897000</v>
      </c>
      <c r="O4" s="8">
        <v>155894000</v>
      </c>
      <c r="P4" s="8">
        <v>62856000</v>
      </c>
      <c r="Q4" s="8">
        <v>62250000</v>
      </c>
      <c r="R4" s="8">
        <v>58370000</v>
      </c>
      <c r="S4" s="8">
        <v>63236000</v>
      </c>
      <c r="T4" s="4" t="s">
        <v>4</v>
      </c>
    </row>
    <row r="5" spans="1:20" x14ac:dyDescent="0.25">
      <c r="A5" s="2" t="s">
        <v>957</v>
      </c>
      <c r="B5" s="6">
        <v>71840000</v>
      </c>
      <c r="C5" s="6">
        <v>37837000</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389</v>
      </c>
      <c r="B6" s="6">
        <v>-60067000</v>
      </c>
      <c r="C6" s="6">
        <v>-52214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392</v>
      </c>
      <c r="B7" s="6">
        <v>3907930000</v>
      </c>
      <c r="C7" s="6">
        <v>3909039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958</v>
      </c>
      <c r="B8" s="4" t="s">
        <v>4</v>
      </c>
      <c r="C8" s="4" t="s">
        <v>4</v>
      </c>
      <c r="D8" s="4" t="s">
        <v>4</v>
      </c>
      <c r="E8" s="4" t="s">
        <v>4</v>
      </c>
      <c r="F8" s="4" t="s">
        <v>4</v>
      </c>
      <c r="G8" s="4" t="s">
        <v>4</v>
      </c>
      <c r="H8" s="104">
        <v>7.0000000000000007E-2</v>
      </c>
      <c r="I8" s="104">
        <v>7.0000000000000007E-2</v>
      </c>
      <c r="J8" s="104">
        <v>0.08</v>
      </c>
      <c r="K8" s="104">
        <v>0.08</v>
      </c>
      <c r="L8" s="104">
        <v>7.0999999999999994E-2</v>
      </c>
      <c r="M8" s="104">
        <v>7.0999999999999994E-2</v>
      </c>
      <c r="N8" s="104">
        <v>7.4499999999999997E-2</v>
      </c>
      <c r="O8" s="104">
        <v>7.4499999999999997E-2</v>
      </c>
      <c r="P8" s="104">
        <v>7.2499999999999995E-2</v>
      </c>
      <c r="Q8" s="104">
        <v>7.2499999999999995E-2</v>
      </c>
      <c r="R8" s="4" t="s">
        <v>4</v>
      </c>
      <c r="S8" s="4" t="s">
        <v>4</v>
      </c>
      <c r="T8" s="4" t="s">
        <v>4</v>
      </c>
    </row>
    <row r="9" spans="1:20" ht="30" x14ac:dyDescent="0.25">
      <c r="A9" s="2" t="s">
        <v>959</v>
      </c>
      <c r="B9" s="4" t="s">
        <v>4</v>
      </c>
      <c r="C9" s="4" t="s">
        <v>4</v>
      </c>
      <c r="D9" s="4" t="s">
        <v>4</v>
      </c>
      <c r="E9" s="4" t="s">
        <v>4</v>
      </c>
      <c r="F9" s="4" t="s">
        <v>4</v>
      </c>
      <c r="G9" s="6">
        <v>12200000</v>
      </c>
      <c r="H9" s="4" t="s">
        <v>4</v>
      </c>
      <c r="I9" s="4" t="s">
        <v>4</v>
      </c>
      <c r="J9" s="6">
        <v>3000000</v>
      </c>
      <c r="K9" s="4" t="s">
        <v>4</v>
      </c>
      <c r="L9" s="4" t="s">
        <v>4</v>
      </c>
      <c r="M9" s="4" t="s">
        <v>4</v>
      </c>
      <c r="N9" s="4" t="s">
        <v>4</v>
      </c>
      <c r="O9" s="4" t="s">
        <v>4</v>
      </c>
      <c r="P9" s="4" t="s">
        <v>4</v>
      </c>
      <c r="Q9" s="4" t="s">
        <v>4</v>
      </c>
      <c r="R9" s="4" t="s">
        <v>4</v>
      </c>
      <c r="S9" s="4" t="s">
        <v>4</v>
      </c>
      <c r="T9" s="4" t="s">
        <v>4</v>
      </c>
    </row>
    <row r="10" spans="1:20" x14ac:dyDescent="0.25">
      <c r="A10" s="2" t="s">
        <v>960</v>
      </c>
      <c r="B10" s="4" t="s">
        <v>4</v>
      </c>
      <c r="C10" s="4" t="s">
        <v>4</v>
      </c>
      <c r="D10" s="4" t="s">
        <v>4</v>
      </c>
      <c r="E10" s="4" t="s">
        <v>4</v>
      </c>
      <c r="F10" s="4" t="s">
        <v>4</v>
      </c>
      <c r="G10" s="4" t="s">
        <v>4</v>
      </c>
      <c r="H10" s="4" t="s">
        <v>4</v>
      </c>
      <c r="I10" s="4" t="s">
        <v>4</v>
      </c>
      <c r="J10" s="8">
        <v>100000000</v>
      </c>
      <c r="K10" s="4" t="s">
        <v>4</v>
      </c>
      <c r="L10" s="4" t="s">
        <v>4</v>
      </c>
      <c r="M10" s="4" t="s">
        <v>4</v>
      </c>
      <c r="N10" s="4" t="s">
        <v>4</v>
      </c>
      <c r="O10" s="4" t="s">
        <v>4</v>
      </c>
      <c r="P10" s="4" t="s">
        <v>4</v>
      </c>
      <c r="Q10" s="4" t="s">
        <v>4</v>
      </c>
      <c r="R10" s="4" t="s">
        <v>4</v>
      </c>
      <c r="S10" s="4" t="s">
        <v>4</v>
      </c>
      <c r="T10" s="4" t="s">
        <v>4</v>
      </c>
    </row>
    <row r="11" spans="1:20" x14ac:dyDescent="0.25">
      <c r="A11" s="2" t="s">
        <v>96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962</v>
      </c>
    </row>
    <row r="12" spans="1:20" x14ac:dyDescent="0.25">
      <c r="A12" s="2" t="s">
        <v>96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104">
        <v>2.4500000000000001E-2</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6</v>
      </c>
      <c r="B2" s="1" t="s">
        <v>2</v>
      </c>
      <c r="C2" s="1" t="s">
        <v>28</v>
      </c>
    </row>
    <row r="3" spans="1:3" ht="30" x14ac:dyDescent="0.25">
      <c r="A3" s="3" t="s">
        <v>106</v>
      </c>
      <c r="B3" s="4" t="s">
        <v>4</v>
      </c>
      <c r="C3" s="4" t="s">
        <v>4</v>
      </c>
    </row>
    <row r="4" spans="1:3" ht="30" x14ac:dyDescent="0.25">
      <c r="A4" s="2" t="s">
        <v>107</v>
      </c>
      <c r="B4" s="8">
        <v>422745</v>
      </c>
      <c r="C4" s="8">
        <v>328930</v>
      </c>
    </row>
    <row r="5" spans="1:3" ht="30" x14ac:dyDescent="0.25">
      <c r="A5" s="3" t="s">
        <v>108</v>
      </c>
      <c r="B5" s="4" t="s">
        <v>4</v>
      </c>
      <c r="C5" s="4" t="s">
        <v>4</v>
      </c>
    </row>
    <row r="6" spans="1:3" x14ac:dyDescent="0.25">
      <c r="A6" s="2" t="s">
        <v>109</v>
      </c>
      <c r="B6" s="6">
        <v>-487653</v>
      </c>
      <c r="C6" s="6">
        <v>-711420</v>
      </c>
    </row>
    <row r="7" spans="1:3" ht="45" x14ac:dyDescent="0.25">
      <c r="A7" s="3" t="s">
        <v>110</v>
      </c>
      <c r="B7" s="4" t="s">
        <v>4</v>
      </c>
      <c r="C7" s="4" t="s">
        <v>4</v>
      </c>
    </row>
    <row r="8" spans="1:3" ht="30" x14ac:dyDescent="0.25">
      <c r="A8" s="2" t="s">
        <v>48</v>
      </c>
      <c r="B8" s="6">
        <v>1075</v>
      </c>
      <c r="C8" s="4">
        <v>289</v>
      </c>
    </row>
    <row r="9" spans="1:3" x14ac:dyDescent="0.25">
      <c r="A9" s="2" t="s">
        <v>46</v>
      </c>
      <c r="B9" s="4">
        <v>164</v>
      </c>
      <c r="C9" s="4">
        <v>161</v>
      </c>
    </row>
    <row r="10" spans="1:3" x14ac:dyDescent="0.25">
      <c r="A10" s="2" t="s">
        <v>111</v>
      </c>
      <c r="B10" s="6">
        <v>69568</v>
      </c>
      <c r="C10" s="6">
        <v>59241</v>
      </c>
    </row>
    <row r="11" spans="1:3" x14ac:dyDescent="0.25">
      <c r="A11" s="2" t="s">
        <v>34</v>
      </c>
      <c r="B11" s="6">
        <v>41663</v>
      </c>
      <c r="C11" s="6">
        <v>50962</v>
      </c>
    </row>
    <row r="12" spans="1:3" x14ac:dyDescent="0.25">
      <c r="A12" s="2" t="s">
        <v>112</v>
      </c>
      <c r="B12" s="6">
        <v>7469</v>
      </c>
      <c r="C12" s="6">
        <v>9918</v>
      </c>
    </row>
    <row r="13" spans="1:3" x14ac:dyDescent="0.25">
      <c r="A13" s="2" t="s">
        <v>42</v>
      </c>
      <c r="B13" s="4" t="s">
        <v>4</v>
      </c>
      <c r="C13" s="6">
        <v>55554</v>
      </c>
    </row>
    <row r="14" spans="1:3" ht="30" x14ac:dyDescent="0.25">
      <c r="A14" s="2" t="s">
        <v>113</v>
      </c>
      <c r="B14" s="4" t="s">
        <v>4</v>
      </c>
      <c r="C14" s="6">
        <v>-42893</v>
      </c>
    </row>
    <row r="15" spans="1:3" x14ac:dyDescent="0.25">
      <c r="A15" s="2" t="s">
        <v>114</v>
      </c>
      <c r="B15" s="4" t="s">
        <v>4</v>
      </c>
      <c r="C15" s="6">
        <v>3000</v>
      </c>
    </row>
    <row r="16" spans="1:3" x14ac:dyDescent="0.25">
      <c r="A16" s="2" t="s">
        <v>115</v>
      </c>
      <c r="B16" s="6">
        <v>-127193</v>
      </c>
      <c r="C16" s="6">
        <v>-105610</v>
      </c>
    </row>
    <row r="17" spans="1:3" x14ac:dyDescent="0.25">
      <c r="A17" s="2" t="s">
        <v>116</v>
      </c>
      <c r="B17" s="6">
        <v>3352</v>
      </c>
      <c r="C17" s="6">
        <v>5131</v>
      </c>
    </row>
    <row r="18" spans="1:3" x14ac:dyDescent="0.25">
      <c r="A18" s="2" t="s">
        <v>35</v>
      </c>
      <c r="B18" s="6">
        <v>673253</v>
      </c>
      <c r="C18" s="6">
        <v>912873</v>
      </c>
    </row>
    <row r="19" spans="1:3" x14ac:dyDescent="0.25">
      <c r="A19" s="2" t="s">
        <v>36</v>
      </c>
      <c r="B19" s="6">
        <v>9331</v>
      </c>
      <c r="C19" s="6">
        <v>12338</v>
      </c>
    </row>
    <row r="20" spans="1:3" ht="30" x14ac:dyDescent="0.25">
      <c r="A20" s="2" t="s">
        <v>117</v>
      </c>
      <c r="B20" s="6">
        <v>-8531</v>
      </c>
      <c r="C20" s="6">
        <v>-11724</v>
      </c>
    </row>
    <row r="21" spans="1:3" ht="30" x14ac:dyDescent="0.25">
      <c r="A21" s="3" t="s">
        <v>118</v>
      </c>
      <c r="B21" s="4" t="s">
        <v>4</v>
      </c>
      <c r="C21" s="4" t="s">
        <v>4</v>
      </c>
    </row>
    <row r="22" spans="1:3" x14ac:dyDescent="0.25">
      <c r="A22" s="2" t="s">
        <v>119</v>
      </c>
      <c r="B22" s="6">
        <v>-2847</v>
      </c>
      <c r="C22" s="6">
        <v>1512</v>
      </c>
    </row>
    <row r="23" spans="1:3" x14ac:dyDescent="0.25">
      <c r="A23" s="2" t="s">
        <v>120</v>
      </c>
      <c r="B23" s="6">
        <v>-94044</v>
      </c>
      <c r="C23" s="6">
        <v>-104436</v>
      </c>
    </row>
    <row r="24" spans="1:3" x14ac:dyDescent="0.25">
      <c r="A24" s="2" t="s">
        <v>121</v>
      </c>
      <c r="B24" s="6">
        <v>-30840</v>
      </c>
      <c r="C24" s="6">
        <v>-18637</v>
      </c>
    </row>
    <row r="25" spans="1:3" x14ac:dyDescent="0.25">
      <c r="A25" s="2" t="s">
        <v>75</v>
      </c>
      <c r="B25" s="6">
        <v>40906</v>
      </c>
      <c r="C25" s="6">
        <v>36338</v>
      </c>
    </row>
    <row r="26" spans="1:3" x14ac:dyDescent="0.25">
      <c r="A26" s="2" t="s">
        <v>81</v>
      </c>
      <c r="B26" s="6">
        <v>30297</v>
      </c>
      <c r="C26" s="6">
        <v>-9820</v>
      </c>
    </row>
    <row r="27" spans="1:3" x14ac:dyDescent="0.25">
      <c r="A27" s="2" t="s">
        <v>122</v>
      </c>
      <c r="B27" s="6">
        <v>-17810</v>
      </c>
      <c r="C27" s="6">
        <v>-60941</v>
      </c>
    </row>
    <row r="28" spans="1:3" x14ac:dyDescent="0.25">
      <c r="A28" s="2" t="s">
        <v>123</v>
      </c>
      <c r="B28" s="4">
        <v>899</v>
      </c>
      <c r="C28" s="6">
        <v>18273</v>
      </c>
    </row>
    <row r="29" spans="1:3" ht="30" x14ac:dyDescent="0.25">
      <c r="A29" s="2" t="s">
        <v>124</v>
      </c>
      <c r="B29" s="6">
        <v>109059</v>
      </c>
      <c r="C29" s="6">
        <v>100109</v>
      </c>
    </row>
    <row r="30" spans="1:3" ht="30" x14ac:dyDescent="0.25">
      <c r="A30" s="3" t="s">
        <v>125</v>
      </c>
      <c r="B30" s="4" t="s">
        <v>4</v>
      </c>
      <c r="C30" s="4" t="s">
        <v>4</v>
      </c>
    </row>
    <row r="31" spans="1:3" x14ac:dyDescent="0.25">
      <c r="A31" s="2" t="s">
        <v>126</v>
      </c>
      <c r="B31" s="6">
        <v>-57701</v>
      </c>
      <c r="C31" s="6">
        <v>-61596</v>
      </c>
    </row>
    <row r="32" spans="1:3" x14ac:dyDescent="0.25">
      <c r="A32" s="2" t="s">
        <v>127</v>
      </c>
      <c r="B32" s="6">
        <v>1138</v>
      </c>
      <c r="C32" s="6">
        <v>1298</v>
      </c>
    </row>
    <row r="33" spans="1:3" ht="30" x14ac:dyDescent="0.25">
      <c r="A33" s="2" t="s">
        <v>128</v>
      </c>
      <c r="B33" s="6">
        <v>-22577</v>
      </c>
      <c r="C33" s="6">
        <v>-29946</v>
      </c>
    </row>
    <row r="34" spans="1:3" ht="30" x14ac:dyDescent="0.25">
      <c r="A34" s="2" t="s">
        <v>129</v>
      </c>
      <c r="B34" s="6">
        <v>-22053</v>
      </c>
      <c r="C34" s="6">
        <v>-7927</v>
      </c>
    </row>
    <row r="35" spans="1:3" x14ac:dyDescent="0.25">
      <c r="A35" s="2" t="s">
        <v>130</v>
      </c>
      <c r="B35" s="6">
        <v>-11973</v>
      </c>
      <c r="C35" s="4" t="s">
        <v>4</v>
      </c>
    </row>
    <row r="36" spans="1:3" ht="30" x14ac:dyDescent="0.25">
      <c r="A36" s="2" t="s">
        <v>131</v>
      </c>
      <c r="B36" s="6">
        <v>-113166</v>
      </c>
      <c r="C36" s="6">
        <v>-98171</v>
      </c>
    </row>
    <row r="37" spans="1:3" ht="30" x14ac:dyDescent="0.25">
      <c r="A37" s="3" t="s">
        <v>132</v>
      </c>
      <c r="B37" s="4" t="s">
        <v>4</v>
      </c>
      <c r="C37" s="4" t="s">
        <v>4</v>
      </c>
    </row>
    <row r="38" spans="1:3" x14ac:dyDescent="0.25">
      <c r="A38" s="2" t="s">
        <v>133</v>
      </c>
      <c r="B38" s="4">
        <v>855</v>
      </c>
      <c r="C38" s="6">
        <v>1350000</v>
      </c>
    </row>
    <row r="39" spans="1:3" x14ac:dyDescent="0.25">
      <c r="A39" s="2" t="s">
        <v>134</v>
      </c>
      <c r="B39" s="6">
        <v>-41772</v>
      </c>
      <c r="C39" s="6">
        <v>-1319855</v>
      </c>
    </row>
    <row r="40" spans="1:3" x14ac:dyDescent="0.25">
      <c r="A40" s="2" t="s">
        <v>135</v>
      </c>
      <c r="B40" s="6">
        <v>-12200</v>
      </c>
      <c r="C40" s="4" t="s">
        <v>4</v>
      </c>
    </row>
    <row r="41" spans="1:3" x14ac:dyDescent="0.25">
      <c r="A41" s="2" t="s">
        <v>136</v>
      </c>
      <c r="B41" s="6">
        <v>-5575</v>
      </c>
      <c r="C41" s="6">
        <v>-32304</v>
      </c>
    </row>
    <row r="42" spans="1:3" ht="30" x14ac:dyDescent="0.25">
      <c r="A42" s="2" t="s">
        <v>137</v>
      </c>
      <c r="B42" s="6">
        <v>-58692</v>
      </c>
      <c r="C42" s="6">
        <v>-2159</v>
      </c>
    </row>
    <row r="43" spans="1:3" ht="30" x14ac:dyDescent="0.25">
      <c r="A43" s="3" t="s">
        <v>138</v>
      </c>
      <c r="B43" s="4" t="s">
        <v>4</v>
      </c>
      <c r="C43" s="4" t="s">
        <v>4</v>
      </c>
    </row>
    <row r="44" spans="1:3" x14ac:dyDescent="0.25">
      <c r="A44" s="2" t="s">
        <v>139</v>
      </c>
      <c r="B44" s="6">
        <v>-1440</v>
      </c>
      <c r="C44" s="4">
        <v>-611</v>
      </c>
    </row>
    <row r="45" spans="1:3" x14ac:dyDescent="0.25">
      <c r="A45" s="3" t="s">
        <v>140</v>
      </c>
      <c r="B45" s="4" t="s">
        <v>4</v>
      </c>
      <c r="C45" s="4" t="s">
        <v>4</v>
      </c>
    </row>
    <row r="46" spans="1:3" x14ac:dyDescent="0.25">
      <c r="A46" s="2" t="s">
        <v>141</v>
      </c>
      <c r="B46" s="4" t="s">
        <v>4</v>
      </c>
      <c r="C46" s="6">
        <v>-3549</v>
      </c>
    </row>
    <row r="47" spans="1:3" ht="30" x14ac:dyDescent="0.25">
      <c r="A47" s="2" t="s">
        <v>142</v>
      </c>
      <c r="B47" s="6">
        <v>-1440</v>
      </c>
      <c r="C47" s="6">
        <v>-4160</v>
      </c>
    </row>
    <row r="48" spans="1:3" x14ac:dyDescent="0.25">
      <c r="A48" s="2" t="s">
        <v>143</v>
      </c>
      <c r="B48" s="6">
        <v>-64239</v>
      </c>
      <c r="C48" s="6">
        <v>-4381</v>
      </c>
    </row>
    <row r="49" spans="1:3" ht="30" x14ac:dyDescent="0.25">
      <c r="A49" s="2" t="s">
        <v>144</v>
      </c>
      <c r="B49" s="8">
        <v>358506</v>
      </c>
      <c r="C49" s="8">
        <v>3245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4.28515625" bestFit="1" customWidth="1"/>
  </cols>
  <sheetData>
    <row r="1" spans="1:3" ht="30" customHeight="1" x14ac:dyDescent="0.25">
      <c r="A1" s="7" t="s">
        <v>964</v>
      </c>
      <c r="B1" s="1" t="s">
        <v>965</v>
      </c>
      <c r="C1" s="1"/>
    </row>
    <row r="2" spans="1:3" x14ac:dyDescent="0.25">
      <c r="A2" s="7"/>
      <c r="B2" s="1" t="s">
        <v>966</v>
      </c>
      <c r="C2" s="1" t="s">
        <v>2</v>
      </c>
    </row>
    <row r="3" spans="1:3" x14ac:dyDescent="0.25">
      <c r="A3" s="3" t="s">
        <v>967</v>
      </c>
      <c r="B3" s="4" t="s">
        <v>4</v>
      </c>
      <c r="C3" s="4" t="s">
        <v>4</v>
      </c>
    </row>
    <row r="4" spans="1:3" x14ac:dyDescent="0.25">
      <c r="A4" s="2" t="s">
        <v>968</v>
      </c>
      <c r="B4" s="8">
        <v>1220000000</v>
      </c>
      <c r="C4" s="4" t="s">
        <v>4</v>
      </c>
    </row>
    <row r="5" spans="1:3" x14ac:dyDescent="0.25">
      <c r="A5" s="2" t="s">
        <v>969</v>
      </c>
      <c r="B5" s="104">
        <v>0.01</v>
      </c>
      <c r="C5" s="4" t="s">
        <v>4</v>
      </c>
    </row>
    <row r="6" spans="1:3" x14ac:dyDescent="0.25">
      <c r="A6" s="2" t="s">
        <v>970</v>
      </c>
      <c r="B6" s="6">
        <v>12200000</v>
      </c>
      <c r="C6" s="4" t="s">
        <v>4</v>
      </c>
    </row>
    <row r="7" spans="1:3" ht="30" x14ac:dyDescent="0.25">
      <c r="A7" s="2" t="s">
        <v>971</v>
      </c>
      <c r="B7" s="104">
        <v>0.01</v>
      </c>
      <c r="C7" s="4" t="s">
        <v>4</v>
      </c>
    </row>
    <row r="8" spans="1:3" x14ac:dyDescent="0.25">
      <c r="A8" s="2" t="s">
        <v>956</v>
      </c>
      <c r="B8" s="4" t="s">
        <v>4</v>
      </c>
      <c r="C8" s="8">
        <v>2194000000</v>
      </c>
    </row>
    <row r="9" spans="1:3" x14ac:dyDescent="0.25">
      <c r="A9" s="2" t="s">
        <v>972</v>
      </c>
      <c r="B9" s="4" t="s">
        <v>4</v>
      </c>
      <c r="C9" s="4" t="s">
        <v>4</v>
      </c>
    </row>
    <row r="10" spans="1:3" x14ac:dyDescent="0.25">
      <c r="A10" s="3" t="s">
        <v>967</v>
      </c>
      <c r="B10" s="4" t="s">
        <v>4</v>
      </c>
      <c r="C10" s="4" t="s">
        <v>4</v>
      </c>
    </row>
    <row r="11" spans="1:3" ht="30" x14ac:dyDescent="0.25">
      <c r="A11" s="2" t="s">
        <v>961</v>
      </c>
      <c r="B11" s="4" t="s">
        <v>973</v>
      </c>
      <c r="C11" s="4" t="s">
        <v>4</v>
      </c>
    </row>
    <row r="12" spans="1:3" x14ac:dyDescent="0.25">
      <c r="A12" s="2" t="s">
        <v>963</v>
      </c>
      <c r="B12" s="104">
        <v>3.2500000000000001E-2</v>
      </c>
      <c r="C12" s="4" t="s">
        <v>4</v>
      </c>
    </row>
    <row r="13" spans="1:3" x14ac:dyDescent="0.25">
      <c r="A13" s="2" t="s">
        <v>974</v>
      </c>
      <c r="B13" s="104">
        <v>0.01</v>
      </c>
      <c r="C13" s="4" t="s">
        <v>4</v>
      </c>
    </row>
    <row r="14" spans="1:3" x14ac:dyDescent="0.25">
      <c r="A14" s="2" t="s">
        <v>975</v>
      </c>
      <c r="B14" s="4" t="s">
        <v>4</v>
      </c>
      <c r="C14" s="4" t="s">
        <v>4</v>
      </c>
    </row>
    <row r="15" spans="1:3" x14ac:dyDescent="0.25">
      <c r="A15" s="3" t="s">
        <v>967</v>
      </c>
      <c r="B15" s="4" t="s">
        <v>4</v>
      </c>
      <c r="C15" s="4" t="s">
        <v>4</v>
      </c>
    </row>
    <row r="16" spans="1:3" x14ac:dyDescent="0.25">
      <c r="A16" s="2" t="s">
        <v>961</v>
      </c>
      <c r="B16" s="4" t="s">
        <v>976</v>
      </c>
      <c r="C16" s="4" t="s">
        <v>4</v>
      </c>
    </row>
    <row r="17" spans="1:3" x14ac:dyDescent="0.25">
      <c r="A17" s="2" t="s">
        <v>963</v>
      </c>
      <c r="B17" s="104">
        <v>2.2499999999999999E-2</v>
      </c>
      <c r="C17" s="4" t="s">
        <v>4</v>
      </c>
    </row>
    <row r="18" spans="1:3" x14ac:dyDescent="0.25">
      <c r="A18" s="2" t="s">
        <v>974</v>
      </c>
      <c r="B18" s="104">
        <v>0.02</v>
      </c>
      <c r="C18" s="4"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7</v>
      </c>
      <c r="B1" s="7" t="s">
        <v>27</v>
      </c>
      <c r="C1" s="7"/>
      <c r="D1" s="7" t="s">
        <v>1</v>
      </c>
      <c r="E1" s="7"/>
    </row>
    <row r="2" spans="1:5" ht="30" x14ac:dyDescent="0.25">
      <c r="A2" s="1" t="s">
        <v>26</v>
      </c>
      <c r="B2" s="1" t="s">
        <v>2</v>
      </c>
      <c r="C2" s="1" t="s">
        <v>28</v>
      </c>
      <c r="D2" s="1" t="s">
        <v>2</v>
      </c>
      <c r="E2" s="1" t="s">
        <v>28</v>
      </c>
    </row>
    <row r="3" spans="1:5" ht="30" x14ac:dyDescent="0.25">
      <c r="A3" s="3" t="s">
        <v>978</v>
      </c>
      <c r="B3" s="4" t="s">
        <v>4</v>
      </c>
      <c r="C3" s="4" t="s">
        <v>4</v>
      </c>
      <c r="D3" s="4" t="s">
        <v>4</v>
      </c>
      <c r="E3" s="4" t="s">
        <v>4</v>
      </c>
    </row>
    <row r="4" spans="1:5" x14ac:dyDescent="0.25">
      <c r="A4" s="2" t="s">
        <v>402</v>
      </c>
      <c r="B4" s="8">
        <v>-1109</v>
      </c>
      <c r="C4" s="8">
        <v>-331</v>
      </c>
      <c r="D4" s="8">
        <v>-1755</v>
      </c>
      <c r="E4" s="8">
        <v>-939</v>
      </c>
    </row>
    <row r="5" spans="1:5" x14ac:dyDescent="0.25">
      <c r="A5" s="2" t="s">
        <v>407</v>
      </c>
      <c r="B5" s="4">
        <v>-430</v>
      </c>
      <c r="C5" s="4">
        <v>-128</v>
      </c>
      <c r="D5" s="4">
        <v>-680</v>
      </c>
      <c r="E5" s="4">
        <v>-363</v>
      </c>
    </row>
    <row r="6" spans="1:5" x14ac:dyDescent="0.25">
      <c r="A6" s="2" t="s">
        <v>412</v>
      </c>
      <c r="B6" s="4">
        <v>-679</v>
      </c>
      <c r="C6" s="4">
        <v>-203</v>
      </c>
      <c r="D6" s="6">
        <v>-1075</v>
      </c>
      <c r="E6" s="4">
        <v>-576</v>
      </c>
    </row>
    <row r="7" spans="1:5" x14ac:dyDescent="0.25">
      <c r="A7" s="2" t="s">
        <v>417</v>
      </c>
      <c r="B7" s="4" t="s">
        <v>4</v>
      </c>
      <c r="C7" s="4" t="s">
        <v>4</v>
      </c>
      <c r="D7" s="4" t="s">
        <v>4</v>
      </c>
      <c r="E7" s="4">
        <v>287</v>
      </c>
    </row>
    <row r="8" spans="1:5" ht="30" x14ac:dyDescent="0.25">
      <c r="A8" s="2" t="s">
        <v>48</v>
      </c>
      <c r="B8" s="8">
        <v>-679</v>
      </c>
      <c r="C8" s="8">
        <v>-203</v>
      </c>
      <c r="D8" s="8">
        <v>-1075</v>
      </c>
      <c r="E8" s="8">
        <v>-28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9</v>
      </c>
      <c r="B1" s="1" t="s">
        <v>1</v>
      </c>
    </row>
    <row r="2" spans="1:2" ht="30" x14ac:dyDescent="0.25">
      <c r="A2" s="1" t="s">
        <v>26</v>
      </c>
      <c r="B2" s="1" t="s">
        <v>2</v>
      </c>
    </row>
    <row r="3" spans="1:2" ht="30" x14ac:dyDescent="0.25">
      <c r="A3" s="3" t="s">
        <v>980</v>
      </c>
      <c r="B3" s="4" t="s">
        <v>4</v>
      </c>
    </row>
    <row r="4" spans="1:2" x14ac:dyDescent="0.25">
      <c r="A4" s="2" t="s">
        <v>861</v>
      </c>
      <c r="B4" s="8">
        <v>905</v>
      </c>
    </row>
    <row r="5" spans="1:2" x14ac:dyDescent="0.25">
      <c r="A5" s="2" t="s">
        <v>981</v>
      </c>
      <c r="B5" s="4">
        <v>-760</v>
      </c>
    </row>
    <row r="6" spans="1:2" x14ac:dyDescent="0.25">
      <c r="A6" s="2" t="s">
        <v>422</v>
      </c>
      <c r="B6" s="6">
        <v>1075</v>
      </c>
    </row>
    <row r="7" spans="1:2" x14ac:dyDescent="0.25">
      <c r="A7" s="2" t="s">
        <v>862</v>
      </c>
      <c r="B7" s="6">
        <v>1220</v>
      </c>
    </row>
    <row r="8" spans="1:2" x14ac:dyDescent="0.25">
      <c r="A8" s="2" t="s">
        <v>424</v>
      </c>
      <c r="B8" s="4" t="s">
        <v>4</v>
      </c>
    </row>
    <row r="9" spans="1:2" ht="30" x14ac:dyDescent="0.25">
      <c r="A9" s="3" t="s">
        <v>980</v>
      </c>
      <c r="B9" s="4" t="s">
        <v>4</v>
      </c>
    </row>
    <row r="10" spans="1:2" x14ac:dyDescent="0.25">
      <c r="A10" s="2" t="s">
        <v>861</v>
      </c>
      <c r="B10" s="4">
        <v>415</v>
      </c>
    </row>
    <row r="11" spans="1:2" x14ac:dyDescent="0.25">
      <c r="A11" s="2" t="s">
        <v>981</v>
      </c>
      <c r="B11" s="4">
        <v>-586</v>
      </c>
    </row>
    <row r="12" spans="1:2" x14ac:dyDescent="0.25">
      <c r="A12" s="2" t="s">
        <v>422</v>
      </c>
      <c r="B12" s="6">
        <v>1008</v>
      </c>
    </row>
    <row r="13" spans="1:2" x14ac:dyDescent="0.25">
      <c r="A13" s="2" t="s">
        <v>862</v>
      </c>
      <c r="B13" s="4">
        <v>837</v>
      </c>
    </row>
    <row r="14" spans="1:2" x14ac:dyDescent="0.25">
      <c r="A14" s="2" t="s">
        <v>426</v>
      </c>
      <c r="B14" s="4" t="s">
        <v>4</v>
      </c>
    </row>
    <row r="15" spans="1:2" ht="30" x14ac:dyDescent="0.25">
      <c r="A15" s="3" t="s">
        <v>980</v>
      </c>
      <c r="B15" s="4" t="s">
        <v>4</v>
      </c>
    </row>
    <row r="16" spans="1:2" x14ac:dyDescent="0.25">
      <c r="A16" s="2" t="s">
        <v>861</v>
      </c>
      <c r="B16" s="4">
        <v>352</v>
      </c>
    </row>
    <row r="17" spans="1:2" x14ac:dyDescent="0.25">
      <c r="A17" s="2" t="s">
        <v>981</v>
      </c>
      <c r="B17" s="4">
        <v>-86</v>
      </c>
    </row>
    <row r="18" spans="1:2" x14ac:dyDescent="0.25">
      <c r="A18" s="2" t="s">
        <v>422</v>
      </c>
      <c r="B18" s="4">
        <v>6</v>
      </c>
    </row>
    <row r="19" spans="1:2" x14ac:dyDescent="0.25">
      <c r="A19" s="2" t="s">
        <v>862</v>
      </c>
      <c r="B19" s="4">
        <v>272</v>
      </c>
    </row>
    <row r="20" spans="1:2" x14ac:dyDescent="0.25">
      <c r="A20" s="2" t="s">
        <v>80</v>
      </c>
      <c r="B20" s="4" t="s">
        <v>4</v>
      </c>
    </row>
    <row r="21" spans="1:2" ht="30" x14ac:dyDescent="0.25">
      <c r="A21" s="3" t="s">
        <v>980</v>
      </c>
      <c r="B21" s="4" t="s">
        <v>4</v>
      </c>
    </row>
    <row r="22" spans="1:2" x14ac:dyDescent="0.25">
      <c r="A22" s="2" t="s">
        <v>861</v>
      </c>
      <c r="B22" s="4">
        <v>138</v>
      </c>
    </row>
    <row r="23" spans="1:2" x14ac:dyDescent="0.25">
      <c r="A23" s="2" t="s">
        <v>981</v>
      </c>
      <c r="B23" s="4">
        <v>-88</v>
      </c>
    </row>
    <row r="24" spans="1:2" x14ac:dyDescent="0.25">
      <c r="A24" s="2" t="s">
        <v>422</v>
      </c>
      <c r="B24" s="4">
        <v>61</v>
      </c>
    </row>
    <row r="25" spans="1:2" x14ac:dyDescent="0.25">
      <c r="A25" s="2" t="s">
        <v>862</v>
      </c>
      <c r="B25" s="8">
        <v>11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2</v>
      </c>
      <c r="B1" s="7" t="s">
        <v>27</v>
      </c>
      <c r="C1" s="7"/>
      <c r="D1" s="7" t="s">
        <v>1</v>
      </c>
      <c r="E1" s="7"/>
      <c r="F1" s="1"/>
    </row>
    <row r="2" spans="1:6" x14ac:dyDescent="0.25">
      <c r="A2" s="1" t="s">
        <v>874</v>
      </c>
      <c r="B2" s="1" t="s">
        <v>2</v>
      </c>
      <c r="C2" s="1" t="s">
        <v>28</v>
      </c>
      <c r="D2" s="1" t="s">
        <v>2</v>
      </c>
      <c r="E2" s="1" t="s">
        <v>28</v>
      </c>
      <c r="F2" s="1" t="s">
        <v>52</v>
      </c>
    </row>
    <row r="3" spans="1:6" x14ac:dyDescent="0.25">
      <c r="A3" s="3" t="s">
        <v>431</v>
      </c>
      <c r="B3" s="4" t="s">
        <v>4</v>
      </c>
      <c r="C3" s="4" t="s">
        <v>4</v>
      </c>
      <c r="D3" s="4" t="s">
        <v>4</v>
      </c>
      <c r="E3" s="4" t="s">
        <v>4</v>
      </c>
      <c r="F3" s="4" t="s">
        <v>4</v>
      </c>
    </row>
    <row r="4" spans="1:6" ht="30" x14ac:dyDescent="0.25">
      <c r="A4" s="2" t="s">
        <v>983</v>
      </c>
      <c r="B4" s="9">
        <v>8.6</v>
      </c>
      <c r="C4" s="4" t="s">
        <v>4</v>
      </c>
      <c r="D4" s="9">
        <v>8.6</v>
      </c>
      <c r="E4" s="4" t="s">
        <v>4</v>
      </c>
      <c r="F4" s="9">
        <v>8.3000000000000007</v>
      </c>
    </row>
    <row r="5" spans="1:6" ht="30" x14ac:dyDescent="0.25">
      <c r="A5" s="2" t="s">
        <v>984</v>
      </c>
      <c r="B5" s="9">
        <v>0.7</v>
      </c>
      <c r="C5" s="4" t="s">
        <v>4</v>
      </c>
      <c r="D5" s="9">
        <v>0.7</v>
      </c>
      <c r="E5" s="4" t="s">
        <v>4</v>
      </c>
      <c r="F5" s="4" t="s">
        <v>4</v>
      </c>
    </row>
    <row r="6" spans="1:6" ht="30" x14ac:dyDescent="0.25">
      <c r="A6" s="2" t="s">
        <v>985</v>
      </c>
      <c r="B6" s="104">
        <v>0.21299999999999999</v>
      </c>
      <c r="C6" s="104">
        <v>0.11799999999999999</v>
      </c>
      <c r="D6" s="104">
        <v>0.19500000000000001</v>
      </c>
      <c r="E6" s="104">
        <v>0.11899999999999999</v>
      </c>
      <c r="F6" s="4" t="s">
        <v>4</v>
      </c>
    </row>
    <row r="7" spans="1:6" ht="30" x14ac:dyDescent="0.25">
      <c r="A7" s="2" t="s">
        <v>986</v>
      </c>
      <c r="B7" s="104">
        <v>0.38800000000000001</v>
      </c>
      <c r="C7" s="104">
        <v>0.38700000000000001</v>
      </c>
      <c r="D7" s="104">
        <v>0.38700000000000001</v>
      </c>
      <c r="E7" s="104">
        <v>0.38700000000000001</v>
      </c>
      <c r="F7"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987</v>
      </c>
      <c r="B1" s="7" t="s">
        <v>27</v>
      </c>
      <c r="C1" s="7"/>
      <c r="D1" s="7"/>
      <c r="E1" s="7" t="s">
        <v>1</v>
      </c>
      <c r="F1" s="7"/>
    </row>
    <row r="2" spans="1:6" ht="30" x14ac:dyDescent="0.25">
      <c r="A2" s="1" t="s">
        <v>26</v>
      </c>
      <c r="B2" s="1" t="s">
        <v>2</v>
      </c>
      <c r="C2" s="1" t="s">
        <v>884</v>
      </c>
      <c r="D2" s="1" t="s">
        <v>28</v>
      </c>
      <c r="E2" s="1" t="s">
        <v>2</v>
      </c>
      <c r="F2" s="1" t="s">
        <v>28</v>
      </c>
    </row>
    <row r="3" spans="1:6" x14ac:dyDescent="0.25">
      <c r="A3" s="3" t="s">
        <v>437</v>
      </c>
      <c r="B3" s="4" t="s">
        <v>4</v>
      </c>
      <c r="C3" s="4" t="s">
        <v>4</v>
      </c>
      <c r="D3" s="4" t="s">
        <v>4</v>
      </c>
      <c r="E3" s="4" t="s">
        <v>4</v>
      </c>
      <c r="F3" s="4" t="s">
        <v>4</v>
      </c>
    </row>
    <row r="4" spans="1:6" x14ac:dyDescent="0.25">
      <c r="A4" s="2" t="s">
        <v>988</v>
      </c>
      <c r="B4" s="4" t="s">
        <v>4</v>
      </c>
      <c r="C4" s="4" t="s">
        <v>4</v>
      </c>
      <c r="D4" s="4" t="s">
        <v>4</v>
      </c>
      <c r="E4" s="4">
        <v>5</v>
      </c>
      <c r="F4" s="4" t="s">
        <v>4</v>
      </c>
    </row>
    <row r="5" spans="1:6" ht="45" x14ac:dyDescent="0.25">
      <c r="A5" s="2" t="s">
        <v>989</v>
      </c>
      <c r="B5" s="4" t="s">
        <v>4</v>
      </c>
      <c r="C5" s="4" t="s">
        <v>4</v>
      </c>
      <c r="D5" s="4" t="s">
        <v>4</v>
      </c>
      <c r="E5" s="4">
        <v>0.02</v>
      </c>
      <c r="F5" s="4" t="s">
        <v>4</v>
      </c>
    </row>
    <row r="6" spans="1:6" x14ac:dyDescent="0.25">
      <c r="A6" s="3" t="s">
        <v>990</v>
      </c>
      <c r="B6" s="4" t="s">
        <v>4</v>
      </c>
      <c r="C6" s="4" t="s">
        <v>4</v>
      </c>
      <c r="D6" s="4" t="s">
        <v>4</v>
      </c>
      <c r="E6" s="4" t="s">
        <v>4</v>
      </c>
      <c r="F6" s="4" t="s">
        <v>4</v>
      </c>
    </row>
    <row r="7" spans="1:6" x14ac:dyDescent="0.25">
      <c r="A7" s="2" t="s">
        <v>30</v>
      </c>
      <c r="B7" s="8">
        <v>928822</v>
      </c>
      <c r="C7" s="4" t="s">
        <v>4</v>
      </c>
      <c r="D7" s="8">
        <v>900693</v>
      </c>
      <c r="E7" s="8">
        <v>2475591</v>
      </c>
      <c r="F7" s="8">
        <v>2517547</v>
      </c>
    </row>
    <row r="8" spans="1:6" x14ac:dyDescent="0.25">
      <c r="A8" s="2" t="s">
        <v>38</v>
      </c>
      <c r="B8" s="6">
        <v>120113</v>
      </c>
      <c r="C8" s="4" t="s">
        <v>4</v>
      </c>
      <c r="D8" s="6">
        <v>-723614</v>
      </c>
      <c r="E8" s="6">
        <v>-423583</v>
      </c>
      <c r="F8" s="6">
        <v>-572108</v>
      </c>
    </row>
    <row r="9" spans="1:6" ht="60" x14ac:dyDescent="0.25">
      <c r="A9" s="3" t="s">
        <v>991</v>
      </c>
      <c r="B9" s="4" t="s">
        <v>4</v>
      </c>
      <c r="C9" s="4" t="s">
        <v>4</v>
      </c>
      <c r="D9" s="4" t="s">
        <v>4</v>
      </c>
      <c r="E9" s="4" t="s">
        <v>4</v>
      </c>
      <c r="F9" s="4" t="s">
        <v>4</v>
      </c>
    </row>
    <row r="10" spans="1:6" x14ac:dyDescent="0.25">
      <c r="A10" s="2" t="s">
        <v>38</v>
      </c>
      <c r="B10" s="6">
        <v>120113</v>
      </c>
      <c r="C10" s="4" t="s">
        <v>4</v>
      </c>
      <c r="D10" s="6">
        <v>-723614</v>
      </c>
      <c r="E10" s="6">
        <v>-423583</v>
      </c>
      <c r="F10" s="6">
        <v>-572108</v>
      </c>
    </row>
    <row r="11" spans="1:6" x14ac:dyDescent="0.25">
      <c r="A11" s="3" t="s">
        <v>39</v>
      </c>
      <c r="B11" s="4" t="s">
        <v>4</v>
      </c>
      <c r="C11" s="4" t="s">
        <v>4</v>
      </c>
      <c r="D11" s="4" t="s">
        <v>4</v>
      </c>
      <c r="E11" s="4" t="s">
        <v>4</v>
      </c>
      <c r="F11" s="4" t="s">
        <v>4</v>
      </c>
    </row>
    <row r="12" spans="1:6" x14ac:dyDescent="0.25">
      <c r="A12" s="2" t="s">
        <v>40</v>
      </c>
      <c r="B12" s="6">
        <v>63336</v>
      </c>
      <c r="C12" s="4" t="s">
        <v>4</v>
      </c>
      <c r="D12" s="6">
        <v>62257</v>
      </c>
      <c r="E12" s="6">
        <v>187034</v>
      </c>
      <c r="F12" s="6">
        <v>186771</v>
      </c>
    </row>
    <row r="13" spans="1:6" x14ac:dyDescent="0.25">
      <c r="A13" s="2" t="s">
        <v>41</v>
      </c>
      <c r="B13" s="6">
        <v>-2360</v>
      </c>
      <c r="C13" s="4" t="s">
        <v>4</v>
      </c>
      <c r="D13" s="6">
        <v>-3961</v>
      </c>
      <c r="E13" s="6">
        <v>-6528</v>
      </c>
      <c r="F13" s="6">
        <v>-7999</v>
      </c>
    </row>
    <row r="14" spans="1:6" x14ac:dyDescent="0.25">
      <c r="A14" s="2" t="s">
        <v>42</v>
      </c>
      <c r="B14" s="4" t="s">
        <v>4</v>
      </c>
      <c r="C14" s="4" t="s">
        <v>4</v>
      </c>
      <c r="D14" s="6">
        <v>16361</v>
      </c>
      <c r="E14" s="4" t="s">
        <v>4</v>
      </c>
      <c r="F14" s="6">
        <v>55554</v>
      </c>
    </row>
    <row r="15" spans="1:6" x14ac:dyDescent="0.25">
      <c r="A15" s="2" t="s">
        <v>43</v>
      </c>
      <c r="B15" s="4">
        <v>148</v>
      </c>
      <c r="C15" s="4" t="s">
        <v>4</v>
      </c>
      <c r="D15" s="4">
        <v>141</v>
      </c>
      <c r="E15" s="4">
        <v>435</v>
      </c>
      <c r="F15" s="4">
        <v>492</v>
      </c>
    </row>
    <row r="16" spans="1:6" ht="30" x14ac:dyDescent="0.25">
      <c r="A16" s="2" t="s">
        <v>44</v>
      </c>
      <c r="B16" s="6">
        <v>58989</v>
      </c>
      <c r="C16" s="4" t="s">
        <v>4</v>
      </c>
      <c r="D16" s="6">
        <v>-798412</v>
      </c>
      <c r="E16" s="6">
        <v>-604524</v>
      </c>
      <c r="F16" s="6">
        <v>-806926</v>
      </c>
    </row>
    <row r="17" spans="1:6" ht="30" x14ac:dyDescent="0.25">
      <c r="A17" s="2" t="s">
        <v>992</v>
      </c>
      <c r="B17" s="4" t="s">
        <v>4</v>
      </c>
      <c r="C17" s="4" t="s">
        <v>4</v>
      </c>
      <c r="D17" s="6">
        <v>845173</v>
      </c>
      <c r="E17" s="6">
        <v>673253</v>
      </c>
      <c r="F17" s="6">
        <v>912873</v>
      </c>
    </row>
    <row r="18" spans="1:6" ht="30" x14ac:dyDescent="0.25">
      <c r="A18" s="3" t="s">
        <v>993</v>
      </c>
      <c r="B18" s="4" t="s">
        <v>4</v>
      </c>
      <c r="C18" s="4" t="s">
        <v>4</v>
      </c>
      <c r="D18" s="4" t="s">
        <v>4</v>
      </c>
      <c r="E18" s="4" t="s">
        <v>4</v>
      </c>
      <c r="F18" s="4" t="s">
        <v>4</v>
      </c>
    </row>
    <row r="19" spans="1:6" x14ac:dyDescent="0.25">
      <c r="A19" s="2" t="s">
        <v>36</v>
      </c>
      <c r="B19" s="6">
        <v>5756</v>
      </c>
      <c r="C19" s="4" t="s">
        <v>4</v>
      </c>
      <c r="D19" s="6">
        <v>3322</v>
      </c>
      <c r="E19" s="6">
        <v>9331</v>
      </c>
      <c r="F19" s="6">
        <v>12338</v>
      </c>
    </row>
    <row r="20" spans="1:6" x14ac:dyDescent="0.25">
      <c r="A20" s="2" t="s">
        <v>230</v>
      </c>
      <c r="B20" s="4" t="s">
        <v>4</v>
      </c>
      <c r="C20" s="4" t="s">
        <v>4</v>
      </c>
      <c r="D20" s="4" t="s">
        <v>4</v>
      </c>
      <c r="E20" s="4" t="s">
        <v>4</v>
      </c>
      <c r="F20" s="4" t="s">
        <v>4</v>
      </c>
    </row>
    <row r="21" spans="1:6" x14ac:dyDescent="0.25">
      <c r="A21" s="3" t="s">
        <v>990</v>
      </c>
      <c r="B21" s="4" t="s">
        <v>4</v>
      </c>
      <c r="C21" s="4" t="s">
        <v>4</v>
      </c>
      <c r="D21" s="4" t="s">
        <v>4</v>
      </c>
      <c r="E21" s="4" t="s">
        <v>4</v>
      </c>
      <c r="F21" s="4" t="s">
        <v>4</v>
      </c>
    </row>
    <row r="22" spans="1:6" x14ac:dyDescent="0.25">
      <c r="A22" s="2" t="s">
        <v>30</v>
      </c>
      <c r="B22" s="6">
        <v>333539</v>
      </c>
      <c r="C22" s="4" t="s">
        <v>4</v>
      </c>
      <c r="D22" s="6">
        <v>317439</v>
      </c>
      <c r="E22" s="6">
        <v>1011867</v>
      </c>
      <c r="F22" s="6">
        <v>976103</v>
      </c>
    </row>
    <row r="23" spans="1:6" x14ac:dyDescent="0.25">
      <c r="A23" s="2" t="s">
        <v>38</v>
      </c>
      <c r="B23" s="6">
        <v>59100</v>
      </c>
      <c r="C23" s="4" t="s">
        <v>4</v>
      </c>
      <c r="D23" s="6">
        <v>51120</v>
      </c>
      <c r="E23" s="6">
        <v>207876</v>
      </c>
      <c r="F23" s="6">
        <v>188628</v>
      </c>
    </row>
    <row r="24" spans="1:6" ht="60" x14ac:dyDescent="0.25">
      <c r="A24" s="3" t="s">
        <v>991</v>
      </c>
      <c r="B24" s="4" t="s">
        <v>4</v>
      </c>
      <c r="C24" s="4" t="s">
        <v>4</v>
      </c>
      <c r="D24" s="4" t="s">
        <v>4</v>
      </c>
      <c r="E24" s="4" t="s">
        <v>4</v>
      </c>
      <c r="F24" s="4" t="s">
        <v>4</v>
      </c>
    </row>
    <row r="25" spans="1:6" x14ac:dyDescent="0.25">
      <c r="A25" s="2" t="s">
        <v>38</v>
      </c>
      <c r="B25" s="6">
        <v>59100</v>
      </c>
      <c r="C25" s="4" t="s">
        <v>4</v>
      </c>
      <c r="D25" s="6">
        <v>51120</v>
      </c>
      <c r="E25" s="6">
        <v>207876</v>
      </c>
      <c r="F25" s="6">
        <v>188628</v>
      </c>
    </row>
    <row r="26" spans="1:6" ht="30" x14ac:dyDescent="0.25">
      <c r="A26" s="3" t="s">
        <v>993</v>
      </c>
      <c r="B26" s="4" t="s">
        <v>4</v>
      </c>
      <c r="C26" s="4" t="s">
        <v>4</v>
      </c>
      <c r="D26" s="4" t="s">
        <v>4</v>
      </c>
      <c r="E26" s="4" t="s">
        <v>4</v>
      </c>
      <c r="F26" s="4" t="s">
        <v>4</v>
      </c>
    </row>
    <row r="27" spans="1:6" x14ac:dyDescent="0.25">
      <c r="A27" s="2" t="s">
        <v>36</v>
      </c>
      <c r="B27" s="4">
        <v>139</v>
      </c>
      <c r="C27" s="4" t="s">
        <v>4</v>
      </c>
      <c r="D27" s="4">
        <v>77</v>
      </c>
      <c r="E27" s="6">
        <v>1101</v>
      </c>
      <c r="F27" s="6">
        <v>2894</v>
      </c>
    </row>
    <row r="28" spans="1:6" x14ac:dyDescent="0.25">
      <c r="A28" s="2" t="s">
        <v>231</v>
      </c>
      <c r="B28" s="4" t="s">
        <v>4</v>
      </c>
      <c r="C28" s="4" t="s">
        <v>4</v>
      </c>
      <c r="D28" s="4" t="s">
        <v>4</v>
      </c>
      <c r="E28" s="4" t="s">
        <v>4</v>
      </c>
      <c r="F28" s="4" t="s">
        <v>4</v>
      </c>
    </row>
    <row r="29" spans="1:6" x14ac:dyDescent="0.25">
      <c r="A29" s="3" t="s">
        <v>990</v>
      </c>
      <c r="B29" s="4" t="s">
        <v>4</v>
      </c>
      <c r="C29" s="4" t="s">
        <v>4</v>
      </c>
      <c r="D29" s="4" t="s">
        <v>4</v>
      </c>
      <c r="E29" s="4" t="s">
        <v>4</v>
      </c>
      <c r="F29" s="4" t="s">
        <v>4</v>
      </c>
    </row>
    <row r="30" spans="1:6" x14ac:dyDescent="0.25">
      <c r="A30" s="2" t="s">
        <v>30</v>
      </c>
      <c r="B30" s="6">
        <v>313852</v>
      </c>
      <c r="C30" s="4" t="s">
        <v>4</v>
      </c>
      <c r="D30" s="6">
        <v>312977</v>
      </c>
      <c r="E30" s="6">
        <v>715499</v>
      </c>
      <c r="F30" s="6">
        <v>795460</v>
      </c>
    </row>
    <row r="31" spans="1:6" x14ac:dyDescent="0.25">
      <c r="A31" s="2" t="s">
        <v>38</v>
      </c>
      <c r="B31" s="6">
        <v>26711</v>
      </c>
      <c r="C31" s="4" t="s">
        <v>4</v>
      </c>
      <c r="D31" s="6">
        <v>-799163</v>
      </c>
      <c r="E31" s="6">
        <v>-686188</v>
      </c>
      <c r="F31" s="6">
        <v>-804694</v>
      </c>
    </row>
    <row r="32" spans="1:6" ht="60" x14ac:dyDescent="0.25">
      <c r="A32" s="3" t="s">
        <v>991</v>
      </c>
      <c r="B32" s="4" t="s">
        <v>4</v>
      </c>
      <c r="C32" s="4" t="s">
        <v>4</v>
      </c>
      <c r="D32" s="4" t="s">
        <v>4</v>
      </c>
      <c r="E32" s="4" t="s">
        <v>4</v>
      </c>
      <c r="F32" s="4" t="s">
        <v>4</v>
      </c>
    </row>
    <row r="33" spans="1:6" x14ac:dyDescent="0.25">
      <c r="A33" s="2" t="s">
        <v>38</v>
      </c>
      <c r="B33" s="6">
        <v>26711</v>
      </c>
      <c r="C33" s="4" t="s">
        <v>4</v>
      </c>
      <c r="D33" s="6">
        <v>-799163</v>
      </c>
      <c r="E33" s="6">
        <v>-686188</v>
      </c>
      <c r="F33" s="6">
        <v>-804694</v>
      </c>
    </row>
    <row r="34" spans="1:6" x14ac:dyDescent="0.25">
      <c r="A34" s="3" t="s">
        <v>39</v>
      </c>
      <c r="B34" s="4" t="s">
        <v>4</v>
      </c>
      <c r="C34" s="4" t="s">
        <v>4</v>
      </c>
      <c r="D34" s="4" t="s">
        <v>4</v>
      </c>
      <c r="E34" s="4" t="s">
        <v>4</v>
      </c>
      <c r="F34" s="4" t="s">
        <v>4</v>
      </c>
    </row>
    <row r="35" spans="1:6" ht="30" x14ac:dyDescent="0.25">
      <c r="A35" s="2" t="s">
        <v>992</v>
      </c>
      <c r="B35" s="4" t="s">
        <v>4</v>
      </c>
      <c r="C35" s="6">
        <v>673300</v>
      </c>
      <c r="D35" s="6">
        <v>845200</v>
      </c>
      <c r="E35" s="6">
        <v>673300</v>
      </c>
      <c r="F35" s="6">
        <v>912900</v>
      </c>
    </row>
    <row r="36" spans="1:6" ht="30" x14ac:dyDescent="0.25">
      <c r="A36" s="3" t="s">
        <v>993</v>
      </c>
      <c r="B36" s="4" t="s">
        <v>4</v>
      </c>
      <c r="C36" s="4" t="s">
        <v>4</v>
      </c>
      <c r="D36" s="4" t="s">
        <v>4</v>
      </c>
      <c r="E36" s="4" t="s">
        <v>4</v>
      </c>
      <c r="F36" s="4" t="s">
        <v>4</v>
      </c>
    </row>
    <row r="37" spans="1:6" x14ac:dyDescent="0.25">
      <c r="A37" s="2" t="s">
        <v>36</v>
      </c>
      <c r="B37" s="4">
        <v>941</v>
      </c>
      <c r="C37" s="4" t="s">
        <v>4</v>
      </c>
      <c r="D37" s="6">
        <v>1123</v>
      </c>
      <c r="E37" s="6">
        <v>1347</v>
      </c>
      <c r="F37" s="6">
        <v>1943</v>
      </c>
    </row>
    <row r="38" spans="1:6" x14ac:dyDescent="0.25">
      <c r="A38" s="2" t="s">
        <v>444</v>
      </c>
      <c r="B38" s="4" t="s">
        <v>4</v>
      </c>
      <c r="C38" s="4" t="s">
        <v>4</v>
      </c>
      <c r="D38" s="4" t="s">
        <v>4</v>
      </c>
      <c r="E38" s="4" t="s">
        <v>4</v>
      </c>
      <c r="F38" s="4" t="s">
        <v>4</v>
      </c>
    </row>
    <row r="39" spans="1:6" x14ac:dyDescent="0.25">
      <c r="A39" s="3" t="s">
        <v>990</v>
      </c>
      <c r="B39" s="4" t="s">
        <v>4</v>
      </c>
      <c r="C39" s="4" t="s">
        <v>4</v>
      </c>
      <c r="D39" s="4" t="s">
        <v>4</v>
      </c>
      <c r="E39" s="4" t="s">
        <v>4</v>
      </c>
      <c r="F39" s="4" t="s">
        <v>4</v>
      </c>
    </row>
    <row r="40" spans="1:6" x14ac:dyDescent="0.25">
      <c r="A40" s="2" t="s">
        <v>30</v>
      </c>
      <c r="B40" s="6">
        <v>218546</v>
      </c>
      <c r="C40" s="4" t="s">
        <v>4</v>
      </c>
      <c r="D40" s="6">
        <v>213255</v>
      </c>
      <c r="E40" s="6">
        <v>567886</v>
      </c>
      <c r="F40" s="6">
        <v>580694</v>
      </c>
    </row>
    <row r="41" spans="1:6" x14ac:dyDescent="0.25">
      <c r="A41" s="2" t="s">
        <v>38</v>
      </c>
      <c r="B41" s="6">
        <v>57103</v>
      </c>
      <c r="C41" s="4" t="s">
        <v>4</v>
      </c>
      <c r="D41" s="6">
        <v>44359</v>
      </c>
      <c r="E41" s="6">
        <v>124521</v>
      </c>
      <c r="F41" s="6">
        <v>112743</v>
      </c>
    </row>
    <row r="42" spans="1:6" ht="60" x14ac:dyDescent="0.25">
      <c r="A42" s="3" t="s">
        <v>991</v>
      </c>
      <c r="B42" s="4" t="s">
        <v>4</v>
      </c>
      <c r="C42" s="4" t="s">
        <v>4</v>
      </c>
      <c r="D42" s="4" t="s">
        <v>4</v>
      </c>
      <c r="E42" s="4" t="s">
        <v>4</v>
      </c>
      <c r="F42" s="4" t="s">
        <v>4</v>
      </c>
    </row>
    <row r="43" spans="1:6" x14ac:dyDescent="0.25">
      <c r="A43" s="2" t="s">
        <v>38</v>
      </c>
      <c r="B43" s="6">
        <v>57103</v>
      </c>
      <c r="C43" s="4" t="s">
        <v>4</v>
      </c>
      <c r="D43" s="6">
        <v>44359</v>
      </c>
      <c r="E43" s="6">
        <v>124521</v>
      </c>
      <c r="F43" s="6">
        <v>112743</v>
      </c>
    </row>
    <row r="44" spans="1:6" ht="30" x14ac:dyDescent="0.25">
      <c r="A44" s="3" t="s">
        <v>993</v>
      </c>
      <c r="B44" s="4" t="s">
        <v>4</v>
      </c>
      <c r="C44" s="4" t="s">
        <v>4</v>
      </c>
      <c r="D44" s="4" t="s">
        <v>4</v>
      </c>
      <c r="E44" s="4" t="s">
        <v>4</v>
      </c>
      <c r="F44" s="4" t="s">
        <v>4</v>
      </c>
    </row>
    <row r="45" spans="1:6" x14ac:dyDescent="0.25">
      <c r="A45" s="2" t="s">
        <v>36</v>
      </c>
      <c r="B45" s="4" t="s">
        <v>4</v>
      </c>
      <c r="C45" s="4" t="s">
        <v>4</v>
      </c>
      <c r="D45" s="4">
        <v>536</v>
      </c>
      <c r="E45" s="4" t="s">
        <v>4</v>
      </c>
      <c r="F45" s="4">
        <v>536</v>
      </c>
    </row>
    <row r="46" spans="1:6" x14ac:dyDescent="0.25">
      <c r="A46" s="2" t="s">
        <v>445</v>
      </c>
      <c r="B46" s="4" t="s">
        <v>4</v>
      </c>
      <c r="C46" s="4" t="s">
        <v>4</v>
      </c>
      <c r="D46" s="4" t="s">
        <v>4</v>
      </c>
      <c r="E46" s="4" t="s">
        <v>4</v>
      </c>
      <c r="F46" s="4" t="s">
        <v>4</v>
      </c>
    </row>
    <row r="47" spans="1:6" x14ac:dyDescent="0.25">
      <c r="A47" s="3" t="s">
        <v>990</v>
      </c>
      <c r="B47" s="4" t="s">
        <v>4</v>
      </c>
      <c r="C47" s="4" t="s">
        <v>4</v>
      </c>
      <c r="D47" s="4" t="s">
        <v>4</v>
      </c>
      <c r="E47" s="4" t="s">
        <v>4</v>
      </c>
      <c r="F47" s="4" t="s">
        <v>4</v>
      </c>
    </row>
    <row r="48" spans="1:6" x14ac:dyDescent="0.25">
      <c r="A48" s="2" t="s">
        <v>30</v>
      </c>
      <c r="B48" s="6">
        <v>39370</v>
      </c>
      <c r="C48" s="4" t="s">
        <v>4</v>
      </c>
      <c r="D48" s="6">
        <v>34604</v>
      </c>
      <c r="E48" s="6">
        <v>111080</v>
      </c>
      <c r="F48" s="6">
        <v>98958</v>
      </c>
    </row>
    <row r="49" spans="1:6" x14ac:dyDescent="0.25">
      <c r="A49" s="2" t="s">
        <v>38</v>
      </c>
      <c r="B49" s="6">
        <v>15941</v>
      </c>
      <c r="C49" s="4" t="s">
        <v>4</v>
      </c>
      <c r="D49" s="6">
        <v>13297</v>
      </c>
      <c r="E49" s="6">
        <v>45441</v>
      </c>
      <c r="F49" s="6">
        <v>36110</v>
      </c>
    </row>
    <row r="50" spans="1:6" ht="60" x14ac:dyDescent="0.25">
      <c r="A50" s="3" t="s">
        <v>991</v>
      </c>
      <c r="B50" s="4" t="s">
        <v>4</v>
      </c>
      <c r="C50" s="4" t="s">
        <v>4</v>
      </c>
      <c r="D50" s="4" t="s">
        <v>4</v>
      </c>
      <c r="E50" s="4" t="s">
        <v>4</v>
      </c>
      <c r="F50" s="4" t="s">
        <v>4</v>
      </c>
    </row>
    <row r="51" spans="1:6" x14ac:dyDescent="0.25">
      <c r="A51" s="2" t="s">
        <v>38</v>
      </c>
      <c r="B51" s="6">
        <v>15941</v>
      </c>
      <c r="C51" s="4" t="s">
        <v>4</v>
      </c>
      <c r="D51" s="6">
        <v>13297</v>
      </c>
      <c r="E51" s="6">
        <v>45441</v>
      </c>
      <c r="F51" s="6">
        <v>36110</v>
      </c>
    </row>
    <row r="52" spans="1:6" ht="30" x14ac:dyDescent="0.25">
      <c r="A52" s="3" t="s">
        <v>993</v>
      </c>
      <c r="B52" s="4" t="s">
        <v>4</v>
      </c>
      <c r="C52" s="4" t="s">
        <v>4</v>
      </c>
      <c r="D52" s="4" t="s">
        <v>4</v>
      </c>
      <c r="E52" s="4" t="s">
        <v>4</v>
      </c>
      <c r="F52" s="4" t="s">
        <v>4</v>
      </c>
    </row>
    <row r="53" spans="1:6" x14ac:dyDescent="0.25">
      <c r="A53" s="2" t="s">
        <v>36</v>
      </c>
      <c r="B53" s="4">
        <v>51</v>
      </c>
      <c r="C53" s="4" t="s">
        <v>4</v>
      </c>
      <c r="D53" s="4">
        <v>154</v>
      </c>
      <c r="E53" s="4">
        <v>350</v>
      </c>
      <c r="F53" s="4">
        <v>621</v>
      </c>
    </row>
    <row r="54" spans="1:6" x14ac:dyDescent="0.25">
      <c r="A54" s="2" t="s">
        <v>446</v>
      </c>
      <c r="B54" s="4" t="s">
        <v>4</v>
      </c>
      <c r="C54" s="4" t="s">
        <v>4</v>
      </c>
      <c r="D54" s="4" t="s">
        <v>4</v>
      </c>
      <c r="E54" s="4" t="s">
        <v>4</v>
      </c>
      <c r="F54" s="4" t="s">
        <v>4</v>
      </c>
    </row>
    <row r="55" spans="1:6" x14ac:dyDescent="0.25">
      <c r="A55" s="3" t="s">
        <v>990</v>
      </c>
      <c r="B55" s="4" t="s">
        <v>4</v>
      </c>
      <c r="C55" s="4" t="s">
        <v>4</v>
      </c>
      <c r="D55" s="4" t="s">
        <v>4</v>
      </c>
      <c r="E55" s="4" t="s">
        <v>4</v>
      </c>
      <c r="F55" s="4" t="s">
        <v>4</v>
      </c>
    </row>
    <row r="56" spans="1:6" x14ac:dyDescent="0.25">
      <c r="A56" s="2" t="s">
        <v>30</v>
      </c>
      <c r="B56" s="6">
        <v>23515</v>
      </c>
      <c r="C56" s="4" t="s">
        <v>4</v>
      </c>
      <c r="D56" s="6">
        <v>22418</v>
      </c>
      <c r="E56" s="6">
        <v>69259</v>
      </c>
      <c r="F56" s="6">
        <v>66332</v>
      </c>
    </row>
    <row r="57" spans="1:6" x14ac:dyDescent="0.25">
      <c r="A57" s="2" t="s">
        <v>38</v>
      </c>
      <c r="B57" s="6">
        <v>-38742</v>
      </c>
      <c r="C57" s="4" t="s">
        <v>4</v>
      </c>
      <c r="D57" s="6">
        <v>-33227</v>
      </c>
      <c r="E57" s="6">
        <v>-115233</v>
      </c>
      <c r="F57" s="6">
        <v>-104895</v>
      </c>
    </row>
    <row r="58" spans="1:6" ht="60" x14ac:dyDescent="0.25">
      <c r="A58" s="3" t="s">
        <v>991</v>
      </c>
      <c r="B58" s="4" t="s">
        <v>4</v>
      </c>
      <c r="C58" s="4" t="s">
        <v>4</v>
      </c>
      <c r="D58" s="4" t="s">
        <v>4</v>
      </c>
      <c r="E58" s="4" t="s">
        <v>4</v>
      </c>
      <c r="F58" s="4" t="s">
        <v>4</v>
      </c>
    </row>
    <row r="59" spans="1:6" x14ac:dyDescent="0.25">
      <c r="A59" s="2" t="s">
        <v>38</v>
      </c>
      <c r="B59" s="6">
        <v>-38742</v>
      </c>
      <c r="C59" s="4" t="s">
        <v>4</v>
      </c>
      <c r="D59" s="6">
        <v>-33227</v>
      </c>
      <c r="E59" s="6">
        <v>-115233</v>
      </c>
      <c r="F59" s="6">
        <v>-104895</v>
      </c>
    </row>
    <row r="60" spans="1:6" ht="30" x14ac:dyDescent="0.25">
      <c r="A60" s="3" t="s">
        <v>993</v>
      </c>
      <c r="B60" s="4" t="s">
        <v>4</v>
      </c>
      <c r="C60" s="4" t="s">
        <v>4</v>
      </c>
      <c r="D60" s="4" t="s">
        <v>4</v>
      </c>
      <c r="E60" s="4" t="s">
        <v>4</v>
      </c>
      <c r="F60" s="4" t="s">
        <v>4</v>
      </c>
    </row>
    <row r="61" spans="1:6" x14ac:dyDescent="0.25">
      <c r="A61" s="2" t="s">
        <v>36</v>
      </c>
      <c r="B61" s="8">
        <v>4625</v>
      </c>
      <c r="C61" s="4" t="s">
        <v>4</v>
      </c>
      <c r="D61" s="8">
        <v>1432</v>
      </c>
      <c r="E61" s="8">
        <v>6533</v>
      </c>
      <c r="F61" s="8">
        <v>6344</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10" width="12.28515625" bestFit="1" customWidth="1"/>
    <col min="11" max="11" width="15.42578125" bestFit="1" customWidth="1"/>
    <col min="12" max="13" width="12.28515625" bestFit="1" customWidth="1"/>
    <col min="14" max="17" width="28" bestFit="1" customWidth="1"/>
    <col min="18" max="20" width="27.7109375" bestFit="1" customWidth="1"/>
  </cols>
  <sheetData>
    <row r="1" spans="1:20" ht="15" customHeight="1" x14ac:dyDescent="0.25">
      <c r="A1" s="1" t="s">
        <v>994</v>
      </c>
      <c r="B1" s="7" t="s">
        <v>27</v>
      </c>
      <c r="C1" s="7"/>
      <c r="D1" s="7" t="s">
        <v>1</v>
      </c>
      <c r="E1" s="7"/>
      <c r="F1" s="7" t="s">
        <v>27</v>
      </c>
      <c r="G1" s="7"/>
      <c r="H1" s="7" t="s">
        <v>1</v>
      </c>
      <c r="I1" s="7"/>
      <c r="J1" s="7"/>
      <c r="K1" s="1" t="s">
        <v>995</v>
      </c>
      <c r="L1" s="7" t="s">
        <v>1</v>
      </c>
      <c r="M1" s="7"/>
      <c r="N1" s="7" t="s">
        <v>27</v>
      </c>
      <c r="O1" s="7"/>
      <c r="P1" s="7" t="s">
        <v>1</v>
      </c>
      <c r="Q1" s="7"/>
      <c r="R1" s="1"/>
      <c r="S1" s="1"/>
      <c r="T1" s="1" t="s">
        <v>965</v>
      </c>
    </row>
    <row r="2" spans="1:20" x14ac:dyDescent="0.25">
      <c r="A2" s="1" t="s">
        <v>874</v>
      </c>
      <c r="B2" s="7" t="s">
        <v>2</v>
      </c>
      <c r="C2" s="7" t="s">
        <v>28</v>
      </c>
      <c r="D2" s="7" t="s">
        <v>2</v>
      </c>
      <c r="E2" s="7" t="s">
        <v>28</v>
      </c>
      <c r="F2" s="1" t="s">
        <v>2</v>
      </c>
      <c r="G2" s="1" t="s">
        <v>28</v>
      </c>
      <c r="H2" s="1" t="s">
        <v>2</v>
      </c>
      <c r="I2" s="1" t="s">
        <v>28</v>
      </c>
      <c r="J2" s="1" t="s">
        <v>2</v>
      </c>
      <c r="K2" s="1" t="s">
        <v>998</v>
      </c>
      <c r="L2" s="1" t="s">
        <v>2</v>
      </c>
      <c r="M2" s="1" t="s">
        <v>2</v>
      </c>
      <c r="N2" s="1" t="s">
        <v>2</v>
      </c>
      <c r="O2" s="1" t="s">
        <v>28</v>
      </c>
      <c r="P2" s="1" t="s">
        <v>2</v>
      </c>
      <c r="Q2" s="1" t="s">
        <v>28</v>
      </c>
      <c r="R2" s="1" t="s">
        <v>2</v>
      </c>
      <c r="S2" s="1" t="s">
        <v>1004</v>
      </c>
      <c r="T2" s="1" t="s">
        <v>1005</v>
      </c>
    </row>
    <row r="3" spans="1:20" x14ac:dyDescent="0.25">
      <c r="A3" s="1"/>
      <c r="B3" s="7"/>
      <c r="C3" s="7"/>
      <c r="D3" s="7"/>
      <c r="E3" s="7"/>
      <c r="F3" s="1" t="s">
        <v>996</v>
      </c>
      <c r="G3" s="1" t="s">
        <v>996</v>
      </c>
      <c r="H3" s="1" t="s">
        <v>996</v>
      </c>
      <c r="I3" s="1" t="s">
        <v>996</v>
      </c>
      <c r="J3" s="1" t="s">
        <v>997</v>
      </c>
      <c r="K3" s="1" t="s">
        <v>999</v>
      </c>
      <c r="L3" s="1" t="s">
        <v>999</v>
      </c>
      <c r="M3" s="1" t="s">
        <v>1000</v>
      </c>
      <c r="N3" s="1" t="s">
        <v>1001</v>
      </c>
      <c r="O3" s="1" t="s">
        <v>1001</v>
      </c>
      <c r="P3" s="1" t="s">
        <v>1001</v>
      </c>
      <c r="Q3" s="1" t="s">
        <v>1001</v>
      </c>
      <c r="R3" s="1" t="s">
        <v>1002</v>
      </c>
      <c r="S3" s="1" t="s">
        <v>1002</v>
      </c>
      <c r="T3" s="1" t="s">
        <v>1002</v>
      </c>
    </row>
    <row r="4" spans="1:20" x14ac:dyDescent="0.25">
      <c r="A4" s="1"/>
      <c r="B4" s="7"/>
      <c r="C4" s="7"/>
      <c r="D4" s="7"/>
      <c r="E4" s="7"/>
      <c r="F4" s="1"/>
      <c r="G4" s="1"/>
      <c r="H4" s="1"/>
      <c r="I4" s="1"/>
      <c r="J4" s="1"/>
      <c r="K4" s="1"/>
      <c r="L4" s="1"/>
      <c r="M4" s="1"/>
      <c r="N4" s="1"/>
      <c r="O4" s="1"/>
      <c r="P4" s="1"/>
      <c r="Q4" s="1"/>
      <c r="R4" s="1" t="s">
        <v>1003</v>
      </c>
      <c r="S4" s="1" t="s">
        <v>1003</v>
      </c>
      <c r="T4" s="1" t="s">
        <v>999</v>
      </c>
    </row>
    <row r="5" spans="1:20" x14ac:dyDescent="0.25">
      <c r="A5" s="1"/>
      <c r="B5" s="7"/>
      <c r="C5" s="7"/>
      <c r="D5" s="7"/>
      <c r="E5" s="7"/>
      <c r="F5" s="1"/>
      <c r="G5" s="1"/>
      <c r="H5" s="1"/>
      <c r="I5" s="1"/>
      <c r="J5" s="1"/>
      <c r="K5" s="1"/>
      <c r="L5" s="1"/>
      <c r="M5" s="1"/>
      <c r="N5" s="1"/>
      <c r="O5" s="1"/>
      <c r="P5" s="1"/>
      <c r="Q5" s="1"/>
      <c r="R5" s="1"/>
      <c r="S5" s="1"/>
      <c r="T5" s="1" t="s">
        <v>1006</v>
      </c>
    </row>
    <row r="6" spans="1:20" x14ac:dyDescent="0.25">
      <c r="A6" s="3" t="s">
        <v>10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008</v>
      </c>
      <c r="B7" s="4" t="s">
        <v>4</v>
      </c>
      <c r="C7" s="4" t="s">
        <v>4</v>
      </c>
      <c r="D7" s="4" t="s">
        <v>4</v>
      </c>
      <c r="E7" s="4" t="s">
        <v>4</v>
      </c>
      <c r="F7" s="4" t="s">
        <v>4</v>
      </c>
      <c r="G7" s="4" t="s">
        <v>4</v>
      </c>
      <c r="H7" s="9">
        <v>6.25</v>
      </c>
      <c r="I7" s="4" t="s">
        <v>4</v>
      </c>
      <c r="J7" s="9">
        <v>0.5</v>
      </c>
      <c r="K7" s="9">
        <v>0.25</v>
      </c>
      <c r="L7" s="9">
        <v>0.25</v>
      </c>
      <c r="M7" s="9">
        <v>0.25</v>
      </c>
      <c r="N7" s="4" t="s">
        <v>4</v>
      </c>
      <c r="O7" s="4" t="s">
        <v>4</v>
      </c>
      <c r="P7" s="4" t="s">
        <v>4</v>
      </c>
      <c r="Q7" s="4" t="s">
        <v>4</v>
      </c>
      <c r="R7" s="4" t="s">
        <v>4</v>
      </c>
      <c r="S7" s="4" t="s">
        <v>4</v>
      </c>
      <c r="T7" s="4" t="s">
        <v>4</v>
      </c>
    </row>
    <row r="8" spans="1:20" x14ac:dyDescent="0.25">
      <c r="A8" s="2" t="s">
        <v>1009</v>
      </c>
      <c r="B8" s="4" t="s">
        <v>4</v>
      </c>
      <c r="C8" s="4" t="s">
        <v>4</v>
      </c>
      <c r="D8" s="4" t="s">
        <v>4</v>
      </c>
      <c r="E8" s="4" t="s">
        <v>4</v>
      </c>
      <c r="F8" s="4">
        <v>1.6</v>
      </c>
      <c r="G8" s="4">
        <v>1.6</v>
      </c>
      <c r="H8" s="4">
        <v>4.7</v>
      </c>
      <c r="I8" s="4">
        <v>4.7</v>
      </c>
      <c r="J8" s="4" t="s">
        <v>4</v>
      </c>
      <c r="K8" s="4" t="s">
        <v>4</v>
      </c>
      <c r="L8" s="4" t="s">
        <v>4</v>
      </c>
      <c r="M8" s="4" t="s">
        <v>4</v>
      </c>
      <c r="N8" s="4">
        <v>0.25</v>
      </c>
      <c r="O8" s="4">
        <v>0.25</v>
      </c>
      <c r="P8" s="4">
        <v>0.75</v>
      </c>
      <c r="Q8" s="4">
        <v>0.75</v>
      </c>
      <c r="R8" s="4" t="s">
        <v>4</v>
      </c>
      <c r="S8" s="4" t="s">
        <v>4</v>
      </c>
      <c r="T8" s="4" t="s">
        <v>4</v>
      </c>
    </row>
    <row r="9" spans="1:20" x14ac:dyDescent="0.25">
      <c r="A9" s="2" t="s">
        <v>1010</v>
      </c>
      <c r="B9" s="4">
        <v>0</v>
      </c>
      <c r="C9" s="4">
        <v>0</v>
      </c>
      <c r="D9" s="4">
        <v>0</v>
      </c>
      <c r="E9" s="4">
        <v>0</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10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7.5</v>
      </c>
    </row>
    <row r="11" spans="1:20" x14ac:dyDescent="0.25">
      <c r="A11" s="2" t="s">
        <v>10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v>25</v>
      </c>
      <c r="T11" s="4" t="s">
        <v>4</v>
      </c>
    </row>
    <row r="12" spans="1:20" ht="30" x14ac:dyDescent="0.25">
      <c r="A12" s="2" t="s">
        <v>10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104">
        <v>0.05</v>
      </c>
      <c r="T12" s="4" t="s">
        <v>4</v>
      </c>
    </row>
    <row r="13" spans="1:20" x14ac:dyDescent="0.25">
      <c r="A13" s="2" t="s">
        <v>10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12</v>
      </c>
      <c r="S13" s="4" t="s">
        <v>4</v>
      </c>
      <c r="T13" s="4" t="s">
        <v>4</v>
      </c>
    </row>
  </sheetData>
  <mergeCells count="11">
    <mergeCell ref="P1:Q1"/>
    <mergeCell ref="B2:B5"/>
    <mergeCell ref="C2:C5"/>
    <mergeCell ref="D2:D5"/>
    <mergeCell ref="E2:E5"/>
    <mergeCell ref="B1:C1"/>
    <mergeCell ref="D1:E1"/>
    <mergeCell ref="F1:G1"/>
    <mergeCell ref="H1:J1"/>
    <mergeCell ref="L1:M1"/>
    <mergeCell ref="N1: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9.42578125" bestFit="1" customWidth="1"/>
    <col min="6" max="14" width="36.5703125" bestFit="1" customWidth="1"/>
    <col min="15" max="16" width="14.28515625" bestFit="1" customWidth="1"/>
    <col min="17" max="18" width="18.5703125" bestFit="1" customWidth="1"/>
    <col min="19" max="19" width="26" bestFit="1" customWidth="1"/>
    <col min="20" max="20" width="36.5703125" bestFit="1" customWidth="1"/>
    <col min="21" max="22" width="14" bestFit="1" customWidth="1"/>
  </cols>
  <sheetData>
    <row r="1" spans="1:22" x14ac:dyDescent="0.25">
      <c r="A1" s="7" t="s">
        <v>1015</v>
      </c>
      <c r="B1" s="1" t="s">
        <v>884</v>
      </c>
      <c r="C1" s="1" t="s">
        <v>884</v>
      </c>
      <c r="D1" s="1" t="s">
        <v>2</v>
      </c>
      <c r="E1" s="1" t="s">
        <v>52</v>
      </c>
      <c r="F1" s="1" t="s">
        <v>2</v>
      </c>
      <c r="G1" s="1" t="s">
        <v>52</v>
      </c>
      <c r="H1" s="1" t="s">
        <v>2</v>
      </c>
      <c r="I1" s="1" t="s">
        <v>52</v>
      </c>
      <c r="J1" s="1" t="s">
        <v>2</v>
      </c>
      <c r="K1" s="1" t="s">
        <v>52</v>
      </c>
      <c r="L1" s="1" t="s">
        <v>2</v>
      </c>
      <c r="M1" s="1" t="s">
        <v>52</v>
      </c>
      <c r="N1" s="1" t="s">
        <v>2</v>
      </c>
      <c r="O1" s="1" t="s">
        <v>2</v>
      </c>
      <c r="P1" s="1" t="s">
        <v>52</v>
      </c>
      <c r="Q1" s="1" t="s">
        <v>2</v>
      </c>
      <c r="R1" s="1" t="s">
        <v>52</v>
      </c>
      <c r="S1" s="1" t="s">
        <v>52</v>
      </c>
      <c r="T1" s="1" t="s">
        <v>52</v>
      </c>
      <c r="U1" s="1" t="s">
        <v>2</v>
      </c>
      <c r="V1" s="1" t="s">
        <v>2</v>
      </c>
    </row>
    <row r="2" spans="1:22" x14ac:dyDescent="0.25">
      <c r="A2" s="7"/>
      <c r="B2" s="1" t="s">
        <v>231</v>
      </c>
      <c r="C2" s="1" t="s">
        <v>231</v>
      </c>
      <c r="D2" s="1" t="s">
        <v>1016</v>
      </c>
      <c r="E2" s="1" t="s">
        <v>1016</v>
      </c>
      <c r="F2" s="1" t="s">
        <v>1017</v>
      </c>
      <c r="G2" s="1" t="s">
        <v>1017</v>
      </c>
      <c r="H2" s="1" t="s">
        <v>1017</v>
      </c>
      <c r="I2" s="1" t="s">
        <v>1017</v>
      </c>
      <c r="J2" s="1" t="s">
        <v>1017</v>
      </c>
      <c r="K2" s="1" t="s">
        <v>1017</v>
      </c>
      <c r="L2" s="1" t="s">
        <v>1017</v>
      </c>
      <c r="M2" s="1" t="s">
        <v>1017</v>
      </c>
      <c r="N2" s="1" t="s">
        <v>1021</v>
      </c>
      <c r="O2" s="1" t="s">
        <v>1022</v>
      </c>
      <c r="P2" s="1" t="s">
        <v>1022</v>
      </c>
      <c r="Q2" s="1" t="s">
        <v>1022</v>
      </c>
      <c r="R2" s="1" t="s">
        <v>1022</v>
      </c>
      <c r="S2" s="1" t="s">
        <v>1022</v>
      </c>
      <c r="T2" s="1" t="s">
        <v>1022</v>
      </c>
      <c r="U2" s="1" t="s">
        <v>1022</v>
      </c>
      <c r="V2" s="1" t="s">
        <v>1022</v>
      </c>
    </row>
    <row r="3" spans="1:22" ht="30" x14ac:dyDescent="0.25">
      <c r="A3" s="7"/>
      <c r="B3" s="1"/>
      <c r="C3" s="1" t="s">
        <v>885</v>
      </c>
      <c r="D3" s="1"/>
      <c r="E3" s="1"/>
      <c r="F3" s="1" t="s">
        <v>1018</v>
      </c>
      <c r="G3" s="1" t="s">
        <v>1018</v>
      </c>
      <c r="H3" s="1" t="s">
        <v>1019</v>
      </c>
      <c r="I3" s="1" t="s">
        <v>1019</v>
      </c>
      <c r="J3" s="1" t="s">
        <v>1020</v>
      </c>
      <c r="K3" s="1" t="s">
        <v>1020</v>
      </c>
      <c r="L3" s="1" t="s">
        <v>1020</v>
      </c>
      <c r="M3" s="1" t="s">
        <v>1020</v>
      </c>
      <c r="N3" s="1" t="s">
        <v>1020</v>
      </c>
      <c r="O3" s="1"/>
      <c r="P3" s="1"/>
      <c r="Q3" s="1" t="s">
        <v>316</v>
      </c>
      <c r="R3" s="1" t="s">
        <v>316</v>
      </c>
      <c r="S3" s="1" t="s">
        <v>319</v>
      </c>
      <c r="T3" s="1" t="s">
        <v>1019</v>
      </c>
      <c r="U3" s="1" t="s">
        <v>1021</v>
      </c>
      <c r="V3" s="1" t="s">
        <v>1021</v>
      </c>
    </row>
    <row r="4" spans="1:22" x14ac:dyDescent="0.25">
      <c r="A4" s="7"/>
      <c r="B4" s="1"/>
      <c r="C4" s="1"/>
      <c r="D4" s="1"/>
      <c r="E4" s="1"/>
      <c r="F4" s="1"/>
      <c r="G4" s="1"/>
      <c r="H4" s="1"/>
      <c r="I4" s="1"/>
      <c r="J4" s="1"/>
      <c r="K4" s="1"/>
      <c r="L4" s="1" t="s">
        <v>316</v>
      </c>
      <c r="M4" s="1" t="s">
        <v>316</v>
      </c>
      <c r="N4" s="1" t="s">
        <v>231</v>
      </c>
      <c r="O4" s="1"/>
      <c r="P4" s="1"/>
      <c r="Q4" s="1"/>
      <c r="R4" s="1"/>
      <c r="S4" s="1"/>
      <c r="T4" s="1" t="s">
        <v>319</v>
      </c>
      <c r="U4" s="1" t="s">
        <v>231</v>
      </c>
      <c r="V4" s="1" t="s">
        <v>231</v>
      </c>
    </row>
    <row r="5" spans="1:22" x14ac:dyDescent="0.25">
      <c r="A5" s="7"/>
      <c r="B5" s="1"/>
      <c r="C5" s="1"/>
      <c r="D5" s="1"/>
      <c r="E5" s="1"/>
      <c r="F5" s="1"/>
      <c r="G5" s="1"/>
      <c r="H5" s="1"/>
      <c r="I5" s="1"/>
      <c r="J5" s="1"/>
      <c r="K5" s="1"/>
      <c r="L5" s="1"/>
      <c r="M5" s="1"/>
      <c r="N5" s="1" t="s">
        <v>885</v>
      </c>
      <c r="O5" s="1"/>
      <c r="P5" s="1"/>
      <c r="Q5" s="1"/>
      <c r="R5" s="1"/>
      <c r="S5" s="1"/>
      <c r="T5" s="1"/>
      <c r="U5" s="1" t="s">
        <v>885</v>
      </c>
      <c r="V5" s="1" t="s">
        <v>67</v>
      </c>
    </row>
    <row r="6" spans="1:22" ht="45" x14ac:dyDescent="0.25">
      <c r="A6" s="3" t="s">
        <v>10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024</v>
      </c>
      <c r="B7" s="4" t="s">
        <v>4</v>
      </c>
      <c r="C7" s="4" t="s">
        <v>4</v>
      </c>
      <c r="D7" s="8">
        <v>3891000000</v>
      </c>
      <c r="E7" s="8">
        <v>4018000000</v>
      </c>
      <c r="F7" s="4" t="s">
        <v>4</v>
      </c>
      <c r="G7" s="4" t="s">
        <v>4</v>
      </c>
      <c r="H7" s="4" t="s">
        <v>4</v>
      </c>
      <c r="I7" s="4" t="s">
        <v>4</v>
      </c>
      <c r="J7" s="4" t="s">
        <v>4</v>
      </c>
      <c r="K7" s="4" t="s">
        <v>4</v>
      </c>
      <c r="L7" s="4" t="s">
        <v>4</v>
      </c>
      <c r="M7" s="4" t="s">
        <v>4</v>
      </c>
      <c r="N7" s="4" t="s">
        <v>4</v>
      </c>
      <c r="O7" s="8">
        <v>3968000000</v>
      </c>
      <c r="P7" s="8">
        <v>3961000000</v>
      </c>
      <c r="Q7" s="4" t="s">
        <v>4</v>
      </c>
      <c r="R7" s="4" t="s">
        <v>4</v>
      </c>
      <c r="S7" s="4" t="s">
        <v>4</v>
      </c>
      <c r="T7" s="4" t="s">
        <v>4</v>
      </c>
      <c r="U7" s="4" t="s">
        <v>4</v>
      </c>
      <c r="V7" s="4" t="s">
        <v>4</v>
      </c>
    </row>
    <row r="8" spans="1:22" x14ac:dyDescent="0.25">
      <c r="A8" s="3" t="s">
        <v>50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1025</v>
      </c>
      <c r="B9" s="4" t="s">
        <v>4</v>
      </c>
      <c r="C9" s="4" t="s">
        <v>4</v>
      </c>
      <c r="D9" s="4" t="s">
        <v>4</v>
      </c>
      <c r="E9" s="4" t="s">
        <v>4</v>
      </c>
      <c r="F9" s="6">
        <v>12037000</v>
      </c>
      <c r="G9" s="6">
        <v>11987000</v>
      </c>
      <c r="H9" s="4" t="s">
        <v>4</v>
      </c>
      <c r="I9" s="4" t="s">
        <v>4</v>
      </c>
      <c r="J9" s="4" t="s">
        <v>4</v>
      </c>
      <c r="K9" s="4" t="s">
        <v>4</v>
      </c>
      <c r="L9" s="4" t="s">
        <v>4</v>
      </c>
      <c r="M9" s="4" t="s">
        <v>4</v>
      </c>
      <c r="N9" s="4" t="s">
        <v>4</v>
      </c>
      <c r="O9" s="6">
        <v>12037000</v>
      </c>
      <c r="P9" s="6">
        <v>11987000</v>
      </c>
      <c r="Q9" s="4" t="s">
        <v>4</v>
      </c>
      <c r="R9" s="4" t="s">
        <v>4</v>
      </c>
      <c r="S9" s="4" t="s">
        <v>4</v>
      </c>
      <c r="T9" s="4" t="s">
        <v>4</v>
      </c>
      <c r="U9" s="4" t="s">
        <v>4</v>
      </c>
      <c r="V9" s="4" t="s">
        <v>4</v>
      </c>
    </row>
    <row r="10" spans="1:22" x14ac:dyDescent="0.25">
      <c r="A10" s="2" t="s">
        <v>503</v>
      </c>
      <c r="B10" s="4" t="s">
        <v>4</v>
      </c>
      <c r="C10" s="4" t="s">
        <v>4</v>
      </c>
      <c r="D10" s="4" t="s">
        <v>4</v>
      </c>
      <c r="E10" s="4" t="s">
        <v>4</v>
      </c>
      <c r="F10" s="6">
        <v>62974000</v>
      </c>
      <c r="G10" s="6">
        <v>45152000</v>
      </c>
      <c r="H10" s="6">
        <v>91640000</v>
      </c>
      <c r="I10" s="6">
        <v>88664000</v>
      </c>
      <c r="J10" s="4" t="s">
        <v>4</v>
      </c>
      <c r="K10" s="4" t="s">
        <v>4</v>
      </c>
      <c r="L10" s="4" t="s">
        <v>4</v>
      </c>
      <c r="M10" s="4" t="s">
        <v>4</v>
      </c>
      <c r="N10" s="4" t="s">
        <v>4</v>
      </c>
      <c r="O10" s="6">
        <v>154614000</v>
      </c>
      <c r="P10" s="6">
        <v>133816000</v>
      </c>
      <c r="Q10" s="4" t="s">
        <v>4</v>
      </c>
      <c r="R10" s="4" t="s">
        <v>4</v>
      </c>
      <c r="S10" s="4" t="s">
        <v>4</v>
      </c>
      <c r="T10" s="4" t="s">
        <v>4</v>
      </c>
      <c r="U10" s="4" t="s">
        <v>4</v>
      </c>
      <c r="V10" s="4" t="s">
        <v>4</v>
      </c>
    </row>
    <row r="11" spans="1:22" x14ac:dyDescent="0.25">
      <c r="A11" s="2" t="s">
        <v>1026</v>
      </c>
      <c r="B11" s="4" t="s">
        <v>4</v>
      </c>
      <c r="C11" s="4" t="s">
        <v>4</v>
      </c>
      <c r="D11" s="4" t="s">
        <v>4</v>
      </c>
      <c r="E11" s="4" t="s">
        <v>4</v>
      </c>
      <c r="F11" s="4" t="s">
        <v>4</v>
      </c>
      <c r="G11" s="4" t="s">
        <v>4</v>
      </c>
      <c r="H11" s="4" t="s">
        <v>4</v>
      </c>
      <c r="I11" s="4" t="s">
        <v>4</v>
      </c>
      <c r="J11" s="4" t="s">
        <v>4</v>
      </c>
      <c r="K11" s="4" t="s">
        <v>4</v>
      </c>
      <c r="L11" s="6">
        <v>694000</v>
      </c>
      <c r="M11" s="6">
        <v>1957000</v>
      </c>
      <c r="N11" s="4" t="s">
        <v>4</v>
      </c>
      <c r="O11" s="4" t="s">
        <v>4</v>
      </c>
      <c r="P11" s="4" t="s">
        <v>4</v>
      </c>
      <c r="Q11" s="6">
        <v>694000</v>
      </c>
      <c r="R11" s="6">
        <v>1957000</v>
      </c>
      <c r="S11" s="4" t="s">
        <v>4</v>
      </c>
      <c r="T11" s="4" t="s">
        <v>4</v>
      </c>
      <c r="U11" s="4" t="s">
        <v>4</v>
      </c>
      <c r="V11" s="4" t="s">
        <v>4</v>
      </c>
    </row>
    <row r="12" spans="1:22" x14ac:dyDescent="0.25">
      <c r="A12" s="2" t="s">
        <v>1027</v>
      </c>
      <c r="B12" s="4" t="s">
        <v>4</v>
      </c>
      <c r="C12" s="4" t="s">
        <v>4</v>
      </c>
      <c r="D12" s="4" t="s">
        <v>4</v>
      </c>
      <c r="E12" s="4" t="s">
        <v>4</v>
      </c>
      <c r="F12" s="4" t="s">
        <v>4</v>
      </c>
      <c r="G12" s="4" t="s">
        <v>4</v>
      </c>
      <c r="H12" s="4" t="s">
        <v>4</v>
      </c>
      <c r="I12" s="4" t="s">
        <v>4</v>
      </c>
      <c r="J12" s="4" t="s">
        <v>4</v>
      </c>
      <c r="K12" s="4" t="s">
        <v>4</v>
      </c>
      <c r="L12" s="6">
        <v>9000</v>
      </c>
      <c r="M12" s="4" t="s">
        <v>4</v>
      </c>
      <c r="N12" s="4" t="s">
        <v>4</v>
      </c>
      <c r="O12" s="4" t="s">
        <v>4</v>
      </c>
      <c r="P12" s="4" t="s">
        <v>4</v>
      </c>
      <c r="Q12" s="6">
        <v>9000</v>
      </c>
      <c r="R12" s="4" t="s">
        <v>4</v>
      </c>
      <c r="S12" s="4" t="s">
        <v>4</v>
      </c>
      <c r="T12" s="4" t="s">
        <v>4</v>
      </c>
      <c r="U12" s="4" t="s">
        <v>4</v>
      </c>
      <c r="V12" s="4" t="s">
        <v>4</v>
      </c>
    </row>
    <row r="13" spans="1:22" x14ac:dyDescent="0.25">
      <c r="A13" s="2" t="s">
        <v>508</v>
      </c>
      <c r="B13" s="4" t="s">
        <v>4</v>
      </c>
      <c r="C13" s="4" t="s">
        <v>4</v>
      </c>
      <c r="D13" s="4" t="s">
        <v>4</v>
      </c>
      <c r="E13" s="4" t="s">
        <v>4</v>
      </c>
      <c r="F13" s="6">
        <v>75011000</v>
      </c>
      <c r="G13" s="6">
        <v>57139000</v>
      </c>
      <c r="H13" s="6">
        <v>91640000</v>
      </c>
      <c r="I13" s="6">
        <v>88664000</v>
      </c>
      <c r="J13" s="4" t="s">
        <v>4</v>
      </c>
      <c r="K13" s="6">
        <v>1957000</v>
      </c>
      <c r="L13" s="6">
        <v>703000</v>
      </c>
      <c r="M13" s="4" t="s">
        <v>4</v>
      </c>
      <c r="N13" s="4" t="s">
        <v>4</v>
      </c>
      <c r="O13" s="6">
        <v>167354000</v>
      </c>
      <c r="P13" s="6">
        <v>147760000</v>
      </c>
      <c r="Q13" s="4" t="s">
        <v>4</v>
      </c>
      <c r="R13" s="4" t="s">
        <v>4</v>
      </c>
      <c r="S13" s="4" t="s">
        <v>4</v>
      </c>
      <c r="T13" s="4" t="s">
        <v>4</v>
      </c>
      <c r="U13" s="4" t="s">
        <v>4</v>
      </c>
      <c r="V13" s="4" t="s">
        <v>4</v>
      </c>
    </row>
    <row r="14" spans="1:22" x14ac:dyDescent="0.25">
      <c r="A14" s="3" t="s">
        <v>50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1028</v>
      </c>
      <c r="B15" s="4" t="s">
        <v>4</v>
      </c>
      <c r="C15" s="4" t="s">
        <v>4</v>
      </c>
      <c r="D15" s="4" t="s">
        <v>4</v>
      </c>
      <c r="E15" s="4" t="s">
        <v>4</v>
      </c>
      <c r="F15" s="4" t="s">
        <v>4</v>
      </c>
      <c r="G15" s="4" t="s">
        <v>4</v>
      </c>
      <c r="H15" s="4" t="s">
        <v>4</v>
      </c>
      <c r="I15" s="4" t="s">
        <v>4</v>
      </c>
      <c r="J15" s="4" t="s">
        <v>4</v>
      </c>
      <c r="K15" s="4" t="s">
        <v>4</v>
      </c>
      <c r="L15" s="6">
        <v>151000</v>
      </c>
      <c r="M15" s="6">
        <v>113000</v>
      </c>
      <c r="N15" s="4" t="s">
        <v>4</v>
      </c>
      <c r="O15" s="4" t="s">
        <v>4</v>
      </c>
      <c r="P15" s="4" t="s">
        <v>4</v>
      </c>
      <c r="Q15" s="6">
        <v>151000</v>
      </c>
      <c r="R15" s="6">
        <v>113000</v>
      </c>
      <c r="S15" s="6">
        <v>7349000</v>
      </c>
      <c r="T15" s="6">
        <v>7349000</v>
      </c>
      <c r="U15" s="4" t="s">
        <v>4</v>
      </c>
      <c r="V15" s="4" t="s">
        <v>4</v>
      </c>
    </row>
    <row r="16" spans="1:22" x14ac:dyDescent="0.25">
      <c r="A16" s="2" t="s">
        <v>1029</v>
      </c>
      <c r="B16" s="4" t="s">
        <v>4</v>
      </c>
      <c r="C16" s="4" t="s">
        <v>4</v>
      </c>
      <c r="D16" s="4" t="s">
        <v>4</v>
      </c>
      <c r="E16" s="4" t="s">
        <v>4</v>
      </c>
      <c r="F16" s="4" t="s">
        <v>4</v>
      </c>
      <c r="G16" s="4" t="s">
        <v>4</v>
      </c>
      <c r="H16" s="4" t="s">
        <v>4</v>
      </c>
      <c r="I16" s="4" t="s">
        <v>4</v>
      </c>
      <c r="J16" s="4" t="s">
        <v>4</v>
      </c>
      <c r="K16" s="4" t="s">
        <v>4</v>
      </c>
      <c r="L16" s="6">
        <v>254000</v>
      </c>
      <c r="M16" s="4" t="s">
        <v>4</v>
      </c>
      <c r="N16" s="4" t="s">
        <v>4</v>
      </c>
      <c r="O16" s="4" t="s">
        <v>4</v>
      </c>
      <c r="P16" s="4" t="s">
        <v>4</v>
      </c>
      <c r="Q16" s="6">
        <v>254000</v>
      </c>
      <c r="R16" s="4" t="s">
        <v>4</v>
      </c>
      <c r="S16" s="4" t="s">
        <v>4</v>
      </c>
      <c r="T16" s="4" t="s">
        <v>4</v>
      </c>
      <c r="U16" s="4" t="s">
        <v>4</v>
      </c>
      <c r="V16" s="4" t="s">
        <v>4</v>
      </c>
    </row>
    <row r="17" spans="1:22" x14ac:dyDescent="0.25">
      <c r="A17" s="2" t="s">
        <v>511</v>
      </c>
      <c r="B17" s="4" t="s">
        <v>4</v>
      </c>
      <c r="C17" s="4" t="s">
        <v>4</v>
      </c>
      <c r="D17" s="4" t="s">
        <v>4</v>
      </c>
      <c r="E17" s="4" t="s">
        <v>4</v>
      </c>
      <c r="F17" s="4" t="s">
        <v>4</v>
      </c>
      <c r="G17" s="4" t="s">
        <v>4</v>
      </c>
      <c r="H17" s="4" t="s">
        <v>4</v>
      </c>
      <c r="I17" s="6">
        <v>7349000</v>
      </c>
      <c r="J17" s="6">
        <v>405000</v>
      </c>
      <c r="K17" s="6">
        <v>113000</v>
      </c>
      <c r="L17" s="4" t="s">
        <v>4</v>
      </c>
      <c r="M17" s="4" t="s">
        <v>4</v>
      </c>
      <c r="N17" s="4" t="s">
        <v>4</v>
      </c>
      <c r="O17" s="6">
        <v>405000</v>
      </c>
      <c r="P17" s="6">
        <v>7462000</v>
      </c>
      <c r="Q17" s="4" t="s">
        <v>4</v>
      </c>
      <c r="R17" s="4" t="s">
        <v>4</v>
      </c>
      <c r="S17" s="4" t="s">
        <v>4</v>
      </c>
      <c r="T17" s="4" t="s">
        <v>4</v>
      </c>
      <c r="U17" s="4" t="s">
        <v>4</v>
      </c>
      <c r="V17" s="4" t="s">
        <v>4</v>
      </c>
    </row>
    <row r="18" spans="1:22" x14ac:dyDescent="0.25">
      <c r="A18" s="2" t="s">
        <v>1030</v>
      </c>
      <c r="B18" s="4" t="s">
        <v>4</v>
      </c>
      <c r="C18" s="4" t="s">
        <v>4</v>
      </c>
      <c r="D18" s="4" t="s">
        <v>4</v>
      </c>
      <c r="E18" s="4" t="s">
        <v>4</v>
      </c>
      <c r="F18" s="4" t="s">
        <v>4</v>
      </c>
      <c r="G18" s="4" t="s">
        <v>4</v>
      </c>
      <c r="H18" s="4" t="s">
        <v>4</v>
      </c>
      <c r="I18" s="4" t="s">
        <v>4</v>
      </c>
      <c r="J18" s="4" t="s">
        <v>4</v>
      </c>
      <c r="K18" s="4" t="s">
        <v>4</v>
      </c>
      <c r="L18" s="4" t="s">
        <v>4</v>
      </c>
      <c r="M18" s="4" t="s">
        <v>4</v>
      </c>
      <c r="N18" s="6">
        <v>351000000</v>
      </c>
      <c r="O18" s="4" t="s">
        <v>4</v>
      </c>
      <c r="P18" s="4" t="s">
        <v>4</v>
      </c>
      <c r="Q18" s="4" t="s">
        <v>4</v>
      </c>
      <c r="R18" s="4" t="s">
        <v>4</v>
      </c>
      <c r="S18" s="4" t="s">
        <v>4</v>
      </c>
      <c r="T18" s="4" t="s">
        <v>4</v>
      </c>
      <c r="U18" s="6">
        <v>351000000</v>
      </c>
      <c r="V18" s="4" t="s">
        <v>4</v>
      </c>
    </row>
    <row r="19" spans="1:22" ht="30" x14ac:dyDescent="0.25">
      <c r="A19" s="2" t="s">
        <v>103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255800000</v>
      </c>
      <c r="V19" s="6">
        <v>417500000</v>
      </c>
    </row>
    <row r="20" spans="1:22" x14ac:dyDescent="0.25">
      <c r="A20" s="2" t="s">
        <v>888</v>
      </c>
      <c r="B20" s="8">
        <v>0</v>
      </c>
      <c r="C20" s="8">
        <v>3510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sheetData>
  <mergeCells count="1">
    <mergeCell ref="A1:A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2</v>
      </c>
      <c r="B1" s="7" t="s">
        <v>1</v>
      </c>
      <c r="C1" s="7"/>
    </row>
    <row r="2" spans="1:3" ht="30" x14ac:dyDescent="0.25">
      <c r="A2" s="1" t="s">
        <v>26</v>
      </c>
      <c r="B2" s="1" t="s">
        <v>2</v>
      </c>
      <c r="C2" s="1" t="s">
        <v>28</v>
      </c>
    </row>
    <row r="3" spans="1:3" x14ac:dyDescent="0.25">
      <c r="A3" s="2" t="s">
        <v>1033</v>
      </c>
      <c r="B3" s="4" t="s">
        <v>4</v>
      </c>
      <c r="C3" s="4" t="s">
        <v>4</v>
      </c>
    </row>
    <row r="4" spans="1:3" ht="60" x14ac:dyDescent="0.25">
      <c r="A4" s="3" t="s">
        <v>1034</v>
      </c>
      <c r="B4" s="4" t="s">
        <v>4</v>
      </c>
      <c r="C4" s="4" t="s">
        <v>4</v>
      </c>
    </row>
    <row r="5" spans="1:3" x14ac:dyDescent="0.25">
      <c r="A5" s="2" t="s">
        <v>861</v>
      </c>
      <c r="B5" s="8">
        <v>1844</v>
      </c>
      <c r="C5" s="8">
        <v>-733</v>
      </c>
    </row>
    <row r="6" spans="1:3" x14ac:dyDescent="0.25">
      <c r="A6" s="3" t="s">
        <v>523</v>
      </c>
      <c r="B6" s="4" t="s">
        <v>4</v>
      </c>
      <c r="C6" s="4" t="s">
        <v>4</v>
      </c>
    </row>
    <row r="7" spans="1:3" x14ac:dyDescent="0.25">
      <c r="A7" s="2" t="s">
        <v>524</v>
      </c>
      <c r="B7" s="6">
        <v>1613</v>
      </c>
      <c r="C7" s="6">
        <v>1718</v>
      </c>
    </row>
    <row r="8" spans="1:3" ht="30" x14ac:dyDescent="0.25">
      <c r="A8" s="2" t="s">
        <v>525</v>
      </c>
      <c r="B8" s="6">
        <v>-1546</v>
      </c>
      <c r="C8" s="6">
        <v>2062</v>
      </c>
    </row>
    <row r="9" spans="1:3" x14ac:dyDescent="0.25">
      <c r="A9" s="2" t="s">
        <v>527</v>
      </c>
      <c r="B9" s="6">
        <v>-1613</v>
      </c>
      <c r="C9" s="6">
        <v>-1718</v>
      </c>
    </row>
    <row r="10" spans="1:3" x14ac:dyDescent="0.25">
      <c r="A10" s="2" t="s">
        <v>862</v>
      </c>
      <c r="B10" s="8">
        <v>298</v>
      </c>
      <c r="C10" s="8">
        <v>132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11" width="21.5703125" bestFit="1" customWidth="1"/>
  </cols>
  <sheetData>
    <row r="1" spans="1:11" ht="30" x14ac:dyDescent="0.25">
      <c r="A1" s="1" t="s">
        <v>1035</v>
      </c>
      <c r="B1" s="7" t="s">
        <v>2</v>
      </c>
      <c r="C1" s="7" t="s">
        <v>52</v>
      </c>
      <c r="D1" s="7" t="s">
        <v>28</v>
      </c>
      <c r="E1" s="7" t="s">
        <v>1036</v>
      </c>
      <c r="F1" s="1" t="s">
        <v>2</v>
      </c>
      <c r="G1" s="1" t="s">
        <v>52</v>
      </c>
      <c r="H1" s="1" t="s">
        <v>2</v>
      </c>
      <c r="I1" s="1" t="s">
        <v>52</v>
      </c>
      <c r="J1" s="1" t="s">
        <v>2</v>
      </c>
      <c r="K1" s="1" t="s">
        <v>52</v>
      </c>
    </row>
    <row r="2" spans="1:11" ht="30" x14ac:dyDescent="0.25">
      <c r="A2" s="1" t="s">
        <v>26</v>
      </c>
      <c r="B2" s="7"/>
      <c r="C2" s="7"/>
      <c r="D2" s="7"/>
      <c r="E2" s="7"/>
      <c r="F2" s="1" t="s">
        <v>1037</v>
      </c>
      <c r="G2" s="1" t="s">
        <v>1037</v>
      </c>
      <c r="H2" s="1" t="s">
        <v>1037</v>
      </c>
      <c r="I2" s="1" t="s">
        <v>1037</v>
      </c>
      <c r="J2" s="1" t="s">
        <v>1037</v>
      </c>
      <c r="K2" s="1" t="s">
        <v>1037</v>
      </c>
    </row>
    <row r="3" spans="1:11" x14ac:dyDescent="0.25">
      <c r="A3" s="1"/>
      <c r="B3" s="7"/>
      <c r="C3" s="7"/>
      <c r="D3" s="7"/>
      <c r="E3" s="7"/>
      <c r="F3" s="1" t="s">
        <v>1038</v>
      </c>
      <c r="G3" s="1" t="s">
        <v>1038</v>
      </c>
      <c r="H3" s="1" t="s">
        <v>1039</v>
      </c>
      <c r="I3" s="1" t="s">
        <v>1039</v>
      </c>
      <c r="J3" s="1" t="s">
        <v>1040</v>
      </c>
      <c r="K3" s="1" t="s">
        <v>1040</v>
      </c>
    </row>
    <row r="4" spans="1:11" ht="45" x14ac:dyDescent="0.25">
      <c r="A4" s="3" t="s">
        <v>1041</v>
      </c>
      <c r="B4" s="4" t="s">
        <v>4</v>
      </c>
      <c r="C4" s="4" t="s">
        <v>4</v>
      </c>
      <c r="D4" s="4" t="s">
        <v>4</v>
      </c>
      <c r="E4" s="4" t="s">
        <v>4</v>
      </c>
      <c r="F4" s="4" t="s">
        <v>4</v>
      </c>
      <c r="G4" s="4" t="s">
        <v>4</v>
      </c>
      <c r="H4" s="4" t="s">
        <v>4</v>
      </c>
      <c r="I4" s="4" t="s">
        <v>4</v>
      </c>
      <c r="J4" s="4" t="s">
        <v>4</v>
      </c>
      <c r="K4" s="4" t="s">
        <v>4</v>
      </c>
    </row>
    <row r="5" spans="1:11" x14ac:dyDescent="0.25">
      <c r="A5" s="2" t="s">
        <v>1042</v>
      </c>
      <c r="B5" s="8">
        <v>298</v>
      </c>
      <c r="C5" s="8">
        <v>1844</v>
      </c>
      <c r="D5" s="8">
        <v>1329</v>
      </c>
      <c r="E5" s="8">
        <v>-733</v>
      </c>
      <c r="F5" s="4" t="s">
        <v>4</v>
      </c>
      <c r="G5" s="4" t="s">
        <v>4</v>
      </c>
      <c r="H5" s="4" t="s">
        <v>4</v>
      </c>
      <c r="I5" s="4" t="s">
        <v>4</v>
      </c>
      <c r="J5" s="4" t="s">
        <v>4</v>
      </c>
      <c r="K5" s="4" t="s">
        <v>4</v>
      </c>
    </row>
    <row r="6" spans="1:11" ht="30" x14ac:dyDescent="0.25">
      <c r="A6" s="2" t="s">
        <v>1043</v>
      </c>
      <c r="B6" s="4" t="s">
        <v>4</v>
      </c>
      <c r="C6" s="4" t="s">
        <v>4</v>
      </c>
      <c r="D6" s="4" t="s">
        <v>4</v>
      </c>
      <c r="E6" s="4" t="s">
        <v>4</v>
      </c>
      <c r="F6" s="4">
        <v>3.32</v>
      </c>
      <c r="G6" s="4">
        <v>3.36</v>
      </c>
      <c r="H6" s="4">
        <v>3.72</v>
      </c>
      <c r="I6" s="4">
        <v>3.73</v>
      </c>
      <c r="J6" s="4">
        <v>3.52</v>
      </c>
      <c r="K6" s="4">
        <v>3.55</v>
      </c>
    </row>
    <row r="7" spans="1:11" ht="30" x14ac:dyDescent="0.25">
      <c r="A7" s="2" t="s">
        <v>1044</v>
      </c>
      <c r="B7" s="4" t="s">
        <v>4</v>
      </c>
      <c r="C7" s="4" t="s">
        <v>4</v>
      </c>
      <c r="D7" s="4" t="s">
        <v>4</v>
      </c>
      <c r="E7" s="4" t="s">
        <v>4</v>
      </c>
      <c r="F7" s="4">
        <v>3.84</v>
      </c>
      <c r="G7" s="4">
        <v>3.88</v>
      </c>
      <c r="H7" s="4">
        <v>3.97</v>
      </c>
      <c r="I7" s="4">
        <v>3.96</v>
      </c>
      <c r="J7" s="4">
        <v>3.9</v>
      </c>
      <c r="K7" s="4">
        <v>3.9</v>
      </c>
    </row>
  </sheetData>
  <mergeCells count="4">
    <mergeCell ref="B1:B3"/>
    <mergeCell ref="C1:C3"/>
    <mergeCell ref="D1:D3"/>
    <mergeCell ref="E1: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45</v>
      </c>
      <c r="B1" s="7" t="s">
        <v>1</v>
      </c>
      <c r="C1" s="7"/>
    </row>
    <row r="2" spans="1:3" x14ac:dyDescent="0.25">
      <c r="A2" s="7"/>
      <c r="B2" s="1" t="s">
        <v>2</v>
      </c>
      <c r="C2" s="1" t="s">
        <v>28</v>
      </c>
    </row>
    <row r="3" spans="1:3" x14ac:dyDescent="0.25">
      <c r="A3" s="3" t="s">
        <v>479</v>
      </c>
      <c r="B3" s="4" t="s">
        <v>4</v>
      </c>
      <c r="C3" s="4" t="s">
        <v>4</v>
      </c>
    </row>
    <row r="4" spans="1:3" ht="30" x14ac:dyDescent="0.25">
      <c r="A4" s="2" t="s">
        <v>1046</v>
      </c>
      <c r="B4" s="6">
        <v>20000000</v>
      </c>
      <c r="C4" s="4" t="s">
        <v>4</v>
      </c>
    </row>
    <row r="5" spans="1:3" x14ac:dyDescent="0.25">
      <c r="A5" s="3" t="s">
        <v>1047</v>
      </c>
      <c r="B5" s="4" t="s">
        <v>4</v>
      </c>
      <c r="C5" s="4" t="s">
        <v>4</v>
      </c>
    </row>
    <row r="6" spans="1:3" ht="30" x14ac:dyDescent="0.25">
      <c r="A6" s="2" t="s">
        <v>1048</v>
      </c>
      <c r="B6" s="8">
        <v>37400000</v>
      </c>
      <c r="C6" s="4" t="s">
        <v>4</v>
      </c>
    </row>
    <row r="7" spans="1:3" ht="30" x14ac:dyDescent="0.25">
      <c r="A7" s="2" t="s">
        <v>1049</v>
      </c>
      <c r="B7" s="6">
        <v>2500000</v>
      </c>
      <c r="C7" s="4" t="s">
        <v>4</v>
      </c>
    </row>
    <row r="8" spans="1:3" ht="60" x14ac:dyDescent="0.25">
      <c r="A8" s="2" t="s">
        <v>1050</v>
      </c>
      <c r="B8" s="6">
        <v>300000</v>
      </c>
      <c r="C8" s="4" t="s">
        <v>4</v>
      </c>
    </row>
    <row r="9" spans="1:3" x14ac:dyDescent="0.25">
      <c r="A9" s="2" t="s">
        <v>319</v>
      </c>
      <c r="B9" s="4" t="s">
        <v>4</v>
      </c>
      <c r="C9" s="4" t="s">
        <v>4</v>
      </c>
    </row>
    <row r="10" spans="1:3" x14ac:dyDescent="0.25">
      <c r="A10" s="3" t="s">
        <v>1047</v>
      </c>
      <c r="B10" s="4" t="s">
        <v>4</v>
      </c>
      <c r="C10" s="4" t="s">
        <v>4</v>
      </c>
    </row>
    <row r="11" spans="1:3" ht="30" x14ac:dyDescent="0.25">
      <c r="A11" s="2" t="s">
        <v>1048</v>
      </c>
      <c r="B11" s="4">
        <v>0</v>
      </c>
      <c r="C11" s="4" t="s">
        <v>4</v>
      </c>
    </row>
    <row r="12" spans="1:3" ht="60" x14ac:dyDescent="0.25">
      <c r="A12" s="2" t="s">
        <v>1051</v>
      </c>
      <c r="B12" s="4" t="s">
        <v>4</v>
      </c>
      <c r="C12" s="4" t="s">
        <v>4</v>
      </c>
    </row>
    <row r="13" spans="1:3" ht="60" x14ac:dyDescent="0.25">
      <c r="A13" s="3" t="s">
        <v>1052</v>
      </c>
      <c r="B13" s="4" t="s">
        <v>4</v>
      </c>
      <c r="C13" s="4" t="s">
        <v>4</v>
      </c>
    </row>
    <row r="14" spans="1:3" ht="45" x14ac:dyDescent="0.25">
      <c r="A14" s="2" t="s">
        <v>1053</v>
      </c>
      <c r="B14" s="6">
        <v>-1546000</v>
      </c>
      <c r="C14" s="6">
        <v>2062000</v>
      </c>
    </row>
    <row r="15" spans="1:3" ht="45" x14ac:dyDescent="0.25">
      <c r="A15" s="2" t="s">
        <v>1054</v>
      </c>
      <c r="B15" s="6">
        <v>1613000</v>
      </c>
      <c r="C15" s="6">
        <v>1718000</v>
      </c>
    </row>
    <row r="16" spans="1:3" ht="45" x14ac:dyDescent="0.25">
      <c r="A16" s="2" t="s">
        <v>1055</v>
      </c>
      <c r="B16" s="4" t="s">
        <v>4</v>
      </c>
      <c r="C16" s="4" t="s">
        <v>4</v>
      </c>
    </row>
    <row r="17" spans="1:3" ht="60" x14ac:dyDescent="0.25">
      <c r="A17" s="3" t="s">
        <v>1052</v>
      </c>
      <c r="B17" s="4" t="s">
        <v>4</v>
      </c>
      <c r="C17" s="4" t="s">
        <v>4</v>
      </c>
    </row>
    <row r="18" spans="1:3" ht="45" x14ac:dyDescent="0.25">
      <c r="A18" s="2" t="s">
        <v>1053</v>
      </c>
      <c r="B18" s="6">
        <v>4631000</v>
      </c>
      <c r="C18" s="6">
        <v>14913000</v>
      </c>
    </row>
    <row r="19" spans="1:3" ht="45" x14ac:dyDescent="0.25">
      <c r="A19" s="2" t="s">
        <v>1054</v>
      </c>
      <c r="B19" s="8">
        <v>-4731000</v>
      </c>
      <c r="C19" s="8">
        <v>-1961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2" t="s">
        <v>145</v>
      </c>
      <c r="B4" s="4" t="s">
        <v>4</v>
      </c>
    </row>
    <row r="5" spans="1:2" x14ac:dyDescent="0.25">
      <c r="A5" s="12"/>
      <c r="B5" s="10" t="s">
        <v>146</v>
      </c>
    </row>
    <row r="6" spans="1:2" x14ac:dyDescent="0.25">
      <c r="A6" s="12"/>
      <c r="B6" s="11"/>
    </row>
    <row r="7" spans="1:2" ht="204.75" x14ac:dyDescent="0.25">
      <c r="A7" s="12"/>
      <c r="B7" s="11" t="s">
        <v>147</v>
      </c>
    </row>
    <row r="8" spans="1:2" x14ac:dyDescent="0.25">
      <c r="A8" s="12"/>
      <c r="B8" s="11"/>
    </row>
    <row r="9" spans="1:2" ht="166.5" x14ac:dyDescent="0.25">
      <c r="A9" s="12"/>
      <c r="B9" s="11" t="s">
        <v>148</v>
      </c>
    </row>
    <row r="10" spans="1:2" x14ac:dyDescent="0.25">
      <c r="A10" s="12"/>
      <c r="B10" s="11"/>
    </row>
    <row r="11" spans="1:2" ht="294" x14ac:dyDescent="0.25">
      <c r="A11" s="12"/>
      <c r="B11" s="11" t="s">
        <v>149</v>
      </c>
    </row>
    <row r="12" spans="1:2" x14ac:dyDescent="0.25">
      <c r="A12" s="12"/>
      <c r="B12" s="11"/>
    </row>
    <row r="13" spans="1:2" ht="268.5" x14ac:dyDescent="0.25">
      <c r="A13" s="12"/>
      <c r="B13" s="11" t="s">
        <v>150</v>
      </c>
    </row>
    <row r="14" spans="1:2" x14ac:dyDescent="0.25">
      <c r="A14" s="12"/>
      <c r="B14" s="11"/>
    </row>
    <row r="15" spans="1:2" ht="255.75" x14ac:dyDescent="0.25">
      <c r="A15" s="12"/>
      <c r="B15" s="11" t="s">
        <v>151</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6</v>
      </c>
      <c r="B1" s="7" t="s">
        <v>2</v>
      </c>
      <c r="C1" s="7" t="s">
        <v>52</v>
      </c>
    </row>
    <row r="2" spans="1:3" x14ac:dyDescent="0.25">
      <c r="A2" s="1" t="s">
        <v>874</v>
      </c>
      <c r="B2" s="7"/>
      <c r="C2" s="7"/>
    </row>
    <row r="3" spans="1:3" x14ac:dyDescent="0.25">
      <c r="A3" s="2" t="s">
        <v>1057</v>
      </c>
      <c r="B3" s="4" t="s">
        <v>4</v>
      </c>
      <c r="C3" s="4" t="s">
        <v>4</v>
      </c>
    </row>
    <row r="4" spans="1:3" x14ac:dyDescent="0.25">
      <c r="A4" s="3" t="s">
        <v>1058</v>
      </c>
      <c r="B4" s="4" t="s">
        <v>4</v>
      </c>
      <c r="C4" s="4" t="s">
        <v>4</v>
      </c>
    </row>
    <row r="5" spans="1:3" x14ac:dyDescent="0.25">
      <c r="A5" s="2" t="s">
        <v>968</v>
      </c>
      <c r="B5" s="8">
        <v>600</v>
      </c>
      <c r="C5" s="4" t="s">
        <v>4</v>
      </c>
    </row>
    <row r="6" spans="1:3" x14ac:dyDescent="0.25">
      <c r="A6" s="2" t="s">
        <v>958</v>
      </c>
      <c r="B6" s="104">
        <v>0.08</v>
      </c>
      <c r="C6" s="104">
        <v>0.08</v>
      </c>
    </row>
    <row r="7" spans="1:3" x14ac:dyDescent="0.25">
      <c r="A7" s="2" t="s">
        <v>1059</v>
      </c>
      <c r="B7" s="4" t="s">
        <v>4</v>
      </c>
      <c r="C7" s="4" t="s">
        <v>4</v>
      </c>
    </row>
    <row r="8" spans="1:3" x14ac:dyDescent="0.25">
      <c r="A8" s="3" t="s">
        <v>1058</v>
      </c>
      <c r="B8" s="4" t="s">
        <v>4</v>
      </c>
      <c r="C8" s="4" t="s">
        <v>4</v>
      </c>
    </row>
    <row r="9" spans="1:3" x14ac:dyDescent="0.25">
      <c r="A9" s="2" t="s">
        <v>968</v>
      </c>
      <c r="B9" s="8">
        <v>750</v>
      </c>
      <c r="C9" s="4" t="s">
        <v>4</v>
      </c>
    </row>
    <row r="10" spans="1:3" x14ac:dyDescent="0.25">
      <c r="A10" s="2" t="s">
        <v>958</v>
      </c>
      <c r="B10" s="104">
        <v>7.0000000000000007E-2</v>
      </c>
      <c r="C10" s="104">
        <v>7.0000000000000007E-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0</v>
      </c>
      <c r="B1" s="7" t="s">
        <v>27</v>
      </c>
      <c r="C1" s="7"/>
      <c r="D1" s="7" t="s">
        <v>1</v>
      </c>
      <c r="E1" s="7"/>
    </row>
    <row r="2" spans="1:5" ht="30" x14ac:dyDescent="0.25">
      <c r="A2" s="1" t="s">
        <v>26</v>
      </c>
      <c r="B2" s="1" t="s">
        <v>2</v>
      </c>
      <c r="C2" s="1" t="s">
        <v>28</v>
      </c>
      <c r="D2" s="1" t="s">
        <v>2</v>
      </c>
      <c r="E2" s="1" t="s">
        <v>28</v>
      </c>
    </row>
    <row r="3" spans="1:5" ht="30" x14ac:dyDescent="0.25">
      <c r="A3" s="3" t="s">
        <v>1061</v>
      </c>
      <c r="B3" s="4" t="s">
        <v>4</v>
      </c>
      <c r="C3" s="4" t="s">
        <v>4</v>
      </c>
      <c r="D3" s="4" t="s">
        <v>4</v>
      </c>
      <c r="E3" s="4" t="s">
        <v>4</v>
      </c>
    </row>
    <row r="4" spans="1:5" x14ac:dyDescent="0.25">
      <c r="A4" s="2" t="s">
        <v>30</v>
      </c>
      <c r="B4" s="8">
        <v>928822</v>
      </c>
      <c r="C4" s="8">
        <v>900693</v>
      </c>
      <c r="D4" s="8">
        <v>2475591</v>
      </c>
      <c r="E4" s="8">
        <v>2517547</v>
      </c>
    </row>
    <row r="5" spans="1:5" x14ac:dyDescent="0.25">
      <c r="A5" s="3" t="s">
        <v>31</v>
      </c>
      <c r="B5" s="4" t="s">
        <v>4</v>
      </c>
      <c r="C5" s="4" t="s">
        <v>4</v>
      </c>
      <c r="D5" s="4" t="s">
        <v>4</v>
      </c>
      <c r="E5" s="4" t="s">
        <v>4</v>
      </c>
    </row>
    <row r="6" spans="1:5" ht="30" x14ac:dyDescent="0.25">
      <c r="A6" s="2" t="s">
        <v>32</v>
      </c>
      <c r="B6" s="6">
        <v>534805</v>
      </c>
      <c r="C6" s="6">
        <v>514649</v>
      </c>
      <c r="D6" s="6">
        <v>1459288</v>
      </c>
      <c r="E6" s="6">
        <v>1434191</v>
      </c>
    </row>
    <row r="7" spans="1:5" x14ac:dyDescent="0.25">
      <c r="A7" s="2" t="s">
        <v>33</v>
      </c>
      <c r="B7" s="6">
        <v>254313</v>
      </c>
      <c r="C7" s="6">
        <v>245992</v>
      </c>
      <c r="D7" s="6">
        <v>715639</v>
      </c>
      <c r="E7" s="6">
        <v>679291</v>
      </c>
    </row>
    <row r="8" spans="1:5" x14ac:dyDescent="0.25">
      <c r="A8" s="2" t="s">
        <v>34</v>
      </c>
      <c r="B8" s="6">
        <v>13835</v>
      </c>
      <c r="C8" s="6">
        <v>15171</v>
      </c>
      <c r="D8" s="6">
        <v>41663</v>
      </c>
      <c r="E8" s="6">
        <v>50962</v>
      </c>
    </row>
    <row r="9" spans="1:5" x14ac:dyDescent="0.25">
      <c r="A9" s="2" t="s">
        <v>35</v>
      </c>
      <c r="B9" s="4" t="s">
        <v>4</v>
      </c>
      <c r="C9" s="6">
        <v>845173</v>
      </c>
      <c r="D9" s="6">
        <v>673253</v>
      </c>
      <c r="E9" s="6">
        <v>912873</v>
      </c>
    </row>
    <row r="10" spans="1:5" x14ac:dyDescent="0.25">
      <c r="A10" s="2" t="s">
        <v>36</v>
      </c>
      <c r="B10" s="6">
        <v>5756</v>
      </c>
      <c r="C10" s="6">
        <v>3322</v>
      </c>
      <c r="D10" s="6">
        <v>9331</v>
      </c>
      <c r="E10" s="6">
        <v>12338</v>
      </c>
    </row>
    <row r="11" spans="1:5" x14ac:dyDescent="0.25">
      <c r="A11" s="2" t="s">
        <v>37</v>
      </c>
      <c r="B11" s="6">
        <v>808709</v>
      </c>
      <c r="C11" s="6">
        <v>1624307</v>
      </c>
      <c r="D11" s="6">
        <v>2899174</v>
      </c>
      <c r="E11" s="6">
        <v>3089655</v>
      </c>
    </row>
    <row r="12" spans="1:5" x14ac:dyDescent="0.25">
      <c r="A12" s="2" t="s">
        <v>38</v>
      </c>
      <c r="B12" s="6">
        <v>120113</v>
      </c>
      <c r="C12" s="6">
        <v>-723614</v>
      </c>
      <c r="D12" s="6">
        <v>-423583</v>
      </c>
      <c r="E12" s="6">
        <v>-572108</v>
      </c>
    </row>
    <row r="13" spans="1:5" x14ac:dyDescent="0.25">
      <c r="A13" s="3" t="s">
        <v>39</v>
      </c>
      <c r="B13" s="4" t="s">
        <v>4</v>
      </c>
      <c r="C13" s="4" t="s">
        <v>4</v>
      </c>
      <c r="D13" s="4" t="s">
        <v>4</v>
      </c>
      <c r="E13" s="4" t="s">
        <v>4</v>
      </c>
    </row>
    <row r="14" spans="1:5" x14ac:dyDescent="0.25">
      <c r="A14" s="2" t="s">
        <v>593</v>
      </c>
      <c r="B14" s="6">
        <v>63336</v>
      </c>
      <c r="C14" s="6">
        <v>62257</v>
      </c>
      <c r="D14" s="6">
        <v>187034</v>
      </c>
      <c r="E14" s="6">
        <v>186771</v>
      </c>
    </row>
    <row r="15" spans="1:5" ht="30" x14ac:dyDescent="0.25">
      <c r="A15" s="2" t="s">
        <v>653</v>
      </c>
      <c r="B15" s="6">
        <v>-2360</v>
      </c>
      <c r="C15" s="6">
        <v>-3961</v>
      </c>
      <c r="D15" s="6">
        <v>-6528</v>
      </c>
      <c r="E15" s="6">
        <v>-7999</v>
      </c>
    </row>
    <row r="16" spans="1:5" x14ac:dyDescent="0.25">
      <c r="A16" s="2" t="s">
        <v>42</v>
      </c>
      <c r="B16" s="4" t="s">
        <v>4</v>
      </c>
      <c r="C16" s="6">
        <v>16361</v>
      </c>
      <c r="D16" s="4" t="s">
        <v>4</v>
      </c>
      <c r="E16" s="6">
        <v>55554</v>
      </c>
    </row>
    <row r="17" spans="1:5" x14ac:dyDescent="0.25">
      <c r="A17" s="2" t="s">
        <v>43</v>
      </c>
      <c r="B17" s="4">
        <v>148</v>
      </c>
      <c r="C17" s="4">
        <v>141</v>
      </c>
      <c r="D17" s="4">
        <v>435</v>
      </c>
      <c r="E17" s="4">
        <v>492</v>
      </c>
    </row>
    <row r="18" spans="1:5" ht="30" x14ac:dyDescent="0.25">
      <c r="A18" s="2" t="s">
        <v>44</v>
      </c>
      <c r="B18" s="6">
        <v>58989</v>
      </c>
      <c r="C18" s="6">
        <v>-798412</v>
      </c>
      <c r="D18" s="6">
        <v>-604524</v>
      </c>
      <c r="E18" s="6">
        <v>-806926</v>
      </c>
    </row>
    <row r="19" spans="1:5" x14ac:dyDescent="0.25">
      <c r="A19" s="2" t="s">
        <v>600</v>
      </c>
      <c r="B19" s="6">
        <v>12572</v>
      </c>
      <c r="C19" s="6">
        <v>-94303</v>
      </c>
      <c r="D19" s="6">
        <v>-118110</v>
      </c>
      <c r="E19" s="6">
        <v>-95956</v>
      </c>
    </row>
    <row r="20" spans="1:5" x14ac:dyDescent="0.25">
      <c r="A20" s="2" t="s">
        <v>46</v>
      </c>
      <c r="B20" s="4">
        <v>-50</v>
      </c>
      <c r="C20" s="4">
        <v>-50</v>
      </c>
      <c r="D20" s="4">
        <v>-164</v>
      </c>
      <c r="E20" s="4">
        <v>-161</v>
      </c>
    </row>
    <row r="21" spans="1:5" ht="30" x14ac:dyDescent="0.25">
      <c r="A21" s="2" t="s">
        <v>47</v>
      </c>
      <c r="B21" s="6">
        <v>46367</v>
      </c>
      <c r="C21" s="6">
        <v>-704159</v>
      </c>
      <c r="D21" s="6">
        <v>-486578</v>
      </c>
      <c r="E21" s="6">
        <v>-711131</v>
      </c>
    </row>
    <row r="22" spans="1:5" ht="30" x14ac:dyDescent="0.25">
      <c r="A22" s="2" t="s">
        <v>1062</v>
      </c>
      <c r="B22" s="4">
        <v>-679</v>
      </c>
      <c r="C22" s="4">
        <v>-203</v>
      </c>
      <c r="D22" s="6">
        <v>-1075</v>
      </c>
      <c r="E22" s="4">
        <v>-289</v>
      </c>
    </row>
    <row r="23" spans="1:5" x14ac:dyDescent="0.25">
      <c r="A23" s="2" t="s">
        <v>49</v>
      </c>
      <c r="B23" s="6">
        <v>45688</v>
      </c>
      <c r="C23" s="6">
        <v>-704362</v>
      </c>
      <c r="D23" s="6">
        <v>-487653</v>
      </c>
      <c r="E23" s="6">
        <v>-711420</v>
      </c>
    </row>
    <row r="24" spans="1:5" x14ac:dyDescent="0.25">
      <c r="A24" s="2" t="s">
        <v>50</v>
      </c>
      <c r="B24" s="6">
        <v>47688</v>
      </c>
      <c r="C24" s="6">
        <v>-698594</v>
      </c>
      <c r="D24" s="6">
        <v>-486619</v>
      </c>
      <c r="E24" s="6">
        <v>-698958</v>
      </c>
    </row>
    <row r="25" spans="1:5" x14ac:dyDescent="0.25">
      <c r="A25" s="2" t="s">
        <v>1063</v>
      </c>
      <c r="B25" s="4" t="s">
        <v>4</v>
      </c>
      <c r="C25" s="4" t="s">
        <v>4</v>
      </c>
      <c r="D25" s="4" t="s">
        <v>4</v>
      </c>
      <c r="E25" s="4" t="s">
        <v>4</v>
      </c>
    </row>
    <row r="26" spans="1:5" x14ac:dyDescent="0.25">
      <c r="A26" s="3" t="s">
        <v>31</v>
      </c>
      <c r="B26" s="4" t="s">
        <v>4</v>
      </c>
      <c r="C26" s="4" t="s">
        <v>4</v>
      </c>
      <c r="D26" s="4" t="s">
        <v>4</v>
      </c>
      <c r="E26" s="4" t="s">
        <v>4</v>
      </c>
    </row>
    <row r="27" spans="1:5" x14ac:dyDescent="0.25">
      <c r="A27" s="2" t="s">
        <v>33</v>
      </c>
      <c r="B27" s="6">
        <v>1997</v>
      </c>
      <c r="C27" s="6">
        <v>2194</v>
      </c>
      <c r="D27" s="6">
        <v>9732</v>
      </c>
      <c r="E27" s="6">
        <v>6307</v>
      </c>
    </row>
    <row r="28" spans="1:5" x14ac:dyDescent="0.25">
      <c r="A28" s="2" t="s">
        <v>34</v>
      </c>
      <c r="B28" s="4" t="s">
        <v>4</v>
      </c>
      <c r="C28" s="4">
        <v>-111</v>
      </c>
      <c r="D28" s="4" t="s">
        <v>4</v>
      </c>
      <c r="E28" s="4" t="s">
        <v>4</v>
      </c>
    </row>
    <row r="29" spans="1:5" x14ac:dyDescent="0.25">
      <c r="A29" s="2" t="s">
        <v>36</v>
      </c>
      <c r="B29" s="6">
        <v>4267</v>
      </c>
      <c r="C29" s="4" t="s">
        <v>4</v>
      </c>
      <c r="D29" s="6">
        <v>4267</v>
      </c>
      <c r="E29" s="4" t="s">
        <v>4</v>
      </c>
    </row>
    <row r="30" spans="1:5" x14ac:dyDescent="0.25">
      <c r="A30" s="2" t="s">
        <v>37</v>
      </c>
      <c r="B30" s="6">
        <v>6264</v>
      </c>
      <c r="C30" s="6">
        <v>2083</v>
      </c>
      <c r="D30" s="6">
        <v>13999</v>
      </c>
      <c r="E30" s="6">
        <v>6307</v>
      </c>
    </row>
    <row r="31" spans="1:5" x14ac:dyDescent="0.25">
      <c r="A31" s="2" t="s">
        <v>38</v>
      </c>
      <c r="B31" s="6">
        <v>-6264</v>
      </c>
      <c r="C31" s="6">
        <v>-2083</v>
      </c>
      <c r="D31" s="6">
        <v>-13999</v>
      </c>
      <c r="E31" s="6">
        <v>-6307</v>
      </c>
    </row>
    <row r="32" spans="1:5" x14ac:dyDescent="0.25">
      <c r="A32" s="3" t="s">
        <v>39</v>
      </c>
      <c r="B32" s="4" t="s">
        <v>4</v>
      </c>
      <c r="C32" s="4" t="s">
        <v>4</v>
      </c>
      <c r="D32" s="4" t="s">
        <v>4</v>
      </c>
      <c r="E32" s="4" t="s">
        <v>4</v>
      </c>
    </row>
    <row r="33" spans="1:5" x14ac:dyDescent="0.25">
      <c r="A33" s="2" t="s">
        <v>593</v>
      </c>
      <c r="B33" s="6">
        <v>28701</v>
      </c>
      <c r="C33" s="6">
        <v>45371</v>
      </c>
      <c r="D33" s="6">
        <v>84200</v>
      </c>
      <c r="E33" s="6">
        <v>134726</v>
      </c>
    </row>
    <row r="34" spans="1:5" ht="30" x14ac:dyDescent="0.25">
      <c r="A34" s="2" t="s">
        <v>653</v>
      </c>
      <c r="B34" s="4">
        <v>-65</v>
      </c>
      <c r="C34" s="4">
        <v>87</v>
      </c>
      <c r="D34" s="6">
        <v>-2268</v>
      </c>
      <c r="E34" s="4">
        <v>551</v>
      </c>
    </row>
    <row r="35" spans="1:5" x14ac:dyDescent="0.25">
      <c r="A35" s="2" t="s">
        <v>42</v>
      </c>
      <c r="B35" s="4" t="s">
        <v>4</v>
      </c>
      <c r="C35" s="6">
        <v>16361</v>
      </c>
      <c r="D35" s="4" t="s">
        <v>4</v>
      </c>
      <c r="E35" s="6">
        <v>55554</v>
      </c>
    </row>
    <row r="36" spans="1:5" ht="30" x14ac:dyDescent="0.25">
      <c r="A36" s="2" t="s">
        <v>44</v>
      </c>
      <c r="B36" s="6">
        <v>-34900</v>
      </c>
      <c r="C36" s="6">
        <v>-63902</v>
      </c>
      <c r="D36" s="6">
        <v>-95931</v>
      </c>
      <c r="E36" s="6">
        <v>-197138</v>
      </c>
    </row>
    <row r="37" spans="1:5" x14ac:dyDescent="0.25">
      <c r="A37" s="2" t="s">
        <v>600</v>
      </c>
      <c r="B37" s="6">
        <v>-3811</v>
      </c>
      <c r="C37" s="6">
        <v>-24458</v>
      </c>
      <c r="D37" s="6">
        <v>-28932</v>
      </c>
      <c r="E37" s="6">
        <v>-71862</v>
      </c>
    </row>
    <row r="38" spans="1:5" ht="30" x14ac:dyDescent="0.25">
      <c r="A38" s="2" t="s">
        <v>47</v>
      </c>
      <c r="B38" s="6">
        <v>-31089</v>
      </c>
      <c r="C38" s="6">
        <v>-39444</v>
      </c>
      <c r="D38" s="6">
        <v>-66999</v>
      </c>
      <c r="E38" s="6">
        <v>-125276</v>
      </c>
    </row>
    <row r="39" spans="1:5" ht="30" x14ac:dyDescent="0.25">
      <c r="A39" s="2" t="s">
        <v>636</v>
      </c>
      <c r="B39" s="6">
        <v>76777</v>
      </c>
      <c r="C39" s="6">
        <v>-664918</v>
      </c>
      <c r="D39" s="6">
        <v>-420654</v>
      </c>
      <c r="E39" s="6">
        <v>-586144</v>
      </c>
    </row>
    <row r="40" spans="1:5" x14ac:dyDescent="0.25">
      <c r="A40" s="2" t="s">
        <v>49</v>
      </c>
      <c r="B40" s="6">
        <v>45688</v>
      </c>
      <c r="C40" s="6">
        <v>-704362</v>
      </c>
      <c r="D40" s="6">
        <v>-487653</v>
      </c>
      <c r="E40" s="6">
        <v>-711420</v>
      </c>
    </row>
    <row r="41" spans="1:5" x14ac:dyDescent="0.25">
      <c r="A41" s="2" t="s">
        <v>50</v>
      </c>
      <c r="B41" s="6">
        <v>47688</v>
      </c>
      <c r="C41" s="6">
        <v>-698594</v>
      </c>
      <c r="D41" s="6">
        <v>-486619</v>
      </c>
      <c r="E41" s="6">
        <v>-698958</v>
      </c>
    </row>
    <row r="42" spans="1:5" x14ac:dyDescent="0.25">
      <c r="A42" s="2" t="s">
        <v>583</v>
      </c>
      <c r="B42" s="4" t="s">
        <v>4</v>
      </c>
      <c r="C42" s="4" t="s">
        <v>4</v>
      </c>
      <c r="D42" s="4" t="s">
        <v>4</v>
      </c>
      <c r="E42" s="4" t="s">
        <v>4</v>
      </c>
    </row>
    <row r="43" spans="1:5" ht="30" x14ac:dyDescent="0.25">
      <c r="A43" s="3" t="s">
        <v>1061</v>
      </c>
      <c r="B43" s="4" t="s">
        <v>4</v>
      </c>
      <c r="C43" s="4" t="s">
        <v>4</v>
      </c>
      <c r="D43" s="4" t="s">
        <v>4</v>
      </c>
      <c r="E43" s="4" t="s">
        <v>4</v>
      </c>
    </row>
    <row r="44" spans="1:5" x14ac:dyDescent="0.25">
      <c r="A44" s="2" t="s">
        <v>30</v>
      </c>
      <c r="B44" s="6">
        <v>684064</v>
      </c>
      <c r="C44" s="6">
        <v>664090</v>
      </c>
      <c r="D44" s="6">
        <v>1850060</v>
      </c>
      <c r="E44" s="6">
        <v>1881366</v>
      </c>
    </row>
    <row r="45" spans="1:5" x14ac:dyDescent="0.25">
      <c r="A45" s="3" t="s">
        <v>31</v>
      </c>
      <c r="B45" s="4" t="s">
        <v>4</v>
      </c>
      <c r="C45" s="4" t="s">
        <v>4</v>
      </c>
      <c r="D45" s="4" t="s">
        <v>4</v>
      </c>
      <c r="E45" s="4" t="s">
        <v>4</v>
      </c>
    </row>
    <row r="46" spans="1:5" ht="30" x14ac:dyDescent="0.25">
      <c r="A46" s="2" t="s">
        <v>32</v>
      </c>
      <c r="B46" s="6">
        <v>432914</v>
      </c>
      <c r="C46" s="6">
        <v>408731</v>
      </c>
      <c r="D46" s="6">
        <v>1193700</v>
      </c>
      <c r="E46" s="6">
        <v>1161027</v>
      </c>
    </row>
    <row r="47" spans="1:5" x14ac:dyDescent="0.25">
      <c r="A47" s="2" t="s">
        <v>33</v>
      </c>
      <c r="B47" s="6">
        <v>152485</v>
      </c>
      <c r="C47" s="6">
        <v>145456</v>
      </c>
      <c r="D47" s="6">
        <v>414965</v>
      </c>
      <c r="E47" s="6">
        <v>376030</v>
      </c>
    </row>
    <row r="48" spans="1:5" x14ac:dyDescent="0.25">
      <c r="A48" s="2" t="s">
        <v>34</v>
      </c>
      <c r="B48" s="6">
        <v>13179</v>
      </c>
      <c r="C48" s="6">
        <v>14435</v>
      </c>
      <c r="D48" s="6">
        <v>39790</v>
      </c>
      <c r="E48" s="6">
        <v>47828</v>
      </c>
    </row>
    <row r="49" spans="1:5" x14ac:dyDescent="0.25">
      <c r="A49" s="2" t="s">
        <v>35</v>
      </c>
      <c r="B49" s="4" t="s">
        <v>4</v>
      </c>
      <c r="C49" s="6">
        <v>833973</v>
      </c>
      <c r="D49" s="6">
        <v>667990</v>
      </c>
      <c r="E49" s="6">
        <v>901673</v>
      </c>
    </row>
    <row r="50" spans="1:5" x14ac:dyDescent="0.25">
      <c r="A50" s="2" t="s">
        <v>36</v>
      </c>
      <c r="B50" s="6">
        <v>1133</v>
      </c>
      <c r="C50" s="6">
        <v>1354</v>
      </c>
      <c r="D50" s="6">
        <v>2821</v>
      </c>
      <c r="E50" s="6">
        <v>4943</v>
      </c>
    </row>
    <row r="51" spans="1:5" x14ac:dyDescent="0.25">
      <c r="A51" s="2" t="s">
        <v>37</v>
      </c>
      <c r="B51" s="6">
        <v>599711</v>
      </c>
      <c r="C51" s="6">
        <v>1403949</v>
      </c>
      <c r="D51" s="6">
        <v>2319266</v>
      </c>
      <c r="E51" s="6">
        <v>2491501</v>
      </c>
    </row>
    <row r="52" spans="1:5" x14ac:dyDescent="0.25">
      <c r="A52" s="2" t="s">
        <v>38</v>
      </c>
      <c r="B52" s="6">
        <v>84353</v>
      </c>
      <c r="C52" s="6">
        <v>-739859</v>
      </c>
      <c r="D52" s="6">
        <v>-469206</v>
      </c>
      <c r="E52" s="6">
        <v>-610135</v>
      </c>
    </row>
    <row r="53" spans="1:5" x14ac:dyDescent="0.25">
      <c r="A53" s="3" t="s">
        <v>39</v>
      </c>
      <c r="B53" s="4" t="s">
        <v>4</v>
      </c>
      <c r="C53" s="4" t="s">
        <v>4</v>
      </c>
      <c r="D53" s="4" t="s">
        <v>4</v>
      </c>
      <c r="E53" s="4" t="s">
        <v>4</v>
      </c>
    </row>
    <row r="54" spans="1:5" x14ac:dyDescent="0.25">
      <c r="A54" s="2" t="s">
        <v>593</v>
      </c>
      <c r="B54" s="6">
        <v>34665</v>
      </c>
      <c r="C54" s="6">
        <v>21474</v>
      </c>
      <c r="D54" s="6">
        <v>103009</v>
      </c>
      <c r="E54" s="6">
        <v>65258</v>
      </c>
    </row>
    <row r="55" spans="1:5" ht="30" x14ac:dyDescent="0.25">
      <c r="A55" s="2" t="s">
        <v>653</v>
      </c>
      <c r="B55" s="6">
        <v>-1159</v>
      </c>
      <c r="C55" s="6">
        <v>2443</v>
      </c>
      <c r="D55" s="6">
        <v>5302</v>
      </c>
      <c r="E55" s="6">
        <v>8793</v>
      </c>
    </row>
    <row r="56" spans="1:5" ht="30" x14ac:dyDescent="0.25">
      <c r="A56" s="2" t="s">
        <v>44</v>
      </c>
      <c r="B56" s="6">
        <v>50847</v>
      </c>
      <c r="C56" s="6">
        <v>-763776</v>
      </c>
      <c r="D56" s="6">
        <v>-577517</v>
      </c>
      <c r="E56" s="6">
        <v>-684186</v>
      </c>
    </row>
    <row r="57" spans="1:5" x14ac:dyDescent="0.25">
      <c r="A57" s="2" t="s">
        <v>600</v>
      </c>
      <c r="B57" s="6">
        <v>-3155</v>
      </c>
      <c r="C57" s="6">
        <v>-92927</v>
      </c>
      <c r="D57" s="6">
        <v>-154041</v>
      </c>
      <c r="E57" s="6">
        <v>-88248</v>
      </c>
    </row>
    <row r="58" spans="1:5" ht="30" x14ac:dyDescent="0.25">
      <c r="A58" s="2" t="s">
        <v>47</v>
      </c>
      <c r="B58" s="6">
        <v>54002</v>
      </c>
      <c r="C58" s="6">
        <v>-670849</v>
      </c>
      <c r="D58" s="6">
        <v>-423476</v>
      </c>
      <c r="E58" s="6">
        <v>-595938</v>
      </c>
    </row>
    <row r="59" spans="1:5" ht="30" x14ac:dyDescent="0.25">
      <c r="A59" s="2" t="s">
        <v>1062</v>
      </c>
      <c r="B59" s="4">
        <v>-618</v>
      </c>
      <c r="C59" s="4">
        <v>-186</v>
      </c>
      <c r="D59" s="4">
        <v>-974</v>
      </c>
      <c r="E59" s="4">
        <v>-309</v>
      </c>
    </row>
    <row r="60" spans="1:5" ht="30" x14ac:dyDescent="0.25">
      <c r="A60" s="2" t="s">
        <v>636</v>
      </c>
      <c r="B60" s="6">
        <v>19148</v>
      </c>
      <c r="C60" s="6">
        <v>13117</v>
      </c>
      <c r="D60" s="6">
        <v>4266</v>
      </c>
      <c r="E60" s="6">
        <v>16142</v>
      </c>
    </row>
    <row r="61" spans="1:5" x14ac:dyDescent="0.25">
      <c r="A61" s="2" t="s">
        <v>49</v>
      </c>
      <c r="B61" s="6">
        <v>72532</v>
      </c>
      <c r="C61" s="6">
        <v>-657918</v>
      </c>
      <c r="D61" s="6">
        <v>-420184</v>
      </c>
      <c r="E61" s="6">
        <v>-580105</v>
      </c>
    </row>
    <row r="62" spans="1:5" x14ac:dyDescent="0.25">
      <c r="A62" s="2" t="s">
        <v>50</v>
      </c>
      <c r="B62" s="6">
        <v>73157</v>
      </c>
      <c r="C62" s="6">
        <v>-656055</v>
      </c>
      <c r="D62" s="6">
        <v>-420141</v>
      </c>
      <c r="E62" s="6">
        <v>-577294</v>
      </c>
    </row>
    <row r="63" spans="1:5" x14ac:dyDescent="0.25">
      <c r="A63" s="2" t="s">
        <v>1064</v>
      </c>
      <c r="B63" s="4" t="s">
        <v>4</v>
      </c>
      <c r="C63" s="4" t="s">
        <v>4</v>
      </c>
      <c r="D63" s="4" t="s">
        <v>4</v>
      </c>
      <c r="E63" s="4" t="s">
        <v>4</v>
      </c>
    </row>
    <row r="64" spans="1:5" ht="30" x14ac:dyDescent="0.25">
      <c r="A64" s="3" t="s">
        <v>1061</v>
      </c>
      <c r="B64" s="4" t="s">
        <v>4</v>
      </c>
      <c r="C64" s="4" t="s">
        <v>4</v>
      </c>
      <c r="D64" s="4" t="s">
        <v>4</v>
      </c>
      <c r="E64" s="4" t="s">
        <v>4</v>
      </c>
    </row>
    <row r="65" spans="1:5" x14ac:dyDescent="0.25">
      <c r="A65" s="2" t="s">
        <v>30</v>
      </c>
      <c r="B65" s="6">
        <v>261835</v>
      </c>
      <c r="C65" s="6">
        <v>251638</v>
      </c>
      <c r="D65" s="6">
        <v>674773</v>
      </c>
      <c r="E65" s="6">
        <v>680223</v>
      </c>
    </row>
    <row r="66" spans="1:5" x14ac:dyDescent="0.25">
      <c r="A66" s="3" t="s">
        <v>31</v>
      </c>
      <c r="B66" s="4" t="s">
        <v>4</v>
      </c>
      <c r="C66" s="4" t="s">
        <v>4</v>
      </c>
      <c r="D66" s="4" t="s">
        <v>4</v>
      </c>
      <c r="E66" s="4" t="s">
        <v>4</v>
      </c>
    </row>
    <row r="67" spans="1:5" ht="30" x14ac:dyDescent="0.25">
      <c r="A67" s="2" t="s">
        <v>32</v>
      </c>
      <c r="B67" s="6">
        <v>118766</v>
      </c>
      <c r="C67" s="6">
        <v>120553</v>
      </c>
      <c r="D67" s="6">
        <v>314132</v>
      </c>
      <c r="E67" s="6">
        <v>316593</v>
      </c>
    </row>
    <row r="68" spans="1:5" x14ac:dyDescent="0.25">
      <c r="A68" s="2" t="s">
        <v>33</v>
      </c>
      <c r="B68" s="6">
        <v>99938</v>
      </c>
      <c r="C68" s="6">
        <v>98448</v>
      </c>
      <c r="D68" s="6">
        <v>291261</v>
      </c>
      <c r="E68" s="6">
        <v>297273</v>
      </c>
    </row>
    <row r="69" spans="1:5" x14ac:dyDescent="0.25">
      <c r="A69" s="2" t="s">
        <v>34</v>
      </c>
      <c r="B69" s="4">
        <v>656</v>
      </c>
      <c r="C69" s="4">
        <v>847</v>
      </c>
      <c r="D69" s="6">
        <v>1873</v>
      </c>
      <c r="E69" s="6">
        <v>3134</v>
      </c>
    </row>
    <row r="70" spans="1:5" x14ac:dyDescent="0.25">
      <c r="A70" s="2" t="s">
        <v>35</v>
      </c>
      <c r="B70" s="4" t="s">
        <v>4</v>
      </c>
      <c r="C70" s="6">
        <v>11200</v>
      </c>
      <c r="D70" s="6">
        <v>5263</v>
      </c>
      <c r="E70" s="6">
        <v>11200</v>
      </c>
    </row>
    <row r="71" spans="1:5" x14ac:dyDescent="0.25">
      <c r="A71" s="2" t="s">
        <v>36</v>
      </c>
      <c r="B71" s="4">
        <v>356</v>
      </c>
      <c r="C71" s="6">
        <v>1968</v>
      </c>
      <c r="D71" s="6">
        <v>2243</v>
      </c>
      <c r="E71" s="6">
        <v>7395</v>
      </c>
    </row>
    <row r="72" spans="1:5" x14ac:dyDescent="0.25">
      <c r="A72" s="2" t="s">
        <v>37</v>
      </c>
      <c r="B72" s="6">
        <v>219716</v>
      </c>
      <c r="C72" s="6">
        <v>233016</v>
      </c>
      <c r="D72" s="6">
        <v>614772</v>
      </c>
      <c r="E72" s="6">
        <v>635595</v>
      </c>
    </row>
    <row r="73" spans="1:5" x14ac:dyDescent="0.25">
      <c r="A73" s="2" t="s">
        <v>38</v>
      </c>
      <c r="B73" s="6">
        <v>42119</v>
      </c>
      <c r="C73" s="6">
        <v>18622</v>
      </c>
      <c r="D73" s="6">
        <v>60001</v>
      </c>
      <c r="E73" s="6">
        <v>44628</v>
      </c>
    </row>
    <row r="74" spans="1:5" x14ac:dyDescent="0.25">
      <c r="A74" s="3" t="s">
        <v>39</v>
      </c>
      <c r="B74" s="4" t="s">
        <v>4</v>
      </c>
      <c r="C74" s="4" t="s">
        <v>4</v>
      </c>
      <c r="D74" s="4" t="s">
        <v>4</v>
      </c>
      <c r="E74" s="4" t="s">
        <v>4</v>
      </c>
    </row>
    <row r="75" spans="1:5" x14ac:dyDescent="0.25">
      <c r="A75" s="2" t="s">
        <v>593</v>
      </c>
      <c r="B75" s="4">
        <v>-30</v>
      </c>
      <c r="C75" s="6">
        <v>-4588</v>
      </c>
      <c r="D75" s="4">
        <v>-175</v>
      </c>
      <c r="E75" s="6">
        <v>-13213</v>
      </c>
    </row>
    <row r="76" spans="1:5" ht="30" x14ac:dyDescent="0.25">
      <c r="A76" s="2" t="s">
        <v>653</v>
      </c>
      <c r="B76" s="6">
        <v>-1041</v>
      </c>
      <c r="C76" s="6">
        <v>-6197</v>
      </c>
      <c r="D76" s="6">
        <v>-9183</v>
      </c>
      <c r="E76" s="6">
        <v>-17049</v>
      </c>
    </row>
    <row r="77" spans="1:5" x14ac:dyDescent="0.25">
      <c r="A77" s="2" t="s">
        <v>43</v>
      </c>
      <c r="B77" s="4">
        <v>148</v>
      </c>
      <c r="C77" s="4">
        <v>141</v>
      </c>
      <c r="D77" s="4">
        <v>435</v>
      </c>
      <c r="E77" s="4">
        <v>492</v>
      </c>
    </row>
    <row r="78" spans="1:5" ht="30" x14ac:dyDescent="0.25">
      <c r="A78" s="2" t="s">
        <v>44</v>
      </c>
      <c r="B78" s="6">
        <v>43042</v>
      </c>
      <c r="C78" s="6">
        <v>29266</v>
      </c>
      <c r="D78" s="6">
        <v>68924</v>
      </c>
      <c r="E78" s="6">
        <v>74398</v>
      </c>
    </row>
    <row r="79" spans="1:5" x14ac:dyDescent="0.25">
      <c r="A79" s="2" t="s">
        <v>600</v>
      </c>
      <c r="B79" s="6">
        <v>19538</v>
      </c>
      <c r="C79" s="6">
        <v>23082</v>
      </c>
      <c r="D79" s="6">
        <v>64863</v>
      </c>
      <c r="E79" s="6">
        <v>64154</v>
      </c>
    </row>
    <row r="80" spans="1:5" x14ac:dyDescent="0.25">
      <c r="A80" s="2" t="s">
        <v>46</v>
      </c>
      <c r="B80" s="4">
        <v>-50</v>
      </c>
      <c r="C80" s="4">
        <v>-50</v>
      </c>
      <c r="D80" s="4">
        <v>-164</v>
      </c>
      <c r="E80" s="4">
        <v>-161</v>
      </c>
    </row>
    <row r="81" spans="1:5" ht="30" x14ac:dyDescent="0.25">
      <c r="A81" s="2" t="s">
        <v>47</v>
      </c>
      <c r="B81" s="6">
        <v>23454</v>
      </c>
      <c r="C81" s="6">
        <v>6134</v>
      </c>
      <c r="D81" s="6">
        <v>3897</v>
      </c>
      <c r="E81" s="6">
        <v>10083</v>
      </c>
    </row>
    <row r="82" spans="1:5" ht="30" x14ac:dyDescent="0.25">
      <c r="A82" s="2" t="s">
        <v>1062</v>
      </c>
      <c r="B82" s="4">
        <v>-61</v>
      </c>
      <c r="C82" s="4">
        <v>-17</v>
      </c>
      <c r="D82" s="4">
        <v>-101</v>
      </c>
      <c r="E82" s="4">
        <v>20</v>
      </c>
    </row>
    <row r="83" spans="1:5" x14ac:dyDescent="0.25">
      <c r="A83" s="2" t="s">
        <v>49</v>
      </c>
      <c r="B83" s="6">
        <v>23393</v>
      </c>
      <c r="C83" s="6">
        <v>6117</v>
      </c>
      <c r="D83" s="6">
        <v>3796</v>
      </c>
      <c r="E83" s="6">
        <v>10103</v>
      </c>
    </row>
    <row r="84" spans="1:5" x14ac:dyDescent="0.25">
      <c r="A84" s="2" t="s">
        <v>50</v>
      </c>
      <c r="B84" s="6">
        <v>24734</v>
      </c>
      <c r="C84" s="6">
        <v>7151</v>
      </c>
      <c r="D84" s="6">
        <v>2667</v>
      </c>
      <c r="E84" s="6">
        <v>11737</v>
      </c>
    </row>
    <row r="85" spans="1:5" x14ac:dyDescent="0.25">
      <c r="A85" s="2" t="s">
        <v>584</v>
      </c>
      <c r="B85" s="4" t="s">
        <v>4</v>
      </c>
      <c r="C85" s="4" t="s">
        <v>4</v>
      </c>
      <c r="D85" s="4" t="s">
        <v>4</v>
      </c>
      <c r="E85" s="4" t="s">
        <v>4</v>
      </c>
    </row>
    <row r="86" spans="1:5" ht="30" x14ac:dyDescent="0.25">
      <c r="A86" s="3" t="s">
        <v>1061</v>
      </c>
      <c r="B86" s="4" t="s">
        <v>4</v>
      </c>
      <c r="C86" s="4" t="s">
        <v>4</v>
      </c>
      <c r="D86" s="4" t="s">
        <v>4</v>
      </c>
      <c r="E86" s="4" t="s">
        <v>4</v>
      </c>
    </row>
    <row r="87" spans="1:5" x14ac:dyDescent="0.25">
      <c r="A87" s="2" t="s">
        <v>30</v>
      </c>
      <c r="B87" s="6">
        <v>-17077</v>
      </c>
      <c r="C87" s="6">
        <v>-15035</v>
      </c>
      <c r="D87" s="6">
        <v>-49242</v>
      </c>
      <c r="E87" s="6">
        <v>-44042</v>
      </c>
    </row>
    <row r="88" spans="1:5" x14ac:dyDescent="0.25">
      <c r="A88" s="3" t="s">
        <v>31</v>
      </c>
      <c r="B88" s="4" t="s">
        <v>4</v>
      </c>
      <c r="C88" s="4" t="s">
        <v>4</v>
      </c>
      <c r="D88" s="4" t="s">
        <v>4</v>
      </c>
      <c r="E88" s="4" t="s">
        <v>4</v>
      </c>
    </row>
    <row r="89" spans="1:5" ht="30" x14ac:dyDescent="0.25">
      <c r="A89" s="2" t="s">
        <v>32</v>
      </c>
      <c r="B89" s="6">
        <v>-16875</v>
      </c>
      <c r="C89" s="6">
        <v>-14635</v>
      </c>
      <c r="D89" s="6">
        <v>-48544</v>
      </c>
      <c r="E89" s="6">
        <v>-43429</v>
      </c>
    </row>
    <row r="90" spans="1:5" x14ac:dyDescent="0.25">
      <c r="A90" s="2" t="s">
        <v>33</v>
      </c>
      <c r="B90" s="4">
        <v>-107</v>
      </c>
      <c r="C90" s="4">
        <v>-106</v>
      </c>
      <c r="D90" s="4">
        <v>-319</v>
      </c>
      <c r="E90" s="4">
        <v>-319</v>
      </c>
    </row>
    <row r="91" spans="1:5" x14ac:dyDescent="0.25">
      <c r="A91" s="2" t="s">
        <v>37</v>
      </c>
      <c r="B91" s="6">
        <v>-16982</v>
      </c>
      <c r="C91" s="6">
        <v>-14741</v>
      </c>
      <c r="D91" s="6">
        <v>-48863</v>
      </c>
      <c r="E91" s="6">
        <v>-43748</v>
      </c>
    </row>
    <row r="92" spans="1:5" x14ac:dyDescent="0.25">
      <c r="A92" s="2" t="s">
        <v>38</v>
      </c>
      <c r="B92" s="4">
        <v>-95</v>
      </c>
      <c r="C92" s="4">
        <v>-294</v>
      </c>
      <c r="D92" s="4">
        <v>-379</v>
      </c>
      <c r="E92" s="4">
        <v>-294</v>
      </c>
    </row>
    <row r="93" spans="1:5" x14ac:dyDescent="0.25">
      <c r="A93" s="3" t="s">
        <v>39</v>
      </c>
      <c r="B93" s="4" t="s">
        <v>4</v>
      </c>
      <c r="C93" s="4" t="s">
        <v>4</v>
      </c>
      <c r="D93" s="4" t="s">
        <v>4</v>
      </c>
      <c r="E93" s="4" t="s">
        <v>4</v>
      </c>
    </row>
    <row r="94" spans="1:5" ht="30" x14ac:dyDescent="0.25">
      <c r="A94" s="2" t="s">
        <v>653</v>
      </c>
      <c r="B94" s="4">
        <v>-95</v>
      </c>
      <c r="C94" s="4">
        <v>-294</v>
      </c>
      <c r="D94" s="4">
        <v>-379</v>
      </c>
      <c r="E94" s="4">
        <v>-294</v>
      </c>
    </row>
    <row r="95" spans="1:5" ht="30" x14ac:dyDescent="0.25">
      <c r="A95" s="2" t="s">
        <v>636</v>
      </c>
      <c r="B95" s="6">
        <v>-95925</v>
      </c>
      <c r="C95" s="6">
        <v>651801</v>
      </c>
      <c r="D95" s="6">
        <v>416388</v>
      </c>
      <c r="E95" s="6">
        <v>570002</v>
      </c>
    </row>
    <row r="96" spans="1:5" x14ac:dyDescent="0.25">
      <c r="A96" s="2" t="s">
        <v>49</v>
      </c>
      <c r="B96" s="6">
        <v>-95925</v>
      </c>
      <c r="C96" s="6">
        <v>651801</v>
      </c>
      <c r="D96" s="6">
        <v>416388</v>
      </c>
      <c r="E96" s="6">
        <v>570002</v>
      </c>
    </row>
    <row r="97" spans="1:5" x14ac:dyDescent="0.25">
      <c r="A97" s="2" t="s">
        <v>50</v>
      </c>
      <c r="B97" s="8">
        <v>-97891</v>
      </c>
      <c r="C97" s="8">
        <v>648904</v>
      </c>
      <c r="D97" s="8">
        <v>417474</v>
      </c>
      <c r="E97" s="8">
        <v>56555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65</v>
      </c>
      <c r="B1" s="7" t="s">
        <v>2</v>
      </c>
      <c r="C1" s="7" t="s">
        <v>52</v>
      </c>
      <c r="D1" s="7" t="s">
        <v>28</v>
      </c>
      <c r="E1" s="7" t="s">
        <v>1036</v>
      </c>
    </row>
    <row r="2" spans="1:5" ht="30" x14ac:dyDescent="0.25">
      <c r="A2" s="1" t="s">
        <v>26</v>
      </c>
      <c r="B2" s="7"/>
      <c r="C2" s="7"/>
      <c r="D2" s="7"/>
      <c r="E2" s="7"/>
    </row>
    <row r="3" spans="1:5" x14ac:dyDescent="0.25">
      <c r="A3" s="3" t="s">
        <v>53</v>
      </c>
      <c r="B3" s="4" t="s">
        <v>4</v>
      </c>
      <c r="C3" s="4" t="s">
        <v>4</v>
      </c>
      <c r="D3" s="4" t="s">
        <v>4</v>
      </c>
      <c r="E3" s="4" t="s">
        <v>4</v>
      </c>
    </row>
    <row r="4" spans="1:5" x14ac:dyDescent="0.25">
      <c r="A4" s="2" t="s">
        <v>54</v>
      </c>
      <c r="B4" s="8">
        <v>358506</v>
      </c>
      <c r="C4" s="8">
        <v>422745</v>
      </c>
      <c r="D4" s="8">
        <v>324549</v>
      </c>
      <c r="E4" s="8">
        <v>328930</v>
      </c>
    </row>
    <row r="5" spans="1:5" x14ac:dyDescent="0.25">
      <c r="A5" s="2" t="s">
        <v>55</v>
      </c>
      <c r="B5" s="6">
        <v>39199</v>
      </c>
      <c r="C5" s="6">
        <v>19347</v>
      </c>
      <c r="D5" s="4" t="s">
        <v>4</v>
      </c>
      <c r="E5" s="4" t="s">
        <v>4</v>
      </c>
    </row>
    <row r="6" spans="1:5" x14ac:dyDescent="0.25">
      <c r="A6" s="2" t="s">
        <v>120</v>
      </c>
      <c r="B6" s="6">
        <v>499504</v>
      </c>
      <c r="C6" s="6">
        <v>403705</v>
      </c>
      <c r="D6" s="4" t="s">
        <v>4</v>
      </c>
      <c r="E6" s="4" t="s">
        <v>4</v>
      </c>
    </row>
    <row r="7" spans="1:5" x14ac:dyDescent="0.25">
      <c r="A7" s="2" t="s">
        <v>57</v>
      </c>
      <c r="B7" s="6">
        <v>58263</v>
      </c>
      <c r="C7" s="6">
        <v>56562</v>
      </c>
      <c r="D7" s="4" t="s">
        <v>4</v>
      </c>
      <c r="E7" s="4" t="s">
        <v>4</v>
      </c>
    </row>
    <row r="8" spans="1:5" x14ac:dyDescent="0.25">
      <c r="A8" s="2" t="s">
        <v>58</v>
      </c>
      <c r="B8" s="6">
        <v>75698</v>
      </c>
      <c r="C8" s="6">
        <v>37344</v>
      </c>
      <c r="D8" s="4" t="s">
        <v>4</v>
      </c>
      <c r="E8" s="4" t="s">
        <v>4</v>
      </c>
    </row>
    <row r="9" spans="1:5" x14ac:dyDescent="0.25">
      <c r="A9" s="2" t="s">
        <v>59</v>
      </c>
      <c r="B9" s="6">
        <v>46154</v>
      </c>
      <c r="C9" s="6">
        <v>33921</v>
      </c>
      <c r="D9" s="4" t="s">
        <v>4</v>
      </c>
      <c r="E9" s="4" t="s">
        <v>4</v>
      </c>
    </row>
    <row r="10" spans="1:5" x14ac:dyDescent="0.25">
      <c r="A10" s="2" t="s">
        <v>60</v>
      </c>
      <c r="B10" s="6">
        <v>102476</v>
      </c>
      <c r="C10" s="6">
        <v>107499</v>
      </c>
      <c r="D10" s="4" t="s">
        <v>4</v>
      </c>
      <c r="E10" s="4" t="s">
        <v>4</v>
      </c>
    </row>
    <row r="11" spans="1:5" x14ac:dyDescent="0.25">
      <c r="A11" s="2" t="s">
        <v>61</v>
      </c>
      <c r="B11" s="6">
        <v>1179800</v>
      </c>
      <c r="C11" s="6">
        <v>1081123</v>
      </c>
      <c r="D11" s="4" t="s">
        <v>4</v>
      </c>
      <c r="E11" s="4" t="s">
        <v>4</v>
      </c>
    </row>
    <row r="12" spans="1:5" x14ac:dyDescent="0.25">
      <c r="A12" s="3" t="s">
        <v>62</v>
      </c>
      <c r="B12" s="4" t="s">
        <v>4</v>
      </c>
      <c r="C12" s="4" t="s">
        <v>4</v>
      </c>
      <c r="D12" s="4" t="s">
        <v>4</v>
      </c>
      <c r="E12" s="4" t="s">
        <v>4</v>
      </c>
    </row>
    <row r="13" spans="1:5" x14ac:dyDescent="0.25">
      <c r="A13" s="2" t="s">
        <v>63</v>
      </c>
      <c r="B13" s="6">
        <v>721802</v>
      </c>
      <c r="C13" s="6">
        <v>633582</v>
      </c>
      <c r="D13" s="4" t="s">
        <v>4</v>
      </c>
      <c r="E13" s="4" t="s">
        <v>4</v>
      </c>
    </row>
    <row r="14" spans="1:5" x14ac:dyDescent="0.25">
      <c r="A14" s="2" t="s">
        <v>64</v>
      </c>
      <c r="B14" s="6">
        <v>-353960</v>
      </c>
      <c r="C14" s="6">
        <v>-293534</v>
      </c>
      <c r="D14" s="4" t="s">
        <v>4</v>
      </c>
      <c r="E14" s="4" t="s">
        <v>4</v>
      </c>
    </row>
    <row r="15" spans="1:5" x14ac:dyDescent="0.25">
      <c r="A15" s="2" t="s">
        <v>65</v>
      </c>
      <c r="B15" s="6">
        <v>367842</v>
      </c>
      <c r="C15" s="6">
        <v>340048</v>
      </c>
      <c r="D15" s="4" t="s">
        <v>4</v>
      </c>
      <c r="E15" s="4" t="s">
        <v>4</v>
      </c>
    </row>
    <row r="16" spans="1:5" x14ac:dyDescent="0.25">
      <c r="A16" s="3" t="s">
        <v>66</v>
      </c>
      <c r="B16" s="4" t="s">
        <v>4</v>
      </c>
      <c r="C16" s="4" t="s">
        <v>4</v>
      </c>
      <c r="D16" s="4" t="s">
        <v>4</v>
      </c>
      <c r="E16" s="4" t="s">
        <v>4</v>
      </c>
    </row>
    <row r="17" spans="1:5" x14ac:dyDescent="0.25">
      <c r="A17" s="2" t="s">
        <v>67</v>
      </c>
      <c r="B17" s="6">
        <v>2015489</v>
      </c>
      <c r="C17" s="6">
        <v>2412251</v>
      </c>
      <c r="D17" s="4" t="s">
        <v>4</v>
      </c>
      <c r="E17" s="4" t="s">
        <v>4</v>
      </c>
    </row>
    <row r="18" spans="1:5" ht="45" x14ac:dyDescent="0.25">
      <c r="A18" s="2" t="s">
        <v>68</v>
      </c>
      <c r="B18" s="6">
        <v>2082100</v>
      </c>
      <c r="C18" s="6">
        <v>2373469</v>
      </c>
      <c r="D18" s="4" t="s">
        <v>4</v>
      </c>
      <c r="E18" s="4" t="s">
        <v>4</v>
      </c>
    </row>
    <row r="19" spans="1:5" x14ac:dyDescent="0.25">
      <c r="A19" s="2" t="s">
        <v>69</v>
      </c>
      <c r="B19" s="6">
        <v>35960</v>
      </c>
      <c r="C19" s="6">
        <v>22419</v>
      </c>
      <c r="D19" s="4" t="s">
        <v>4</v>
      </c>
      <c r="E19" s="4" t="s">
        <v>4</v>
      </c>
    </row>
    <row r="20" spans="1:5" x14ac:dyDescent="0.25">
      <c r="A20" s="2" t="s">
        <v>70</v>
      </c>
      <c r="B20" s="6">
        <v>127452</v>
      </c>
      <c r="C20" s="6">
        <v>126456</v>
      </c>
      <c r="D20" s="4" t="s">
        <v>4</v>
      </c>
      <c r="E20" s="4" t="s">
        <v>4</v>
      </c>
    </row>
    <row r="21" spans="1:5" x14ac:dyDescent="0.25">
      <c r="A21" s="2" t="s">
        <v>71</v>
      </c>
      <c r="B21" s="6">
        <v>46851</v>
      </c>
      <c r="C21" s="6">
        <v>10197</v>
      </c>
      <c r="D21" s="4" t="s">
        <v>4</v>
      </c>
      <c r="E21" s="4" t="s">
        <v>4</v>
      </c>
    </row>
    <row r="22" spans="1:5" x14ac:dyDescent="0.25">
      <c r="A22" s="2" t="s">
        <v>72</v>
      </c>
      <c r="B22" s="6">
        <v>43057</v>
      </c>
      <c r="C22" s="6">
        <v>44951</v>
      </c>
      <c r="D22" s="4" t="s">
        <v>4</v>
      </c>
      <c r="E22" s="4" t="s">
        <v>4</v>
      </c>
    </row>
    <row r="23" spans="1:5" x14ac:dyDescent="0.25">
      <c r="A23" s="2" t="s">
        <v>73</v>
      </c>
      <c r="B23" s="6">
        <v>5898551</v>
      </c>
      <c r="C23" s="6">
        <v>6410914</v>
      </c>
      <c r="D23" s="4" t="s">
        <v>4</v>
      </c>
      <c r="E23" s="4" t="s">
        <v>4</v>
      </c>
    </row>
    <row r="24" spans="1:5" x14ac:dyDescent="0.25">
      <c r="A24" s="3" t="s">
        <v>74</v>
      </c>
      <c r="B24" s="4" t="s">
        <v>4</v>
      </c>
      <c r="C24" s="4" t="s">
        <v>4</v>
      </c>
      <c r="D24" s="4" t="s">
        <v>4</v>
      </c>
      <c r="E24" s="4" t="s">
        <v>4</v>
      </c>
    </row>
    <row r="25" spans="1:5" x14ac:dyDescent="0.25">
      <c r="A25" s="2" t="s">
        <v>75</v>
      </c>
      <c r="B25" s="6">
        <v>126881</v>
      </c>
      <c r="C25" s="6">
        <v>86710</v>
      </c>
      <c r="D25" s="4" t="s">
        <v>4</v>
      </c>
      <c r="E25" s="4" t="s">
        <v>4</v>
      </c>
    </row>
    <row r="26" spans="1:5" x14ac:dyDescent="0.25">
      <c r="A26" s="3" t="s">
        <v>76</v>
      </c>
      <c r="B26" s="4" t="s">
        <v>4</v>
      </c>
      <c r="C26" s="4" t="s">
        <v>4</v>
      </c>
      <c r="D26" s="4" t="s">
        <v>4</v>
      </c>
      <c r="E26" s="4" t="s">
        <v>4</v>
      </c>
    </row>
    <row r="27" spans="1:5" x14ac:dyDescent="0.25">
      <c r="A27" s="2" t="s">
        <v>77</v>
      </c>
      <c r="B27" s="6">
        <v>80610</v>
      </c>
      <c r="C27" s="6">
        <v>78188</v>
      </c>
      <c r="D27" s="4" t="s">
        <v>4</v>
      </c>
      <c r="E27" s="4" t="s">
        <v>4</v>
      </c>
    </row>
    <row r="28" spans="1:5" ht="30" x14ac:dyDescent="0.25">
      <c r="A28" s="2" t="s">
        <v>78</v>
      </c>
      <c r="B28" s="6">
        <v>97705</v>
      </c>
      <c r="C28" s="6">
        <v>83035</v>
      </c>
      <c r="D28" s="4" t="s">
        <v>4</v>
      </c>
      <c r="E28" s="4" t="s">
        <v>4</v>
      </c>
    </row>
    <row r="29" spans="1:5" x14ac:dyDescent="0.25">
      <c r="A29" s="2" t="s">
        <v>79</v>
      </c>
      <c r="B29" s="6">
        <v>19224</v>
      </c>
      <c r="C29" s="6">
        <v>54156</v>
      </c>
      <c r="D29" s="4" t="s">
        <v>4</v>
      </c>
      <c r="E29" s="4" t="s">
        <v>4</v>
      </c>
    </row>
    <row r="30" spans="1:5" x14ac:dyDescent="0.25">
      <c r="A30" s="2" t="s">
        <v>80</v>
      </c>
      <c r="B30" s="6">
        <v>61883</v>
      </c>
      <c r="C30" s="6">
        <v>58994</v>
      </c>
      <c r="D30" s="4" t="s">
        <v>4</v>
      </c>
      <c r="E30" s="4" t="s">
        <v>4</v>
      </c>
    </row>
    <row r="31" spans="1:5" x14ac:dyDescent="0.25">
      <c r="A31" s="2" t="s">
        <v>81</v>
      </c>
      <c r="B31" s="6">
        <v>514305</v>
      </c>
      <c r="C31" s="6">
        <v>483897</v>
      </c>
      <c r="D31" s="4" t="s">
        <v>4</v>
      </c>
      <c r="E31" s="4" t="s">
        <v>4</v>
      </c>
    </row>
    <row r="32" spans="1:5" x14ac:dyDescent="0.25">
      <c r="A32" s="2" t="s">
        <v>82</v>
      </c>
      <c r="B32" s="6">
        <v>1220</v>
      </c>
      <c r="C32" s="4">
        <v>905</v>
      </c>
      <c r="D32" s="4" t="s">
        <v>4</v>
      </c>
      <c r="E32" s="4" t="s">
        <v>4</v>
      </c>
    </row>
    <row r="33" spans="1:5" x14ac:dyDescent="0.25">
      <c r="A33" s="2" t="s">
        <v>83</v>
      </c>
      <c r="B33" s="6">
        <v>60067</v>
      </c>
      <c r="C33" s="6">
        <v>52214</v>
      </c>
      <c r="D33" s="4" t="s">
        <v>4</v>
      </c>
      <c r="E33" s="4" t="s">
        <v>4</v>
      </c>
    </row>
    <row r="34" spans="1:5" x14ac:dyDescent="0.25">
      <c r="A34" s="2" t="s">
        <v>84</v>
      </c>
      <c r="B34" s="6">
        <v>961895</v>
      </c>
      <c r="C34" s="6">
        <v>898099</v>
      </c>
      <c r="D34" s="4" t="s">
        <v>4</v>
      </c>
      <c r="E34" s="4" t="s">
        <v>4</v>
      </c>
    </row>
    <row r="35" spans="1:5" x14ac:dyDescent="0.25">
      <c r="A35" s="2" t="s">
        <v>85</v>
      </c>
      <c r="B35" s="6">
        <v>3907930</v>
      </c>
      <c r="C35" s="6">
        <v>3909039</v>
      </c>
      <c r="D35" s="4" t="s">
        <v>4</v>
      </c>
      <c r="E35" s="4" t="s">
        <v>4</v>
      </c>
    </row>
    <row r="36" spans="1:5" x14ac:dyDescent="0.25">
      <c r="A36" s="3" t="s">
        <v>86</v>
      </c>
      <c r="B36" s="4" t="s">
        <v>4</v>
      </c>
      <c r="C36" s="4" t="s">
        <v>4</v>
      </c>
      <c r="D36" s="4" t="s">
        <v>4</v>
      </c>
      <c r="E36" s="4" t="s">
        <v>4</v>
      </c>
    </row>
    <row r="37" spans="1:5" x14ac:dyDescent="0.25">
      <c r="A37" s="2" t="s">
        <v>60</v>
      </c>
      <c r="B37" s="6">
        <v>803370</v>
      </c>
      <c r="C37" s="6">
        <v>934271</v>
      </c>
      <c r="D37" s="4" t="s">
        <v>4</v>
      </c>
      <c r="E37" s="4" t="s">
        <v>4</v>
      </c>
    </row>
    <row r="38" spans="1:5" ht="30" x14ac:dyDescent="0.25">
      <c r="A38" s="2" t="s">
        <v>715</v>
      </c>
      <c r="B38" s="6">
        <v>153973</v>
      </c>
      <c r="C38" s="6">
        <v>114855</v>
      </c>
      <c r="D38" s="4" t="s">
        <v>4</v>
      </c>
      <c r="E38" s="4" t="s">
        <v>4</v>
      </c>
    </row>
    <row r="39" spans="1:5" x14ac:dyDescent="0.25">
      <c r="A39" s="2" t="s">
        <v>88</v>
      </c>
      <c r="B39" s="6">
        <v>957343</v>
      </c>
      <c r="C39" s="6">
        <v>1049126</v>
      </c>
      <c r="D39" s="4" t="s">
        <v>4</v>
      </c>
      <c r="E39" s="4" t="s">
        <v>4</v>
      </c>
    </row>
    <row r="40" spans="1:5" x14ac:dyDescent="0.25">
      <c r="A40" s="2" t="s">
        <v>1066</v>
      </c>
      <c r="B40" s="6">
        <v>71383</v>
      </c>
      <c r="C40" s="6">
        <v>554650</v>
      </c>
      <c r="D40" s="4" t="s">
        <v>4</v>
      </c>
      <c r="E40" s="4" t="s">
        <v>4</v>
      </c>
    </row>
    <row r="41" spans="1:5" ht="30" x14ac:dyDescent="0.25">
      <c r="A41" s="2" t="s">
        <v>97</v>
      </c>
      <c r="B41" s="6">
        <v>5898551</v>
      </c>
      <c r="C41" s="6">
        <v>6410914</v>
      </c>
      <c r="D41" s="4" t="s">
        <v>4</v>
      </c>
      <c r="E41" s="4" t="s">
        <v>4</v>
      </c>
    </row>
    <row r="42" spans="1:5" x14ac:dyDescent="0.25">
      <c r="A42" s="2" t="s">
        <v>1063</v>
      </c>
      <c r="B42" s="4" t="s">
        <v>4</v>
      </c>
      <c r="C42" s="4" t="s">
        <v>4</v>
      </c>
      <c r="D42" s="4" t="s">
        <v>4</v>
      </c>
      <c r="E42" s="4" t="s">
        <v>4</v>
      </c>
    </row>
    <row r="43" spans="1:5" x14ac:dyDescent="0.25">
      <c r="A43" s="3" t="s">
        <v>53</v>
      </c>
      <c r="B43" s="4" t="s">
        <v>4</v>
      </c>
      <c r="C43" s="4" t="s">
        <v>4</v>
      </c>
      <c r="D43" s="4" t="s">
        <v>4</v>
      </c>
      <c r="E43" s="4" t="s">
        <v>4</v>
      </c>
    </row>
    <row r="44" spans="1:5" x14ac:dyDescent="0.25">
      <c r="A44" s="2" t="s">
        <v>54</v>
      </c>
      <c r="B44" s="6">
        <v>280480</v>
      </c>
      <c r="C44" s="6">
        <v>316528</v>
      </c>
      <c r="D44" s="6">
        <v>207860</v>
      </c>
      <c r="E44" s="6">
        <v>232382</v>
      </c>
    </row>
    <row r="45" spans="1:5" x14ac:dyDescent="0.25">
      <c r="A45" s="2" t="s">
        <v>120</v>
      </c>
      <c r="B45" s="6">
        <v>1719</v>
      </c>
      <c r="C45" s="6">
        <v>1164</v>
      </c>
      <c r="D45" s="4" t="s">
        <v>4</v>
      </c>
      <c r="E45" s="4" t="s">
        <v>4</v>
      </c>
    </row>
    <row r="46" spans="1:5" x14ac:dyDescent="0.25">
      <c r="A46" s="2" t="s">
        <v>58</v>
      </c>
      <c r="B46" s="6">
        <v>13973</v>
      </c>
      <c r="C46" s="6">
        <v>6597</v>
      </c>
      <c r="D46" s="4" t="s">
        <v>4</v>
      </c>
      <c r="E46" s="4" t="s">
        <v>4</v>
      </c>
    </row>
    <row r="47" spans="1:5" x14ac:dyDescent="0.25">
      <c r="A47" s="2" t="s">
        <v>60</v>
      </c>
      <c r="B47" s="6">
        <v>38594</v>
      </c>
      <c r="C47" s="6">
        <v>38140</v>
      </c>
      <c r="D47" s="4" t="s">
        <v>4</v>
      </c>
      <c r="E47" s="4" t="s">
        <v>4</v>
      </c>
    </row>
    <row r="48" spans="1:5" x14ac:dyDescent="0.25">
      <c r="A48" s="2" t="s">
        <v>61</v>
      </c>
      <c r="B48" s="6">
        <v>334766</v>
      </c>
      <c r="C48" s="6">
        <v>362429</v>
      </c>
      <c r="D48" s="4" t="s">
        <v>4</v>
      </c>
      <c r="E48" s="4" t="s">
        <v>4</v>
      </c>
    </row>
    <row r="49" spans="1:5" x14ac:dyDescent="0.25">
      <c r="A49" s="3" t="s">
        <v>66</v>
      </c>
      <c r="B49" s="4" t="s">
        <v>4</v>
      </c>
      <c r="C49" s="4" t="s">
        <v>4</v>
      </c>
      <c r="D49" s="4" t="s">
        <v>4</v>
      </c>
      <c r="E49" s="4" t="s">
        <v>4</v>
      </c>
    </row>
    <row r="50" spans="1:5" x14ac:dyDescent="0.25">
      <c r="A50" s="2" t="s">
        <v>69</v>
      </c>
      <c r="B50" s="6">
        <v>2037521</v>
      </c>
      <c r="C50" s="6">
        <v>2005485</v>
      </c>
      <c r="D50" s="4" t="s">
        <v>4</v>
      </c>
      <c r="E50" s="4" t="s">
        <v>4</v>
      </c>
    </row>
    <row r="51" spans="1:5" x14ac:dyDescent="0.25">
      <c r="A51" s="2" t="s">
        <v>70</v>
      </c>
      <c r="B51" s="6">
        <v>12037</v>
      </c>
      <c r="C51" s="6">
        <v>11987</v>
      </c>
      <c r="D51" s="4" t="s">
        <v>4</v>
      </c>
      <c r="E51" s="4" t="s">
        <v>4</v>
      </c>
    </row>
    <row r="52" spans="1:5" ht="30" x14ac:dyDescent="0.25">
      <c r="A52" s="2" t="s">
        <v>706</v>
      </c>
      <c r="B52" s="6">
        <v>1862146</v>
      </c>
      <c r="C52" s="6">
        <v>2098929</v>
      </c>
      <c r="D52" s="4" t="s">
        <v>4</v>
      </c>
      <c r="E52" s="4" t="s">
        <v>4</v>
      </c>
    </row>
    <row r="53" spans="1:5" x14ac:dyDescent="0.25">
      <c r="A53" s="2" t="s">
        <v>71</v>
      </c>
      <c r="B53" s="6">
        <v>44140</v>
      </c>
      <c r="C53" s="6">
        <v>47947</v>
      </c>
      <c r="D53" s="4" t="s">
        <v>4</v>
      </c>
      <c r="E53" s="4" t="s">
        <v>4</v>
      </c>
    </row>
    <row r="54" spans="1:5" x14ac:dyDescent="0.25">
      <c r="A54" s="2" t="s">
        <v>72</v>
      </c>
      <c r="B54" s="6">
        <v>43048</v>
      </c>
      <c r="C54" s="6">
        <v>44850</v>
      </c>
      <c r="D54" s="4" t="s">
        <v>4</v>
      </c>
      <c r="E54" s="4" t="s">
        <v>4</v>
      </c>
    </row>
    <row r="55" spans="1:5" x14ac:dyDescent="0.25">
      <c r="A55" s="2" t="s">
        <v>73</v>
      </c>
      <c r="B55" s="6">
        <v>4333658</v>
      </c>
      <c r="C55" s="6">
        <v>4571627</v>
      </c>
      <c r="D55" s="4" t="s">
        <v>4</v>
      </c>
      <c r="E55" s="4" t="s">
        <v>4</v>
      </c>
    </row>
    <row r="56" spans="1:5" x14ac:dyDescent="0.25">
      <c r="A56" s="3" t="s">
        <v>74</v>
      </c>
      <c r="B56" s="4" t="s">
        <v>4</v>
      </c>
      <c r="C56" s="4" t="s">
        <v>4</v>
      </c>
      <c r="D56" s="4" t="s">
        <v>4</v>
      </c>
      <c r="E56" s="4" t="s">
        <v>4</v>
      </c>
    </row>
    <row r="57" spans="1:5" x14ac:dyDescent="0.25">
      <c r="A57" s="2" t="s">
        <v>75</v>
      </c>
      <c r="B57" s="6">
        <v>2586</v>
      </c>
      <c r="C57" s="4">
        <v>156</v>
      </c>
      <c r="D57" s="4" t="s">
        <v>4</v>
      </c>
      <c r="E57" s="4" t="s">
        <v>4</v>
      </c>
    </row>
    <row r="58" spans="1:5" x14ac:dyDescent="0.25">
      <c r="A58" s="3" t="s">
        <v>76</v>
      </c>
      <c r="B58" s="4" t="s">
        <v>4</v>
      </c>
      <c r="C58" s="4" t="s">
        <v>4</v>
      </c>
      <c r="D58" s="4" t="s">
        <v>4</v>
      </c>
      <c r="E58" s="4" t="s">
        <v>4</v>
      </c>
    </row>
    <row r="59" spans="1:5" x14ac:dyDescent="0.25">
      <c r="A59" s="2" t="s">
        <v>77</v>
      </c>
      <c r="B59" s="6">
        <v>1789</v>
      </c>
      <c r="C59" s="6">
        <v>1709</v>
      </c>
      <c r="D59" s="4" t="s">
        <v>4</v>
      </c>
      <c r="E59" s="4" t="s">
        <v>4</v>
      </c>
    </row>
    <row r="60" spans="1:5" x14ac:dyDescent="0.25">
      <c r="A60" s="2" t="s">
        <v>79</v>
      </c>
      <c r="B60" s="6">
        <v>19600</v>
      </c>
      <c r="C60" s="6">
        <v>54008</v>
      </c>
      <c r="D60" s="4" t="s">
        <v>4</v>
      </c>
      <c r="E60" s="4" t="s">
        <v>4</v>
      </c>
    </row>
    <row r="61" spans="1:5" x14ac:dyDescent="0.25">
      <c r="A61" s="2" t="s">
        <v>80</v>
      </c>
      <c r="B61" s="6">
        <v>1105</v>
      </c>
      <c r="C61" s="6">
        <v>8355</v>
      </c>
      <c r="D61" s="4" t="s">
        <v>4</v>
      </c>
      <c r="E61" s="4" t="s">
        <v>4</v>
      </c>
    </row>
    <row r="62" spans="1:5" x14ac:dyDescent="0.25">
      <c r="A62" s="2" t="s">
        <v>83</v>
      </c>
      <c r="B62" s="6">
        <v>116591</v>
      </c>
      <c r="C62" s="6">
        <v>93989</v>
      </c>
      <c r="D62" s="4" t="s">
        <v>4</v>
      </c>
      <c r="E62" s="4" t="s">
        <v>4</v>
      </c>
    </row>
    <row r="63" spans="1:5" x14ac:dyDescent="0.25">
      <c r="A63" s="2" t="s">
        <v>84</v>
      </c>
      <c r="B63" s="6">
        <v>141671</v>
      </c>
      <c r="C63" s="6">
        <v>158217</v>
      </c>
      <c r="D63" s="4" t="s">
        <v>4</v>
      </c>
      <c r="E63" s="4" t="s">
        <v>4</v>
      </c>
    </row>
    <row r="64" spans="1:5" x14ac:dyDescent="0.25">
      <c r="A64" s="2" t="s">
        <v>85</v>
      </c>
      <c r="B64" s="6">
        <v>3815529</v>
      </c>
      <c r="C64" s="6">
        <v>3837872</v>
      </c>
      <c r="D64" s="4" t="s">
        <v>4</v>
      </c>
      <c r="E64" s="4" t="s">
        <v>4</v>
      </c>
    </row>
    <row r="65" spans="1:5" x14ac:dyDescent="0.25">
      <c r="A65" s="3" t="s">
        <v>86</v>
      </c>
      <c r="B65" s="4" t="s">
        <v>4</v>
      </c>
      <c r="C65" s="4" t="s">
        <v>4</v>
      </c>
      <c r="D65" s="4" t="s">
        <v>4</v>
      </c>
      <c r="E65" s="4" t="s">
        <v>4</v>
      </c>
    </row>
    <row r="66" spans="1:5" x14ac:dyDescent="0.25">
      <c r="A66" s="2" t="s">
        <v>713</v>
      </c>
      <c r="B66" s="6">
        <v>283749</v>
      </c>
      <c r="C66" s="4" t="s">
        <v>4</v>
      </c>
      <c r="D66" s="4" t="s">
        <v>4</v>
      </c>
      <c r="E66" s="4" t="s">
        <v>4</v>
      </c>
    </row>
    <row r="67" spans="1:5" ht="30" x14ac:dyDescent="0.25">
      <c r="A67" s="2" t="s">
        <v>715</v>
      </c>
      <c r="B67" s="6">
        <v>21326</v>
      </c>
      <c r="C67" s="6">
        <v>20888</v>
      </c>
      <c r="D67" s="4" t="s">
        <v>4</v>
      </c>
      <c r="E67" s="4" t="s">
        <v>4</v>
      </c>
    </row>
    <row r="68" spans="1:5" x14ac:dyDescent="0.25">
      <c r="A68" s="2" t="s">
        <v>88</v>
      </c>
      <c r="B68" s="6">
        <v>305075</v>
      </c>
      <c r="C68" s="6">
        <v>20888</v>
      </c>
      <c r="D68" s="4" t="s">
        <v>4</v>
      </c>
      <c r="E68" s="4" t="s">
        <v>4</v>
      </c>
    </row>
    <row r="69" spans="1:5" x14ac:dyDescent="0.25">
      <c r="A69" s="2" t="s">
        <v>1066</v>
      </c>
      <c r="B69" s="6">
        <v>71383</v>
      </c>
      <c r="C69" s="6">
        <v>554650</v>
      </c>
      <c r="D69" s="4" t="s">
        <v>4</v>
      </c>
      <c r="E69" s="4" t="s">
        <v>4</v>
      </c>
    </row>
    <row r="70" spans="1:5" ht="30" x14ac:dyDescent="0.25">
      <c r="A70" s="2" t="s">
        <v>97</v>
      </c>
      <c r="B70" s="6">
        <v>4333658</v>
      </c>
      <c r="C70" s="6">
        <v>4571627</v>
      </c>
      <c r="D70" s="4" t="s">
        <v>4</v>
      </c>
      <c r="E70" s="4" t="s">
        <v>4</v>
      </c>
    </row>
    <row r="71" spans="1:5" x14ac:dyDescent="0.25">
      <c r="A71" s="2" t="s">
        <v>583</v>
      </c>
      <c r="B71" s="4" t="s">
        <v>4</v>
      </c>
      <c r="C71" s="4" t="s">
        <v>4</v>
      </c>
      <c r="D71" s="4" t="s">
        <v>4</v>
      </c>
      <c r="E71" s="4" t="s">
        <v>4</v>
      </c>
    </row>
    <row r="72" spans="1:5" x14ac:dyDescent="0.25">
      <c r="A72" s="3" t="s">
        <v>53</v>
      </c>
      <c r="B72" s="4" t="s">
        <v>4</v>
      </c>
      <c r="C72" s="4" t="s">
        <v>4</v>
      </c>
      <c r="D72" s="4" t="s">
        <v>4</v>
      </c>
      <c r="E72" s="4" t="s">
        <v>4</v>
      </c>
    </row>
    <row r="73" spans="1:5" x14ac:dyDescent="0.25">
      <c r="A73" s="2" t="s">
        <v>54</v>
      </c>
      <c r="B73" s="6">
        <v>15521</v>
      </c>
      <c r="C73" s="6">
        <v>13842</v>
      </c>
      <c r="D73" s="6">
        <v>18098</v>
      </c>
      <c r="E73" s="6">
        <v>13751</v>
      </c>
    </row>
    <row r="74" spans="1:5" x14ac:dyDescent="0.25">
      <c r="A74" s="2" t="s">
        <v>120</v>
      </c>
      <c r="B74" s="6">
        <v>172652</v>
      </c>
      <c r="C74" s="6">
        <v>116778</v>
      </c>
      <c r="D74" s="4" t="s">
        <v>4</v>
      </c>
      <c r="E74" s="4" t="s">
        <v>4</v>
      </c>
    </row>
    <row r="75" spans="1:5" x14ac:dyDescent="0.25">
      <c r="A75" s="2" t="s">
        <v>57</v>
      </c>
      <c r="B75" s="6">
        <v>55743</v>
      </c>
      <c r="C75" s="6">
        <v>54313</v>
      </c>
      <c r="D75" s="4" t="s">
        <v>4</v>
      </c>
      <c r="E75" s="4" t="s">
        <v>4</v>
      </c>
    </row>
    <row r="76" spans="1:5" x14ac:dyDescent="0.25">
      <c r="A76" s="2" t="s">
        <v>58</v>
      </c>
      <c r="B76" s="6">
        <v>42336</v>
      </c>
      <c r="C76" s="6">
        <v>10272</v>
      </c>
      <c r="D76" s="4" t="s">
        <v>4</v>
      </c>
      <c r="E76" s="4" t="s">
        <v>4</v>
      </c>
    </row>
    <row r="77" spans="1:5" x14ac:dyDescent="0.25">
      <c r="A77" s="2" t="s">
        <v>59</v>
      </c>
      <c r="B77" s="6">
        <v>30807</v>
      </c>
      <c r="C77" s="6">
        <v>19010</v>
      </c>
      <c r="D77" s="4" t="s">
        <v>4</v>
      </c>
      <c r="E77" s="4" t="s">
        <v>4</v>
      </c>
    </row>
    <row r="78" spans="1:5" x14ac:dyDescent="0.25">
      <c r="A78" s="2" t="s">
        <v>60</v>
      </c>
      <c r="B78" s="6">
        <v>60563</v>
      </c>
      <c r="C78" s="6">
        <v>66129</v>
      </c>
      <c r="D78" s="4" t="s">
        <v>4</v>
      </c>
      <c r="E78" s="4" t="s">
        <v>4</v>
      </c>
    </row>
    <row r="79" spans="1:5" x14ac:dyDescent="0.25">
      <c r="A79" s="2" t="s">
        <v>61</v>
      </c>
      <c r="B79" s="6">
        <v>377622</v>
      </c>
      <c r="C79" s="6">
        <v>280344</v>
      </c>
      <c r="D79" s="4" t="s">
        <v>4</v>
      </c>
      <c r="E79" s="4" t="s">
        <v>4</v>
      </c>
    </row>
    <row r="80" spans="1:5" x14ac:dyDescent="0.25">
      <c r="A80" s="3" t="s">
        <v>62</v>
      </c>
      <c r="B80" s="4" t="s">
        <v>4</v>
      </c>
      <c r="C80" s="4" t="s">
        <v>4</v>
      </c>
      <c r="D80" s="4" t="s">
        <v>4</v>
      </c>
      <c r="E80" s="4" t="s">
        <v>4</v>
      </c>
    </row>
    <row r="81" spans="1:5" x14ac:dyDescent="0.25">
      <c r="A81" s="2" t="s">
        <v>63</v>
      </c>
      <c r="B81" s="6">
        <v>503791</v>
      </c>
      <c r="C81" s="6">
        <v>440107</v>
      </c>
      <c r="D81" s="4" t="s">
        <v>4</v>
      </c>
      <c r="E81" s="4" t="s">
        <v>4</v>
      </c>
    </row>
    <row r="82" spans="1:5" x14ac:dyDescent="0.25">
      <c r="A82" s="2" t="s">
        <v>64</v>
      </c>
      <c r="B82" s="6">
        <v>-258376</v>
      </c>
      <c r="C82" s="6">
        <v>-209044</v>
      </c>
      <c r="D82" s="4" t="s">
        <v>4</v>
      </c>
      <c r="E82" s="4" t="s">
        <v>4</v>
      </c>
    </row>
    <row r="83" spans="1:5" x14ac:dyDescent="0.25">
      <c r="A83" s="2" t="s">
        <v>65</v>
      </c>
      <c r="B83" s="6">
        <v>245415</v>
      </c>
      <c r="C83" s="6">
        <v>231063</v>
      </c>
      <c r="D83" s="4" t="s">
        <v>4</v>
      </c>
      <c r="E83" s="4" t="s">
        <v>4</v>
      </c>
    </row>
    <row r="84" spans="1:5" x14ac:dyDescent="0.25">
      <c r="A84" s="3" t="s">
        <v>66</v>
      </c>
      <c r="B84" s="4" t="s">
        <v>4</v>
      </c>
      <c r="C84" s="4" t="s">
        <v>4</v>
      </c>
      <c r="D84" s="4" t="s">
        <v>4</v>
      </c>
      <c r="E84" s="4" t="s">
        <v>4</v>
      </c>
    </row>
    <row r="85" spans="1:5" x14ac:dyDescent="0.25">
      <c r="A85" s="2" t="s">
        <v>67</v>
      </c>
      <c r="B85" s="6">
        <v>1648967</v>
      </c>
      <c r="C85" s="6">
        <v>2055779</v>
      </c>
      <c r="D85" s="4" t="s">
        <v>4</v>
      </c>
      <c r="E85" s="4" t="s">
        <v>4</v>
      </c>
    </row>
    <row r="86" spans="1:5" ht="45" x14ac:dyDescent="0.25">
      <c r="A86" s="2" t="s">
        <v>68</v>
      </c>
      <c r="B86" s="6">
        <v>1342087</v>
      </c>
      <c r="C86" s="6">
        <v>1634145</v>
      </c>
      <c r="D86" s="4" t="s">
        <v>4</v>
      </c>
      <c r="E86" s="4" t="s">
        <v>4</v>
      </c>
    </row>
    <row r="87" spans="1:5" x14ac:dyDescent="0.25">
      <c r="A87" s="2" t="s">
        <v>69</v>
      </c>
      <c r="B87" s="4">
        <v>10</v>
      </c>
      <c r="C87" s="4">
        <v>23</v>
      </c>
      <c r="D87" s="4" t="s">
        <v>4</v>
      </c>
      <c r="E87" s="4" t="s">
        <v>4</v>
      </c>
    </row>
    <row r="88" spans="1:5" ht="30" x14ac:dyDescent="0.25">
      <c r="A88" s="2" t="s">
        <v>706</v>
      </c>
      <c r="B88" s="6">
        <v>1195495</v>
      </c>
      <c r="C88" s="6">
        <v>630029</v>
      </c>
      <c r="D88" s="4" t="s">
        <v>4</v>
      </c>
      <c r="E88" s="4" t="s">
        <v>4</v>
      </c>
    </row>
    <row r="89" spans="1:5" x14ac:dyDescent="0.25">
      <c r="A89" s="2" t="s">
        <v>71</v>
      </c>
      <c r="B89" s="6">
        <v>33507</v>
      </c>
      <c r="C89" s="6">
        <v>1435</v>
      </c>
      <c r="D89" s="4" t="s">
        <v>4</v>
      </c>
      <c r="E89" s="4" t="s">
        <v>4</v>
      </c>
    </row>
    <row r="90" spans="1:5" x14ac:dyDescent="0.25">
      <c r="A90" s="2" t="s">
        <v>73</v>
      </c>
      <c r="B90" s="6">
        <v>4843103</v>
      </c>
      <c r="C90" s="6">
        <v>4832818</v>
      </c>
      <c r="D90" s="4" t="s">
        <v>4</v>
      </c>
      <c r="E90" s="4" t="s">
        <v>4</v>
      </c>
    </row>
    <row r="91" spans="1:5" x14ac:dyDescent="0.25">
      <c r="A91" s="3" t="s">
        <v>74</v>
      </c>
      <c r="B91" s="4" t="s">
        <v>4</v>
      </c>
      <c r="C91" s="4" t="s">
        <v>4</v>
      </c>
      <c r="D91" s="4" t="s">
        <v>4</v>
      </c>
      <c r="E91" s="4" t="s">
        <v>4</v>
      </c>
    </row>
    <row r="92" spans="1:5" x14ac:dyDescent="0.25">
      <c r="A92" s="2" t="s">
        <v>75</v>
      </c>
      <c r="B92" s="6">
        <v>73552</v>
      </c>
      <c r="C92" s="6">
        <v>41011</v>
      </c>
      <c r="D92" s="4" t="s">
        <v>4</v>
      </c>
      <c r="E92" s="4" t="s">
        <v>4</v>
      </c>
    </row>
    <row r="93" spans="1:5" x14ac:dyDescent="0.25">
      <c r="A93" s="3" t="s">
        <v>76</v>
      </c>
      <c r="B93" s="4" t="s">
        <v>4</v>
      </c>
      <c r="C93" s="4" t="s">
        <v>4</v>
      </c>
      <c r="D93" s="4" t="s">
        <v>4</v>
      </c>
      <c r="E93" s="4" t="s">
        <v>4</v>
      </c>
    </row>
    <row r="94" spans="1:5" x14ac:dyDescent="0.25">
      <c r="A94" s="2" t="s">
        <v>77</v>
      </c>
      <c r="B94" s="6">
        <v>35714</v>
      </c>
      <c r="C94" s="6">
        <v>41861</v>
      </c>
      <c r="D94" s="4" t="s">
        <v>4</v>
      </c>
      <c r="E94" s="4" t="s">
        <v>4</v>
      </c>
    </row>
    <row r="95" spans="1:5" ht="30" x14ac:dyDescent="0.25">
      <c r="A95" s="2" t="s">
        <v>78</v>
      </c>
      <c r="B95" s="6">
        <v>36417</v>
      </c>
      <c r="C95" s="6">
        <v>20180</v>
      </c>
      <c r="D95" s="4" t="s">
        <v>4</v>
      </c>
      <c r="E95" s="4" t="s">
        <v>4</v>
      </c>
    </row>
    <row r="96" spans="1:5" x14ac:dyDescent="0.25">
      <c r="A96" s="2" t="s">
        <v>79</v>
      </c>
      <c r="B96" s="4" t="s">
        <v>4</v>
      </c>
      <c r="C96" s="4">
        <v>350</v>
      </c>
      <c r="D96" s="4" t="s">
        <v>4</v>
      </c>
      <c r="E96" s="4" t="s">
        <v>4</v>
      </c>
    </row>
    <row r="97" spans="1:5" x14ac:dyDescent="0.25">
      <c r="A97" s="2" t="s">
        <v>80</v>
      </c>
      <c r="B97" s="6">
        <v>29683</v>
      </c>
      <c r="C97" s="6">
        <v>26377</v>
      </c>
      <c r="D97" s="4" t="s">
        <v>4</v>
      </c>
      <c r="E97" s="4" t="s">
        <v>4</v>
      </c>
    </row>
    <row r="98" spans="1:5" x14ac:dyDescent="0.25">
      <c r="A98" s="2" t="s">
        <v>81</v>
      </c>
      <c r="B98" s="6">
        <v>140868</v>
      </c>
      <c r="C98" s="6">
        <v>135074</v>
      </c>
      <c r="D98" s="4" t="s">
        <v>4</v>
      </c>
      <c r="E98" s="4" t="s">
        <v>4</v>
      </c>
    </row>
    <row r="99" spans="1:5" x14ac:dyDescent="0.25">
      <c r="A99" s="2" t="s">
        <v>82</v>
      </c>
      <c r="B99" s="6">
        <v>1109</v>
      </c>
      <c r="C99" s="4">
        <v>767</v>
      </c>
      <c r="D99" s="4" t="s">
        <v>4</v>
      </c>
      <c r="E99" s="4" t="s">
        <v>4</v>
      </c>
    </row>
    <row r="100" spans="1:5" x14ac:dyDescent="0.25">
      <c r="A100" s="2" t="s">
        <v>83</v>
      </c>
      <c r="B100" s="6">
        <v>27700</v>
      </c>
      <c r="C100" s="6">
        <v>20287</v>
      </c>
      <c r="D100" s="4" t="s">
        <v>4</v>
      </c>
      <c r="E100" s="4" t="s">
        <v>4</v>
      </c>
    </row>
    <row r="101" spans="1:5" x14ac:dyDescent="0.25">
      <c r="A101" s="2" t="s">
        <v>84</v>
      </c>
      <c r="B101" s="6">
        <v>345043</v>
      </c>
      <c r="C101" s="6">
        <v>285907</v>
      </c>
      <c r="D101" s="4" t="s">
        <v>4</v>
      </c>
      <c r="E101" s="4" t="s">
        <v>4</v>
      </c>
    </row>
    <row r="102" spans="1:5" x14ac:dyDescent="0.25">
      <c r="A102" s="2" t="s">
        <v>85</v>
      </c>
      <c r="B102" s="6">
        <v>2062535</v>
      </c>
      <c r="C102" s="6">
        <v>2044238</v>
      </c>
      <c r="D102" s="4" t="s">
        <v>4</v>
      </c>
      <c r="E102" s="4" t="s">
        <v>4</v>
      </c>
    </row>
    <row r="103" spans="1:5" x14ac:dyDescent="0.25">
      <c r="A103" s="3" t="s">
        <v>86</v>
      </c>
      <c r="B103" s="4" t="s">
        <v>4</v>
      </c>
      <c r="C103" s="4" t="s">
        <v>4</v>
      </c>
      <c r="D103" s="4" t="s">
        <v>4</v>
      </c>
      <c r="E103" s="4" t="s">
        <v>4</v>
      </c>
    </row>
    <row r="104" spans="1:5" x14ac:dyDescent="0.25">
      <c r="A104" s="2" t="s">
        <v>60</v>
      </c>
      <c r="B104" s="6">
        <v>578399</v>
      </c>
      <c r="C104" s="6">
        <v>715794</v>
      </c>
      <c r="D104" s="4" t="s">
        <v>4</v>
      </c>
      <c r="E104" s="4" t="s">
        <v>4</v>
      </c>
    </row>
    <row r="105" spans="1:5" ht="30" x14ac:dyDescent="0.25">
      <c r="A105" s="2" t="s">
        <v>715</v>
      </c>
      <c r="B105" s="6">
        <v>34886</v>
      </c>
      <c r="C105" s="6">
        <v>1243</v>
      </c>
      <c r="D105" s="4" t="s">
        <v>4</v>
      </c>
      <c r="E105" s="4" t="s">
        <v>4</v>
      </c>
    </row>
    <row r="106" spans="1:5" x14ac:dyDescent="0.25">
      <c r="A106" s="2" t="s">
        <v>88</v>
      </c>
      <c r="B106" s="6">
        <v>613285</v>
      </c>
      <c r="C106" s="6">
        <v>717037</v>
      </c>
      <c r="D106" s="4" t="s">
        <v>4</v>
      </c>
      <c r="E106" s="4" t="s">
        <v>4</v>
      </c>
    </row>
    <row r="107" spans="1:5" x14ac:dyDescent="0.25">
      <c r="A107" s="2" t="s">
        <v>1066</v>
      </c>
      <c r="B107" s="6">
        <v>1822240</v>
      </c>
      <c r="C107" s="6">
        <v>1785636</v>
      </c>
      <c r="D107" s="4" t="s">
        <v>4</v>
      </c>
      <c r="E107" s="4" t="s">
        <v>4</v>
      </c>
    </row>
    <row r="108" spans="1:5" ht="30" x14ac:dyDescent="0.25">
      <c r="A108" s="2" t="s">
        <v>97</v>
      </c>
      <c r="B108" s="6">
        <v>4843103</v>
      </c>
      <c r="C108" s="6">
        <v>4832818</v>
      </c>
      <c r="D108" s="4" t="s">
        <v>4</v>
      </c>
      <c r="E108" s="4" t="s">
        <v>4</v>
      </c>
    </row>
    <row r="109" spans="1:5" x14ac:dyDescent="0.25">
      <c r="A109" s="2" t="s">
        <v>1064</v>
      </c>
      <c r="B109" s="4" t="s">
        <v>4</v>
      </c>
      <c r="C109" s="4" t="s">
        <v>4</v>
      </c>
      <c r="D109" s="4" t="s">
        <v>4</v>
      </c>
      <c r="E109" s="4" t="s">
        <v>4</v>
      </c>
    </row>
    <row r="110" spans="1:5" x14ac:dyDescent="0.25">
      <c r="A110" s="3" t="s">
        <v>53</v>
      </c>
      <c r="B110" s="4" t="s">
        <v>4</v>
      </c>
      <c r="C110" s="4" t="s">
        <v>4</v>
      </c>
      <c r="D110" s="4" t="s">
        <v>4</v>
      </c>
      <c r="E110" s="4" t="s">
        <v>4</v>
      </c>
    </row>
    <row r="111" spans="1:5" x14ac:dyDescent="0.25">
      <c r="A111" s="2" t="s">
        <v>54</v>
      </c>
      <c r="B111" s="6">
        <v>62505</v>
      </c>
      <c r="C111" s="6">
        <v>92375</v>
      </c>
      <c r="D111" s="6">
        <v>98591</v>
      </c>
      <c r="E111" s="6">
        <v>82797</v>
      </c>
    </row>
    <row r="112" spans="1:5" x14ac:dyDescent="0.25">
      <c r="A112" s="2" t="s">
        <v>55</v>
      </c>
      <c r="B112" s="6">
        <v>39199</v>
      </c>
      <c r="C112" s="6">
        <v>19347</v>
      </c>
      <c r="D112" s="4" t="s">
        <v>4</v>
      </c>
      <c r="E112" s="4" t="s">
        <v>4</v>
      </c>
    </row>
    <row r="113" spans="1:5" x14ac:dyDescent="0.25">
      <c r="A113" s="2" t="s">
        <v>120</v>
      </c>
      <c r="B113" s="6">
        <v>560799</v>
      </c>
      <c r="C113" s="6">
        <v>476620</v>
      </c>
      <c r="D113" s="4" t="s">
        <v>4</v>
      </c>
      <c r="E113" s="4" t="s">
        <v>4</v>
      </c>
    </row>
    <row r="114" spans="1:5" x14ac:dyDescent="0.25">
      <c r="A114" s="2" t="s">
        <v>57</v>
      </c>
      <c r="B114" s="6">
        <v>2520</v>
      </c>
      <c r="C114" s="6">
        <v>2249</v>
      </c>
      <c r="D114" s="4" t="s">
        <v>4</v>
      </c>
      <c r="E114" s="4" t="s">
        <v>4</v>
      </c>
    </row>
    <row r="115" spans="1:5" x14ac:dyDescent="0.25">
      <c r="A115" s="2" t="s">
        <v>58</v>
      </c>
      <c r="B115" s="6">
        <v>26365</v>
      </c>
      <c r="C115" s="6">
        <v>21810</v>
      </c>
      <c r="D115" s="4" t="s">
        <v>4</v>
      </c>
      <c r="E115" s="4" t="s">
        <v>4</v>
      </c>
    </row>
    <row r="116" spans="1:5" x14ac:dyDescent="0.25">
      <c r="A116" s="2" t="s">
        <v>59</v>
      </c>
      <c r="B116" s="6">
        <v>15347</v>
      </c>
      <c r="C116" s="6">
        <v>14911</v>
      </c>
      <c r="D116" s="4" t="s">
        <v>4</v>
      </c>
      <c r="E116" s="4" t="s">
        <v>4</v>
      </c>
    </row>
    <row r="117" spans="1:5" x14ac:dyDescent="0.25">
      <c r="A117" s="2" t="s">
        <v>60</v>
      </c>
      <c r="B117" s="6">
        <v>3319</v>
      </c>
      <c r="C117" s="6">
        <v>3230</v>
      </c>
      <c r="D117" s="4" t="s">
        <v>4</v>
      </c>
      <c r="E117" s="4" t="s">
        <v>4</v>
      </c>
    </row>
    <row r="118" spans="1:5" x14ac:dyDescent="0.25">
      <c r="A118" s="2" t="s">
        <v>61</v>
      </c>
      <c r="B118" s="6">
        <v>710054</v>
      </c>
      <c r="C118" s="6">
        <v>630542</v>
      </c>
      <c r="D118" s="4" t="s">
        <v>4</v>
      </c>
      <c r="E118" s="4" t="s">
        <v>4</v>
      </c>
    </row>
    <row r="119" spans="1:5" x14ac:dyDescent="0.25">
      <c r="A119" s="3" t="s">
        <v>62</v>
      </c>
      <c r="B119" s="4" t="s">
        <v>4</v>
      </c>
      <c r="C119" s="4" t="s">
        <v>4</v>
      </c>
      <c r="D119" s="4" t="s">
        <v>4</v>
      </c>
      <c r="E119" s="4" t="s">
        <v>4</v>
      </c>
    </row>
    <row r="120" spans="1:5" x14ac:dyDescent="0.25">
      <c r="A120" s="2" t="s">
        <v>63</v>
      </c>
      <c r="B120" s="6">
        <v>218011</v>
      </c>
      <c r="C120" s="6">
        <v>193475</v>
      </c>
      <c r="D120" s="4" t="s">
        <v>4</v>
      </c>
      <c r="E120" s="4" t="s">
        <v>4</v>
      </c>
    </row>
    <row r="121" spans="1:5" x14ac:dyDescent="0.25">
      <c r="A121" s="2" t="s">
        <v>64</v>
      </c>
      <c r="B121" s="6">
        <v>-95584</v>
      </c>
      <c r="C121" s="6">
        <v>-84490</v>
      </c>
      <c r="D121" s="4" t="s">
        <v>4</v>
      </c>
      <c r="E121" s="4" t="s">
        <v>4</v>
      </c>
    </row>
    <row r="122" spans="1:5" x14ac:dyDescent="0.25">
      <c r="A122" s="2" t="s">
        <v>65</v>
      </c>
      <c r="B122" s="6">
        <v>122427</v>
      </c>
      <c r="C122" s="6">
        <v>108985</v>
      </c>
      <c r="D122" s="4" t="s">
        <v>4</v>
      </c>
      <c r="E122" s="4" t="s">
        <v>4</v>
      </c>
    </row>
    <row r="123" spans="1:5" x14ac:dyDescent="0.25">
      <c r="A123" s="3" t="s">
        <v>66</v>
      </c>
      <c r="B123" s="4" t="s">
        <v>4</v>
      </c>
      <c r="C123" s="4" t="s">
        <v>4</v>
      </c>
      <c r="D123" s="4" t="s">
        <v>4</v>
      </c>
      <c r="E123" s="4" t="s">
        <v>4</v>
      </c>
    </row>
    <row r="124" spans="1:5" x14ac:dyDescent="0.25">
      <c r="A124" s="2" t="s">
        <v>67</v>
      </c>
      <c r="B124" s="6">
        <v>366522</v>
      </c>
      <c r="C124" s="6">
        <v>356472</v>
      </c>
      <c r="D124" s="4" t="s">
        <v>4</v>
      </c>
      <c r="E124" s="4" t="s">
        <v>4</v>
      </c>
    </row>
    <row r="125" spans="1:5" ht="45" x14ac:dyDescent="0.25">
      <c r="A125" s="2" t="s">
        <v>68</v>
      </c>
      <c r="B125" s="6">
        <v>740013</v>
      </c>
      <c r="C125" s="6">
        <v>739324</v>
      </c>
      <c r="D125" s="4" t="s">
        <v>4</v>
      </c>
      <c r="E125" s="4" t="s">
        <v>4</v>
      </c>
    </row>
    <row r="126" spans="1:5" x14ac:dyDescent="0.25">
      <c r="A126" s="2" t="s">
        <v>69</v>
      </c>
      <c r="B126" s="6">
        <v>31717</v>
      </c>
      <c r="C126" s="6">
        <v>30343</v>
      </c>
      <c r="D126" s="4" t="s">
        <v>4</v>
      </c>
      <c r="E126" s="4" t="s">
        <v>4</v>
      </c>
    </row>
    <row r="127" spans="1:5" x14ac:dyDescent="0.25">
      <c r="A127" s="2" t="s">
        <v>70</v>
      </c>
      <c r="B127" s="6">
        <v>115415</v>
      </c>
      <c r="C127" s="6">
        <v>114469</v>
      </c>
      <c r="D127" s="4" t="s">
        <v>4</v>
      </c>
      <c r="E127" s="4" t="s">
        <v>4</v>
      </c>
    </row>
    <row r="128" spans="1:5" x14ac:dyDescent="0.25">
      <c r="A128" s="2" t="s">
        <v>71</v>
      </c>
      <c r="B128" s="6">
        <v>12711</v>
      </c>
      <c r="C128" s="6">
        <v>7984</v>
      </c>
      <c r="D128" s="4" t="s">
        <v>4</v>
      </c>
      <c r="E128" s="4" t="s">
        <v>4</v>
      </c>
    </row>
    <row r="129" spans="1:5" x14ac:dyDescent="0.25">
      <c r="A129" s="2" t="s">
        <v>72</v>
      </c>
      <c r="B129" s="4">
        <v>9</v>
      </c>
      <c r="C129" s="4">
        <v>101</v>
      </c>
      <c r="D129" s="4" t="s">
        <v>4</v>
      </c>
      <c r="E129" s="4" t="s">
        <v>4</v>
      </c>
    </row>
    <row r="130" spans="1:5" x14ac:dyDescent="0.25">
      <c r="A130" s="2" t="s">
        <v>73</v>
      </c>
      <c r="B130" s="6">
        <v>2098868</v>
      </c>
      <c r="C130" s="6">
        <v>1988220</v>
      </c>
      <c r="D130" s="4" t="s">
        <v>4</v>
      </c>
      <c r="E130" s="4" t="s">
        <v>4</v>
      </c>
    </row>
    <row r="131" spans="1:5" x14ac:dyDescent="0.25">
      <c r="A131" s="3" t="s">
        <v>74</v>
      </c>
      <c r="B131" s="4" t="s">
        <v>4</v>
      </c>
      <c r="C131" s="4" t="s">
        <v>4</v>
      </c>
      <c r="D131" s="4" t="s">
        <v>4</v>
      </c>
      <c r="E131" s="4" t="s">
        <v>4</v>
      </c>
    </row>
    <row r="132" spans="1:5" x14ac:dyDescent="0.25">
      <c r="A132" s="2" t="s">
        <v>75</v>
      </c>
      <c r="B132" s="6">
        <v>50743</v>
      </c>
      <c r="C132" s="6">
        <v>45543</v>
      </c>
      <c r="D132" s="4" t="s">
        <v>4</v>
      </c>
      <c r="E132" s="4" t="s">
        <v>4</v>
      </c>
    </row>
    <row r="133" spans="1:5" x14ac:dyDescent="0.25">
      <c r="A133" s="3" t="s">
        <v>76</v>
      </c>
      <c r="B133" s="4" t="s">
        <v>4</v>
      </c>
      <c r="C133" s="4" t="s">
        <v>4</v>
      </c>
      <c r="D133" s="4" t="s">
        <v>4</v>
      </c>
      <c r="E133" s="4" t="s">
        <v>4</v>
      </c>
    </row>
    <row r="134" spans="1:5" x14ac:dyDescent="0.25">
      <c r="A134" s="2" t="s">
        <v>77</v>
      </c>
      <c r="B134" s="6">
        <v>43107</v>
      </c>
      <c r="C134" s="6">
        <v>34618</v>
      </c>
      <c r="D134" s="4" t="s">
        <v>4</v>
      </c>
      <c r="E134" s="4" t="s">
        <v>4</v>
      </c>
    </row>
    <row r="135" spans="1:5" ht="30" x14ac:dyDescent="0.25">
      <c r="A135" s="2" t="s">
        <v>78</v>
      </c>
      <c r="B135" s="6">
        <v>61288</v>
      </c>
      <c r="C135" s="6">
        <v>62855</v>
      </c>
      <c r="D135" s="4" t="s">
        <v>4</v>
      </c>
      <c r="E135" s="4" t="s">
        <v>4</v>
      </c>
    </row>
    <row r="136" spans="1:5" x14ac:dyDescent="0.25">
      <c r="A136" s="2" t="s">
        <v>79</v>
      </c>
      <c r="B136" s="4">
        <v>37</v>
      </c>
      <c r="C136" s="4">
        <v>38</v>
      </c>
      <c r="D136" s="4" t="s">
        <v>4</v>
      </c>
      <c r="E136" s="4" t="s">
        <v>4</v>
      </c>
    </row>
    <row r="137" spans="1:5" x14ac:dyDescent="0.25">
      <c r="A137" s="2" t="s">
        <v>80</v>
      </c>
      <c r="B137" s="6">
        <v>37658</v>
      </c>
      <c r="C137" s="6">
        <v>25357</v>
      </c>
      <c r="D137" s="4" t="s">
        <v>4</v>
      </c>
      <c r="E137" s="4" t="s">
        <v>4</v>
      </c>
    </row>
    <row r="138" spans="1:5" x14ac:dyDescent="0.25">
      <c r="A138" s="2" t="s">
        <v>81</v>
      </c>
      <c r="B138" s="6">
        <v>373437</v>
      </c>
      <c r="C138" s="6">
        <v>348823</v>
      </c>
      <c r="D138" s="4" t="s">
        <v>4</v>
      </c>
      <c r="E138" s="4" t="s">
        <v>4</v>
      </c>
    </row>
    <row r="139" spans="1:5" x14ac:dyDescent="0.25">
      <c r="A139" s="2" t="s">
        <v>82</v>
      </c>
      <c r="B139" s="4">
        <v>111</v>
      </c>
      <c r="C139" s="4">
        <v>138</v>
      </c>
      <c r="D139" s="4" t="s">
        <v>4</v>
      </c>
      <c r="E139" s="4" t="s">
        <v>4</v>
      </c>
    </row>
    <row r="140" spans="1:5" x14ac:dyDescent="0.25">
      <c r="A140" s="2" t="s">
        <v>83</v>
      </c>
      <c r="B140" s="6">
        <v>151442</v>
      </c>
      <c r="C140" s="6">
        <v>128795</v>
      </c>
      <c r="D140" s="4" t="s">
        <v>4</v>
      </c>
      <c r="E140" s="4" t="s">
        <v>4</v>
      </c>
    </row>
    <row r="141" spans="1:5" x14ac:dyDescent="0.25">
      <c r="A141" s="2" t="s">
        <v>84</v>
      </c>
      <c r="B141" s="6">
        <v>717823</v>
      </c>
      <c r="C141" s="6">
        <v>646167</v>
      </c>
      <c r="D141" s="4" t="s">
        <v>4</v>
      </c>
      <c r="E141" s="4" t="s">
        <v>4</v>
      </c>
    </row>
    <row r="142" spans="1:5" x14ac:dyDescent="0.25">
      <c r="A142" s="2" t="s">
        <v>85</v>
      </c>
      <c r="B142" s="6">
        <v>63154</v>
      </c>
      <c r="C142" s="6">
        <v>40361</v>
      </c>
      <c r="D142" s="4" t="s">
        <v>4</v>
      </c>
      <c r="E142" s="4" t="s">
        <v>4</v>
      </c>
    </row>
    <row r="143" spans="1:5" x14ac:dyDescent="0.25">
      <c r="A143" s="3" t="s">
        <v>86</v>
      </c>
      <c r="B143" s="4" t="s">
        <v>4</v>
      </c>
      <c r="C143" s="4" t="s">
        <v>4</v>
      </c>
      <c r="D143" s="4" t="s">
        <v>4</v>
      </c>
      <c r="E143" s="4" t="s">
        <v>4</v>
      </c>
    </row>
    <row r="144" spans="1:5" x14ac:dyDescent="0.25">
      <c r="A144" s="2" t="s">
        <v>60</v>
      </c>
      <c r="B144" s="6">
        <v>268478</v>
      </c>
      <c r="C144" s="6">
        <v>265646</v>
      </c>
      <c r="D144" s="4" t="s">
        <v>4</v>
      </c>
      <c r="E144" s="4" t="s">
        <v>4</v>
      </c>
    </row>
    <row r="145" spans="1:5" x14ac:dyDescent="0.25">
      <c r="A145" s="2" t="s">
        <v>713</v>
      </c>
      <c r="B145" s="6">
        <v>361422</v>
      </c>
      <c r="C145" s="6">
        <v>445489</v>
      </c>
      <c r="D145" s="4" t="s">
        <v>4</v>
      </c>
      <c r="E145" s="4" t="s">
        <v>4</v>
      </c>
    </row>
    <row r="146" spans="1:5" ht="30" x14ac:dyDescent="0.25">
      <c r="A146" s="2" t="s">
        <v>715</v>
      </c>
      <c r="B146" s="6">
        <v>97761</v>
      </c>
      <c r="C146" s="6">
        <v>92724</v>
      </c>
      <c r="D146" s="4" t="s">
        <v>4</v>
      </c>
      <c r="E146" s="4" t="s">
        <v>4</v>
      </c>
    </row>
    <row r="147" spans="1:5" x14ac:dyDescent="0.25">
      <c r="A147" s="2" t="s">
        <v>88</v>
      </c>
      <c r="B147" s="6">
        <v>727661</v>
      </c>
      <c r="C147" s="6">
        <v>803859</v>
      </c>
      <c r="D147" s="4" t="s">
        <v>4</v>
      </c>
      <c r="E147" s="4" t="s">
        <v>4</v>
      </c>
    </row>
    <row r="148" spans="1:5" x14ac:dyDescent="0.25">
      <c r="A148" s="2" t="s">
        <v>1066</v>
      </c>
      <c r="B148" s="6">
        <v>590230</v>
      </c>
      <c r="C148" s="6">
        <v>497833</v>
      </c>
      <c r="D148" s="4" t="s">
        <v>4</v>
      </c>
      <c r="E148" s="4" t="s">
        <v>4</v>
      </c>
    </row>
    <row r="149" spans="1:5" ht="30" x14ac:dyDescent="0.25">
      <c r="A149" s="2" t="s">
        <v>97</v>
      </c>
      <c r="B149" s="6">
        <v>2098868</v>
      </c>
      <c r="C149" s="6">
        <v>1988220</v>
      </c>
      <c r="D149" s="4" t="s">
        <v>4</v>
      </c>
      <c r="E149" s="4" t="s">
        <v>4</v>
      </c>
    </row>
    <row r="150" spans="1:5" x14ac:dyDescent="0.25">
      <c r="A150" s="2" t="s">
        <v>584</v>
      </c>
      <c r="B150" s="4" t="s">
        <v>4</v>
      </c>
      <c r="C150" s="4" t="s">
        <v>4</v>
      </c>
      <c r="D150" s="4" t="s">
        <v>4</v>
      </c>
      <c r="E150" s="4" t="s">
        <v>4</v>
      </c>
    </row>
    <row r="151" spans="1:5" x14ac:dyDescent="0.25">
      <c r="A151" s="3" t="s">
        <v>53</v>
      </c>
      <c r="B151" s="4" t="s">
        <v>4</v>
      </c>
      <c r="C151" s="4" t="s">
        <v>4</v>
      </c>
      <c r="D151" s="4" t="s">
        <v>4</v>
      </c>
      <c r="E151" s="4" t="s">
        <v>4</v>
      </c>
    </row>
    <row r="152" spans="1:5" x14ac:dyDescent="0.25">
      <c r="A152" s="2" t="s">
        <v>120</v>
      </c>
      <c r="B152" s="6">
        <v>-235666</v>
      </c>
      <c r="C152" s="6">
        <v>-190857</v>
      </c>
      <c r="D152" s="4" t="s">
        <v>4</v>
      </c>
      <c r="E152" s="4" t="s">
        <v>4</v>
      </c>
    </row>
    <row r="153" spans="1:5" x14ac:dyDescent="0.25">
      <c r="A153" s="2" t="s">
        <v>58</v>
      </c>
      <c r="B153" s="6">
        <v>-6976</v>
      </c>
      <c r="C153" s="6">
        <v>-1335</v>
      </c>
      <c r="D153" s="4" t="s">
        <v>4</v>
      </c>
      <c r="E153" s="4" t="s">
        <v>4</v>
      </c>
    </row>
    <row r="154" spans="1:5" x14ac:dyDescent="0.25">
      <c r="A154" s="2" t="s">
        <v>61</v>
      </c>
      <c r="B154" s="6">
        <v>-242642</v>
      </c>
      <c r="C154" s="6">
        <v>-192192</v>
      </c>
      <c r="D154" s="4" t="s">
        <v>4</v>
      </c>
      <c r="E154" s="4" t="s">
        <v>4</v>
      </c>
    </row>
    <row r="155" spans="1:5" x14ac:dyDescent="0.25">
      <c r="A155" s="3" t="s">
        <v>66</v>
      </c>
      <c r="B155" s="4" t="s">
        <v>4</v>
      </c>
      <c r="C155" s="4" t="s">
        <v>4</v>
      </c>
      <c r="D155" s="4" t="s">
        <v>4</v>
      </c>
      <c r="E155" s="4" t="s">
        <v>4</v>
      </c>
    </row>
    <row r="156" spans="1:5" x14ac:dyDescent="0.25">
      <c r="A156" s="2" t="s">
        <v>69</v>
      </c>
      <c r="B156" s="6">
        <v>-2033288</v>
      </c>
      <c r="C156" s="6">
        <v>-2013432</v>
      </c>
      <c r="D156" s="4" t="s">
        <v>4</v>
      </c>
      <c r="E156" s="4" t="s">
        <v>4</v>
      </c>
    </row>
    <row r="157" spans="1:5" ht="30" x14ac:dyDescent="0.25">
      <c r="A157" s="2" t="s">
        <v>706</v>
      </c>
      <c r="B157" s="6">
        <v>-3057641</v>
      </c>
      <c r="C157" s="6">
        <v>-2728958</v>
      </c>
      <c r="D157" s="4" t="s">
        <v>4</v>
      </c>
      <c r="E157" s="4" t="s">
        <v>4</v>
      </c>
    </row>
    <row r="158" spans="1:5" x14ac:dyDescent="0.25">
      <c r="A158" s="2" t="s">
        <v>71</v>
      </c>
      <c r="B158" s="6">
        <v>-43507</v>
      </c>
      <c r="C158" s="6">
        <v>-47169</v>
      </c>
      <c r="D158" s="4" t="s">
        <v>4</v>
      </c>
      <c r="E158" s="4" t="s">
        <v>4</v>
      </c>
    </row>
    <row r="159" spans="1:5" x14ac:dyDescent="0.25">
      <c r="A159" s="2" t="s">
        <v>73</v>
      </c>
      <c r="B159" s="6">
        <v>-5377078</v>
      </c>
      <c r="C159" s="6">
        <v>-4981751</v>
      </c>
      <c r="D159" s="4" t="s">
        <v>4</v>
      </c>
      <c r="E159" s="4" t="s">
        <v>4</v>
      </c>
    </row>
    <row r="160" spans="1:5" x14ac:dyDescent="0.25">
      <c r="A160" s="3" t="s">
        <v>76</v>
      </c>
      <c r="B160" s="4" t="s">
        <v>4</v>
      </c>
      <c r="C160" s="4" t="s">
        <v>4</v>
      </c>
      <c r="D160" s="4" t="s">
        <v>4</v>
      </c>
      <c r="E160" s="4" t="s">
        <v>4</v>
      </c>
    </row>
    <row r="161" spans="1:5" x14ac:dyDescent="0.25">
      <c r="A161" s="2" t="s">
        <v>79</v>
      </c>
      <c r="B161" s="4">
        <v>-413</v>
      </c>
      <c r="C161" s="4">
        <v>-240</v>
      </c>
      <c r="D161" s="4" t="s">
        <v>4</v>
      </c>
      <c r="E161" s="4" t="s">
        <v>4</v>
      </c>
    </row>
    <row r="162" spans="1:5" x14ac:dyDescent="0.25">
      <c r="A162" s="2" t="s">
        <v>80</v>
      </c>
      <c r="B162" s="6">
        <v>-6563</v>
      </c>
      <c r="C162" s="6">
        <v>-1095</v>
      </c>
      <c r="D162" s="4" t="s">
        <v>4</v>
      </c>
      <c r="E162" s="4" t="s">
        <v>4</v>
      </c>
    </row>
    <row r="163" spans="1:5" x14ac:dyDescent="0.25">
      <c r="A163" s="2" t="s">
        <v>83</v>
      </c>
      <c r="B163" s="6">
        <v>-235666</v>
      </c>
      <c r="C163" s="6">
        <v>-190857</v>
      </c>
      <c r="D163" s="4" t="s">
        <v>4</v>
      </c>
      <c r="E163" s="4" t="s">
        <v>4</v>
      </c>
    </row>
    <row r="164" spans="1:5" x14ac:dyDescent="0.25">
      <c r="A164" s="2" t="s">
        <v>84</v>
      </c>
      <c r="B164" s="6">
        <v>-242642</v>
      </c>
      <c r="C164" s="6">
        <v>-192192</v>
      </c>
      <c r="D164" s="4" t="s">
        <v>4</v>
      </c>
      <c r="E164" s="4" t="s">
        <v>4</v>
      </c>
    </row>
    <row r="165" spans="1:5" x14ac:dyDescent="0.25">
      <c r="A165" s="2" t="s">
        <v>85</v>
      </c>
      <c r="B165" s="6">
        <v>-2033288</v>
      </c>
      <c r="C165" s="6">
        <v>-2013432</v>
      </c>
      <c r="D165" s="4" t="s">
        <v>4</v>
      </c>
      <c r="E165" s="4" t="s">
        <v>4</v>
      </c>
    </row>
    <row r="166" spans="1:5" x14ac:dyDescent="0.25">
      <c r="A166" s="3" t="s">
        <v>86</v>
      </c>
      <c r="B166" s="4" t="s">
        <v>4</v>
      </c>
      <c r="C166" s="4" t="s">
        <v>4</v>
      </c>
      <c r="D166" s="4" t="s">
        <v>4</v>
      </c>
      <c r="E166" s="4" t="s">
        <v>4</v>
      </c>
    </row>
    <row r="167" spans="1:5" x14ac:dyDescent="0.25">
      <c r="A167" s="2" t="s">
        <v>60</v>
      </c>
      <c r="B167" s="6">
        <v>-43507</v>
      </c>
      <c r="C167" s="6">
        <v>-47169</v>
      </c>
      <c r="D167" s="4" t="s">
        <v>4</v>
      </c>
      <c r="E167" s="4" t="s">
        <v>4</v>
      </c>
    </row>
    <row r="168" spans="1:5" x14ac:dyDescent="0.25">
      <c r="A168" s="2" t="s">
        <v>713</v>
      </c>
      <c r="B168" s="6">
        <v>-645171</v>
      </c>
      <c r="C168" s="6">
        <v>-445489</v>
      </c>
      <c r="D168" s="4" t="s">
        <v>4</v>
      </c>
      <c r="E168" s="4" t="s">
        <v>4</v>
      </c>
    </row>
    <row r="169" spans="1:5" x14ac:dyDescent="0.25">
      <c r="A169" s="2" t="s">
        <v>88</v>
      </c>
      <c r="B169" s="6">
        <v>-688678</v>
      </c>
      <c r="C169" s="6">
        <v>-492658</v>
      </c>
      <c r="D169" s="4" t="s">
        <v>4</v>
      </c>
      <c r="E169" s="4" t="s">
        <v>4</v>
      </c>
    </row>
    <row r="170" spans="1:5" x14ac:dyDescent="0.25">
      <c r="A170" s="2" t="s">
        <v>1066</v>
      </c>
      <c r="B170" s="6">
        <v>-2412470</v>
      </c>
      <c r="C170" s="6">
        <v>-2283469</v>
      </c>
      <c r="D170" s="4" t="s">
        <v>4</v>
      </c>
      <c r="E170" s="4" t="s">
        <v>4</v>
      </c>
    </row>
    <row r="171" spans="1:5" ht="30" x14ac:dyDescent="0.25">
      <c r="A171" s="2" t="s">
        <v>97</v>
      </c>
      <c r="B171" s="8">
        <v>-5377078</v>
      </c>
      <c r="C171" s="8">
        <v>-4981751</v>
      </c>
      <c r="D171" s="4" t="s">
        <v>4</v>
      </c>
      <c r="E171" s="4" t="s">
        <v>4</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7</v>
      </c>
      <c r="B1" s="7" t="s">
        <v>1</v>
      </c>
      <c r="C1" s="7"/>
    </row>
    <row r="2" spans="1:3" ht="30" x14ac:dyDescent="0.25">
      <c r="A2" s="1" t="s">
        <v>26</v>
      </c>
      <c r="B2" s="1" t="s">
        <v>2</v>
      </c>
      <c r="C2" s="1" t="s">
        <v>28</v>
      </c>
    </row>
    <row r="3" spans="1:3" ht="30" x14ac:dyDescent="0.25">
      <c r="A3" s="3" t="s">
        <v>1061</v>
      </c>
      <c r="B3" s="4" t="s">
        <v>4</v>
      </c>
      <c r="C3" s="4" t="s">
        <v>4</v>
      </c>
    </row>
    <row r="4" spans="1:3" ht="30" x14ac:dyDescent="0.25">
      <c r="A4" s="2" t="s">
        <v>107</v>
      </c>
      <c r="B4" s="8">
        <v>422745</v>
      </c>
      <c r="C4" s="8">
        <v>328930</v>
      </c>
    </row>
    <row r="5" spans="1:3" ht="45" x14ac:dyDescent="0.25">
      <c r="A5" s="2" t="s">
        <v>739</v>
      </c>
      <c r="B5" s="6">
        <v>109059</v>
      </c>
      <c r="C5" s="6">
        <v>100109</v>
      </c>
    </row>
    <row r="6" spans="1:3" ht="30" x14ac:dyDescent="0.25">
      <c r="A6" s="3" t="s">
        <v>125</v>
      </c>
      <c r="B6" s="4" t="s">
        <v>4</v>
      </c>
      <c r="C6" s="4" t="s">
        <v>4</v>
      </c>
    </row>
    <row r="7" spans="1:3" x14ac:dyDescent="0.25">
      <c r="A7" s="2" t="s">
        <v>126</v>
      </c>
      <c r="B7" s="6">
        <v>-57701</v>
      </c>
      <c r="C7" s="6">
        <v>-61596</v>
      </c>
    </row>
    <row r="8" spans="1:3" x14ac:dyDescent="0.25">
      <c r="A8" s="2" t="s">
        <v>127</v>
      </c>
      <c r="B8" s="6">
        <v>1138</v>
      </c>
      <c r="C8" s="6">
        <v>1298</v>
      </c>
    </row>
    <row r="9" spans="1:3" ht="30" x14ac:dyDescent="0.25">
      <c r="A9" s="2" t="s">
        <v>128</v>
      </c>
      <c r="B9" s="6">
        <v>-22577</v>
      </c>
      <c r="C9" s="6">
        <v>-29946</v>
      </c>
    </row>
    <row r="10" spans="1:3" ht="30" x14ac:dyDescent="0.25">
      <c r="A10" s="2" t="s">
        <v>129</v>
      </c>
      <c r="B10" s="6">
        <v>-22053</v>
      </c>
      <c r="C10" s="6">
        <v>-7927</v>
      </c>
    </row>
    <row r="11" spans="1:3" x14ac:dyDescent="0.25">
      <c r="A11" s="2" t="s">
        <v>130</v>
      </c>
      <c r="B11" s="6">
        <v>-11973</v>
      </c>
      <c r="C11" s="4" t="s">
        <v>4</v>
      </c>
    </row>
    <row r="12" spans="1:3" ht="30" x14ac:dyDescent="0.25">
      <c r="A12" s="2" t="s">
        <v>131</v>
      </c>
      <c r="B12" s="6">
        <v>-113166</v>
      </c>
      <c r="C12" s="6">
        <v>-98171</v>
      </c>
    </row>
    <row r="13" spans="1:3" ht="30" x14ac:dyDescent="0.25">
      <c r="A13" s="3" t="s">
        <v>132</v>
      </c>
      <c r="B13" s="4" t="s">
        <v>4</v>
      </c>
      <c r="C13" s="4" t="s">
        <v>4</v>
      </c>
    </row>
    <row r="14" spans="1:3" x14ac:dyDescent="0.25">
      <c r="A14" s="2" t="s">
        <v>133</v>
      </c>
      <c r="B14" s="4">
        <v>855</v>
      </c>
      <c r="C14" s="6">
        <v>1350000</v>
      </c>
    </row>
    <row r="15" spans="1:3" x14ac:dyDescent="0.25">
      <c r="A15" s="2" t="s">
        <v>134</v>
      </c>
      <c r="B15" s="6">
        <v>-41772</v>
      </c>
      <c r="C15" s="6">
        <v>-1319855</v>
      </c>
    </row>
    <row r="16" spans="1:3" x14ac:dyDescent="0.25">
      <c r="A16" s="2" t="s">
        <v>135</v>
      </c>
      <c r="B16" s="6">
        <v>-12200</v>
      </c>
      <c r="C16" s="4" t="s">
        <v>4</v>
      </c>
    </row>
    <row r="17" spans="1:3" x14ac:dyDescent="0.25">
      <c r="A17" s="2" t="s">
        <v>136</v>
      </c>
      <c r="B17" s="6">
        <v>-5575</v>
      </c>
      <c r="C17" s="6">
        <v>-32304</v>
      </c>
    </row>
    <row r="18" spans="1:3" ht="30" x14ac:dyDescent="0.25">
      <c r="A18" s="2" t="s">
        <v>137</v>
      </c>
      <c r="B18" s="6">
        <v>-58692</v>
      </c>
      <c r="C18" s="6">
        <v>-2159</v>
      </c>
    </row>
    <row r="19" spans="1:3" ht="30" x14ac:dyDescent="0.25">
      <c r="A19" s="3" t="s">
        <v>138</v>
      </c>
      <c r="B19" s="4" t="s">
        <v>4</v>
      </c>
      <c r="C19" s="4" t="s">
        <v>4</v>
      </c>
    </row>
    <row r="20" spans="1:3" x14ac:dyDescent="0.25">
      <c r="A20" s="2" t="s">
        <v>139</v>
      </c>
      <c r="B20" s="6">
        <v>-1440</v>
      </c>
      <c r="C20" s="4">
        <v>-611</v>
      </c>
    </row>
    <row r="21" spans="1:3" x14ac:dyDescent="0.25">
      <c r="A21" s="3" t="s">
        <v>140</v>
      </c>
      <c r="B21" s="4" t="s">
        <v>4</v>
      </c>
      <c r="C21" s="4" t="s">
        <v>4</v>
      </c>
    </row>
    <row r="22" spans="1:3" x14ac:dyDescent="0.25">
      <c r="A22" s="2" t="s">
        <v>801</v>
      </c>
      <c r="B22" s="4" t="s">
        <v>4</v>
      </c>
      <c r="C22" s="6">
        <v>-3549</v>
      </c>
    </row>
    <row r="23" spans="1:3" ht="30" x14ac:dyDescent="0.25">
      <c r="A23" s="2" t="s">
        <v>142</v>
      </c>
      <c r="B23" s="6">
        <v>-1440</v>
      </c>
      <c r="C23" s="6">
        <v>-4160</v>
      </c>
    </row>
    <row r="24" spans="1:3" x14ac:dyDescent="0.25">
      <c r="A24" s="2" t="s">
        <v>143</v>
      </c>
      <c r="B24" s="6">
        <v>-64239</v>
      </c>
      <c r="C24" s="6">
        <v>-4381</v>
      </c>
    </row>
    <row r="25" spans="1:3" ht="30" x14ac:dyDescent="0.25">
      <c r="A25" s="2" t="s">
        <v>144</v>
      </c>
      <c r="B25" s="6">
        <v>358506</v>
      </c>
      <c r="C25" s="6">
        <v>324549</v>
      </c>
    </row>
    <row r="26" spans="1:3" x14ac:dyDescent="0.25">
      <c r="A26" s="2" t="s">
        <v>1063</v>
      </c>
      <c r="B26" s="4" t="s">
        <v>4</v>
      </c>
      <c r="C26" s="4" t="s">
        <v>4</v>
      </c>
    </row>
    <row r="27" spans="1:3" ht="30" x14ac:dyDescent="0.25">
      <c r="A27" s="3" t="s">
        <v>1061</v>
      </c>
      <c r="B27" s="4" t="s">
        <v>4</v>
      </c>
      <c r="C27" s="4" t="s">
        <v>4</v>
      </c>
    </row>
    <row r="28" spans="1:3" ht="30" x14ac:dyDescent="0.25">
      <c r="A28" s="2" t="s">
        <v>107</v>
      </c>
      <c r="B28" s="6">
        <v>316528</v>
      </c>
      <c r="C28" s="6">
        <v>232382</v>
      </c>
    </row>
    <row r="29" spans="1:3" ht="45" x14ac:dyDescent="0.25">
      <c r="A29" s="2" t="s">
        <v>739</v>
      </c>
      <c r="B29" s="6">
        <v>-68974</v>
      </c>
      <c r="C29" s="6">
        <v>-83912</v>
      </c>
    </row>
    <row r="30" spans="1:3" ht="30" x14ac:dyDescent="0.25">
      <c r="A30" s="3" t="s">
        <v>125</v>
      </c>
      <c r="B30" s="4" t="s">
        <v>4</v>
      </c>
      <c r="C30" s="4" t="s">
        <v>4</v>
      </c>
    </row>
    <row r="31" spans="1:3" x14ac:dyDescent="0.25">
      <c r="A31" s="2" t="s">
        <v>130</v>
      </c>
      <c r="B31" s="6">
        <v>-11973</v>
      </c>
      <c r="C31" s="4" t="s">
        <v>4</v>
      </c>
    </row>
    <row r="32" spans="1:3" ht="30" x14ac:dyDescent="0.25">
      <c r="A32" s="2" t="s">
        <v>131</v>
      </c>
      <c r="B32" s="6">
        <v>-11973</v>
      </c>
      <c r="C32" s="4" t="s">
        <v>4</v>
      </c>
    </row>
    <row r="33" spans="1:3" ht="30" x14ac:dyDescent="0.25">
      <c r="A33" s="3" t="s">
        <v>132</v>
      </c>
      <c r="B33" s="4" t="s">
        <v>4</v>
      </c>
      <c r="C33" s="4" t="s">
        <v>4</v>
      </c>
    </row>
    <row r="34" spans="1:3" x14ac:dyDescent="0.25">
      <c r="A34" s="2" t="s">
        <v>133</v>
      </c>
      <c r="B34" s="4">
        <v>855</v>
      </c>
      <c r="C34" s="6">
        <v>1350000</v>
      </c>
    </row>
    <row r="35" spans="1:3" x14ac:dyDescent="0.25">
      <c r="A35" s="2" t="s">
        <v>134</v>
      </c>
      <c r="B35" s="6">
        <v>-20763</v>
      </c>
      <c r="C35" s="6">
        <v>-1305377</v>
      </c>
    </row>
    <row r="36" spans="1:3" x14ac:dyDescent="0.25">
      <c r="A36" s="2" t="s">
        <v>135</v>
      </c>
      <c r="B36" s="6">
        <v>-12200</v>
      </c>
      <c r="C36" s="4" t="s">
        <v>4</v>
      </c>
    </row>
    <row r="37" spans="1:3" x14ac:dyDescent="0.25">
      <c r="A37" s="2" t="s">
        <v>136</v>
      </c>
      <c r="B37" s="6">
        <v>-5575</v>
      </c>
      <c r="C37" s="6">
        <v>-32301</v>
      </c>
    </row>
    <row r="38" spans="1:3" x14ac:dyDescent="0.25">
      <c r="A38" s="2" t="s">
        <v>762</v>
      </c>
      <c r="B38" s="6">
        <v>82582</v>
      </c>
      <c r="C38" s="6">
        <v>47068</v>
      </c>
    </row>
    <row r="39" spans="1:3" ht="30" x14ac:dyDescent="0.25">
      <c r="A39" s="2" t="s">
        <v>137</v>
      </c>
      <c r="B39" s="6">
        <v>44899</v>
      </c>
      <c r="C39" s="6">
        <v>59390</v>
      </c>
    </row>
    <row r="40" spans="1:3" x14ac:dyDescent="0.25">
      <c r="A40" s="3" t="s">
        <v>140</v>
      </c>
      <c r="B40" s="4" t="s">
        <v>4</v>
      </c>
      <c r="C40" s="4" t="s">
        <v>4</v>
      </c>
    </row>
    <row r="41" spans="1:3" x14ac:dyDescent="0.25">
      <c r="A41" s="2" t="s">
        <v>143</v>
      </c>
      <c r="B41" s="6">
        <v>-36048</v>
      </c>
      <c r="C41" s="6">
        <v>-24522</v>
      </c>
    </row>
    <row r="42" spans="1:3" ht="30" x14ac:dyDescent="0.25">
      <c r="A42" s="2" t="s">
        <v>144</v>
      </c>
      <c r="B42" s="6">
        <v>280480</v>
      </c>
      <c r="C42" s="6">
        <v>207860</v>
      </c>
    </row>
    <row r="43" spans="1:3" x14ac:dyDescent="0.25">
      <c r="A43" s="2" t="s">
        <v>583</v>
      </c>
      <c r="B43" s="4" t="s">
        <v>4</v>
      </c>
      <c r="C43" s="4" t="s">
        <v>4</v>
      </c>
    </row>
    <row r="44" spans="1:3" ht="30" x14ac:dyDescent="0.25">
      <c r="A44" s="3" t="s">
        <v>1061</v>
      </c>
      <c r="B44" s="4" t="s">
        <v>4</v>
      </c>
      <c r="C44" s="4" t="s">
        <v>4</v>
      </c>
    </row>
    <row r="45" spans="1:3" ht="30" x14ac:dyDescent="0.25">
      <c r="A45" s="2" t="s">
        <v>107</v>
      </c>
      <c r="B45" s="6">
        <v>13842</v>
      </c>
      <c r="C45" s="6">
        <v>13751</v>
      </c>
    </row>
    <row r="46" spans="1:3" ht="45" x14ac:dyDescent="0.25">
      <c r="A46" s="2" t="s">
        <v>739</v>
      </c>
      <c r="B46" s="6">
        <v>181694</v>
      </c>
      <c r="C46" s="6">
        <v>248465</v>
      </c>
    </row>
    <row r="47" spans="1:3" ht="30" x14ac:dyDescent="0.25">
      <c r="A47" s="3" t="s">
        <v>125</v>
      </c>
      <c r="B47" s="4" t="s">
        <v>4</v>
      </c>
      <c r="C47" s="4" t="s">
        <v>4</v>
      </c>
    </row>
    <row r="48" spans="1:3" x14ac:dyDescent="0.25">
      <c r="A48" s="2" t="s">
        <v>126</v>
      </c>
      <c r="B48" s="6">
        <v>-30936</v>
      </c>
      <c r="C48" s="6">
        <v>-35662</v>
      </c>
    </row>
    <row r="49" spans="1:3" x14ac:dyDescent="0.25">
      <c r="A49" s="2" t="s">
        <v>127</v>
      </c>
      <c r="B49" s="6">
        <v>1081</v>
      </c>
      <c r="C49" s="6">
        <v>1293</v>
      </c>
    </row>
    <row r="50" spans="1:3" ht="30" x14ac:dyDescent="0.25">
      <c r="A50" s="2" t="s">
        <v>128</v>
      </c>
      <c r="B50" s="6">
        <v>-6807</v>
      </c>
      <c r="C50" s="6">
        <v>-27789</v>
      </c>
    </row>
    <row r="51" spans="1:3" ht="30" x14ac:dyDescent="0.25">
      <c r="A51" s="2" t="s">
        <v>129</v>
      </c>
      <c r="B51" s="4">
        <v>750</v>
      </c>
      <c r="C51" s="4" t="s">
        <v>4</v>
      </c>
    </row>
    <row r="52" spans="1:3" ht="30" x14ac:dyDescent="0.25">
      <c r="A52" s="2" t="s">
        <v>131</v>
      </c>
      <c r="B52" s="6">
        <v>-35912</v>
      </c>
      <c r="C52" s="6">
        <v>-62158</v>
      </c>
    </row>
    <row r="53" spans="1:3" ht="30" x14ac:dyDescent="0.25">
      <c r="A53" s="3" t="s">
        <v>132</v>
      </c>
      <c r="B53" s="4" t="s">
        <v>4</v>
      </c>
      <c r="C53" s="4" t="s">
        <v>4</v>
      </c>
    </row>
    <row r="54" spans="1:3" x14ac:dyDescent="0.25">
      <c r="A54" s="2" t="s">
        <v>134</v>
      </c>
      <c r="B54" s="6">
        <v>-19742</v>
      </c>
      <c r="C54" s="6">
        <v>-12431</v>
      </c>
    </row>
    <row r="55" spans="1:3" x14ac:dyDescent="0.25">
      <c r="A55" s="2" t="s">
        <v>1068</v>
      </c>
      <c r="B55" s="6">
        <v>-18808</v>
      </c>
      <c r="C55" s="6">
        <v>-32928</v>
      </c>
    </row>
    <row r="56" spans="1:3" x14ac:dyDescent="0.25">
      <c r="A56" s="2" t="s">
        <v>762</v>
      </c>
      <c r="B56" s="6">
        <v>-104240</v>
      </c>
      <c r="C56" s="6">
        <v>-132540</v>
      </c>
    </row>
    <row r="57" spans="1:3" ht="30" x14ac:dyDescent="0.25">
      <c r="A57" s="2" t="s">
        <v>137</v>
      </c>
      <c r="B57" s="6">
        <v>-142790</v>
      </c>
      <c r="C57" s="6">
        <v>-177899</v>
      </c>
    </row>
    <row r="58" spans="1:3" ht="30" x14ac:dyDescent="0.25">
      <c r="A58" s="3" t="s">
        <v>138</v>
      </c>
      <c r="B58" s="4" t="s">
        <v>4</v>
      </c>
      <c r="C58" s="4" t="s">
        <v>4</v>
      </c>
    </row>
    <row r="59" spans="1:3" x14ac:dyDescent="0.25">
      <c r="A59" s="2" t="s">
        <v>139</v>
      </c>
      <c r="B59" s="6">
        <v>-1313</v>
      </c>
      <c r="C59" s="4">
        <v>-512</v>
      </c>
    </row>
    <row r="60" spans="1:3" x14ac:dyDescent="0.25">
      <c r="A60" s="3" t="s">
        <v>140</v>
      </c>
      <c r="B60" s="4" t="s">
        <v>4</v>
      </c>
      <c r="C60" s="4" t="s">
        <v>4</v>
      </c>
    </row>
    <row r="61" spans="1:3" x14ac:dyDescent="0.25">
      <c r="A61" s="2" t="s">
        <v>801</v>
      </c>
      <c r="B61" s="4" t="s">
        <v>4</v>
      </c>
      <c r="C61" s="6">
        <v>-3549</v>
      </c>
    </row>
    <row r="62" spans="1:3" ht="30" x14ac:dyDescent="0.25">
      <c r="A62" s="2" t="s">
        <v>142</v>
      </c>
      <c r="B62" s="6">
        <v>-1313</v>
      </c>
      <c r="C62" s="6">
        <v>-4061</v>
      </c>
    </row>
    <row r="63" spans="1:3" x14ac:dyDescent="0.25">
      <c r="A63" s="2" t="s">
        <v>143</v>
      </c>
      <c r="B63" s="6">
        <v>1679</v>
      </c>
      <c r="C63" s="6">
        <v>4347</v>
      </c>
    </row>
    <row r="64" spans="1:3" ht="30" x14ac:dyDescent="0.25">
      <c r="A64" s="2" t="s">
        <v>144</v>
      </c>
      <c r="B64" s="6">
        <v>15521</v>
      </c>
      <c r="C64" s="6">
        <v>18098</v>
      </c>
    </row>
    <row r="65" spans="1:3" x14ac:dyDescent="0.25">
      <c r="A65" s="2" t="s">
        <v>1064</v>
      </c>
      <c r="B65" s="4" t="s">
        <v>4</v>
      </c>
      <c r="C65" s="4" t="s">
        <v>4</v>
      </c>
    </row>
    <row r="66" spans="1:3" ht="30" x14ac:dyDescent="0.25">
      <c r="A66" s="3" t="s">
        <v>1061</v>
      </c>
      <c r="B66" s="4" t="s">
        <v>4</v>
      </c>
      <c r="C66" s="4" t="s">
        <v>4</v>
      </c>
    </row>
    <row r="67" spans="1:3" ht="30" x14ac:dyDescent="0.25">
      <c r="A67" s="2" t="s">
        <v>107</v>
      </c>
      <c r="B67" s="6">
        <v>92375</v>
      </c>
      <c r="C67" s="6">
        <v>82797</v>
      </c>
    </row>
    <row r="68" spans="1:3" ht="45" x14ac:dyDescent="0.25">
      <c r="A68" s="2" t="s">
        <v>739</v>
      </c>
      <c r="B68" s="6">
        <v>33955</v>
      </c>
      <c r="C68" s="6">
        <v>1412</v>
      </c>
    </row>
    <row r="69" spans="1:3" ht="30" x14ac:dyDescent="0.25">
      <c r="A69" s="3" t="s">
        <v>125</v>
      </c>
      <c r="B69" s="4" t="s">
        <v>4</v>
      </c>
      <c r="C69" s="4" t="s">
        <v>4</v>
      </c>
    </row>
    <row r="70" spans="1:3" x14ac:dyDescent="0.25">
      <c r="A70" s="2" t="s">
        <v>126</v>
      </c>
      <c r="B70" s="6">
        <v>-26765</v>
      </c>
      <c r="C70" s="6">
        <v>-25934</v>
      </c>
    </row>
    <row r="71" spans="1:3" x14ac:dyDescent="0.25">
      <c r="A71" s="2" t="s">
        <v>127</v>
      </c>
      <c r="B71" s="4">
        <v>57</v>
      </c>
      <c r="C71" s="4">
        <v>5</v>
      </c>
    </row>
    <row r="72" spans="1:3" ht="30" x14ac:dyDescent="0.25">
      <c r="A72" s="2" t="s">
        <v>128</v>
      </c>
      <c r="B72" s="6">
        <v>-15770</v>
      </c>
      <c r="C72" s="6">
        <v>-2157</v>
      </c>
    </row>
    <row r="73" spans="1:3" ht="30" x14ac:dyDescent="0.25">
      <c r="A73" s="2" t="s">
        <v>129</v>
      </c>
      <c r="B73" s="6">
        <v>-22803</v>
      </c>
      <c r="C73" s="6">
        <v>-7927</v>
      </c>
    </row>
    <row r="74" spans="1:3" ht="30" x14ac:dyDescent="0.25">
      <c r="A74" s="2" t="s">
        <v>131</v>
      </c>
      <c r="B74" s="6">
        <v>-65281</v>
      </c>
      <c r="C74" s="6">
        <v>-36013</v>
      </c>
    </row>
    <row r="75" spans="1:3" ht="30" x14ac:dyDescent="0.25">
      <c r="A75" s="3" t="s">
        <v>132</v>
      </c>
      <c r="B75" s="4" t="s">
        <v>4</v>
      </c>
      <c r="C75" s="4" t="s">
        <v>4</v>
      </c>
    </row>
    <row r="76" spans="1:3" x14ac:dyDescent="0.25">
      <c r="A76" s="2" t="s">
        <v>134</v>
      </c>
      <c r="B76" s="6">
        <v>-1267</v>
      </c>
      <c r="C76" s="6">
        <v>-2047</v>
      </c>
    </row>
    <row r="77" spans="1:3" x14ac:dyDescent="0.25">
      <c r="A77" s="2" t="s">
        <v>136</v>
      </c>
      <c r="B77" s="4" t="s">
        <v>4</v>
      </c>
      <c r="C77" s="4">
        <v>-3</v>
      </c>
    </row>
    <row r="78" spans="1:3" x14ac:dyDescent="0.25">
      <c r="A78" s="2" t="s">
        <v>1068</v>
      </c>
      <c r="B78" s="6">
        <v>-18808</v>
      </c>
      <c r="C78" s="6">
        <v>-32928</v>
      </c>
    </row>
    <row r="79" spans="1:3" x14ac:dyDescent="0.25">
      <c r="A79" s="2" t="s">
        <v>762</v>
      </c>
      <c r="B79" s="6">
        <v>21658</v>
      </c>
      <c r="C79" s="6">
        <v>85472</v>
      </c>
    </row>
    <row r="80" spans="1:3" ht="30" x14ac:dyDescent="0.25">
      <c r="A80" s="2" t="s">
        <v>137</v>
      </c>
      <c r="B80" s="6">
        <v>1583</v>
      </c>
      <c r="C80" s="6">
        <v>50494</v>
      </c>
    </row>
    <row r="81" spans="1:3" ht="30" x14ac:dyDescent="0.25">
      <c r="A81" s="3" t="s">
        <v>138</v>
      </c>
      <c r="B81" s="4" t="s">
        <v>4</v>
      </c>
      <c r="C81" s="4" t="s">
        <v>4</v>
      </c>
    </row>
    <row r="82" spans="1:3" x14ac:dyDescent="0.25">
      <c r="A82" s="2" t="s">
        <v>139</v>
      </c>
      <c r="B82" s="4">
        <v>-127</v>
      </c>
      <c r="C82" s="4">
        <v>-99</v>
      </c>
    </row>
    <row r="83" spans="1:3" x14ac:dyDescent="0.25">
      <c r="A83" s="3" t="s">
        <v>140</v>
      </c>
      <c r="B83" s="4" t="s">
        <v>4</v>
      </c>
      <c r="C83" s="4" t="s">
        <v>4</v>
      </c>
    </row>
    <row r="84" spans="1:3" ht="30" x14ac:dyDescent="0.25">
      <c r="A84" s="2" t="s">
        <v>142</v>
      </c>
      <c r="B84" s="4">
        <v>-127</v>
      </c>
      <c r="C84" s="4">
        <v>-99</v>
      </c>
    </row>
    <row r="85" spans="1:3" x14ac:dyDescent="0.25">
      <c r="A85" s="2" t="s">
        <v>143</v>
      </c>
      <c r="B85" s="6">
        <v>-29870</v>
      </c>
      <c r="C85" s="6">
        <v>15794</v>
      </c>
    </row>
    <row r="86" spans="1:3" ht="30" x14ac:dyDescent="0.25">
      <c r="A86" s="2" t="s">
        <v>144</v>
      </c>
      <c r="B86" s="6">
        <v>62505</v>
      </c>
      <c r="C86" s="6">
        <v>98591</v>
      </c>
    </row>
    <row r="87" spans="1:3" x14ac:dyDescent="0.25">
      <c r="A87" s="2" t="s">
        <v>584</v>
      </c>
      <c r="B87" s="4" t="s">
        <v>4</v>
      </c>
      <c r="C87" s="4" t="s">
        <v>4</v>
      </c>
    </row>
    <row r="88" spans="1:3" ht="30" x14ac:dyDescent="0.25">
      <c r="A88" s="3" t="s">
        <v>1061</v>
      </c>
      <c r="B88" s="4" t="s">
        <v>4</v>
      </c>
      <c r="C88" s="4" t="s">
        <v>4</v>
      </c>
    </row>
    <row r="89" spans="1:3" ht="45" x14ac:dyDescent="0.25">
      <c r="A89" s="2" t="s">
        <v>739</v>
      </c>
      <c r="B89" s="6">
        <v>-37616</v>
      </c>
      <c r="C89" s="6">
        <v>-65856</v>
      </c>
    </row>
    <row r="90" spans="1:3" ht="30" x14ac:dyDescent="0.25">
      <c r="A90" s="3" t="s">
        <v>132</v>
      </c>
      <c r="B90" s="4" t="s">
        <v>4</v>
      </c>
      <c r="C90" s="4" t="s">
        <v>4</v>
      </c>
    </row>
    <row r="91" spans="1:3" x14ac:dyDescent="0.25">
      <c r="A91" s="2" t="s">
        <v>1068</v>
      </c>
      <c r="B91" s="6">
        <v>37616</v>
      </c>
      <c r="C91" s="6">
        <v>65856</v>
      </c>
    </row>
    <row r="92" spans="1:3" ht="30" x14ac:dyDescent="0.25">
      <c r="A92" s="2" t="s">
        <v>137</v>
      </c>
      <c r="B92" s="8">
        <v>37616</v>
      </c>
      <c r="C92" s="8">
        <v>658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4</v>
      </c>
    </row>
    <row r="4" spans="1:2" x14ac:dyDescent="0.25">
      <c r="A4" s="12" t="s">
        <v>152</v>
      </c>
      <c r="B4" s="4" t="s">
        <v>4</v>
      </c>
    </row>
    <row r="5" spans="1:2" x14ac:dyDescent="0.25">
      <c r="A5" s="12"/>
      <c r="B5" s="10" t="s">
        <v>153</v>
      </c>
    </row>
    <row r="6" spans="1:2" x14ac:dyDescent="0.25">
      <c r="A6" s="12"/>
      <c r="B6" s="11"/>
    </row>
    <row r="7" spans="1:2" ht="64.5" x14ac:dyDescent="0.25">
      <c r="A7" s="12"/>
      <c r="B7" s="11" t="s">
        <v>154</v>
      </c>
    </row>
    <row r="8" spans="1:2" x14ac:dyDescent="0.25">
      <c r="A8" s="12"/>
      <c r="B8" s="11"/>
    </row>
    <row r="9" spans="1:2" ht="332.25" x14ac:dyDescent="0.25">
      <c r="A9" s="12"/>
      <c r="B9" s="11" t="s">
        <v>155</v>
      </c>
    </row>
    <row r="10" spans="1:2" x14ac:dyDescent="0.25">
      <c r="A10" s="12"/>
      <c r="B10" s="11"/>
    </row>
    <row r="11" spans="1:2" ht="409.6" x14ac:dyDescent="0.25">
      <c r="A11" s="12"/>
      <c r="B11" s="11" t="s">
        <v>156</v>
      </c>
    </row>
    <row r="12" spans="1:2" x14ac:dyDescent="0.25">
      <c r="A12" s="12"/>
      <c r="B12" s="11"/>
    </row>
    <row r="13" spans="1:2" ht="102.75" x14ac:dyDescent="0.25">
      <c r="A13" s="12"/>
      <c r="B13" s="11" t="s">
        <v>157</v>
      </c>
    </row>
    <row r="14" spans="1:2" x14ac:dyDescent="0.25">
      <c r="A14" s="12"/>
      <c r="B14" s="11"/>
    </row>
    <row r="15" spans="1:2" ht="141" x14ac:dyDescent="0.25">
      <c r="A15" s="12"/>
      <c r="B15" s="11" t="s">
        <v>158</v>
      </c>
    </row>
    <row r="16" spans="1:2" x14ac:dyDescent="0.25">
      <c r="A16" s="12"/>
      <c r="B16" s="11"/>
    </row>
    <row r="17" spans="1:2" ht="319.5" x14ac:dyDescent="0.25">
      <c r="A17" s="12"/>
      <c r="B17" s="11" t="s">
        <v>159</v>
      </c>
    </row>
    <row r="18" spans="1:2" x14ac:dyDescent="0.25">
      <c r="A18" s="12"/>
      <c r="B18" s="11"/>
    </row>
    <row r="19" spans="1:2" ht="51.75" x14ac:dyDescent="0.25">
      <c r="A19" s="12"/>
      <c r="B19" s="11" t="s">
        <v>160</v>
      </c>
    </row>
    <row r="20" spans="1:2" x14ac:dyDescent="0.25">
      <c r="A20" s="12"/>
      <c r="B20" s="11"/>
    </row>
    <row r="21" spans="1:2" ht="294" x14ac:dyDescent="0.25">
      <c r="A21" s="12"/>
      <c r="B21" s="11" t="s">
        <v>161</v>
      </c>
    </row>
    <row r="22" spans="1:2" x14ac:dyDescent="0.25">
      <c r="A22" s="12"/>
      <c r="B22" s="11"/>
    </row>
    <row r="23" spans="1:2" ht="26.25" x14ac:dyDescent="0.25">
      <c r="A23" s="12"/>
      <c r="B23" s="10" t="s">
        <v>162</v>
      </c>
    </row>
    <row r="24" spans="1:2" x14ac:dyDescent="0.25">
      <c r="A24" s="12"/>
      <c r="B24" s="11"/>
    </row>
    <row r="25" spans="1:2" ht="409.6" x14ac:dyDescent="0.25">
      <c r="A25" s="12"/>
      <c r="B25" s="11" t="s">
        <v>163</v>
      </c>
    </row>
    <row r="26" spans="1:2" x14ac:dyDescent="0.25">
      <c r="A26" s="12"/>
      <c r="B26" s="13"/>
    </row>
    <row r="27" spans="1:2" ht="409.6" x14ac:dyDescent="0.25">
      <c r="A27" s="12"/>
      <c r="B27" s="11" t="s">
        <v>164</v>
      </c>
    </row>
    <row r="28" spans="1:2" x14ac:dyDescent="0.25">
      <c r="A28" s="12"/>
      <c r="B28" s="11"/>
    </row>
    <row r="29" spans="1:2" ht="281.25" x14ac:dyDescent="0.25">
      <c r="A29" s="12"/>
      <c r="B29" s="11" t="s">
        <v>165</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0.5703125" bestFit="1" customWidth="1"/>
    <col min="2" max="2" width="36.5703125" bestFit="1" customWidth="1"/>
    <col min="3" max="3" width="32.28515625" customWidth="1"/>
    <col min="4" max="4" width="6.42578125" customWidth="1"/>
    <col min="5" max="5" width="17.140625" customWidth="1"/>
    <col min="6" max="6" width="5.42578125" customWidth="1"/>
    <col min="7" max="7" width="6.42578125" customWidth="1"/>
    <col min="8" max="8" width="17.140625" customWidth="1"/>
    <col min="9" max="9" width="32.28515625" customWidth="1"/>
    <col min="10" max="10" width="6.42578125" customWidth="1"/>
    <col min="11" max="11" width="17.140625" customWidth="1"/>
    <col min="12" max="12" width="32.28515625" customWidth="1"/>
    <col min="13" max="13" width="6.42578125" customWidth="1"/>
    <col min="14" max="14" width="20" customWidth="1"/>
    <col min="15" max="15" width="32.28515625"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54" t="s">
        <v>4</v>
      </c>
      <c r="C3" s="54"/>
      <c r="D3" s="54"/>
      <c r="E3" s="54"/>
      <c r="F3" s="54"/>
      <c r="G3" s="54"/>
      <c r="H3" s="54"/>
      <c r="I3" s="54"/>
      <c r="J3" s="54"/>
      <c r="K3" s="54"/>
      <c r="L3" s="54"/>
      <c r="M3" s="54"/>
      <c r="N3" s="54"/>
      <c r="O3" s="54"/>
    </row>
    <row r="4" spans="1:15" ht="15" customHeight="1" x14ac:dyDescent="0.25">
      <c r="A4" s="12" t="s">
        <v>166</v>
      </c>
      <c r="B4" s="54" t="s">
        <v>4</v>
      </c>
      <c r="C4" s="54"/>
      <c r="D4" s="54"/>
      <c r="E4" s="54"/>
      <c r="F4" s="54"/>
      <c r="G4" s="54"/>
      <c r="H4" s="54"/>
      <c r="I4" s="54"/>
      <c r="J4" s="54"/>
      <c r="K4" s="54"/>
      <c r="L4" s="54"/>
      <c r="M4" s="54"/>
      <c r="N4" s="54"/>
      <c r="O4" s="54"/>
    </row>
    <row r="5" spans="1:15" x14ac:dyDescent="0.25">
      <c r="A5" s="12"/>
      <c r="B5" s="55" t="s">
        <v>167</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25.5" customHeight="1" x14ac:dyDescent="0.25">
      <c r="A7" s="12"/>
      <c r="B7" s="56" t="s">
        <v>168</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x14ac:dyDescent="0.25">
      <c r="A9" s="12"/>
      <c r="B9" s="33"/>
      <c r="C9" s="34"/>
      <c r="D9" s="35" t="s">
        <v>169</v>
      </c>
      <c r="E9" s="35"/>
      <c r="F9" s="35"/>
      <c r="G9" s="35"/>
      <c r="H9" s="35"/>
      <c r="I9" s="34"/>
      <c r="J9" s="35" t="s">
        <v>171</v>
      </c>
      <c r="K9" s="35"/>
      <c r="L9" s="35"/>
      <c r="M9" s="35"/>
      <c r="N9" s="35"/>
      <c r="O9" s="34"/>
    </row>
    <row r="10" spans="1:15" ht="15.75" thickBot="1" x14ac:dyDescent="0.3">
      <c r="A10" s="12"/>
      <c r="B10" s="33"/>
      <c r="C10" s="34"/>
      <c r="D10" s="36" t="s">
        <v>170</v>
      </c>
      <c r="E10" s="36"/>
      <c r="F10" s="36"/>
      <c r="G10" s="36"/>
      <c r="H10" s="36"/>
      <c r="I10" s="34"/>
      <c r="J10" s="36" t="s">
        <v>170</v>
      </c>
      <c r="K10" s="36"/>
      <c r="L10" s="36"/>
      <c r="M10" s="36"/>
      <c r="N10" s="36"/>
      <c r="O10" s="34"/>
    </row>
    <row r="11" spans="1:15" ht="15.75" thickBot="1" x14ac:dyDescent="0.3">
      <c r="A11" s="12"/>
      <c r="B11" s="19" t="s">
        <v>172</v>
      </c>
      <c r="C11" s="15"/>
      <c r="D11" s="37">
        <v>2013</v>
      </c>
      <c r="E11" s="37"/>
      <c r="F11" s="20"/>
      <c r="G11" s="37">
        <v>2012</v>
      </c>
      <c r="H11" s="37"/>
      <c r="I11" s="15"/>
      <c r="J11" s="37">
        <v>2013</v>
      </c>
      <c r="K11" s="37"/>
      <c r="L11" s="20"/>
      <c r="M11" s="37">
        <v>2012</v>
      </c>
      <c r="N11" s="37"/>
      <c r="O11" s="15"/>
    </row>
    <row r="12" spans="1:15" x14ac:dyDescent="0.25">
      <c r="A12" s="12"/>
      <c r="B12" s="21" t="s">
        <v>173</v>
      </c>
      <c r="C12" s="22"/>
      <c r="D12" s="23" t="s">
        <v>174</v>
      </c>
      <c r="E12" s="24">
        <v>139</v>
      </c>
      <c r="F12" s="22"/>
      <c r="G12" s="23" t="s">
        <v>174</v>
      </c>
      <c r="H12" s="24">
        <v>77</v>
      </c>
      <c r="I12" s="22"/>
      <c r="J12" s="23" t="s">
        <v>174</v>
      </c>
      <c r="K12" s="25">
        <v>1101</v>
      </c>
      <c r="L12" s="22"/>
      <c r="M12" s="23" t="s">
        <v>174</v>
      </c>
      <c r="N12" s="25">
        <v>2894</v>
      </c>
      <c r="O12" s="22"/>
    </row>
    <row r="13" spans="1:15" ht="26.25" x14ac:dyDescent="0.25">
      <c r="A13" s="12"/>
      <c r="B13" s="26" t="s">
        <v>175</v>
      </c>
      <c r="C13" s="14"/>
      <c r="D13" s="38">
        <v>941</v>
      </c>
      <c r="E13" s="38"/>
      <c r="F13" s="14"/>
      <c r="G13" s="39">
        <v>1123</v>
      </c>
      <c r="H13" s="39"/>
      <c r="I13" s="14"/>
      <c r="J13" s="39">
        <v>1347</v>
      </c>
      <c r="K13" s="39"/>
      <c r="L13" s="14"/>
      <c r="M13" s="39">
        <v>1943</v>
      </c>
      <c r="N13" s="39"/>
      <c r="O13" s="14"/>
    </row>
    <row r="14" spans="1:15" x14ac:dyDescent="0.25">
      <c r="A14" s="12"/>
      <c r="B14" s="21" t="s">
        <v>176</v>
      </c>
      <c r="C14" s="22"/>
      <c r="D14" s="40" t="s">
        <v>177</v>
      </c>
      <c r="E14" s="40"/>
      <c r="F14" s="22"/>
      <c r="G14" s="40">
        <v>536</v>
      </c>
      <c r="H14" s="40"/>
      <c r="I14" s="22"/>
      <c r="J14" s="40" t="s">
        <v>177</v>
      </c>
      <c r="K14" s="40"/>
      <c r="L14" s="22"/>
      <c r="M14" s="40">
        <v>536</v>
      </c>
      <c r="N14" s="40"/>
      <c r="O14" s="22"/>
    </row>
    <row r="15" spans="1:15" x14ac:dyDescent="0.25">
      <c r="A15" s="12"/>
      <c r="B15" s="26" t="s">
        <v>178</v>
      </c>
      <c r="C15" s="14"/>
      <c r="D15" s="38">
        <v>51</v>
      </c>
      <c r="E15" s="38"/>
      <c r="F15" s="14"/>
      <c r="G15" s="38">
        <v>154</v>
      </c>
      <c r="H15" s="38"/>
      <c r="I15" s="14"/>
      <c r="J15" s="38">
        <v>350</v>
      </c>
      <c r="K15" s="38"/>
      <c r="L15" s="14"/>
      <c r="M15" s="38">
        <v>621</v>
      </c>
      <c r="N15" s="38"/>
      <c r="O15" s="14"/>
    </row>
    <row r="16" spans="1:15" x14ac:dyDescent="0.25">
      <c r="A16" s="12"/>
      <c r="B16" s="21" t="s">
        <v>179</v>
      </c>
      <c r="C16" s="22"/>
      <c r="D16" s="41">
        <v>4267</v>
      </c>
      <c r="E16" s="41"/>
      <c r="F16" s="22"/>
      <c r="G16" s="40" t="s">
        <v>177</v>
      </c>
      <c r="H16" s="40"/>
      <c r="I16" s="22"/>
      <c r="J16" s="41">
        <v>4267</v>
      </c>
      <c r="K16" s="41"/>
      <c r="L16" s="22"/>
      <c r="M16" s="40" t="s">
        <v>177</v>
      </c>
      <c r="N16" s="40"/>
      <c r="O16" s="22"/>
    </row>
    <row r="17" spans="1:15" ht="15.75" thickBot="1" x14ac:dyDescent="0.3">
      <c r="A17" s="12"/>
      <c r="B17" s="26" t="s">
        <v>180</v>
      </c>
      <c r="C17" s="14"/>
      <c r="D17" s="42">
        <v>358</v>
      </c>
      <c r="E17" s="42"/>
      <c r="F17" s="14"/>
      <c r="G17" s="43">
        <v>1432</v>
      </c>
      <c r="H17" s="43"/>
      <c r="I17" s="14"/>
      <c r="J17" s="43">
        <v>2266</v>
      </c>
      <c r="K17" s="43"/>
      <c r="L17" s="14"/>
      <c r="M17" s="43">
        <v>6344</v>
      </c>
      <c r="N17" s="43"/>
      <c r="O17" s="14"/>
    </row>
    <row r="18" spans="1:15" ht="15.75" thickBot="1" x14ac:dyDescent="0.3">
      <c r="A18" s="12"/>
      <c r="B18" s="21" t="s">
        <v>181</v>
      </c>
      <c r="C18" s="22"/>
      <c r="D18" s="31" t="s">
        <v>174</v>
      </c>
      <c r="E18" s="32">
        <v>5756</v>
      </c>
      <c r="F18" s="22"/>
      <c r="G18" s="31" t="s">
        <v>174</v>
      </c>
      <c r="H18" s="32">
        <v>3322</v>
      </c>
      <c r="I18" s="22"/>
      <c r="J18" s="31" t="s">
        <v>174</v>
      </c>
      <c r="K18" s="32">
        <v>9331</v>
      </c>
      <c r="L18" s="22"/>
      <c r="M18" s="31" t="s">
        <v>174</v>
      </c>
      <c r="N18" s="32">
        <v>12338</v>
      </c>
      <c r="O18" s="22"/>
    </row>
    <row r="19" spans="1:15" ht="15.75" thickTop="1" x14ac:dyDescent="0.25">
      <c r="A19" s="12"/>
      <c r="B19" s="56"/>
      <c r="C19" s="56"/>
      <c r="D19" s="56"/>
      <c r="E19" s="56"/>
      <c r="F19" s="56"/>
      <c r="G19" s="56"/>
      <c r="H19" s="56"/>
      <c r="I19" s="56"/>
      <c r="J19" s="56"/>
      <c r="K19" s="56"/>
      <c r="L19" s="56"/>
      <c r="M19" s="56"/>
      <c r="N19" s="56"/>
      <c r="O19" s="56"/>
    </row>
    <row r="20" spans="1:15" ht="25.5" customHeight="1" x14ac:dyDescent="0.25">
      <c r="A20" s="12"/>
      <c r="B20" s="57" t="s">
        <v>182</v>
      </c>
      <c r="C20" s="57"/>
      <c r="D20" s="57"/>
      <c r="E20" s="57"/>
      <c r="F20" s="57"/>
      <c r="G20" s="57"/>
      <c r="H20" s="57"/>
      <c r="I20" s="57"/>
      <c r="J20" s="57"/>
      <c r="K20" s="57"/>
      <c r="L20" s="57"/>
      <c r="M20" s="57"/>
      <c r="N20" s="57"/>
      <c r="O20" s="57"/>
    </row>
    <row r="21" spans="1:15" x14ac:dyDescent="0.25">
      <c r="A21" s="12"/>
      <c r="B21" s="57"/>
      <c r="C21" s="57"/>
      <c r="D21" s="57"/>
      <c r="E21" s="57"/>
      <c r="F21" s="57"/>
      <c r="G21" s="57"/>
      <c r="H21" s="57"/>
      <c r="I21" s="57"/>
      <c r="J21" s="57"/>
      <c r="K21" s="57"/>
      <c r="L21" s="57"/>
      <c r="M21" s="57"/>
      <c r="N21" s="57"/>
      <c r="O21" s="57"/>
    </row>
    <row r="22" spans="1:15" x14ac:dyDescent="0.25">
      <c r="A22" s="12"/>
      <c r="B22" s="57" t="s">
        <v>183</v>
      </c>
      <c r="C22" s="57"/>
      <c r="D22" s="57"/>
      <c r="E22" s="57"/>
      <c r="F22" s="57"/>
      <c r="G22" s="57"/>
      <c r="H22" s="57"/>
      <c r="I22" s="57"/>
      <c r="J22" s="57"/>
      <c r="K22" s="57"/>
      <c r="L22" s="57"/>
      <c r="M22" s="57"/>
      <c r="N22" s="57"/>
      <c r="O22" s="57"/>
    </row>
    <row r="23" spans="1:15" x14ac:dyDescent="0.25">
      <c r="A23" s="12"/>
      <c r="B23" s="57"/>
      <c r="C23" s="57"/>
      <c r="D23" s="57"/>
      <c r="E23" s="57"/>
      <c r="F23" s="57"/>
      <c r="G23" s="57"/>
      <c r="H23" s="57"/>
      <c r="I23" s="57"/>
      <c r="J23" s="57"/>
      <c r="K23" s="57"/>
      <c r="L23" s="57"/>
      <c r="M23" s="57"/>
      <c r="N23" s="57"/>
      <c r="O23" s="57"/>
    </row>
    <row r="24" spans="1:15" x14ac:dyDescent="0.25">
      <c r="A24" s="12"/>
      <c r="B24" s="57" t="s">
        <v>184</v>
      </c>
      <c r="C24" s="57"/>
      <c r="D24" s="57"/>
      <c r="E24" s="57"/>
      <c r="F24" s="57"/>
      <c r="G24" s="57"/>
      <c r="H24" s="57"/>
      <c r="I24" s="57"/>
      <c r="J24" s="57"/>
      <c r="K24" s="57"/>
      <c r="L24" s="57"/>
      <c r="M24" s="57"/>
      <c r="N24" s="57"/>
      <c r="O24" s="57"/>
    </row>
    <row r="25" spans="1:15" x14ac:dyDescent="0.25">
      <c r="A25" s="12"/>
      <c r="B25" s="57"/>
      <c r="C25" s="57"/>
      <c r="D25" s="57"/>
      <c r="E25" s="57"/>
      <c r="F25" s="57"/>
      <c r="G25" s="57"/>
      <c r="H25" s="57"/>
      <c r="I25" s="57"/>
      <c r="J25" s="57"/>
      <c r="K25" s="57"/>
      <c r="L25" s="57"/>
      <c r="M25" s="57"/>
      <c r="N25" s="57"/>
      <c r="O25" s="57"/>
    </row>
    <row r="26" spans="1:15" x14ac:dyDescent="0.25">
      <c r="A26" s="12"/>
      <c r="B26" s="57" t="s">
        <v>185</v>
      </c>
      <c r="C26" s="57"/>
      <c r="D26" s="57"/>
      <c r="E26" s="57"/>
      <c r="F26" s="57"/>
      <c r="G26" s="57"/>
      <c r="H26" s="57"/>
      <c r="I26" s="57"/>
      <c r="J26" s="57"/>
      <c r="K26" s="57"/>
      <c r="L26" s="57"/>
      <c r="M26" s="57"/>
      <c r="N26" s="57"/>
      <c r="O26" s="57"/>
    </row>
    <row r="27" spans="1:15" x14ac:dyDescent="0.25">
      <c r="A27" s="12"/>
      <c r="B27" s="57"/>
      <c r="C27" s="57"/>
      <c r="D27" s="57"/>
      <c r="E27" s="57"/>
      <c r="F27" s="57"/>
      <c r="G27" s="57"/>
      <c r="H27" s="57"/>
      <c r="I27" s="57"/>
      <c r="J27" s="57"/>
      <c r="K27" s="57"/>
      <c r="L27" s="57"/>
      <c r="M27" s="57"/>
      <c r="N27" s="57"/>
      <c r="O27" s="57"/>
    </row>
    <row r="28" spans="1:15" ht="38.25" customHeight="1" x14ac:dyDescent="0.25">
      <c r="A28" s="12"/>
      <c r="B28" s="57" t="s">
        <v>186</v>
      </c>
      <c r="C28" s="57"/>
      <c r="D28" s="57"/>
      <c r="E28" s="57"/>
      <c r="F28" s="57"/>
      <c r="G28" s="57"/>
      <c r="H28" s="57"/>
      <c r="I28" s="57"/>
      <c r="J28" s="57"/>
      <c r="K28" s="57"/>
      <c r="L28" s="57"/>
      <c r="M28" s="57"/>
      <c r="N28" s="57"/>
      <c r="O28" s="57"/>
    </row>
    <row r="29" spans="1:15" x14ac:dyDescent="0.25">
      <c r="A29" s="12"/>
      <c r="B29" s="57"/>
      <c r="C29" s="57"/>
      <c r="D29" s="57"/>
      <c r="E29" s="57"/>
      <c r="F29" s="57"/>
      <c r="G29" s="57"/>
      <c r="H29" s="57"/>
      <c r="I29" s="57"/>
      <c r="J29" s="57"/>
      <c r="K29" s="57"/>
      <c r="L29" s="57"/>
      <c r="M29" s="57"/>
      <c r="N29" s="57"/>
      <c r="O29" s="57"/>
    </row>
    <row r="30" spans="1:15" x14ac:dyDescent="0.25">
      <c r="A30" s="12"/>
      <c r="B30" s="56" t="s">
        <v>187</v>
      </c>
      <c r="C30" s="56"/>
      <c r="D30" s="56"/>
      <c r="E30" s="56"/>
      <c r="F30" s="56"/>
      <c r="G30" s="56"/>
      <c r="H30" s="56"/>
      <c r="I30" s="56"/>
      <c r="J30" s="56"/>
      <c r="K30" s="56"/>
      <c r="L30" s="56"/>
      <c r="M30" s="56"/>
      <c r="N30" s="56"/>
      <c r="O30" s="56"/>
    </row>
    <row r="31" spans="1:15" x14ac:dyDescent="0.25">
      <c r="A31" s="12"/>
      <c r="B31" s="56"/>
      <c r="C31" s="56"/>
      <c r="D31" s="56"/>
      <c r="E31" s="56"/>
      <c r="F31" s="56"/>
      <c r="G31" s="56"/>
      <c r="H31" s="56"/>
      <c r="I31" s="56"/>
      <c r="J31" s="56"/>
      <c r="K31" s="56"/>
      <c r="L31" s="56"/>
      <c r="M31" s="56"/>
      <c r="N31" s="56"/>
      <c r="O31" s="56"/>
    </row>
    <row r="32" spans="1:15" x14ac:dyDescent="0.25">
      <c r="A32" s="12"/>
      <c r="B32" s="56" t="s">
        <v>188</v>
      </c>
      <c r="C32" s="56"/>
      <c r="D32" s="56"/>
      <c r="E32" s="56"/>
      <c r="F32" s="56"/>
      <c r="G32" s="56"/>
      <c r="H32" s="56"/>
      <c r="I32" s="56"/>
      <c r="J32" s="56"/>
      <c r="K32" s="56"/>
      <c r="L32" s="56"/>
      <c r="M32" s="56"/>
      <c r="N32" s="56"/>
      <c r="O32" s="56"/>
    </row>
    <row r="33" spans="1:15" x14ac:dyDescent="0.25">
      <c r="A33" s="12"/>
      <c r="B33" s="56"/>
      <c r="C33" s="56"/>
      <c r="D33" s="56"/>
      <c r="E33" s="56"/>
      <c r="F33" s="56"/>
      <c r="G33" s="56"/>
      <c r="H33" s="56"/>
      <c r="I33" s="56"/>
      <c r="J33" s="56"/>
      <c r="K33" s="56"/>
      <c r="L33" s="56"/>
      <c r="M33" s="56"/>
      <c r="N33" s="56"/>
      <c r="O33" s="56"/>
    </row>
    <row r="34" spans="1:15" x14ac:dyDescent="0.25">
      <c r="A34" s="12"/>
      <c r="B34" s="51" t="s">
        <v>172</v>
      </c>
      <c r="C34" s="34"/>
      <c r="D34" s="35" t="s">
        <v>189</v>
      </c>
      <c r="E34" s="35"/>
      <c r="F34" s="34"/>
    </row>
    <row r="35" spans="1:15" x14ac:dyDescent="0.25">
      <c r="A35" s="12"/>
      <c r="B35" s="51"/>
      <c r="C35" s="34"/>
      <c r="D35" s="35" t="s">
        <v>190</v>
      </c>
      <c r="E35" s="35"/>
      <c r="F35" s="34"/>
    </row>
    <row r="36" spans="1:15" ht="15.75" thickBot="1" x14ac:dyDescent="0.3">
      <c r="A36" s="12"/>
      <c r="B36" s="52"/>
      <c r="C36" s="34"/>
      <c r="D36" s="36" t="s">
        <v>191</v>
      </c>
      <c r="E36" s="36"/>
      <c r="F36" s="34"/>
    </row>
    <row r="37" spans="1:15" x14ac:dyDescent="0.25">
      <c r="A37" s="12"/>
      <c r="B37" s="45" t="s">
        <v>192</v>
      </c>
      <c r="C37" s="22"/>
      <c r="D37" s="23" t="s">
        <v>174</v>
      </c>
      <c r="E37" s="25">
        <v>4542</v>
      </c>
      <c r="F37" s="22"/>
    </row>
    <row r="38" spans="1:15" x14ac:dyDescent="0.25">
      <c r="A38" s="12"/>
      <c r="B38" s="46" t="s">
        <v>193</v>
      </c>
      <c r="C38" s="14"/>
      <c r="D38" s="39">
        <v>9331</v>
      </c>
      <c r="E38" s="39"/>
      <c r="F38" s="14"/>
    </row>
    <row r="39" spans="1:15" ht="15.75" thickBot="1" x14ac:dyDescent="0.3">
      <c r="A39" s="12"/>
      <c r="B39" s="47" t="s">
        <v>194</v>
      </c>
      <c r="C39" s="22"/>
      <c r="D39" s="53" t="s">
        <v>195</v>
      </c>
      <c r="E39" s="53"/>
      <c r="F39" s="23" t="s">
        <v>196</v>
      </c>
    </row>
    <row r="40" spans="1:15" ht="15.75" thickBot="1" x14ac:dyDescent="0.3">
      <c r="A40" s="12"/>
      <c r="B40" s="48" t="s">
        <v>197</v>
      </c>
      <c r="C40" s="14"/>
      <c r="D40" s="49" t="s">
        <v>174</v>
      </c>
      <c r="E40" s="50">
        <v>5342</v>
      </c>
      <c r="F40" s="14"/>
    </row>
    <row r="41" spans="1:15" ht="15.75" thickTop="1" x14ac:dyDescent="0.25">
      <c r="A41" s="12"/>
      <c r="B41" s="56"/>
      <c r="C41" s="56"/>
      <c r="D41" s="56"/>
      <c r="E41" s="56"/>
      <c r="F41" s="56"/>
      <c r="G41" s="56"/>
      <c r="H41" s="56"/>
      <c r="I41" s="56"/>
      <c r="J41" s="56"/>
      <c r="K41" s="56"/>
      <c r="L41" s="56"/>
      <c r="M41" s="56"/>
      <c r="N41" s="56"/>
      <c r="O41" s="56"/>
    </row>
  </sheetData>
  <mergeCells count="66">
    <mergeCell ref="B29:O29"/>
    <mergeCell ref="B30:O30"/>
    <mergeCell ref="B31:O31"/>
    <mergeCell ref="B32:O32"/>
    <mergeCell ref="B33:O33"/>
    <mergeCell ref="B41:O41"/>
    <mergeCell ref="B23:O23"/>
    <mergeCell ref="B24:O24"/>
    <mergeCell ref="B25:O25"/>
    <mergeCell ref="B26:O26"/>
    <mergeCell ref="B27:O27"/>
    <mergeCell ref="B28:O28"/>
    <mergeCell ref="B7:O7"/>
    <mergeCell ref="B8:O8"/>
    <mergeCell ref="B19:O19"/>
    <mergeCell ref="B20:O20"/>
    <mergeCell ref="B21:O21"/>
    <mergeCell ref="B22:O22"/>
    <mergeCell ref="D38:E38"/>
    <mergeCell ref="D39:E39"/>
    <mergeCell ref="A1:A2"/>
    <mergeCell ref="B1:O1"/>
    <mergeCell ref="B2:O2"/>
    <mergeCell ref="B3:O3"/>
    <mergeCell ref="A4:A41"/>
    <mergeCell ref="B4:O4"/>
    <mergeCell ref="B5:O5"/>
    <mergeCell ref="B6:O6"/>
    <mergeCell ref="B34:B36"/>
    <mergeCell ref="C34:C36"/>
    <mergeCell ref="D34:E34"/>
    <mergeCell ref="D35:E35"/>
    <mergeCell ref="D36:E36"/>
    <mergeCell ref="F34:F36"/>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5703125" bestFit="1" customWidth="1"/>
    <col min="2" max="2" width="36.5703125" customWidth="1"/>
    <col min="3" max="3" width="26.28515625" customWidth="1"/>
    <col min="4" max="4" width="5.28515625" customWidth="1"/>
    <col min="5" max="5" width="18.85546875" customWidth="1"/>
    <col min="6" max="6" width="4.425781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15" customHeight="1" x14ac:dyDescent="0.25">
      <c r="A3" s="3" t="s">
        <v>199</v>
      </c>
      <c r="B3" s="54" t="s">
        <v>4</v>
      </c>
      <c r="C3" s="54"/>
      <c r="D3" s="54"/>
      <c r="E3" s="54"/>
      <c r="F3" s="54"/>
    </row>
    <row r="4" spans="1:6" ht="15" customHeight="1" x14ac:dyDescent="0.25">
      <c r="A4" s="12" t="s">
        <v>198</v>
      </c>
      <c r="B4" s="54" t="s">
        <v>4</v>
      </c>
      <c r="C4" s="54"/>
      <c r="D4" s="54"/>
      <c r="E4" s="54"/>
      <c r="F4" s="54"/>
    </row>
    <row r="5" spans="1:6" x14ac:dyDescent="0.25">
      <c r="A5" s="12"/>
      <c r="B5" s="55" t="s">
        <v>200</v>
      </c>
      <c r="C5" s="55"/>
      <c r="D5" s="55"/>
      <c r="E5" s="55"/>
      <c r="F5" s="55"/>
    </row>
    <row r="6" spans="1:6" x14ac:dyDescent="0.25">
      <c r="A6" s="12"/>
      <c r="B6" s="56"/>
      <c r="C6" s="56"/>
      <c r="D6" s="56"/>
      <c r="E6" s="56"/>
      <c r="F6" s="56"/>
    </row>
    <row r="7" spans="1:6" ht="102" customHeight="1" x14ac:dyDescent="0.25">
      <c r="A7" s="12"/>
      <c r="B7" s="56" t="s">
        <v>201</v>
      </c>
      <c r="C7" s="56"/>
      <c r="D7" s="56"/>
      <c r="E7" s="56"/>
      <c r="F7" s="56"/>
    </row>
    <row r="8" spans="1:6" x14ac:dyDescent="0.25">
      <c r="A8" s="12"/>
      <c r="B8" s="56"/>
      <c r="C8" s="56"/>
      <c r="D8" s="56"/>
      <c r="E8" s="56"/>
      <c r="F8" s="56"/>
    </row>
    <row r="9" spans="1:6" ht="102" customHeight="1" x14ac:dyDescent="0.25">
      <c r="A9" s="12"/>
      <c r="B9" s="56" t="s">
        <v>202</v>
      </c>
      <c r="C9" s="56"/>
      <c r="D9" s="56"/>
      <c r="E9" s="56"/>
      <c r="F9" s="56"/>
    </row>
    <row r="10" spans="1:6" x14ac:dyDescent="0.25">
      <c r="A10" s="12"/>
      <c r="B10" s="56"/>
      <c r="C10" s="56"/>
      <c r="D10" s="56"/>
      <c r="E10" s="56"/>
      <c r="F10" s="56"/>
    </row>
    <row r="11" spans="1:6" ht="63.75" customHeight="1" x14ac:dyDescent="0.25">
      <c r="A11" s="12"/>
      <c r="B11" s="56" t="s">
        <v>203</v>
      </c>
      <c r="C11" s="56"/>
      <c r="D11" s="56"/>
      <c r="E11" s="56"/>
      <c r="F11" s="56"/>
    </row>
    <row r="12" spans="1:6" x14ac:dyDescent="0.25">
      <c r="A12" s="12"/>
      <c r="B12" s="56"/>
      <c r="C12" s="56"/>
      <c r="D12" s="56"/>
      <c r="E12" s="56"/>
      <c r="F12" s="56"/>
    </row>
    <row r="13" spans="1:6" x14ac:dyDescent="0.25">
      <c r="A13" s="12"/>
      <c r="B13" s="51" t="s">
        <v>172</v>
      </c>
      <c r="C13" s="34"/>
      <c r="D13" s="35" t="s">
        <v>189</v>
      </c>
      <c r="E13" s="35"/>
      <c r="F13" s="34"/>
    </row>
    <row r="14" spans="1:6" x14ac:dyDescent="0.25">
      <c r="A14" s="12"/>
      <c r="B14" s="51"/>
      <c r="C14" s="34"/>
      <c r="D14" s="35" t="s">
        <v>204</v>
      </c>
      <c r="E14" s="35"/>
      <c r="F14" s="34"/>
    </row>
    <row r="15" spans="1:6" ht="15.75" thickBot="1" x14ac:dyDescent="0.3">
      <c r="A15" s="12"/>
      <c r="B15" s="52"/>
      <c r="C15" s="34"/>
      <c r="D15" s="36" t="s">
        <v>205</v>
      </c>
      <c r="E15" s="36"/>
      <c r="F15" s="34"/>
    </row>
    <row r="16" spans="1:6" x14ac:dyDescent="0.25">
      <c r="A16" s="12"/>
      <c r="B16" s="21" t="s">
        <v>192</v>
      </c>
      <c r="C16" s="22"/>
      <c r="D16" s="23" t="s">
        <v>174</v>
      </c>
      <c r="E16" s="25">
        <v>103825</v>
      </c>
      <c r="F16" s="22"/>
    </row>
    <row r="17" spans="1:6" x14ac:dyDescent="0.25">
      <c r="A17" s="12"/>
      <c r="B17" s="26" t="s">
        <v>206</v>
      </c>
      <c r="C17" s="14"/>
      <c r="D17" s="39">
        <v>37475</v>
      </c>
      <c r="E17" s="39"/>
      <c r="F17" s="14"/>
    </row>
    <row r="18" spans="1:6" ht="15.75" thickBot="1" x14ac:dyDescent="0.3">
      <c r="A18" s="12"/>
      <c r="B18" s="21" t="s">
        <v>207</v>
      </c>
      <c r="C18" s="22"/>
      <c r="D18" s="53" t="s">
        <v>208</v>
      </c>
      <c r="E18" s="53"/>
      <c r="F18" s="23" t="s">
        <v>196</v>
      </c>
    </row>
    <row r="19" spans="1:6" ht="15.75" thickBot="1" x14ac:dyDescent="0.3">
      <c r="A19" s="12"/>
      <c r="B19" s="26" t="s">
        <v>197</v>
      </c>
      <c r="C19" s="14"/>
      <c r="D19" s="49" t="s">
        <v>174</v>
      </c>
      <c r="E19" s="50">
        <v>109813</v>
      </c>
      <c r="F19" s="14"/>
    </row>
    <row r="20" spans="1:6" ht="15.75" thickTop="1" x14ac:dyDescent="0.25">
      <c r="A20" s="12"/>
      <c r="B20" s="56"/>
      <c r="C20" s="56"/>
      <c r="D20" s="56"/>
      <c r="E20" s="56"/>
      <c r="F20" s="56"/>
    </row>
    <row r="21" spans="1:6" x14ac:dyDescent="0.25">
      <c r="A21" s="12"/>
      <c r="B21" s="51" t="s">
        <v>172</v>
      </c>
      <c r="C21" s="34"/>
      <c r="D21" s="35" t="s">
        <v>189</v>
      </c>
      <c r="E21" s="35"/>
      <c r="F21" s="34"/>
    </row>
    <row r="22" spans="1:6" x14ac:dyDescent="0.25">
      <c r="A22" s="12"/>
      <c r="B22" s="51"/>
      <c r="C22" s="34"/>
      <c r="D22" s="35" t="s">
        <v>204</v>
      </c>
      <c r="E22" s="35"/>
      <c r="F22" s="34"/>
    </row>
    <row r="23" spans="1:6" ht="15.75" thickBot="1" x14ac:dyDescent="0.3">
      <c r="A23" s="12"/>
      <c r="B23" s="52"/>
      <c r="C23" s="34"/>
      <c r="D23" s="36" t="s">
        <v>205</v>
      </c>
      <c r="E23" s="36"/>
      <c r="F23" s="34"/>
    </row>
    <row r="24" spans="1:6" x14ac:dyDescent="0.25">
      <c r="A24" s="12"/>
      <c r="B24" s="21" t="s">
        <v>209</v>
      </c>
      <c r="C24" s="22"/>
      <c r="D24" s="23" t="s">
        <v>174</v>
      </c>
      <c r="E24" s="25">
        <v>108082</v>
      </c>
      <c r="F24" s="22"/>
    </row>
    <row r="25" spans="1:6" x14ac:dyDescent="0.25">
      <c r="A25" s="12"/>
      <c r="B25" s="26" t="s">
        <v>206</v>
      </c>
      <c r="C25" s="14"/>
      <c r="D25" s="39">
        <v>30610</v>
      </c>
      <c r="E25" s="39"/>
      <c r="F25" s="14"/>
    </row>
    <row r="26" spans="1:6" ht="15.75" thickBot="1" x14ac:dyDescent="0.3">
      <c r="A26" s="12"/>
      <c r="B26" s="21" t="s">
        <v>207</v>
      </c>
      <c r="C26" s="22"/>
      <c r="D26" s="53" t="s">
        <v>210</v>
      </c>
      <c r="E26" s="53"/>
      <c r="F26" s="23" t="s">
        <v>196</v>
      </c>
    </row>
    <row r="27" spans="1:6" ht="15.75" thickBot="1" x14ac:dyDescent="0.3">
      <c r="A27" s="12"/>
      <c r="B27" s="26" t="s">
        <v>211</v>
      </c>
      <c r="C27" s="14"/>
      <c r="D27" s="49" t="s">
        <v>174</v>
      </c>
      <c r="E27" s="50">
        <v>110113</v>
      </c>
      <c r="F27" s="14"/>
    </row>
    <row r="28" spans="1:6" ht="15.75" thickTop="1" x14ac:dyDescent="0.25">
      <c r="A28" s="12"/>
      <c r="B28" s="58"/>
      <c r="C28" s="58"/>
      <c r="D28" s="58"/>
      <c r="E28" s="58"/>
      <c r="F28" s="58"/>
    </row>
    <row r="29" spans="1:6" ht="89.25" customHeight="1" x14ac:dyDescent="0.25">
      <c r="A29" s="12"/>
      <c r="B29" s="56" t="s">
        <v>212</v>
      </c>
      <c r="C29" s="56"/>
      <c r="D29" s="56"/>
      <c r="E29" s="56"/>
      <c r="F29" s="56"/>
    </row>
    <row r="30" spans="1:6" x14ac:dyDescent="0.25">
      <c r="A30" s="12"/>
      <c r="B30" s="56"/>
      <c r="C30" s="56"/>
      <c r="D30" s="56"/>
      <c r="E30" s="56"/>
      <c r="F30" s="56"/>
    </row>
    <row r="31" spans="1:6" ht="140.25" customHeight="1" x14ac:dyDescent="0.25">
      <c r="A31" s="12"/>
      <c r="B31" s="56" t="s">
        <v>213</v>
      </c>
      <c r="C31" s="56"/>
      <c r="D31" s="56"/>
      <c r="E31" s="56"/>
      <c r="F31" s="56"/>
    </row>
  </sheetData>
  <mergeCells count="35">
    <mergeCell ref="B12:F12"/>
    <mergeCell ref="B20:F20"/>
    <mergeCell ref="B28:F28"/>
    <mergeCell ref="B29:F29"/>
    <mergeCell ref="B30:F30"/>
    <mergeCell ref="B31:F31"/>
    <mergeCell ref="B6:F6"/>
    <mergeCell ref="B7:F7"/>
    <mergeCell ref="B8:F8"/>
    <mergeCell ref="B9:F9"/>
    <mergeCell ref="B10:F10"/>
    <mergeCell ref="B11:F11"/>
    <mergeCell ref="F21:F23"/>
    <mergeCell ref="D25:E25"/>
    <mergeCell ref="D26:E26"/>
    <mergeCell ref="A1:A2"/>
    <mergeCell ref="B1:F1"/>
    <mergeCell ref="B2:F2"/>
    <mergeCell ref="B3:F3"/>
    <mergeCell ref="A4:A31"/>
    <mergeCell ref="B4:F4"/>
    <mergeCell ref="B5:F5"/>
    <mergeCell ref="D17:E17"/>
    <mergeCell ref="D18:E18"/>
    <mergeCell ref="B21:B23"/>
    <mergeCell ref="C21:C23"/>
    <mergeCell ref="D21:E21"/>
    <mergeCell ref="D22:E22"/>
    <mergeCell ref="D23:E23"/>
    <mergeCell ref="B13:B15"/>
    <mergeCell ref="C13:C15"/>
    <mergeCell ref="D13:E13"/>
    <mergeCell ref="D14:E14"/>
    <mergeCell ref="D15: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Stateme2</vt:lpstr>
      <vt:lpstr>Condensed_Consolidated_Stateme3</vt:lpstr>
      <vt:lpstr>Basis_of_Presentation</vt:lpstr>
      <vt:lpstr>Significant_Accounting_Policie</vt:lpstr>
      <vt:lpstr>Restructuring_Charges</vt:lpstr>
      <vt:lpstr>Commitments_and_Contingencies</vt:lpstr>
      <vt:lpstr>Goodwill_and_Intangible_Assets</vt:lpstr>
      <vt:lpstr>StockBased_Compensation</vt:lpstr>
      <vt:lpstr>Comprehensive_Income_Loss</vt:lpstr>
      <vt:lpstr>Supplemental_Cash_Flow_Informa</vt:lpstr>
      <vt:lpstr>Receivable_Sales</vt:lpstr>
      <vt:lpstr>Cash_and_Marketable_Securities</vt:lpstr>
      <vt:lpstr>LongTerm_Debt</vt:lpstr>
      <vt:lpstr>Discontinued_Operations</vt:lpstr>
      <vt:lpstr>Income_Taxes</vt:lpstr>
      <vt:lpstr>Business_Segment_Reporting</vt:lpstr>
      <vt:lpstr>Related_Party_Transactions</vt:lpstr>
      <vt:lpstr>Fair_Value_Measurements</vt:lpstr>
      <vt:lpstr>Condensed_Consolidating_Financ</vt:lpstr>
      <vt:lpstr>Significant_Accounting_Policie1</vt:lpstr>
      <vt:lpstr>Restructuring_Charges_Tables</vt:lpstr>
      <vt:lpstr>Commitments_and_Contingencies_</vt:lpstr>
      <vt:lpstr>Goodwill_and_Intangible_Assets1</vt:lpstr>
      <vt:lpstr>Comprehensive_Income_Loss_Tabl</vt:lpstr>
      <vt:lpstr>Supplemental_Cash_Flow_Informa1</vt:lpstr>
      <vt:lpstr>Cash_and_Marketable_Securities1</vt:lpstr>
      <vt:lpstr>LongTerm_Debt_Tables</vt:lpstr>
      <vt:lpstr>Discontinued_Operations_Tables</vt:lpstr>
      <vt:lpstr>Business_Segment_Reporting_Tab</vt:lpstr>
      <vt:lpstr>Fair_Value_Measurements_Tables</vt:lpstr>
      <vt:lpstr>Condensed_Consolidating_Financ1</vt:lpstr>
      <vt:lpstr>Basis_of_Presentation_Details</vt:lpstr>
      <vt:lpstr>Significant_Accounting_Policie2</vt:lpstr>
      <vt:lpstr>Restructuring_Charges_Details</vt:lpstr>
      <vt:lpstr>Commitments_and_Contingencies_1</vt:lpstr>
      <vt:lpstr>Commitments_and_Contingencies_2</vt:lpstr>
      <vt:lpstr>Goodwill_and_Intangible_Assets2</vt:lpstr>
      <vt:lpstr>Goodwill_and_Intangible_Assets3</vt:lpstr>
      <vt:lpstr>Goodwill_and_Intangible_Assets4</vt:lpstr>
      <vt:lpstr>StockBased_Compensation_Detail</vt:lpstr>
      <vt:lpstr>Comprehensive_Income_Loss_Deta</vt:lpstr>
      <vt:lpstr>Comprehensive_Income_Loss_Deta1</vt:lpstr>
      <vt:lpstr>Supplemental_Cash_Flow_Informa2</vt:lpstr>
      <vt:lpstr>Receivable_Sales_Details</vt:lpstr>
      <vt:lpstr>Cash_and_Marketable_Securities2</vt:lpstr>
      <vt:lpstr>LongTerm_Debt_Details</vt:lpstr>
      <vt:lpstr>LongTerm_Debt_Details_2</vt:lpstr>
      <vt:lpstr>Discontinued_Operations_Detail</vt:lpstr>
      <vt:lpstr>Discontinued_Operations_Detail1</vt:lpstr>
      <vt:lpstr>Income_Taxes_Details</vt:lpstr>
      <vt:lpstr>Business_Segment_Reporting_Det</vt:lpstr>
      <vt:lpstr>Related_Party_Transactions_Det</vt:lpstr>
      <vt:lpstr>Fair_Value_Measurements_Detail</vt:lpstr>
      <vt:lpstr>Fair_Value_Measurements_Detail1</vt:lpstr>
      <vt:lpstr>Fair_Value_Measurements_Detail2</vt:lpstr>
      <vt:lpstr>Fair_Value_Measurements_Detail3</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3:36Z</dcterms:created>
  <dcterms:modified xsi:type="dcterms:W3CDTF">2013-11-14T23:03:37Z</dcterms:modified>
</cp:coreProperties>
</file>